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STATEMENT OF OPERATIONS (Parent"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CONDENSED BALANCE SHEETS_2" sheetId="27" state="visible" r:id="rId27"/>
    <sheet xmlns:r="http://schemas.openxmlformats.org/officeDocument/2006/relationships" name="CONDENSED BALANCE SHEET (Pare_2" sheetId="28" state="visible" r:id="rId28"/>
    <sheet xmlns:r="http://schemas.openxmlformats.org/officeDocument/2006/relationships" name="CONDENSED STATEMENTS OF OPERA_2" sheetId="29" state="visible" r:id="rId29"/>
    <sheet xmlns:r="http://schemas.openxmlformats.org/officeDocument/2006/relationships" name="STATEMENT OF OPERATIONS (Pare_2" sheetId="30" state="visible" r:id="rId30"/>
    <sheet xmlns:r="http://schemas.openxmlformats.org/officeDocument/2006/relationships" name="CONDENSED STATEMENTS OF CHANG_3" sheetId="31" state="visible" r:id="rId31"/>
    <sheet xmlns:r="http://schemas.openxmlformats.org/officeDocument/2006/relationships" name="CONDENSED STATEMENTS OF CHANG_4" sheetId="32" state="visible" r:id="rId32"/>
    <sheet xmlns:r="http://schemas.openxmlformats.org/officeDocument/2006/relationships" name="CONDENSED STATEMENT OF CASH F_2" sheetId="33" state="visible" r:id="rId33"/>
    <sheet xmlns:r="http://schemas.openxmlformats.org/officeDocument/2006/relationships" name="DESCRIPTION OF ORGANIZATION A_3" sheetId="34" state="visible" r:id="rId34"/>
    <sheet xmlns:r="http://schemas.openxmlformats.org/officeDocument/2006/relationships" name="RESTATEMENT OF PREVIOUSLY ISSUE" sheetId="35" state="visible" r:id="rId35"/>
    <sheet xmlns:r="http://schemas.openxmlformats.org/officeDocument/2006/relationships" name="SUMMARY OF SIGNIFICANT ACCOUN_4" sheetId="36" state="visible" r:id="rId36"/>
    <sheet xmlns:r="http://schemas.openxmlformats.org/officeDocument/2006/relationships" name="INITIAL PUBLIC OFFERING_2" sheetId="37" state="visible" r:id="rId37"/>
    <sheet xmlns:r="http://schemas.openxmlformats.org/officeDocument/2006/relationships" name="PRIVATE PLACEMENT_2" sheetId="38" state="visible" r:id="rId38"/>
    <sheet xmlns:r="http://schemas.openxmlformats.org/officeDocument/2006/relationships" name="RELATED PARTY TRANSACTIONS_2" sheetId="39" state="visible" r:id="rId39"/>
    <sheet xmlns:r="http://schemas.openxmlformats.org/officeDocument/2006/relationships" name="COMMITMENTS_2" sheetId="40" state="visible" r:id="rId40"/>
    <sheet xmlns:r="http://schemas.openxmlformats.org/officeDocument/2006/relationships" name="SHAREHOLDERS' EQUITY_2" sheetId="41" state="visible" r:id="rId41"/>
    <sheet xmlns:r="http://schemas.openxmlformats.org/officeDocument/2006/relationships" name="FAIR VALUE MEASUREMENTS" sheetId="42" state="visible" r:id="rId42"/>
    <sheet xmlns:r="http://schemas.openxmlformats.org/officeDocument/2006/relationships" name="SUBSEQUENT EVENTS_2" sheetId="43" state="visible" r:id="rId43"/>
    <sheet xmlns:r="http://schemas.openxmlformats.org/officeDocument/2006/relationships" name="SUMMARY OF SIGNIFICANT ACCOUN_5" sheetId="44" state="visible" r:id="rId44"/>
    <sheet xmlns:r="http://schemas.openxmlformats.org/officeDocument/2006/relationships" name="RESTATEMENT OF PREVIOUSLY ISS_2" sheetId="45" state="visible" r:id="rId45"/>
    <sheet xmlns:r="http://schemas.openxmlformats.org/officeDocument/2006/relationships" name="SUMMARY OF SIGNIFICANT ACCOUN_6" sheetId="46" state="visible" r:id="rId46"/>
    <sheet xmlns:r="http://schemas.openxmlformats.org/officeDocument/2006/relationships" name="FAIR VALUE MEASUREMENTS (Tables" sheetId="47" state="visible" r:id="rId47"/>
    <sheet xmlns:r="http://schemas.openxmlformats.org/officeDocument/2006/relationships" name="DESCRIPTION OF ORGANIZATION A_4"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INITIAL PUBLIC OFFERING (Deta_2" sheetId="54" state="visible" r:id="rId54"/>
    <sheet xmlns:r="http://schemas.openxmlformats.org/officeDocument/2006/relationships" name="PRIVATE PLACEMENT (Details)_2"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COMMITMENTS (Details)" sheetId="58" state="visible" r:id="rId58"/>
    <sheet xmlns:r="http://schemas.openxmlformats.org/officeDocument/2006/relationships" name="SHAREHOLDERS' EQUITY - Prefer_2" sheetId="59" state="visible" r:id="rId59"/>
    <sheet xmlns:r="http://schemas.openxmlformats.org/officeDocument/2006/relationships" name="SHAREHOLDERS' EQUITY - Private " sheetId="60" state="visible" r:id="rId60"/>
    <sheet xmlns:r="http://schemas.openxmlformats.org/officeDocument/2006/relationships" name="FAIR VALUE MEASUREMENTS (Detail" sheetId="61" state="visible" r:id="rId61"/>
    <sheet xmlns:r="http://schemas.openxmlformats.org/officeDocument/2006/relationships" name="COMBINED BALANCE SHEETS" sheetId="62" state="visible" r:id="rId62"/>
    <sheet xmlns:r="http://schemas.openxmlformats.org/officeDocument/2006/relationships" name="COMBINED BALANCE SHEETS (Parent" sheetId="63" state="visible" r:id="rId63"/>
    <sheet xmlns:r="http://schemas.openxmlformats.org/officeDocument/2006/relationships" name="COMBINED STATEMENTS OF OPERATIO" sheetId="64" state="visible" r:id="rId64"/>
    <sheet xmlns:r="http://schemas.openxmlformats.org/officeDocument/2006/relationships" name="COMBINED STATEMENTS OF CHANGES " sheetId="65" state="visible" r:id="rId65"/>
    <sheet xmlns:r="http://schemas.openxmlformats.org/officeDocument/2006/relationships" name="COMBINED STATEMENTS OF CASH FLO" sheetId="66" state="visible" r:id="rId66"/>
    <sheet xmlns:r="http://schemas.openxmlformats.org/officeDocument/2006/relationships" name="ORGANIZATION AND DESCRIPTION OF" sheetId="67" state="visible" r:id="rId67"/>
    <sheet xmlns:r="http://schemas.openxmlformats.org/officeDocument/2006/relationships" name="SUMMARY OF SIGNIFICANT ACCOU_10" sheetId="68" state="visible" r:id="rId68"/>
    <sheet xmlns:r="http://schemas.openxmlformats.org/officeDocument/2006/relationships" name="REVENUE RECOGNITION" sheetId="69" state="visible" r:id="rId69"/>
    <sheet xmlns:r="http://schemas.openxmlformats.org/officeDocument/2006/relationships" name="FAIR VALUE OF FINANCIAL INSTRUM" sheetId="70" state="visible" r:id="rId70"/>
    <sheet xmlns:r="http://schemas.openxmlformats.org/officeDocument/2006/relationships" name="INVENTORIES" sheetId="71" state="visible" r:id="rId71"/>
    <sheet xmlns:r="http://schemas.openxmlformats.org/officeDocument/2006/relationships" name="PROPERTY AND EQUIPMENT, NET" sheetId="72" state="visible" r:id="rId72"/>
    <sheet xmlns:r="http://schemas.openxmlformats.org/officeDocument/2006/relationships" name="ACCRUED EXPENSES AND OTHER CURR" sheetId="73" state="visible" r:id="rId73"/>
    <sheet xmlns:r="http://schemas.openxmlformats.org/officeDocument/2006/relationships" name="NOTES PAYABLE" sheetId="74" state="visible" r:id="rId74"/>
    <sheet xmlns:r="http://schemas.openxmlformats.org/officeDocument/2006/relationships" name="CONVERTIBLE PREFERRED STOCK" sheetId="75" state="visible" r:id="rId75"/>
    <sheet xmlns:r="http://schemas.openxmlformats.org/officeDocument/2006/relationships" name="STOCKHOLDERS' DEFICIT" sheetId="76" state="visible" r:id="rId76"/>
    <sheet xmlns:r="http://schemas.openxmlformats.org/officeDocument/2006/relationships" name="EQUITY INCENTIVE PLAN" sheetId="77" state="visible" r:id="rId77"/>
    <sheet xmlns:r="http://schemas.openxmlformats.org/officeDocument/2006/relationships" name="NET LOSS PER SHARE" sheetId="78" state="visible" r:id="rId78"/>
    <sheet xmlns:r="http://schemas.openxmlformats.org/officeDocument/2006/relationships" name="INCOME TAXES" sheetId="79" state="visible" r:id="rId79"/>
    <sheet xmlns:r="http://schemas.openxmlformats.org/officeDocument/2006/relationships" name="RELATED PARTY TRANSACTIONS_2_3" sheetId="80" state="visible" r:id="rId80"/>
    <sheet xmlns:r="http://schemas.openxmlformats.org/officeDocument/2006/relationships" name="COMMITMENTS AND CONTINGENCIES" sheetId="81" state="visible" r:id="rId81"/>
    <sheet xmlns:r="http://schemas.openxmlformats.org/officeDocument/2006/relationships" name="SUBSEQUENT EVENTS_2_3" sheetId="82" state="visible" r:id="rId82"/>
    <sheet xmlns:r="http://schemas.openxmlformats.org/officeDocument/2006/relationships" name="EVENTS SUBSEQUENT TO THE ORIGIN" sheetId="83" state="visible" r:id="rId83"/>
    <sheet xmlns:r="http://schemas.openxmlformats.org/officeDocument/2006/relationships" name="SUMMARY OF SIGNIFICANT ACCOU_11" sheetId="84" state="visible" r:id="rId84"/>
    <sheet xmlns:r="http://schemas.openxmlformats.org/officeDocument/2006/relationships" name="SUMMARY OF SIGNIFICANT ACCOU_12" sheetId="85" state="visible" r:id="rId85"/>
    <sheet xmlns:r="http://schemas.openxmlformats.org/officeDocument/2006/relationships" name="REVENUE RECOGNITION (Tables)" sheetId="86" state="visible" r:id="rId86"/>
    <sheet xmlns:r="http://schemas.openxmlformats.org/officeDocument/2006/relationships" name="PROPERTY AND EQUIPMENT, NET (Ta" sheetId="87" state="visible" r:id="rId87"/>
    <sheet xmlns:r="http://schemas.openxmlformats.org/officeDocument/2006/relationships" name="ACCRUED EXPENSES AND OTHER CU_2" sheetId="88" state="visible" r:id="rId88"/>
    <sheet xmlns:r="http://schemas.openxmlformats.org/officeDocument/2006/relationships" name="CONVERTIBLE PREFERRED STOCK (Ta" sheetId="89" state="visible" r:id="rId89"/>
    <sheet xmlns:r="http://schemas.openxmlformats.org/officeDocument/2006/relationships" name="EQUITY INCENTIVE PLAN (Tables)" sheetId="90" state="visible" r:id="rId90"/>
    <sheet xmlns:r="http://schemas.openxmlformats.org/officeDocument/2006/relationships" name="NET LOSS PER SHARE (Tables)" sheetId="91" state="visible" r:id="rId91"/>
    <sheet xmlns:r="http://schemas.openxmlformats.org/officeDocument/2006/relationships" name="INCOME TAXES (Tables)" sheetId="92" state="visible" r:id="rId92"/>
    <sheet xmlns:r="http://schemas.openxmlformats.org/officeDocument/2006/relationships" name="SUMMARY OF SIGNIFICANT ACCOU_13" sheetId="93" state="visible" r:id="rId93"/>
    <sheet xmlns:r="http://schemas.openxmlformats.org/officeDocument/2006/relationships" name="SUMMARY OF SIGNIFICANT ACCOU_14" sheetId="94" state="visible" r:id="rId94"/>
    <sheet xmlns:r="http://schemas.openxmlformats.org/officeDocument/2006/relationships" name="SUMMARY OF SIGNIFICANT ACCOU_15" sheetId="95" state="visible" r:id="rId95"/>
    <sheet xmlns:r="http://schemas.openxmlformats.org/officeDocument/2006/relationships" name="REVENUE RECOGNITION - Summary o" sheetId="96" state="visible" r:id="rId96"/>
    <sheet xmlns:r="http://schemas.openxmlformats.org/officeDocument/2006/relationships" name="REVENUE RECOGNITION - Informati" sheetId="97" state="visible" r:id="rId97"/>
    <sheet xmlns:r="http://schemas.openxmlformats.org/officeDocument/2006/relationships" name="REVENUE RECOGNITION - Additiona" sheetId="98" state="visible" r:id="rId98"/>
    <sheet xmlns:r="http://schemas.openxmlformats.org/officeDocument/2006/relationships" name="FAIR VALUE OF FINANCIAL INSTR_2" sheetId="99" state="visible" r:id="rId99"/>
    <sheet xmlns:r="http://schemas.openxmlformats.org/officeDocument/2006/relationships" name="INVENTORIES (Details)" sheetId="100" state="visible" r:id="rId100"/>
    <sheet xmlns:r="http://schemas.openxmlformats.org/officeDocument/2006/relationships" name="PROPERTY AND EQUIPMENT, NET (De" sheetId="101" state="visible" r:id="rId101"/>
    <sheet xmlns:r="http://schemas.openxmlformats.org/officeDocument/2006/relationships" name="ACCRUED EXPENSES AND OTHER CU_3" sheetId="102" state="visible" r:id="rId102"/>
    <sheet xmlns:r="http://schemas.openxmlformats.org/officeDocument/2006/relationships" name="NOTES PAYABLE (Details)" sheetId="103" state="visible" r:id="rId103"/>
    <sheet xmlns:r="http://schemas.openxmlformats.org/officeDocument/2006/relationships" name="CONVERTIBLE PREFERRED STOCK - A" sheetId="104" state="visible" r:id="rId104"/>
    <sheet xmlns:r="http://schemas.openxmlformats.org/officeDocument/2006/relationships" name="CONVERTIBLE PREFERRED STOCK -_2" sheetId="105" state="visible" r:id="rId105"/>
    <sheet xmlns:r="http://schemas.openxmlformats.org/officeDocument/2006/relationships" name="STOCKHOLDERS' DEFICIT (Details)" sheetId="106" state="visible" r:id="rId106"/>
    <sheet xmlns:r="http://schemas.openxmlformats.org/officeDocument/2006/relationships" name="EQUITY INCENTIVE PLAN - Additio" sheetId="107" state="visible" r:id="rId107"/>
    <sheet xmlns:r="http://schemas.openxmlformats.org/officeDocument/2006/relationships" name="EQUITY INCENTIVE PLAN - Summary" sheetId="108" state="visible" r:id="rId108"/>
    <sheet xmlns:r="http://schemas.openxmlformats.org/officeDocument/2006/relationships" name="EQUITY INCENTIVE PLAN - Summa_2" sheetId="109" state="visible" r:id="rId109"/>
    <sheet xmlns:r="http://schemas.openxmlformats.org/officeDocument/2006/relationships" name="EQUITY INCENTIVE PLAN - Summa_3" sheetId="110" state="visible" r:id="rId110"/>
    <sheet xmlns:r="http://schemas.openxmlformats.org/officeDocument/2006/relationships" name="NET LOSS PER SHARE - Basic and " sheetId="111" state="visible" r:id="rId111"/>
    <sheet xmlns:r="http://schemas.openxmlformats.org/officeDocument/2006/relationships" name="NET LOSS PER SHARE - Anti-dilut" sheetId="112" state="visible" r:id="rId112"/>
    <sheet xmlns:r="http://schemas.openxmlformats.org/officeDocument/2006/relationships" name="INCOME TAXES - Additional Infor" sheetId="113" state="visible" r:id="rId113"/>
    <sheet xmlns:r="http://schemas.openxmlformats.org/officeDocument/2006/relationships" name="INCOME TAXES - Deferred tax ass" sheetId="114" state="visible" r:id="rId114"/>
    <sheet xmlns:r="http://schemas.openxmlformats.org/officeDocument/2006/relationships" name="INCOME TAXES - Reconciliation o" sheetId="115" state="visible" r:id="rId115"/>
    <sheet xmlns:r="http://schemas.openxmlformats.org/officeDocument/2006/relationships" name="INCOME TAXES - Tax net operatin" sheetId="116" state="visible" r:id="rId116"/>
    <sheet xmlns:r="http://schemas.openxmlformats.org/officeDocument/2006/relationships" name="RELATED PARTY TRANSACTIONS (Det" sheetId="117" state="visible" r:id="rId117"/>
    <sheet xmlns:r="http://schemas.openxmlformats.org/officeDocument/2006/relationships" name="COMMITMENTS AND CONTINGENCIES_2" sheetId="118" state="visible" r:id="rId118"/>
    <sheet xmlns:r="http://schemas.openxmlformats.org/officeDocument/2006/relationships" name="SUBSEQUENT EVENTS (Details)" sheetId="119" state="visible" r:id="rId119"/>
    <sheet xmlns:r="http://schemas.openxmlformats.org/officeDocument/2006/relationships" name="EVENTS SUBSEQUENT TO THE ORIG_2" sheetId="120" state="visible" r:id="rId120"/>
    <sheet xmlns:r="http://schemas.openxmlformats.org/officeDocument/2006/relationships" name="CONDENSED CONSOLIDATED AND COMB" sheetId="121" state="visible" r:id="rId121"/>
    <sheet xmlns:r="http://schemas.openxmlformats.org/officeDocument/2006/relationships" name="CONDENSED CONSOLIDATED AND CO_2" sheetId="122" state="visible" r:id="rId122"/>
    <sheet xmlns:r="http://schemas.openxmlformats.org/officeDocument/2006/relationships" name="CONDENSED CONSOLIDATED AND CO_3" sheetId="123" state="visible" r:id="rId123"/>
    <sheet xmlns:r="http://schemas.openxmlformats.org/officeDocument/2006/relationships" name="CONDENSED CONSOLIDATED AND CO_4" sheetId="124" state="visible" r:id="rId124"/>
    <sheet xmlns:r="http://schemas.openxmlformats.org/officeDocument/2006/relationships" name="CONDENSED CONSOLIDATED AND CO_5" sheetId="125" state="visible" r:id="rId125"/>
    <sheet xmlns:r="http://schemas.openxmlformats.org/officeDocument/2006/relationships" name="ORGANIZATION AND DESCRIPTION _2" sheetId="126" state="visible" r:id="rId126"/>
    <sheet xmlns:r="http://schemas.openxmlformats.org/officeDocument/2006/relationships" name="SUMMARY OF SIGNIFICANT ACCOU_16" sheetId="127" state="visible" r:id="rId127"/>
    <sheet xmlns:r="http://schemas.openxmlformats.org/officeDocument/2006/relationships" name="REVENUE RECOGNITION_2" sheetId="128" state="visible" r:id="rId128"/>
    <sheet xmlns:r="http://schemas.openxmlformats.org/officeDocument/2006/relationships" name="FAIR VALUE OF FINANCIAL INSTR_3" sheetId="129" state="visible" r:id="rId129"/>
    <sheet xmlns:r="http://schemas.openxmlformats.org/officeDocument/2006/relationships" name="INVENTORIES_2" sheetId="130" state="visible" r:id="rId130"/>
    <sheet xmlns:r="http://schemas.openxmlformats.org/officeDocument/2006/relationships" name="PREPAID EXPENSES AND OTHER CURR" sheetId="131" state="visible" r:id="rId131"/>
    <sheet xmlns:r="http://schemas.openxmlformats.org/officeDocument/2006/relationships" name="PROPERTY AND EQUIPMENT, NET_2" sheetId="132" state="visible" r:id="rId132"/>
    <sheet xmlns:r="http://schemas.openxmlformats.org/officeDocument/2006/relationships" name="ACCRUED EXPENSES AND OTHER CU_4" sheetId="133" state="visible" r:id="rId133"/>
    <sheet xmlns:r="http://schemas.openxmlformats.org/officeDocument/2006/relationships" name="NOTES PAYABLE_2" sheetId="134" state="visible" r:id="rId134"/>
    <sheet xmlns:r="http://schemas.openxmlformats.org/officeDocument/2006/relationships" name="CONVERTIBLE PREFERRED STOCK_2" sheetId="135" state="visible" r:id="rId135"/>
    <sheet xmlns:r="http://schemas.openxmlformats.org/officeDocument/2006/relationships" name="EQUITY INCENTIVE PLAN_2" sheetId="136" state="visible" r:id="rId136"/>
    <sheet xmlns:r="http://schemas.openxmlformats.org/officeDocument/2006/relationships" name="NET LOSS PER SHARE_2" sheetId="137" state="visible" r:id="rId137"/>
    <sheet xmlns:r="http://schemas.openxmlformats.org/officeDocument/2006/relationships" name="INCOME TAXES_2" sheetId="138" state="visible" r:id="rId138"/>
    <sheet xmlns:r="http://schemas.openxmlformats.org/officeDocument/2006/relationships" name="RELATED PARTY TRANSACTIONS_2__4" sheetId="139" state="visible" r:id="rId139"/>
    <sheet xmlns:r="http://schemas.openxmlformats.org/officeDocument/2006/relationships" name="COMMITMENTS AND CONTINGENCIES_3" sheetId="140" state="visible" r:id="rId140"/>
    <sheet xmlns:r="http://schemas.openxmlformats.org/officeDocument/2006/relationships" name="SUBSEQUENT EVENTS_2_3_4" sheetId="141" state="visible" r:id="rId141"/>
    <sheet xmlns:r="http://schemas.openxmlformats.org/officeDocument/2006/relationships" name="SUMMARY OF SIGNIFICANT ACCOU_17" sheetId="142" state="visible" r:id="rId142"/>
    <sheet xmlns:r="http://schemas.openxmlformats.org/officeDocument/2006/relationships" name="SUMMARY OF SIGNIFICANT ACCOU_18" sheetId="143" state="visible" r:id="rId143"/>
    <sheet xmlns:r="http://schemas.openxmlformats.org/officeDocument/2006/relationships" name="REVENUE RECOGNITION (Tables)_2" sheetId="144" state="visible" r:id="rId144"/>
    <sheet xmlns:r="http://schemas.openxmlformats.org/officeDocument/2006/relationships" name="PREPAID EXPENSES AND OTHER CU_2" sheetId="145" state="visible" r:id="rId145"/>
    <sheet xmlns:r="http://schemas.openxmlformats.org/officeDocument/2006/relationships" name="PROPERTY AND EQUIPMENT, NET (_2" sheetId="146" state="visible" r:id="rId146"/>
    <sheet xmlns:r="http://schemas.openxmlformats.org/officeDocument/2006/relationships" name="ACCRUED EXPENSES AND OTHER CU_5" sheetId="147" state="visible" r:id="rId147"/>
    <sheet xmlns:r="http://schemas.openxmlformats.org/officeDocument/2006/relationships" name="CONVERTIBLE PREFERRED STOCK (_2" sheetId="148" state="visible" r:id="rId148"/>
    <sheet xmlns:r="http://schemas.openxmlformats.org/officeDocument/2006/relationships" name="EQUITY INCENTIVE PLAN (Tables_2" sheetId="149" state="visible" r:id="rId149"/>
    <sheet xmlns:r="http://schemas.openxmlformats.org/officeDocument/2006/relationships" name="NET LOSS PER SHARE (Tables)_2" sheetId="150" state="visible" r:id="rId150"/>
    <sheet xmlns:r="http://schemas.openxmlformats.org/officeDocument/2006/relationships" name="SUMMARY OF SIGNIFICANT ACCOU_19" sheetId="151" state="visible" r:id="rId151"/>
    <sheet xmlns:r="http://schemas.openxmlformats.org/officeDocument/2006/relationships" name="SUMMARY OF SIGNIFICANT ACCOU_20" sheetId="152" state="visible" r:id="rId152"/>
    <sheet xmlns:r="http://schemas.openxmlformats.org/officeDocument/2006/relationships" name="REVENUE RECOGNITION - Summary_2" sheetId="153" state="visible" r:id="rId153"/>
    <sheet xmlns:r="http://schemas.openxmlformats.org/officeDocument/2006/relationships" name="REVENUE RECOGNITION - Informa_2" sheetId="154" state="visible" r:id="rId154"/>
    <sheet xmlns:r="http://schemas.openxmlformats.org/officeDocument/2006/relationships" name="REVENUE RECOGNITION - Additio_2" sheetId="155" state="visible" r:id="rId155"/>
    <sheet xmlns:r="http://schemas.openxmlformats.org/officeDocument/2006/relationships" name="FAIR VALUE OF FINANCIAL INSTR_4" sheetId="156" state="visible" r:id="rId156"/>
    <sheet xmlns:r="http://schemas.openxmlformats.org/officeDocument/2006/relationships" name="INVENTORIES (Details)_2" sheetId="157" state="visible" r:id="rId157"/>
    <sheet xmlns:r="http://schemas.openxmlformats.org/officeDocument/2006/relationships" name="PREPAID EXPENSES AND OTHER CU_3" sheetId="158" state="visible" r:id="rId158"/>
    <sheet xmlns:r="http://schemas.openxmlformats.org/officeDocument/2006/relationships" name="PROPERTY AND EQUIPMENT, NET (_3" sheetId="159" state="visible" r:id="rId159"/>
    <sheet xmlns:r="http://schemas.openxmlformats.org/officeDocument/2006/relationships" name="ACCRUED EXPENSES AND OTHER CU_6" sheetId="160" state="visible" r:id="rId160"/>
    <sheet xmlns:r="http://schemas.openxmlformats.org/officeDocument/2006/relationships" name="NOTES PAYABLE (Details)_2" sheetId="161" state="visible" r:id="rId161"/>
    <sheet xmlns:r="http://schemas.openxmlformats.org/officeDocument/2006/relationships" name="CONVERTIBLE PREFERRED STOCK -_3" sheetId="162" state="visible" r:id="rId162"/>
    <sheet xmlns:r="http://schemas.openxmlformats.org/officeDocument/2006/relationships" name="CONVERTIBLE PREFERRED STOCK -_4" sheetId="163" state="visible" r:id="rId163"/>
    <sheet xmlns:r="http://schemas.openxmlformats.org/officeDocument/2006/relationships" name="EQUITY INCENTIVE PLAN - Addit_2" sheetId="164" state="visible" r:id="rId164"/>
    <sheet xmlns:r="http://schemas.openxmlformats.org/officeDocument/2006/relationships" name="EQUITY INCENTIVE PLAN - Summa_4" sheetId="165" state="visible" r:id="rId165"/>
    <sheet xmlns:r="http://schemas.openxmlformats.org/officeDocument/2006/relationships" name="EQUITY INCENTIVE PLAN - Summa_5" sheetId="166" state="visible" r:id="rId166"/>
    <sheet xmlns:r="http://schemas.openxmlformats.org/officeDocument/2006/relationships" name="NET LOSS PER SHARE - Basic an_2" sheetId="167" state="visible" r:id="rId167"/>
    <sheet xmlns:r="http://schemas.openxmlformats.org/officeDocument/2006/relationships" name="NET LOSS PER SHARE - Anti-dil_2" sheetId="168" state="visible" r:id="rId168"/>
    <sheet xmlns:r="http://schemas.openxmlformats.org/officeDocument/2006/relationships" name="INCOME TAXES (Details)" sheetId="169" state="visible" r:id="rId169"/>
    <sheet xmlns:r="http://schemas.openxmlformats.org/officeDocument/2006/relationships" name="RELATED PARTY TRANSACTIONS (D_2" sheetId="170" state="visible" r:id="rId170"/>
    <sheet xmlns:r="http://schemas.openxmlformats.org/officeDocument/2006/relationships" name="COMMITMENTS AND CONTINGENCIES_4" sheetId="171" state="visible" r:id="rId171"/>
    <sheet xmlns:r="http://schemas.openxmlformats.org/officeDocument/2006/relationships" name="SUBSEQUENT EVENTS (Details)_2" sheetId="172" state="visible" r:id="rId1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1</t>
        </is>
      </c>
    </row>
    <row r="5">
      <c r="A5" s="4" t="inlineStr">
        <is>
          <t>Entity Registrant Name</t>
        </is>
      </c>
      <c r="B5" s="4" t="inlineStr">
        <is>
          <t>Hyperfin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376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29, 2021, offering costs amounting to $11,928,907 were charged to Shareholders’ equity upon the completion of the Initial Public Offering (see Note 1). As of December 31, 2020, there were $304,412 of deferred offering costs recorded in the accompanying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675,000 Class B ordinary shares that a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s of September 30, 2021,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emporary equity to equal the redemption value at the end of each reporting period. Increases or decreases in the carrying amount of redeemable ordinary shares are affected by charges against additional paid in capital and accumulated deficit. At September 30, 2021, the Class A ordinary shares subject to possible redemption reflected in the condensed balance sheet are reconciled in the following table: ​ ​ ​ ​ ​ Gross Proceeds $ 207,000,000 Less: ​ Class A ordinary shares issuance costs ​ ​ (11,928,908) Add: ​ Remeasurement adjustment of carrying value to redemption value ​ 11,928,908 Class A ordinary shares subject to possible redemption ​ $ 207,000,000 ​ Offering Costs Offering costs consist of legal, accounting, underwriting fees and other costs incurred through the balance sheet date that are directly related to the Initial Public Offering. Offering costs amounting to $11,928,907 were initially charged to permanent and temporary shareholders’ equity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n January 29, 2021, offering costs totaling $11,928,907 (consisting of $4,140,000 of underwriters’ fees, $7,245,000 in deferred underwriters’ discount, and $543,907 other offering expenses) have been allocated to the Initial Public Offering Shares based on a relative fair value basis compared to total proceeds received. Offering costs associated with the Class A ordinary shares issued were charged to temporary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applies the two-class method in calculating earnings per share. The remeasurement adjustment associated with the redeemable Class A ordinary shares is excluded from loss per ordinary share as the redemption value approximates fair value. The following table reflects the calculation of basic and diluted net loss per ordinary share (in dollars, except per share amounts): ​ ​ ​ ​ ​ ​ ​ ​ ​ ​ ​ ​ ​ ​ ​ ​ ​ ​ ​ ​ ​ ​ Three Months Ended ​ Nine Months Ended ​ ​ September 30, ​ September 30, ​ 2021 ​ 2021 ​ Class A Redeemable Class A Nonredeemable Class B Class A Redeemable Class A Nonredeemable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VENTORI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INVENTORIES</t>
        </is>
      </c>
    </row>
    <row r="4">
      <c r="A4" s="4" t="inlineStr">
        <is>
          <t>Inventory adjustments and excess and obsolete inventory charges</t>
        </is>
      </c>
      <c r="B4" s="5" t="n">
        <v>19</v>
      </c>
      <c r="C4" s="5" t="n">
        <v>163</v>
      </c>
      <c r="D4" s="5" t="n">
        <v>2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Leased devices</t>
        </is>
      </c>
      <c r="D4" s="5" t="n">
        <v>127</v>
      </c>
    </row>
    <row r="5">
      <c r="A5" s="4" t="inlineStr">
        <is>
          <t>Property and equipment, gross</t>
        </is>
      </c>
      <c r="B5" s="5" t="n">
        <v>4430</v>
      </c>
      <c r="D5" s="6" t="n">
        <v>2620</v>
      </c>
      <c r="E5" s="5" t="n">
        <v>916</v>
      </c>
    </row>
    <row r="6">
      <c r="A6" s="4" t="inlineStr">
        <is>
          <t>Less: Accumulated depreciation and amortization</t>
        </is>
      </c>
      <c r="B6" s="6" t="n">
        <v>-1105</v>
      </c>
      <c r="D6" s="6" t="n">
        <v>-716</v>
      </c>
      <c r="E6" s="6" t="n">
        <v>-427</v>
      </c>
    </row>
    <row r="7">
      <c r="A7" s="4" t="inlineStr">
        <is>
          <t>Property and equipment, net</t>
        </is>
      </c>
      <c r="B7" s="6" t="n">
        <v>3325</v>
      </c>
      <c r="D7" s="6" t="n">
        <v>1904</v>
      </c>
      <c r="E7" s="6" t="n">
        <v>489</v>
      </c>
    </row>
    <row r="8">
      <c r="A8" s="4" t="inlineStr">
        <is>
          <t>Depreciation and amortization expense</t>
        </is>
      </c>
      <c r="B8" s="6" t="n">
        <v>389</v>
      </c>
      <c r="C8" s="5" t="n">
        <v>204</v>
      </c>
      <c r="D8" s="6" t="n">
        <v>289</v>
      </c>
      <c r="E8" s="6" t="n">
        <v>141</v>
      </c>
    </row>
    <row r="9">
      <c r="A9" s="4" t="inlineStr">
        <is>
          <t>Laboratory equipment</t>
        </is>
      </c>
    </row>
    <row r="10">
      <c r="A10" s="3" t="inlineStr">
        <is>
          <t>Property, Plant and Equipment [Line Items]</t>
        </is>
      </c>
    </row>
    <row r="11">
      <c r="A11" s="4" t="inlineStr">
        <is>
          <t>Property and equipment, gross</t>
        </is>
      </c>
      <c r="D11" s="6" t="n">
        <v>572</v>
      </c>
      <c r="E11" s="6" t="n">
        <v>397</v>
      </c>
    </row>
    <row r="12">
      <c r="A12" s="4" t="inlineStr">
        <is>
          <t>Research devices</t>
        </is>
      </c>
    </row>
    <row r="13">
      <c r="A13" s="3" t="inlineStr">
        <is>
          <t>Property, Plant and Equipment [Line Items]</t>
        </is>
      </c>
    </row>
    <row r="14">
      <c r="A14" s="4" t="inlineStr">
        <is>
          <t>Property and equipment, gross</t>
        </is>
      </c>
      <c r="D14" s="6" t="n">
        <v>486</v>
      </c>
    </row>
    <row r="15">
      <c r="A15" s="4" t="inlineStr">
        <is>
          <t>Computer equipment</t>
        </is>
      </c>
    </row>
    <row r="16">
      <c r="A16" s="3" t="inlineStr">
        <is>
          <t>Property, Plant and Equipment [Line Items]</t>
        </is>
      </c>
    </row>
    <row r="17">
      <c r="A17" s="4" t="inlineStr">
        <is>
          <t>Property and equipment, gross</t>
        </is>
      </c>
      <c r="D17" s="6" t="n">
        <v>385</v>
      </c>
      <c r="E17" s="6" t="n">
        <v>323</v>
      </c>
    </row>
    <row r="18">
      <c r="A18" s="4" t="inlineStr">
        <is>
          <t>Property and equipment, gross</t>
        </is>
      </c>
      <c r="B18" s="6" t="n">
        <v>525</v>
      </c>
      <c r="D18" s="6" t="n">
        <v>385</v>
      </c>
    </row>
    <row r="19">
      <c r="A19" s="4" t="inlineStr">
        <is>
          <t>Construction in progress</t>
        </is>
      </c>
    </row>
    <row r="20">
      <c r="A20" s="3" t="inlineStr">
        <is>
          <t>Property, Plant and Equipment [Line Items]</t>
        </is>
      </c>
    </row>
    <row r="21">
      <c r="A21" s="4" t="inlineStr">
        <is>
          <t>Property and equipment, gross</t>
        </is>
      </c>
      <c r="D21" s="6" t="n">
        <v>613</v>
      </c>
      <c r="E21" s="6" t="n">
        <v>18</v>
      </c>
    </row>
    <row r="22">
      <c r="A22" s="4" t="inlineStr">
        <is>
          <t>Property and equipment, gross</t>
        </is>
      </c>
      <c r="B22" s="6" t="n">
        <v>686</v>
      </c>
      <c r="D22" s="6" t="n">
        <v>613</v>
      </c>
    </row>
    <row r="23">
      <c r="A23" s="4" t="inlineStr">
        <is>
          <t>Tooling</t>
        </is>
      </c>
    </row>
    <row r="24">
      <c r="A24" s="3" t="inlineStr">
        <is>
          <t>Property, Plant and Equipment [Line Items]</t>
        </is>
      </c>
    </row>
    <row r="25">
      <c r="A25" s="4" t="inlineStr">
        <is>
          <t>Property and equipment, gross</t>
        </is>
      </c>
      <c r="D25" s="6" t="n">
        <v>270</v>
      </c>
      <c r="E25" s="6" t="n">
        <v>21</v>
      </c>
    </row>
    <row r="26">
      <c r="A26" s="4" t="inlineStr">
        <is>
          <t>Property and equipment, gross</t>
        </is>
      </c>
      <c r="B26" s="6" t="n">
        <v>292</v>
      </c>
      <c r="D26" s="6" t="n">
        <v>270</v>
      </c>
    </row>
    <row r="27">
      <c r="A27" s="4" t="inlineStr">
        <is>
          <t>Other</t>
        </is>
      </c>
    </row>
    <row r="28">
      <c r="A28" s="3" t="inlineStr">
        <is>
          <t>Property, Plant and Equipment [Line Items]</t>
        </is>
      </c>
    </row>
    <row r="29">
      <c r="A29" s="4" t="inlineStr">
        <is>
          <t>Property and equipment, gross</t>
        </is>
      </c>
      <c r="D29" s="6" t="n">
        <v>167</v>
      </c>
      <c r="E29" s="5" t="n">
        <v>157</v>
      </c>
    </row>
    <row r="30">
      <c r="A30" s="4" t="inlineStr">
        <is>
          <t>Property and equipment, gross</t>
        </is>
      </c>
      <c r="B30" s="5" t="n">
        <v>172</v>
      </c>
      <c r="D30" s="5" t="n">
        <v>16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1</t>
        </is>
      </c>
      <c r="C1" s="2" t="inlineStr">
        <is>
          <t>Dec. 31, 2020</t>
        </is>
      </c>
      <c r="D1" s="2" t="inlineStr">
        <is>
          <t>Dec. 31, 2019</t>
        </is>
      </c>
    </row>
    <row r="2">
      <c r="A2" s="3" t="inlineStr">
        <is>
          <t>ACCRUED EXPENSES AND OTHER CURRENT LIABILITIES</t>
        </is>
      </c>
    </row>
    <row r="3">
      <c r="A3" s="4" t="inlineStr">
        <is>
          <t>Bonus</t>
        </is>
      </c>
      <c r="B3" s="5" t="n">
        <v>1535</v>
      </c>
      <c r="C3" s="5" t="n">
        <v>501</v>
      </c>
      <c r="D3" s="5" t="n">
        <v>110</v>
      </c>
    </row>
    <row r="4">
      <c r="A4" s="4" t="inlineStr">
        <is>
          <t>Contracted services</t>
        </is>
      </c>
      <c r="B4" s="6" t="n">
        <v>883</v>
      </c>
      <c r="C4" s="6" t="n">
        <v>456</v>
      </c>
      <c r="D4" s="6" t="n">
        <v>152</v>
      </c>
    </row>
    <row r="5">
      <c r="A5" s="4" t="inlineStr">
        <is>
          <t>Legal fees</t>
        </is>
      </c>
      <c r="B5" s="6" t="n">
        <v>435</v>
      </c>
      <c r="C5" s="6" t="n">
        <v>282</v>
      </c>
      <c r="D5" s="6" t="n">
        <v>228</v>
      </c>
    </row>
    <row r="6">
      <c r="A6" s="4" t="inlineStr">
        <is>
          <t>Other</t>
        </is>
      </c>
      <c r="B6" s="6" t="n">
        <v>101</v>
      </c>
      <c r="C6" s="6" t="n">
        <v>25</v>
      </c>
      <c r="D6" s="6" t="n">
        <v>1</v>
      </c>
    </row>
    <row r="7">
      <c r="A7" s="4" t="inlineStr">
        <is>
          <t>Total accrued expenses and other current liabilities</t>
        </is>
      </c>
      <c r="B7" s="5" t="n">
        <v>3294</v>
      </c>
      <c r="C7" s="5" t="n">
        <v>1264</v>
      </c>
      <c r="D7" s="5" t="n">
        <v>4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NOTES PAYABLE (Details) - USD ($) $ in Thousands</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c r="G2" s="2" t="inlineStr">
        <is>
          <t>Dec. 31, 2018</t>
        </is>
      </c>
      <c r="H2" s="2" t="inlineStr">
        <is>
          <t>Aug. 10, 2020</t>
        </is>
      </c>
      <c r="I2" s="2" t="inlineStr">
        <is>
          <t>May 01, 2020</t>
        </is>
      </c>
    </row>
    <row r="3">
      <c r="A3" s="3" t="inlineStr">
        <is>
          <t>Debt Instrument [Line Items]</t>
        </is>
      </c>
    </row>
    <row r="4">
      <c r="A4" s="4" t="inlineStr">
        <is>
          <t>Note payable to related party issued</t>
        </is>
      </c>
      <c r="F4" s="5" t="n">
        <v>1000</v>
      </c>
    </row>
    <row r="5">
      <c r="A5" s="4" t="inlineStr">
        <is>
          <t>Proceeds from issuance of notes payable</t>
        </is>
      </c>
      <c r="C5" s="5" t="n">
        <v>0</v>
      </c>
      <c r="D5" s="5" t="n">
        <v>1067</v>
      </c>
      <c r="E5" s="5" t="n">
        <v>1067</v>
      </c>
      <c r="F5" s="6" t="n">
        <v>1000</v>
      </c>
    </row>
    <row r="6">
      <c r="A6" s="4" t="inlineStr">
        <is>
          <t>Note payable to related party repaid</t>
        </is>
      </c>
      <c r="G6" s="5" t="n">
        <v>1000</v>
      </c>
    </row>
    <row r="7">
      <c r="A7" s="4" t="inlineStr">
        <is>
          <t>Interest expense paid for note payable due to related party</t>
        </is>
      </c>
      <c r="E7" s="6" t="n">
        <v>6</v>
      </c>
      <c r="F7" s="6" t="n">
        <v>77</v>
      </c>
    </row>
    <row r="8">
      <c r="A8" s="4" t="inlineStr">
        <is>
          <t>Payroll Protection Program</t>
        </is>
      </c>
    </row>
    <row r="9">
      <c r="A9" s="3" t="inlineStr">
        <is>
          <t>Debt Instrument [Line Items]</t>
        </is>
      </c>
    </row>
    <row r="10">
      <c r="A10" s="4" t="inlineStr">
        <is>
          <t>Proceeds from issuance of notes payable</t>
        </is>
      </c>
      <c r="E10" s="5" t="n">
        <v>1067</v>
      </c>
    </row>
    <row r="11">
      <c r="A11" s="4" t="inlineStr">
        <is>
          <t>Interest rate</t>
        </is>
      </c>
      <c r="B11" s="4" t="inlineStr">
        <is>
          <t>1.00%</t>
        </is>
      </c>
      <c r="E11" s="4" t="inlineStr">
        <is>
          <t>1.00%</t>
        </is>
      </c>
    </row>
    <row r="12">
      <c r="A12" s="4" t="inlineStr">
        <is>
          <t>Deferment period</t>
        </is>
      </c>
      <c r="B12" s="4" t="inlineStr">
        <is>
          <t>10 months</t>
        </is>
      </c>
      <c r="E12" s="4" t="inlineStr">
        <is>
          <t>10 months</t>
        </is>
      </c>
    </row>
    <row r="13">
      <c r="A13" s="4" t="inlineStr">
        <is>
          <t>Monthly repayment amount</t>
        </is>
      </c>
      <c r="B13" s="5" t="n">
        <v>0</v>
      </c>
      <c r="E13" s="5" t="n">
        <v>0</v>
      </c>
    </row>
    <row r="14">
      <c r="A14" s="4" t="inlineStr">
        <is>
          <t>Hyperfine PPP loan</t>
        </is>
      </c>
    </row>
    <row r="15">
      <c r="A15" s="3" t="inlineStr">
        <is>
          <t>Debt Instrument [Line Items]</t>
        </is>
      </c>
    </row>
    <row r="16">
      <c r="A16" s="4" t="inlineStr">
        <is>
          <t>Amount of note payable</t>
        </is>
      </c>
      <c r="H16" s="5" t="n">
        <v>889</v>
      </c>
    </row>
    <row r="17">
      <c r="A17" s="4" t="inlineStr">
        <is>
          <t>Liminal PPP loaner</t>
        </is>
      </c>
    </row>
    <row r="18">
      <c r="A18" s="3" t="inlineStr">
        <is>
          <t>Debt Instrument [Line Items]</t>
        </is>
      </c>
    </row>
    <row r="19">
      <c r="A19" s="4" t="inlineStr">
        <is>
          <t>Amount of note payable</t>
        </is>
      </c>
      <c r="B19" s="5" t="n">
        <v>178</v>
      </c>
      <c r="E19" s="5" t="n">
        <v>178</v>
      </c>
      <c r="I19" s="5" t="n">
        <v>178</v>
      </c>
    </row>
    <row r="20">
      <c r="A20" s="4" t="inlineStr">
        <is>
          <t>Note payable by related party</t>
        </is>
      </c>
    </row>
    <row r="21">
      <c r="A21" s="3" t="inlineStr">
        <is>
          <t>Debt Instrument [Line Items]</t>
        </is>
      </c>
    </row>
    <row r="22">
      <c r="A22" s="4" t="inlineStr">
        <is>
          <t>Note payable to related party repaid</t>
        </is>
      </c>
      <c r="F22" s="6" t="n">
        <v>2000</v>
      </c>
    </row>
    <row r="23">
      <c r="A23" s="4" t="inlineStr">
        <is>
          <t>Interest expense paid for note payable due to related party</t>
        </is>
      </c>
      <c r="F23" s="5" t="n">
        <v>77</v>
      </c>
    </row>
    <row r="24">
      <c r="A24" s="4" t="inlineStr">
        <is>
          <t>Forgiveness of PPP Loan applied within deferment period | Payroll Protection Program</t>
        </is>
      </c>
    </row>
    <row r="25">
      <c r="A25" s="3" t="inlineStr">
        <is>
          <t>Debt Instrument [Line Items]</t>
        </is>
      </c>
    </row>
    <row r="26">
      <c r="A26" s="4" t="inlineStr">
        <is>
          <t>Payroll protection program, Term</t>
        </is>
      </c>
      <c r="B26" s="4" t="inlineStr">
        <is>
          <t>5 years</t>
        </is>
      </c>
      <c r="E26" s="4" t="inlineStr">
        <is>
          <t>5 years</t>
        </is>
      </c>
    </row>
    <row r="27">
      <c r="A27" s="4" t="inlineStr">
        <is>
          <t>Forgiveness of PPP Loan not applied within deferment period | Payroll Protection Program</t>
        </is>
      </c>
    </row>
    <row r="28">
      <c r="A28" s="3" t="inlineStr">
        <is>
          <t>Debt Instrument [Line Items]</t>
        </is>
      </c>
    </row>
    <row r="29">
      <c r="A29" s="4" t="inlineStr">
        <is>
          <t>Payroll protection program, Term</t>
        </is>
      </c>
      <c r="B29" s="4" t="inlineStr">
        <is>
          <t>5 years</t>
        </is>
      </c>
      <c r="E29" s="4" t="inlineStr">
        <is>
          <t>5 years</t>
        </is>
      </c>
    </row>
  </sheetData>
  <mergeCells count="3">
    <mergeCell ref="A1:A2"/>
    <mergeCell ref="C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6" customWidth="1" min="8" max="8"/>
    <col width="16" customWidth="1" min="9" max="9"/>
    <col width="16" customWidth="1" min="10" max="10"/>
    <col width="14" customWidth="1" min="11" max="11"/>
  </cols>
  <sheetData>
    <row r="1">
      <c r="A1" s="1" t="inlineStr">
        <is>
          <t>CONVERTIBLE PREFERRED STOCK - Authorized, issued and outstanding Convertible Preferred Stock (Details) - USD ($)</t>
        </is>
      </c>
      <c r="B1" s="2" t="inlineStr">
        <is>
          <t>9 Months Ended</t>
        </is>
      </c>
      <c r="D1" s="2" t="inlineStr">
        <is>
          <t>12 Months Ended</t>
        </is>
      </c>
      <c r="H1" s="2" t="inlineStr">
        <is>
          <t>21 Months Ended</t>
        </is>
      </c>
      <c r="I1" s="2" t="inlineStr">
        <is>
          <t>84 Months Ended</t>
        </is>
      </c>
      <c r="J1" s="2" t="inlineStr">
        <is>
          <t>93 Months Ended</t>
        </is>
      </c>
    </row>
    <row r="2">
      <c r="B2" s="2" t="inlineStr">
        <is>
          <t>Sep. 30, 2021</t>
        </is>
      </c>
      <c r="C2" s="2" t="inlineStr">
        <is>
          <t>Sep. 30, 2020</t>
        </is>
      </c>
      <c r="D2" s="2" t="inlineStr">
        <is>
          <t>Dec. 31, 2020</t>
        </is>
      </c>
      <c r="E2" s="2" t="inlineStr">
        <is>
          <t>Dec. 31, 2019</t>
        </is>
      </c>
      <c r="F2" s="2" t="inlineStr">
        <is>
          <t>Dec. 31, 2017</t>
        </is>
      </c>
      <c r="G2" s="2" t="inlineStr">
        <is>
          <t>Dec. 31, 2014</t>
        </is>
      </c>
      <c r="H2" s="2" t="inlineStr">
        <is>
          <t>Sep. 30, 2021</t>
        </is>
      </c>
      <c r="I2" s="2" t="inlineStr">
        <is>
          <t>Dec. 31, 2020</t>
        </is>
      </c>
      <c r="J2" s="2" t="inlineStr">
        <is>
          <t>Sep. 30, 2021</t>
        </is>
      </c>
      <c r="K2" s="2" t="inlineStr">
        <is>
          <t>Dec. 31, 2018</t>
        </is>
      </c>
    </row>
    <row r="3">
      <c r="A3" s="3" t="inlineStr">
        <is>
          <t>Temporary Equity [Line Items]</t>
        </is>
      </c>
    </row>
    <row r="4">
      <c r="A4" s="4" t="inlineStr">
        <is>
          <t>Total Proceeds or Exchange Value</t>
        </is>
      </c>
      <c r="B4" s="5" t="n">
        <v>0</v>
      </c>
      <c r="C4" s="5" t="n">
        <v>1067000</v>
      </c>
      <c r="D4" s="5" t="n">
        <v>1067000</v>
      </c>
      <c r="E4" s="5" t="n">
        <v>1000000</v>
      </c>
    </row>
    <row r="5">
      <c r="A5" s="4" t="inlineStr">
        <is>
          <t>Issuance Costs</t>
        </is>
      </c>
      <c r="B5" s="5" t="n">
        <v>7000</v>
      </c>
      <c r="C5" s="5" t="n">
        <v>0</v>
      </c>
      <c r="D5" s="6" t="n">
        <v>129000</v>
      </c>
    </row>
    <row r="6">
      <c r="A6"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6" s="5" t="n">
        <v>128286000</v>
      </c>
      <c r="E6" s="5" t="n">
        <v>68646000</v>
      </c>
      <c r="I6" s="5" t="n">
        <v>128286000</v>
      </c>
    </row>
    <row r="7">
      <c r="A7" s="4" t="inlineStr">
        <is>
          <t>Hyperfine Convertible Preferred Stock</t>
        </is>
      </c>
    </row>
    <row r="8">
      <c r="A8" s="3" t="inlineStr">
        <is>
          <t>Temporary Equity [Line Items]</t>
        </is>
      </c>
    </row>
    <row r="9">
      <c r="A9" s="4" t="inlineStr">
        <is>
          <t>Shares Authorized</t>
        </is>
      </c>
      <c r="B9" s="6" t="n">
        <v>129788828</v>
      </c>
      <c r="D9" s="6" t="n">
        <v>129788828</v>
      </c>
      <c r="E9" s="6" t="n">
        <v>67539894</v>
      </c>
      <c r="H9" s="6" t="n">
        <v>129788828</v>
      </c>
      <c r="I9" s="6" t="n">
        <v>129788828</v>
      </c>
      <c r="J9" s="6" t="n">
        <v>129788828</v>
      </c>
    </row>
    <row r="10">
      <c r="A10" s="4" t="inlineStr">
        <is>
          <t>Shares issued</t>
        </is>
      </c>
      <c r="B10" s="6" t="n">
        <v>109182191</v>
      </c>
      <c r="D10" s="6" t="n">
        <v>95010858</v>
      </c>
      <c r="E10" s="6" t="n">
        <v>67211210</v>
      </c>
      <c r="H10" s="6" t="n">
        <v>109182191</v>
      </c>
      <c r="I10" s="6" t="n">
        <v>95010858</v>
      </c>
      <c r="J10" s="6" t="n">
        <v>109182191</v>
      </c>
    </row>
    <row r="11">
      <c r="A11" s="4" t="inlineStr">
        <is>
          <t>Shares outstanding</t>
        </is>
      </c>
      <c r="B11" s="6" t="n">
        <v>109182191</v>
      </c>
      <c r="C11" s="6" t="n">
        <v>67211210</v>
      </c>
      <c r="D11" s="6" t="n">
        <v>95010858</v>
      </c>
      <c r="E11" s="6" t="n">
        <v>67211210</v>
      </c>
      <c r="H11" s="6" t="n">
        <v>109182191</v>
      </c>
      <c r="I11" s="6" t="n">
        <v>95010858</v>
      </c>
      <c r="J11" s="6" t="n">
        <v>109182191</v>
      </c>
      <c r="K11" s="6" t="n">
        <v>68646000</v>
      </c>
    </row>
    <row r="12">
      <c r="A12" s="4" t="inlineStr">
        <is>
          <t>Issuance Costs</t>
        </is>
      </c>
      <c r="I12" s="5" t="n">
        <v>365000</v>
      </c>
      <c r="J12" s="5" t="n">
        <v>372000</v>
      </c>
    </row>
    <row r="13">
      <c r="A13"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13" s="5" t="n">
        <v>158747000</v>
      </c>
      <c r="C13" s="5" t="n">
        <v>68646000</v>
      </c>
      <c r="D13" s="5" t="n">
        <v>128286000</v>
      </c>
      <c r="E13" s="5" t="n">
        <v>68646000</v>
      </c>
      <c r="H13" s="5" t="n">
        <v>158747000</v>
      </c>
      <c r="I13" s="5" t="n">
        <v>128286000</v>
      </c>
      <c r="J13" s="5" t="n">
        <v>158747000</v>
      </c>
      <c r="K13" s="5" t="n">
        <v>67211210</v>
      </c>
    </row>
    <row r="14">
      <c r="A14" s="4" t="inlineStr">
        <is>
          <t>Series A</t>
        </is>
      </c>
    </row>
    <row r="15">
      <c r="A15" s="3" t="inlineStr">
        <is>
          <t>Temporary Equity [Line Items]</t>
        </is>
      </c>
    </row>
    <row r="16">
      <c r="A16" s="4" t="inlineStr">
        <is>
          <t>Issuance price per share</t>
        </is>
      </c>
      <c r="D16" s="8" t="n">
        <v>0.04</v>
      </c>
      <c r="E16" s="8" t="n">
        <v>0.04</v>
      </c>
      <c r="G16" s="8" t="n">
        <v>0.04</v>
      </c>
      <c r="I16" s="8" t="n">
        <v>0.04</v>
      </c>
    </row>
    <row r="17">
      <c r="A17" s="4" t="inlineStr">
        <is>
          <t>Shares Authorized</t>
        </is>
      </c>
      <c r="D17" s="6" t="n">
        <v>25000000</v>
      </c>
      <c r="E17" s="6" t="n">
        <v>25000000</v>
      </c>
      <c r="G17" s="6" t="n">
        <v>25000000</v>
      </c>
      <c r="I17" s="6" t="n">
        <v>25000000</v>
      </c>
    </row>
    <row r="18">
      <c r="A18" s="4" t="inlineStr">
        <is>
          <t>Shares issued</t>
        </is>
      </c>
      <c r="D18" s="6" t="n">
        <v>25000000</v>
      </c>
      <c r="E18" s="6" t="n">
        <v>25000000</v>
      </c>
      <c r="G18" s="6" t="n">
        <v>25000000</v>
      </c>
      <c r="I18" s="6" t="n">
        <v>25000000</v>
      </c>
    </row>
    <row r="19">
      <c r="A19" s="4" t="inlineStr">
        <is>
          <t>Shares outstanding</t>
        </is>
      </c>
      <c r="D19" s="6" t="n">
        <v>25000000</v>
      </c>
      <c r="E19" s="6" t="n">
        <v>25000000</v>
      </c>
      <c r="I19" s="6" t="n">
        <v>25000000</v>
      </c>
    </row>
    <row r="20">
      <c r="A20" s="4" t="inlineStr">
        <is>
          <t>Total Proceeds or Exchange Value</t>
        </is>
      </c>
      <c r="D20" s="5" t="n">
        <v>1000000</v>
      </c>
      <c r="E20" s="5" t="n">
        <v>1000000</v>
      </c>
    </row>
    <row r="21">
      <c r="A21" s="4" t="inlineStr">
        <is>
          <t>Issuance Costs</t>
        </is>
      </c>
      <c r="D21" s="6" t="n">
        <v>2000</v>
      </c>
      <c r="E21" s="6" t="n">
        <v>2000</v>
      </c>
      <c r="G21" s="5" t="n">
        <v>2000</v>
      </c>
    </row>
    <row r="22">
      <c r="A22"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22" s="5" t="n">
        <v>999000</v>
      </c>
      <c r="E22" s="5" t="n">
        <v>999000</v>
      </c>
      <c r="G22" s="5" t="n">
        <v>998000</v>
      </c>
      <c r="I22" s="5" t="n">
        <v>999000</v>
      </c>
    </row>
    <row r="23">
      <c r="A23" s="4" t="inlineStr">
        <is>
          <t>Initial Liquidation Price per share</t>
        </is>
      </c>
      <c r="D23" s="8" t="n">
        <v>0.8</v>
      </c>
      <c r="E23" s="8" t="n">
        <v>0.8</v>
      </c>
      <c r="G23" s="8" t="n">
        <v>0.8</v>
      </c>
      <c r="I23" s="8" t="n">
        <v>0.8</v>
      </c>
    </row>
    <row r="24">
      <c r="A24" s="4" t="inlineStr">
        <is>
          <t>Series B</t>
        </is>
      </c>
    </row>
    <row r="25">
      <c r="A25" s="3" t="inlineStr">
        <is>
          <t>Temporary Equity [Line Items]</t>
        </is>
      </c>
    </row>
    <row r="26">
      <c r="A26" s="4" t="inlineStr">
        <is>
          <t>Issuance price per share</t>
        </is>
      </c>
      <c r="D26" s="8" t="n">
        <v>0.8</v>
      </c>
      <c r="E26" s="8" t="n">
        <v>0.8</v>
      </c>
      <c r="F26" s="8" t="n">
        <v>0.8</v>
      </c>
      <c r="I26" s="8" t="n">
        <v>0.8</v>
      </c>
    </row>
    <row r="27">
      <c r="A27" s="4" t="inlineStr">
        <is>
          <t>Shares Authorized</t>
        </is>
      </c>
      <c r="D27" s="6" t="n">
        <v>10625000</v>
      </c>
      <c r="E27" s="6" t="n">
        <v>10625000</v>
      </c>
      <c r="F27" s="6" t="n">
        <v>10625000</v>
      </c>
      <c r="I27" s="6" t="n">
        <v>10625000</v>
      </c>
    </row>
    <row r="28">
      <c r="A28" s="4" t="inlineStr">
        <is>
          <t>Shares issued</t>
        </is>
      </c>
      <c r="D28" s="6" t="n">
        <v>10625000</v>
      </c>
      <c r="E28" s="6" t="n">
        <v>10625000</v>
      </c>
      <c r="F28" s="6" t="n">
        <v>10625000</v>
      </c>
      <c r="I28" s="6" t="n">
        <v>10625000</v>
      </c>
    </row>
    <row r="29">
      <c r="A29" s="4" t="inlineStr">
        <is>
          <t>Shares outstanding</t>
        </is>
      </c>
      <c r="D29" s="6" t="n">
        <v>10625000</v>
      </c>
      <c r="E29" s="6" t="n">
        <v>10625000</v>
      </c>
      <c r="I29" s="6" t="n">
        <v>10625000</v>
      </c>
    </row>
    <row r="30">
      <c r="A30" s="4" t="inlineStr">
        <is>
          <t>Total Proceeds or Exchange Value</t>
        </is>
      </c>
      <c r="D30" s="5" t="n">
        <v>8500000</v>
      </c>
      <c r="E30" s="5" t="n">
        <v>8500000</v>
      </c>
    </row>
    <row r="31">
      <c r="A31"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31" s="5" t="n">
        <v>8500000</v>
      </c>
      <c r="E31" s="5" t="n">
        <v>8500000</v>
      </c>
      <c r="F31" s="5" t="n">
        <v>8500000</v>
      </c>
      <c r="I31" s="5" t="n">
        <v>8500000</v>
      </c>
    </row>
    <row r="32">
      <c r="A32" s="4" t="inlineStr">
        <is>
          <t>Initial Liquidation Price per share</t>
        </is>
      </c>
      <c r="D32" s="8" t="n">
        <v>0.8</v>
      </c>
      <c r="E32" s="8" t="n">
        <v>0.8</v>
      </c>
      <c r="F32" s="8" t="n">
        <v>0.8</v>
      </c>
      <c r="I32" s="8" t="n">
        <v>0.8</v>
      </c>
    </row>
    <row r="33">
      <c r="A33" s="4" t="inlineStr">
        <is>
          <t>Series C</t>
        </is>
      </c>
    </row>
    <row r="34">
      <c r="A34" s="3" t="inlineStr">
        <is>
          <t>Temporary Equity [Line Items]</t>
        </is>
      </c>
    </row>
    <row r="35">
      <c r="A35" s="4" t="inlineStr">
        <is>
          <t>Issuance price per share</t>
        </is>
      </c>
      <c r="D35" s="8" t="n">
        <v>1.88</v>
      </c>
      <c r="E35" s="8" t="n">
        <v>1.88</v>
      </c>
      <c r="F35" s="8" t="n">
        <v>1.88</v>
      </c>
      <c r="I35" s="8" t="n">
        <v>1.88</v>
      </c>
    </row>
    <row r="36">
      <c r="A36" s="4" t="inlineStr">
        <is>
          <t>Shares Authorized</t>
        </is>
      </c>
      <c r="D36" s="6" t="n">
        <v>31586210</v>
      </c>
      <c r="E36" s="6" t="n">
        <v>31914894</v>
      </c>
      <c r="F36" s="6" t="n">
        <v>31586210</v>
      </c>
      <c r="I36" s="6" t="n">
        <v>31586210</v>
      </c>
    </row>
    <row r="37">
      <c r="A37" s="4" t="inlineStr">
        <is>
          <t>Shares issued</t>
        </is>
      </c>
      <c r="D37" s="6" t="n">
        <v>31586210</v>
      </c>
      <c r="E37" s="6" t="n">
        <v>31586210</v>
      </c>
      <c r="F37" s="6" t="n">
        <v>31586210</v>
      </c>
      <c r="I37" s="6" t="n">
        <v>31586210</v>
      </c>
    </row>
    <row r="38">
      <c r="A38" s="4" t="inlineStr">
        <is>
          <t>Shares outstanding</t>
        </is>
      </c>
      <c r="D38" s="6" t="n">
        <v>31586210</v>
      </c>
      <c r="E38" s="6" t="n">
        <v>31586210</v>
      </c>
      <c r="I38" s="6" t="n">
        <v>31586210</v>
      </c>
    </row>
    <row r="39">
      <c r="A39" s="4" t="inlineStr">
        <is>
          <t>Total Proceeds or Exchange Value</t>
        </is>
      </c>
      <c r="D39" s="5" t="n">
        <v>59382000</v>
      </c>
      <c r="E39" s="5" t="n">
        <v>59382000</v>
      </c>
    </row>
    <row r="40">
      <c r="A40" s="4" t="inlineStr">
        <is>
          <t>Issuance Costs</t>
        </is>
      </c>
      <c r="D40" s="6" t="n">
        <v>234000</v>
      </c>
      <c r="E40" s="6" t="n">
        <v>234000</v>
      </c>
      <c r="F40" s="5" t="n">
        <v>234000</v>
      </c>
    </row>
    <row r="41">
      <c r="A41"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41" s="5" t="n">
        <v>59148000</v>
      </c>
      <c r="E41" s="5" t="n">
        <v>59148000</v>
      </c>
      <c r="F41" s="5" t="n">
        <v>59148000</v>
      </c>
      <c r="I41" s="5" t="n">
        <v>59148000</v>
      </c>
    </row>
    <row r="42">
      <c r="A42" s="4" t="inlineStr">
        <is>
          <t>Initial Liquidation Price per share</t>
        </is>
      </c>
      <c r="D42" s="8" t="n">
        <v>1.88</v>
      </c>
      <c r="E42" s="8" t="n">
        <v>1.88</v>
      </c>
      <c r="F42" s="8" t="n">
        <v>1.88</v>
      </c>
      <c r="I42" s="8" t="n">
        <v>1.88</v>
      </c>
    </row>
    <row r="43">
      <c r="A43" s="4" t="inlineStr">
        <is>
          <t>Series D</t>
        </is>
      </c>
    </row>
    <row r="44">
      <c r="A44" s="3" t="inlineStr">
        <is>
          <t>Temporary Equity [Line Items]</t>
        </is>
      </c>
    </row>
    <row r="45">
      <c r="A45" s="4" t="inlineStr">
        <is>
          <t>Issuance price per share</t>
        </is>
      </c>
      <c r="B45" s="8" t="n">
        <v>2.15</v>
      </c>
      <c r="D45" s="8" t="n">
        <v>2.15</v>
      </c>
      <c r="H45" s="8" t="n">
        <v>2.15</v>
      </c>
      <c r="I45" s="8" t="n">
        <v>2.15</v>
      </c>
      <c r="J45" s="8" t="n">
        <v>2.15</v>
      </c>
    </row>
    <row r="46">
      <c r="A46" s="4" t="inlineStr">
        <is>
          <t>Shares Authorized</t>
        </is>
      </c>
      <c r="B46" s="6" t="n">
        <v>62577618</v>
      </c>
      <c r="D46" s="6" t="n">
        <v>62577618</v>
      </c>
      <c r="H46" s="6" t="n">
        <v>62577618</v>
      </c>
      <c r="I46" s="6" t="n">
        <v>62577618</v>
      </c>
      <c r="J46" s="6" t="n">
        <v>62577618</v>
      </c>
    </row>
    <row r="47">
      <c r="A47" s="4" t="inlineStr">
        <is>
          <t>Shares issued</t>
        </is>
      </c>
      <c r="B47" s="6" t="n">
        <v>41970981</v>
      </c>
      <c r="D47" s="6" t="n">
        <v>27799648</v>
      </c>
      <c r="H47" s="6" t="n">
        <v>41970981</v>
      </c>
      <c r="I47" s="6" t="n">
        <v>27799648</v>
      </c>
      <c r="J47" s="6" t="n">
        <v>41970981</v>
      </c>
    </row>
    <row r="48">
      <c r="A48" s="4" t="inlineStr">
        <is>
          <t>Shares outstanding</t>
        </is>
      </c>
      <c r="D48" s="6" t="n">
        <v>27799648</v>
      </c>
      <c r="I48" s="6" t="n">
        <v>27799648</v>
      </c>
    </row>
    <row r="49">
      <c r="A49" s="4" t="inlineStr">
        <is>
          <t>Total Proceeds or Exchange Value</t>
        </is>
      </c>
      <c r="D49" s="5" t="n">
        <v>59769000</v>
      </c>
    </row>
    <row r="50">
      <c r="A50" s="4" t="inlineStr">
        <is>
          <t>Issuance Costs</t>
        </is>
      </c>
      <c r="D50" s="6" t="n">
        <v>129000</v>
      </c>
      <c r="H50" s="5" t="n">
        <v>136000</v>
      </c>
    </row>
    <row r="51">
      <c r="A51"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51" s="5" t="n">
        <v>90101000</v>
      </c>
      <c r="D51" s="5" t="n">
        <v>59640000</v>
      </c>
      <c r="H51" s="5" t="n">
        <v>90101000</v>
      </c>
      <c r="I51" s="5" t="n">
        <v>59640000</v>
      </c>
      <c r="J51" s="5" t="n">
        <v>90101000</v>
      </c>
    </row>
    <row r="52">
      <c r="A52" s="4" t="inlineStr">
        <is>
          <t>Initial Liquidation Price per share</t>
        </is>
      </c>
      <c r="B52" s="8" t="n">
        <v>2.15</v>
      </c>
      <c r="D52" s="8" t="n">
        <v>2.15</v>
      </c>
      <c r="H52" s="8" t="n">
        <v>2.15</v>
      </c>
      <c r="I52" s="8" t="n">
        <v>2.15</v>
      </c>
      <c r="J52" s="8" t="n">
        <v>2.15</v>
      </c>
    </row>
  </sheetData>
  <mergeCells count="3">
    <mergeCell ref="A1:A2"/>
    <mergeCell ref="B1:C1"/>
    <mergeCell ref="D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NVERTIBLE PREFERRED STOCK - Additional information (Details) $ in Thousands</t>
        </is>
      </c>
      <c r="B1" s="2" t="inlineStr">
        <is>
          <t>9 Months Ended</t>
        </is>
      </c>
      <c r="C1" s="2" t="inlineStr">
        <is>
          <t>12 Months Ended</t>
        </is>
      </c>
    </row>
    <row r="2">
      <c r="B2" s="2" t="inlineStr">
        <is>
          <t>Sep. 30, 2021USD ($)</t>
        </is>
      </c>
      <c r="C2" s="2" t="inlineStr">
        <is>
          <t>Dec. 31, 2020USD ($)Vote</t>
        </is>
      </c>
    </row>
    <row r="3">
      <c r="A3" s="3" t="inlineStr">
        <is>
          <t>Temporary Equity [Line Items]</t>
        </is>
      </c>
    </row>
    <row r="4">
      <c r="A4" s="4" t="inlineStr">
        <is>
          <t>Convertible preferred stock dividend rate</t>
        </is>
      </c>
      <c r="B4" s="4" t="inlineStr">
        <is>
          <t>8.00%</t>
        </is>
      </c>
      <c r="C4" s="4" t="inlineStr">
        <is>
          <t>8.00%</t>
        </is>
      </c>
    </row>
    <row r="5">
      <c r="A5" s="4" t="inlineStr">
        <is>
          <t>Threshold of aggregate proceeds from the offer and sale of common stock for conversion of temporary equity</t>
        </is>
      </c>
      <c r="B5" s="5" t="n">
        <v>80000</v>
      </c>
      <c r="C5" s="5" t="n">
        <v>80000</v>
      </c>
    </row>
    <row r="6">
      <c r="A6" s="4" t="inlineStr">
        <is>
          <t>Dividend declared</t>
        </is>
      </c>
    </row>
    <row r="7">
      <c r="A7" s="3" t="inlineStr">
        <is>
          <t>Temporary Equity [Line Items]</t>
        </is>
      </c>
    </row>
    <row r="8">
      <c r="A8" s="4" t="inlineStr">
        <is>
          <t>Dividend payable</t>
        </is>
      </c>
      <c r="B8" s="5" t="n">
        <v>0</v>
      </c>
      <c r="C8" s="5" t="n">
        <v>0</v>
      </c>
    </row>
    <row r="9">
      <c r="A9" s="4" t="inlineStr">
        <is>
          <t>Series A</t>
        </is>
      </c>
    </row>
    <row r="10">
      <c r="A10" s="3" t="inlineStr">
        <is>
          <t>Temporary Equity [Line Items]</t>
        </is>
      </c>
    </row>
    <row r="11">
      <c r="A11" s="4" t="inlineStr">
        <is>
          <t>Number of votes per share | Vote</t>
        </is>
      </c>
      <c r="C11" s="6" t="n">
        <v>10</v>
      </c>
    </row>
    <row r="12">
      <c r="A12" s="4" t="inlineStr">
        <is>
          <t>Conversation rate</t>
        </is>
      </c>
      <c r="C12" s="6" t="n">
        <v>1</v>
      </c>
    </row>
    <row r="13">
      <c r="A13" s="4" t="inlineStr">
        <is>
          <t>Consideration for conversion of convertible preferred stock</t>
        </is>
      </c>
      <c r="C13" s="5" t="n">
        <v>0</v>
      </c>
    </row>
    <row r="14">
      <c r="A14" s="4" t="inlineStr">
        <is>
          <t>Series B</t>
        </is>
      </c>
    </row>
    <row r="15">
      <c r="A15" s="3" t="inlineStr">
        <is>
          <t>Temporary Equity [Line Items]</t>
        </is>
      </c>
    </row>
    <row r="16">
      <c r="A16" s="4" t="inlineStr">
        <is>
          <t>Number of votes per share | Vote</t>
        </is>
      </c>
      <c r="C16" s="6" t="n">
        <v>1</v>
      </c>
    </row>
    <row r="17">
      <c r="A17" s="4" t="inlineStr">
        <is>
          <t>Conversation rate</t>
        </is>
      </c>
      <c r="C17" s="6" t="n">
        <v>1</v>
      </c>
    </row>
    <row r="18">
      <c r="A18" s="4" t="inlineStr">
        <is>
          <t>Consideration for conversion of convertible preferred stock</t>
        </is>
      </c>
      <c r="C18" s="5" t="n">
        <v>0</v>
      </c>
    </row>
    <row r="19">
      <c r="A19" s="4" t="inlineStr">
        <is>
          <t>Series C</t>
        </is>
      </c>
    </row>
    <row r="20">
      <c r="A20" s="3" t="inlineStr">
        <is>
          <t>Temporary Equity [Line Items]</t>
        </is>
      </c>
    </row>
    <row r="21">
      <c r="A21" s="4" t="inlineStr">
        <is>
          <t>Number of votes per share | Vote</t>
        </is>
      </c>
      <c r="C21" s="6" t="n">
        <v>1</v>
      </c>
    </row>
    <row r="22">
      <c r="A22" s="4" t="inlineStr">
        <is>
          <t>Conversation rate</t>
        </is>
      </c>
      <c r="C22" s="6" t="n">
        <v>1</v>
      </c>
    </row>
    <row r="23">
      <c r="A23" s="4" t="inlineStr">
        <is>
          <t>Consideration for conversion of convertible preferred stock</t>
        </is>
      </c>
      <c r="C23" s="5" t="n">
        <v>0</v>
      </c>
    </row>
    <row r="24">
      <c r="A24" s="4" t="inlineStr">
        <is>
          <t>Series D</t>
        </is>
      </c>
    </row>
    <row r="25">
      <c r="A25" s="3" t="inlineStr">
        <is>
          <t>Temporary Equity [Line Items]</t>
        </is>
      </c>
    </row>
    <row r="26">
      <c r="A26" s="4" t="inlineStr">
        <is>
          <t>Number of votes per share | Vote</t>
        </is>
      </c>
      <c r="C26" s="6" t="n">
        <v>1</v>
      </c>
    </row>
    <row r="27">
      <c r="A27" s="4" t="inlineStr">
        <is>
          <t>Conversation rate</t>
        </is>
      </c>
      <c r="C27" s="6" t="n">
        <v>1</v>
      </c>
    </row>
    <row r="28">
      <c r="A28" s="4" t="inlineStr">
        <is>
          <t>Consideration for conversion of convertible preferred stock</t>
        </is>
      </c>
      <c r="C28"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7" customWidth="1" min="2" max="2"/>
    <col width="41" customWidth="1" min="3" max="3"/>
    <col width="30" customWidth="1" min="4" max="4"/>
  </cols>
  <sheetData>
    <row r="1">
      <c r="A1" s="1" t="inlineStr">
        <is>
          <t>STOCKHOLDERS' DEFICIT (Details) $ / shares in Units, $ in Thousands</t>
        </is>
      </c>
      <c r="B1" s="2" t="inlineStr">
        <is>
          <t>Sep. 30, 2021USD ($)$ / sharesshares</t>
        </is>
      </c>
      <c r="C1" s="2" t="inlineStr">
        <is>
          <t>Dec. 31, 2020USD ($)Vote$ / sharesshares</t>
        </is>
      </c>
      <c r="D1" s="2" t="inlineStr">
        <is>
          <t>Dec. 31, 2019$ / sharesshares</t>
        </is>
      </c>
    </row>
    <row r="2">
      <c r="A2" s="4" t="inlineStr">
        <is>
          <t>Dividend declared</t>
        </is>
      </c>
    </row>
    <row r="3">
      <c r="A3" s="4" t="inlineStr">
        <is>
          <t>Dividends Payable | $</t>
        </is>
      </c>
      <c r="B3" s="5" t="n">
        <v>0</v>
      </c>
      <c r="C3" s="5" t="n">
        <v>0</v>
      </c>
    </row>
    <row r="4">
      <c r="A4" s="4" t="inlineStr">
        <is>
          <t>Hyperfine Common stock</t>
        </is>
      </c>
    </row>
    <row r="5">
      <c r="A5" s="4" t="inlineStr">
        <is>
          <t>Common Stock, Par or Stated Value Per Share | $ / shares</t>
        </is>
      </c>
      <c r="B5" s="7" t="n">
        <v>0.0001</v>
      </c>
      <c r="C5" s="7" t="n">
        <v>0.0001</v>
      </c>
      <c r="D5" s="7" t="n">
        <v>0.0001</v>
      </c>
    </row>
    <row r="6">
      <c r="A6" s="4" t="inlineStr">
        <is>
          <t>Common Stock, Shares Authorized</t>
        </is>
      </c>
      <c r="B6" s="6" t="n">
        <v>125000000</v>
      </c>
      <c r="C6" s="6" t="n">
        <v>125000000</v>
      </c>
      <c r="D6" s="6" t="n">
        <v>57000000</v>
      </c>
    </row>
    <row r="7">
      <c r="A7" s="4" t="inlineStr">
        <is>
          <t>Common Stock, Shares, Issued</t>
        </is>
      </c>
      <c r="B7" s="6" t="n">
        <v>6503073</v>
      </c>
      <c r="C7" s="6" t="n">
        <v>4812083</v>
      </c>
      <c r="D7" s="6" t="n">
        <v>4605299</v>
      </c>
    </row>
    <row r="8">
      <c r="A8" s="4" t="inlineStr">
        <is>
          <t>Common Stock, Shares, Outstanding</t>
        </is>
      </c>
      <c r="B8" s="6" t="n">
        <v>6503073</v>
      </c>
      <c r="C8" s="6" t="n">
        <v>4812083</v>
      </c>
      <c r="D8" s="6" t="n">
        <v>4605299</v>
      </c>
    </row>
    <row r="9">
      <c r="A9" s="4" t="inlineStr">
        <is>
          <t>Number of Votes Per Share | Vote</t>
        </is>
      </c>
      <c r="C9" s="6" t="n">
        <v>1</v>
      </c>
    </row>
    <row r="10">
      <c r="A10" s="4" t="inlineStr">
        <is>
          <t>Liminal Common stock</t>
        </is>
      </c>
    </row>
    <row r="11">
      <c r="A11" s="4" t="inlineStr">
        <is>
          <t>Common Stock, Par or Stated Value Per Share | $ / shares</t>
        </is>
      </c>
      <c r="B11" s="9" t="n">
        <v>0.001</v>
      </c>
      <c r="C11" s="9" t="n">
        <v>0.001</v>
      </c>
      <c r="D11" s="9" t="n">
        <v>0.001</v>
      </c>
    </row>
    <row r="12">
      <c r="A12" s="4" t="inlineStr">
        <is>
          <t>Common Stock, Shares Authorized</t>
        </is>
      </c>
      <c r="B12" s="6" t="n">
        <v>36000000</v>
      </c>
      <c r="C12" s="6" t="n">
        <v>5000</v>
      </c>
      <c r="D12" s="6" t="n">
        <v>5000</v>
      </c>
    </row>
    <row r="13">
      <c r="A13" s="4" t="inlineStr">
        <is>
          <t>Common Stock, Shares, Issued</t>
        </is>
      </c>
      <c r="B13" s="6" t="n">
        <v>0</v>
      </c>
      <c r="C13" s="6" t="n">
        <v>1000</v>
      </c>
      <c r="D13" s="6" t="n">
        <v>1000</v>
      </c>
    </row>
    <row r="14">
      <c r="A14" s="4" t="inlineStr">
        <is>
          <t>Common Stock, Shares, Outstanding</t>
        </is>
      </c>
      <c r="B14" s="6" t="n">
        <v>0</v>
      </c>
      <c r="C14" s="6" t="n">
        <v>1000</v>
      </c>
      <c r="D14" s="6" t="n">
        <v>1000</v>
      </c>
    </row>
    <row r="15">
      <c r="A15" s="4" t="inlineStr">
        <is>
          <t>Hyperfine Special-Voting common stock</t>
        </is>
      </c>
    </row>
    <row r="16">
      <c r="A16" s="4" t="inlineStr">
        <is>
          <t>Common Stock, Par or Stated Value Per Share | $ / shares</t>
        </is>
      </c>
      <c r="B16" s="7" t="n">
        <v>0.0001</v>
      </c>
      <c r="C16" s="7" t="n">
        <v>0.0001</v>
      </c>
      <c r="D16" s="7" t="n">
        <v>0.0001</v>
      </c>
    </row>
    <row r="17">
      <c r="A17" s="4" t="inlineStr">
        <is>
          <t>Common Stock, Shares Authorized</t>
        </is>
      </c>
      <c r="B17" s="6" t="n">
        <v>25000000</v>
      </c>
      <c r="C17" s="6" t="n">
        <v>25000000</v>
      </c>
      <c r="D17" s="6" t="n">
        <v>25000000</v>
      </c>
    </row>
    <row r="18">
      <c r="A18" s="4" t="inlineStr">
        <is>
          <t>Common Stock, Shares, Issued</t>
        </is>
      </c>
      <c r="B18" s="6" t="n">
        <v>0</v>
      </c>
      <c r="C18" s="6" t="n">
        <v>0</v>
      </c>
      <c r="D18" s="6" t="n">
        <v>0</v>
      </c>
    </row>
    <row r="19">
      <c r="A19" s="4" t="inlineStr">
        <is>
          <t>Common Stock, Shares, Outstanding</t>
        </is>
      </c>
      <c r="C19" s="6" t="n">
        <v>0</v>
      </c>
      <c r="D19" s="6" t="n">
        <v>0</v>
      </c>
    </row>
    <row r="20">
      <c r="A20" s="4" t="inlineStr">
        <is>
          <t>Number of Votes Per Share | Vote</t>
        </is>
      </c>
      <c r="C20" s="6"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EQUITY INCENTIVE PLAN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Oct. 31, 2020</t>
        </is>
      </c>
      <c r="G2" s="2" t="inlineStr">
        <is>
          <t>Aug. 31, 2020</t>
        </is>
      </c>
      <c r="H2" s="2" t="inlineStr">
        <is>
          <t>Oct. 31, 2019</t>
        </is>
      </c>
      <c r="I2" s="2" t="inlineStr">
        <is>
          <t>Jan. 01, 2019</t>
        </is>
      </c>
    </row>
    <row r="3">
      <c r="A3" s="3" t="inlineStr">
        <is>
          <t>Share-based Compensation Arrangement by Share-based Payment Award [Line Items]</t>
        </is>
      </c>
    </row>
    <row r="4">
      <c r="A4" s="4" t="inlineStr">
        <is>
          <t>Vesting period</t>
        </is>
      </c>
      <c r="D4" s="4" t="inlineStr">
        <is>
          <t>4 years</t>
        </is>
      </c>
    </row>
    <row r="5">
      <c r="A5" s="4" t="inlineStr">
        <is>
          <t>Cash proceeds from exercise of stock options</t>
        </is>
      </c>
      <c r="B5" s="5" t="n">
        <v>1462000</v>
      </c>
      <c r="C5" s="5" t="n">
        <v>64000</v>
      </c>
      <c r="D5" s="5" t="n">
        <v>120000</v>
      </c>
      <c r="E5" s="5" t="n">
        <v>36000</v>
      </c>
    </row>
    <row r="6">
      <c r="A6" s="4" t="inlineStr">
        <is>
          <t>Total stock-based compensation expense</t>
        </is>
      </c>
      <c r="B6" s="5" t="n">
        <v>3131000</v>
      </c>
      <c r="C6" s="6" t="n">
        <v>857000</v>
      </c>
      <c r="D6" s="6" t="n">
        <v>1117000</v>
      </c>
      <c r="E6" s="6" t="n">
        <v>896000</v>
      </c>
    </row>
    <row r="7">
      <c r="A7" s="4" t="inlineStr">
        <is>
          <t>Tax benefits of stock-based compensation expense recognized</t>
        </is>
      </c>
      <c r="D7" s="5" t="n">
        <v>0</v>
      </c>
    </row>
    <row r="8">
      <c r="A8" s="4" t="inlineStr">
        <is>
          <t>Hyperfine Plan</t>
        </is>
      </c>
    </row>
    <row r="9">
      <c r="A9" s="3" t="inlineStr">
        <is>
          <t>Share-based Compensation Arrangement by Share-based Payment Award [Line Items]</t>
        </is>
      </c>
    </row>
    <row r="10">
      <c r="A10" s="4" t="inlineStr">
        <is>
          <t>Common stock, capital shares reserved for future issuance</t>
        </is>
      </c>
      <c r="D10" s="6" t="n">
        <v>16000000</v>
      </c>
      <c r="F10" s="6" t="n">
        <v>16000000</v>
      </c>
      <c r="I10" s="6" t="n">
        <v>12000000</v>
      </c>
    </row>
    <row r="11">
      <c r="A11" s="4" t="inlineStr">
        <is>
          <t>Common stock remained available for issuance</t>
        </is>
      </c>
      <c r="D11" s="6" t="n">
        <v>5375767</v>
      </c>
    </row>
    <row r="12">
      <c r="A12" s="4" t="inlineStr">
        <is>
          <t>Vesting period</t>
        </is>
      </c>
      <c r="D12" s="4" t="inlineStr">
        <is>
          <t>10 years</t>
        </is>
      </c>
    </row>
    <row r="13">
      <c r="A13" s="4" t="inlineStr">
        <is>
          <t>Cash proceeds from exercise of stock options</t>
        </is>
      </c>
      <c r="D13" s="5" t="n">
        <v>120000</v>
      </c>
      <c r="E13" s="6" t="n">
        <v>36000</v>
      </c>
    </row>
    <row r="14">
      <c r="A14" s="4" t="inlineStr">
        <is>
          <t>Total intrinsic value</t>
        </is>
      </c>
      <c r="D14" s="5" t="n">
        <v>167000</v>
      </c>
      <c r="E14" s="5" t="n">
        <v>173000</v>
      </c>
    </row>
    <row r="15">
      <c r="A15" s="4" t="inlineStr">
        <is>
          <t>Weighted-average grant date fair value</t>
        </is>
      </c>
      <c r="D15" s="8" t="n">
        <v>0.6899999999999999</v>
      </c>
      <c r="E15" s="8" t="n">
        <v>0.72</v>
      </c>
    </row>
    <row r="16">
      <c r="A16" s="4" t="inlineStr">
        <is>
          <t>Expected volatility</t>
        </is>
      </c>
      <c r="D16" s="4" t="inlineStr">
        <is>
          <t>60.00%</t>
        </is>
      </c>
      <c r="E16" s="4" t="inlineStr">
        <is>
          <t>60.00%</t>
        </is>
      </c>
    </row>
    <row r="17">
      <c r="A17" s="4" t="inlineStr">
        <is>
          <t>Option award to purchase shares</t>
        </is>
      </c>
      <c r="B17" s="6" t="n">
        <v>19591900</v>
      </c>
      <c r="D17" s="6" t="n">
        <v>1432250</v>
      </c>
      <c r="E17" s="6" t="n">
        <v>903750</v>
      </c>
    </row>
    <row r="18">
      <c r="A18" s="4" t="inlineStr">
        <is>
          <t>4Bionics Plan</t>
        </is>
      </c>
    </row>
    <row r="19">
      <c r="A19" s="3" t="inlineStr">
        <is>
          <t>Share-based Compensation Arrangement by Share-based Payment Award [Line Items]</t>
        </is>
      </c>
    </row>
    <row r="20">
      <c r="A20" s="4" t="inlineStr">
        <is>
          <t>Common stock, capital shares reserved for future issuance</t>
        </is>
      </c>
      <c r="G20" s="6" t="n">
        <v>20000000</v>
      </c>
      <c r="H20" s="6" t="n">
        <v>15000000</v>
      </c>
    </row>
    <row r="21">
      <c r="A21" s="4" t="inlineStr">
        <is>
          <t>Common stock remained available for issuance</t>
        </is>
      </c>
      <c r="D21" s="6" t="n">
        <v>3036226</v>
      </c>
    </row>
    <row r="22">
      <c r="A22" s="4" t="inlineStr">
        <is>
          <t>Total stock-based compensation expense</t>
        </is>
      </c>
      <c r="B22" s="5" t="n">
        <v>217000</v>
      </c>
      <c r="C22" s="5" t="n">
        <v>213000</v>
      </c>
      <c r="D22" s="5" t="n">
        <v>274000</v>
      </c>
      <c r="E22" s="5" t="n">
        <v>181000</v>
      </c>
    </row>
    <row r="23">
      <c r="A23" s="4" t="inlineStr">
        <is>
          <t>Tax benefits realized from exercise of stock options</t>
        </is>
      </c>
      <c r="D23" s="6" t="n">
        <v>0</v>
      </c>
    </row>
    <row r="24">
      <c r="A24" s="4" t="inlineStr">
        <is>
          <t>Total unrecognized stock-based compensation expense</t>
        </is>
      </c>
      <c r="D24" s="5" t="n">
        <v>1299000</v>
      </c>
    </row>
    <row r="25">
      <c r="A25" s="4" t="inlineStr">
        <is>
          <t>Recognized over remaining vesting period</t>
        </is>
      </c>
      <c r="D25" s="4" t="inlineStr">
        <is>
          <t>2 years 5 months 8 days</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 - Summary of the stock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Hyperfine Plan</t>
        </is>
      </c>
    </row>
    <row r="4">
      <c r="A4" s="3" t="inlineStr">
        <is>
          <t>Number of Options</t>
        </is>
      </c>
    </row>
    <row r="5">
      <c r="A5" s="4" t="inlineStr">
        <is>
          <t>Outstanding</t>
        </is>
      </c>
      <c r="B5" s="6" t="n">
        <v>5812150</v>
      </c>
      <c r="C5" s="6" t="n">
        <v>4764571</v>
      </c>
    </row>
    <row r="6">
      <c r="A6" s="4" t="inlineStr">
        <is>
          <t>Granted</t>
        </is>
      </c>
      <c r="B6" s="6" t="n">
        <v>19591900</v>
      </c>
      <c r="C6" s="6" t="n">
        <v>1432250</v>
      </c>
      <c r="D6" s="6" t="n">
        <v>903750</v>
      </c>
    </row>
    <row r="7">
      <c r="A7" s="4" t="inlineStr">
        <is>
          <t>Exercised</t>
        </is>
      </c>
      <c r="B7" s="6" t="n">
        <v>-1690990</v>
      </c>
      <c r="C7" s="6" t="n">
        <v>-206784</v>
      </c>
    </row>
    <row r="8">
      <c r="A8" s="4" t="inlineStr">
        <is>
          <t>Forfeited</t>
        </is>
      </c>
      <c r="B8" s="6" t="n">
        <v>-1047555</v>
      </c>
      <c r="C8" s="6" t="n">
        <v>-177887</v>
      </c>
    </row>
    <row r="9">
      <c r="A9" s="4" t="inlineStr">
        <is>
          <t>Outstanding</t>
        </is>
      </c>
      <c r="B9" s="6" t="n">
        <v>22665505</v>
      </c>
      <c r="C9" s="6" t="n">
        <v>5812150</v>
      </c>
      <c r="D9" s="6" t="n">
        <v>4764571</v>
      </c>
    </row>
    <row r="10">
      <c r="A10" s="4" t="inlineStr">
        <is>
          <t>Options exercisable</t>
        </is>
      </c>
      <c r="B10" s="6" t="n">
        <v>3554421</v>
      </c>
      <c r="C10" s="6" t="n">
        <v>3977599</v>
      </c>
    </row>
    <row r="11">
      <c r="A11" s="4" t="inlineStr">
        <is>
          <t>Vested and expected to vest</t>
        </is>
      </c>
      <c r="B11" s="6" t="n">
        <v>21149996</v>
      </c>
      <c r="C11" s="6" t="n">
        <v>5666661</v>
      </c>
    </row>
    <row r="12">
      <c r="A12" s="3" t="inlineStr">
        <is>
          <t>Weighted Average Exercise Price</t>
        </is>
      </c>
    </row>
    <row r="13">
      <c r="A13" s="4" t="inlineStr">
        <is>
          <t>Outstanding</t>
        </is>
      </c>
      <c r="B13" s="8" t="n">
        <v>0.87</v>
      </c>
      <c r="C13" s="8" t="n">
        <v>0.74</v>
      </c>
    </row>
    <row r="14">
      <c r="A14" s="4" t="inlineStr">
        <is>
          <t>Granted</t>
        </is>
      </c>
      <c r="B14" s="10" t="n">
        <v>1.07</v>
      </c>
      <c r="C14" s="10" t="n">
        <v>1.23</v>
      </c>
    </row>
    <row r="15">
      <c r="A15" s="4" t="inlineStr">
        <is>
          <t>Exercised</t>
        </is>
      </c>
      <c r="B15" s="10" t="n">
        <v>0.86</v>
      </c>
      <c r="C15" s="10" t="n">
        <v>0.58</v>
      </c>
    </row>
    <row r="16">
      <c r="A16" s="4" t="inlineStr">
        <is>
          <t>Forfeited</t>
        </is>
      </c>
      <c r="B16" s="10" t="n">
        <v>1.04</v>
      </c>
      <c r="C16" s="10" t="n">
        <v>0.64</v>
      </c>
    </row>
    <row r="17">
      <c r="A17" s="4" t="inlineStr">
        <is>
          <t>Outstanding</t>
        </is>
      </c>
      <c r="B17" s="10" t="n">
        <v>1.04</v>
      </c>
      <c r="C17" s="10" t="n">
        <v>0.87</v>
      </c>
      <c r="D17" s="8" t="n">
        <v>0.74</v>
      </c>
    </row>
    <row r="18">
      <c r="A18" s="4" t="inlineStr">
        <is>
          <t>Options exercisable</t>
        </is>
      </c>
      <c r="B18" s="10" t="n">
        <v>0.83</v>
      </c>
      <c r="C18" s="10" t="n">
        <v>0.76</v>
      </c>
    </row>
    <row r="19">
      <c r="A19" s="4" t="inlineStr">
        <is>
          <t>Vested and expected to vest</t>
        </is>
      </c>
      <c r="B19" s="8" t="n">
        <v>1.03</v>
      </c>
      <c r="C19" s="8" t="n">
        <v>0.87</v>
      </c>
    </row>
    <row r="20">
      <c r="A20" s="3" t="inlineStr">
        <is>
          <t>Weighted Average Remaining Contractual Term</t>
        </is>
      </c>
    </row>
    <row r="21">
      <c r="A21" s="4" t="inlineStr">
        <is>
          <t>Outstanding</t>
        </is>
      </c>
      <c r="B21" s="4" t="inlineStr">
        <is>
          <t>9 years 10 days</t>
        </is>
      </c>
      <c r="C21" s="4" t="inlineStr">
        <is>
          <t>7 years 25 days</t>
        </is>
      </c>
      <c r="D21" s="4" t="inlineStr">
        <is>
          <t>7 years 6 months 10 days</t>
        </is>
      </c>
    </row>
    <row r="22">
      <c r="A22" s="4" t="inlineStr">
        <is>
          <t>Options exercisable</t>
        </is>
      </c>
      <c r="B22" s="4" t="inlineStr">
        <is>
          <t>6 years 7 months 20 days</t>
        </is>
      </c>
      <c r="C22" s="4" t="inlineStr">
        <is>
          <t>6 years 5 months 4 days</t>
        </is>
      </c>
    </row>
    <row r="23">
      <c r="A23" s="4" t="inlineStr">
        <is>
          <t>Vested and expected to vest</t>
        </is>
      </c>
      <c r="B23" s="4" t="inlineStr">
        <is>
          <t>9 years</t>
        </is>
      </c>
      <c r="C23" s="4" t="inlineStr">
        <is>
          <t>7 years 25 days</t>
        </is>
      </c>
    </row>
    <row r="24">
      <c r="A24" s="3" t="inlineStr">
        <is>
          <t>Aggregate Intrinsic Value</t>
        </is>
      </c>
    </row>
    <row r="25">
      <c r="A25" s="4" t="inlineStr">
        <is>
          <t>Outstanding</t>
        </is>
      </c>
      <c r="B25" s="5" t="n">
        <v>2073</v>
      </c>
      <c r="C25" s="5" t="n">
        <v>2313</v>
      </c>
    </row>
    <row r="26">
      <c r="A26" s="4" t="inlineStr">
        <is>
          <t>Outstanding</t>
        </is>
      </c>
      <c r="B26" s="6" t="n">
        <v>1018</v>
      </c>
      <c r="C26" s="6" t="n">
        <v>2073</v>
      </c>
      <c r="D26" s="5" t="n">
        <v>2313</v>
      </c>
    </row>
    <row r="27">
      <c r="A27" s="4" t="inlineStr">
        <is>
          <t>Options exercisable</t>
        </is>
      </c>
      <c r="B27" s="6" t="n">
        <v>964</v>
      </c>
      <c r="C27" s="6" t="n">
        <v>1879</v>
      </c>
    </row>
    <row r="28">
      <c r="A28" s="4" t="inlineStr">
        <is>
          <t>Vested and expected to vest</t>
        </is>
      </c>
      <c r="B28" s="5" t="n">
        <v>1014</v>
      </c>
      <c r="C28" s="5" t="n">
        <v>5667</v>
      </c>
    </row>
    <row r="29">
      <c r="A29" s="4" t="inlineStr">
        <is>
          <t>Liminal</t>
        </is>
      </c>
    </row>
    <row r="30">
      <c r="A30" s="3" t="inlineStr">
        <is>
          <t>Number of Options</t>
        </is>
      </c>
    </row>
    <row r="31">
      <c r="A31" s="4" t="inlineStr">
        <is>
          <t>Granted</t>
        </is>
      </c>
      <c r="B31" s="6" t="n">
        <v>1976000</v>
      </c>
    </row>
    <row r="32">
      <c r="A32" s="4" t="inlineStr">
        <is>
          <t>Forfeited</t>
        </is>
      </c>
      <c r="B32" s="6" t="n">
        <v>-1006250</v>
      </c>
    </row>
    <row r="33">
      <c r="A33" s="4" t="inlineStr">
        <is>
          <t>Outstanding</t>
        </is>
      </c>
      <c r="B33" s="6" t="n">
        <v>969750</v>
      </c>
    </row>
    <row r="34">
      <c r="A34" s="4" t="inlineStr">
        <is>
          <t>Options exercisable</t>
        </is>
      </c>
      <c r="B34" s="6" t="n">
        <v>189091</v>
      </c>
    </row>
    <row r="35">
      <c r="A35" s="4" t="inlineStr">
        <is>
          <t>Vested and expected to vest</t>
        </is>
      </c>
      <c r="B35" s="6" t="n">
        <v>969750</v>
      </c>
    </row>
    <row r="36">
      <c r="A36" s="3" t="inlineStr">
        <is>
          <t>Weighted Average Exercise Price</t>
        </is>
      </c>
    </row>
    <row r="37">
      <c r="A37" s="4" t="inlineStr">
        <is>
          <t>Granted</t>
        </is>
      </c>
      <c r="B37" s="8" t="n">
        <v>0.9399999999999999</v>
      </c>
    </row>
    <row r="38">
      <c r="A38" s="4" t="inlineStr">
        <is>
          <t>Forfeited</t>
        </is>
      </c>
      <c r="B38" s="10" t="n">
        <v>0.9399999999999999</v>
      </c>
    </row>
    <row r="39">
      <c r="A39" s="4" t="inlineStr">
        <is>
          <t>Outstanding</t>
        </is>
      </c>
      <c r="B39" s="10" t="n">
        <v>0.9399999999999999</v>
      </c>
    </row>
    <row r="40">
      <c r="A40" s="4" t="inlineStr">
        <is>
          <t>Options exercisable</t>
        </is>
      </c>
      <c r="B40" s="10" t="n">
        <v>0.9399999999999999</v>
      </c>
    </row>
    <row r="41">
      <c r="A41" s="4" t="inlineStr">
        <is>
          <t>Vested and expected to vest</t>
        </is>
      </c>
      <c r="B41" s="8" t="n">
        <v>0.9399999999999999</v>
      </c>
    </row>
    <row r="42">
      <c r="A42" s="3" t="inlineStr">
        <is>
          <t>Weighted Average Remaining Contractual Term</t>
        </is>
      </c>
    </row>
    <row r="43">
      <c r="A43" s="4" t="inlineStr">
        <is>
          <t>Outstanding</t>
        </is>
      </c>
      <c r="B43" s="4" t="inlineStr">
        <is>
          <t>9 years 7 months 9 days</t>
        </is>
      </c>
    </row>
    <row r="44">
      <c r="A44" s="4" t="inlineStr">
        <is>
          <t>Options exercisable</t>
        </is>
      </c>
      <c r="B44" s="4" t="inlineStr">
        <is>
          <t>9 years 7 months 9 days</t>
        </is>
      </c>
    </row>
    <row r="45">
      <c r="A45" s="4" t="inlineStr">
        <is>
          <t>Vested and expected to vest</t>
        </is>
      </c>
      <c r="B45" s="4" t="inlineStr">
        <is>
          <t>9 years 7 months 9 days</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 Summary of stock option, valuation assumptions (Details) - Hyperfine Pla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60.00%</t>
        </is>
      </c>
      <c r="C4" s="4" t="inlineStr">
        <is>
          <t>60.00%</t>
        </is>
      </c>
    </row>
    <row r="5">
      <c r="A5" s="4" t="inlineStr">
        <is>
          <t>Share-based Payment Arrangement, Employee</t>
        </is>
      </c>
    </row>
    <row r="6">
      <c r="A6" s="3" t="inlineStr">
        <is>
          <t>Share-based Compensation Arrangement by Share-based Payment Award [Line Items]</t>
        </is>
      </c>
    </row>
    <row r="7">
      <c r="A7" s="4" t="inlineStr">
        <is>
          <t>Expected dividend yield</t>
        </is>
      </c>
      <c r="B7" s="4" t="inlineStr">
        <is>
          <t>0.00%</t>
        </is>
      </c>
      <c r="C7" s="4" t="inlineStr">
        <is>
          <t>0.00%</t>
        </is>
      </c>
    </row>
    <row r="8">
      <c r="A8" s="4" t="inlineStr">
        <is>
          <t>Expected volatility</t>
        </is>
      </c>
      <c r="B8" s="4" t="inlineStr">
        <is>
          <t>60.00%</t>
        </is>
      </c>
      <c r="C8" s="4" t="inlineStr">
        <is>
          <t>60.00%</t>
        </is>
      </c>
    </row>
    <row r="9">
      <c r="A9" s="4" t="inlineStr">
        <is>
          <t>Share-based Payment Arrangement, Employee | Minimum</t>
        </is>
      </c>
    </row>
    <row r="10">
      <c r="A10" s="3" t="inlineStr">
        <is>
          <t>Share-based Compensation Arrangement by Share-based Payment Award [Line Items]</t>
        </is>
      </c>
    </row>
    <row r="11">
      <c r="A11" s="4" t="inlineStr">
        <is>
          <t>Risk Free interest rate, minimum</t>
        </is>
      </c>
      <c r="B11" s="4" t="inlineStr">
        <is>
          <t>1.50%</t>
        </is>
      </c>
      <c r="C11" s="4" t="inlineStr">
        <is>
          <t>1.50%</t>
        </is>
      </c>
    </row>
    <row r="12">
      <c r="A12" s="4" t="inlineStr">
        <is>
          <t>Expected term</t>
        </is>
      </c>
      <c r="B12" s="4" t="inlineStr">
        <is>
          <t>5 years 9 months 18 days</t>
        </is>
      </c>
      <c r="C12" s="4" t="inlineStr">
        <is>
          <t>5 years 10 months 24 days</t>
        </is>
      </c>
    </row>
    <row r="13">
      <c r="A13" s="4" t="inlineStr">
        <is>
          <t>Share-based Payment Arrangement, Employee | Maximum</t>
        </is>
      </c>
    </row>
    <row r="14">
      <c r="A14" s="3" t="inlineStr">
        <is>
          <t>Share-based Compensation Arrangement by Share-based Payment Award [Line Items]</t>
        </is>
      </c>
    </row>
    <row r="15">
      <c r="A15" s="4" t="inlineStr">
        <is>
          <t>Risk Free interest rate, maximum</t>
        </is>
      </c>
      <c r="B15" s="4" t="inlineStr">
        <is>
          <t>1.70%</t>
        </is>
      </c>
      <c r="C15" s="4" t="inlineStr">
        <is>
          <t>2.70%</t>
        </is>
      </c>
    </row>
    <row r="16">
      <c r="A16" s="4" t="inlineStr">
        <is>
          <t>Expected term</t>
        </is>
      </c>
      <c r="B16" s="4" t="inlineStr">
        <is>
          <t>6 years</t>
        </is>
      </c>
      <c r="C16" s="4" t="inlineStr">
        <is>
          <t>6 years 2 months 12 days</t>
        </is>
      </c>
    </row>
    <row r="17">
      <c r="A17" s="4" t="inlineStr">
        <is>
          <t>Share-based Payment Arrangement, Nonemployee</t>
        </is>
      </c>
    </row>
    <row r="18">
      <c r="A18" s="3" t="inlineStr">
        <is>
          <t>Share-based Compensation Arrangement by Share-based Payment Award [Line Items]</t>
        </is>
      </c>
    </row>
    <row r="19">
      <c r="A19" s="4" t="inlineStr">
        <is>
          <t>Expected dividend yield</t>
        </is>
      </c>
      <c r="B19" s="4" t="inlineStr">
        <is>
          <t>0.00%</t>
        </is>
      </c>
      <c r="C19" s="4" t="inlineStr">
        <is>
          <t>0.00%</t>
        </is>
      </c>
    </row>
    <row r="20">
      <c r="A20" s="4" t="inlineStr">
        <is>
          <t>Expected volatility</t>
        </is>
      </c>
      <c r="B20" s="4" t="inlineStr">
        <is>
          <t>60.00%</t>
        </is>
      </c>
      <c r="C20" s="4" t="inlineStr">
        <is>
          <t>60.00%</t>
        </is>
      </c>
    </row>
    <row r="21">
      <c r="A21" s="4" t="inlineStr">
        <is>
          <t>Share-based Payment Arrangement, Nonemployee | Minimum</t>
        </is>
      </c>
    </row>
    <row r="22">
      <c r="A22" s="3" t="inlineStr">
        <is>
          <t>Share-based Compensation Arrangement by Share-based Payment Award [Line Items]</t>
        </is>
      </c>
    </row>
    <row r="23">
      <c r="A23" s="4" t="inlineStr">
        <is>
          <t>Risk Free interest rate, minimum</t>
        </is>
      </c>
      <c r="B23" s="4" t="inlineStr">
        <is>
          <t>1.50%</t>
        </is>
      </c>
      <c r="C23" s="4" t="inlineStr">
        <is>
          <t>1.50%</t>
        </is>
      </c>
    </row>
    <row r="24">
      <c r="A24" s="4" t="inlineStr">
        <is>
          <t>Expected term</t>
        </is>
      </c>
      <c r="B24" s="4" t="inlineStr">
        <is>
          <t>5 years 9 months 18 days</t>
        </is>
      </c>
      <c r="C24" s="4" t="inlineStr">
        <is>
          <t>4 years 8 months 12 days</t>
        </is>
      </c>
    </row>
    <row r="25">
      <c r="A25" s="4" t="inlineStr">
        <is>
          <t>Share-based Payment Arrangement, Nonemployee | Maximum</t>
        </is>
      </c>
    </row>
    <row r="26">
      <c r="A26" s="3" t="inlineStr">
        <is>
          <t>Share-based Compensation Arrangement by Share-based Payment Award [Line Items]</t>
        </is>
      </c>
    </row>
    <row r="27">
      <c r="A27" s="4" t="inlineStr">
        <is>
          <t>Risk Free interest rate, maximum</t>
        </is>
      </c>
      <c r="B27" s="4" t="inlineStr">
        <is>
          <t>1.70%</t>
        </is>
      </c>
      <c r="C27" s="4" t="inlineStr">
        <is>
          <t>2.70%</t>
        </is>
      </c>
    </row>
    <row r="28">
      <c r="A28" s="4" t="inlineStr">
        <is>
          <t>Expected term</t>
        </is>
      </c>
      <c r="B28" s="4" t="inlineStr">
        <is>
          <t>6 years</t>
        </is>
      </c>
      <c r="C28" s="4" t="inlineStr">
        <is>
          <t>10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INITIAL PUBLIC OFFERING</t>
        </is>
      </c>
      <c r="B4" s="4" t="inlineStr">
        <is>
          <t>NOTE 3 — INITIAL PUBLIC OFFERING Pursuant to the Initial Public Offering, the Company sold 20,700,000 Public Shares which includes a full exercise by the underwriters of their over-allotment option in the amount of 2,700,000 Public Shares, at a purchase price of $10.00 per Public Share.</t>
        </is>
      </c>
      <c r="C4" s="4" t="inlineStr">
        <is>
          <t>NOTE 4. INITIAL PUBLIC OFFERING Pursuant to the Initial Public Offering, the Company sold 20,700,000 Public Shares which includes a full exercise by the underwriters of their over-allotment option in the amount of 2,700,000 Public Shares, at a purchase price of $10.00 per Public Sh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 Summary of stock-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3131</v>
      </c>
      <c r="C4" s="5" t="n">
        <v>857</v>
      </c>
      <c r="D4" s="5" t="n">
        <v>1117</v>
      </c>
      <c r="E4" s="5" t="n">
        <v>896</v>
      </c>
    </row>
    <row r="5">
      <c r="A5" s="4" t="inlineStr">
        <is>
          <t>4Bionics Plan</t>
        </is>
      </c>
    </row>
    <row r="6">
      <c r="A6" s="3" t="inlineStr">
        <is>
          <t>Share-based Payment Arrangement, Expensed and Capitalized, Amount [Line Items]</t>
        </is>
      </c>
    </row>
    <row r="7">
      <c r="A7" s="4" t="inlineStr">
        <is>
          <t>Total stock-based compensation expense</t>
        </is>
      </c>
      <c r="B7" s="6" t="n">
        <v>217</v>
      </c>
      <c r="C7" s="6" t="n">
        <v>213</v>
      </c>
      <c r="D7" s="6" t="n">
        <v>274</v>
      </c>
      <c r="E7" s="6" t="n">
        <v>181</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829</v>
      </c>
      <c r="C10" s="6" t="n">
        <v>655</v>
      </c>
      <c r="D10" s="6" t="n">
        <v>864</v>
      </c>
      <c r="E10" s="6" t="n">
        <v>596</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2226</v>
      </c>
      <c r="C13" s="6" t="n">
        <v>131</v>
      </c>
      <c r="D13" s="6" t="n">
        <v>231</v>
      </c>
      <c r="E13" s="6" t="n">
        <v>293</v>
      </c>
    </row>
    <row r="14">
      <c r="A14" s="4" t="inlineStr">
        <is>
          <t>Sales and marketing</t>
        </is>
      </c>
    </row>
    <row r="15">
      <c r="A15" s="3" t="inlineStr">
        <is>
          <t>Share-based Payment Arrangement, Expensed and Capitalized, Amount [Line Items]</t>
        </is>
      </c>
    </row>
    <row r="16">
      <c r="A16" s="4" t="inlineStr">
        <is>
          <t>Total stock-based compensation expense</t>
        </is>
      </c>
      <c r="B16" s="5" t="n">
        <v>52</v>
      </c>
      <c r="C16" s="5" t="n">
        <v>71</v>
      </c>
      <c r="D16" s="5" t="n">
        <v>22</v>
      </c>
      <c r="E16" s="5" t="n">
        <v>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ET LOSS PER SHARE</t>
        </is>
      </c>
    </row>
    <row r="4">
      <c r="A4" s="4" t="inlineStr">
        <is>
          <t>Net loss</t>
        </is>
      </c>
      <c r="B4" s="5" t="n">
        <v>-38766</v>
      </c>
      <c r="C4" s="5" t="n">
        <v>-16565</v>
      </c>
      <c r="D4" s="5" t="n">
        <v>-23427</v>
      </c>
      <c r="E4" s="5" t="n">
        <v>-19415</v>
      </c>
    </row>
    <row r="5">
      <c r="A5" s="4" t="inlineStr">
        <is>
          <t>Numerator for Basic and Dilutive EPS - Loss available to common stockholders, Basic</t>
        </is>
      </c>
      <c r="B5" s="6" t="n">
        <v>-38766</v>
      </c>
      <c r="C5" s="6" t="n">
        <v>-16565</v>
      </c>
      <c r="D5" s="6" t="n">
        <v>-23427</v>
      </c>
      <c r="E5" s="6" t="n">
        <v>-19415</v>
      </c>
    </row>
    <row r="6">
      <c r="A6" s="4" t="inlineStr">
        <is>
          <t>Numerator for Basic and Dilutive EPS - Loss available to common stockholders, Diluted</t>
        </is>
      </c>
      <c r="B6" s="5" t="n">
        <v>-38766</v>
      </c>
      <c r="C6" s="5" t="n">
        <v>-16565</v>
      </c>
      <c r="D6" s="5" t="n">
        <v>-23427</v>
      </c>
      <c r="E6" s="5" t="n">
        <v>-19415</v>
      </c>
    </row>
    <row r="7">
      <c r="A7" s="4" t="inlineStr">
        <is>
          <t>Basic and diluted weighted average ordinary share outstanding</t>
        </is>
      </c>
      <c r="B7" s="6" t="n">
        <v>5229877</v>
      </c>
      <c r="C7" s="6" t="n">
        <v>4630574</v>
      </c>
      <c r="D7" s="6" t="n">
        <v>4651127</v>
      </c>
      <c r="E7" s="6" t="n">
        <v>4486484</v>
      </c>
    </row>
    <row r="8">
      <c r="A8" s="4" t="inlineStr">
        <is>
          <t>Basic and diluted net loss per ordinary share</t>
        </is>
      </c>
      <c r="B8" s="8" t="n">
        <v>-7.41</v>
      </c>
      <c r="C8" s="8" t="n">
        <v>-3.58</v>
      </c>
      <c r="D8" s="8" t="n">
        <v>-5.04</v>
      </c>
      <c r="E8" s="8" t="n">
        <v>-4.3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common equivalent shar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anti-dilutive common equivalent shares</t>
        </is>
      </c>
      <c r="B4" s="6" t="n">
        <v>190317446</v>
      </c>
      <c r="C4" s="6" t="n">
        <v>73237545</v>
      </c>
      <c r="D4" s="6" t="n">
        <v>100823008</v>
      </c>
      <c r="E4" s="6" t="n">
        <v>71975781</v>
      </c>
    </row>
    <row r="5">
      <c r="A5" s="4" t="inlineStr">
        <is>
          <t>Options</t>
        </is>
      </c>
    </row>
    <row r="6">
      <c r="A6" s="3" t="inlineStr">
        <is>
          <t>Antidilutive Securities Excluded from Computation of Earnings Per Share [Line Items]</t>
        </is>
      </c>
    </row>
    <row r="7">
      <c r="A7" s="4" t="inlineStr">
        <is>
          <t>Total anti-dilutive common equivalent shares</t>
        </is>
      </c>
      <c r="B7" s="6" t="n">
        <v>23635255</v>
      </c>
      <c r="C7" s="6" t="n">
        <v>6026335</v>
      </c>
      <c r="D7" s="6" t="n">
        <v>5812150</v>
      </c>
      <c r="E7" s="6" t="n">
        <v>4764571</v>
      </c>
    </row>
    <row r="8">
      <c r="A8" s="4" t="inlineStr">
        <is>
          <t>Convertible preferred stock</t>
        </is>
      </c>
    </row>
    <row r="9">
      <c r="A9" s="3" t="inlineStr">
        <is>
          <t>Antidilutive Securities Excluded from Computation of Earnings Per Share [Line Items]</t>
        </is>
      </c>
    </row>
    <row r="10">
      <c r="A10" s="4" t="inlineStr">
        <is>
          <t>Total anti-dilutive common equivalent shares</t>
        </is>
      </c>
      <c r="D10" s="6" t="n">
        <v>95010858</v>
      </c>
      <c r="E10" s="6" t="n">
        <v>6721121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INCOME TAXE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May 16, 2017</t>
        </is>
      </c>
      <c r="G2" s="2" t="inlineStr">
        <is>
          <t>Jan. 17, 2017</t>
        </is>
      </c>
    </row>
    <row r="3">
      <c r="A3" s="3" t="inlineStr">
        <is>
          <t>Operating Loss Carryforwards [Line Items]</t>
        </is>
      </c>
    </row>
    <row r="4">
      <c r="A4" s="4" t="inlineStr">
        <is>
          <t>Income tax effects on financial statement</t>
        </is>
      </c>
      <c r="D4" s="5" t="n">
        <v>0</v>
      </c>
    </row>
    <row r="5">
      <c r="A5" s="4" t="inlineStr">
        <is>
          <t>Valuation allowance increased</t>
        </is>
      </c>
      <c r="D5" s="5" t="n">
        <v>3729</v>
      </c>
      <c r="E5" s="5" t="n">
        <v>5962</v>
      </c>
    </row>
    <row r="6">
      <c r="A6" s="4" t="inlineStr">
        <is>
          <t>Statutory tax rate (as a percent)</t>
        </is>
      </c>
      <c r="B6" s="4" t="inlineStr">
        <is>
          <t>21.00%</t>
        </is>
      </c>
      <c r="D6" s="4" t="inlineStr">
        <is>
          <t>21.00%</t>
        </is>
      </c>
      <c r="E6" s="4" t="inlineStr">
        <is>
          <t>21.00%</t>
        </is>
      </c>
    </row>
    <row r="7">
      <c r="A7" s="4" t="inlineStr">
        <is>
          <t>Amount of annual limitation of net operating loss and tax credit carryforwards due to ownership change</t>
        </is>
      </c>
      <c r="F7" s="5" t="n">
        <v>3008</v>
      </c>
      <c r="G7" s="5" t="n">
        <v>865</v>
      </c>
    </row>
    <row r="8">
      <c r="A8" s="4" t="inlineStr">
        <is>
          <t>Cash payment of research and development tax credit carryforward, percentage</t>
        </is>
      </c>
      <c r="D8" s="4" t="inlineStr">
        <is>
          <t>65.00%</t>
        </is>
      </c>
    </row>
    <row r="9">
      <c r="A9" s="4" t="inlineStr">
        <is>
          <t>Income tax expense</t>
        </is>
      </c>
      <c r="B9" s="4" t="inlineStr">
        <is>
          <t xml:space="preserve"> </t>
        </is>
      </c>
      <c r="C9" s="4" t="inlineStr">
        <is>
          <t xml:space="preserve"> </t>
        </is>
      </c>
    </row>
    <row r="10">
      <c r="A10" s="4" t="inlineStr">
        <is>
          <t>Research and development</t>
        </is>
      </c>
    </row>
    <row r="11">
      <c r="A11" s="3" t="inlineStr">
        <is>
          <t>Operating Loss Carryforwards [Line Items]</t>
        </is>
      </c>
    </row>
    <row r="12">
      <c r="A12" s="4" t="inlineStr">
        <is>
          <t>Income tax expense</t>
        </is>
      </c>
      <c r="D12" s="5" t="n">
        <v>138</v>
      </c>
      <c r="E12" s="5" t="n">
        <v>342</v>
      </c>
    </row>
    <row r="13">
      <c r="A13" s="4" t="inlineStr">
        <is>
          <t>Federal net operating loss</t>
        </is>
      </c>
    </row>
    <row r="14">
      <c r="A14" s="3" t="inlineStr">
        <is>
          <t>Operating Loss Carryforwards [Line Items]</t>
        </is>
      </c>
    </row>
    <row r="15">
      <c r="A15" s="4" t="inlineStr">
        <is>
          <t>Amount of estimated net operating loss and tax credit carryforwards will expire before utilization due to ownership change</t>
        </is>
      </c>
      <c r="G15" s="6" t="n">
        <v>3126</v>
      </c>
    </row>
    <row r="16">
      <c r="A16" s="4" t="inlineStr">
        <is>
          <t>Federal research and development</t>
        </is>
      </c>
    </row>
    <row r="17">
      <c r="A17" s="3" t="inlineStr">
        <is>
          <t>Operating Loss Carryforwards [Line Items]</t>
        </is>
      </c>
    </row>
    <row r="18">
      <c r="A18" s="4" t="inlineStr">
        <is>
          <t>Amount of estimated net operating loss and tax credit carryforwards will expire before utilization due to ownership change</t>
        </is>
      </c>
      <c r="G18" s="5" t="n">
        <v>249</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Gross deferred tax assets (liabilities):</t>
        </is>
      </c>
    </row>
    <row r="3">
      <c r="A3" s="4" t="inlineStr">
        <is>
          <t>Net operating loss carryforwards</t>
        </is>
      </c>
      <c r="B3" s="5" t="n">
        <v>14512</v>
      </c>
      <c r="C3" s="5" t="n">
        <v>11976</v>
      </c>
    </row>
    <row r="4">
      <c r="A4" s="4" t="inlineStr">
        <is>
          <t>Tax credit carryforwards</t>
        </is>
      </c>
      <c r="B4" s="6" t="n">
        <v>2237</v>
      </c>
      <c r="C4" s="6" t="n">
        <v>1559</v>
      </c>
    </row>
    <row r="5">
      <c r="A5" s="4" t="inlineStr">
        <is>
          <t>Fixed assets, assets</t>
        </is>
      </c>
      <c r="B5" s="6" t="n">
        <v>6</v>
      </c>
    </row>
    <row r="6">
      <c r="A6" s="4" t="inlineStr">
        <is>
          <t>Fixed assets, liabilities</t>
        </is>
      </c>
      <c r="C6" s="6" t="n">
        <v>-46</v>
      </c>
    </row>
    <row r="7">
      <c r="A7" s="4" t="inlineStr">
        <is>
          <t>Non-deductible stock-based compensation</t>
        </is>
      </c>
      <c r="B7" s="6" t="n">
        <v>522</v>
      </c>
      <c r="C7" s="6" t="n">
        <v>485</v>
      </c>
    </row>
    <row r="8">
      <c r="A8" s="4" t="inlineStr">
        <is>
          <t>Deferred Revenue</t>
        </is>
      </c>
      <c r="B8" s="6" t="n">
        <v>421</v>
      </c>
    </row>
    <row r="9">
      <c r="A9" s="4" t="inlineStr">
        <is>
          <t>Other</t>
        </is>
      </c>
      <c r="B9" s="6" t="n">
        <v>90</v>
      </c>
      <c r="C9" s="6" t="n">
        <v>85</v>
      </c>
    </row>
    <row r="10">
      <c r="A10" s="4" t="inlineStr">
        <is>
          <t>Total deferred tax assets</t>
        </is>
      </c>
      <c r="B10" s="6" t="n">
        <v>17788</v>
      </c>
      <c r="C10" s="6" t="n">
        <v>14059</v>
      </c>
    </row>
    <row r="11">
      <c r="A11" s="4" t="inlineStr">
        <is>
          <t>Valuation allowance</t>
        </is>
      </c>
      <c r="B11" s="6" t="n">
        <v>-17788</v>
      </c>
      <c r="C11" s="5" t="n">
        <v>-14059</v>
      </c>
    </row>
    <row r="12">
      <c r="A12" s="4" t="inlineStr">
        <is>
          <t>Net deferred tax assets (liabilities)</t>
        </is>
      </c>
      <c r="B12"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anticipated income tax expense benefit computed by statutory federal income tax rate (Details)</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expense (benefit) computed by applying the statutory federal income tax rate</t>
        </is>
      </c>
    </row>
    <row r="4">
      <c r="A4" s="4" t="inlineStr">
        <is>
          <t>Statutory federal income tax rate (in percent)</t>
        </is>
      </c>
      <c r="B4" s="4" t="inlineStr">
        <is>
          <t>21.00%</t>
        </is>
      </c>
      <c r="C4" s="4" t="inlineStr">
        <is>
          <t>21.00%</t>
        </is>
      </c>
      <c r="D4" s="4" t="inlineStr">
        <is>
          <t>21.00%</t>
        </is>
      </c>
    </row>
    <row r="5">
      <c r="A5" s="4" t="inlineStr">
        <is>
          <t>State taxes, net of federal benefit</t>
        </is>
      </c>
      <c r="C5" s="4" t="inlineStr">
        <is>
          <t>1.80%</t>
        </is>
      </c>
      <c r="D5" s="4" t="inlineStr">
        <is>
          <t>6.40%</t>
        </is>
      </c>
    </row>
    <row r="6">
      <c r="A6" s="4" t="inlineStr">
        <is>
          <t>Federal research and development credits</t>
        </is>
      </c>
      <c r="C6" s="4" t="inlineStr">
        <is>
          <t>3.20%</t>
        </is>
      </c>
      <c r="D6" s="4" t="inlineStr">
        <is>
          <t>4.00%</t>
        </is>
      </c>
    </row>
    <row r="7">
      <c r="A7" s="4" t="inlineStr">
        <is>
          <t>Non-deductible stock-based compensation</t>
        </is>
      </c>
      <c r="C7" s="4" t="inlineStr">
        <is>
          <t>(0.50%)</t>
        </is>
      </c>
      <c r="D7" s="4" t="inlineStr">
        <is>
          <t>(0.50%)</t>
        </is>
      </c>
    </row>
    <row r="8">
      <c r="A8" s="4" t="inlineStr">
        <is>
          <t>Write down of federal NOL due to 382 limitation</t>
        </is>
      </c>
      <c r="C8" s="4" t="inlineStr">
        <is>
          <t>(2.80%)</t>
        </is>
      </c>
    </row>
    <row r="9">
      <c r="A9" s="4" t="inlineStr">
        <is>
          <t>Write down of federal R&amp;D credits due to 382 limitation</t>
        </is>
      </c>
      <c r="C9" s="4" t="inlineStr">
        <is>
          <t>(1.10%)</t>
        </is>
      </c>
    </row>
    <row r="10">
      <c r="A10" s="4" t="inlineStr">
        <is>
          <t>Deferred tax adjustment resulting from tax rate change</t>
        </is>
      </c>
      <c r="C10" s="4" t="inlineStr">
        <is>
          <t>(5.50%)</t>
        </is>
      </c>
    </row>
    <row r="11">
      <c r="A11" s="4" t="inlineStr">
        <is>
          <t>Other</t>
        </is>
      </c>
      <c r="C11" s="4" t="inlineStr">
        <is>
          <t>(0.20%)</t>
        </is>
      </c>
      <c r="D11" s="4" t="inlineStr">
        <is>
          <t>(0.20%)</t>
        </is>
      </c>
    </row>
    <row r="12">
      <c r="A12" s="4" t="inlineStr">
        <is>
          <t>Valuation allowance</t>
        </is>
      </c>
      <c r="C12" s="4" t="inlineStr">
        <is>
          <t>(15.90%)</t>
        </is>
      </c>
      <c r="D12" s="4" t="inlineStr">
        <is>
          <t>(30.70%)</t>
        </is>
      </c>
    </row>
    <row r="13">
      <c r="A13" s="4" t="inlineStr">
        <is>
          <t>Effective Tax Rate</t>
        </is>
      </c>
      <c r="C13" s="4" t="inlineStr">
        <is>
          <t>0.00%</t>
        </is>
      </c>
      <c r="D13" s="4" t="inlineStr">
        <is>
          <t>0.00%</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INCOME TAXES - Tax net operating loss carryforward and tax credit carryforward (Details) $ in Thousands</t>
        </is>
      </c>
      <c r="B1" s="2" t="inlineStr">
        <is>
          <t>Dec. 31, 2020USD ($)</t>
        </is>
      </c>
    </row>
    <row r="2">
      <c r="A2" s="4" t="inlineStr">
        <is>
          <t>Hyperfine | Federal research and development</t>
        </is>
      </c>
    </row>
    <row r="3">
      <c r="A3" s="3" t="inlineStr">
        <is>
          <t>Tax credit carryforwards:</t>
        </is>
      </c>
    </row>
    <row r="4">
      <c r="A4" s="4" t="inlineStr">
        <is>
          <t>Tax credit carryforwards, amount</t>
        </is>
      </c>
      <c r="B4" s="5" t="n">
        <v>1561</v>
      </c>
    </row>
    <row r="5">
      <c r="A5" s="4" t="inlineStr">
        <is>
          <t>Hyperfine | Connecticut research and development</t>
        </is>
      </c>
    </row>
    <row r="6">
      <c r="A6" s="3" t="inlineStr">
        <is>
          <t>Tax credit carryforwards:</t>
        </is>
      </c>
    </row>
    <row r="7">
      <c r="A7" s="4" t="inlineStr">
        <is>
          <t>Tax credit carryforwards, amount</t>
        </is>
      </c>
      <c r="B7" s="6" t="n">
        <v>464</v>
      </c>
    </row>
    <row r="8">
      <c r="A8" s="4" t="inlineStr">
        <is>
          <t>Hyperfine | Connecticut other</t>
        </is>
      </c>
    </row>
    <row r="9">
      <c r="A9" s="3" t="inlineStr">
        <is>
          <t>Tax credit carryforwards:</t>
        </is>
      </c>
    </row>
    <row r="10">
      <c r="A10" s="4" t="inlineStr">
        <is>
          <t>Tax credit carryforwards, amount</t>
        </is>
      </c>
      <c r="B10" s="6" t="n">
        <v>14</v>
      </c>
    </row>
    <row r="11">
      <c r="A11" s="4" t="inlineStr">
        <is>
          <t>Liminal | Federal research and development</t>
        </is>
      </c>
    </row>
    <row r="12">
      <c r="A12" s="3" t="inlineStr">
        <is>
          <t>Tax credit carryforwards:</t>
        </is>
      </c>
    </row>
    <row r="13">
      <c r="A13" s="4" t="inlineStr">
        <is>
          <t>Tax credit carryforwards, amount</t>
        </is>
      </c>
      <c r="B13" s="6" t="n">
        <v>271</v>
      </c>
    </row>
    <row r="14">
      <c r="A14" s="4" t="inlineStr">
        <is>
          <t>Liminal | Connecticut research and development</t>
        </is>
      </c>
    </row>
    <row r="15">
      <c r="A15" s="3" t="inlineStr">
        <is>
          <t>Tax credit carryforwards:</t>
        </is>
      </c>
    </row>
    <row r="16">
      <c r="A16" s="4" t="inlineStr">
        <is>
          <t>Tax credit carryforwards, amount</t>
        </is>
      </c>
      <c r="B16" s="6" t="n">
        <v>35</v>
      </c>
    </row>
    <row r="17">
      <c r="A17" s="4" t="inlineStr">
        <is>
          <t>States | Hyperfine | Expire Through 2040</t>
        </is>
      </c>
    </row>
    <row r="18">
      <c r="A18" s="3" t="inlineStr">
        <is>
          <t>Tax net operating loss carryforwards:</t>
        </is>
      </c>
    </row>
    <row r="19">
      <c r="A19" s="4" t="inlineStr">
        <is>
          <t>Tax net operating loss carryforwards, amount</t>
        </is>
      </c>
      <c r="B19" s="6" t="n">
        <v>42752</v>
      </c>
    </row>
    <row r="20">
      <c r="A20" s="4" t="inlineStr">
        <is>
          <t>States | Hyperfine | Expire Through 2030</t>
        </is>
      </c>
    </row>
    <row r="21">
      <c r="A21" s="3" t="inlineStr">
        <is>
          <t>Tax net operating loss carryforwards:</t>
        </is>
      </c>
    </row>
    <row r="22">
      <c r="A22" s="4" t="inlineStr">
        <is>
          <t>Tax net operating loss carryforwards, amount</t>
        </is>
      </c>
      <c r="B22" s="6" t="n">
        <v>24</v>
      </c>
    </row>
    <row r="23">
      <c r="A23" s="4" t="inlineStr">
        <is>
          <t>States | Liminal</t>
        </is>
      </c>
    </row>
    <row r="24">
      <c r="A24" s="3" t="inlineStr">
        <is>
          <t>Tax net operating loss carryforwards:</t>
        </is>
      </c>
    </row>
    <row r="25">
      <c r="A25" s="4" t="inlineStr">
        <is>
          <t>Tax net operating loss carryforwards, amount</t>
        </is>
      </c>
      <c r="B25" s="6" t="n">
        <v>6170</v>
      </c>
    </row>
    <row r="26">
      <c r="A26" s="4" t="inlineStr">
        <is>
          <t>Federal (pre-2018 NOLs) | Hyperfine</t>
        </is>
      </c>
    </row>
    <row r="27">
      <c r="A27" s="3" t="inlineStr">
        <is>
          <t>Tax net operating loss carryforwards:</t>
        </is>
      </c>
    </row>
    <row r="28">
      <c r="A28" s="4" t="inlineStr">
        <is>
          <t>Tax net operating loss carryforwards, amount</t>
        </is>
      </c>
      <c r="B28" s="6" t="n">
        <v>12084</v>
      </c>
    </row>
    <row r="29">
      <c r="A29" s="4" t="inlineStr">
        <is>
          <t>Federal (post-2017 NOLs) | Hyperfine</t>
        </is>
      </c>
    </row>
    <row r="30">
      <c r="A30" s="3" t="inlineStr">
        <is>
          <t>Tax net operating loss carryforwards:</t>
        </is>
      </c>
    </row>
    <row r="31">
      <c r="A31" s="4" t="inlineStr">
        <is>
          <t>Tax net operating loss carryforwards, amount</t>
        </is>
      </c>
      <c r="B31" s="6" t="n">
        <v>43345</v>
      </c>
    </row>
    <row r="32">
      <c r="A32" s="4" t="inlineStr">
        <is>
          <t>Federal (post-2017 NOLs) | Liminal</t>
        </is>
      </c>
    </row>
    <row r="33">
      <c r="A33" s="3" t="inlineStr">
        <is>
          <t>Tax net operating loss carryforwards:</t>
        </is>
      </c>
    </row>
    <row r="34">
      <c r="A34" s="4" t="inlineStr">
        <is>
          <t>Tax net operating loss carryforwards, amount</t>
        </is>
      </c>
      <c r="B34" s="5" t="n">
        <v>61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21" customWidth="1" min="2" max="2"/>
    <col width="21" customWidth="1" min="3" max="3"/>
    <col width="31" customWidth="1" min="4" max="4"/>
    <col width="21" customWidth="1" min="5" max="5"/>
    <col width="31" customWidth="1" min="6" max="6"/>
    <col width="21" customWidth="1" min="7" max="7"/>
  </cols>
  <sheetData>
    <row r="1">
      <c r="A1" s="1" t="inlineStr">
        <is>
          <t>RELATED PARTY TRANSACTIONS (Details) $ in Thousands</t>
        </is>
      </c>
      <c r="B1" s="2" t="inlineStr">
        <is>
          <t>Jan. 11, 2022USD ($)</t>
        </is>
      </c>
      <c r="C1" s="2" t="inlineStr">
        <is>
          <t>Jan. 31, 2018USD ($)</t>
        </is>
      </c>
      <c r="D1" s="2" t="inlineStr">
        <is>
          <t>Sep. 30, 2021USD ($)subsidiary</t>
        </is>
      </c>
      <c r="E1" s="2" t="inlineStr">
        <is>
          <t>Sep. 30, 2020USD ($)</t>
        </is>
      </c>
      <c r="F1" s="2" t="inlineStr">
        <is>
          <t>Dec. 31, 2020USD ($)subsidiary</t>
        </is>
      </c>
      <c r="G1" s="2" t="inlineStr">
        <is>
          <t>Dec. 31, 2019USD ($)</t>
        </is>
      </c>
    </row>
    <row r="2">
      <c r="A2" s="3" t="inlineStr">
        <is>
          <t>Related Party Transaction [Line Items]</t>
        </is>
      </c>
    </row>
    <row r="3">
      <c r="A3" s="4" t="inlineStr">
        <is>
          <t>Stock-based compensation expense</t>
        </is>
      </c>
      <c r="D3" s="5" t="n">
        <v>3131</v>
      </c>
      <c r="E3" s="5" t="n">
        <v>857</v>
      </c>
      <c r="F3" s="5" t="n">
        <v>1117</v>
      </c>
      <c r="G3" s="5" t="n">
        <v>896</v>
      </c>
    </row>
    <row r="4">
      <c r="A4" s="4" t="inlineStr">
        <is>
          <t>Promissory Note with one of the employees</t>
        </is>
      </c>
      <c r="C4" s="5" t="n">
        <v>90</v>
      </c>
    </row>
    <row r="5">
      <c r="A5" s="4" t="inlineStr">
        <is>
          <t>Interest rate of the Note</t>
        </is>
      </c>
      <c r="C5" s="4" t="inlineStr">
        <is>
          <t>1.68%</t>
        </is>
      </c>
    </row>
    <row r="6">
      <c r="A6" s="4" t="inlineStr">
        <is>
          <t>Interest receivable from the Note</t>
        </is>
      </c>
      <c r="D6" s="6" t="n">
        <v>0</v>
      </c>
      <c r="F6" s="6" t="n">
        <v>2</v>
      </c>
      <c r="G6" s="6" t="n">
        <v>2</v>
      </c>
    </row>
    <row r="7">
      <c r="A7" s="4" t="inlineStr">
        <is>
          <t>interest income</t>
        </is>
      </c>
      <c r="D7" s="6" t="n">
        <v>0</v>
      </c>
      <c r="E7" s="6" t="n">
        <v>0</v>
      </c>
      <c r="F7" s="6" t="n">
        <v>2</v>
      </c>
      <c r="G7" s="6" t="n">
        <v>2</v>
      </c>
    </row>
    <row r="8">
      <c r="A8" s="4" t="inlineStr">
        <is>
          <t>Prepaid advances</t>
        </is>
      </c>
      <c r="D8" s="6" t="n">
        <v>1086</v>
      </c>
      <c r="F8" s="6" t="n">
        <v>1244</v>
      </c>
      <c r="G8" s="6" t="n">
        <v>1470</v>
      </c>
    </row>
    <row r="9">
      <c r="A9" s="4" t="inlineStr">
        <is>
          <t>Due from related parties</t>
        </is>
      </c>
      <c r="D9" s="6" t="n">
        <v>13</v>
      </c>
      <c r="F9" s="6" t="n">
        <v>1465</v>
      </c>
      <c r="G9" s="6" t="n">
        <v>683</v>
      </c>
    </row>
    <row r="10">
      <c r="A10" s="4" t="inlineStr">
        <is>
          <t>Due from related parties for payments made on behalf of the other entities</t>
        </is>
      </c>
      <c r="F10" s="6" t="n">
        <v>30</v>
      </c>
    </row>
    <row r="11">
      <c r="A11" s="4" t="inlineStr">
        <is>
          <t>Subsequent Event | Scenario Forecast</t>
        </is>
      </c>
    </row>
    <row r="12">
      <c r="A12" s="3" t="inlineStr">
        <is>
          <t>Related Party Transaction [Line Items]</t>
        </is>
      </c>
    </row>
    <row r="13">
      <c r="A13" s="4" t="inlineStr">
        <is>
          <t>Promissory Note with one of the employees will be forgiven</t>
        </is>
      </c>
      <c r="B13" s="5" t="n">
        <v>90</v>
      </c>
    </row>
    <row r="14">
      <c r="A14" s="4" t="inlineStr">
        <is>
          <t>ARTSA</t>
        </is>
      </c>
    </row>
    <row r="15">
      <c r="A15" s="3" t="inlineStr">
        <is>
          <t>Related Party Transaction [Line Items]</t>
        </is>
      </c>
    </row>
    <row r="16">
      <c r="A16" s="4" t="inlineStr">
        <is>
          <t>Due to related parties for payments paid on their behalf</t>
        </is>
      </c>
      <c r="D16" s="6" t="n">
        <v>112</v>
      </c>
      <c r="F16" s="6" t="n">
        <v>124</v>
      </c>
      <c r="G16" s="6" t="n">
        <v>105</v>
      </c>
    </row>
    <row r="17">
      <c r="A17" s="4" t="inlineStr">
        <is>
          <t>Due from related parties for payments made on behalf of the other entities</t>
        </is>
      </c>
      <c r="D17" s="6" t="n">
        <v>13</v>
      </c>
      <c r="F17" s="6" t="n">
        <v>30</v>
      </c>
      <c r="G17" s="6" t="n">
        <v>18</v>
      </c>
    </row>
    <row r="18">
      <c r="A18" s="4" t="inlineStr">
        <is>
          <t>4C</t>
        </is>
      </c>
    </row>
    <row r="19">
      <c r="A19" s="3" t="inlineStr">
        <is>
          <t>Related Party Transaction [Line Items]</t>
        </is>
      </c>
    </row>
    <row r="20">
      <c r="A20" s="4" t="inlineStr">
        <is>
          <t>Payments for rent</t>
        </is>
      </c>
      <c r="D20" s="6" t="n">
        <v>103</v>
      </c>
      <c r="E20" s="6" t="n">
        <v>76</v>
      </c>
      <c r="F20" s="6" t="n">
        <v>113</v>
      </c>
      <c r="G20" s="6" t="n">
        <v>107</v>
      </c>
    </row>
    <row r="21">
      <c r="A21" s="4" t="inlineStr">
        <is>
          <t>Prepaid advances</t>
        </is>
      </c>
      <c r="D21" s="6" t="n">
        <v>996</v>
      </c>
      <c r="F21" s="6" t="n">
        <v>1154</v>
      </c>
      <c r="G21" s="6" t="n">
        <v>1380</v>
      </c>
    </row>
    <row r="22">
      <c r="A22" s="4" t="inlineStr">
        <is>
          <t>Expenses incurred</t>
        </is>
      </c>
      <c r="D22" s="6" t="n">
        <v>3354</v>
      </c>
      <c r="E22" s="6" t="n">
        <v>1498</v>
      </c>
      <c r="F22" s="6" t="n">
        <v>2160</v>
      </c>
      <c r="G22" s="6" t="n">
        <v>2812</v>
      </c>
    </row>
    <row r="23">
      <c r="A23" s="4" t="inlineStr">
        <is>
          <t>Due from related parties</t>
        </is>
      </c>
      <c r="D23" s="6" t="n">
        <v>0</v>
      </c>
      <c r="F23" s="6" t="n">
        <v>1496</v>
      </c>
      <c r="G23" s="6" t="n">
        <v>665</v>
      </c>
    </row>
    <row r="24">
      <c r="A24" s="4" t="inlineStr">
        <is>
          <t>Due to related parties for payments paid on their behalf</t>
        </is>
      </c>
      <c r="F24" s="6" t="n">
        <v>11</v>
      </c>
      <c r="G24" s="6" t="n">
        <v>3</v>
      </c>
    </row>
    <row r="25">
      <c r="A25" s="4" t="inlineStr">
        <is>
          <t>Liminal | Allocation of Expense Incurred</t>
        </is>
      </c>
    </row>
    <row r="26">
      <c r="A26" s="3" t="inlineStr">
        <is>
          <t>Related Party Transaction [Line Items]</t>
        </is>
      </c>
    </row>
    <row r="27">
      <c r="A27" s="4" t="inlineStr">
        <is>
          <t>Expenses allocated</t>
        </is>
      </c>
      <c r="D27" s="5" t="n">
        <v>10</v>
      </c>
      <c r="E27" s="5" t="n">
        <v>7</v>
      </c>
      <c r="F27" s="5" t="n">
        <v>64</v>
      </c>
      <c r="G27" s="5" t="n">
        <v>8</v>
      </c>
    </row>
    <row r="28">
      <c r="A28" s="4" t="inlineStr">
        <is>
          <t>Four Bionics</t>
        </is>
      </c>
    </row>
    <row r="29">
      <c r="A29" s="3" t="inlineStr">
        <is>
          <t>Related Party Transaction [Line Items]</t>
        </is>
      </c>
    </row>
    <row r="30">
      <c r="A30" s="4" t="inlineStr">
        <is>
          <t>Number of subsidiaries | subsidiary</t>
        </is>
      </c>
      <c r="D30" s="6" t="n">
        <v>3</v>
      </c>
      <c r="F30" s="6"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COMMITMENTS AND CONTINGENCIES (Details) $ in Thousands</t>
        </is>
      </c>
      <c r="B1" s="2" t="inlineStr">
        <is>
          <t>3 Months Ended</t>
        </is>
      </c>
      <c r="C1" s="2" t="inlineStr">
        <is>
          <t>9 Months Ended</t>
        </is>
      </c>
      <c r="D1" s="2" t="inlineStr">
        <is>
          <t>12 Months Ended</t>
        </is>
      </c>
    </row>
    <row r="2">
      <c r="B2" s="2" t="inlineStr">
        <is>
          <t>Sep. 30, 2021USD ($)site</t>
        </is>
      </c>
      <c r="C2" s="2" t="inlineStr">
        <is>
          <t>Sep. 30, 2021USD ($)site</t>
        </is>
      </c>
      <c r="D2" s="2" t="inlineStr">
        <is>
          <t>Dec. 31, 2020USD ($)site</t>
        </is>
      </c>
    </row>
    <row r="3">
      <c r="A3" s="3" t="inlineStr">
        <is>
          <t>COMMITMENTS</t>
        </is>
      </c>
    </row>
    <row r="4">
      <c r="A4" s="4" t="inlineStr">
        <is>
          <t>Grant awarded from the BMGF</t>
        </is>
      </c>
      <c r="B4" s="5" t="n">
        <v>3300</v>
      </c>
      <c r="C4" s="5" t="n">
        <v>1610</v>
      </c>
      <c r="D4" s="5" t="n">
        <v>1610</v>
      </c>
    </row>
    <row r="5">
      <c r="A5" s="4" t="inlineStr">
        <is>
          <t>Number of sites | site</t>
        </is>
      </c>
      <c r="B5" s="6" t="n">
        <v>5</v>
      </c>
      <c r="C5" s="6" t="n">
        <v>20</v>
      </c>
      <c r="D5" s="6" t="n">
        <v>20</v>
      </c>
    </row>
    <row r="6">
      <c r="A6" s="4" t="inlineStr">
        <is>
          <t>Obligation under a research services agreement</t>
        </is>
      </c>
      <c r="D6" s="5" t="n">
        <v>1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3" customWidth="1" min="2" max="2"/>
    <col width="20" customWidth="1" min="3" max="3"/>
    <col width="33" customWidth="1" min="4" max="4"/>
    <col width="14" customWidth="1" min="5" max="5"/>
    <col width="19" customWidth="1" min="6" max="6"/>
    <col width="20" customWidth="1" min="7" max="7"/>
  </cols>
  <sheetData>
    <row r="1">
      <c r="A1" s="1" t="inlineStr">
        <is>
          <t>SUBSEQUENT EVENTS (Details) $ in Thousands</t>
        </is>
      </c>
      <c r="B1" s="2" t="inlineStr">
        <is>
          <t>Apr. 27, 2021USD ($)Optionshares</t>
        </is>
      </c>
      <c r="C1" s="2" t="inlineStr">
        <is>
          <t>Apr. 14, 2021shares</t>
        </is>
      </c>
      <c r="D1" s="2" t="inlineStr">
        <is>
          <t>Sep. 30, 2021USD ($)Optionshares</t>
        </is>
      </c>
      <c r="E1" s="2" t="inlineStr">
        <is>
          <t>Dec. 31, 2020</t>
        </is>
      </c>
      <c r="F1" s="2" t="inlineStr">
        <is>
          <t>May 04, 2021shares</t>
        </is>
      </c>
      <c r="G1" s="2" t="inlineStr">
        <is>
          <t>Apr. 17, 2021shares</t>
        </is>
      </c>
    </row>
    <row r="2">
      <c r="A2" s="3" t="inlineStr">
        <is>
          <t>Subsequent Event [Line Items]</t>
        </is>
      </c>
    </row>
    <row r="3">
      <c r="A3" s="4" t="inlineStr">
        <is>
          <t>Vesting period</t>
        </is>
      </c>
      <c r="E3" s="4" t="inlineStr">
        <is>
          <t>4 years</t>
        </is>
      </c>
    </row>
    <row r="4">
      <c r="A4" s="4" t="inlineStr">
        <is>
          <t>Chief Executive Officer</t>
        </is>
      </c>
    </row>
    <row r="5">
      <c r="A5" s="3" t="inlineStr">
        <is>
          <t>Subsequent Event [Line Items]</t>
        </is>
      </c>
    </row>
    <row r="6">
      <c r="A6" s="4" t="inlineStr">
        <is>
          <t>Option award to purchase shares</t>
        </is>
      </c>
      <c r="D6" s="6" t="n">
        <v>5800000</v>
      </c>
    </row>
    <row r="7">
      <c r="A7" s="4" t="inlineStr">
        <is>
          <t>Vesting period</t>
        </is>
      </c>
      <c r="D7" s="4" t="inlineStr">
        <is>
          <t>4 years</t>
        </is>
      </c>
    </row>
    <row r="8">
      <c r="A8" s="4" t="inlineStr">
        <is>
          <t>Chief Executive Officer | SPAC Transaction, IPO, or Financing Event</t>
        </is>
      </c>
    </row>
    <row r="9">
      <c r="A9" s="3" t="inlineStr">
        <is>
          <t>Subsequent Event [Line Items]</t>
        </is>
      </c>
    </row>
    <row r="10">
      <c r="A10" s="4" t="inlineStr">
        <is>
          <t>Option award to purchase shares</t>
        </is>
      </c>
      <c r="D10" s="6" t="n">
        <v>1450000</v>
      </c>
    </row>
    <row r="11">
      <c r="A11" s="4" t="inlineStr">
        <is>
          <t>Chief Executive Officer | Two separate option awards</t>
        </is>
      </c>
    </row>
    <row r="12">
      <c r="A12" s="3" t="inlineStr">
        <is>
          <t>Subsequent Event [Line Items]</t>
        </is>
      </c>
    </row>
    <row r="13">
      <c r="A13" s="4" t="inlineStr">
        <is>
          <t>Option award to purchase shares</t>
        </is>
      </c>
      <c r="D13" s="6" t="n">
        <v>2900000</v>
      </c>
    </row>
    <row r="14">
      <c r="A14" s="4" t="inlineStr">
        <is>
          <t>Number of separate option awards | Option</t>
        </is>
      </c>
      <c r="D14" s="6" t="n">
        <v>2</v>
      </c>
    </row>
    <row r="15">
      <c r="A15" s="4" t="inlineStr">
        <is>
          <t>Chief Executive Officer | Restricted Stock Units (RSUs)</t>
        </is>
      </c>
    </row>
    <row r="16">
      <c r="A16" s="3" t="inlineStr">
        <is>
          <t>Subsequent Event [Line Items]</t>
        </is>
      </c>
    </row>
    <row r="17">
      <c r="A17" s="4" t="inlineStr">
        <is>
          <t>Granted value | $</t>
        </is>
      </c>
      <c r="D17" s="5" t="n">
        <v>2500</v>
      </c>
    </row>
    <row r="18">
      <c r="A18" s="4" t="inlineStr">
        <is>
          <t>Chairman</t>
        </is>
      </c>
    </row>
    <row r="19">
      <c r="A19" s="3" t="inlineStr">
        <is>
          <t>Subsequent Event [Line Items]</t>
        </is>
      </c>
    </row>
    <row r="20">
      <c r="A20" s="4" t="inlineStr">
        <is>
          <t>Option award to purchase shares</t>
        </is>
      </c>
      <c r="D20" s="6" t="n">
        <v>2175000</v>
      </c>
    </row>
    <row r="21">
      <c r="A21" s="4" t="inlineStr">
        <is>
          <t>Vesting period</t>
        </is>
      </c>
      <c r="D21" s="4" t="inlineStr">
        <is>
          <t>4 years</t>
        </is>
      </c>
    </row>
    <row r="22">
      <c r="A22" s="4" t="inlineStr">
        <is>
          <t>Chairman | Two separate option awards</t>
        </is>
      </c>
    </row>
    <row r="23">
      <c r="A23" s="3" t="inlineStr">
        <is>
          <t>Subsequent Event [Line Items]</t>
        </is>
      </c>
    </row>
    <row r="24">
      <c r="A24" s="4" t="inlineStr">
        <is>
          <t>Option award to purchase shares</t>
        </is>
      </c>
      <c r="D24" s="6" t="n">
        <v>1450000</v>
      </c>
    </row>
    <row r="25">
      <c r="A25" s="4" t="inlineStr">
        <is>
          <t>Number of separate option awards | Option</t>
        </is>
      </c>
      <c r="D25" s="6" t="n">
        <v>2</v>
      </c>
    </row>
    <row r="26">
      <c r="A26" s="4" t="inlineStr">
        <is>
          <t>Subsequent Event</t>
        </is>
      </c>
    </row>
    <row r="27">
      <c r="A27" s="3" t="inlineStr">
        <is>
          <t>Subsequent Event [Line Items]</t>
        </is>
      </c>
    </row>
    <row r="28">
      <c r="A28" s="4" t="inlineStr">
        <is>
          <t>Common stock reserved increased</t>
        </is>
      </c>
      <c r="C28" s="6" t="n">
        <v>3000000</v>
      </c>
      <c r="G28" s="6" t="n">
        <v>12500000</v>
      </c>
    </row>
    <row r="29">
      <c r="A29" s="4" t="inlineStr">
        <is>
          <t>Common stock reserved</t>
        </is>
      </c>
      <c r="C29" s="6" t="n">
        <v>19000000</v>
      </c>
      <c r="G29" s="6" t="n">
        <v>31500000</v>
      </c>
    </row>
    <row r="30">
      <c r="A30" s="4" t="inlineStr">
        <is>
          <t>Subsequent Event | Liminal Plan</t>
        </is>
      </c>
    </row>
    <row r="31">
      <c r="A31" s="3" t="inlineStr">
        <is>
          <t>Subsequent Event [Line Items]</t>
        </is>
      </c>
    </row>
    <row r="32">
      <c r="A32" s="4" t="inlineStr">
        <is>
          <t>Common stock reserved</t>
        </is>
      </c>
      <c r="F32" s="6" t="n">
        <v>4000000</v>
      </c>
    </row>
    <row r="33">
      <c r="A33" s="4" t="inlineStr">
        <is>
          <t>Subsequent Event | Executive Vice Chairman</t>
        </is>
      </c>
    </row>
    <row r="34">
      <c r="A34" s="3" t="inlineStr">
        <is>
          <t>Subsequent Event [Line Items]</t>
        </is>
      </c>
    </row>
    <row r="35">
      <c r="A35" s="4" t="inlineStr">
        <is>
          <t>Shares granted</t>
        </is>
      </c>
      <c r="C35" s="6" t="n">
        <v>3000000</v>
      </c>
    </row>
    <row r="36">
      <c r="A36" s="4" t="inlineStr">
        <is>
          <t>Subsequent Event | Chief Executive Officer</t>
        </is>
      </c>
    </row>
    <row r="37">
      <c r="A37" s="3" t="inlineStr">
        <is>
          <t>Subsequent Event [Line Items]</t>
        </is>
      </c>
    </row>
    <row r="38">
      <c r="A38" s="4" t="inlineStr">
        <is>
          <t>Number of stock options granted, shares per award</t>
        </is>
      </c>
      <c r="B38" s="6" t="n">
        <v>5800000</v>
      </c>
    </row>
    <row r="39">
      <c r="A39" s="4" t="inlineStr">
        <is>
          <t>Vesting period</t>
        </is>
      </c>
      <c r="B39" s="4" t="inlineStr">
        <is>
          <t>4 years</t>
        </is>
      </c>
    </row>
    <row r="40">
      <c r="A40" s="4" t="inlineStr">
        <is>
          <t>Subsequent Event | Chief Executive Officer | SPAC Transaction, IPO, or Financing Event</t>
        </is>
      </c>
    </row>
    <row r="41">
      <c r="A41" s="3" t="inlineStr">
        <is>
          <t>Subsequent Event [Line Items]</t>
        </is>
      </c>
    </row>
    <row r="42">
      <c r="A42" s="4" t="inlineStr">
        <is>
          <t>Option award to purchase shares</t>
        </is>
      </c>
      <c r="B42" s="6" t="n">
        <v>1450000</v>
      </c>
    </row>
    <row r="43">
      <c r="A43" s="4" t="inlineStr">
        <is>
          <t>Subsequent Event | Chief Executive Officer | Two separate option awards</t>
        </is>
      </c>
    </row>
    <row r="44">
      <c r="A44" s="3" t="inlineStr">
        <is>
          <t>Subsequent Event [Line Items]</t>
        </is>
      </c>
    </row>
    <row r="45">
      <c r="A45" s="4" t="inlineStr">
        <is>
          <t>Option award to purchase shares</t>
        </is>
      </c>
      <c r="B45" s="6" t="n">
        <v>2900000</v>
      </c>
    </row>
    <row r="46">
      <c r="A46" s="4" t="inlineStr">
        <is>
          <t>Number of separate option awards | Option</t>
        </is>
      </c>
      <c r="B46" s="6" t="n">
        <v>2</v>
      </c>
    </row>
    <row r="47">
      <c r="A47" s="4" t="inlineStr">
        <is>
          <t>Number of stock options granted, shares per award</t>
        </is>
      </c>
      <c r="B47" s="6" t="n">
        <v>1450000</v>
      </c>
    </row>
    <row r="48">
      <c r="A48" s="4" t="inlineStr">
        <is>
          <t>Subsequent Event | Chief Executive Officer | Restricted Stock Units (RSUs)</t>
        </is>
      </c>
    </row>
    <row r="49">
      <c r="A49" s="3" t="inlineStr">
        <is>
          <t>Subsequent Event [Line Items]</t>
        </is>
      </c>
    </row>
    <row r="50">
      <c r="A50" s="4" t="inlineStr">
        <is>
          <t>Agreement term period</t>
        </is>
      </c>
      <c r="B50" s="4" t="inlineStr">
        <is>
          <t>2 years</t>
        </is>
      </c>
    </row>
    <row r="51">
      <c r="A51" s="4" t="inlineStr">
        <is>
          <t>Subsequent Event | Chairman</t>
        </is>
      </c>
    </row>
    <row r="52">
      <c r="A52" s="3" t="inlineStr">
        <is>
          <t>Subsequent Event [Line Items]</t>
        </is>
      </c>
    </row>
    <row r="53">
      <c r="A53" s="4" t="inlineStr">
        <is>
          <t>Number of stock options granted, shares per award</t>
        </is>
      </c>
      <c r="B53" s="6" t="n">
        <v>2175000</v>
      </c>
    </row>
    <row r="54">
      <c r="A54" s="4" t="inlineStr">
        <is>
          <t>Vesting period</t>
        </is>
      </c>
      <c r="B54" s="4" t="inlineStr">
        <is>
          <t>4 years</t>
        </is>
      </c>
    </row>
    <row r="55">
      <c r="A55" s="4" t="inlineStr">
        <is>
          <t>Subsequent Event | Chairman | Two separate option awards</t>
        </is>
      </c>
    </row>
    <row r="56">
      <c r="A56" s="3" t="inlineStr">
        <is>
          <t>Subsequent Event [Line Items]</t>
        </is>
      </c>
    </row>
    <row r="57">
      <c r="A57" s="4" t="inlineStr">
        <is>
          <t>Option award to purchase shares</t>
        </is>
      </c>
      <c r="B57" s="6" t="n">
        <v>1450000</v>
      </c>
    </row>
    <row r="58">
      <c r="A58" s="4" t="inlineStr">
        <is>
          <t>Number of stock options granted, shares per award</t>
        </is>
      </c>
      <c r="B58" s="6" t="n">
        <v>725000</v>
      </c>
    </row>
    <row r="59">
      <c r="A59" s="4" t="inlineStr">
        <is>
          <t>Subsequent Event | Chairman | Restricted Stock Units (RSUs)</t>
        </is>
      </c>
    </row>
    <row r="60">
      <c r="A60" s="3" t="inlineStr">
        <is>
          <t>Subsequent Event [Line Items]</t>
        </is>
      </c>
    </row>
    <row r="61">
      <c r="A61" s="4" t="inlineStr">
        <is>
          <t>Granted value | $</t>
        </is>
      </c>
      <c r="B61" s="5" t="n">
        <v>2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IVATE PLACEMENT</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PRIVATE PLACEMENT</t>
        </is>
      </c>
      <c r="B4" s="4" t="inlineStr">
        <is>
          <t>NOTE 4 — PRIVATE PLACEMENT Simultaneously with the closing of the Initial Public Offering, the Sponsor purchased an aggregate of 614,000 Private Placement Shares at a price of $10.00 per Private Placement Share, for an aggregate purchase price of $6,140,000 from the Company in a private placement. The proceeds from the sale of the Private Placement Shares were added to the net proceeds from the Initial Public Offering held in the Trust Account, of which $4,410,000 was paid to the underwriters and $2,000,000 was provided to the Company as funds held outside of the trust account for working capital purposes.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t>
        </is>
      </c>
      <c r="C4" s="4" t="inlineStr">
        <is>
          <t>NOTE 5. PRIVATE PLACEMENT Simultaneously with the closing of the Initial Public Offering, the Sponsor purchased an aggregate of 614,000 Private Placement Shares at a price of $10.00 per Private Placement Share, for an aggregate purchase price of $6,140,000 from the Company in a private placement. The proceeds from the sale of the Private Placement Shares were added to the net proceeds from the Initial Public Offering held in the Trust Account, of which $4,410,000 was paid to the underwriters and $2,000,000 was provided to the Company as funds held outside of the trust account for working capital purposes.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VENTS SUBSEQUENT TO THE ORIGINAL ISSUANCE OF AUDITED FINANCIAL STATEMENTS (UNAUDITED) (Details) - Subsequent Event $ in Thousands</t>
        </is>
      </c>
      <c r="B1" s="2" t="inlineStr">
        <is>
          <t>Sep. 24, 2021USD ($)</t>
        </is>
      </c>
    </row>
    <row r="2">
      <c r="A2" s="3" t="inlineStr">
        <is>
          <t>Subsequent To The Original Issuance of Audited Financial Statements [Line Items]</t>
        </is>
      </c>
    </row>
    <row r="3">
      <c r="A3" s="4" t="inlineStr">
        <is>
          <t>Principal borrowing</t>
        </is>
      </c>
      <c r="B3" s="5" t="n">
        <v>500</v>
      </c>
    </row>
    <row r="4">
      <c r="A4" s="4" t="inlineStr">
        <is>
          <t>Promissory note interest rate</t>
        </is>
      </c>
      <c r="B4" s="4" t="inlineStr">
        <is>
          <t>3.22%</t>
        </is>
      </c>
    </row>
    <row r="5">
      <c r="A5" s="4" t="inlineStr">
        <is>
          <t>Advances from Promissory Note</t>
        </is>
      </c>
      <c r="B5" s="5" t="n">
        <v>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AND COMBINED BALANCE SHEETS - USD ($)</t>
        </is>
      </c>
      <c r="B1" s="2" t="inlineStr">
        <is>
          <t>Sep. 30, 2021</t>
        </is>
      </c>
      <c r="C1" s="2" t="inlineStr">
        <is>
          <t>Dec. 31, 2020</t>
        </is>
      </c>
      <c r="D1" s="2" t="inlineStr">
        <is>
          <t>Sep. 30, 2020</t>
        </is>
      </c>
      <c r="E1" s="2" t="inlineStr">
        <is>
          <t>Dec. 31, 2019</t>
        </is>
      </c>
      <c r="F1" s="2" t="inlineStr">
        <is>
          <t>Dec. 31, 2018</t>
        </is>
      </c>
    </row>
    <row r="2">
      <c r="A2" s="3" t="inlineStr">
        <is>
          <t>CURRENT ASSETS:</t>
        </is>
      </c>
    </row>
    <row r="3">
      <c r="A3" s="4" t="inlineStr">
        <is>
          <t>Cash and cash equivalents</t>
        </is>
      </c>
      <c r="B3" s="5" t="n">
        <v>65475000</v>
      </c>
      <c r="C3" s="5" t="n">
        <v>62676000</v>
      </c>
      <c r="D3" s="5" t="n">
        <v>11956000</v>
      </c>
      <c r="E3" s="5" t="n">
        <v>26441000</v>
      </c>
    </row>
    <row r="4">
      <c r="A4" s="4" t="inlineStr">
        <is>
          <t>Restricted cash</t>
        </is>
      </c>
      <c r="B4" s="6" t="n">
        <v>3467000</v>
      </c>
      <c r="C4" s="6" t="n">
        <v>1610000</v>
      </c>
    </row>
    <row r="5">
      <c r="A5" s="4" t="inlineStr">
        <is>
          <t>Accounts receivable, less allowance of $58 and $- in 2021 and 2020, respectively</t>
        </is>
      </c>
      <c r="B5" s="6" t="n">
        <v>940000</v>
      </c>
      <c r="C5" s="6" t="n">
        <v>174000</v>
      </c>
    </row>
    <row r="6">
      <c r="A6" s="4" t="inlineStr">
        <is>
          <t>Unbilled receivables</t>
        </is>
      </c>
      <c r="B6" s="6" t="n">
        <v>48000</v>
      </c>
      <c r="C6" s="6" t="n">
        <v>0</v>
      </c>
    </row>
    <row r="7">
      <c r="A7" s="4" t="inlineStr">
        <is>
          <t>Inventory</t>
        </is>
      </c>
      <c r="B7" s="6" t="n">
        <v>2763000</v>
      </c>
      <c r="C7" s="6" t="n">
        <v>1718000</v>
      </c>
    </row>
    <row r="8">
      <c r="A8" s="4" t="inlineStr">
        <is>
          <t>Prepaid expenses and other current assets</t>
        </is>
      </c>
      <c r="B8" s="6" t="n">
        <v>3600000</v>
      </c>
      <c r="C8" s="6" t="n">
        <v>691000</v>
      </c>
      <c r="E8" s="6" t="n">
        <v>837000</v>
      </c>
    </row>
    <row r="9">
      <c r="A9" s="4" t="inlineStr">
        <is>
          <t>Due from related parties</t>
        </is>
      </c>
      <c r="B9" s="6" t="n">
        <v>13000</v>
      </c>
      <c r="C9" s="6" t="n">
        <v>1465000</v>
      </c>
      <c r="E9" s="6" t="n">
        <v>683000</v>
      </c>
    </row>
    <row r="10">
      <c r="A10" s="4" t="inlineStr">
        <is>
          <t>Total Current Assets</t>
        </is>
      </c>
      <c r="B10" s="6" t="n">
        <v>76306000</v>
      </c>
      <c r="C10" s="6" t="n">
        <v>68334000</v>
      </c>
      <c r="E10" s="6" t="n">
        <v>27961000</v>
      </c>
    </row>
    <row r="11">
      <c r="A11" s="4" t="inlineStr">
        <is>
          <t>Property and equipment</t>
        </is>
      </c>
      <c r="B11" s="6" t="n">
        <v>3325000</v>
      </c>
      <c r="C11" s="6" t="n">
        <v>1904000</v>
      </c>
      <c r="E11" s="6" t="n">
        <v>489000</v>
      </c>
    </row>
    <row r="12">
      <c r="A12" s="4" t="inlineStr">
        <is>
          <t>Other assets - related party</t>
        </is>
      </c>
      <c r="B12" s="6" t="n">
        <v>1086000</v>
      </c>
      <c r="C12" s="6" t="n">
        <v>1244000</v>
      </c>
      <c r="E12" s="6" t="n">
        <v>1470000</v>
      </c>
    </row>
    <row r="13">
      <c r="A13" s="4" t="inlineStr">
        <is>
          <t>Prepaid inventory</t>
        </is>
      </c>
      <c r="E13" s="6" t="n">
        <v>651000</v>
      </c>
    </row>
    <row r="14">
      <c r="A14" s="4" t="inlineStr">
        <is>
          <t>Net investment in lease</t>
        </is>
      </c>
      <c r="B14" s="6" t="n">
        <v>37000</v>
      </c>
      <c r="C14" s="6" t="n">
        <v>44000</v>
      </c>
    </row>
    <row r="15">
      <c r="A15" s="4" t="inlineStr">
        <is>
          <t>Other long term assets</t>
        </is>
      </c>
      <c r="B15" s="6" t="n">
        <v>614000</v>
      </c>
      <c r="C15" s="6" t="n">
        <v>0</v>
      </c>
    </row>
    <row r="16">
      <c r="A16" s="4" t="inlineStr">
        <is>
          <t>TOTAL ASSETS</t>
        </is>
      </c>
      <c r="B16" s="6" t="n">
        <v>81368000</v>
      </c>
      <c r="C16" s="6" t="n">
        <v>71526000</v>
      </c>
      <c r="E16" s="6" t="n">
        <v>30571000</v>
      </c>
    </row>
    <row r="17">
      <c r="A17" s="3" t="inlineStr">
        <is>
          <t>CURRENT LIABILITIES:</t>
        </is>
      </c>
    </row>
    <row r="18">
      <c r="A18" s="4" t="inlineStr">
        <is>
          <t>Accounts payable</t>
        </is>
      </c>
      <c r="B18" s="6" t="n">
        <v>4945000</v>
      </c>
      <c r="C18" s="6" t="n">
        <v>948000</v>
      </c>
      <c r="E18" s="6" t="n">
        <v>1189000</v>
      </c>
    </row>
    <row r="19">
      <c r="A19" s="4" t="inlineStr">
        <is>
          <t>Deferred grant funding</t>
        </is>
      </c>
      <c r="B19" s="6" t="n">
        <v>3467000</v>
      </c>
      <c r="C19" s="6" t="n">
        <v>1610000</v>
      </c>
    </row>
    <row r="20">
      <c r="A20" s="4" t="inlineStr">
        <is>
          <t>Deferred revenue</t>
        </is>
      </c>
      <c r="B20" s="6" t="n">
        <v>774000</v>
      </c>
      <c r="C20" s="6" t="n">
        <v>158000</v>
      </c>
    </row>
    <row r="21">
      <c r="A21" s="4" t="inlineStr">
        <is>
          <t>Due to related parties</t>
        </is>
      </c>
      <c r="B21" s="6" t="n">
        <v>1334000</v>
      </c>
      <c r="C21" s="6" t="n">
        <v>136000</v>
      </c>
      <c r="E21" s="6" t="n">
        <v>109000</v>
      </c>
    </row>
    <row r="22">
      <c r="A22" s="4" t="inlineStr">
        <is>
          <t>Accrued expenses and other current liabilities</t>
        </is>
      </c>
      <c r="B22" s="6" t="n">
        <v>3294000</v>
      </c>
      <c r="C22" s="6" t="n">
        <v>1264000</v>
      </c>
      <c r="E22" s="6" t="n">
        <v>491000</v>
      </c>
    </row>
    <row r="23">
      <c r="A23" s="4" t="inlineStr">
        <is>
          <t>Total Current Liabilities</t>
        </is>
      </c>
      <c r="B23" s="6" t="n">
        <v>13814000</v>
      </c>
      <c r="C23" s="6" t="n">
        <v>4116000</v>
      </c>
      <c r="E23" s="6" t="n">
        <v>1789000</v>
      </c>
    </row>
    <row r="24">
      <c r="A24" s="4" t="inlineStr">
        <is>
          <t>Long term notes payable</t>
        </is>
      </c>
      <c r="B24" s="6" t="n">
        <v>178000</v>
      </c>
      <c r="C24" s="6" t="n">
        <v>178000</v>
      </c>
    </row>
    <row r="25">
      <c r="A25" s="4" t="inlineStr">
        <is>
          <t>Long term deferred revenue</t>
        </is>
      </c>
      <c r="B25" s="6" t="n">
        <v>340000</v>
      </c>
      <c r="C25" s="6" t="n">
        <v>0</v>
      </c>
    </row>
    <row r="26">
      <c r="A26" s="4" t="inlineStr">
        <is>
          <t>Total liabilities</t>
        </is>
      </c>
      <c r="C26" s="6" t="n">
        <v>4294000</v>
      </c>
      <c r="E26" s="6" t="n">
        <v>1789000</v>
      </c>
    </row>
    <row r="27">
      <c r="A27" s="4" t="inlineStr">
        <is>
          <t>TOTAL LIABILITIES</t>
        </is>
      </c>
      <c r="B27" s="6" t="n">
        <v>14332000</v>
      </c>
      <c r="C27" s="6" t="n">
        <v>4294000</v>
      </c>
    </row>
    <row r="28">
      <c r="A28" s="4" t="inlineStr">
        <is>
          <t>COMMITMENTS AND CONTINGENCIES (NOTE 15)</t>
        </is>
      </c>
      <c r="B28" s="4" t="inlineStr">
        <is>
          <t xml:space="preserve"> </t>
        </is>
      </c>
      <c r="C28" s="4" t="inlineStr">
        <is>
          <t xml:space="preserve"> </t>
        </is>
      </c>
      <c r="E28" s="4" t="inlineStr">
        <is>
          <t xml:space="preserve"> </t>
        </is>
      </c>
    </row>
    <row r="29">
      <c r="A29" s="3" t="inlineStr">
        <is>
          <t>CONVERTIBLE PREFERRED STOCK</t>
        </is>
      </c>
    </row>
    <row r="30">
      <c r="A30" s="4" t="inlineStr">
        <is>
          <t>Class A ordinary shares subject to possible redemption</t>
        </is>
      </c>
      <c r="C30" s="6" t="n">
        <v>128286000</v>
      </c>
      <c r="E30" s="6" t="n">
        <v>68646000</v>
      </c>
    </row>
    <row r="31">
      <c r="A31" s="3" t="inlineStr">
        <is>
          <t>STOCKHOLDERS' DEFICIT:</t>
        </is>
      </c>
    </row>
    <row r="32">
      <c r="A32" s="4" t="inlineStr">
        <is>
          <t>Additional paid-in capital</t>
        </is>
      </c>
      <c r="B32" s="6" t="n">
        <v>9173000</v>
      </c>
      <c r="C32" s="6" t="n">
        <v>10415000</v>
      </c>
      <c r="E32" s="6" t="n">
        <v>8178000</v>
      </c>
    </row>
    <row r="33">
      <c r="A33" s="4" t="inlineStr">
        <is>
          <t>Accumulated deficit</t>
        </is>
      </c>
      <c r="B33" s="6" t="n">
        <v>-110235000</v>
      </c>
      <c r="C33" s="6" t="n">
        <v>-71469000</v>
      </c>
      <c r="E33" s="6" t="n">
        <v>-48042000</v>
      </c>
    </row>
    <row r="34">
      <c r="A34" s="4" t="inlineStr">
        <is>
          <t>Total Shareholders' (Deficit) Equity</t>
        </is>
      </c>
      <c r="B34" s="6" t="n">
        <v>-101061000</v>
      </c>
      <c r="C34" s="6" t="n">
        <v>-61054000</v>
      </c>
      <c r="D34" s="6" t="n">
        <v>-55008000</v>
      </c>
      <c r="E34" s="6" t="n">
        <v>-39864000</v>
      </c>
      <c r="F34" s="5" t="n">
        <v>-27081000</v>
      </c>
    </row>
    <row r="35">
      <c r="A35" s="4" t="inlineStr">
        <is>
          <t>TOTAL LIABILITIES AND SHAREHOLDERS' (DEFICIT) EQUITY</t>
        </is>
      </c>
      <c r="B35" s="6" t="n">
        <v>81368000</v>
      </c>
      <c r="C35" s="6" t="n">
        <v>71526000</v>
      </c>
      <c r="E35" s="6" t="n">
        <v>30571000</v>
      </c>
    </row>
    <row r="36">
      <c r="A36" s="4" t="inlineStr">
        <is>
          <t>Hyperfine Convertible Preferred Stock</t>
        </is>
      </c>
    </row>
    <row r="37">
      <c r="A37" s="3" t="inlineStr">
        <is>
          <t>CONVERTIBLE PREFERRED STOCK</t>
        </is>
      </c>
    </row>
    <row r="38">
      <c r="A38" s="4" t="inlineStr">
        <is>
          <t>Class A ordinary shares subject to possible redemption</t>
        </is>
      </c>
      <c r="B38" s="6" t="n">
        <v>158747000</v>
      </c>
      <c r="C38" s="6" t="n">
        <v>128286000</v>
      </c>
      <c r="D38" s="6" t="n">
        <v>68646000</v>
      </c>
      <c r="E38" s="6" t="n">
        <v>68646000</v>
      </c>
      <c r="F38" s="5" t="n">
        <v>67211210</v>
      </c>
    </row>
    <row r="39">
      <c r="A39" s="4" t="inlineStr">
        <is>
          <t>Liminal Convertible Preferred Stock</t>
        </is>
      </c>
    </row>
    <row r="40">
      <c r="A40" s="3" t="inlineStr">
        <is>
          <t>CONVERTIBLE PREFERRED STOCK</t>
        </is>
      </c>
    </row>
    <row r="41">
      <c r="A41" s="4" t="inlineStr">
        <is>
          <t>Class A ordinary shares subject to possible redemption</t>
        </is>
      </c>
      <c r="B41" s="6" t="n">
        <v>9350000</v>
      </c>
      <c r="C41" s="6" t="n">
        <v>0</v>
      </c>
      <c r="D41" s="5" t="n">
        <v>0</v>
      </c>
      <c r="E41" s="5" t="n">
        <v>0</v>
      </c>
    </row>
    <row r="42">
      <c r="A42" s="4" t="inlineStr">
        <is>
          <t>Hyperfine Common stock</t>
        </is>
      </c>
    </row>
    <row r="43">
      <c r="A43" s="3" t="inlineStr">
        <is>
          <t>STOCKHOLDERS' DEFICIT:</t>
        </is>
      </c>
    </row>
    <row r="44">
      <c r="A44" s="4" t="inlineStr">
        <is>
          <t>Common stock value</t>
        </is>
      </c>
      <c r="B44" s="6" t="n">
        <v>1000</v>
      </c>
      <c r="C44" s="6" t="n">
        <v>0</v>
      </c>
    </row>
    <row r="45">
      <c r="A45" s="4" t="inlineStr">
        <is>
          <t>Liminal Common stock</t>
        </is>
      </c>
    </row>
    <row r="46">
      <c r="A46" s="3" t="inlineStr">
        <is>
          <t>STOCKHOLDERS' DEFICIT:</t>
        </is>
      </c>
    </row>
    <row r="47">
      <c r="A47" s="4" t="inlineStr">
        <is>
          <t>Common stock value</t>
        </is>
      </c>
      <c r="B47" s="6" t="n">
        <v>0</v>
      </c>
      <c r="C47" s="6" t="n">
        <v>0</v>
      </c>
    </row>
    <row r="48">
      <c r="A48" s="4" t="inlineStr">
        <is>
          <t>Hyperfine Special-Voting common stock</t>
        </is>
      </c>
    </row>
    <row r="49">
      <c r="A49" s="3" t="inlineStr">
        <is>
          <t>STOCKHOLDERS' DEFICIT:</t>
        </is>
      </c>
    </row>
    <row r="50">
      <c r="A50" s="4" t="inlineStr">
        <is>
          <t>Common stock value</t>
        </is>
      </c>
      <c r="B50" s="6" t="n">
        <v>0</v>
      </c>
      <c r="C50" s="6" t="n">
        <v>0</v>
      </c>
    </row>
    <row r="51">
      <c r="A51" s="4" t="inlineStr">
        <is>
          <t>Liminal Special Voting Common Stock</t>
        </is>
      </c>
    </row>
    <row r="52">
      <c r="A52" s="3" t="inlineStr">
        <is>
          <t>STOCKHOLDERS' DEFICIT:</t>
        </is>
      </c>
    </row>
    <row r="53">
      <c r="A53" s="4" t="inlineStr">
        <is>
          <t>Common stock value</t>
        </is>
      </c>
      <c r="B53" s="5" t="n">
        <v>0</v>
      </c>
      <c r="C53"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37" customWidth="1" min="2" max="2"/>
  </cols>
  <sheetData>
    <row r="1">
      <c r="A1" s="1" t="inlineStr">
        <is>
          <t>CONDENSED CONSOLIDATED AND COMBINED BALANCE SHEETS (Parenthetical)</t>
        </is>
      </c>
      <c r="B1" s="2" t="inlineStr">
        <is>
          <t>Sep. 30, 2021USD ($)$ / sharesshares</t>
        </is>
      </c>
    </row>
    <row r="2">
      <c r="A2" s="4" t="inlineStr">
        <is>
          <t>Accounts receivable, allowance | $</t>
        </is>
      </c>
      <c r="B2" s="5" t="n">
        <v>58000</v>
      </c>
    </row>
    <row r="3">
      <c r="A3" s="4" t="inlineStr">
        <is>
          <t>Hyperfine Convertible Preferred Stock</t>
        </is>
      </c>
    </row>
    <row r="4">
      <c r="A4" s="4" t="inlineStr">
        <is>
          <t>Convertible preferred stock, par value | $ / shares</t>
        </is>
      </c>
      <c r="B4" s="7" t="n">
        <v>0.0001</v>
      </c>
    </row>
    <row r="5">
      <c r="A5" s="4" t="inlineStr">
        <is>
          <t>Convertible preferred stock, aggregate liquidation preference | $</t>
        </is>
      </c>
      <c r="B5" s="5" t="n">
        <v>178120000</v>
      </c>
    </row>
    <row r="6">
      <c r="A6" s="4" t="inlineStr">
        <is>
          <t>Convertible preferred stock, shares authorized</t>
        </is>
      </c>
      <c r="B6" s="6" t="n">
        <v>129788828</v>
      </c>
    </row>
    <row r="7">
      <c r="A7" s="4" t="inlineStr">
        <is>
          <t>Convertible preferred stock, shares issued</t>
        </is>
      </c>
      <c r="B7" s="6" t="n">
        <v>109182191</v>
      </c>
    </row>
    <row r="8">
      <c r="A8" s="4" t="inlineStr">
        <is>
          <t>Convertible preferred stock, shares outstanding</t>
        </is>
      </c>
      <c r="B8" s="6" t="n">
        <v>109182191</v>
      </c>
    </row>
    <row r="9">
      <c r="A9" s="4" t="inlineStr">
        <is>
          <t>Liminal Convertible Preferred Stock</t>
        </is>
      </c>
    </row>
    <row r="10">
      <c r="A10" s="4" t="inlineStr">
        <is>
          <t>Convertible preferred stock, par value | $ / shares</t>
        </is>
      </c>
      <c r="B10" s="7" t="n">
        <v>0.0001</v>
      </c>
    </row>
    <row r="11">
      <c r="A11" s="4" t="inlineStr">
        <is>
          <t>Convertible preferred stock, aggregate liquidation preference | $</t>
        </is>
      </c>
      <c r="B11" s="5" t="n">
        <v>7400250</v>
      </c>
    </row>
    <row r="12">
      <c r="A12" s="4" t="inlineStr">
        <is>
          <t>Convertible preferred stock, shares authorized</t>
        </is>
      </c>
      <c r="B12" s="6" t="n">
        <v>57500000</v>
      </c>
    </row>
    <row r="13">
      <c r="A13" s="4" t="inlineStr">
        <is>
          <t>Convertible preferred stock, shares issued</t>
        </is>
      </c>
      <c r="B13" s="6" t="n">
        <v>57500000</v>
      </c>
    </row>
    <row r="14">
      <c r="A14" s="4" t="inlineStr">
        <is>
          <t>Convertible preferred stock, shares outstanding</t>
        </is>
      </c>
      <c r="B14" s="6" t="n">
        <v>57500000</v>
      </c>
    </row>
    <row r="15">
      <c r="A15" s="4" t="inlineStr">
        <is>
          <t>Hyperfine Common stock</t>
        </is>
      </c>
    </row>
    <row r="16">
      <c r="A16" s="4" t="inlineStr">
        <is>
          <t>Common shares, par value, (per share) | $ / shares</t>
        </is>
      </c>
      <c r="B16" s="7" t="n">
        <v>0.0001</v>
      </c>
    </row>
    <row r="17">
      <c r="A17" s="4" t="inlineStr">
        <is>
          <t>Common shares, shares authorized</t>
        </is>
      </c>
      <c r="B17" s="6" t="n">
        <v>125000000</v>
      </c>
    </row>
    <row r="18">
      <c r="A18" s="4" t="inlineStr">
        <is>
          <t>Common shares, shares issued</t>
        </is>
      </c>
      <c r="B18" s="6" t="n">
        <v>6503073</v>
      </c>
    </row>
    <row r="19">
      <c r="A19" s="4" t="inlineStr">
        <is>
          <t>Initial shareholders holding</t>
        </is>
      </c>
      <c r="B19" s="6" t="n">
        <v>6503073</v>
      </c>
    </row>
    <row r="20">
      <c r="A20" s="4" t="inlineStr">
        <is>
          <t>Liminal Common stock</t>
        </is>
      </c>
    </row>
    <row r="21">
      <c r="A21" s="4" t="inlineStr">
        <is>
          <t>Common shares, par value, (per share) | $ / shares</t>
        </is>
      </c>
      <c r="B21" s="9" t="n">
        <v>0.001</v>
      </c>
    </row>
    <row r="22">
      <c r="A22" s="4" t="inlineStr">
        <is>
          <t>Common shares, shares authorized</t>
        </is>
      </c>
      <c r="B22" s="6" t="n">
        <v>36000000</v>
      </c>
    </row>
    <row r="23">
      <c r="A23" s="4" t="inlineStr">
        <is>
          <t>Common shares, shares issued</t>
        </is>
      </c>
      <c r="B23" s="6" t="n">
        <v>0</v>
      </c>
    </row>
    <row r="24">
      <c r="A24" s="4" t="inlineStr">
        <is>
          <t>Initial shareholders holding</t>
        </is>
      </c>
      <c r="B24" s="6" t="n">
        <v>0</v>
      </c>
    </row>
    <row r="25">
      <c r="A25" s="4" t="inlineStr">
        <is>
          <t>Hyperfine Special-Voting common stock</t>
        </is>
      </c>
    </row>
    <row r="26">
      <c r="A26" s="4" t="inlineStr">
        <is>
          <t>Common shares, par value, (per share) | $ / shares</t>
        </is>
      </c>
      <c r="B26" s="7" t="n">
        <v>0.0001</v>
      </c>
    </row>
    <row r="27">
      <c r="A27" s="4" t="inlineStr">
        <is>
          <t>Common shares, shares authorized</t>
        </is>
      </c>
      <c r="B27" s="6" t="n">
        <v>25000000</v>
      </c>
    </row>
    <row r="28">
      <c r="A28" s="4" t="inlineStr">
        <is>
          <t>Common shares, shares issued</t>
        </is>
      </c>
      <c r="B28" s="6" t="n">
        <v>0</v>
      </c>
    </row>
    <row r="29">
      <c r="A29" s="4" t="inlineStr">
        <is>
          <t>Liminal Special Voting Common Stock</t>
        </is>
      </c>
    </row>
    <row r="30">
      <c r="A30" s="4" t="inlineStr">
        <is>
          <t>Common shares, par value, (per share) | $ / shares</t>
        </is>
      </c>
      <c r="B30" s="7" t="n">
        <v>0.0001</v>
      </c>
    </row>
    <row r="31">
      <c r="A31" s="4" t="inlineStr">
        <is>
          <t>Common shares, shares authorized</t>
        </is>
      </c>
      <c r="B31" s="6" t="n">
        <v>38723398</v>
      </c>
    </row>
    <row r="32">
      <c r="A32" s="4" t="inlineStr">
        <is>
          <t>Common shares, shares issued</t>
        </is>
      </c>
      <c r="B32" s="6" t="n">
        <v>0</v>
      </c>
    </row>
    <row r="33">
      <c r="A33" s="4" t="inlineStr">
        <is>
          <t>Initial shareholders holding</t>
        </is>
      </c>
      <c r="B3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AND COMBINED STATEMENTS OF OPERATIONS AND COMPREHENSIV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ales</t>
        </is>
      </c>
    </row>
    <row r="4">
      <c r="A4" s="4" t="inlineStr">
        <is>
          <t>Total sales</t>
        </is>
      </c>
      <c r="B4" s="5" t="n">
        <v>1060</v>
      </c>
      <c r="C4" s="5" t="n">
        <v>87</v>
      </c>
      <c r="D4" s="5" t="n">
        <v>294</v>
      </c>
    </row>
    <row r="5">
      <c r="A5" s="3" t="inlineStr">
        <is>
          <t>Cost of sales</t>
        </is>
      </c>
    </row>
    <row r="6">
      <c r="A6" s="4" t="inlineStr">
        <is>
          <t>Total cost of sales</t>
        </is>
      </c>
      <c r="B6" s="6" t="n">
        <v>1774</v>
      </c>
      <c r="C6" s="6" t="n">
        <v>368</v>
      </c>
      <c r="D6" s="6" t="n">
        <v>771</v>
      </c>
    </row>
    <row r="7">
      <c r="A7" s="4" t="inlineStr">
        <is>
          <t>Gross margin</t>
        </is>
      </c>
      <c r="B7" s="6" t="n">
        <v>-714</v>
      </c>
      <c r="C7" s="6" t="n">
        <v>-281</v>
      </c>
      <c r="D7" s="6" t="n">
        <v>-477</v>
      </c>
    </row>
    <row r="8">
      <c r="A8" s="3" t="inlineStr">
        <is>
          <t>Operating Expenses:</t>
        </is>
      </c>
    </row>
    <row r="9">
      <c r="A9" s="4" t="inlineStr">
        <is>
          <t>Research and development</t>
        </is>
      </c>
      <c r="B9" s="6" t="n">
        <v>16949</v>
      </c>
      <c r="C9" s="6" t="n">
        <v>11042</v>
      </c>
      <c r="D9" s="6" t="n">
        <v>14593</v>
      </c>
      <c r="E9" s="5" t="n">
        <v>13390</v>
      </c>
    </row>
    <row r="10">
      <c r="A10" s="4" t="inlineStr">
        <is>
          <t>General and administrative</t>
        </is>
      </c>
      <c r="B10" s="6" t="n">
        <v>15348</v>
      </c>
      <c r="C10" s="6" t="n">
        <v>3781</v>
      </c>
      <c r="D10" s="6" t="n">
        <v>5921</v>
      </c>
      <c r="E10" s="6" t="n">
        <v>5810</v>
      </c>
    </row>
    <row r="11">
      <c r="A11" s="4" t="inlineStr">
        <is>
          <t>Sales and marketing</t>
        </is>
      </c>
      <c r="B11" s="6" t="n">
        <v>5770</v>
      </c>
      <c r="C11" s="6" t="n">
        <v>1527</v>
      </c>
      <c r="D11" s="6" t="n">
        <v>2500</v>
      </c>
      <c r="E11" s="6" t="n">
        <v>768</v>
      </c>
    </row>
    <row r="12">
      <c r="A12" s="4" t="inlineStr">
        <is>
          <t>Total operating expenses</t>
        </is>
      </c>
      <c r="B12" s="6" t="n">
        <v>38067</v>
      </c>
      <c r="C12" s="6" t="n">
        <v>16350</v>
      </c>
      <c r="D12" s="6" t="n">
        <v>23014</v>
      </c>
      <c r="E12" s="6" t="n">
        <v>19968</v>
      </c>
    </row>
    <row r="13">
      <c r="A13" s="4" t="inlineStr">
        <is>
          <t>Loss from operations</t>
        </is>
      </c>
      <c r="B13" s="6" t="n">
        <v>-38781</v>
      </c>
      <c r="C13" s="6" t="n">
        <v>-16631</v>
      </c>
      <c r="D13" s="6" t="n">
        <v>-23491</v>
      </c>
      <c r="E13" s="6" t="n">
        <v>-19968</v>
      </c>
    </row>
    <row r="14">
      <c r="A14" s="4" t="inlineStr">
        <is>
          <t>Interest income</t>
        </is>
      </c>
      <c r="B14" s="6" t="n">
        <v>13</v>
      </c>
      <c r="C14" s="6" t="n">
        <v>66</v>
      </c>
      <c r="D14" s="6" t="n">
        <v>70</v>
      </c>
      <c r="E14" s="6" t="n">
        <v>630</v>
      </c>
    </row>
    <row r="15">
      <c r="A15" s="4" t="inlineStr">
        <is>
          <t>Other income, net</t>
        </is>
      </c>
      <c r="B15" s="6" t="n">
        <v>2</v>
      </c>
      <c r="C15" s="6" t="n">
        <v>0</v>
      </c>
      <c r="D15" s="6" t="n">
        <v>-6</v>
      </c>
      <c r="E15" s="6" t="n">
        <v>-77</v>
      </c>
    </row>
    <row r="16">
      <c r="A16" s="4" t="inlineStr">
        <is>
          <t>Loss before income taxes</t>
        </is>
      </c>
      <c r="B16" s="6" t="n">
        <v>-38766</v>
      </c>
      <c r="C16" s="6" t="n">
        <v>-16565</v>
      </c>
      <c r="D16" s="6" t="n">
        <v>-23427</v>
      </c>
      <c r="E16" s="6" t="n">
        <v>-19415</v>
      </c>
    </row>
    <row r="17">
      <c r="A17" s="4" t="inlineStr">
        <is>
          <t>Provision for income taxes</t>
        </is>
      </c>
      <c r="B17" s="4" t="inlineStr">
        <is>
          <t xml:space="preserve"> </t>
        </is>
      </c>
      <c r="C17" s="4" t="inlineStr">
        <is>
          <t xml:space="preserve"> </t>
        </is>
      </c>
    </row>
    <row r="18">
      <c r="A18" s="4" t="inlineStr">
        <is>
          <t>Net loss</t>
        </is>
      </c>
      <c r="B18" s="5" t="n">
        <v>-38766</v>
      </c>
      <c r="C18" s="5" t="n">
        <v>-16565</v>
      </c>
      <c r="D18" s="5" t="n">
        <v>-23427</v>
      </c>
      <c r="E18" s="5" t="n">
        <v>-19415</v>
      </c>
    </row>
    <row r="19">
      <c r="A19" s="4" t="inlineStr">
        <is>
          <t>Basic and diluted net (loss) per share, shares subject to possible redemption</t>
        </is>
      </c>
      <c r="B19" s="8" t="n">
        <v>-7.41</v>
      </c>
      <c r="C19" s="8" t="n">
        <v>-3.58</v>
      </c>
      <c r="D19" s="8" t="n">
        <v>-5.04</v>
      </c>
      <c r="E19" s="8" t="n">
        <v>-4.33</v>
      </c>
    </row>
    <row r="20">
      <c r="A20" s="4" t="inlineStr">
        <is>
          <t>Weighted average shares outstanding, shares subject to possible redemption, basic and diluted</t>
        </is>
      </c>
      <c r="B20" s="6" t="n">
        <v>5229877</v>
      </c>
      <c r="C20" s="6" t="n">
        <v>4630574</v>
      </c>
      <c r="D20" s="6" t="n">
        <v>4651127</v>
      </c>
      <c r="E20" s="6" t="n">
        <v>4486484</v>
      </c>
    </row>
    <row r="21">
      <c r="A21" s="4" t="inlineStr">
        <is>
          <t>Device</t>
        </is>
      </c>
    </row>
    <row r="22">
      <c r="A22" s="3" t="inlineStr">
        <is>
          <t>Sales</t>
        </is>
      </c>
    </row>
    <row r="23">
      <c r="A23" s="4" t="inlineStr">
        <is>
          <t>Total sales</t>
        </is>
      </c>
      <c r="B23" s="5" t="n">
        <v>521</v>
      </c>
      <c r="C23" s="5" t="n">
        <v>77</v>
      </c>
      <c r="D23" s="5" t="n">
        <v>200</v>
      </c>
    </row>
    <row r="24">
      <c r="A24" s="3" t="inlineStr">
        <is>
          <t>Cost of sales</t>
        </is>
      </c>
    </row>
    <row r="25">
      <c r="A25" s="4" t="inlineStr">
        <is>
          <t>Total cost of sales</t>
        </is>
      </c>
      <c r="B25" s="6" t="n">
        <v>1420</v>
      </c>
      <c r="C25" s="6" t="n">
        <v>368</v>
      </c>
      <c r="D25" s="6" t="n">
        <v>763</v>
      </c>
    </row>
    <row r="26">
      <c r="A26" s="4" t="inlineStr">
        <is>
          <t>Service</t>
        </is>
      </c>
    </row>
    <row r="27">
      <c r="A27" s="3" t="inlineStr">
        <is>
          <t>Sales</t>
        </is>
      </c>
    </row>
    <row r="28">
      <c r="A28" s="4" t="inlineStr">
        <is>
          <t>Total sales</t>
        </is>
      </c>
      <c r="B28" s="6" t="n">
        <v>539</v>
      </c>
      <c r="C28" s="6" t="n">
        <v>10</v>
      </c>
      <c r="D28" s="6" t="n">
        <v>94</v>
      </c>
    </row>
    <row r="29">
      <c r="A29" s="3" t="inlineStr">
        <is>
          <t>Cost of sales</t>
        </is>
      </c>
    </row>
    <row r="30">
      <c r="A30" s="4" t="inlineStr">
        <is>
          <t>Total cost of sales</t>
        </is>
      </c>
      <c r="B30" s="5" t="n">
        <v>354</v>
      </c>
      <c r="C30" s="5" t="n">
        <v>0</v>
      </c>
      <c r="D30" s="5" t="n">
        <v>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5" customWidth="1" min="2" max="2"/>
    <col width="23" customWidth="1" min="3" max="3"/>
    <col width="41" customWidth="1" min="4" max="4"/>
    <col width="21" customWidth="1" min="5" max="5"/>
    <col width="27" customWidth="1" min="6" max="6"/>
    <col width="20" customWidth="1" min="7" max="7"/>
    <col width="38" customWidth="1" min="8" max="8"/>
    <col width="36" customWidth="1" min="9" max="9"/>
    <col width="14" customWidth="1" min="10" max="10"/>
  </cols>
  <sheetData>
    <row r="1">
      <c r="A1" s="1" t="inlineStr">
        <is>
          <t>CONDENSED CONSOLIDATED AND COMBINED STATEMENTS OF CHANGES IN CONVERTIBLE PREFERRED STOCK AND STOCKHOLDERS' DEFICIT - USD ($)</t>
        </is>
      </c>
      <c r="B1" s="2" t="inlineStr">
        <is>
          <t>Hyperfine Common stockHyperfine Common stock</t>
        </is>
      </c>
      <c r="C1" s="2" t="inlineStr">
        <is>
          <t>Hyperfine Common stock</t>
        </is>
      </c>
      <c r="D1" s="2" t="inlineStr">
        <is>
          <t>Liminal Common stockLiminal Common stock</t>
        </is>
      </c>
      <c r="E1" s="2" t="inlineStr">
        <is>
          <t>Liminal Common stock</t>
        </is>
      </c>
      <c r="F1" s="2" t="inlineStr">
        <is>
          <t>Additional Paid-in Capital</t>
        </is>
      </c>
      <c r="G1" s="2" t="inlineStr">
        <is>
          <t>Accumulated Deficit</t>
        </is>
      </c>
      <c r="H1" s="2" t="inlineStr">
        <is>
          <t>Hyperfine Convertible Preferred Stock</t>
        </is>
      </c>
      <c r="I1" s="2" t="inlineStr">
        <is>
          <t>Liminal Convertible Preferred Stock</t>
        </is>
      </c>
      <c r="J1" s="2" t="inlineStr">
        <is>
          <t>Total</t>
        </is>
      </c>
    </row>
    <row r="2">
      <c r="A2" s="4" t="inlineStr">
        <is>
          <t>Balance at the beginning at Dec. 31, 2018</t>
        </is>
      </c>
      <c r="H2" s="5" t="n">
        <v>67211210</v>
      </c>
    </row>
    <row r="3">
      <c r="A3" s="4" t="inlineStr">
        <is>
          <t>Balance at the beginning (in shares) at Dec. 31, 2018</t>
        </is>
      </c>
      <c r="H3" s="6" t="n">
        <v>68646000</v>
      </c>
    </row>
    <row r="4">
      <c r="A4" s="4" t="inlineStr">
        <is>
          <t>Balance at the end at Dec. 31, 2019</t>
        </is>
      </c>
      <c r="H4" s="5" t="n">
        <v>68646000</v>
      </c>
      <c r="I4" s="5" t="n">
        <v>0</v>
      </c>
      <c r="J4" s="5" t="n">
        <v>68646000</v>
      </c>
    </row>
    <row r="5">
      <c r="A5" s="4" t="inlineStr">
        <is>
          <t>Balance at the end (in shares) at Dec. 31, 2019</t>
        </is>
      </c>
      <c r="H5" s="6" t="n">
        <v>67211210</v>
      </c>
      <c r="I5" s="6" t="n">
        <v>0</v>
      </c>
    </row>
    <row r="6">
      <c r="A6" s="4" t="inlineStr">
        <is>
          <t>Balance at the beginning at Dec. 31, 2018</t>
        </is>
      </c>
      <c r="F6" s="5" t="n">
        <v>1546000</v>
      </c>
      <c r="G6" s="5" t="n">
        <v>-28627000</v>
      </c>
      <c r="J6" s="6" t="n">
        <v>-27081000</v>
      </c>
    </row>
    <row r="7">
      <c r="A7" s="4" t="inlineStr">
        <is>
          <t>Balance at the beginning (in shares) at Dec. 31, 2018</t>
        </is>
      </c>
      <c r="C7" s="6" t="n">
        <v>4435136</v>
      </c>
      <c r="E7" s="6" t="n">
        <v>1000</v>
      </c>
    </row>
    <row r="8">
      <c r="A8" s="3" t="inlineStr">
        <is>
          <t>Increase (Decrease) in Stockholders' Equity [Roll Forward]</t>
        </is>
      </c>
    </row>
    <row r="9">
      <c r="A9" s="4" t="inlineStr">
        <is>
          <t>Net income(loss)</t>
        </is>
      </c>
      <c r="G9" s="6" t="n">
        <v>-19415000</v>
      </c>
      <c r="J9" s="6" t="n">
        <v>-19415000</v>
      </c>
    </row>
    <row r="10">
      <c r="A10" s="4" t="inlineStr">
        <is>
          <t>Investment from 4Bionics, LLC</t>
        </is>
      </c>
      <c r="F10" s="6" t="n">
        <v>5700000</v>
      </c>
      <c r="J10" s="6" t="n">
        <v>5700000</v>
      </c>
    </row>
    <row r="11">
      <c r="A11" s="4" t="inlineStr">
        <is>
          <t>Exercise of stock options</t>
        </is>
      </c>
      <c r="F11" s="6" t="n">
        <v>36000</v>
      </c>
      <c r="J11" s="6" t="n">
        <v>36000</v>
      </c>
    </row>
    <row r="12">
      <c r="A12" s="4" t="inlineStr">
        <is>
          <t>Exercise of stock options (in shares)</t>
        </is>
      </c>
      <c r="C12" s="6" t="n">
        <v>170163</v>
      </c>
    </row>
    <row r="13">
      <c r="A13" s="4" t="inlineStr">
        <is>
          <t>Stock-based compensation expense</t>
        </is>
      </c>
      <c r="F13" s="6" t="n">
        <v>896000</v>
      </c>
      <c r="J13" s="6" t="n">
        <v>896000</v>
      </c>
    </row>
    <row r="14">
      <c r="A14" s="4" t="inlineStr">
        <is>
          <t>Balance at the end at Dec. 31, 2019</t>
        </is>
      </c>
      <c r="B14" s="5" t="n">
        <v>0</v>
      </c>
      <c r="D14" s="5" t="n">
        <v>0</v>
      </c>
      <c r="F14" s="6" t="n">
        <v>8178000</v>
      </c>
      <c r="G14" s="6" t="n">
        <v>-48042000</v>
      </c>
      <c r="J14" s="6" t="n">
        <v>-39864000</v>
      </c>
    </row>
    <row r="15">
      <c r="A15" s="4" t="inlineStr">
        <is>
          <t>Balance at the end (in shares) at Dec. 31, 2019</t>
        </is>
      </c>
      <c r="B15" s="6" t="n">
        <v>4605299</v>
      </c>
      <c r="C15" s="6" t="n">
        <v>4605299</v>
      </c>
      <c r="D15" s="6" t="n">
        <v>1000</v>
      </c>
      <c r="E15" s="6" t="n">
        <v>1000</v>
      </c>
    </row>
    <row r="16">
      <c r="A16" s="4" t="inlineStr">
        <is>
          <t>Balance at the end at Sep. 30, 2020</t>
        </is>
      </c>
      <c r="H16" s="5" t="n">
        <v>68646000</v>
      </c>
      <c r="I16" s="5" t="n">
        <v>0</v>
      </c>
    </row>
    <row r="17">
      <c r="A17" s="4" t="inlineStr">
        <is>
          <t>Balance at the end (in shares) at Sep. 30, 2020</t>
        </is>
      </c>
      <c r="H17" s="6" t="n">
        <v>67211210</v>
      </c>
    </row>
    <row r="18">
      <c r="A18" s="3" t="inlineStr">
        <is>
          <t>Increase (Decrease) in Stockholders' Equity [Roll Forward]</t>
        </is>
      </c>
    </row>
    <row r="19">
      <c r="A19" s="4" t="inlineStr">
        <is>
          <t>Net income(loss)</t>
        </is>
      </c>
      <c r="B19" s="5" t="n">
        <v>0</v>
      </c>
      <c r="D19" s="5" t="n">
        <v>0</v>
      </c>
      <c r="F19" s="6" t="n">
        <v>0</v>
      </c>
      <c r="G19" s="6" t="n">
        <v>-16565000</v>
      </c>
      <c r="H19" s="5" t="n">
        <v>0</v>
      </c>
      <c r="I19" s="6" t="n">
        <v>0</v>
      </c>
      <c r="J19" s="6" t="n">
        <v>-16565000</v>
      </c>
    </row>
    <row r="20">
      <c r="A20" s="4" t="inlineStr">
        <is>
          <t>Investment from 4Bionics, LLC</t>
        </is>
      </c>
      <c r="B20" s="6" t="n">
        <v>0</v>
      </c>
      <c r="D20" s="6" t="n">
        <v>0</v>
      </c>
      <c r="F20" s="6" t="n">
        <v>500000</v>
      </c>
      <c r="G20" s="6" t="n">
        <v>0</v>
      </c>
      <c r="H20" s="6" t="n">
        <v>0</v>
      </c>
      <c r="I20" s="6" t="n">
        <v>0</v>
      </c>
      <c r="J20" s="6" t="n">
        <v>500000</v>
      </c>
    </row>
    <row r="21">
      <c r="A21" s="4" t="inlineStr">
        <is>
          <t>Exercise of stock options</t>
        </is>
      </c>
      <c r="B21" s="5" t="n">
        <v>0</v>
      </c>
      <c r="D21" s="6" t="n">
        <v>0</v>
      </c>
      <c r="F21" s="6" t="n">
        <v>64000</v>
      </c>
      <c r="G21" s="6" t="n">
        <v>0</v>
      </c>
      <c r="H21" s="6" t="n">
        <v>0</v>
      </c>
      <c r="I21" s="6" t="n">
        <v>0</v>
      </c>
      <c r="J21" s="6" t="n">
        <v>64000</v>
      </c>
    </row>
    <row r="22">
      <c r="A22" s="4" t="inlineStr">
        <is>
          <t>Exercise of stock options (in shares)</t>
        </is>
      </c>
      <c r="B22" s="6" t="n">
        <v>90341</v>
      </c>
    </row>
    <row r="23">
      <c r="A23" s="4" t="inlineStr">
        <is>
          <t>Stock-based compensation expense</t>
        </is>
      </c>
      <c r="B23" s="5" t="n">
        <v>0</v>
      </c>
      <c r="D23" s="6" t="n">
        <v>0</v>
      </c>
      <c r="F23" s="6" t="n">
        <v>857000</v>
      </c>
      <c r="G23" s="6" t="n">
        <v>0</v>
      </c>
      <c r="H23" s="6" t="n">
        <v>0</v>
      </c>
      <c r="I23" s="5" t="n">
        <v>0</v>
      </c>
      <c r="J23" s="6" t="n">
        <v>857000</v>
      </c>
    </row>
    <row r="24">
      <c r="A24" s="4" t="inlineStr">
        <is>
          <t>Balance at the end at Sep. 30, 2020</t>
        </is>
      </c>
      <c r="B24" s="5" t="n">
        <v>0</v>
      </c>
      <c r="D24" s="5" t="n">
        <v>0</v>
      </c>
      <c r="F24" s="6" t="n">
        <v>9599000</v>
      </c>
      <c r="G24" s="6" t="n">
        <v>-64607000</v>
      </c>
      <c r="J24" s="6" t="n">
        <v>-55008000</v>
      </c>
    </row>
    <row r="25">
      <c r="A25" s="4" t="inlineStr">
        <is>
          <t>Balance at the end (in shares) at Sep. 30, 2020</t>
        </is>
      </c>
      <c r="B25" s="6" t="n">
        <v>4695640</v>
      </c>
      <c r="D25" s="6" t="n">
        <v>1000</v>
      </c>
      <c r="I25" s="6" t="n">
        <v>0</v>
      </c>
    </row>
    <row r="26">
      <c r="A26" s="4" t="inlineStr">
        <is>
          <t>Balance at the beginning at Dec. 31, 2019</t>
        </is>
      </c>
      <c r="H26" s="5" t="n">
        <v>68646000</v>
      </c>
      <c r="I26" s="5" t="n">
        <v>0</v>
      </c>
      <c r="J26" s="6" t="n">
        <v>68646000</v>
      </c>
    </row>
    <row r="27">
      <c r="A27" s="4" t="inlineStr">
        <is>
          <t>Balance at the beginning (in shares) at Dec. 31, 2019</t>
        </is>
      </c>
      <c r="H27" s="6" t="n">
        <v>67211210</v>
      </c>
      <c r="I27" s="6" t="n">
        <v>0</v>
      </c>
    </row>
    <row r="28">
      <c r="A28" s="3" t="inlineStr">
        <is>
          <t>Convertible preferred stock</t>
        </is>
      </c>
    </row>
    <row r="29">
      <c r="A29" s="4" t="inlineStr">
        <is>
          <t>Issuance of Series D convertible preferred stock, net of issuance costs</t>
        </is>
      </c>
      <c r="H29" s="5" t="n">
        <v>59640000</v>
      </c>
    </row>
    <row r="30">
      <c r="A30" s="4" t="inlineStr">
        <is>
          <t>Issuance of Series D convertible preferred stock, net of issuance costs (in shares)</t>
        </is>
      </c>
      <c r="H30" s="6" t="n">
        <v>27799648</v>
      </c>
    </row>
    <row r="31">
      <c r="A31" s="4" t="inlineStr">
        <is>
          <t>Balance at the end at Dec. 31, 2020</t>
        </is>
      </c>
      <c r="H31" s="5" t="n">
        <v>128286000</v>
      </c>
      <c r="I31" s="5" t="n">
        <v>0</v>
      </c>
      <c r="J31" s="6" t="n">
        <v>128286000</v>
      </c>
    </row>
    <row r="32">
      <c r="A32" s="4" t="inlineStr">
        <is>
          <t>Balance at the end (in shares) at Dec. 31, 2020</t>
        </is>
      </c>
      <c r="H32" s="6" t="n">
        <v>95010858</v>
      </c>
      <c r="I32" s="6" t="n">
        <v>0</v>
      </c>
    </row>
    <row r="33">
      <c r="A33" s="4" t="inlineStr">
        <is>
          <t>Balance at the beginning at Dec. 31, 2019</t>
        </is>
      </c>
      <c r="B33" s="5" t="n">
        <v>0</v>
      </c>
      <c r="D33" s="5" t="n">
        <v>0</v>
      </c>
      <c r="F33" s="6" t="n">
        <v>8178000</v>
      </c>
      <c r="G33" s="6" t="n">
        <v>-48042000</v>
      </c>
      <c r="J33" s="6" t="n">
        <v>-39864000</v>
      </c>
    </row>
    <row r="34">
      <c r="A34" s="4" t="inlineStr">
        <is>
          <t>Balance at the beginning (in shares) at Dec. 31, 2019</t>
        </is>
      </c>
      <c r="B34" s="6" t="n">
        <v>4605299</v>
      </c>
      <c r="C34" s="6" t="n">
        <v>4605299</v>
      </c>
      <c r="D34" s="6" t="n">
        <v>1000</v>
      </c>
      <c r="E34" s="6" t="n">
        <v>1000</v>
      </c>
    </row>
    <row r="35">
      <c r="A35" s="3" t="inlineStr">
        <is>
          <t>Increase (Decrease) in Stockholders' Equity [Roll Forward]</t>
        </is>
      </c>
    </row>
    <row r="36">
      <c r="A36" s="4" t="inlineStr">
        <is>
          <t>Net income(loss)</t>
        </is>
      </c>
      <c r="G36" s="6" t="n">
        <v>-23427000</v>
      </c>
      <c r="J36" s="6" t="n">
        <v>-23427000</v>
      </c>
    </row>
    <row r="37">
      <c r="A37" s="4" t="inlineStr">
        <is>
          <t>Investment from 4Bionics, LLC</t>
        </is>
      </c>
      <c r="F37" s="6" t="n">
        <v>1000000</v>
      </c>
      <c r="J37" s="6" t="n">
        <v>1000000</v>
      </c>
    </row>
    <row r="38">
      <c r="A38" s="4" t="inlineStr">
        <is>
          <t>Exercise of stock options</t>
        </is>
      </c>
      <c r="F38" s="6" t="n">
        <v>120000</v>
      </c>
      <c r="J38" s="6" t="n">
        <v>120000</v>
      </c>
    </row>
    <row r="39">
      <c r="A39" s="4" t="inlineStr">
        <is>
          <t>Exercise of stock options (in shares)</t>
        </is>
      </c>
      <c r="C39" s="6" t="n">
        <v>206784</v>
      </c>
    </row>
    <row r="40">
      <c r="A40" s="4" t="inlineStr">
        <is>
          <t>Stock-based compensation expense</t>
        </is>
      </c>
      <c r="F40" s="6" t="n">
        <v>1117000</v>
      </c>
      <c r="J40" s="6" t="n">
        <v>1117000</v>
      </c>
    </row>
    <row r="41">
      <c r="A41" s="4" t="inlineStr">
        <is>
          <t>Balance at the end at Dec. 31, 2020</t>
        </is>
      </c>
      <c r="B41" s="5" t="n">
        <v>0</v>
      </c>
      <c r="D41" s="5" t="n">
        <v>0</v>
      </c>
      <c r="F41" s="6" t="n">
        <v>10415000</v>
      </c>
      <c r="G41" s="6" t="n">
        <v>-71469000</v>
      </c>
      <c r="J41" s="6" t="n">
        <v>-61054000</v>
      </c>
    </row>
    <row r="42">
      <c r="A42" s="4" t="inlineStr">
        <is>
          <t>Balance at the end (in shares) at Dec. 31, 2020</t>
        </is>
      </c>
      <c r="B42" s="6" t="n">
        <v>4812083</v>
      </c>
      <c r="C42" s="6" t="n">
        <v>4812083</v>
      </c>
      <c r="D42" s="6" t="n">
        <v>1000</v>
      </c>
      <c r="E42" s="6" t="n">
        <v>1000</v>
      </c>
    </row>
    <row r="43">
      <c r="A43" s="4" t="inlineStr">
        <is>
          <t>Balance at the end at Dec. 31, 2020</t>
        </is>
      </c>
      <c r="H43" s="5" t="n">
        <v>128286000</v>
      </c>
      <c r="I43" s="5" t="n">
        <v>0</v>
      </c>
      <c r="J43" s="6" t="n">
        <v>128286000</v>
      </c>
    </row>
    <row r="44">
      <c r="A44" s="4" t="inlineStr">
        <is>
          <t>Balance at the end (in shares) at Dec. 31, 2020</t>
        </is>
      </c>
      <c r="H44" s="6" t="n">
        <v>95010858</v>
      </c>
      <c r="I44" s="6" t="n">
        <v>0</v>
      </c>
    </row>
    <row r="45">
      <c r="A45" s="4" t="inlineStr">
        <is>
          <t>Balance at the end at Dec. 31, 2020</t>
        </is>
      </c>
      <c r="B45" s="5" t="n">
        <v>0</v>
      </c>
      <c r="D45" s="5" t="n">
        <v>0</v>
      </c>
      <c r="F45" s="6" t="n">
        <v>10415000</v>
      </c>
      <c r="G45" s="6" t="n">
        <v>-71469000</v>
      </c>
      <c r="J45" s="6" t="n">
        <v>-61054000</v>
      </c>
    </row>
    <row r="46">
      <c r="A46" s="4" t="inlineStr">
        <is>
          <t>Balance at the end (in shares) at Dec. 31, 2020</t>
        </is>
      </c>
      <c r="B46" s="6" t="n">
        <v>4812083</v>
      </c>
      <c r="C46" s="6" t="n">
        <v>4812083</v>
      </c>
      <c r="D46" s="6" t="n">
        <v>1000</v>
      </c>
      <c r="E46" s="6" t="n">
        <v>1000</v>
      </c>
    </row>
    <row r="47">
      <c r="A47" s="4" t="inlineStr">
        <is>
          <t>Balance at the beginning at Dec. 31, 2020</t>
        </is>
      </c>
      <c r="H47" s="5" t="n">
        <v>128286000</v>
      </c>
      <c r="I47" s="5" t="n">
        <v>0</v>
      </c>
      <c r="J47" s="6" t="n">
        <v>128286000</v>
      </c>
    </row>
    <row r="48">
      <c r="A48" s="4" t="inlineStr">
        <is>
          <t>Balance at the beginning (in shares) at Dec. 31, 2020</t>
        </is>
      </c>
      <c r="H48" s="6" t="n">
        <v>95010858</v>
      </c>
      <c r="I48" s="6" t="n">
        <v>0</v>
      </c>
    </row>
    <row r="49">
      <c r="A49" s="3" t="inlineStr">
        <is>
          <t>Convertible preferred stock</t>
        </is>
      </c>
    </row>
    <row r="50">
      <c r="A50" s="4" t="inlineStr">
        <is>
          <t>Issuance of Series D convertible preferred stock, net of issuance costs</t>
        </is>
      </c>
      <c r="B50" s="5" t="n">
        <v>0</v>
      </c>
      <c r="D50" s="5" t="n">
        <v>0</v>
      </c>
      <c r="F50" s="6" t="n">
        <v>0</v>
      </c>
      <c r="G50" s="6" t="n">
        <v>0</v>
      </c>
      <c r="H50" s="5" t="n">
        <v>30461000</v>
      </c>
      <c r="I50" s="5" t="n">
        <v>0</v>
      </c>
      <c r="J50" s="6" t="n">
        <v>0</v>
      </c>
    </row>
    <row r="51">
      <c r="A51" s="4" t="inlineStr">
        <is>
          <t>Issuance of Series D convertible preferred stock, net of issuance costs (in shares)</t>
        </is>
      </c>
      <c r="H51" s="6" t="n">
        <v>14171333</v>
      </c>
    </row>
    <row r="52">
      <c r="A52" s="4" t="inlineStr">
        <is>
          <t>Balance at the end at Sep. 30, 2021</t>
        </is>
      </c>
      <c r="H52" s="5" t="n">
        <v>158747000</v>
      </c>
      <c r="I52" s="5" t="n">
        <v>9350000</v>
      </c>
    </row>
    <row r="53">
      <c r="A53" s="4" t="inlineStr">
        <is>
          <t>Balance at the end (in shares) at Sep. 30, 2021</t>
        </is>
      </c>
      <c r="H53" s="6" t="n">
        <v>109182191</v>
      </c>
      <c r="I53" s="6" t="n">
        <v>57500000</v>
      </c>
    </row>
    <row r="54">
      <c r="A54" s="4" t="inlineStr">
        <is>
          <t>Balance at the beginning at Dec. 31, 2020</t>
        </is>
      </c>
      <c r="B54" s="5" t="n">
        <v>0</v>
      </c>
      <c r="D54" s="5" t="n">
        <v>0</v>
      </c>
      <c r="F54" s="6" t="n">
        <v>10415000</v>
      </c>
      <c r="G54" s="6" t="n">
        <v>-71469000</v>
      </c>
      <c r="J54" s="6" t="n">
        <v>-61054000</v>
      </c>
    </row>
    <row r="55">
      <c r="A55" s="4" t="inlineStr">
        <is>
          <t>Balance at the beginning (in shares) at Dec. 31, 2020</t>
        </is>
      </c>
      <c r="B55" s="6" t="n">
        <v>4812083</v>
      </c>
      <c r="C55" s="6" t="n">
        <v>4812083</v>
      </c>
      <c r="D55" s="6" t="n">
        <v>1000</v>
      </c>
      <c r="E55" s="6" t="n">
        <v>1000</v>
      </c>
    </row>
    <row r="56">
      <c r="A56" s="3" t="inlineStr">
        <is>
          <t>Increase (Decrease) in Stockholders' Equity [Roll Forward]</t>
        </is>
      </c>
    </row>
    <row r="57">
      <c r="A57" s="4" t="inlineStr">
        <is>
          <t>Net income(loss)</t>
        </is>
      </c>
      <c r="B57" s="5" t="n">
        <v>0</v>
      </c>
      <c r="D57" s="5" t="n">
        <v>0</v>
      </c>
      <c r="F57" s="6" t="n">
        <v>0</v>
      </c>
      <c r="G57" s="6" t="n">
        <v>-38766000</v>
      </c>
      <c r="H57" s="5" t="n">
        <v>0</v>
      </c>
      <c r="I57" s="5" t="n">
        <v>0</v>
      </c>
      <c r="J57" s="6" t="n">
        <v>-38766000</v>
      </c>
    </row>
    <row r="58">
      <c r="A58" s="4" t="inlineStr">
        <is>
          <t>Investment from 4Bionics, LLC</t>
        </is>
      </c>
      <c r="B58" s="6" t="n">
        <v>0</v>
      </c>
      <c r="D58" s="6" t="n">
        <v>0</v>
      </c>
      <c r="F58" s="6" t="n">
        <v>3516000</v>
      </c>
      <c r="G58" s="6" t="n">
        <v>0</v>
      </c>
      <c r="H58" s="6" t="n">
        <v>0</v>
      </c>
      <c r="I58" s="6" t="n">
        <v>0</v>
      </c>
      <c r="J58" s="6" t="n">
        <v>3516000</v>
      </c>
    </row>
    <row r="59">
      <c r="A59" s="4" t="inlineStr">
        <is>
          <t>Conversion of Liminal Common stock</t>
        </is>
      </c>
      <c r="B59" s="6" t="n">
        <v>0</v>
      </c>
      <c r="D59" s="5" t="n">
        <v>0</v>
      </c>
      <c r="F59" s="6" t="n">
        <v>-9350000</v>
      </c>
      <c r="G59" s="6" t="n">
        <v>0</v>
      </c>
      <c r="H59" s="6" t="n">
        <v>0</v>
      </c>
      <c r="I59" s="5" t="n">
        <v>9350000</v>
      </c>
      <c r="J59" s="6" t="n">
        <v>-9350000</v>
      </c>
    </row>
    <row r="60">
      <c r="A60" s="4" t="inlineStr">
        <is>
          <t>Conversion Of Liminal Common Stock (in shares)</t>
        </is>
      </c>
      <c r="D60" s="6" t="n">
        <v>1000</v>
      </c>
    </row>
    <row r="61">
      <c r="A61" s="4" t="inlineStr">
        <is>
          <t>Conversion of Liminal Common stock (in shares)</t>
        </is>
      </c>
      <c r="I61" s="6" t="n">
        <v>57500000</v>
      </c>
    </row>
    <row r="62">
      <c r="A62" s="4" t="inlineStr">
        <is>
          <t>Exercise of stock options</t>
        </is>
      </c>
      <c r="B62" s="5" t="n">
        <v>1000</v>
      </c>
      <c r="D62" s="5" t="n">
        <v>0</v>
      </c>
      <c r="F62" s="6" t="n">
        <v>1461000</v>
      </c>
      <c r="G62" s="6" t="n">
        <v>0</v>
      </c>
      <c r="H62" s="6" t="n">
        <v>0</v>
      </c>
      <c r="I62" s="5" t="n">
        <v>0</v>
      </c>
      <c r="J62" s="6" t="n">
        <v>1462000</v>
      </c>
    </row>
    <row r="63">
      <c r="A63" s="4" t="inlineStr">
        <is>
          <t>Exercise of stock options (in shares)</t>
        </is>
      </c>
      <c r="B63" s="6" t="n">
        <v>1690990</v>
      </c>
    </row>
    <row r="64">
      <c r="A64" s="4" t="inlineStr">
        <is>
          <t>Stock-based compensation expense</t>
        </is>
      </c>
      <c r="B64" s="5" t="n">
        <v>0</v>
      </c>
      <c r="D64" s="6" t="n">
        <v>0</v>
      </c>
      <c r="F64" s="6" t="n">
        <v>3131000</v>
      </c>
      <c r="G64" s="6" t="n">
        <v>0</v>
      </c>
      <c r="H64" s="6" t="n">
        <v>0</v>
      </c>
      <c r="I64" s="6" t="n">
        <v>0</v>
      </c>
      <c r="J64" s="6" t="n">
        <v>3131000</v>
      </c>
    </row>
    <row r="65">
      <c r="A65" s="4" t="inlineStr">
        <is>
          <t>Balance at the end at Sep. 30, 2021</t>
        </is>
      </c>
      <c r="B65" s="5" t="n">
        <v>1000</v>
      </c>
      <c r="D65" s="5" t="n">
        <v>0</v>
      </c>
      <c r="F65" s="6" t="n">
        <v>9173000</v>
      </c>
      <c r="G65" s="6" t="n">
        <v>-110235000</v>
      </c>
      <c r="J65" s="6" t="n">
        <v>-101061000</v>
      </c>
    </row>
    <row r="66">
      <c r="A66" s="4" t="inlineStr">
        <is>
          <t>Balance at the end (in shares) at Sep. 30, 2021</t>
        </is>
      </c>
      <c r="B66" s="6" t="n">
        <v>6503073</v>
      </c>
      <c r="D66" s="6" t="n">
        <v>0</v>
      </c>
    </row>
    <row r="67">
      <c r="A67" s="4" t="inlineStr">
        <is>
          <t>Balance at the end at Sep. 30, 2021</t>
        </is>
      </c>
      <c r="H67" s="5" t="n">
        <v>158747000</v>
      </c>
      <c r="I67" s="5" t="n">
        <v>9350000</v>
      </c>
    </row>
    <row r="68">
      <c r="A68" s="4" t="inlineStr">
        <is>
          <t>Balance at the end (in shares) at Sep. 30, 2021</t>
        </is>
      </c>
      <c r="H68" s="6" t="n">
        <v>109182191</v>
      </c>
      <c r="I68" s="6" t="n">
        <v>57500000</v>
      </c>
    </row>
    <row r="69">
      <c r="A69" s="4" t="inlineStr">
        <is>
          <t>Balance at the end at Sep. 30, 2021</t>
        </is>
      </c>
      <c r="B69" s="5" t="n">
        <v>1000</v>
      </c>
      <c r="D69" s="5" t="n">
        <v>0</v>
      </c>
      <c r="F69" s="5" t="n">
        <v>9173000</v>
      </c>
      <c r="G69" s="5" t="n">
        <v>-110235000</v>
      </c>
      <c r="J69" s="5" t="n">
        <v>-101061000</v>
      </c>
    </row>
    <row r="70">
      <c r="A70" s="4" t="inlineStr">
        <is>
          <t>Balance at the end (in shares) at Sep. 30, 2021</t>
        </is>
      </c>
      <c r="B70" s="6" t="n">
        <v>6503073</v>
      </c>
      <c r="D70"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CONSOLIDATED AND COMBINED STATEMENTS OF CASH FLOWS $ in Thousands</t>
        </is>
      </c>
      <c r="B1" s="2" t="inlineStr">
        <is>
          <t>9 Months Ended</t>
        </is>
      </c>
      <c r="D1" s="2" t="inlineStr">
        <is>
          <t>12 Months Ended</t>
        </is>
      </c>
      <c r="F1" s="2" t="inlineStr">
        <is>
          <t>21 Months Ended</t>
        </is>
      </c>
    </row>
    <row r="2">
      <c r="B2" s="2" t="inlineStr">
        <is>
          <t>Sep. 30, 2021USD ($)</t>
        </is>
      </c>
      <c r="C2" s="2" t="inlineStr">
        <is>
          <t>Sep. 30, 2020USD ($)</t>
        </is>
      </c>
      <c r="D2" s="2" t="inlineStr">
        <is>
          <t>Dec. 31, 2020USD ($)</t>
        </is>
      </c>
      <c r="E2" s="2" t="inlineStr">
        <is>
          <t>Dec. 31, 2019USD ($)</t>
        </is>
      </c>
      <c r="F2" s="2" t="inlineStr">
        <is>
          <t>Sep. 30, 2021USD ($)</t>
        </is>
      </c>
    </row>
    <row r="3">
      <c r="A3" s="3" t="inlineStr">
        <is>
          <t>Cash flows from operating activities</t>
        </is>
      </c>
    </row>
    <row r="4">
      <c r="A4" s="4" t="inlineStr">
        <is>
          <t>Net loss</t>
        </is>
      </c>
      <c r="B4" s="5" t="n">
        <v>-38766</v>
      </c>
      <c r="C4" s="5" t="n">
        <v>-16565</v>
      </c>
      <c r="D4" s="5" t="n">
        <v>-23427</v>
      </c>
      <c r="E4" s="5" t="n">
        <v>-19415</v>
      </c>
    </row>
    <row r="5">
      <c r="A5" s="3" t="inlineStr">
        <is>
          <t>Adjustments to reconcile net loss to net cash used in operating activities:</t>
        </is>
      </c>
    </row>
    <row r="6">
      <c r="A6" s="4" t="inlineStr">
        <is>
          <t>Depreciation and amortization</t>
        </is>
      </c>
      <c r="B6" s="6" t="n">
        <v>389</v>
      </c>
      <c r="C6" s="6" t="n">
        <v>204</v>
      </c>
      <c r="D6" s="6" t="n">
        <v>289</v>
      </c>
      <c r="E6" s="6" t="n">
        <v>141</v>
      </c>
    </row>
    <row r="7">
      <c r="A7" s="4" t="inlineStr">
        <is>
          <t>Loss on disposal of fixed assets</t>
        </is>
      </c>
      <c r="E7" s="6" t="n">
        <v>4</v>
      </c>
    </row>
    <row r="8">
      <c r="A8" s="4" t="inlineStr">
        <is>
          <t>Stock-based compensation expense</t>
        </is>
      </c>
      <c r="B8" s="6" t="n">
        <v>3131</v>
      </c>
      <c r="C8" s="6" t="n">
        <v>857</v>
      </c>
      <c r="D8" s="6" t="n">
        <v>1117</v>
      </c>
      <c r="E8" s="6" t="n">
        <v>896</v>
      </c>
    </row>
    <row r="9">
      <c r="A9" s="4" t="inlineStr">
        <is>
          <t>Write-down of inventory</t>
        </is>
      </c>
      <c r="B9" s="6" t="n">
        <v>19</v>
      </c>
      <c r="C9" s="6" t="n">
        <v>163</v>
      </c>
      <c r="D9" s="6" t="n">
        <v>213</v>
      </c>
    </row>
    <row r="10">
      <c r="A10" s="4" t="inlineStr">
        <is>
          <t>Sales under sales type leases</t>
        </is>
      </c>
      <c r="D10" s="6" t="n">
        <v>-46</v>
      </c>
    </row>
    <row r="11">
      <c r="A11" s="4" t="inlineStr">
        <is>
          <t>Payments received on net investment in lease</t>
        </is>
      </c>
      <c r="B11" s="6" t="n">
        <v>7</v>
      </c>
      <c r="C11" s="6" t="n">
        <v>0</v>
      </c>
      <c r="D11" s="6" t="n">
        <v>2</v>
      </c>
    </row>
    <row r="12">
      <c r="A12" s="3" t="inlineStr">
        <is>
          <t>Changes in assets and liabilities:</t>
        </is>
      </c>
    </row>
    <row r="13">
      <c r="A13" s="4" t="inlineStr">
        <is>
          <t>Accounts receivable</t>
        </is>
      </c>
      <c r="B13" s="6" t="n">
        <v>-766</v>
      </c>
      <c r="C13" s="6" t="n">
        <v>-58</v>
      </c>
      <c r="D13" s="6" t="n">
        <v>-174</v>
      </c>
      <c r="E13" s="6" t="n">
        <v>309</v>
      </c>
    </row>
    <row r="14">
      <c r="A14" s="4" t="inlineStr">
        <is>
          <t>Unbilled receivables</t>
        </is>
      </c>
      <c r="B14" s="6" t="n">
        <v>-48</v>
      </c>
      <c r="C14" s="6" t="n">
        <v>0</v>
      </c>
    </row>
    <row r="15">
      <c r="A15" s="4" t="inlineStr">
        <is>
          <t>Inventory</t>
        </is>
      </c>
      <c r="B15" s="6" t="n">
        <v>-1064</v>
      </c>
      <c r="C15" s="6" t="n">
        <v>-1404</v>
      </c>
      <c r="D15" s="6" t="n">
        <v>-1931</v>
      </c>
    </row>
    <row r="16">
      <c r="A16" s="4" t="inlineStr">
        <is>
          <t>Prepaid expenses and other current assets</t>
        </is>
      </c>
      <c r="B16" s="6" t="n">
        <v>-2909</v>
      </c>
      <c r="C16" s="6" t="n">
        <v>261</v>
      </c>
      <c r="D16" s="6" t="n">
        <v>146</v>
      </c>
      <c r="E16" s="6" t="n">
        <v>-366</v>
      </c>
    </row>
    <row r="17">
      <c r="A17" s="4" t="inlineStr">
        <is>
          <t>Due from related parties</t>
        </is>
      </c>
      <c r="B17" s="6" t="n">
        <v>1452</v>
      </c>
      <c r="C17" s="6" t="n">
        <v>378</v>
      </c>
      <c r="D17" s="6" t="n">
        <v>-782</v>
      </c>
      <c r="E17" s="6" t="n">
        <v>-161</v>
      </c>
    </row>
    <row r="18">
      <c r="A18" s="4" t="inlineStr">
        <is>
          <t>Other assets - related party</t>
        </is>
      </c>
      <c r="B18" s="6" t="n">
        <v>158</v>
      </c>
      <c r="C18" s="6" t="n">
        <v>174</v>
      </c>
      <c r="D18" s="6" t="n">
        <v>226</v>
      </c>
      <c r="E18" s="6" t="n">
        <v>243</v>
      </c>
    </row>
    <row r="19">
      <c r="A19" s="4" t="inlineStr">
        <is>
          <t>Prepaid inventory</t>
        </is>
      </c>
      <c r="B19" s="6" t="n">
        <v>0</v>
      </c>
      <c r="C19" s="6" t="n">
        <v>649</v>
      </c>
    </row>
    <row r="20">
      <c r="A20" s="4" t="inlineStr">
        <is>
          <t>Other long term assets</t>
        </is>
      </c>
      <c r="B20" s="6" t="n">
        <v>-614</v>
      </c>
      <c r="C20" s="6" t="n">
        <v>0</v>
      </c>
    </row>
    <row r="21">
      <c r="A21" s="4" t="inlineStr">
        <is>
          <t>Accounts payable</t>
        </is>
      </c>
      <c r="B21" s="6" t="n">
        <v>3923</v>
      </c>
      <c r="C21" s="6" t="n">
        <v>-112</v>
      </c>
      <c r="D21" s="6" t="n">
        <v>-377</v>
      </c>
      <c r="E21" s="6" t="n">
        <v>467</v>
      </c>
    </row>
    <row r="22">
      <c r="A22" s="4" t="inlineStr">
        <is>
          <t>Deferred grant funding</t>
        </is>
      </c>
      <c r="B22" s="6" t="n">
        <v>1857</v>
      </c>
      <c r="C22" s="6" t="n">
        <v>1610</v>
      </c>
      <c r="D22" s="6" t="n">
        <v>1610</v>
      </c>
    </row>
    <row r="23">
      <c r="A23" s="4" t="inlineStr">
        <is>
          <t>Deferred revenue</t>
        </is>
      </c>
      <c r="B23" s="6" t="n">
        <v>956</v>
      </c>
      <c r="C23" s="6" t="n">
        <v>55</v>
      </c>
    </row>
    <row r="24">
      <c r="A24" s="4" t="inlineStr">
        <is>
          <t>Due to related parties</t>
        </is>
      </c>
      <c r="B24" s="6" t="n">
        <v>1198</v>
      </c>
      <c r="C24" s="6" t="n">
        <v>2</v>
      </c>
      <c r="D24" s="6" t="n">
        <v>27</v>
      </c>
      <c r="E24" s="6" t="n">
        <v>-177</v>
      </c>
    </row>
    <row r="25">
      <c r="A25" s="4" t="inlineStr">
        <is>
          <t>Accrued expenses and other current liabilities</t>
        </is>
      </c>
      <c r="B25" s="6" t="n">
        <v>2030</v>
      </c>
      <c r="C25" s="6" t="n">
        <v>75</v>
      </c>
      <c r="D25" s="6" t="n">
        <v>773</v>
      </c>
      <c r="E25" s="6" t="n">
        <v>338</v>
      </c>
    </row>
    <row r="26">
      <c r="A26" s="4" t="inlineStr">
        <is>
          <t>Net cash used in operating activities</t>
        </is>
      </c>
      <c r="B26" s="6" t="n">
        <v>-29047</v>
      </c>
      <c r="C26" s="6" t="n">
        <v>-13711</v>
      </c>
      <c r="D26" s="6" t="n">
        <v>-21525</v>
      </c>
      <c r="E26" s="6" t="n">
        <v>-18372</v>
      </c>
    </row>
    <row r="27">
      <c r="A27" s="3" t="inlineStr">
        <is>
          <t>Cash flows from investing activities:</t>
        </is>
      </c>
    </row>
    <row r="28">
      <c r="A28" s="4" t="inlineStr">
        <is>
          <t>Purchases of fixed assets</t>
        </is>
      </c>
      <c r="B28" s="6" t="n">
        <v>-1736</v>
      </c>
      <c r="C28" s="6" t="n">
        <v>-795</v>
      </c>
      <c r="D28" s="6" t="n">
        <v>-1568</v>
      </c>
      <c r="E28" s="6" t="n">
        <v>-244</v>
      </c>
    </row>
    <row r="29">
      <c r="A29" s="4" t="inlineStr">
        <is>
          <t>Net cash used in investing activities</t>
        </is>
      </c>
      <c r="B29" s="6" t="n">
        <v>-1736</v>
      </c>
      <c r="C29" s="6" t="n">
        <v>-795</v>
      </c>
      <c r="D29" s="6" t="n">
        <v>-1568</v>
      </c>
      <c r="E29" s="6" t="n">
        <v>-244</v>
      </c>
    </row>
    <row r="30">
      <c r="A30" s="3" t="inlineStr">
        <is>
          <t>Cash flows from financing activities:</t>
        </is>
      </c>
    </row>
    <row r="31">
      <c r="A31" s="4" t="inlineStr">
        <is>
          <t>Proceeds from exercise of stock options</t>
        </is>
      </c>
      <c r="B31" s="6" t="n">
        <v>1462</v>
      </c>
      <c r="C31" s="6" t="n">
        <v>64</v>
      </c>
      <c r="D31" s="6" t="n">
        <v>120</v>
      </c>
      <c r="E31" s="6" t="n">
        <v>36</v>
      </c>
    </row>
    <row r="32">
      <c r="A32" s="4" t="inlineStr">
        <is>
          <t>Proceeds from issuance of Series D convertible preferred stock</t>
        </is>
      </c>
      <c r="B32" s="6" t="n">
        <v>30468</v>
      </c>
      <c r="C32" s="6" t="n">
        <v>0</v>
      </c>
      <c r="D32" s="6" t="n">
        <v>59769</v>
      </c>
    </row>
    <row r="33">
      <c r="A33" s="4" t="inlineStr">
        <is>
          <t>Stock issuance costs related to Series D convertible preferred stock</t>
        </is>
      </c>
      <c r="B33" s="6" t="n">
        <v>-7</v>
      </c>
      <c r="C33" s="6" t="n">
        <v>0</v>
      </c>
      <c r="D33" s="6" t="n">
        <v>-129</v>
      </c>
    </row>
    <row r="34">
      <c r="A34" s="4" t="inlineStr">
        <is>
          <t>Proceeds from issuance of notes payable</t>
        </is>
      </c>
      <c r="B34" s="6" t="n">
        <v>0</v>
      </c>
      <c r="C34" s="6" t="n">
        <v>1067</v>
      </c>
      <c r="D34" s="6" t="n">
        <v>1067</v>
      </c>
      <c r="E34" s="6" t="n">
        <v>1000</v>
      </c>
    </row>
    <row r="35">
      <c r="A35" s="4" t="inlineStr">
        <is>
          <t>Repayment of notes payable</t>
        </is>
      </c>
      <c r="D35" s="6" t="n">
        <v>-889</v>
      </c>
      <c r="E35" s="6" t="n">
        <v>-2000</v>
      </c>
    </row>
    <row r="36">
      <c r="A36" s="4" t="inlineStr">
        <is>
          <t>Investment from 4Bionics, LLC</t>
        </is>
      </c>
      <c r="B36" s="6" t="n">
        <v>3516</v>
      </c>
      <c r="C36" s="6" t="n">
        <v>500</v>
      </c>
      <c r="D36" s="6" t="n">
        <v>1000</v>
      </c>
      <c r="E36" s="6" t="n">
        <v>5700</v>
      </c>
    </row>
    <row r="37">
      <c r="A37" s="4" t="inlineStr">
        <is>
          <t>Net cash provided by financing activities</t>
        </is>
      </c>
      <c r="B37" s="6" t="n">
        <v>35439</v>
      </c>
      <c r="C37" s="6" t="n">
        <v>1631</v>
      </c>
      <c r="D37" s="6" t="n">
        <v>60938</v>
      </c>
      <c r="E37" s="6" t="n">
        <v>4736</v>
      </c>
    </row>
    <row r="38">
      <c r="A38" s="4" t="inlineStr">
        <is>
          <t>Net increase (decrease) in cash and cash equivalents and restricted cash</t>
        </is>
      </c>
      <c r="B38" s="6" t="n">
        <v>4656</v>
      </c>
      <c r="C38" s="6" t="n">
        <v>-12875</v>
      </c>
      <c r="D38" s="6" t="n">
        <v>37845</v>
      </c>
      <c r="E38" s="6" t="n">
        <v>-13880</v>
      </c>
    </row>
    <row r="39">
      <c r="A39" s="4" t="inlineStr">
        <is>
          <t>Cash - Beginning of period</t>
        </is>
      </c>
      <c r="B39" s="6" t="n">
        <v>64286</v>
      </c>
      <c r="C39" s="6" t="n">
        <v>26441</v>
      </c>
      <c r="D39" s="6" t="n">
        <v>26441</v>
      </c>
      <c r="E39" s="6" t="n">
        <v>40321</v>
      </c>
      <c r="F39" s="5" t="n">
        <v>26441</v>
      </c>
    </row>
    <row r="40">
      <c r="A40" s="4" t="inlineStr">
        <is>
          <t>Cash - End of period</t>
        </is>
      </c>
      <c r="B40" s="6" t="n">
        <v>68942</v>
      </c>
      <c r="C40" s="6" t="n">
        <v>13566</v>
      </c>
      <c r="D40" s="6" t="n">
        <v>64286</v>
      </c>
      <c r="E40" s="6" t="n">
        <v>26441</v>
      </c>
      <c r="F40" s="6" t="n">
        <v>68942</v>
      </c>
    </row>
    <row r="41">
      <c r="A41" s="3" t="inlineStr">
        <is>
          <t>Reconciliation of cash, cash equivalents, and restricted cash reported in the statement of financial position</t>
        </is>
      </c>
    </row>
    <row r="42">
      <c r="A42" s="4" t="inlineStr">
        <is>
          <t>Cash and cash equivalents</t>
        </is>
      </c>
      <c r="B42" s="6" t="n">
        <v>65475</v>
      </c>
      <c r="C42" s="6" t="n">
        <v>11956</v>
      </c>
      <c r="D42" s="6" t="n">
        <v>62676</v>
      </c>
      <c r="E42" s="6" t="n">
        <v>26441</v>
      </c>
      <c r="F42" s="6" t="n">
        <v>65475</v>
      </c>
    </row>
    <row r="43">
      <c r="A43" s="4" t="inlineStr">
        <is>
          <t>Restricted cash</t>
        </is>
      </c>
      <c r="B43" s="6" t="n">
        <v>3467</v>
      </c>
      <c r="C43" s="6" t="n">
        <v>1610</v>
      </c>
      <c r="D43" s="6" t="n">
        <v>1610</v>
      </c>
      <c r="F43" s="6" t="n">
        <v>3467</v>
      </c>
    </row>
    <row r="44">
      <c r="A44" s="4" t="inlineStr">
        <is>
          <t>Total cash, cash equivalents and restricted cash</t>
        </is>
      </c>
      <c r="B44" s="6" t="n">
        <v>68942</v>
      </c>
      <c r="C44" s="6" t="n">
        <v>13566</v>
      </c>
      <c r="D44" s="6" t="n">
        <v>64286</v>
      </c>
      <c r="E44" s="6" t="n">
        <v>26441</v>
      </c>
      <c r="F44" s="5" t="n">
        <v>68942</v>
      </c>
    </row>
    <row r="45">
      <c r="A45" s="3" t="inlineStr">
        <is>
          <t>Supplemental disclosure of cash flow information:</t>
        </is>
      </c>
    </row>
    <row r="46">
      <c r="A46" s="4" t="inlineStr">
        <is>
          <t>Cash received from exchange of research and development tax credits</t>
        </is>
      </c>
      <c r="B46" s="5" t="n">
        <v>324</v>
      </c>
      <c r="C46" s="5" t="n">
        <v>523</v>
      </c>
      <c r="D46" s="6" t="n">
        <v>261</v>
      </c>
      <c r="E46" s="6" t="n">
        <v>200</v>
      </c>
    </row>
    <row r="47">
      <c r="A47" s="4" t="inlineStr">
        <is>
          <t>Cash paid for interest</t>
        </is>
      </c>
      <c r="D47" s="6" t="n">
        <v>6</v>
      </c>
      <c r="E47" s="5" t="n">
        <v>77</v>
      </c>
    </row>
    <row r="48">
      <c r="A48" s="3" t="inlineStr">
        <is>
          <t>Supplemental disclosure of noncash flow information</t>
        </is>
      </c>
    </row>
    <row r="49">
      <c r="A49" s="4" t="inlineStr">
        <is>
          <t>Noncash acquisition of fixed assets</t>
        </is>
      </c>
      <c r="D49" s="5" t="n">
        <v>136</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DESCRIPTION OF ORGANIZATION AND BUSINESS OPERATIONS</t>
        </is>
      </c>
    </row>
    <row r="4">
      <c r="A4" s="4" t="inlineStr">
        <is>
          <t>ORGANIZATION AND DESCRIPTION OF BUSINESS</t>
        </is>
      </c>
      <c r="B4" s="4" t="inlineStr">
        <is>
          <t>1. ORGANIZATION AND DESCRIPTION OF BUSINESS Hyperfine, Inc. (together with its subsidiary, as applicable, “Hyperfine”) and Liminal Sciences, Inc. (“Liminal”) (collectively referred as “the Company”) are Delaware corporations. Hyperfine was incorporated under the laws of the State of Delaware on February 25, 2014 under the name “Hyperfine Research, Inc.” On May 25, 2021, the name of the corporation was changed to “Hyperfine, Inc.” Liminal was incorporated under the laws of the State of Delaware on September 21, 2018 under the name “EpilepsyCo Inc.” On July 20, 2020, the name of the corporation was changed to “Liminal Sciences, Inc.” As of December 31, 2020, Liminal was a wholly owned subsidiary of 4Bionics, LLC (“4Bionics”). On April 2, 2021, 4Bionics executed a plan of liquidation and dissolution. Its ownership in Liminal was distributed to its members and to the holders of incentive units. The Company is focused on creating devices capable of non-invasive medical imaging and is making systems that are low cost and can make imaging available wherever and whenever it is needed. Having received U.S. Food and Drug Administration (“FDA”) approval in 2020, Hyperfine is the first to bring a low cost, point-of-care magnetic resonance imaging (MRI) machine to market. All of the Company’s revenue to date has been generated from sales of this machine and related services. Additionally, Liminal is in the process of developing a device to non-invasively measure key vital signs in the brain to enable unprecedented access to dramatically improve patient outcomes. Liminal is in the early research and development stage and has not generated any revenue to date. On July 7, 2021, Hyperfine and Liminal entered into a business combination agreement (the “Business Combination Agreement”) with HealthCor Catalio Acquisition Corp. (“HealthCor”), a special purpose acquisition company. Pursuant to the Business Combination Agreement, among other things: (i) HealthCor will change its jurisdiction of incorporation from the Cayman Islands to Delaware and change its name to “Hyperfine, Inc.” (“New Hyperfine”) and (ii) each of Hyperfine and Liminal will merge with and into separate wholly owned subsidiaries of HealthCor and survive their respective mergers (the “Mergers”) as wholly owned subsidiaries of New Hyperfine (collectively referred as “Business Combination”). The shares of Hyperfine and Liminal capital stock (other than shares of Hyperfine Series A preferred stock, shares of Liminal Series A-1 preferred stock and any shares of Hyperfine or Liminal capital stock held prior to the effective time of the Mergers (the “Effective Time”) as treasury stock) issued and outstanding as of immediately prior to the Effective Time will be automatically cancelled and converted into the right to receive shares of New Hyperfine Class A common stock based on the applicable exchange ratios, as defined in the Business Combination Agreement, to be finalized prior to the closing of the Business Combination. The shares of Hyperfine Series A preferred stock and Liminal Series A-1 preferred stock issued and outstanding as of immediately prior to the Effective Time of the Business Combination will be automatically cancelled and converted into the right to receive shares of New Hyperfine Class B common stock based on the applicable exchange ratios, as defined in the Business Combination Agreement. Also at the Effective Time, each option to purchase shares of Hyperfine or Liminal common stock, whether vested or unvested, that is outstanding and unexercised immediately prior to the Effective Time will be assumed by New Hyperfine and will become an option (vested or unvested, as applicable) to purchase a number of shares of New Hyperfine Class A common stock at an exercise price based on the applicable exchange ratios, and each Hyperfine or Liminal restricted stock unit outstanding immediately prior to the Effective Time will be assumed by New Hyperfine and will become a restricted stock unit with respect to a number of shares of New Hyperfine Class A common stock based on the applicable exchange ratios. The proposed Business Combination is expected to be completed in the fourth quarter of 2021, subject to, among other things, the approval by HealthCor’s shareholders, and other customary closing conditions as further described in the Business Combination Agreement. There is no assurance that the Business Combination will be consummated.</t>
        </is>
      </c>
      <c r="C4" s="4" t="inlineStr">
        <is>
          <t>1. ORGANIZATION AND DESCRIPTION OF BUSINESS Hyperfine, Inc. (“Hyperfine”) and Liminal Sciences, Inc. (“Liminal”) (collectively referred as “the Company”) are Delaware corporations. Hyperfine was incorporated under the laws of the State of Delaware on February 25, 2014 under the name “Hyperfine Research, Inc.” On May 25, 2021, the name of the corporation was changed to “Hyperfine, Inc.” Liminal was incorporated under the laws of the State of Delaware on September 21, 2018 under the name “EpilepsyCo Inc.” On July 20, 2020, the name of the corporation was changed to “Liminal Sciences, Inc.”. As of December 31, 2020, Liminal was a wholly owned subsidiary of 4Bionics, LLC (“4Bionics”). On April 2, 2021, 4Bionics executed a plan of liquidation and dissolution. Its ownership in Liminal was distributed to its members and to the holders of incentive units. The Company is focused on creating devices capable of non-invasive medical imaging and is making systems that are low cost and can make imaging available wherever and whenever it is needed. Having received FDA approval in 2020, Hyperfine is the first to bring a low cost, point-of-care magnetic resonance imaging (MRI) machine to market. All of the Company’s revenue to date has been generated from sales of this machine and related services. Additionally, Liminal is in the process of developing a device to non- invasively measure key vital signs in the brain to enable unprecedented access to dramatically improve patient outcomes. Liminal is in the early research and development stage and has not generated any revenue to date.</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Principles of Combination The accompanying condensed consolidated and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The condensed consolidated and combined financial statements include the accounts of Hyperfine and Liminal which are under common control because affiliates of the founder of Hyperfine and Liminal directly or indirectly hold more than 50% of the voting ownership interest of each entity. All intercompany transactions and balances have been eliminated. These condensed consolidated and combined financial statements should be read in conjunction with the financial statements and notes included in the Company’s audited combined financial statements as of and for the years ended December 31, 2020 and 2019. The condensed consolidated and combined balance sheet as of December 31, 2020 included herein was derived from the audited combined financial statements as of that date, but does not include all disclosures, including certain notes required by U.S. GAAP, on an annual reporting basis. In the opinion of management, the accompanying condensed consolidated and combined financial statements reflect all normal recurring adjustments necessary to present fairly the financial position, results of operations, and cash flows for the interim periods. The results for the nine months ended September 30,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combined financial statements as of December 31, 2020 and 2019.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address the COVID-19 pandemic, as well as its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ndensed consolidated and combined financial statements. The estimates of the impact on the Company’s business may change based on new information that may emerge concerning COVID- 19 and the actions to contain it or address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 Liquidity and Going Concern Since its inception, the Company has funded its operations primarily with proceeds from the sale of convertible preferred stock. The Company started to generate revenue during the year ended December 31, 2020 in the amount of $294 and has revenue for the nine months ended September 30, 2021 of $1,060. The Company has funded its operations primarily with proceeds from the issuance of capital to private investors. As a result, the Company has incurred a significant cash burn and recurring net losses since its inception, which includes a net loss of $38,766 and $16,565 for the nine months ended September 30, 2021 and 2020, respectively, and an accumulated deficit of $110,235 and $71,469 as of September 30, 2021 and December 31, 2020, respectively. The Company expects to continue to incur a significant cash burn and recurring net losses for the foreseeable future until such time that the Company can generate enough gross profit through increasing its product sales to cover all of its operating expenses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See Note 1).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ndensed consolidated and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and combined financial statements do not include any adjustments that may result from the outcome of these uncertainties. Concentration of Credit Risk Financial instruments that potentially subject the Company to concentration of credit risk consist principally of cash and cash equivalents. At September 30,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 ​ The Company utilizes a single exclusive manufacturer for its MRI machine. Additionally, the Company purchases spare parts from this manufacturer. Segment Information The Company’s Chief Operating Decision Maker (“CODM”) is its Chief Executive Officer (“CEO”).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is provided in the condensed consolidated and combined financial statements. Use of Estimates The preparation of the condensed consolidated and combined financial statements in conformity with U.S. GAAP requires the Company to make estimates and assumptions about future events that affect the amounts reported in its condensed consolidated and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 “ ”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and combined financial statements. Recent Accounting Pronouncements Accounting pronouncements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ccounting pronouncements issued but not yet adopted In February 2016, the FASB issued ASU 2016-02, Leases (Topic 842) 1, 2023. The Company is in the process of evaluating the impact that the adoption of this pronouncement will have on the Company’s condensed consolidated and combined financial statements and disclosures. In June 2016, the FASB issued ASU No. 2016-13, “Financial Instruments — Credit Losses (Topic 326): Measurement of Credit Losses on Financial Instruments,” “Codification Improvements to Topic 326, Financial Instruments — Credit Losses.” In August 2018, the FASB issued ASU No. 2018-15, Intangibles — Goodwill and Other — Internal-Use Software Customer’s Accounting for Implementation Costs Incurred in a Cloud Computing Arrangement That Is a Service Contract. In December 2019, the FASB issued ASU 2019-12, Income Taxes (Topic 740): Simplifying the Accounting for Income Taxes. </t>
        </is>
      </c>
      <c r="C4" s="4" t="inlineStr">
        <is>
          <t>2. SUMMARY OF SIGNIFICANT ACCOUNTING POLICIES Basis of Presentation and Principles of Combination The accompanying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The combined financial statements include the accounts of Hyperfine and Liminal which are under common control because the affiliates of the founder of Hyperfine and Liminal directly or indirectly hold more than 50% of the voting ownership interest of each entity. All intercompany transactions and balances have been eliminated.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 19, as well as the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mbined financial statemen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 Liquidity and Going Concern Since its inception, the Company has funded its operations primarily with proceeds from the sale of convertible preferred stock. The Company started to generate revenue during the year ended December 31, 2020 in the amount of $294. The Company has funded its operations primarily with proceeds from the issuance of capital to private investors. As a result, the Company has incurred a significant cash burn and recurring net losses since its inception, which includes a net loss of $23,427 and $19,415 for the years ended December 31, 2020 and 2019, respectively, and an accumulated deficit of $71,469 and $48,042, as of December 31, 2020 and 2019, respectively. The Company expects to continue to incur a significant cash burn and recurring net losses for the foreseeable future until such time that the Company can improve the gross margin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Catalio Acquisition Corp. (“HealthCor”) (See Note 16).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mbined financial statements do not include any adjustments that may result from the outcome of these uncertainties. 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Revenue Accounts receivable ​ ​ For the year ended ​ As of ​ ​ December 31, 2020 ​ December 31, 2020 Customer A 21 % 4 % Customer B 21 % 0 % Customer C 20 % 53 % Customer D 14 % 32 % Customer E 11 % 0 % ​ The Company utilizes a single exclusive manufacturer for its MRI machine. Additionally, the Company purchases spare parts from this manufacturer. Segment Information The Company’s Chief Operating Decision Maker (“CODM”) is its Executive Vice Chairman and founder.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can be found in the combined financial statements. Use of Estimates The preparation of the combined financial statements in conformity with U.S. GAAP requires the Company to make estimates and assumptions about future events that affect the amounts reported in its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Measurement and allocation of capitalized costs, the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financial statements. Cash and Cash Equivalents All highly liquid investments purchased with a maturity of three months or less are cash equivalents. At December 31, 2020 and 2019, cash and cash equivalents consist principally of cash and money market accounts. Restricted Cash Restricted cash balance represents funds received as part of grant funding and restricted in use to the purpose of the funding. For details, see the Note 2. Summary of significant accounting policies (Grant Funding) and Note 15. Commitments and contingencies. Accounts Receivable Accounts receivable are stated as the amount the Company expects to collect. The Company maintains allowance for doubtful accounts for estimated losses resulting from the inability of its customers to make required payments. As of December 31, 2020, the allowance for doubtful accounts was zero. Inventories Inventories primarily consist of finished goods which are produced by the Company’s third-party contract manufacturers.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mbined statements of operations and comprehensive loss in the annual period in which the corresponding expenses were incurred. Property and Equipment, Net Property and equipment are stated at cost less accumulated depreciation and amortization. Depreciation expense is computed using the straight-line method over the estimated useful lives of the related assets. Useful lives of property and equipment are as follows: ​ ​ ​ ​ ​ Estimated Property and equipment ​ useful life Laboratory equipment 5 Research devices 5 Computer equipment 5 Tooling 3 Leased devices 5 Other 3 – 7 ​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mbined statements of operations and comprehensive loss in the period of disposal.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 Capitalized Software Development Costs For the costs incurred in developing the firmware embedded in the hardware devices that the Company sells and leases to its customers, the Company applies the principles of Financial Accounting Standards Board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0 and 2019,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ubscription services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 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s of December 31, 2020 and 2019, the Company did not have any amount of capitalized internal-use software development costs. 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5 steps: ● Step 1: Identify Contracts with Customers: The Company executes signed contracts with its customers for the sale of hardware devices and subscription services. ● Step 2: Identify Performance Obligations: The Company’s contracts with customers primarily include two performance obligations, namely the hardware device and subscription services, which include access to the Company’s hosted cloud-based software applications and hardware maintenance and support on an ongoing basis throughout the subscription period. ● Step 3: Determine Transaction Price: The Company’s contracts with customers include variable consideration in the form of discounts and price concessions. The Company estimates variable consideration using the expected value method based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ubscription services are determined based on the observable standalone selling prices for which the Company sells the respective goods and services on a standalone basis, including renewals of subscription services. ● Step 5: Recognize Revenue as Performance Obligations are Satisfied: Each unit of hardware devices is a performance obligation satisfied at a point in time, when control of the good transfers from the Company to the customer, which is usually upon delivery of the good to the customer. The subscription services are stand-ready obligations that are satisfied over time by providing the customer with ongoing access to the Company’s resources throughout the subscription period. The Company uses the time elapsed (straight 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the current lease standard if it is determined that the contract contains an identified asset and that the right to direct the use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as a sales-type lease or an operating lease. On commencement of sales- type leases, the Company recognizes revenue up-front, and amounts due from the customer under the lease contract are recognized as financing receivables on the combined balance sheets. Interest income is recognized as revenue over the term of the lease based on the effective interest method. The Company has elected not to include sales and other taxes collected from the lessee as part of lease revenue. All other leases that do not meet the definition of a sales-type lease are classified as operating leases. The underlying asset in an operating lease arrangement is carried at depreciated cost within Property and equipment, net on the combined balance sheets. Depreciation is calculated using the straight-line method over the term of the underlying lease contract and is recognized as cost of revenue. The depreciable basis is the original cost of the equipment less the estimated residual value of the equipment at the end of the lease term. The Company recognizes operating lease income to product revenue on a straight-line basis over the lease term. Impairment of equipment under operating leases is assessed on the same basis as other long-lived assets. Deferred revenue Deferred revenue primarily consists of billings or payments received in advance of revenue recognition from subscription services described above and is reduced as the revenue recognition criteria are met. Deferred revenue is classified as current based on expected revenue recognition timing. Specifically, deferred revenue that will be recognized as revenue within the succeeding twelve month period is recorded as current in the Company’s combined balance sheets. Warranties The Company offers a device warranty to customers for the longer of (a) twelve (12) months from delivery of the device for devices obtained through a capital purchase, or (b) the term of the subscription agreement for devices obtained on a subscription basis (subject to continued payment of fees for the subscription service. The Company’s subscription services include hardware maintenance and support. As noted in the accounting policy for revenue recognition, the Company recognizes revenue for subscription service over time using the time elapsed measure of progress. The costs of hardware maintenance are recognized in costs of revenue as they are incurred. Research and Development Research and development costs consists of production costs for prototype, test and pre-production units, lab supplies, consulting and personnel costs, including salaries, stock-based compensation, bonuses and benefit costs. The Company recognizes these costs as they are incurred. Grant Funding The Company received certain research and development funding through a grant issued by the Bill &amp; Melinda Gates Foundation (“BMGF”), or the Gates Foundation. The funding is recognized in the combined statement of operations and comprehensive loss as a reduction to research and development expense as the related costs are incurred to meet those obligations over the grant period. Grant funding payments received in advance of research and development expenses incurred are recorded as deferred grant funding as a current liability in the Company’s combined balance sheets. Cost of Sales Cost of sales consists of product and service costs including personnel cost, product costs, production setup expenses, depreciation and amortization expenses, inventory excess and obsolescence expenses. Patent Costs Patent costs have been charged to operations as incurred, as their realization is uncertain. These costs are included in general and administrative expenses in the combined statements of operations and comprehensive loss. General and Administrative General and administrative expenses primarily consist of personnel costs and benefits including stock- based compensation, patent and filing fees, office expenses and outside services. Outside services consist of professional services, legal and other professional fees. 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0 and 2019, advertising expenses were $437 and $22, respectively. 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 Convertible Preferred Stock The Company has applied the guidance in ASC Topic 480-10-S99-3A, SEC Staff Announcement: Classification and Measurement of Redeemable Securities, Preferred Stock to the liquidation price associated with a change of control because a change of control of the Company was not considered probable at either of the reporting dates (see Note 9). Subsequent adjustments to increase or decrease the carrying values to their respective liquidation prices will be made only when it becomes probable that such a change of control will occur. Stock-Based Compensation Hyperfine and Liminal are entities under common control with separate equity incentive plans for their respective employees, directors and consultants. The accounting policies discussed in this section describe those applied by both Hyperfine and Liminal except where referenced individually. The measurement of stock-based compensation expense for all stock-based payment awards, including stock options granted to employees, directors, and consultants, is based on the estimated fair value of the awards on the date of grant. Prior to adoption of ASU 2018-07, Compensation  —  Stock Compensation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On January 1, 2020, the Company adopted ASU 2018-07. ASU 2018-07 aligns the accounting for stock-based payment awards issued to employees and nonemployees. Under this new guidance, the existing employee guidance will now apply to nonemployee stock-based transactions. This guidance was applied to all new awards granted after the date of adoption, and adoption did not have a material impact on the Company’s combined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Hyperfine’s stock-based compensation program includes stock option grants to its officers, employees, directors and consultants. Stock options are granted at exercise prices not less than the estimated fair market value of the Company’s common stock at the dates of grant. The fair values of stock option grants are estimated using a Black-Scholes option-pricing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During the years ended December 31, 2020 and 2019, Liminal was a wholly owned subsidiary of 4Bionics, and as such, 4Bionics granted equity awards in the form of incentive units to Liminal employees and nonemployees under 4Bionics’ stock-based compensation program. The fair values of incentive unit grants are estimated using a Black-Scholes option-pricing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Research and Development Tax Credits The Company recognizes research and development tax credits as a reduction of income tax expense as earned. For State of Connecticut research and development tax credits, which are exchanged for a cash refund from the State of Connecticut, such exchanged credits are recognized as earned in non-operating income in the combined statements of operations and comprehensive loss. Income Taxes The Company utilizes the asset and liability method of accounting for income taxes, as set forth in ASC Topic 740, Income Taxes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statements of operations and comprehensive loss. The Company’s open tax years subject to examination by the relevant taxing authorities are 2017 through 2019. As of December 31, 2020 and 2019, the Company had no uncertain tax positions. Recent Accounting Pronouncements Accounting pronouncements adopted In June 2018, the FASB issued ASU 2018-07, Compensation — Stock Compensation (Topic 718) In August 2018, the FASB issued ASU 2018-13, Fair Value Measurement (“Topic 820”), Accounting pronouncements issued but not yet adopted In February 2016, the FASB issued ASU 2016-02, Leases (Topic 842)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mbined financial statements and disclosures. In June 2016, the FASB issued ASU No. 2016-13, “Financial Instruments — Credit Losses (Topic 326): Measurement of Credit Losses on Financial Instruments,” “Codification Improvements to Topic 326, Financial Instruments — Credit Losses.”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financial statements and disclosures. In August 2018, the FASB issued ASU No. 2018-15, Intangibles — Goodwill and Other — Internal-Use Software Customer’s Accounting for Implementation Costs Incurred in a Cloud Computing Arrangement That Is a Service Contract. In December 2019, the FASB issued ASU 2019-12 , Income Taxes (Topic 740): Simplifying the Accounting for Income Taxes 1, 2023 Early adoption i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3.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in thousands): ​ ​ ​ ​ ​ ​ ​ ​ ​ ​ ​ Pattern of Nine Months Ended September 30, ​ ​ Recognition ​ 2021 ​ 2020 Device Point in time ​ $ 521 ​ $ 77 Service Over time ​ 539 ​ 10 Total revenue ​ ​ ​ $ 1,060 ​ $ 87 ​ Contract Balances Contract balances represent amounts presented in the condensed consolidated and combin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in thousands): ​ ​ ​ ​ ​ ​ ​ ​ September 30, December 31, ​ ​ 2021 ​ 2020 Accounts receivable ​ $ 940 ​ $ 174 Unbilled receivables ​ 48 ​ — Deferred revenue ​ 774 ​ 158 Long term deferred revenue ​ ​ 340 ​ ​ — ​ The Company recognizes a receivable when it has an unconditional right to payment, and payment terms range from 20 days to 6 months based on the terms agreed upon with the respective customer. The amount of revenue recognized during the nine months ended September 30, 2021 and 2020 that was included in the deferred revenue balance at the beginning of the period was $157 and $0, respectively. Transaction price allocated to remaining performance obligations As of September 30, 2021 and December 31, 2020, the Company had remaining performance obligations amounting to $2,028 and $859, respectively. As of September 30, 2021, the Company expects to recognize approximately 24% of its remaining performance obligations as revenue in fiscal year</t>
        </is>
      </c>
      <c r="C4" s="4" t="inlineStr">
        <is>
          <t>3.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in thousands): ​ ​ ​ ​ ​ ​ ​ ​ ​ ​ ​ Pattern of ​ ​ ​ ​ ​ ​ ​ Recognition 2020 2019 Device Point in time ​ $ 200 ​ $ — Service Overtime ​ 94 ​ — Total revenue ​ ​ ​ $ 294 ​ $ — ​ Contract Balances Contract balances represent amounts presented in the combin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in thousands): ​ ​ ​ ​ ​ ​ 2020 2019 Accounts receivable 174 — Deferred revenue, current 158 — ​ The Company recognizes a receivable when it has an unconditional right to payment, and payment terms range from 20 days to 6 months based on the terms agreed upon with the respective customer. The amount of revenue recognized during the year ended December 31, 2020 that was included in the deferred revenue balance at the beginning of the period was $0. Revenue from leasing arrangements is not subject to the revenue standard for contracts with customers and remains separately accounted for under existing lease accounting guidance. The Company records operating lease rental revenue as service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mbined statements of operations and comprehensive loss and is recognized at effective rates of return over the lease term. Transaction Price Allocated to Remaining Performance Obligations On December 31, 2020, the Company had $859 of remaining performance obligations. The Company expects to recognize approximately 37% of its remaining performance obligations as revenue in fiscal year Significant Judgments The Company makes significant judgments applying the guidance related to the determination of the timing and pattern of satisfaction of performance obligations, determination of the standalone selling price of performance obligations, and estimation of variable consideration. Costs of Obtaining or Fulfilling Contracts The Company incurs incremental costs of obtaining contracts with customers. Incremental costs of obtaining contracts, which include commissions paid as a result of obtaining contracts with customers, are capitalized to the extent that the Company expects to recover such costs. Capitalized costs are amortized in a pattern that is consistent with the Company’s transfer to the customer of the related goods and services. Such costs were not material during the years ended December 31, 2020 and 2019. Practical Expedients and Accounting Policy Elections As a practical expedient, the Company does not adjust transaction price for the effects of a significant financing component in contracts in which the period between when the Company transfers the promised good or service to the customer and when the customer pays for that good or service is a year or less. The Company has made an accounting policy election to exclude all sales taxes from the transaction price of its contracts with customers. Accordingly, sales taxes collected from customers and remitted to government authorities is not included in revenue and is accounted for as a liability until it has been remitted to the respective government authorit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OF FINANCIAL INSTRUMENTS</t>
        </is>
      </c>
      <c r="B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Level 2 Level 3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nine months ended September 30, 2021 and December 31, 2020. The Company had $62,746 and $58,418 of money market funds included in cash and cash equivalents as of September 30, 2021 and December 31, 2020, respectively. These assets were valued using quoted market prices and accordingly were classified as Level 1. The Company determines that notes payable is classified as Level 2 and the relevant fair value approximates its carrying amount since it bears interest at rates that approximate current market rates.</t>
        </is>
      </c>
      <c r="C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Level 2 Level 3 The carrying value of cash and cash equivalents, notes receivable, accounts payable and accrued expenses and other current liabilities approximates their fair values due to the short-term or on demand nature of these instruments. There were no transfers fair measurement The Company had $58,418 and $25,311 of money market funds included in cash and cash equivalents as of December 31, 2020 and 2019, respectively. These assets were valued using quoted market prices and accordingly were classified as Level 1. The Company determines that Notes Payable is classified as Level 2 and the relevant fair value approximates its carrying amount since it bears interest at rates that approximate current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RELATED PARTY TRANSACTION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For the nine months ended September 30, 2021 and 2020, the Company paid a total of approximately $103 and $76, respectively,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for the nine months ended September 30, 2021 and 2020 were $10 and $7,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September 30, 2021 and December 31, 2020, interest receivable in the amount of $0 and $2, respectively, are included in Prepaid expenses and other current expenses on the condensed consolidated and combined balance sheets. No interest income was recognized for the nine months ended September 30, 2021 and 2020. The Company also makes payments to 4C to prefund the acquisition of capital assets and these amounts are included in Other assets — related party on the condensed consolidated and combined balance sheets. Such prepaid advances were $996 and $1,154 at September 30, 2021 and December 31, 2020,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of $3,354 and $1,498 during the nine months ended September 30, 2021 and 2020, respectively. The amounts advanced to and due from 4C at September 30, 2021 and December 31, 2020, related to operating expenses was $0 and $1,496, respectively, and is included in Due from related parties on the condensed consolidated and combined balance sheets. There was also $1,221 and $11 of amounts due to 4C for expenses paid on their behalf at September 30, 2021 and December 31, 2020, respectively. These payables are included in Due to related parties on the condensed consolidated and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September 30, 2021 and December 31, 2020 are Hyperfine and Liminal entered into Technology and Services Exchange Agreements (each, a “TSEA” and collectively, the “TSEA”) with other participant companies controlled by the Rothbergs. A TSEA by and among Butterfly Network, Inc., AI Therapeutics, Inc., Quantum-Si Incorporated, 4Bionics LLC, Tesseract Health, Inc., Detect, Inc. (f/k/a Homodeus Inc.), Hyperfine and Liminal was signed in November 2020; a TSEA by and among Quantum-Si Incorporated, AI Therapeutics, Inc., 4Bionics LLC, Tesseract Health, Inc., Detect, Inc., Hyperfine and Liminal was signed in February 2021 (and which Protein Evolution, Inc. joined in August 2021); and a TSEA by and among Hyperfine, Liminal, AI Therapeutics, Inc., Tesseract Health, Inc. and Detect, Inc. was signed in July 2021 and will become effective upon the Closing.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c r="D3"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During 2020 and 2019 a total of approximately $113 and $107, respectively, was paid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in 2020 and 2019 were $64 and $8,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December 31, 2020 and 2019, interest receivable in the amount of $2 and $2, respectively, are included in Prepaid expenses and other current expenses on the combined balance sheets, and interest income of $2 and $2, respectively, were recognized as of December 31, 2020 and 2019. The Company also makes payments to 4C to prefund the acquisition of capital assets and these amounts are included in Other assets  —  related party on the combined balance sheets. Such prepaid advances were $1,154 and $1,380 at December 31, 2020 and 2019,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from 4C of $2,160 and $2,812 during the years ended December 31, 2020 and 2019 respectively. The amounts advanced and due from 4C at December 31, 2020 and 2019, related to operating expenses was $1,496 and $665, respectively, and is included in Due from related parties on the combined balance sheets. There was also $11 and $3 of amounts due to 4C for expenses paid on their behalf. These payables are included in Due to related parties on the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December 31, 2020 and 2019 are $124 and $105, respectively, and are included in the due to related parties on the combined balance sheets. In addition, the Company has transactions with these other entities under common ownership which include payments made by the Company to third parties on behalf of the other entities and the amounts remaining payable at the end of each calendar year are in the aggregate $30 and $18, and are reflected in the due from related parties on the combined balance sheets at December 31, 2020 and 2019, respectively. All amounts are paid or received throughout the year within 30 days after the end of each month. Beginning in November 2020, Hyperfine and Liminal entered into a Technology and Services Exchange Agreement (the “TSEA”) by and among Hyperfine, Liminal and Butterfly Network, Inc.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row r="4">
      <c r="A4" s="4" t="inlineStr">
        <is>
          <t>HEALTHCOR CATALIO ACQUISITION CORP</t>
        </is>
      </c>
    </row>
    <row r="5">
      <c r="A5" s="4" t="inlineStr">
        <is>
          <t>RELATED PARTY TRANSACTIONS</t>
        </is>
      </c>
      <c r="B5" s="4" t="inlineStr">
        <is>
          <t>NOTE 5 — RELATED PARTY TRANSACTIONS Founder Shares On November 24, 2020, the Sponsor paid $25,000 to cover certain offering and formation costs of the Company in consideration for 4,312,500 shares of Class B ordinary shares (the “Founder Shares”). In December 2020 , our sponsor transferred 35,000 Class B ordinary shares to each of Dr. Wolfgang and Mr. Weinstein for their service as independent directors. In January 2021, our sponsor transferred 35,000 Class B ordinary shares to Mr. Harris for his service as an independent director. On January 26, 2021, the Company effected a share capitalization pursuant to which we issued 862,500 additional Class B ordinary shares, resulting in its initial shareholders holding 5,175,000 Class B ordinary shares. The Founder Shares included an aggregate of up to 675,000 shares subject to forfeiture by the Sponsor to the extent that the underwriters’ over-allotment was not exercised in full or in part, so that the number of Founder Shares will collectively represent 20% of the Company’s issued and outstanding shares (excluding the Private Placement Shares and assuming the initial shareholders do not purchase any Public Shares in the Initial Public Offering) upon the completion of the Initial Public Offering. As a result of the underwriters’ election to fully exercise their over-allotment option, no Founder Shares are currently subject to forfeiture. The Sponsor, initial shareholders, and independent directors (disclosed above) have agreed, subject to limited exceptions, not to transfer, assign or sell any of its Founder Shares until the earlier to occur of: (A) one year after the completion of a Business Combination; or (B) subsequent to a Business Combination, (x) if the closing price of the Class A ordinary shares equals or exceeds $12.00 per share (as adjusted for share splits, share capitalizations, reorganizations, recapitalizations and the like) for any 20 30 Administrative Services Agreement The Company entered into an agreement, commencing on January 26, 2021 through the earlier of the Company’s consummation of a Business Combination and its liquidation, to pay the Sponsor a total of up to $10,000 per month for office space, secretarial and administrative services. Promissory Note — Related Party On November 23,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the Initial Public Offering. As of December 31, 2020, there was $38,375 in borrowings outstanding under the Promissory Note. The balance of the Promissory Note was repaid in February 2021.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 shares would be identical to the Private Placement Shares. Forward Purchase Arrangement The Sponsor has indicated an interest to purchase up to an aggregate of $25 million of the Company’s Class A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c r="C5" s="4" t="inlineStr">
        <is>
          <t>NOTE 6. RELATED PARTY TRANSACTIONS Founder Shares On November 24, 2020, the Sponsor paid $25,000 to cover certain offering and formation costs of the Company in consideration for 4,312,500 shares of Class B ordinary shares (the “Founder Shares”). In December 2020 , our sponsor transferred 35,000 Class B ordinary shares to each of Dr. Wolfgang and Mr. Weinstein for their service as independent directors. In January 2021, our sponsor transferred 35,000 Class B ordinary shares to Mr. Harris for his service as an independent director. On January 26, 2021, the Company effected a share capitalization pursuant to which we issued 862,500 additional Class B ordinary shares, resulting in its initial shareholders holding 5,175,000 Class B ordinary shares. The Founder Shares included an aggregate of up to 675,000 shares subject to forfeiture by the Sponsor to the extent that the underwriters’ over-allotment was not exercised in full or in part, so that the number of Founder Shares will collectively represent 20% of the Company’s issued and outstanding shares (excluding the Private Placement Shares and assuming the initial shareholders do not purchase any Public Shares in the Initial Public Offering) upon the completion of the Initial Public Offering. As a result of the underwriters’ election to fully exercise their over-allotment option, no Founder Shares are currently subject to forfeiture. The Sponsor, initial shareholders, and independent directors (disclosed above) have agreed, subject to limited exceptions, not to transfer, assign or sell any of its Founder Shares until the earlier to occur of: (A) one year after the completion of a Business Combination; or (B) subsequent to a Business Combination, (x) if the closing price of the Class A ordinary shares equals or exceeds $12.00 per share (as adjusted for share splits, share capitalizations, reorganizations, recapitalizations and the like) for any 20 30 Promissory Note — Related Party On November 23, 2020, the Company issued an unsecured promissory note to the Sponsor (the “Promissory Note”), pursuant to which the Company may borrow up to an aggregate principal amount of $300,000. The Promissory Note is non-interest bearing and payable on the earlier of (i) June 30, 2021 or (i) the consummation of the Initial Public Offering. As of December 31, 2020, there was $38,375 in borrowings outstanding under the Promissory Note. The balance of the Promissory Note was repaid in February 2021.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 shares would be identical to the Private Placement Shares. Forward Purchase Arrangement The Sponsor has indicated an interest to purchase up to an aggregate of $25 million of the Company’s Class A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5. INVENTORIES The inventory balance as of September 30, 2021 and December 31, 2020 is comprised of finished goods.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 The majority of these costs have been written off based on the Company’s analysis of net realizable value. For the nine months ended September 30, 2021 and 2020, net realizable value inventory adjustments and excess and obsolete inventory charges were $19 and $163, respectively, and were recognized in cost of sales.</t>
        </is>
      </c>
      <c r="C4" s="4" t="inlineStr">
        <is>
          <t>5. INVENTORIES The inventory balance as of December 31, 2020 is comprised of finished goods. The Company did not have any inventory balances as of December 31, 2019.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 The majority of these costs have been written off based on the Company’s analysis of net realizable value. For the year ended December 31, 2020, net realizable value inventory adjustments and excess and obsolete inventory charges were $213 and were recognized in cost of sale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6. PREPAID EXPENSES AND OTHER CURRENT ASSETS At September 30, 2021 and December 31, 2020 prepaid expenses and other current assets consisted of the following: ​ ​ ​ ​ ​ ​ ​ ​ ​ ​ September 30, ​ December 31, ​ 2021 2020 Deferred transaction related costs ​ $ 3,042 ​ $ — Prepaid expenses ​ 385 ​ 203 Other current assets ​ 173 ​ 488 Total prepaid expenses and other current assets ​ $ 3,600 ​ $ 691 ​ Deferred transaction related costs primarily include certain legal and advisory fees incurred in connection with the Company’s anticipated Business Combination (see Note 1). Upon completion of the Business Combination, these costs will be offset against the gross proceeds to be raised as part of the Business Combination.</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7 . PROPERTY AND EQUIPMENT, NET Property and equipment, net, are recorded at historical cost and consist of the following: ​ ​ ​ ​ ​ ​ ​ ​ September 30, December 31, ​ ​ 2021 ​ 2020 Laboratory equipment ​ $ 874 ​ $ 572 Research devices ​ 772 ​ 486 Sales and marketing devices ​ ​ 762 ​ ​ — Computer equipment ​ 525 ​ 385 Construction in progress ​ 686 ​ 613 Tooling ​ 292 ​ 270 Leased devices ​ 347 ​ 127 Other ​ 172 ​ 167 ​ ​ 4,430 ​ 2,620 Less: Accumulated depreciation and amortization ​ (1,105) ​ (716) Property and equipment, net ​ $ 3,325 ​ $ 1,904 ​ Depreciation and amortization expense amounted to $389 and $204 for the nine months ended September 30, 2021 and 2020, respectively.</t>
        </is>
      </c>
      <c r="C4" s="4" t="inlineStr">
        <is>
          <t>6. PROPERTY AND EQUIPMENT, NET Property and equipment, net, are recorded at historical cost and consist of the following at December 31: ​ ​ ​ ​ ​ ​ ​ ​ 2020 2019 Laboratory equipment ​ $ 572 ​ $ 397 Research devices ​ 486 ​ — Computer equipment ​ 385 ​ 323 Construction in progress ​ 613 ​ 18 Tooling ​ 270 ​ 21 Leased devices ​ 127 ​ — Other ​ 167 ​ 157 ​ ​ 2,620 ​ 916 Less: Accumulated depreciation and amortization ​ (716) ​ (427) Property and equipment, net ​ $ 1,904 ​ $ 489 ​ Depreciation and amortization expense amounted to $289 and $141 for the years ended December 31, 2020 and 2019, respectively.</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 ​ ​ ​ ​ ​ ​ ​ September 30, December 31, ​ ​ 2021 ​ 2020 Bonus ​ $ 1,535 ​ $ 501 Contracted services ​ 883 ​ 456 Legal fees ​ 435 ​ 282 Commission ​ ​ 340 ​ ​ — Other ​ 101 ​ 25 Total accrued expenses and other current liabilities ​ $ 3,294 ​ $ 1,264 ​</t>
        </is>
      </c>
      <c r="C4" s="4" t="inlineStr">
        <is>
          <t>7. ACCRUED EXPENSES AND OTHER CURRENT LIABILITIES Accrued expenses and other current liabilities consist of the following at December 31: ​ ​ ​ ​ ​ ​ ​ ​ 2020 2019 Bonus ​ $ 501 ​ $ 110 Contracted services ​ 456 ​ 152 Legal fees ​ 282 ​ 228 Other ​ 25 ​ 1 Total accrued expenses and other current liabilities ​ $ 1,264 ​ $ 491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t>
        </is>
      </c>
      <c r="B4" s="4" t="inlineStr">
        <is>
          <t>9. NOTES PAYABLE The Company received loan proceeds of $1,067 under the Paycheck Protection Program (“PPP”). The Hyperfine PPP loan in the amount of $889 is evidenced by a promissory note dated August 10, 2020 and was fully paid off during the fourth quarter of 2020. The Liminal PPP loan in the amount of $178 is evidenced by a promissory note dated May 1,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t>
        </is>
      </c>
      <c r="C4" s="4" t="inlineStr">
        <is>
          <t>8. NOTES PAYABLE The Company received loan proceeds of $1,067 under the Paycheck Protection Program (“PPP”). The Hyperfine PPP loan in the amount of $889 is evidenced by a promissory note dated August 10, 2020 and was fully paid off during the fourth quarter of 2020. The Liminal PPP loan in the amount of $178 is evidenced by a promissory note dated May 1,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 Department of the Treasury. Subject to and following the closing of the business combination discussed in Note 16, the Company intends to repay the loan in full. The Company is accounting for the loan as debt. During 2019 the Company issued $1,000 in a note payable to a related party which was repaid during the year along with $1,000 of a note payable issued in 2018 to the same related party. The total amount of principal repaid during 2019 was $2,000. The Company also paid a total of $77 of interest on the outstanding principal repaid during 2019.</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CONVERTIBLE PREFERRED STOCK</t>
        </is>
      </c>
      <c r="B4" s="4" t="inlineStr">
        <is>
          <t xml:space="preserve">10 . CONVERTIBLE PREFERRED STOCK Hyperfine Convertible Preferred Stock Hyperfine has issued four series of Convertible Preferred Stock, Series A through Series D. The following table summarizes the authorized, issued and outstanding Convertible Preferred Stock of Hyperfine as of September 30, 2021 and December 31, 2020 (in thousands, except share and per share information): September 30, 2021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021 ​ 2.15 62,577,618 41,970,981 ​ 90,237 ​ 136 ​ 90,101 ​ 2.15 ​ ​ ​ ​ ​ ​ 129,788,828 109,182,191 ​ $ 159,119 ​ $ 372 ​ $ 158,747 ​ ​ ​ ​ December 31, 2020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15 62,577,618 27,799,648 ​ 59,769 ​ 129 ​ 59,640 ​ 2.15 ​ ​ ​ ​ ​ ​ 129,788,828 95,010,858 ​ $ 128,651 ​ $ 365 ​ $ 128,286 ​ ​ ​ ​ Liminal Convertible Preferred Stock On April 1, 2021 Liminal effected a recapitalization whereby each share of Liminal common stock outstanding was exchanged for shares of Liminal Series A-1 preferred stock and Liminal Series A-2 preferred stock. The value ascribed to the preferred stock is equivalent to the total amount of historical equity investments contributed by the common shareholder. There were no new investments or changes in control in conjunction with the recapitalization. The powers, preferences, rights, qualifications, limitations and restrictions of the shares of Liminal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Liminal’s board of directors. The right to receive dividends on Convertible Preferred Stock are not cumulative, and therefore, if not declared in any year, the right to such dividends shall terminate and shall not carry forward into the next year. There have been no dividends declared to date. Liquidation Rights In the event of any liquidation, dissolution or winding up of Liminal, whether voluntary or involuntary or a deemed liquidation event (which includes a merger, the sale of all of Liminal’s assets, or a transaction which the holders of capital stock of Liminal hold less than 50% of the voting securities) (each a “Liquidation Event”), the holders of the Convertible Preferred Stock are entitled to be paid out of the assets of Liminal available for distribution to stockholders, pari passu, at a liquidation price per share equal to the greater of: (1) the applicable original issuance price of $.1287 per share for Series A-1 and Series A-2 Convertible Preferred Stock, plus any declared and unpaid dividends or (2) an amount that would have been payable had all the shares of the Convertible Preferred Stock been converted into Liminal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Liminal common stock shall be entitled to vote. Each holder of record of shares of Series A-1 Convertible Preferred Stock shall be entitled to ten votes per share of Liminal Special-voting common stock into which such Series A-1 Convertible Preferred Stock are convertible, as discussed below under “Conversion,” on all matters to be voted on by Liminal’s stockholders. Each holder of record of shares of Series A-2 Convertible Preferred Stock shall be entitled to one vote per share of Liminal common stock into which such Series A-2 Convertible Preferred Stock are convertible, as discussed below under Conversion, on all matters to be voted on by Liminal’s stockholders. The holders of Convertible Preferred Stock and the holders of Liminal common stock shall vote together and not as separate classes. There shall be no series voting. Conversion Each share of Series A-1 Convertible Preferred Stock is convertible, at the option of the holder, at any time after the date of issuance of such share, into shares of Liminal Special-voting common stock on a 1 to 1 conversion rate subject to customary anti-dilution adjustments and upon the issuance of additional shares of Liminal common stock for no consideration or consideration less than the conversion price of the Series A Convertible Preferred Stock. Each share of Series A-2 Convertible Preferred Stock shall be convertible, at the option of the holder, at any time after the date of issuance into shares of Liminal common stock on a 1 to 1 conversion rate subject to customary anti-dilution adjustments and upon the issuance of additional shares of common stock for no consideration or consideration less than the conversion price of the respective series of Convertible Preferred Stock, which is equal to the original issuance price for each series of Convertible Preferred Stock. Upon the earlier to occur of (i) election of the Convertible Preferred Stock by the consent or vote of the majority holders of the Convertible Preferred Stock (voting together as a single class and not as separate series, and on an as-converted basis) or (ii) the closing of a firm commitment underwritten initial public offering pursuant to an effective registration statement filed under the Securities Act of 1933, as amended, covering the offer and sale of shares of Liminal common stock in which the aggregate gross proceeds to Liminal are at least </t>
        </is>
      </c>
      <c r="C4" s="4" t="inlineStr">
        <is>
          <t>9. CONVERTIBLE PREFERRED STOCK Hyperfine has issued four series of Convertible Preferred Stock, Series A through Series D. Liminal does not have any Convertible Preferred Stock. The following table summarizes the authorized, issued and outstanding Convertible Preferred Stock of Hyperfine as of December 31, 2020 (in thousands, except share and per share information): ​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586,210 31,586,210 ​ 59,382 ​ 234 ​ 59,148 ​ 1.88 Series D 2020 ​ 2.15 62,577,618 27,799,648 ​ 59,769 ​ 129 ​ 59,640 ​ 2.15 ​ ​ ​ ​ ​ ​ 129,788,828 95,010,858 ​ ​ ​ ​ ​ ​ ​ ​ ​ ​ ​ ​ ​ The following table summarizes the authorized, issued and outstanding Convertible Preferred Stock of Hyperfine as of December 31, 2019 (in thousands, except for share and per share information):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914,894 31,586,210 ​ 59,382 ​ 234 ​ 59,148 ​ 1.88 ​ ​ ​ ​ ​ ​ 67,539,894 67,211,210 ​ ​ ​ ​ ​ ​ ​ ​ ​ ​ ​ ​ ​ The powers, preferences, rights, qualifications, limitations and restrictions of the shares of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Hyperfine’s board of directors. The right to receive dividends on Convertible Preferred Stock are not cumulative, and therefore, if not declared in any year, the right to such dividends shall terminate and shall not carry forward into the next year. There have been no dividends declared to date. Liquidation Rights In the event of any liquidation, dissolution or winding up of Hyperfine, whether voluntary or involuntary or a deemed liquidation event (which includes a merger, the sale of all of Hyperfine’s assets, or a transaction which the holders of capital stock of Hyperfine hold less than 50% of the voting securities) (each a “Liquidation Event”), the holders of the Convertible Preferred Stock are entitled to be paid out of the assets of Hyperfine available for distribution to stockholders, pari passu, at a liquidation price per share equal to the greater of: (1) the applicable Original Issue Price of such Convertible Preferred Stock, plus any declared and unpaid dividends or (2) an amount that would have been payable had all the shares of the Convertible Preferred Stock been converted into Hyperfine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Hyperfine common stock shall be entitled to vote. Each holder of record of shares of Series A Convertible Preferred Stock shall be entitled to ten votes per share of Hyperfine Special-voting common stock into which such Series A Convertible Preferred Stock are convertible, as discussed below under “Conversion,” on all matters to be voted on by Hyperfine’s stockholders. Each holder of record of shares of Series B Convertible Preferred Stock, Series C Convertible Preferred Stock and Series D Convertible Preferred Stock shall be entitled to one vote per Conversion Each share of Series A Convertible Preferred Stock is convertible, at the option of the holder, at any time after the date of issuance of such share, into shares of Hyperfine Special-voting common stock on a 1 to 1 conversion rate subject to customary anti-dilution adjustments and upon the issuance of additional common shares for no consideration or consideration less than the conversion price of the Series A Convertible Preferred Stock. Each share of Series B Convertible Preferred Stock, Series C Convertible Preferred Stock and Series D Convertible Preferred Stock shall be convertible, at the option of the holder, at any time after the date of issuance into shares of Hyperfine common stock on a 1 to 1 conversion rate subject to customary anti-dilution adjustments and upon the issuance of additional common shares for no consideration or Upon the earlier to occur of (i) election of the Convertible Preferred Stock by (A) the consent or vote of the majority holders of the Convertible Preferred Stock (voting together as a single class and not as separate series, and on an as-converted basis), (B) the consent or vote of the majority holders of Series C Convertible Preferred Stock (voting separately as a single class) and (C) the consent or vote of the majority holders of Series D Convertible Preferred Stock (voting separately as a single class) or (ii) the closing of a firm commitment underwritten initial public offering pursuant to an effective registration statement filed under the Securities Act of 1933 covering the offer and sale of shares of Hyperfine common stock in which the aggregate gross proceeds to Hyperfine are at least $80,000 (1) each share of Series A Convertible Preferred Stock shall automatically be converted into shares of Hyperfine Special-voting common stock on a 1 for 1 basis and (2) each share of Series B, Series C and Series D Convertible Preferred Stock shall automatically be converted into Hyperfine common stock on a 1 for 1 basi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 INCENTIVE PLAN</t>
        </is>
      </c>
      <c r="B1" s="2" t="inlineStr">
        <is>
          <t>9 Months Ended</t>
        </is>
      </c>
      <c r="C1" s="2" t="inlineStr">
        <is>
          <t>12 Months Ended</t>
        </is>
      </c>
    </row>
    <row r="2">
      <c r="B2" s="2" t="inlineStr">
        <is>
          <t>Sep. 30, 2021</t>
        </is>
      </c>
      <c r="C2" s="2" t="inlineStr">
        <is>
          <t>Dec. 31, 2020</t>
        </is>
      </c>
    </row>
    <row r="3">
      <c r="A3" s="3" t="inlineStr">
        <is>
          <t>EQUITY INCENTIVE PLAN</t>
        </is>
      </c>
    </row>
    <row r="4">
      <c r="A4" s="4" t="inlineStr">
        <is>
          <t>EQUITY INCENTIVE PLAN</t>
        </is>
      </c>
      <c r="B4" s="4" t="inlineStr">
        <is>
          <t>11. EQUITY INCENTIVE PLAN During the nine months ended September 30, 2021 and the year ended December 31, 2020, Hyperfine and Liminal were distinct entities with separate equity incentive plans for their employees, directors and consultants. As such, the Company has separately disclosed the details of the equity incentive plans and related stock compensation expense incurred by Hyperfine and Liminal below, before providing detail regarding their combined compensation expense and presentation within the condensed consolidated and combined statements of operations and comprehensive loss. Hyperfine’s Equity Incentive Plan Hyperfine’s 2014 Employee, Director and Consultant Equity Incentive Plan, as amended on October 9, 2020 (the “Hyperfine Plan”), was originally adopted by its board of directors and stockholders in February 2014. A summary of the stock option activity under the Hyperfine Plan is presented in the table below. Stock option activity During the nine months ended September 30, 2021, the Company granted certain equity awards to the newly hired Chief Executive Officer. These awards include (1) an option award to purchase 5,800,000 shares of Hyperfine common stock which will vest based on continued service over a four year period, (2) two separate option awards to purchase 1,450,000 shares Certain equity awards were also granted to the Company’s newly elected Chairman of the Board. The equity compensation includes (1) an option award to purchase 2,175,000 shares of Hyperfine common stock which will vest based on continued service, over four years, (2) two separate option awards to purchase 725,000 shares condition for these awards is satisfied by providing service to the Company based on the defined service period per the award agreement. The performance-based condition is satisfied upon the occurrence of a SPAC transaction,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The Company also granted 475,000 option awards subject to certain service and performance conditions. The service condition requires the participant’s continued employment with the Company through the applicable vesting date, and the performance condition requires the consummation of a Sale, IPO, or SPAC transaction as defined in the option award agreement. For options with performance conditions, stock-based compensation expense is recognized only if the performance conditions become probable to be satisfied. As the performance condition is a Sale, IPO, or SPAC transaction, the performance condition will only become probable once consummated. As a Sale, IPO, or SPAC transaction has not yet occurred, the Company has not recorded any stock-based compensation expense related to these option awards. These awards were forfeited and cancelled during the nine months ended September 30, 2021. A summary of the stock option activity under the Hyperfine Plan is presented in the table below: ​ ​ ​ ​ ​ ​ ​ ​ ​ ​ ​ ​ ​ ​ ​ ​ ​ Weighted ​ ​ ​ ​ ​ ​ Weighted ​ Average ​ ​ ​ ​ ​ ​ ​ Average ​ Remaining ​ Aggregate ​ ​ Number of ​ Exercise ​ Contractual ​ Intrinsic ​ Options Price Term Value Outstanding at December 31, 2020 5,812,150 ​ $ 0.87 7.07 ​ $ 2,073 Granted 19,591,900 ​ 1.07 ​ Exercised (1,690,990) ​ 0.86 ​ Forfeited (1,047,555) ​ 1.04 ​ Outstanding at September 30, 2021 22,665,505 ​ $ 1.04 9.03 ​ $ 1,018 Options exercisable at September 30, 2021 3,554,421 ​ $ 0.83 6.64 ​ $ 964 Vested and expected to vest at September 30, 2021 21,149,996 ​ $ 1.03 9.00 ​ $ 1,014 ​ Liminal’s Equity Incentive Plan During May 2021, Liminal’s board of directors adopted the 2021 Employee, Director, and Consultant Equity Incentive Plan (the “Liminal Plan”). Stock Option Activity During the nine months ended September 30, 2021, Liminal began to grant stock option awards to its employees, directors and consultants. Each stock option grant carries varying vesting schedules whereby the options may be exercised at the participant’s sole discretion to the extent the options have vested provided they are an employee, director or consultant of Liminal on the applicable vesting date. Each option shall terminate not more than ten years from the date of the grant. Except as noted in the following paragraph, the stock option grants are subject to service vesting conditions only. During the nine months ended September 30, 2021, Liminal granted 575,000 option awards subject to certain service and performance conditions. The service condition requires the participant’s continued employment with Liminal through the applicable vesting date, and the performance condition requires the consummation of a Sale, IPO, or SPAC transaction as defined in the option award agreement. For options with performance conditions, stock-based compensation expense is recognized only if the performance conditions become probable to be satisfied. As the performance condition is a Sale, IPO, or SPAC transaction, the performance condition will only become probable once consummated. As a Sale, IPO, or SPAC transaction has not yet occurred, Liminal has not recorded any stock-based compensation expense related to these option awards. These awards were forfeited and cancelled during the nine months ended September 30, 2021. A summary of the stock option activity under the Liminal Plan is presented in the table below: ​ ​ ​ ​ ​ ​ ​ ​ ​ ​ ​ ​ ​ ​ ​ ​ ​ ​ Weighted ​ ​ ​ ​ ​ ​ Weighted ​ Average ​ ​ ​ ​ ​ ​ ​ Average ​ Remaining ​ Aggregate ​ ​ Number of ​ Exercise ​ Contractual ​ Intrinsic ​ Options Price Term Value Outstanding at December 31, 2020 — ​ $ — — ​ $ — Granted 1,976,000 ​ 0.94 ​ Exercised — ​ — ​ Forfeited (1,006,250) ​ 0.94 ​ Outstanding at September 30, 2021 969,750 ​ $ 0.94 9.61 ​ $ — Options exercisable at September 30, 2021 189,091 ​ $ 0.94 9.61 ​ $ — Vested and expected to vest at September 30, 2021 969,750 ​ $ 0.94 9.61 ​ $ — ​ Incentive Unit and Preferred Stock Award Activity On April 2, 2021, 4Bionics executed a plan of liquidation and dissolution and its ownership in Liminal was distributed to its members and to the holders of incentive units. Immediately subsequent to the dissolution, all outstanding unvested incentive unit awards under 4Bionic’s 2019 Equity Incentive Plan were replaced with preferred stock awards indexed to and settled in the preferred stock of the former 4Bionics subsidiaries Liminal, Detect, Inc. (f/k/a Homodeus Inc.), Tesseract Health, Inc. and Protein Evolution, Inc. The preferred stock awards are subject to service vesting conditions only. No incremental value was provided to participants as a result of the modification of the awards as the modification date fair value of the incentive unit awards was equal to modification date fair value of the stock underlying the restricted stock awards. Moreover, the remaining vesting period before and after modification was unchanged. No incremental compensation expense was recognized as a result of the modification. Prior to the dissolution of 4Bionics, a portion of total 4Bionics stock-based compensation expense was allocated to Liminal based on the level of service provided by the relevant employees, directors and consultants to Liminal over the term of the award. Subsequent to the dissolution of 4Bionics, Liminal recognizes the stock- based compensation expense related to the replacement preferred stock awards and no allocation methodology is required. Liminal recognized stock-based compensation expense of $217 and $213 related to the incentive unit awards and replacement preferred stock awards during the nine months ended September 30, 2021 and September 30, 2020, respectively. The Company’s stock-based compensation expense for the periods presented was as follows (in thousands): ​ ​ ​ ​ ​ ​ ​ ​ ​ Nine months ended September 30, ​ 2021 2020 Cost of sales – Device ​ $ 12 ​ $ — Cost of sales – Service ​ ​ 12 ​ ​ — Research and development ​ ​ 829 ​ ​ 655 General and administrative ​ 2,226 ​ 131 Sales and marketing ​ 52 ​ 71 ​ ​ $ 3,131 ​ $ 857 ​ No related tax benefits of the stock-based compensation expense have been recognized and no related tax benefits have been realized from the exercise of stock options due to the Company’s net operating loss (“NOL”) carryforwards.</t>
        </is>
      </c>
      <c r="C4" s="4" t="inlineStr">
        <is>
          <t>11. EQUITY INCENTIVE PLAN During the years ended December 31, 2020 and 2019, Hyperfine and Liminal were distinct entities with separate equity incentive plans for their employees, directors and consultants. As such, the Company has separately disclosed the details of the equity incentive plans and related stock compensation expense incurred by Hyperfine and Liminal below, before providing detail regarding their combined compensation expense and presentation within the combined statements of operations and comprehensive loss. Hyperfine’s Equity Incentive Plan Hyperfine’s 2014 Employee, Director and Consultant Equity Incentive Plan as amended on October 9, 2020 (the “Hyperfine Plan”), was originally adopted by its board of directors and stockholders in February 2014. As of January 1, 2019, a total of Stock option activity Each stock option grant carries varying vesting schedules whereby the options may be exercised at the participant’s sole discretion provided they are an employee, director or consultant of Hyperfine on the applicable vesting date. Each option shall terminate not more than ten years from the date of the grant. All options granted by Hyperfine during the years ended December 31, 2020 and 2019, were granted with exercise prices equal to the estimated fair value of Hyperfine’s common stock at the date of grant, as determined by Hyperfine’s board of directors. A summary of the stock option activity under the Hyperfine Plan is presented in the table below: ​ ​ ​ ​ ​ ​ ​ ​ ​ ​ ​ ​ ​ ​ ​ ​ ​ ​ ​ Weighted ​ ​ ​ ​ ​ ​ ​ ​ ​ ​ Average ​ ​ ​ ​ ​ ​ ​ Weighted ​ Remaining ​ Aggregate ​ ​ Number of ​ Average ​ Contractual ​ Intrinsic ​ Options Exercise Price Term Value Outstanding at December 31, 2019 4,764,571 ​ $ 0.74 7.53 ​ $ 2,313 Granted 1,432,250 ​ 1.23 ​ ​ ​ ​ ​ Exercised (206,784) ​ 0.58 ​ ​ ​ ​ ​ Forfeited (177,887) ​ 0.64 ​ ​ ​ ​ ​ Outstanding at December 31, 2020 5,812,150 ​ $ 0.87 7.07 ​ $ 2,073 Options exercisable at December 31, 2020 3,977,599 ​ $ 0.76 6.43 ​ $ 1,879 Vested and expected to vest at December 31, 2020 5,666,661 ​ $ 0.87 7.07 ​ $ 5,667 ​ Hyperfine received cash proceeds from the exercise of stock options of $120 and $36 during the years ended December 31, 2020 and 2019, respectively. The total intrinsic value (the amount by which the stock price exceeds the exercise price of the option on the date of exercise) of the stock options exercised during the years ended December 31, 2020 and 2019, was $167 and $173, respectively. The weighted-average grant date fair value of options granted during the years ended December 31, 2020 and 2019, was $0.69 and $0.72 per share, respectively. Stock option valuation inputs Hyperfine utilizes the Black-Scholes option pricing model for determining the estimated fair value for service awards. The Black-Scholes model requires the use of subjective assumptions which determine the fair value of stock-based awards. The assumptions used to value option grants to employees for the years ended December 31, 2020 and 2019 were as follows: ​ ​ ​ ​ ​ ​ ​ 2020 2019 Risk Free interest rate 1.5% – 1.7 % 1.5% – 2.7 % Expected dividend yield 0 % 0 % Expected term 5.8 years – 6.0 years 5.9 years – 6.2 years ​ Expected volatility 60 % 60 % ​ The assumptions used to value option grants to nonemployees for the years ended December 31, 2020 and 2019 were as follows: ​ ​ ​ ​ ​ ​ ​ 2020 2019 Risk Free interest rate 1.5% – 1.7 % 1.5% – 2.7 % Expected dividend yield 0 % 0 % Expected term 5.8 years – 6.0 years 4.7 years – 10.0 years ​ Expected volatility 60 % 60 % ​ Risk free interest rate The risk-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For non-employee awards the contractual term is used. Expected volatility As Hyperfine has been privately held since inception, there is no specific historical or implied volatility information available. Accordingly, Hyperfine estimates the expected volatility on the historical stock volatility of a group of similar companies that are publicly traded over a period equivalent to the expected term of the stock- based awards. Point estimates of expected annual equity volatility of 60% and 60% for December 31, 2020 and 2019, respectively, were selected in the guideline companies’ historical range. Exercise price The number of stock options granted to Hyperfine’s employees and nonemployees were 1,432,250 and 903,750 during 2020 and 2019, respectively. Liminal’s equity incentive plan During the years ended December 31, 2020 and 2019, Liminal was a wholly owned subsidiary of 4Bionics, and as such, 4Bionics granted equity awards to Liminal’s employees and nonemployees under the 4Bionics’s 2019 Equity Incentive Plan (the “4Bionics Plan”). The 4Bionics Plan was originally adopted by 4Bionics’s board of directors and stockholders in October 2019. A total of 15,000,000 incentive units, described below, were reserved for issuance under the 4Bionics Plan to employees and nonemployees of 4Bionics and its subsidiaries. In August 2020, upon approval of the 4Bionics members, the amount reserved was increased to 20,000,000. The 4Bionics Plan is administered by the board of directors of 4Bionics. At December 31, 2020, 3,036,226 incentive units remain available for issuance under the 4Bionics Plan. Holders of incentive units are entitled to receive distributions from 4Bionics in proportion to their ownership percent interest that are in excess of the threshold price of the award, (the “Threshold Price”) set by the 4Bionics board of directors on the date of grant. The Threshold Price was based on the amount that would be distributed in respect of a common unit pursuant to its liquidation preferences, if, upon a hypothetical liquidation of 4Bionics on the date of issuance of such incentive unit 4Bionics sold its assets for their fair market value, satisfied its liabilities and distributed its remaining net assets to holders of units in liquidation. Holders of vested incentive units will participate in distributions with holders of common units in distributions in excess of the Threshold Price. The Threshold Price is sufficiently high such that holders would not expect to participate in ordinary distributions, and instead such participation would occur only upon a significant transaction such as a sale of the company. The underlying terms of the incentive units and the intended purpose of the awards were more akin to an equity-based compensation award than a performance bonus or profit-sharing arrangement and, therefore, the incentive units were equity-classified awards. Participants were not required to pay cash consideration to 4Bionics to receive the incentive units. The incentive units are subject to service vesting conditions only. A portion of total 4Bionics stock-based compensation expense was allocated to Liminal in the amount of $274 and $181 during 2020 and 2019, respectively. The allocation method was based on the level of service provided by the relevant employees and non-employees to Liminal over the term of the award. The Company’s stock-based compensation expense for the periods presented was as follows (in thousands): ​ ​ ​ ​ ​ ​ ​ ​ 2020 2019 Research and development ​ $ 864 ​ $ 596 General and administrative ​ 231 ​ 293 Sales and marketing ​ 22 ​ 7 Total stock-based compensation expense ​ $ 1,117 ​ $ 896 ​ No related tax benefits of the stock-based compensation expense have been recognized and no related tax benefits have been realized from the exercise of stock options due to the Company’s net operating loss (“NOL”) carryforwards. Total unrecognized stock-based compensation expense as of December 31, 2020, was $1,299, which will be recognized over the remaining vesting period of 2.44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NET LOSS PER SHARE</t>
        </is>
      </c>
      <c r="B4" s="4" t="inlineStr">
        <is>
          <t>12. NET LOSS PER SHARE Basic net loss per share is computed by dividing the net loss by the weighted-average number of shares of common stock of the Company outstanding during the period. Diluted net loss per share is computed by giving effect to all common equivalent shares of the Company, including convertible preferred stock, outstanding stock options, to the extent dilutive. Basic and diluted net loss per share was the same for each period presented as the inclusion of all common equivalent shares of the Company outstanding would have been anti-dilutive. The following table presents the calculation of basic and diluted net loss per share for the Company’s common stock: ​ ​ ​ ​ ​ ​ ​ ​ ​ Nine Months Ended September 30, ​ 2021 2020 Numerator: ​ ​ Net Loss ​ $ (38,766) ​ $ (16,565) Numerator for Basic and Dilutive EPS – Loss available to common stockholders ​ $ (38,766) ​ $ (16,565) Denominator: ​ ​ Common Stock ​ 5,229,877 ​ 4,630,574 Denominator for Basic and Dilutive EPS – Weighted-average common stock ​ 5,229,877 ​ 4,630,574 Basic and dilutive loss per share ​ $ (7.41) ​ $ (3.58) ​ Since the Company was in a net loss position for all periods presented, the basic earnings per share (“EPS”) calculation excludes preferred stock as it does not participate in net losses of the Company. Additionally, net loss per share attributable to common stockholders was the same on a basic and diluted basis, as the inclusion of all common equivalent shares outstanding would have been anti-dilutive. Anti-dilutive common equivalent shares were as follows: ​ ​ ​ ​ ​ ​ ​ ​ Nine Months Ended September 30, ​ 2021 2020 Outstanding options to purchase common stock 23,635,255 6,026,335 Outstanding Hyperfine convertible preferred stock (Series A through D) 109,182,191 67,211,210 Outstanding Liminal convertible preferred stock (Series A-1 and A-2) ​ 57,500,000 ​ — Total anti-dilutive common equivalent shares 190,317,446 73,237,545 ​</t>
        </is>
      </c>
      <c r="C4" s="4" t="inlineStr">
        <is>
          <t>12. NET LOSS PER SHARE Basic net loss per share is computed by dividing the net loss by the weighted-average number of shares of common stock of the Company outstanding during the period. Diluted net loss per share is computed by giving effect to all potentially issuable shares of common stock of the Company, including convertible preferred stock, outstanding stock options, to the extent dilutive. Basic and diluted net loss per share was the same for each period presented as the inclusion of all potentially issuable shares of common stock of the Company outstanding would have been anti-dilutive. The following table presents the calculation of basic and diluted net loss per share for the Company’s common stock: ​ ​ ​ ​ ​ ​ ​ ​ ​ 2020 2019 Numerator: ​ ​ Net Loss ​ $ (23,427) ​ $ (19,415) Numerator for Basic and Dilutive EPS – Loss available to common stockholders ​ $ (23,427) ​ $ (19,415) Denominator: ​ ​ Common Stock ​ 4,651,127 ​ 4,486,484 Denominator for Basic and Dilutive EPS – Weighted-average common stock ​ 4,651,127 ​ 4,486,484 Basic and dilutive loss per share ​ $ (5.04) ​ $ (4.33) ​ Since the Company was in a net loss position for all periods presented, basic earnings per share (“EPS”) calculation excludes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common equivalent shares were as follows: ​ ​ ​ ​ ​ ​ ​ 2020 2019 Outstanding options to purchase common stock 5,812,150 4,764,571 Outstanding convertible preferred stock (Series A through D) 95,010,858 67,211,210 Total anti-dilutive common equivalent shares 100,823,008 71,975,781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3. INCOME TAXES Income taxes for the nine months ended September 30, 2021 and 2020 are recorded at the Company’s estimated annual effective income tax rate, subject to adjustments for discrete events, if they occur. The Company’s estimated annual effective tax rate was 0.0% for the nine months ended September 30, 2021 and 2020. The primary reconciling items between the federal statutory rate of 21.0% for these periods and the Company’s overall effective tax rate of 0.0% were related to the effects of deferred state income tax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September 30, 2021 and 2020 since management believes that based on the earnings history of the Company, it is more likely than not that the benefits of these assets will not be realized.</t>
        </is>
      </c>
      <c r="C4" s="4" t="inlineStr">
        <is>
          <t xml:space="preserve">13. INCOME TAXES On March 27, 2020, the CARES Act was enacted which included provisions related to NOL carryovers and carrybacks. The CARES Act amended the NOL carryback rules by allowing NOLs arising in tax years beginning after December 31, 2017 and before January 1, 2021 to be carried back to each of the 5 years preceding the year of the loss to generate a refund of previously paid income taxes. In addition, the CARES Act temporarily removed the 80% limitation under which NOLs generated post-2017 could be used to offset no more than 80% of taxable income, and allows for full use of such NOLs for tax years before January 1, 2021. The Company has evaluated the relevant provisions of the CARES Act and has determined that it does not expect to recognize any benefit related to these provisions due to its net operating losses in the current year and all prior years. Therefore, there are no income tax effects to be recognized in the combined financial statements for the year ended December 31, 2020. Significant components of the Company’s deferred tax assets (liabilities) are as follows: ​ ​ ​ ​ ​ ​ ​ ​ ​ ​ As of December 31, ​ 2020 2019 Gross deferred tax assets (liabilities): ​ ​ ​ ​ ​ ​ Net operating loss carryforwards ​ $ 14,512 ​ $ 11,976 Tax credit carryforwards ​ 2,237 ​ 1,559 Fixed assets ​ 6 ​ (46) Non-deductible stock-based compensation ​ 522 ​ 485 Deferred Revenue ​ 421 ​ — Other ​ 90 ​ 85 Total Deferred tax assets ​ $ 17,788 ​ $ 14,059 Valuation allowance ​ (17,788) ​ (14,059) Net deferred tax assets (liabilities) ​ $ — ​ $ — ​ The Company has established a full valuation allowance against its net deferred tax asset due to the uncertainty of the Company’s ability to generate sufficient taxable income to realize the deferred tax asset, and therefore has not recognized any benefits from the net operating losses, tax credits and other deferred tax assets. The Company’s valuation allowance increased $3,729 and $5,962 for the years ended December 31, 2020 and 2019, respectively. A reconciliation of the anticipated income tax expense (benefit) computed by applying the statutory federal income tax rate of 21% to income before taxes to the amount reported in the combined statements of operations and comprehensive loss is as follows: ​ ​ ​ ​ ​ ​ ​ ​ ​ Years Ended December 31, ​ ​ 2020 ​ 2019 Federal statutory income tax rate 21.0 % 21.0 % State taxes, net of federal benefit 1.8 % 6.4 % Federal research and development credits 3.2 % 4.0 % Non-deductible stock-based compensation (0.5) % (0.5) % Write down of federal NOL due to 382 limitation (2.8) % — ​ Write down of federal R&amp;D credits due to 382 limitation (1.1) % — ​ Deferred tax adjustment resulting from tax rate change (5.5) % — ​ Other (0.2) % (0.2) % Valuation allowance (15.9) % (30.7) % Effective Tax Rate 0.0 % 0.0 % ​ As of December 31, 2020, the Company had the following tax net operating loss carryforwards available to reduce future federal and Connecticut taxable income, and tax credit carryforwards available to offset future federal and Connecticut income taxes: ​ ​ ​ ​ ​ ​ ​ ​ ​ Hyperfine ​ Amount Expire Through Tax net operating loss carryforwards: ​ ​ ​ Federal (pre-2018 NOLs) ​ $ 12,084 2037 Federal (post-2017 NOLs) ​ 43,345 No Expiration States ​ 42,752 2040 States ​ 24 2030 Tax credit carryforwards: ​ Federal research and development ​ 1,561 2040 Connecticut research and development ​ 464 N/A Connecticut other ​ 14 2025 ​ ​ ​ ​ ​ ​ ​ ​ ​ Liminal ​ Amount Expire Through Tax net operating loss carryforwards: ​ ​ ​ ​ ​ Federal (pre-2018 NOLs) ​ $ — 2037 Federal (post-2017 NOLs) ​ 6,170 No Expiration Connecticut ​ 6,170 2040 Tax credit carryforwards: ​ Federal research and development ​ 271 2040 Connecticut research and development ​ 35 N/A Connecticut other ​ — 2025 ​ The financial statements are presented on a combined basis but the federal and state income tax returns of Hyperfine and Liminal are filed separately. Therefore, the above net operating loss and research credit carryforwards of Hyperfine and Liminal are only available to be utilized by each entity, respectively. Under Internal Revenue Code Section 382, if a corporation undergoes an “ownership change,” the corporation’s ability to use its pre-change net operating loss and tax credit carryforwards to offset its post- change income and tax liabilities may be limited. Generally, an ownership change occurs when certain shareholders increase their aggregated ownership by more than 50 percentage points over their lowest ownership percentage in a testing period (typically three years). The Company performed a Section 382 analysis for Hyperfine to determine whether an ownership change has occurred. Based on this analysis, Hyperfine experienced two consecutive ownership changes, one on January 17, 2017, and one on May 16, 2017. As a result, Hyperfine’s net operating loss and tax credit carryforwards as of December 31, 2020 are subject to a Section 382 limitation. The January 17, 2017 ownership change resulted in an annual limitation of $865 and the May 16, 2017 ownership change resulted in an annual limitation of $3,008. The first (earlier) limitation will limit the deduction of pre-change losses and credits arising before the first ownership change. The second (later) ownership change, creates another limit to deduction of those pre-change losses and credits. However, the second ownership change does not allow for a “step-up” of the first limitation and therefore the pre-January 17, 2017 losses and credits are still subject to the first limitation amount. In addition, as a result of these ownership changes, the Company estimates that $3,126 and $249 of the federal net operating loss and research and development credit carryforwards, respectively, will expire before utilization. Accordingly, Hyperfine’s gross deferred tax assets and corresponding valuation allowance have been adjusted to reflect the estimated expired utilization.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0 and 2019, the Company did not have any unrecognized tax benefits. To the extent penalties and interest would be assessed on any underpayment of income tax, the Company’s policy is that such amounts would be accrued and classified as a component of income tax expense in the financial statements. To date, the Company has not recorded any such interest or penalties. The Company files income tax returns in the United States and multiple state and local jurisdictions. As a result of the Company’s net operating loss carryforwards, the Company’s federal, state and local statutes of limitations generally remain open for all tax years until its net operating loss and tax credit carryforwards are utilized or expire prior to utilization. The Company does not currently have any federal, state or local income tax examinations in progress. Additionally, as a result of legislation in the state of Connecticut where the Company currently files, companies have the opportunity to exchange certain research and development tax credit carryforwards for a cash payment of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For the nine months ended September 30, 2021 and 2020, the Company paid a total of approximately $103 and $76, respectively,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for the nine months ended September 30, 2021 and 2020 were $10 and $7,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September 30, 2021 and December 31, 2020, interest receivable in the amount of $0 and $2, respectively, are included in Prepaid expenses and other current expenses on the condensed consolidated and combined balance sheets. No interest income was recognized for the nine months ended September 30, 2021 and 2020. The Company also makes payments to 4C to prefund the acquisition of capital assets and these amounts are included in Other assets — related party on the condensed consolidated and combined balance sheets. Such prepaid advances were $996 and $1,154 at September 30, 2021 and December 31, 2020,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of $3,354 and $1,498 during the nine months ended September 30, 2021 and 2020, respectively. The amounts advanced to and due from 4C at September 30, 2021 and December 31, 2020, related to operating expenses was $0 and $1,496, respectively, and is included in Due from related parties on the condensed consolidated and combined balance sheets. There was also $1,221 and $11 of amounts due to 4C for expenses paid on their behalf at September 30, 2021 and December 31, 2020, respectively. These payables are included in Due to related parties on the condensed consolidated and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September 30, 2021 and December 31, 2020 are Hyperfine and Liminal entered into Technology and Services Exchange Agreements (each, a “TSEA” and collectively, the “TSEA”) with other participant companies controlled by the Rothbergs. A TSEA by and among Butterfly Network, Inc., AI Therapeutics, Inc., Quantum-Si Incorporated, 4Bionics LLC, Tesseract Health, Inc., Detect, Inc. (f/k/a Homodeus Inc.), Hyperfine and Liminal was signed in November 2020; a TSEA by and among Quantum-Si Incorporated, AI Therapeutics, Inc., 4Bionics LLC, Tesseract Health, Inc., Detect, Inc., Hyperfine and Liminal was signed in February 2021 (and which Protein Evolution, Inc. joined in August 2021); and a TSEA by and among Hyperfine, Liminal, AI Therapeutics, Inc., Tesseract Health, Inc. and Detect, Inc. was signed in July 2021 and will become effective upon the Closing.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c r="C4"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During 2020 and 2019 a total of approximately $113 and $107, respectively, was paid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in 2020 and 2019 were $64 and $8,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December 31, 2020 and 2019, interest receivable in the amount of $2 and $2, respectively, are included in Prepaid expenses and other current expenses on the combined balance sheets, and interest income of $2 and $2, respectively, were recognized as of December 31, 2020 and 2019. The Company also makes payments to 4C to prefund the acquisition of capital assets and these amounts are included in Other assets  —  related party on the combined balance sheets. Such prepaid advances were $1,154 and $1,380 at December 31, 2020 and 2019,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from 4C of $2,160 and $2,812 during the years ended December 31, 2020 and 2019 respectively. The amounts advanced and due from 4C at December 31, 2020 and 2019, related to operating expenses was $1,496 and $665, respectively, and is included in Due from related parties on the combined balance sheets. There was also $11 and $3 of amounts due to 4C for expenses paid on their behalf. These payables are included in Due to related parties on the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December 31, 2020 and 2019 are $124 and $105, respectively, and are included in the due to related parties on the combined balance sheets. In addition, the Company has transactions with these other entities under common ownership which include payments made by the Company to third parties on behalf of the other entities and the amounts remaining payable at the end of each calendar year are in the aggregate $30 and $18, and are reflected in the due from related parties on the combined balance sheets at December 31, 2020 and 2019, respectively. All amounts are paid or received throughout the year within 30 days after the end of each month. Beginning in November 2020, Hyperfine and Liminal entered into a Technology and Services Exchange Agreement (the “TSEA”) by and among Hyperfine, Liminal and Butterfly Network, Inc.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COMMITM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t>
        </is>
      </c>
      <c r="C3" s="4" t="inlineStr">
        <is>
          <t>15. COMMITMENTS AND CONTINGENCIES Commitments The Company sponsors a 401(k) defined contribution plan covering all eligible U.S. employees. Contributions to the 401(k) plan are discretionary. The Company did not make any matching contributions to the 401(k) plan for the nine months ended September 30, 2021 and 2020. The Company was awarded a $1,610 grant from the Bill &amp; Melinda Gates Foundation (“BMGF”) for the provision and equipping of 20 sites with the Hyperfine portable point-of-care MRI system to enable the performance of a multi-site study focused on optimizing diagnostic image quality (the “Project”). During the three months ended September 30, 2021, the Company was awarded an additional $3,300 grant from the BMGF, of which $2,500 was received for the provision and equipping of 5 sites during the third quarter of 2021, $350 is for personnel costs and $450 is for equipment costs to be received by April 2022. The funds are accounted for as restricted cash with an offset to deferred grant revenue and at September 30, 2021 and December 31, 2020, the Company has $3,467 and $1,610, respectively, on the condensed consolidated and combined balance sheets. Any grant funds, plus any income, that have not been used for, or committed to, the Project must be returned promptly to the BMGF upon expiration of or termination of the agreement. As of September 30, 2021, the Company had an obligation under the contract with its contract manufacturer of $2,620 and under a research services agreement with an academic institution of $40. The majority of these obligations are due in the next 12 months.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densed consolidated and combined statements of operations and comprehensive loss in connection with the indemnification provisions have not been material.</t>
        </is>
      </c>
      <c r="D3" s="4" t="inlineStr">
        <is>
          <t>15. COMMITMENTS AND CONTINGENCIES Commitments The Company sponsors a 401(k) defined contribution plan covering all eligible US employees. Contributions to the 401(k) plan are discretionary. The Company did not make any matching contributions to the 401(k) plan for the years ended December 31, 2020 and 2019. The Company was awarded a $1,610 grant from the BMGF for the provision and equipping of 20 sites with the Hyperfine portable point-of-care MRI system to enable the performance of a multi-site study focused on optimizing diagnostic image quality (the “Project”). The funds are accounted for as restricted cash with an offset to deferred grant revenue on the combined balance sheet at December 31, 2020. Any grant funds, plus any income, that have not been used for, or committed to, the Project must be returned promptly to BMGF upon expiration of or termination of the agreement. As of December 31, 2020, we have an obligation under a research services agreement with an academic institution of $0.1 million, the majority of which is due in the next year. Contingencies The Company does not have any outstanding or ongoing litigation and legal matters where, based on present information, including our assessment of the merits of the particular claims, we believe it is reasonably possible that any asserted or unasserted legal claims or proceedings, individually or in aggregate, will have a material adverse effect on our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bined statements of operations and comprehensive loss in connection with the indemnification provisions have not been material.</t>
        </is>
      </c>
    </row>
    <row r="4">
      <c r="A4" s="4" t="inlineStr">
        <is>
          <t>HEALTHCOR CATALIO ACQUISITION CORP</t>
        </is>
      </c>
    </row>
    <row r="5">
      <c r="A5" s="4" t="inlineStr">
        <is>
          <t>COMMITMENTS</t>
        </is>
      </c>
      <c r="B5" s="4" t="inlineStr">
        <is>
          <t>NOTE 6 — COMMITMENTS AND CONTINGENCIES Registration and Shareholder Rights Pursuant to a registration rights agreement entered into on January 26, 2021, the holders of the Founder Shares and Private Placement Shares, including the Private Placement Share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7,245,000 in the aggregate. The deferred fee will become payable to the underwriters from the amounts held in the Trust Account solely in the event that the Company completes a Business Combination, subject to the terms of the underwriting agreement.</t>
        </is>
      </c>
      <c r="C5" s="4" t="inlineStr">
        <is>
          <t>NOTE 7. COMMITMENTS Registration and Shareholder Rights Pursuant to a registration rights agreement entered into on January 26, 2021, the holders of the Founder Shares and Private Placement Shares, including the Private Placement Share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7,245,000 in the aggregate. The deferred fee will become payable to the underwriters from the amounts held in the Trust Account solely in the event that the Company completes a Business Combination, subject to the terms of the underwriting agreement. Business Combination Agreement On July 7, 2021, the Company entered into a business combination agreement with Optimus Merger Sub I, Inc., a wholly owned subsidiary of HealthCor (“Merger Sub I”), Optimus Merger Sub II, Inc., a wholly owned subsidiary of HealthCor (“Merger Sub II”), Hyperfine, Inc. (“Hyperfine”) and Liminal Sciences, Inc. (“Liminal”) (as it may be amended, supplemented or otherwise modified from time to time, the “Business Combination Agreement”). The Business Combination Agreement and the transactions contemplated thereby (collectively, the “Business Combination”) were unanimously approved by the boards of directors of each of HealthCor, Hyperfine and Liminal on July 7, 2021. Pursuant to the Business Combination Agreement and subject to the terms and conditions set forth therein, HealthCor will domesticate as a Delaware corporation (the “Domestication”) and will be renamed Hyperfine, Inc. (referred to herein as “New Hyperfine”), Merger Sub I will merge with and into Hyperfine (the “Hyperfine Merger”), with Hyperfine surviving the Hyperfine Merger as a wholly owned subsidiary of New Hyperfine, and Merger Sub II will merge with and into Liminal (the “Liminal Merger” and, together with the Hyperfine Merger, the “Mergers”), with Liminal surviving the Liminal Merger as a wholly owned subsidiary of New Hyperfine. The Business Combination Agreement provides that, among other things, prior to the effective time of the Mergers (the “Effective Time”) and in connection with the Domestication, (i) the Class A ordinary shares of HealthCor, issued and outstanding immediately prior to the Domestication will convert into an equal number of shares of Class A common stock of New Hyperfine (the “New Hyperfine Class A common stock”) and (ii) the Class B ordinary shares of HealthCor (the “Class B ordinary shares”), issued and outstanding immediately prior to the Domestication will convert into an equal number of shares of Class B common stock of New Hyperfine (the “New Hyperfine Class B common stock”). Immediately following the Domestication, the shares of New Hyperfine Class B common stock will convert into shares of New Hyperfine Class A common stock (the “Conversion”). New Hyperfine Class A common stock will carry one vote per share and, following the Conversion, New Hyperfine Class B common stock will carry 20 votes per share. The New Hyperfine Class B common stock will have the same economic terms as the New Hyperfine Class A common stock, but will be subject to a “sunset” provision if Dr. Jonathan M. Rothberg, the founder and Executive Vice Chairman of Hyperfine and founder and Executive Chairman of Liminal (“Dr. Rothberg”), and other permitted holders of New Hyperfine Class B common stock collectively cease to beneficially own at least twenty percent (20%) of the number of shares of New Hyperfine Class B common stock (as such number of shares is equitably adjusted in respect of any reclassification, stock dividend, subdivision, combination or recapitalization of the New Hyperfine Class B common stock) collectively held by Dr. Rothberg and permitted transferees of New Hyperfine Class B common stock as of the Effective Time. As a consequence of the Mergers, at the Effective Time, (i) (a) each share of Hyperfine capital stock (other than shares of Hyperfine Series A preferred stock) issued and outstanding as of immediately prior to the Effective Time will be automatically cancelled and extinguished and converted into the right to receive the number of shares of New Hyperfine Class A common stock equal to the Hyperfine Exchange Ratio (as defined in the Business Combination Agreement); and (b) each share of Liminal capital stock (other than shares of Liminal Series A-1 preferred stock) issued and outstanding as of immediately prior to the Effective Time will be automatically cancelled and extinguished and converted into the right to receive the number of shares of New Hyperfine Class A common stock equal to the Liminal Exchange Ratio (as defined in the Business Combination Agreement); and (ii) (a) each share of Hyperfine Series A preferred stock issued and outstanding as of immediately prior to the Effective Time will be automatically cancelled and extinguished and converted into the right to receive the number of shares of New Hyperfine Class B common stock equal to the Hyperfine Exchange Ratio and (b) each share of Liminal Series A-1 preferred stock issued and outstanding as of immediately prior to the Effective Time will be automatically cancelled and extinguished and converted into the right to receive the number of shares of New Hyperfine Class B common stock equal to the Liminal Exchange Ratio; (iii) each option to purchase shares of Hyperfine or Liminal common stock, whether vested or unvested, that is outstanding and unexercised as of immediately prior to the Effective Time will be assumed by New Hyperfine and will automatically become an option (vested or unvested, as applicable) to purchase a number of shares of New Hyperfine Class A common stock equal to the number of shares of Hyperfine or Liminal common stock subject to such option immediately prior to the Effective Time multiplied by the Hyperfine Exchange Ratio or the Liminal Exchange Ratio, as applicable, and rounded down to the nearest whole number of shares, at an exercise price per share equal to the exercise price per share of such option immediately prior to the Effective Time divided by the Hyperfine Exchange Ratio or the Liminal Exchange Ratio, as applicable, and rounded up to the nearest whole cent; and (iv) each Hyperfine and Liminal restricted stock unit outstanding immediately prior to the Effective Time will be assumed by New Hyperfine and will automatically become a restricted stock unit with respect to a number of shares of New Hyperfine Class A common stock, rounded down to the nearest whole share, equal to the number of shares of Hyperfine or Liminal common stock subject to such Hyperfine or Liminal restricted stock unit immediately prior to the Effective Time multiplied by Hyperfine Exchange Ratio or Liminal Exchange Ratio, as applicable. The aggregate number of shares of New Hyperfine capital stock a holder of Hyperfine or Liminal capital stock is entitled to receive as a result of the events described in clauses (i) and (ii) of the preceding sentence will be rounded down to the nearest whole number of shares. In addition to the consideration to be paid at the closing of the Business Combination, holders of Hyperfine or Liminal common stock (on a fully-diluted and as-converted to common stock basis) will be entitled to receive 10,000,000 shares of New Hyperfine Class A common stock (valued at $10.00 per share) if the closing price of shares of New Hyperfine Class A common stock is equal to or greater than $15.00 for a period of at least 20 days out of 30 consecutive trading days during the period between the Closing Date and the third anniversary of the Closing Date. Concurrently with the execution of the Business Combination Agreement, HealthCor has entered into the subscription agreements, dated as of July 7, 2021 (the “Subscription Agreements”), with certain institutional and accredited investors (the “PIPE Investors”), pursuant to which the PIPE Investors have agreed to subscribe for and purchase, and HealthCor has agreed to issue and sell to the PIPE Investors, immediately prior to the Closing, an aggregate of 12,610,000 shares of New Hyperfine Class A common stock at a price of $10.00 per share (the “PIPE Financing”), for aggregate gross proceeds of $126.1 million. The shares of New Hyperfine Class A common stock to be issued pursuant to the Subscription Agreements have not been registered under the Securities Act of 1933, as amended (the “Securities Act”), in reliance upon the exemption provided in Section 4(a)(2) of the Securities Act and/or Regulation D promulgated thereunder. Under the Subscription Agreements, HealthCor has agreed that the PIPE Investors will have certain registration rights in connection with the PIPE Financing. The PIPE Financing is contingent upon, among other things, the substantially concurrent closing of the Business Combination. Concurrently with the execution of the Business Combination Agreement, HC Sponsor LLC (the “Sponsor”), Joseph Healey, Michael Weinstein, Christopher Wolfgang, Taylor Harris, HealthCor, Hyperfine and Liminal entered into a sponsor letter agreement, dated as of July 7, 2021 (the “Sponsor Letter Agreement”), pursuant to which the Sponsor and each other holder of HealthCor Class B ordinary shares has agreed to, among other things, (i) vote in favor of the transaction proposals (including the proposal to approve the Business Combination Agreement and the related transactions contemplated therein) at the Special Meeting, (ii) be bound by and subject to certain other covenants and agreements of the Business Combination Agreement, as if they were directly party thereto, (iii) waive any adjustment to the conversion ratio set forth in the governing documents of HealthCor or any other anti-dilution or similar protection with respect to the HealthCor Class B ordinary shares (whether resulting from the transactions contemplated by the Business Combination Agreement, the Subscription Agreements or otherwise), (iv) not redeem or otherwise exercise any right to redeem any of his, her or its HealthCor equity securities; and (v) be bound by certain transfer restrictions with respect to his, her or its HealthCor equity securities prior to the closing of the Business Combination, in each case, on the terms and subject to the conditions set forth in the Sponsor Letter Agreement. On July 8, 2021, Dr. Jonathan M. Rothberg and certain stockholders of Hyperfine and Liminal affiliated with Dr. Rothberg (collectively, the “supporting Hyperfine stockholders”) entered into a Transaction Support Agreement (the “Transaction Support Agreement”), with HealthCor Catalio Acquisition Corp. Under the Transaction Support Agreement, each supporting Hyperfine stockholder agreed, among other things, to (i) execute and deliver to Hyperfine, Liminal and HealthCor, as promptly as reasonably practicable (and in any event within two business days) following the time at which the Registration Statement on Form S-4 (the “Registration Statement”) filed in connection with the Business Combination Agreement, dated as of July 7, 2021, by and among HealthCor, Optimus Merger Sub I, Inc., Optimus Merger Sub II, Inc., Hyperfine and Liminal and the transactions contemplated thereby is declared effective under the Securities Act of 1933, as amended (the “Securities Act”), written consents of the Hyperfine stockholders and the Liminal stockholders, respectively, sufficient to approve the Business Combination Agreement, the related documents and the transactions contemplated thereby (including the Business Combination) and (ii) be bound by certain other covenants and agreements related to the Business Combination. The shares of Hyperfine and Liminal capital stock that are owned by the supporting Hyperfine stockholders and subject to the Transaction Support Agreement represent over 74% of the aggregate outstanding voting power of Hyperfine common stock and preferred stock (on an as-converted basis) and over 95% of the aggregate outstanding voting power of Liminal common stock and preferred stock (on an as-converted basis). In addition, the Transaction Support Agreement prohibits the supporting Hyperfine stockholders from engaging in activities that have the effect of soliciting a competing acquisition proposal. On November 13, 2021, the Sponsor agreed to provide loans of up to an aggregate of $1,000,000 to the Company through November 13, 2022 if funds are needed by the Company upon request. These loans will be non-interest bearing, unsecured and will be repaid upon the consummation of a business combination. The Sponsor understands that if the Company does not consummate a business combination (as described in the Company’s prospectus, dated January 26, 2021), all amounts loaned to the Company hereunder will be forgiven except to the extent that the Company has funds available to it outside of its trust account established in connection with the Company’s initial public offer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t>
        </is>
      </c>
    </row>
    <row r="4">
      <c r="A4" s="4" t="inlineStr">
        <is>
          <t>Commitments And Contingencies</t>
        </is>
      </c>
      <c r="B4" s="4" t="inlineStr">
        <is>
          <t>15. COMMITMENTS AND CONTINGENCIES Commitments The Company sponsors a 401(k) defined contribution plan covering all eligible U.S. employees. Contributions to the 401(k) plan are discretionary. The Company did not make any matching contributions to the 401(k) plan for the nine months ended September 30, 2021 and 2020. The Company was awarded a $1,610 grant from the Bill &amp; Melinda Gates Foundation (“BMGF”) for the provision and equipping of 20 sites with the Hyperfine portable point-of-care MRI system to enable the performance of a multi-site study focused on optimizing diagnostic image quality (the “Project”). During the three months ended September 30, 2021, the Company was awarded an additional $3,300 grant from the BMGF, of which $2,500 was received for the provision and equipping of 5 sites during the third quarter of 2021, $350 is for personnel costs and $450 is for equipment costs to be received by April 2022. The funds are accounted for as restricted cash with an offset to deferred grant revenue and at September 30, 2021 and December 31, 2020, the Company has $3,467 and $1,610, respectively, on the condensed consolidated and combined balance sheets. Any grant funds, plus any income, that have not been used for, or committed to, the Project must be returned promptly to the BMGF upon expiration of or termination of the agreement. As of September 30, 2021, the Company had an obligation under the contract with its contract manufacturer of $2,620 and under a research services agreement with an academic institution of $40. The majority of these obligations are due in the next 12 months.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densed consolidated and combined statements of operations and comprehensive loss in connection with the indemnification provisions have not been material.</t>
        </is>
      </c>
      <c r="C4" s="4" t="inlineStr">
        <is>
          <t>15. COMMITMENTS AND CONTINGENCIES Commitments The Company sponsors a 401(k) defined contribution plan covering all eligible US employees. Contributions to the 401(k) plan are discretionary. The Company did not make any matching contributions to the 401(k) plan for the years ended December 31, 2020 and 2019. The Company was awarded a $1,610 grant from the BMGF for the provision and equipping of 20 sites with the Hyperfine portable point-of-care MRI system to enable the performance of a multi-site study focused on optimizing diagnostic image quality (the “Project”). The funds are accounted for as restricted cash with an offset to deferred grant revenue on the combined balance sheet at December 31, 2020. Any grant funds, plus any income, that have not been used for, or committed to, the Project must be returned promptly to BMGF upon expiration of or termination of the agreement. As of December 31, 2020, we have an obligation under a research services agreement with an academic institution of $0.1 million, the majority of which is due in the next year. Contingencies The Company does not have any outstanding or ongoing litigation and legal matters where, based on present information, including our assessment of the merits of the particular claims, we believe it is reasonably possible that any asserted or unasserted legal claims or proceedings, individually or in aggregate, will have a material adverse effect on our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bin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The Company evaluated subsequent events through January 21, 2022 for possible adjustment to, or disclosure in, the condensed consolidated and combined financial statements, which is the date on which the condensed consolidated and combined financial statements were issued. ​ On December 22, 2021, the Company completed the Business Combination with HealthCor. As a result of the Business Combination, the Company received gross proceeds of $162.1 million. In connection with the closing of the Business combination, the Company’s outstanding capital stock was automatically canceled and converted into the right to receive shares of HealthCor common stock, as further discussed in Note 1. The Company repaid the PPP loan in full with the proceeds received from the transaction. The Business Combination will be accounted for as a reverse recapitalization, in accordance with U.S. GAAP. Under this method of accounting, HealthCor will be treated as the “acquired” company for financial reporting purposes. ​</t>
        </is>
      </c>
      <c r="C4" s="4" t="inlineStr">
        <is>
          <t>16. SUBSEQUENT EVENTS The Company has evaluated events through July 19, 2021, for possible adjustment to, or disclosure in, the combined financial statements, which is the date on which the combined financial statements were issued. Subsequent events occurring after December 31, 2020, were as follows: ● In February 2021, Hyperfine and Liminal entered into a TSEA with Quantum-Si Incorporated. ● On April 1, 2021 Liminal executed a recapitalization whereby each share of Liminal common stock outstanding was exchanged for shares of Liminal Series A-1 preferred stock and Liminal Series A-2 preferred stock. ● On April 2, 2021, 4Bionics executed a plan of liquidation and dissolution. 4Bionics’ ownership in Liminal was distributed to its members and to the holders of incentive units. Holders of Class A Preferred Units received shares of Liminal Series A-1 Preferred Stock. Holders of Class B and Class C preferred units as well as holders of incentive units received shares of Liminal Series A-2 Preferred Stock. Additional shares of Liminal Series A-2 Preferred Stock are being held in escrow and are reallocated to the former holders of the 4Bionics incentive units based on the vesting schedule of their original grant. ● On April 14, 2021, upon approval of the Hyperfine board of directors and stockholders, the amount of Hyperfine common stock reserved under the Hyperfine Plan was increased by 3,000,000 to 19,000,000 . ● On April 14, 2021, Hyperfine granted 3,000,000 shares to the Executive Vice Chairman of the Hyperfine board of directors in recognition of services provided as a founder and advisor to Hyperfine since inception. The option award will vest in full on December 15, 2021. ● On April 22, 2021, Hyperfine established a wholly owned subsidiary in the United Kingdom. ● On April 27, 2021, upon approval of the Hyperfine board of directors and stockholders, the amount of Hyperfine common stock reserved under the Hyperfine Plan was increased by 12,500,000 to 31,500,000 . ● On April 27, 2021, Hyperfine granted certain equity awards to the newly hired Chief Executive Officer. These awards include (1) an option award to purchase 5,800,000 shares of Hyperfine common stock which will vest based on continued service over a four year period, (2) two separate option awards to purchase 1,450,000 shares each of Hyperfine common stock ( 2,900,000 shares in total), which will be fully vested upon the occurrence of various service, performance, and market conditions. The service condition for these awards is satisfied by providing service to the Company based on the defined service period per the award agreement. The performance-based condition is satisfied upon the occurrence of a special purpose acquisition company (“SPAC”) transaction, initial public offering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An additional 1,450,000 share option award with terms similar to those described above will be granted pursuant to the terms of the offer letter. In addition to the above, Hyperfine restricted stock units with a value of $2,500 will be granted at the closing of a Listing Event, as defined by the agreement, within two years of the Chief Executive Officer’s start date, subject to continued service and which will vest on a schedule to be agreed upon between Hyperfine and the Chief Executive Officer. ● On April 27, 2021, Hyperfine entered into a consulting agreement with its newly elected Chairman of the Board. The agreement includes cash and equity-based compensation. The cash compensation includes a fixed monthly consulting fee, and reimbursement of out-of-pocket expenses. The equity compensation includes (1) an option award to purchase 2,175,000 shares of Hyperfine common stock which will vest based on continued service, over four years , (2) two separate option awards to purchase 725,000 shares each of Hyperfine common stock ( 1,450,000 shares in total), which will be fully vested upon the occurrence of various certain service, performance, and market conditions. The service condition for these awards is satisfied by providing service to the Company based on the defined service period per the award agreement. The performance-based condition is satisfied upon the occurrence of a SPAC transaction,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 On May 4, 2021, Liminal’s 2021 Employee, Director and Consultant Equity Incentive Plan (the “Liminal Plan”) was adopted by its board of directors and stockholders. A total of 4,000,000 shares of Liminal common stock was reserved for issuance under the Liminal Plan. ● On July 7, 2021, Hyperfine and Liminal entered into a business combination agreement (the “Business Combination Agreement”) with HealthCor Catalio Acquisition Corp (“HealthCor”), a special purpose acquisition company. Pursuant to the Business Combination Agreement, among other things: (i) HealthCor will domesticate its jurisdiction of incorporation from the Cayman Islands to Delaware and change its name to “Hyperfine, Inc.” (“New Hyperfine”) and (ii) each of Hyperfine and Liminal will merge with and into separate wholly owned subsidiaries of HealthCor and survive their respective mergers as wholly owned subsidiaries of New Hyperfine (the “Business Combination”). The shares of Hyperfine capital stock (other than shares of Hyperfine Series A preferred stock) and Liminal capital stock (other than shares of Liminal Series A-1 preferred stock) issued and outstanding as of immediately prior to the Effective Time of the Business Combination will automatically be cancelled and converted into the right to receive shares of New Hyperfine Class A common stock based on the applicable exchange ratios, as defined in the Business Combination Agreement to be finalized prior to the close of the Business Combination. The shares of Hyperfine Series A preferred stock and Liminal Series A- 1 preferred stock issued and outstanding as of immediately prior to the Effective Time of the Business Combination will automatically be cancelled and converted into the right to receive shares of New Hyperfine Class B common stock based on the applicable exchange ratios, as defined in the Business Combination Agreement. The proposed Business Combination is expected to be completed in the fourth quarter of 2021, subject to, among other things, the approval by HealthCor’s shareholders, and other customary closing conditions as further described in the Business Combination Agreement. There is no assurance that the Business Combination will be consummated. ● In July 2021, Hyperfine and Liminal entered into a Technology and Services Exchange Agreement (the “TSEA”) by and among Hyperfine, Liminal and other participant companies controlled by the Rothbergs, consisting of AI Therapeutics, Inc., Tesseract Health, Inc. and Detect, Inc. (formerly known as Homodeus Inc.). The TSEA with the remaining participant companies will become effective upon the closing of the Business Combination. Under the TSEA, Hyperfine, Liminal and the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 and Principles of Combination</t>
        </is>
      </c>
      <c r="B4" s="4" t="inlineStr">
        <is>
          <t>Basis of Presentation and Principles of Combination The accompanying condensed consolidated and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The condensed consolidated and combined financial statements include the accounts of Hyperfine and Liminal which are under common control because affiliates of the founder of Hyperfine and Liminal directly or indirectly hold more than 50% of the voting ownership interest of each entity. All intercompany transactions and balances have been eliminated. These condensed consolidated and combined financial statements should be read in conjunction with the financial statements and notes included in the Company’s audited combined financial statements as of and for the years ended December 31, 2020 and 2019. The condensed consolidated and combined balance sheet as of December 31, 2020 included herein was derived from the audited combined financial statements as of that date, but does not include all disclosures, including certain notes required by U.S. GAAP, on an annual reporting basis. In the opinion of management, the accompanying condensed consolidated and combined financial statements reflect all normal recurring adjustments necessary to present fairly the financial position, results of operations, and cash flows for the interim periods. The results for the nine months ended September 30,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combined financial statements as of December 31, 2020 and 2019.</t>
        </is>
      </c>
      <c r="C4" s="4" t="inlineStr">
        <is>
          <t>Basis of Presentation and Principles of Combination The accompanying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The combined financial statements include the accounts of Hyperfine and Liminal which are under common control because the affiliates of the founder of Hyperfine and Liminal directly or indirectly hold more than 50% of the voting ownership interest of each entity. All intercompany transactions and balances have been eliminated.</t>
        </is>
      </c>
    </row>
    <row r="5">
      <c r="A5" s="4" t="inlineStr">
        <is>
          <t>COVID19 Outbreak</t>
        </is>
      </c>
      <c r="B5"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address the COVID-19 pandemic, as well as its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ndensed consolidated and combined financial statements. The estimates of the impact on the Company’s business may change based on new information that may emerge concerning COVID- 19 and the actions to contain it or address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t>
        </is>
      </c>
      <c r="C5"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 19, as well as the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mbined financial statemen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t>
        </is>
      </c>
    </row>
    <row r="6">
      <c r="A6" s="4" t="inlineStr">
        <is>
          <t>Liquidity and Going Concern</t>
        </is>
      </c>
      <c r="B6" s="4" t="inlineStr">
        <is>
          <t>Liquidity and Going Concern Since its inception, the Company has funded its operations primarily with proceeds from the sale of convertible preferred stock. The Company started to generate revenue during the year ended December 31, 2020 in the amount of $294 and has revenue for the nine months ended September 30, 2021 of $1,060. The Company has funded its operations primarily with proceeds from the issuance of capital to private investors. As a result, the Company has incurred a significant cash burn and recurring net losses since its inception, which includes a net loss of $38,766 and $16,565 for the nine months ended September 30, 2021 and 2020, respectively, and an accumulated deficit of $110,235 and $71,469 as of September 30, 2021 and December 31, 2020, respectively. The Company expects to continue to incur a significant cash burn and recurring net losses for the foreseeable future until such time that the Company can generate enough gross profit through increasing its product sales to cover all of its operating expenses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See Note 1).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ndensed consolidated and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and combined financial statements do not include any adjustments that may result from the outcome of these uncertainties.</t>
        </is>
      </c>
      <c r="C6" s="4" t="inlineStr">
        <is>
          <t>Liquidity and Going Concern Since its inception, the Company has funded its operations primarily with proceeds from the sale of convertible preferred stock. The Company started to generate revenue during the year ended December 31, 2020 in the amount of $294. The Company has funded its operations primarily with proceeds from the issuance of capital to private investors. As a result, the Company has incurred a significant cash burn and recurring net losses since its inception, which includes a net loss of $23,427 and $19,415 for the years ended December 31, 2020 and 2019, respectively, and an accumulated deficit of $71,469 and $48,042, as of December 31, 2020 and 2019, respectively. The Company expects to continue to incur a significant cash burn and recurring net losses for the foreseeable future until such time that the Company can improve the gross margin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Catalio Acquisition Corp. (“HealthCor”) (See Note 16).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mbined financial statements do not include any adjustments that may result from the outcome of these uncertainties.</t>
        </is>
      </c>
    </row>
    <row r="7">
      <c r="A7" s="4" t="inlineStr">
        <is>
          <t>Concentration of Credit Risk</t>
        </is>
      </c>
      <c r="B7" s="4" t="inlineStr">
        <is>
          <t>Concentration of Credit Risk Financial instruments that potentially subject the Company to concentration of credit risk consist principally of cash and cash equivalents. At September 30,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 ​ The Company utilizes a single exclusive manufacturer for its MRI machine. Additionally, the Company purchases spare parts from this manufacturer.</t>
        </is>
      </c>
      <c r="C7" s="4" t="inlineStr">
        <is>
          <t>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Revenue Accounts receivable ​ ​ For the year ended ​ As of ​ ​ December 31, 2020 ​ December 31, 2020 Customer A 21 % 4 % Customer B 21 % 0 % Customer C 20 % 53 % Customer D 14 % 32 % Customer E 11 % 0 % ​ The Company utilizes a single exclusive manufacturer for its MRI machine. Additionally, the Company purchases spare parts from this manufacturer.</t>
        </is>
      </c>
    </row>
    <row r="8">
      <c r="A8" s="4" t="inlineStr">
        <is>
          <t>Segment Information</t>
        </is>
      </c>
      <c r="B8" s="4" t="inlineStr">
        <is>
          <t>Segment Information The Company’s Chief Operating Decision Maker (“CODM”) is its Chief Executive Officer (“CEO”).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is provided in the condensed consolidated and combined financial statements.</t>
        </is>
      </c>
      <c r="C8" s="4" t="inlineStr">
        <is>
          <t>Segment Information The Company’s Chief Operating Decision Maker (“CODM”) is its Executive Vice Chairman and founder.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can be found in the combined financial statements.</t>
        </is>
      </c>
    </row>
    <row r="9">
      <c r="A9" s="4" t="inlineStr">
        <is>
          <t>Use of Estimates</t>
        </is>
      </c>
      <c r="B9" s="4" t="inlineStr">
        <is>
          <t>Use of Estimates The preparation of the condensed consolidated and combined financial statements in conformity with U.S. GAAP requires the Company to make estimates and assumptions about future events that affect the amounts reported in its condensed consolidated and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 “ ”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and combined financial statements.</t>
        </is>
      </c>
      <c r="C9" s="4" t="inlineStr">
        <is>
          <t>Use of Estimates The preparation of the combined financial statements in conformity with U.S. GAAP requires the Company to make estimates and assumptions about future events that affect the amounts reported in its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Measurement and allocation of capitalized costs, the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financial statements.</t>
        </is>
      </c>
    </row>
    <row r="10">
      <c r="A10" s="4" t="inlineStr">
        <is>
          <t>Recent Accounting Pronouncements</t>
        </is>
      </c>
      <c r="B10" s="4" t="inlineStr">
        <is>
          <t xml:space="preserve">Recent Accounting Pronouncements Accounting pronouncements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ccounting pronouncements issued but not yet adopted In February 2016, the FASB issued ASU 2016-02, Leases (Topic 842) 1, 2023. The Company is in the process of evaluating the impact that the adoption of this pronouncement will have on the Company’s condensed consolidated and combined financial statements and disclosures. In June 2016, the FASB issued ASU No. 2016-13, “Financial Instruments — Credit Losses (Topic 326): Measurement of Credit Losses on Financial Instruments,” “Codification Improvements to Topic 326, Financial Instruments — Credit Losses.” In August 2018, the FASB issued ASU No. 2018-15, Intangibles — Goodwill and Other — Internal-Use Software Customer’s Accounting for Implementation Costs Incurred in a Cloud Computing Arrangement That Is a Service Contract. In December 2019, the FASB issued ASU 2019-12, Income Taxes (Topic 740): Simplifying the Accounting for Income Taxes. </t>
        </is>
      </c>
      <c r="C10" s="4" t="inlineStr">
        <is>
          <t>Recent Accounting Pronouncements Accounting pronouncements adopted In June 2018, the FASB issued ASU 2018-07, Compensation — Stock Compensation (Topic 718) In August 2018, the FASB issued ASU 2018-13, Fair Value Measurement (“Topic 820”), Accounting pronouncements issued but not yet adopted In February 2016, the FASB issued ASU 2016-02, Leases (Topic 842)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mbined financial statements and disclosures. In June 2016, the FASB issued ASU No. 2016-13, “Financial Instruments — Credit Losses (Topic 326): Measurement of Credit Losses on Financial Instruments,” “Codification Improvements to Topic 326, Financial Instruments — Credit Losses.”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financial statements and disclosures. In August 2018, the FASB issued ASU No. 2018-15, Intangibles — Goodwill and Other — Internal-Use Software Customer’s Accounting for Implementation Costs Incurred in a Cloud Computing Arrangement That Is a Service Contract. In December 2019, the FASB issued ASU 2019-12 , Income Taxes (Topic 740): Simplifying the Accounting for Income Taxes 1, 2023 Early adoption is permitted. The Company is in the process of evaluating the impact that the adoption of this pronouncement will have on the Company’s combined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each significant customer, revenue as a percentage of total revenues and gross accounts receivable as a percentage of total gross accounts receivable</t>
        </is>
      </c>
      <c r="B4" s="4" t="inlineStr">
        <is>
          <t>​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t>
        </is>
      </c>
      <c r="C4" s="4" t="inlineStr">
        <is>
          <t>​ ​ ​ ​ ​ ​ ​ ​ Revenue Accounts receivable ​ ​ For the year ended ​ As of ​ ​ December 31, 2020 ​ December 31, 2020 Customer A 21 % 4 % Customer B 21 % 0 % Customer C 20 % 53 % Customer D 14 % 32 % Customer E 11 % 0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chedule of disaggregated revenues</t>
        </is>
      </c>
      <c r="B4" s="4" t="inlineStr">
        <is>
          <t>The following table summarizes the Company’s disaggregated revenues (in thousands): ​ ​ ​ ​ ​ ​ ​ ​ ​ ​ ​ Pattern of Nine Months Ended September 30, ​ ​ Recognition ​ 2021 ​ 2020 Device Point in time ​ $ 521 ​ $ 77 Service Over time ​ 539 ​ 10 Total revenue ​ ​ ​ $ 1,060 ​ $ 87</t>
        </is>
      </c>
      <c r="C4" s="4" t="inlineStr">
        <is>
          <t>​ ​ ​ ​ ​ ​ ​ ​ ​ ​ ​ Pattern of ​ ​ ​ ​ ​ ​ ​ Recognition 2020 2019 Device Point in time ​ $ 200 ​ $ — Service Overtime ​ 94 ​ — Total revenue ​ ​ ​ $ 294 ​ $ —</t>
        </is>
      </c>
    </row>
    <row r="5">
      <c r="A5" s="4" t="inlineStr">
        <is>
          <t>Schedule of receivables and deferred revenue from contracts with customers</t>
        </is>
      </c>
      <c r="B5" s="4" t="inlineStr">
        <is>
          <t>The following table provides information about receivables and deferred revenue from contracts with customers (in thousands): ​ ​ ​ ​ ​ ​ ​ ​ September 30, December 31, ​ ​ 2021 ​ 2020 Accounts receivable ​ $ 940 ​ $ 174 Unbilled receivables ​ 48 ​ — Deferred revenue ​ 774 ​ 158 Long term deferred revenue ​ ​ 340 ​ ​ — ​</t>
        </is>
      </c>
      <c r="C5" s="4" t="inlineStr">
        <is>
          <t>The following table provides information about receivables and deferred revenue from contracts with customers (in thousands): ​ ​ ​ ​ ​ ​ 2020 2019 Accounts receivable 174 — Deferred revenue, current 158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 ​ ​ ​ ​ ​ ​ ​ ​ September 30, ​ December 31, ​ 2021 2020 Deferred transaction related costs ​ $ 3,042 ​ $ — Prepaid expenses ​ 385 ​ 203 Other current assets ​ 173 ​ 488 Total prepaid expenses and other current assets ​ $ 3,600 ​ $ 691</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 net</t>
        </is>
      </c>
      <c r="B4" s="4" t="inlineStr">
        <is>
          <t>Property and equipment, net, are recorded at historical cost and consist of the following: ​ ​ ​ ​ ​ ​ ​ ​ September 30, December 31, ​ ​ 2021 ​ 2020 Laboratory equipment ​ $ 874 ​ $ 572 Research devices ​ 772 ​ 486 Sales and marketing devices ​ ​ 762 ​ ​ — Computer equipment ​ 525 ​ 385 Construction in progress ​ 686 ​ 613 Tooling ​ 292 ​ 270 Leased devices ​ 347 ​ 127 Other ​ 172 ​ 167 ​ ​ 4,430 ​ 2,620 Less: Accumulated depreciation and amortization ​ (1,105) ​ (716) Property and equipment, net ​ $ 3,325 ​ $ 1,904</t>
        </is>
      </c>
      <c r="C4" s="4" t="inlineStr">
        <is>
          <t>Property and equipment, net, are recorded at historical cost and consist of the following at December 31: ​ ​ ​ ​ ​ ​ ​ ​ 2020 2019 Laboratory equipment ​ $ 572 ​ $ 397 Research devices ​ 486 ​ — Computer equipment ​ 385 ​ 323 Construction in progress ​ 613 ​ 18 Tooling ​ 270 ​ 21 Leased devices ​ 127 ​ — Other ​ 167 ​ 157 ​ ​ 2,620 ​ 916 Less: Accumulated depreciation and amortization ​ (716) ​ (427) Property and equipment, net ​ $ 1,904 ​ $ 489</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 ​ ​ ​ ​ ​ ​ September 30, December 31, ​ ​ 2021 ​ 2020 Bonus ​ $ 1,535 ​ $ 501 Contracted services ​ 883 ​ 456 Legal fees ​ 435 ​ 282 Commission ​ ​ 340 ​ ​ — Other ​ 101 ​ 25 Total accrued expenses and other current liabilities ​ $ 3,294 ​ $ 1,264</t>
        </is>
      </c>
      <c r="C4" s="4" t="inlineStr">
        <is>
          <t>Accrued expenses and other current liabilities consist of the following at December 31: ​ ​ ​ ​ ​ ​ ​ ​ 2020 2019 Bonus ​ $ 501 ​ $ 110 Contracted services ​ 456 ​ 152 Legal fees ​ 282 ​ 228 Other ​ 25 ​ 1 Total accrued expenses and other current liabilities ​ $ 1,264 ​ $ 491</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Schedule of authorized, issued and outstanding Convertible Preferred Stock of Hyperfine</t>
        </is>
      </c>
      <c r="B4" s="4" t="inlineStr">
        <is>
          <t>Hyperfine has issued four series of Convertible Preferred Stock, Series A through Series D. The following table summarizes the authorized, issued and outstanding Convertible Preferred Stock of Hyperfine as of September 30, 2021 and December 31, 2020 (in thousands, except share and per share information): September 30, 2021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021 ​ 2.15 62,577,618 41,970,981 ​ 90,237 ​ 136 ​ 90,101 ​ 2.15 ​ ​ ​ ​ ​ ​ 129,788,828 109,182,191 ​ $ 159,119 ​ $ 372 ​ $ 158,747 ​ ​ ​ ​ December 31, 2020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15 62,577,618 27,799,648 ​ 59,769 ​ 129 ​ 59,640 ​ 2.15 ​ ​ ​ ​ ​ ​ 129,788,828 95,010,858 ​ $ 128,651 ​ $ 365 ​ $ 128,286 ​ ​ ​</t>
        </is>
      </c>
      <c r="C4" s="4" t="inlineStr">
        <is>
          <t>The following table summarizes the authorized, issued and outstanding Convertible Preferred Stock of Hyperfine as of December 31, 2020 (in thousands, except share and per share information): ​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586,210 31,586,210 ​ 59,382 ​ 234 ​ 59,148 ​ 1.88 Series D 2020 ​ 2.15 62,577,618 27,799,648 ​ 59,769 ​ 129 ​ 59,640 ​ 2.15 ​ ​ ​ ​ ​ ​ 129,788,828 95,010,858 ​ ​ ​ ​ ​ ​ ​ ​ ​ ​ ​ ​ ​ The following table summarizes the authorized, issued and outstanding Convertible Preferred Stock of Hyperfine as of December 31, 2019 (in thousands, except for share and per share information):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914,894 31,586,210 ​ 59,382 ​ 234 ​ 59,148 ​ 1.88 ​ ​ ​ ​ ​ ​ 67,539,894 67,211,210 ​ ​ ​ ​ ​ ​ ​ ​ ​ ​ ​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INCENTIVE PLA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ummary of the stock option activity</t>
        </is>
      </c>
      <c r="C4" s="4" t="inlineStr">
        <is>
          <t>​ ​ ​ ​ ​ ​ ​ ​ ​ ​ ​ ​ ​ ​ ​ ​ ​ ​ ​ Weighted ​ ​ ​ ​ ​ ​ ​ ​ ​ ​ Average ​ ​ ​ ​ ​ ​ ​ Weighted ​ Remaining ​ Aggregate ​ ​ Number of ​ Average ​ Contractual ​ Intrinsic ​ Options Exercise Price Term Value Outstanding at December 31, 2019 4,764,571 ​ $ 0.74 7.53 ​ $ 2,313 Granted 1,432,250 ​ 1.23 ​ ​ ​ ​ ​ Exercised (206,784) ​ 0.58 ​ ​ ​ ​ ​ Forfeited (177,887) ​ 0.64 ​ ​ ​ ​ ​ Outstanding at December 31, 2020 5,812,150 ​ $ 0.87 7.07 ​ $ 2,073 Options exercisable at December 31, 2020 3,977,599 ​ $ 0.76 6.43 ​ $ 1,879 Vested and expected to vest at December 31, 2020 5,666,661 ​ $ 0.87 7.07 ​ $ 5,667</t>
        </is>
      </c>
    </row>
    <row r="5">
      <c r="A5" s="4" t="inlineStr">
        <is>
          <t>Summary of stock-based compensation expense</t>
        </is>
      </c>
      <c r="B5" s="4" t="inlineStr">
        <is>
          <t>The Company’s stock-based compensation expense for the periods presented was as follows (in thousands): ​ ​ ​ ​ ​ ​ ​ ​ ​ Nine months ended September 30, ​ 2021 2020 Cost of sales – Device ​ $ 12 ​ $ — Cost of sales – Service ​ ​ 12 ​ ​ — Research and development ​ ​ 829 ​ ​ 655 General and administrative ​ 2,226 ​ 131 Sales and marketing ​ 52 ​ 71 ​ ​ $ 3,131 ​ $ 857</t>
        </is>
      </c>
      <c r="C5" s="4" t="inlineStr">
        <is>
          <t>The Company’s stock-based compensation expense for the periods presented was as follows (in thousands): ​ ​ ​ ​ ​ ​ ​ ​ 2020 2019 Research and development ​ $ 864 ​ $ 596 General and administrative ​ 231 ​ 293 Sales and marketing ​ 22 ​ 7 Total stock-based compensation expense ​ $ 1,117 ​ $ 896</t>
        </is>
      </c>
    </row>
    <row r="6">
      <c r="A6" s="4" t="inlineStr">
        <is>
          <t>Share-based Payment Arrangement, Employee</t>
        </is>
      </c>
    </row>
    <row r="7">
      <c r="A7" s="3" t="inlineStr">
        <is>
          <t>Share-based Compensation Arrangement by Share-based Payment Award [Line Items]</t>
        </is>
      </c>
    </row>
    <row r="8">
      <c r="A8" s="4" t="inlineStr">
        <is>
          <t>Summary of stock option, valuation assumptions</t>
        </is>
      </c>
      <c r="C8" s="4" t="inlineStr">
        <is>
          <t>​ ​ ​ ​ ​ ​ ​ 2020 2019 Risk Free interest rate 1.5% – 1.7 % 1.5% – 2.7 % Expected dividend yield 0 % 0 % Expected term 5.8 years – 6.0 years 5.9 years – 6.2 years ​ Expected volatility 60 % 60 %</t>
        </is>
      </c>
    </row>
    <row r="9">
      <c r="A9" s="4" t="inlineStr">
        <is>
          <t>Share-based Payment Arrangement, Nonemployee</t>
        </is>
      </c>
    </row>
    <row r="10">
      <c r="A10" s="3" t="inlineStr">
        <is>
          <t>Share-based Compensation Arrangement by Share-based Payment Award [Line Items]</t>
        </is>
      </c>
    </row>
    <row r="11">
      <c r="A11" s="4" t="inlineStr">
        <is>
          <t>Summary of stock option, valuation assumptions</t>
        </is>
      </c>
      <c r="C11" s="4" t="inlineStr">
        <is>
          <t>The assumptions used to value option grants to nonemployees for the years ended December 31, 2020 and 2019 were as follows: ​ ​ ​ ​ ​ ​ ​ 2020 2019 Risk Free interest rate 1.5% – 1.7 % 1.5% – 2.7 % Expected dividend yield 0 % 0 % Expected term 5.8 years – 6.0 years 4.7 years – 10.0 years ​ Expected volatility 60 % 60 %</t>
        </is>
      </c>
    </row>
    <row r="12">
      <c r="A12" s="4" t="inlineStr">
        <is>
          <t>Hyperfine</t>
        </is>
      </c>
    </row>
    <row r="13">
      <c r="A13" s="3" t="inlineStr">
        <is>
          <t>Share-based Compensation Arrangement by Share-based Payment Award [Line Items]</t>
        </is>
      </c>
    </row>
    <row r="14">
      <c r="A14" s="4" t="inlineStr">
        <is>
          <t>Summary of the stock option activity</t>
        </is>
      </c>
      <c r="B14" s="4" t="inlineStr">
        <is>
          <t>A summary of the stock option activity under the Hyperfine Plan is presented in the table below: ​ ​ ​ ​ ​ ​ ​ ​ ​ ​ ​ ​ ​ ​ ​ ​ ​ Weighted ​ ​ ​ ​ ​ ​ Weighted ​ Average ​ ​ ​ ​ ​ ​ ​ Average ​ Remaining ​ Aggregate ​ ​ Number of ​ Exercise ​ Contractual ​ Intrinsic ​ Options Price Term Value Outstanding at December 31, 2020 5,812,150 ​ $ 0.87 7.07 ​ $ 2,073 Granted 19,591,900 ​ 1.07 ​ Exercised (1,690,990) ​ 0.86 ​ Forfeited (1,047,555) ​ 1.04 ​ Outstanding at September 30, 2021 22,665,505 ​ $ 1.04 9.03 ​ $ 1,018 Options exercisable at September 30, 2021 3,554,421 ​ $ 0.83 6.64 ​ $ 964 Vested and expected to vest at September 30, 2021 21,149,996 ​ $ 1.03 9.00 ​ $ 1,014</t>
        </is>
      </c>
    </row>
    <row r="15">
      <c r="A15" s="4" t="inlineStr">
        <is>
          <t>Liminal</t>
        </is>
      </c>
    </row>
    <row r="16">
      <c r="A16" s="3" t="inlineStr">
        <is>
          <t>Share-based Compensation Arrangement by Share-based Payment Award [Line Items]</t>
        </is>
      </c>
    </row>
    <row r="17">
      <c r="A17" s="4" t="inlineStr">
        <is>
          <t>Summary of the stock option activity</t>
        </is>
      </c>
      <c r="B17" s="4" t="inlineStr">
        <is>
          <t>A summary of the stock option activity under the Liminal Plan is presented in the table below: ​ ​ ​ ​ ​ ​ ​ ​ ​ ​ ​ ​ ​ ​ ​ ​ ​ ​ Weighted ​ ​ ​ ​ ​ ​ Weighted ​ Average ​ ​ ​ ​ ​ ​ ​ Average ​ Remaining ​ Aggregate ​ ​ Number of ​ Exercise ​ Contractual ​ Intrinsic ​ Options Price Term Value Outstanding at December 31, 2020 — ​ $ — — ​ $ — Granted 1,976,000 ​ 0.94 ​ Exercised — ​ — ​ Forfeited (1,006,250) ​ 0.94 ​ Outstanding at September 30, 2021 969,750 ​ $ 0.94 9.61 ​ $ — Options exercisable at September 30, 2021 189,091 ​ $ 0.94 9.61 ​ $ — Vested and expected to vest at September 30, 2021 969,750 ​ $ 0.94 9.6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HAREHOLDERS' EQUITY</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HAREHOLDER'S EQUITY</t>
        </is>
      </c>
      <c r="D3" s="4" t="inlineStr">
        <is>
          <t>10. STOCKHOLDERS’ DEFICIT Common stock As of December 31, 2020, and 2019, Hyperfine had authorized 125,000,000 and 57,000,000 shares of common stock (“Hyperfine common stock”) at $0.0001 par value per share, of which a total of 4,812,083 shares and 4,605,299 shares were outstanding, respectively: As of December 31, 2020, and 2019, Liminal had 5,000 shares of common stock authorized at $0.001 par value per share, of which 1,000 shares were outstanding. In addition, as of December 31, 2020 and 2019 Hyperfine had authorized 25,000,000 shares of special- voting common stock (“Hyperfine Special-voting common stock”) as $0.0001 par value per share, of which none were issued or outstanding. Dividends Holders of the Hyperfine’s or Liminal’s common stock are not entitled to receive dividends unless declared by the Hyperfine’s board of directors or Liminal’s board of directors, respectively. Any such dividends on the Hyperfine common stock would be subject to the preferential dividend rights of the holders of the Convertible Preferred Stock (see above). There have been no dividends declared to date. Voting rights The holders of shares of the Hyperfine common stock are entitled to one vote per share on all matters on which the Hyperfine common stock shall be entitled to vote. The holders of shares of the Hyperfine Special- voting common stock are entitled to 10 votes per share on all matters on which the Hyperfine common stock shall be entitled to vote. The holders of Hyperfine common stock and Hyperfine Special-voting common stock shall vote together and not as separate classes.</t>
        </is>
      </c>
    </row>
    <row r="4">
      <c r="A4" s="4" t="inlineStr">
        <is>
          <t>HEALTHCOR CATALIO ACQUISITION CORP</t>
        </is>
      </c>
    </row>
    <row r="5">
      <c r="A5" s="4" t="inlineStr">
        <is>
          <t>SHAREHOLDER'S EQUITY</t>
        </is>
      </c>
      <c r="B5" s="4" t="inlineStr">
        <is>
          <t>NOTE 7 — SHAREHOLDERS’ EQUITY Preference Shares outstanding. Class A Ordinary Shares issued Class B Ordinary Shares issued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 Company’s affiliates upon conversion of Working Capital Loans. In no event will the Class B ordinary shares convert into Class A ordinary shares at a rate of less than one to one.</t>
        </is>
      </c>
      <c r="C5" s="4" t="inlineStr">
        <is>
          <t>NOTE 8. SHAREHOLDER’S EQUITY Preference Shares Class A Ordinary Shares outstanding Class A Private Placement Shares Class B Ordinary Shares —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 Company’s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Schedule of basic and diluted net loss per share</t>
        </is>
      </c>
      <c r="B4" s="4" t="inlineStr">
        <is>
          <t>The following table presents the calculation of basic and diluted net loss per share for the Company’s common stock: ​ ​ ​ ​ ​ ​ ​ ​ ​ Nine Months Ended September 30, ​ 2021 2020 Numerator: ​ ​ Net Loss ​ $ (38,766) ​ $ (16,565) Numerator for Basic and Dilutive EPS – Loss available to common stockholders ​ $ (38,766) ​ $ (16,565) Denominator: ​ ​ Common Stock ​ 5,229,877 ​ 4,630,574 Denominator for Basic and Dilutive EPS – Weighted-average common stock ​ 5,229,877 ​ 4,630,574 Basic and dilutive loss per share ​ $ (7.41) ​ $ (3.58)</t>
        </is>
      </c>
      <c r="C4" s="4" t="inlineStr">
        <is>
          <t>​ ​ ​ ​ ​ ​ ​ ​ ​ 2020 2019 Numerator: ​ ​ Net Loss ​ $ (23,427) ​ $ (19,415) Numerator for Basic and Dilutive EPS – Loss available to common stockholders ​ $ (23,427) ​ $ (19,415) Denominator: ​ ​ Common Stock ​ 4,651,127 ​ 4,486,484 Denominator for Basic and Dilutive EPS – Weighted-average common stock ​ 4,651,127 ​ 4,486,484 Basic and dilutive loss per share ​ $ (5.04) ​ $ (4.33)</t>
        </is>
      </c>
    </row>
    <row r="5">
      <c r="A5" s="4" t="inlineStr">
        <is>
          <t>Schedule of anti-dilutive common equivalent shares</t>
        </is>
      </c>
      <c r="B5" s="4" t="inlineStr">
        <is>
          <t>​ ​ ​ ​ ​ ​ ​ ​ Nine Months Ended September 30, ​ 2021 2020 Outstanding options to purchase common stock 23,635,255 6,026,335 Outstanding Hyperfine convertible preferred stock (Series A through D) 109,182,191 67,211,210 Outstanding Liminal convertible preferred stock (Series A-1 and A-2) ​ 57,500,000 ​ — Total anti-dilutive common equivalent shares 190,317,446 73,237,545</t>
        </is>
      </c>
      <c r="C5" s="4" t="inlineStr">
        <is>
          <t>​ ​ ​ ​ ​ ​ ​ 2020 2019 Outstanding options to purchase common stock 5,812,150 4,764,571 Outstanding convertible preferred stock (Series A through D) 95,010,858 67,211,210 Total anti-dilutive common equivalent shares 100,823,008 71,975,781</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1" customWidth="1" min="3" max="3"/>
    <col width="25" customWidth="1" min="4" max="4"/>
    <col width="21" customWidth="1" min="5" max="5"/>
  </cols>
  <sheetData>
    <row r="1">
      <c r="A1" s="1" t="inlineStr">
        <is>
          <t>SUMMARY OF SIGNIFICANT ACCOUNTING POLICIES - Additional Information (Details) $ in Thousands</t>
        </is>
      </c>
      <c r="B1" s="2" t="inlineStr">
        <is>
          <t>9 Months Ended</t>
        </is>
      </c>
      <c r="D1" s="2" t="inlineStr">
        <is>
          <t>12 Months Ended</t>
        </is>
      </c>
    </row>
    <row r="2">
      <c r="B2" s="2" t="inlineStr">
        <is>
          <t>Sep. 30, 2021USD ($)derivative</t>
        </is>
      </c>
      <c r="C2" s="2" t="inlineStr">
        <is>
          <t>Sep. 30, 2020USD ($)</t>
        </is>
      </c>
      <c r="D2" s="2" t="inlineStr">
        <is>
          <t>Dec. 31, 2020USD ($)item</t>
        </is>
      </c>
      <c r="E2" s="2" t="inlineStr">
        <is>
          <t>Dec. 31, 2019USD ($)</t>
        </is>
      </c>
    </row>
    <row r="3">
      <c r="A3" s="3" t="inlineStr">
        <is>
          <t>SUMMARY OF SIGNIFICANT ACCOUNTING POLICIES</t>
        </is>
      </c>
    </row>
    <row r="4">
      <c r="A4" s="4" t="inlineStr">
        <is>
          <t>Revenue</t>
        </is>
      </c>
      <c r="B4" s="5" t="n">
        <v>1060</v>
      </c>
      <c r="C4" s="5" t="n">
        <v>87</v>
      </c>
      <c r="D4" s="5" t="n">
        <v>294</v>
      </c>
    </row>
    <row r="5">
      <c r="A5" s="4" t="inlineStr">
        <is>
          <t>Net income(loss)</t>
        </is>
      </c>
      <c r="B5" s="6" t="n">
        <v>-38766</v>
      </c>
      <c r="C5" s="5" t="n">
        <v>-16565</v>
      </c>
      <c r="D5" s="6" t="n">
        <v>-23427</v>
      </c>
      <c r="E5" s="5" t="n">
        <v>-19415</v>
      </c>
    </row>
    <row r="6">
      <c r="A6" s="4" t="inlineStr">
        <is>
          <t>Accumulated deficit</t>
        </is>
      </c>
      <c r="B6" s="5" t="n">
        <v>-110235</v>
      </c>
      <c r="D6" s="5" t="n">
        <v>-71469</v>
      </c>
      <c r="E6" s="6" t="n">
        <v>-48042</v>
      </c>
    </row>
    <row r="7">
      <c r="A7" s="4" t="inlineStr">
        <is>
          <t>Number of operating segments</t>
        </is>
      </c>
      <c r="B7" s="6" t="n">
        <v>2</v>
      </c>
      <c r="D7" s="6" t="n">
        <v>2</v>
      </c>
    </row>
    <row r="8">
      <c r="A8" s="4" t="inlineStr">
        <is>
          <t>Number of reporting segment</t>
        </is>
      </c>
      <c r="B8" s="6" t="n">
        <v>1</v>
      </c>
      <c r="D8" s="6" t="n">
        <v>1</v>
      </c>
    </row>
    <row r="9">
      <c r="A9" s="4" t="inlineStr">
        <is>
          <t>Allowance for doubtful accounts</t>
        </is>
      </c>
      <c r="D9" s="5" t="n">
        <v>0</v>
      </c>
    </row>
    <row r="10">
      <c r="A10" s="4" t="inlineStr">
        <is>
          <t>Impairment of Intangible Assets, Finite-lived</t>
        </is>
      </c>
      <c r="D10" s="5" t="n">
        <v>0</v>
      </c>
      <c r="E10" s="6" t="n">
        <v>0</v>
      </c>
    </row>
    <row r="11">
      <c r="A11" s="4" t="inlineStr">
        <is>
          <t>Number of performance obligations | item</t>
        </is>
      </c>
      <c r="D11" s="6" t="n">
        <v>2</v>
      </c>
    </row>
    <row r="12">
      <c r="A12" s="4" t="inlineStr">
        <is>
          <t>Advertising expenses</t>
        </is>
      </c>
      <c r="D12" s="5" t="n">
        <v>437</v>
      </c>
      <c r="E12" s="6" t="n">
        <v>22</v>
      </c>
    </row>
    <row r="13">
      <c r="A13" s="4" t="inlineStr">
        <is>
          <t>Vesting period</t>
        </is>
      </c>
      <c r="D13" s="4" t="inlineStr">
        <is>
          <t>4 years</t>
        </is>
      </c>
    </row>
    <row r="14">
      <c r="A14" s="4" t="inlineStr">
        <is>
          <t>Stock option grants, term</t>
        </is>
      </c>
      <c r="D14" s="4" t="inlineStr">
        <is>
          <t>10 years</t>
        </is>
      </c>
    </row>
    <row r="15">
      <c r="A15" s="4" t="inlineStr">
        <is>
          <t>Uncertain tax positions</t>
        </is>
      </c>
      <c r="D15" s="5" t="n">
        <v>0</v>
      </c>
      <c r="E15" s="5" t="n">
        <v>0</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ignificant customer, percentage of revenue (Details) - Customer Concentration Risk</t>
        </is>
      </c>
      <c r="B1" s="2" t="inlineStr">
        <is>
          <t>Sep. 30, 2021</t>
        </is>
      </c>
      <c r="C1" s="2" t="inlineStr">
        <is>
          <t>Dec. 31, 2020</t>
        </is>
      </c>
      <c r="D1" s="2" t="inlineStr">
        <is>
          <t>Sep. 30, 2021</t>
        </is>
      </c>
      <c r="E1" s="2" t="inlineStr">
        <is>
          <t>Sep. 30, 2020</t>
        </is>
      </c>
      <c r="F1" s="2" t="inlineStr">
        <is>
          <t>Dec. 31, 2020</t>
        </is>
      </c>
    </row>
    <row r="2">
      <c r="A2" s="4" t="inlineStr">
        <is>
          <t>Customer A | Revenue</t>
        </is>
      </c>
    </row>
    <row r="3">
      <c r="A3" s="3" t="inlineStr">
        <is>
          <t>Concentration Risk [Line Items]</t>
        </is>
      </c>
    </row>
    <row r="4">
      <c r="A4" s="4" t="inlineStr">
        <is>
          <t>Concentration Risk, Percentage</t>
        </is>
      </c>
      <c r="D4" s="4" t="inlineStr">
        <is>
          <t>11.00%</t>
        </is>
      </c>
      <c r="E4" s="4" t="inlineStr">
        <is>
          <t>0.00%</t>
        </is>
      </c>
      <c r="F4" s="4" t="inlineStr">
        <is>
          <t>21.00%</t>
        </is>
      </c>
    </row>
    <row r="5">
      <c r="A5" s="4" t="inlineStr">
        <is>
          <t>Customer A | Accounts receivable</t>
        </is>
      </c>
    </row>
    <row r="6">
      <c r="A6" s="3" t="inlineStr">
        <is>
          <t>Concentration Risk [Line Items]</t>
        </is>
      </c>
    </row>
    <row r="7">
      <c r="A7" s="4" t="inlineStr">
        <is>
          <t>Concentration Risk, Percentage</t>
        </is>
      </c>
      <c r="B7" s="4" t="inlineStr">
        <is>
          <t>6.00%</t>
        </is>
      </c>
      <c r="C7" s="4" t="inlineStr">
        <is>
          <t>0.00%</t>
        </is>
      </c>
      <c r="F7" s="4" t="inlineStr">
        <is>
          <t>4.00%</t>
        </is>
      </c>
    </row>
    <row r="8">
      <c r="A8" s="4" t="inlineStr">
        <is>
          <t>Customer B | Revenue</t>
        </is>
      </c>
    </row>
    <row r="9">
      <c r="A9" s="3" t="inlineStr">
        <is>
          <t>Concentration Risk [Line Items]</t>
        </is>
      </c>
    </row>
    <row r="10">
      <c r="A10" s="4" t="inlineStr">
        <is>
          <t>Concentration Risk, Percentage</t>
        </is>
      </c>
      <c r="D10" s="4" t="inlineStr">
        <is>
          <t>10.00%</t>
        </is>
      </c>
      <c r="E10" s="4" t="inlineStr">
        <is>
          <t>60.00%</t>
        </is>
      </c>
      <c r="F10" s="4" t="inlineStr">
        <is>
          <t>21.00%</t>
        </is>
      </c>
    </row>
    <row r="11">
      <c r="A11" s="4" t="inlineStr">
        <is>
          <t>Customer B | Accounts receivable</t>
        </is>
      </c>
    </row>
    <row r="12">
      <c r="A12" s="3" t="inlineStr">
        <is>
          <t>Concentration Risk [Line Items]</t>
        </is>
      </c>
    </row>
    <row r="13">
      <c r="A13" s="4" t="inlineStr">
        <is>
          <t>Concentration Risk, Percentage</t>
        </is>
      </c>
      <c r="B13" s="4" t="inlineStr">
        <is>
          <t>16.00%</t>
        </is>
      </c>
      <c r="C13" s="4" t="inlineStr">
        <is>
          <t>0.00%</t>
        </is>
      </c>
      <c r="F13" s="4" t="inlineStr">
        <is>
          <t>0.00%</t>
        </is>
      </c>
    </row>
    <row r="14">
      <c r="A14" s="4" t="inlineStr">
        <is>
          <t>Customer C | Revenue</t>
        </is>
      </c>
    </row>
    <row r="15">
      <c r="A15" s="3" t="inlineStr">
        <is>
          <t>Concentration Risk [Line Items]</t>
        </is>
      </c>
    </row>
    <row r="16">
      <c r="A16" s="4" t="inlineStr">
        <is>
          <t>Concentration Risk, Percentage</t>
        </is>
      </c>
      <c r="D16" s="4" t="inlineStr">
        <is>
          <t>10.00%</t>
        </is>
      </c>
      <c r="E16" s="4" t="inlineStr">
        <is>
          <t>0.00%</t>
        </is>
      </c>
      <c r="F16" s="4" t="inlineStr">
        <is>
          <t>20.00%</t>
        </is>
      </c>
    </row>
    <row r="17">
      <c r="A17" s="4" t="inlineStr">
        <is>
          <t>Customer C | Accounts receivable</t>
        </is>
      </c>
    </row>
    <row r="18">
      <c r="A18" s="3" t="inlineStr">
        <is>
          <t>Concentration Risk [Line Items]</t>
        </is>
      </c>
    </row>
    <row r="19">
      <c r="A19" s="4" t="inlineStr">
        <is>
          <t>Concentration Risk, Percentage</t>
        </is>
      </c>
      <c r="B19" s="4" t="inlineStr">
        <is>
          <t>0.00%</t>
        </is>
      </c>
      <c r="C19" s="4" t="inlineStr">
        <is>
          <t>0.00%</t>
        </is>
      </c>
      <c r="F19" s="4" t="inlineStr">
        <is>
          <t>53.00%</t>
        </is>
      </c>
    </row>
    <row r="20">
      <c r="A20" s="4" t="inlineStr">
        <is>
          <t>Customer D | Revenue</t>
        </is>
      </c>
    </row>
    <row r="21">
      <c r="A21" s="3" t="inlineStr">
        <is>
          <t>Concentration Risk [Line Items]</t>
        </is>
      </c>
    </row>
    <row r="22">
      <c r="A22" s="4" t="inlineStr">
        <is>
          <t>Concentration Risk, Percentage</t>
        </is>
      </c>
      <c r="D22" s="4" t="inlineStr">
        <is>
          <t>6.00%</t>
        </is>
      </c>
      <c r="E22" s="4" t="inlineStr">
        <is>
          <t>0.00%</t>
        </is>
      </c>
      <c r="F22" s="4" t="inlineStr">
        <is>
          <t>14.00%</t>
        </is>
      </c>
    </row>
    <row r="23">
      <c r="A23" s="4" t="inlineStr">
        <is>
          <t>Customer D | Accounts receivable</t>
        </is>
      </c>
    </row>
    <row r="24">
      <c r="A24" s="3" t="inlineStr">
        <is>
          <t>Concentration Risk [Line Items]</t>
        </is>
      </c>
    </row>
    <row r="25">
      <c r="A25" s="4" t="inlineStr">
        <is>
          <t>Concentration Risk, Percentage</t>
        </is>
      </c>
      <c r="B25" s="4" t="inlineStr">
        <is>
          <t>12.00%</t>
        </is>
      </c>
      <c r="C25" s="4" t="inlineStr">
        <is>
          <t>0.00%</t>
        </is>
      </c>
      <c r="F25" s="4" t="inlineStr">
        <is>
          <t>32.00%</t>
        </is>
      </c>
    </row>
    <row r="26">
      <c r="A26" s="4" t="inlineStr">
        <is>
          <t>Customer E | Revenue</t>
        </is>
      </c>
    </row>
    <row r="27">
      <c r="A27" s="3" t="inlineStr">
        <is>
          <t>Concentration Risk [Line Items]</t>
        </is>
      </c>
    </row>
    <row r="28">
      <c r="A28" s="4" t="inlineStr">
        <is>
          <t>Concentration Risk, Percentage</t>
        </is>
      </c>
      <c r="D28" s="4" t="inlineStr">
        <is>
          <t>6.00%</t>
        </is>
      </c>
      <c r="E28" s="4" t="inlineStr">
        <is>
          <t>0.00%</t>
        </is>
      </c>
      <c r="F28" s="4" t="inlineStr">
        <is>
          <t>11.00%</t>
        </is>
      </c>
    </row>
    <row r="29">
      <c r="A29" s="4" t="inlineStr">
        <is>
          <t>Customer E | Accounts receivable</t>
        </is>
      </c>
    </row>
    <row r="30">
      <c r="A30" s="3" t="inlineStr">
        <is>
          <t>Concentration Risk [Line Items]</t>
        </is>
      </c>
    </row>
    <row r="31">
      <c r="A31" s="4" t="inlineStr">
        <is>
          <t>Concentration Risk, Percentage</t>
        </is>
      </c>
      <c r="B31" s="4" t="inlineStr">
        <is>
          <t>12.00%</t>
        </is>
      </c>
      <c r="C31" s="4" t="inlineStr">
        <is>
          <t>0.00%</t>
        </is>
      </c>
      <c r="F31" s="4" t="inlineStr">
        <is>
          <t>0.00%</t>
        </is>
      </c>
    </row>
    <row r="32">
      <c r="A32" s="4" t="inlineStr">
        <is>
          <t>Customer F | Revenue</t>
        </is>
      </c>
    </row>
    <row r="33">
      <c r="A33" s="3" t="inlineStr">
        <is>
          <t>Concentration Risk [Line Items]</t>
        </is>
      </c>
    </row>
    <row r="34">
      <c r="A34" s="4" t="inlineStr">
        <is>
          <t>Concentration Risk, Percentage</t>
        </is>
      </c>
      <c r="D34" s="4" t="inlineStr">
        <is>
          <t>5.00%</t>
        </is>
      </c>
      <c r="E34" s="4" t="inlineStr">
        <is>
          <t>0.00%</t>
        </is>
      </c>
    </row>
    <row r="35">
      <c r="A35" s="4" t="inlineStr">
        <is>
          <t>Customer F | Accounts receivable</t>
        </is>
      </c>
    </row>
    <row r="36">
      <c r="A36" s="3" t="inlineStr">
        <is>
          <t>Concentration Risk [Line Items]</t>
        </is>
      </c>
    </row>
    <row r="37">
      <c r="A37" s="4" t="inlineStr">
        <is>
          <t>Concentration Risk, Percentage</t>
        </is>
      </c>
      <c r="B37" s="4" t="inlineStr">
        <is>
          <t>27.00%</t>
        </is>
      </c>
      <c r="C37" s="4" t="inlineStr">
        <is>
          <t>0.00%</t>
        </is>
      </c>
    </row>
    <row r="38">
      <c r="A38" s="4" t="inlineStr">
        <is>
          <t>Customer G | Revenue</t>
        </is>
      </c>
    </row>
    <row r="39">
      <c r="A39" s="3" t="inlineStr">
        <is>
          <t>Concentration Risk [Line Items]</t>
        </is>
      </c>
    </row>
    <row r="40">
      <c r="A40" s="4" t="inlineStr">
        <is>
          <t>Concentration Risk, Percentage</t>
        </is>
      </c>
      <c r="D40" s="4" t="inlineStr">
        <is>
          <t>3.00%</t>
        </is>
      </c>
      <c r="E40" s="4" t="inlineStr">
        <is>
          <t>0.00%</t>
        </is>
      </c>
    </row>
    <row r="41">
      <c r="A41" s="4" t="inlineStr">
        <is>
          <t>Customer G | Accounts receivable</t>
        </is>
      </c>
    </row>
    <row r="42">
      <c r="A42" s="3" t="inlineStr">
        <is>
          <t>Concentration Risk [Line Items]</t>
        </is>
      </c>
    </row>
    <row r="43">
      <c r="A43" s="4" t="inlineStr">
        <is>
          <t>Concentration Risk, Percentage</t>
        </is>
      </c>
      <c r="B43" s="4" t="inlineStr">
        <is>
          <t>0.00%</t>
        </is>
      </c>
      <c r="C43" s="4" t="inlineStr">
        <is>
          <t>53.00%</t>
        </is>
      </c>
    </row>
    <row r="44">
      <c r="A44" s="4" t="inlineStr">
        <is>
          <t>Customer H | Revenue</t>
        </is>
      </c>
    </row>
    <row r="45">
      <c r="A45" s="3" t="inlineStr">
        <is>
          <t>Concentration Risk [Line Items]</t>
        </is>
      </c>
    </row>
    <row r="46">
      <c r="A46" s="4" t="inlineStr">
        <is>
          <t>Concentration Risk, Percentage</t>
        </is>
      </c>
      <c r="D46" s="4" t="inlineStr">
        <is>
          <t>1.00%</t>
        </is>
      </c>
      <c r="E46" s="4" t="inlineStr">
        <is>
          <t>40.00%</t>
        </is>
      </c>
    </row>
    <row r="47">
      <c r="A47" s="4" t="inlineStr">
        <is>
          <t>Customer H | Accounts receivable</t>
        </is>
      </c>
    </row>
    <row r="48">
      <c r="A48" s="3" t="inlineStr">
        <is>
          <t>Concentration Risk [Line Items]</t>
        </is>
      </c>
    </row>
    <row r="49">
      <c r="A49" s="4" t="inlineStr">
        <is>
          <t>Concentration Risk, Percentage</t>
        </is>
      </c>
      <c r="B49" s="4" t="inlineStr">
        <is>
          <t>0.00%</t>
        </is>
      </c>
      <c r="C49" s="4" t="inlineStr">
        <is>
          <t>32.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ummary of disaggregated revenu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isaggregation of Revenue [Line Items]</t>
        </is>
      </c>
    </row>
    <row r="4">
      <c r="A4" s="4" t="inlineStr">
        <is>
          <t>Revenue</t>
        </is>
      </c>
      <c r="B4" s="5" t="n">
        <v>1060</v>
      </c>
      <c r="C4" s="5" t="n">
        <v>87</v>
      </c>
      <c r="D4" s="5" t="n">
        <v>294</v>
      </c>
    </row>
    <row r="5">
      <c r="A5" s="4" t="inlineStr">
        <is>
          <t>Device</t>
        </is>
      </c>
    </row>
    <row r="6">
      <c r="A6" s="3" t="inlineStr">
        <is>
          <t>Disaggregation of Revenue [Line Items]</t>
        </is>
      </c>
    </row>
    <row r="7">
      <c r="A7" s="4" t="inlineStr">
        <is>
          <t>Revenue</t>
        </is>
      </c>
      <c r="B7" s="6" t="n">
        <v>521</v>
      </c>
      <c r="C7" s="6" t="n">
        <v>77</v>
      </c>
      <c r="D7" s="6" t="n">
        <v>200</v>
      </c>
    </row>
    <row r="8">
      <c r="A8" s="4" t="inlineStr">
        <is>
          <t>Service</t>
        </is>
      </c>
    </row>
    <row r="9">
      <c r="A9" s="3" t="inlineStr">
        <is>
          <t>Disaggregation of Revenue [Line Items]</t>
        </is>
      </c>
    </row>
    <row r="10">
      <c r="A10" s="4" t="inlineStr">
        <is>
          <t>Revenue</t>
        </is>
      </c>
      <c r="B10" s="6" t="n">
        <v>539</v>
      </c>
      <c r="C10" s="6" t="n">
        <v>10</v>
      </c>
      <c r="D10" s="6" t="n">
        <v>94</v>
      </c>
    </row>
    <row r="11">
      <c r="A11" s="4" t="inlineStr">
        <is>
          <t>Point in time | Device</t>
        </is>
      </c>
    </row>
    <row r="12">
      <c r="A12" s="3" t="inlineStr">
        <is>
          <t>Disaggregation of Revenue [Line Items]</t>
        </is>
      </c>
    </row>
    <row r="13">
      <c r="A13" s="4" t="inlineStr">
        <is>
          <t>Revenue</t>
        </is>
      </c>
      <c r="B13" s="6" t="n">
        <v>521</v>
      </c>
      <c r="C13" s="6" t="n">
        <v>77</v>
      </c>
      <c r="D13" s="6" t="n">
        <v>200</v>
      </c>
    </row>
    <row r="14">
      <c r="A14" s="4" t="inlineStr">
        <is>
          <t>Overtime | Service</t>
        </is>
      </c>
    </row>
    <row r="15">
      <c r="A15" s="3" t="inlineStr">
        <is>
          <t>Disaggregation of Revenue [Line Items]</t>
        </is>
      </c>
    </row>
    <row r="16">
      <c r="A16" s="4" t="inlineStr">
        <is>
          <t>Revenue</t>
        </is>
      </c>
      <c r="B16" s="5" t="n">
        <v>539</v>
      </c>
      <c r="C16" s="5" t="n">
        <v>10</v>
      </c>
      <c r="D16" s="5" t="n">
        <v>9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receivables and deferred revenue from contracts with customers (Details) - USD ($) $ in Thousands</t>
        </is>
      </c>
      <c r="B1" s="2" t="inlineStr">
        <is>
          <t>Sep. 30, 2021</t>
        </is>
      </c>
      <c r="C1" s="2" t="inlineStr">
        <is>
          <t>Dec. 31, 2020</t>
        </is>
      </c>
    </row>
    <row r="2">
      <c r="A2" s="3" t="inlineStr">
        <is>
          <t>REVENUE RECOGNITION</t>
        </is>
      </c>
    </row>
    <row r="3">
      <c r="A3" s="4" t="inlineStr">
        <is>
          <t>Accounts receivable, less allowance of $58 and $- in 2021 and 2020, respectively</t>
        </is>
      </c>
      <c r="B3" s="5" t="n">
        <v>940</v>
      </c>
      <c r="C3" s="5" t="n">
        <v>174</v>
      </c>
    </row>
    <row r="4">
      <c r="A4" s="4" t="inlineStr">
        <is>
          <t>Unbilled receivables</t>
        </is>
      </c>
      <c r="B4" s="6" t="n">
        <v>48</v>
      </c>
      <c r="C4" s="6" t="n">
        <v>0</v>
      </c>
    </row>
    <row r="5">
      <c r="A5" s="4" t="inlineStr">
        <is>
          <t>Deferred revenue</t>
        </is>
      </c>
      <c r="B5" s="6" t="n">
        <v>774</v>
      </c>
      <c r="C5" s="6" t="n">
        <v>158</v>
      </c>
    </row>
    <row r="6">
      <c r="A6" s="4" t="inlineStr">
        <is>
          <t>Long term deferred revenue</t>
        </is>
      </c>
      <c r="B6" s="5" t="n">
        <v>340</v>
      </c>
      <c r="C6"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VENUE RECOGNITION</t>
        </is>
      </c>
    </row>
    <row r="4">
      <c r="A4" s="4" t="inlineStr">
        <is>
          <t>Payment terms range, minimum</t>
        </is>
      </c>
      <c r="B4" s="4" t="inlineStr">
        <is>
          <t>20 days</t>
        </is>
      </c>
      <c r="D4" s="4" t="inlineStr">
        <is>
          <t>20 days</t>
        </is>
      </c>
    </row>
    <row r="5">
      <c r="A5" s="4" t="inlineStr">
        <is>
          <t>Payment terms range, maximum</t>
        </is>
      </c>
      <c r="B5" s="4" t="inlineStr">
        <is>
          <t>6 months</t>
        </is>
      </c>
      <c r="D5" s="4" t="inlineStr">
        <is>
          <t>6 months</t>
        </is>
      </c>
    </row>
    <row r="6">
      <c r="A6" s="4" t="inlineStr">
        <is>
          <t>Revenue recognized that was included in the deferred revenue balance at the beginning of the period</t>
        </is>
      </c>
      <c r="B6" s="5" t="n">
        <v>157</v>
      </c>
      <c r="C6" s="5" t="n">
        <v>0</v>
      </c>
    </row>
    <row r="7">
      <c r="A7" s="4" t="inlineStr">
        <is>
          <t>Remaining performance obligation</t>
        </is>
      </c>
      <c r="B7" s="5" t="n">
        <v>2028</v>
      </c>
      <c r="D7" s="5" t="n">
        <v>859</v>
      </c>
    </row>
    <row r="8">
      <c r="A8" s="4" t="inlineStr">
        <is>
          <t>Revenue, Remaining Performance Obligation, Expected Timing of Satisfaction, Start Date [Axis]: 2021-01-01</t>
        </is>
      </c>
    </row>
    <row r="9">
      <c r="A9" s="3" t="inlineStr">
        <is>
          <t>REVENUE RECOGNITION</t>
        </is>
      </c>
    </row>
    <row r="10">
      <c r="A10" s="4" t="inlineStr">
        <is>
          <t>Percentage of remaining performance obligation expected to recognize</t>
        </is>
      </c>
      <c r="B10" s="4" t="inlineStr">
        <is>
          <t>24.00%</t>
        </is>
      </c>
    </row>
    <row r="11">
      <c r="A11" s="4" t="inlineStr">
        <is>
          <t>Remaining performance obligation expected to recognize</t>
        </is>
      </c>
      <c r="B11" s="4" t="inlineStr">
        <is>
          <t>1 year</t>
        </is>
      </c>
      <c r="D11" s="4" t="inlineStr">
        <is>
          <t>1 year</t>
        </is>
      </c>
    </row>
    <row r="12">
      <c r="A12" s="4" t="inlineStr">
        <is>
          <t>Revenue, Remaining Performance Obligation, Expected Timing of Satisfaction, Start Date [Axis]: 2022-01-01</t>
        </is>
      </c>
    </row>
    <row r="13">
      <c r="A13" s="3" t="inlineStr">
        <is>
          <t>REVENUE RECOGNITION</t>
        </is>
      </c>
    </row>
    <row r="14">
      <c r="A14" s="4" t="inlineStr">
        <is>
          <t>Percentage of remaining performance obligation expected to recognize</t>
        </is>
      </c>
      <c r="B14" s="4" t="inlineStr">
        <is>
          <t>76.00%</t>
        </is>
      </c>
    </row>
    <row r="15">
      <c r="A15" s="4" t="inlineStr">
        <is>
          <t>Remaining performance obligation expected to recognize</t>
        </is>
      </c>
      <c r="B15" s="4" t="inlineStr">
        <is>
          <t xml:space="preserve"> </t>
        </is>
      </c>
      <c r="D15"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Fair value asset transfers, Level 1 to Level 2</t>
        </is>
      </c>
      <c r="B3" s="5" t="n">
        <v>0</v>
      </c>
      <c r="C3" s="5" t="n">
        <v>0</v>
      </c>
    </row>
    <row r="4">
      <c r="A4" s="4" t="inlineStr">
        <is>
          <t>Fair value asset transfers, Level 2 to Level 1</t>
        </is>
      </c>
      <c r="B4" s="6" t="n">
        <v>0</v>
      </c>
      <c r="C4" s="6" t="n">
        <v>0</v>
      </c>
    </row>
    <row r="5">
      <c r="A5" s="4" t="inlineStr">
        <is>
          <t>Fair value liabilities transfers, Level 1 to Level 2</t>
        </is>
      </c>
      <c r="B5" s="6" t="n">
        <v>0</v>
      </c>
      <c r="C5" s="6" t="n">
        <v>0</v>
      </c>
    </row>
    <row r="6">
      <c r="A6" s="4" t="inlineStr">
        <is>
          <t>Fair value liabilities transfers, Level 2 to Level 1</t>
        </is>
      </c>
      <c r="B6" s="6" t="n">
        <v>0</v>
      </c>
      <c r="C6" s="6" t="n">
        <v>0</v>
      </c>
    </row>
    <row r="7">
      <c r="A7" s="4" t="inlineStr">
        <is>
          <t>Level 1</t>
        </is>
      </c>
    </row>
    <row r="8">
      <c r="A8" s="3" t="inlineStr">
        <is>
          <t>Fair Value, Assets and Liabilities Measured on Recurring and Nonrecurring Basis [Line Items]</t>
        </is>
      </c>
    </row>
    <row r="9">
      <c r="A9" s="4" t="inlineStr">
        <is>
          <t>Cash and cash equivalents</t>
        </is>
      </c>
      <c r="B9" s="5" t="n">
        <v>62746</v>
      </c>
      <c r="C9" s="6" t="n">
        <v>58418</v>
      </c>
    </row>
    <row r="10">
      <c r="A10" s="4" t="inlineStr">
        <is>
          <t>Money market funds | Level 1</t>
        </is>
      </c>
    </row>
    <row r="11">
      <c r="A11" s="3" t="inlineStr">
        <is>
          <t>Fair Value, Assets and Liabilities Measured on Recurring and Nonrecurring Basis [Line Items]</t>
        </is>
      </c>
    </row>
    <row r="12">
      <c r="A12" s="4" t="inlineStr">
        <is>
          <t>Cash and cash equivalents</t>
        </is>
      </c>
      <c r="C12" s="5" t="n">
        <v>58418</v>
      </c>
      <c r="D12" s="5" t="n">
        <v>2531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VENTORI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INVENTORIES</t>
        </is>
      </c>
    </row>
    <row r="4">
      <c r="A4" s="4" t="inlineStr">
        <is>
          <t>Inventory adjustments and excess and obsolete inventory charges</t>
        </is>
      </c>
      <c r="B4" s="5" t="n">
        <v>19</v>
      </c>
      <c r="C4" s="5" t="n">
        <v>163</v>
      </c>
      <c r="D4" s="5" t="n">
        <v>213</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1</t>
        </is>
      </c>
      <c r="C1" s="2" t="inlineStr">
        <is>
          <t>Dec. 31, 2020</t>
        </is>
      </c>
      <c r="D1" s="2" t="inlineStr">
        <is>
          <t>Dec. 31, 2019</t>
        </is>
      </c>
    </row>
    <row r="2">
      <c r="A2" s="3" t="inlineStr">
        <is>
          <t>PREPAID EXPENSES AND OTHER CURRENT ASSETS</t>
        </is>
      </c>
    </row>
    <row r="3">
      <c r="A3" s="4" t="inlineStr">
        <is>
          <t>Deferred transaction related costs</t>
        </is>
      </c>
      <c r="B3" s="5" t="n">
        <v>3042</v>
      </c>
      <c r="C3" s="5" t="n">
        <v>0</v>
      </c>
    </row>
    <row r="4">
      <c r="A4" s="4" t="inlineStr">
        <is>
          <t>Prepaid expenses</t>
        </is>
      </c>
      <c r="B4" s="6" t="n">
        <v>385</v>
      </c>
      <c r="C4" s="6" t="n">
        <v>203</v>
      </c>
    </row>
    <row r="5">
      <c r="A5" s="4" t="inlineStr">
        <is>
          <t>Other current assets</t>
        </is>
      </c>
      <c r="B5" s="6" t="n">
        <v>173</v>
      </c>
      <c r="C5" s="6" t="n">
        <v>488</v>
      </c>
    </row>
    <row r="6">
      <c r="A6" s="4" t="inlineStr">
        <is>
          <t>Total prepaid expenses and other current assets</t>
        </is>
      </c>
      <c r="B6" s="5" t="n">
        <v>3600</v>
      </c>
      <c r="C6" s="5" t="n">
        <v>691</v>
      </c>
      <c r="D6" s="5" t="n">
        <v>83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Leased devices</t>
        </is>
      </c>
      <c r="D4" s="5" t="n">
        <v>127</v>
      </c>
    </row>
    <row r="5">
      <c r="A5" s="4" t="inlineStr">
        <is>
          <t>Property and equipment, gross</t>
        </is>
      </c>
      <c r="B5" s="5" t="n">
        <v>4430</v>
      </c>
      <c r="D5" s="6" t="n">
        <v>2620</v>
      </c>
      <c r="E5" s="5" t="n">
        <v>916</v>
      </c>
    </row>
    <row r="6">
      <c r="A6" s="4" t="inlineStr">
        <is>
          <t>Less: Accumulated depreciation and amortization</t>
        </is>
      </c>
      <c r="B6" s="6" t="n">
        <v>-1105</v>
      </c>
      <c r="D6" s="6" t="n">
        <v>-716</v>
      </c>
      <c r="E6" s="6" t="n">
        <v>-427</v>
      </c>
    </row>
    <row r="7">
      <c r="A7" s="4" t="inlineStr">
        <is>
          <t>Property and equipment, net</t>
        </is>
      </c>
      <c r="B7" s="6" t="n">
        <v>3325</v>
      </c>
      <c r="D7" s="6" t="n">
        <v>1904</v>
      </c>
      <c r="E7" s="6" t="n">
        <v>489</v>
      </c>
    </row>
    <row r="8">
      <c r="A8" s="4" t="inlineStr">
        <is>
          <t>Depreciation and amortization expense</t>
        </is>
      </c>
      <c r="B8" s="6" t="n">
        <v>389</v>
      </c>
      <c r="C8" s="5" t="n">
        <v>204</v>
      </c>
      <c r="D8" s="6" t="n">
        <v>289</v>
      </c>
      <c r="E8" s="6" t="n">
        <v>141</v>
      </c>
    </row>
    <row r="9">
      <c r="A9" s="4" t="inlineStr">
        <is>
          <t>Laboratory equipment</t>
        </is>
      </c>
    </row>
    <row r="10">
      <c r="A10" s="3" t="inlineStr">
        <is>
          <t>Property, Plant and Equipment [Line Items]</t>
        </is>
      </c>
    </row>
    <row r="11">
      <c r="A11" s="4" t="inlineStr">
        <is>
          <t>Property and equipment, gross</t>
        </is>
      </c>
      <c r="B11" s="6" t="n">
        <v>874</v>
      </c>
      <c r="D11" s="6" t="n">
        <v>572</v>
      </c>
    </row>
    <row r="12">
      <c r="A12" s="4" t="inlineStr">
        <is>
          <t>Research devices</t>
        </is>
      </c>
    </row>
    <row r="13">
      <c r="A13" s="3" t="inlineStr">
        <is>
          <t>Property, Plant and Equipment [Line Items]</t>
        </is>
      </c>
    </row>
    <row r="14">
      <c r="A14" s="4" t="inlineStr">
        <is>
          <t>Property and equipment, gross</t>
        </is>
      </c>
      <c r="B14" s="6" t="n">
        <v>772</v>
      </c>
      <c r="D14" s="6" t="n">
        <v>486</v>
      </c>
    </row>
    <row r="15">
      <c r="A15" s="4" t="inlineStr">
        <is>
          <t>Sales and marketing devices</t>
        </is>
      </c>
    </row>
    <row r="16">
      <c r="A16" s="3" t="inlineStr">
        <is>
          <t>Property, Plant and Equipment [Line Items]</t>
        </is>
      </c>
    </row>
    <row r="17">
      <c r="A17" s="4" t="inlineStr">
        <is>
          <t>Property and equipment, gross</t>
        </is>
      </c>
      <c r="B17" s="6" t="n">
        <v>762</v>
      </c>
      <c r="D17" s="6" t="n">
        <v>0</v>
      </c>
    </row>
    <row r="18">
      <c r="A18" s="4" t="inlineStr">
        <is>
          <t>Computer equipment</t>
        </is>
      </c>
    </row>
    <row r="19">
      <c r="A19" s="3" t="inlineStr">
        <is>
          <t>Property, Plant and Equipment [Line Items]</t>
        </is>
      </c>
    </row>
    <row r="20">
      <c r="A20" s="4" t="inlineStr">
        <is>
          <t>Property and equipment, gross</t>
        </is>
      </c>
      <c r="D20" s="6" t="n">
        <v>385</v>
      </c>
      <c r="E20" s="6" t="n">
        <v>323</v>
      </c>
    </row>
    <row r="21">
      <c r="A21" s="4" t="inlineStr">
        <is>
          <t>Property and equipment, gross</t>
        </is>
      </c>
      <c r="B21" s="6" t="n">
        <v>525</v>
      </c>
      <c r="D21" s="6" t="n">
        <v>385</v>
      </c>
    </row>
    <row r="22">
      <c r="A22" s="4" t="inlineStr">
        <is>
          <t>Construction in progress</t>
        </is>
      </c>
    </row>
    <row r="23">
      <c r="A23" s="3" t="inlineStr">
        <is>
          <t>Property, Plant and Equipment [Line Items]</t>
        </is>
      </c>
    </row>
    <row r="24">
      <c r="A24" s="4" t="inlineStr">
        <is>
          <t>Property and equipment, gross</t>
        </is>
      </c>
      <c r="D24" s="6" t="n">
        <v>613</v>
      </c>
      <c r="E24" s="6" t="n">
        <v>18</v>
      </c>
    </row>
    <row r="25">
      <c r="A25" s="4" t="inlineStr">
        <is>
          <t>Property and equipment, gross</t>
        </is>
      </c>
      <c r="B25" s="6" t="n">
        <v>686</v>
      </c>
      <c r="D25" s="6" t="n">
        <v>613</v>
      </c>
    </row>
    <row r="26">
      <c r="A26" s="4" t="inlineStr">
        <is>
          <t>Tooling</t>
        </is>
      </c>
    </row>
    <row r="27">
      <c r="A27" s="3" t="inlineStr">
        <is>
          <t>Property, Plant and Equipment [Line Items]</t>
        </is>
      </c>
    </row>
    <row r="28">
      <c r="A28" s="4" t="inlineStr">
        <is>
          <t>Property and equipment, gross</t>
        </is>
      </c>
      <c r="D28" s="6" t="n">
        <v>270</v>
      </c>
      <c r="E28" s="6" t="n">
        <v>21</v>
      </c>
    </row>
    <row r="29">
      <c r="A29" s="4" t="inlineStr">
        <is>
          <t>Property and equipment, gross</t>
        </is>
      </c>
      <c r="B29" s="6" t="n">
        <v>292</v>
      </c>
      <c r="D29" s="6" t="n">
        <v>270</v>
      </c>
    </row>
    <row r="30">
      <c r="A30" s="4" t="inlineStr">
        <is>
          <t>Leased devices</t>
        </is>
      </c>
    </row>
    <row r="31">
      <c r="A31" s="3" t="inlineStr">
        <is>
          <t>Property, Plant and Equipment [Line Items]</t>
        </is>
      </c>
    </row>
    <row r="32">
      <c r="A32" s="4" t="inlineStr">
        <is>
          <t>Property and equipment, gross</t>
        </is>
      </c>
      <c r="B32" s="6" t="n">
        <v>347</v>
      </c>
      <c r="D32" s="6" t="n">
        <v>127</v>
      </c>
    </row>
    <row r="33">
      <c r="A33" s="4" t="inlineStr">
        <is>
          <t>Other</t>
        </is>
      </c>
    </row>
    <row r="34">
      <c r="A34" s="3" t="inlineStr">
        <is>
          <t>Property, Plant and Equipment [Line Items]</t>
        </is>
      </c>
    </row>
    <row r="35">
      <c r="A35" s="4" t="inlineStr">
        <is>
          <t>Property and equipment, gross</t>
        </is>
      </c>
      <c r="D35" s="6" t="n">
        <v>167</v>
      </c>
      <c r="E35" s="5" t="n">
        <v>157</v>
      </c>
    </row>
    <row r="36">
      <c r="A36" s="4" t="inlineStr">
        <is>
          <t>Property and equipment, gross</t>
        </is>
      </c>
      <c r="B36" s="5" t="n">
        <v>172</v>
      </c>
      <c r="D36" s="5" t="n">
        <v>16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6. SUBSEQUENT EVENTS The Company evaluated subsequent events through January 21, 2022 for possible adjustment to, or disclosure in, the condensed consolidated and combined financial statements, which is the date on which the condensed consolidated and combined financial statements were issued. ​ On December 22, 2021, the Company completed the Business Combination with HealthCor. As a result of the Business Combination, the Company received gross proceeds of $162.1 million. In connection with the closing of the Business combination, the Company’s outstanding capital stock was automatically canceled and converted into the right to receive shares of HealthCor common stock, as further discussed in Note 1. The Company repaid the PPP loan in full with the proceeds received from the transaction. The Business Combination will be accounted for as a reverse recapitalization, in accordance with U.S. GAAP. Under this method of accounting, HealthCor will be treated as the “acquired” company for financial reporting purposes. ​</t>
        </is>
      </c>
      <c r="D3" s="4" t="inlineStr">
        <is>
          <t>16. SUBSEQUENT EVENTS The Company has evaluated events through July 19, 2021, for possible adjustment to, or disclosure in, the combined financial statements, which is the date on which the combined financial statements were issued. Subsequent events occurring after December 31, 2020, were as follows: ● In February 2021, Hyperfine and Liminal entered into a TSEA with Quantum-Si Incorporated. ● On April 1, 2021 Liminal executed a recapitalization whereby each share of Liminal common stock outstanding was exchanged for shares of Liminal Series A-1 preferred stock and Liminal Series A-2 preferred stock. ● On April 2, 2021, 4Bionics executed a plan of liquidation and dissolution. 4Bionics’ ownership in Liminal was distributed to its members and to the holders of incentive units. Holders of Class A Preferred Units received shares of Liminal Series A-1 Preferred Stock. Holders of Class B and Class C preferred units as well as holders of incentive units received shares of Liminal Series A-2 Preferred Stock. Additional shares of Liminal Series A-2 Preferred Stock are being held in escrow and are reallocated to the former holders of the 4Bionics incentive units based on the vesting schedule of their original grant. ● On April 14, 2021, upon approval of the Hyperfine board of directors and stockholders, the amount of Hyperfine common stock reserved under the Hyperfine Plan was increased by 3,000,000 to 19,000,000 . ● On April 14, 2021, Hyperfine granted 3,000,000 shares to the Executive Vice Chairman of the Hyperfine board of directors in recognition of services provided as a founder and advisor to Hyperfine since inception. The option award will vest in full on December 15, 2021. ● On April 22, 2021, Hyperfine established a wholly owned subsidiary in the United Kingdom. ● On April 27, 2021, upon approval of the Hyperfine board of directors and stockholders, the amount of Hyperfine common stock reserved under the Hyperfine Plan was increased by 12,500,000 to 31,500,000 . ● On April 27, 2021, Hyperfine granted certain equity awards to the newly hired Chief Executive Officer. These awards include (1) an option award to purchase 5,800,000 shares of Hyperfine common stock which will vest based on continued service over a four year period, (2) two separate option awards to purchase 1,450,000 shares each of Hyperfine common stock ( 2,900,000 shares in total), which will be fully vested upon the occurrence of various service, performance, and market conditions. The service condition for these awards is satisfied by providing service to the Company based on the defined service period per the award agreement. The performance-based condition is satisfied upon the occurrence of a special purpose acquisition company (“SPAC”) transaction, initial public offering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An additional 1,450,000 share option award with terms similar to those described above will be granted pursuant to the terms of the offer letter. In addition to the above, Hyperfine restricted stock units with a value of $2,500 will be granted at the closing of a Listing Event, as defined by the agreement, within two years of the Chief Executive Officer’s start date, subject to continued service and which will vest on a schedule to be agreed upon between Hyperfine and the Chief Executive Officer. ● On April 27, 2021, Hyperfine entered into a consulting agreement with its newly elected Chairman of the Board. The agreement includes cash and equity-based compensation. The cash compensation includes a fixed monthly consulting fee, and reimbursement of out-of-pocket expenses. The equity compensation includes (1) an option award to purchase 2,175,000 shares of Hyperfine common stock which will vest based on continued service, over four years , (2) two separate option awards to purchase 725,000 shares each of Hyperfine common stock ( 1,450,000 shares in total), which will be fully vested upon the occurrence of various certain service, performance, and market conditions. The service condition for these awards is satisfied by providing service to the Company based on the defined service period per the award agreement. The performance-based condition is satisfied upon the occurrence of a SPAC transaction,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 On May 4, 2021, Liminal’s 2021 Employee, Director and Consultant Equity Incentive Plan (the “Liminal Plan”) was adopted by its board of directors and stockholders. A total of 4,000,000 shares of Liminal common stock was reserved for issuance under the Liminal Plan. ● On July 7, 2021, Hyperfine and Liminal entered into a business combination agreement (the “Business Combination Agreement”) with HealthCor Catalio Acquisition Corp (“HealthCor”), a special purpose acquisition company. Pursuant to the Business Combination Agreement, among other things: (i) HealthCor will domesticate its jurisdiction of incorporation from the Cayman Islands to Delaware and change its name to “Hyperfine, Inc.” (“New Hyperfine”) and (ii) each of Hyperfine and Liminal will merge with and into separate wholly owned subsidiaries of HealthCor and survive their respective mergers as wholly owned subsidiaries of New Hyperfine (the “Business Combination”). The shares of Hyperfine capital stock (other than shares of Hyperfine Series A preferred stock) and Liminal capital stock (other than shares of Liminal Series A-1 preferred stock) issued and outstanding as of immediately prior to the Effective Time of the Business Combination will automatically be cancelled and converted into the right to receive shares of New Hyperfine Class A common stock based on the applicable exchange ratios, as defined in the Business Combination Agreement to be finalized prior to the close of the Business Combination. The shares of Hyperfine Series A preferred stock and Liminal Series A- 1 preferred stock issued and outstanding as of immediately prior to the Effective Time of the Business Combination will automatically be cancelled and converted into the right to receive shares of New Hyperfine Class B common stock based on the applicable exchange ratios, as defined in the Business Combination Agreement. The proposed Business Combination is expected to be completed in the fourth quarter of 2021, subject to, among other things, the approval by HealthCor’s shareholders, and other customary closing conditions as further described in the Business Combination Agreement. There is no assurance that the Business Combination will be consummated. ● In July 2021, Hyperfine and Liminal entered into a Technology and Services Exchange Agreement (the “TSEA”) by and among Hyperfine, Liminal and other participant companies controlled by the Rothbergs, consisting of AI Therapeutics, Inc., Tesseract Health, Inc. and Detect, Inc. (formerly known as Homodeus Inc.). The TSEA with the remaining participant companies will become effective upon the closing of the Business Combination. Under the TSEA, Hyperfine, Liminal and the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row r="4">
      <c r="A4" s="4" t="inlineStr">
        <is>
          <t>HEALTHCOR CATALIO ACQUISITION CORP</t>
        </is>
      </c>
    </row>
    <row r="5">
      <c r="A5" s="4" t="inlineStr">
        <is>
          <t>SUBSEQUENT EVENTS</t>
        </is>
      </c>
      <c r="B5"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10. SUBSEQUENT EVENTS The Company evaluated subsequent events and transactions that occurred after the balance sheet date up to the date that the condensed financial statements were issu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1</t>
        </is>
      </c>
      <c r="C1" s="2" t="inlineStr">
        <is>
          <t>Dec. 31, 2020</t>
        </is>
      </c>
      <c r="D1" s="2" t="inlineStr">
        <is>
          <t>Dec. 31, 2019</t>
        </is>
      </c>
    </row>
    <row r="2">
      <c r="A2" s="3" t="inlineStr">
        <is>
          <t>ACCRUED EXPENSES AND OTHER CURRENT LIABILITIES</t>
        </is>
      </c>
    </row>
    <row r="3">
      <c r="A3" s="4" t="inlineStr">
        <is>
          <t>Bonus</t>
        </is>
      </c>
      <c r="B3" s="5" t="n">
        <v>1535</v>
      </c>
      <c r="C3" s="5" t="n">
        <v>501</v>
      </c>
      <c r="D3" s="5" t="n">
        <v>110</v>
      </c>
    </row>
    <row r="4">
      <c r="A4" s="4" t="inlineStr">
        <is>
          <t>Contracted services</t>
        </is>
      </c>
      <c r="B4" s="6" t="n">
        <v>883</v>
      </c>
      <c r="C4" s="6" t="n">
        <v>456</v>
      </c>
      <c r="D4" s="6" t="n">
        <v>152</v>
      </c>
    </row>
    <row r="5">
      <c r="A5" s="4" t="inlineStr">
        <is>
          <t>Legal fees</t>
        </is>
      </c>
      <c r="B5" s="6" t="n">
        <v>435</v>
      </c>
      <c r="C5" s="6" t="n">
        <v>282</v>
      </c>
      <c r="D5" s="6" t="n">
        <v>228</v>
      </c>
    </row>
    <row r="6">
      <c r="A6" s="4" t="inlineStr">
        <is>
          <t>Commission</t>
        </is>
      </c>
      <c r="B6" s="6" t="n">
        <v>340</v>
      </c>
    </row>
    <row r="7">
      <c r="A7" s="4" t="inlineStr">
        <is>
          <t>Other</t>
        </is>
      </c>
      <c r="B7" s="6" t="n">
        <v>101</v>
      </c>
      <c r="C7" s="6" t="n">
        <v>25</v>
      </c>
      <c r="D7" s="6" t="n">
        <v>1</v>
      </c>
    </row>
    <row r="8">
      <c r="A8" s="4" t="inlineStr">
        <is>
          <t>Total accrued expenses and other current liabilities</t>
        </is>
      </c>
      <c r="B8" s="5" t="n">
        <v>3294</v>
      </c>
      <c r="C8" s="5" t="n">
        <v>1264</v>
      </c>
      <c r="D8" s="5" t="n">
        <v>49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NOTES PAYABLE (Details) - USD ($) $ in Thousands</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c r="G2" s="2" t="inlineStr">
        <is>
          <t>Dec. 31, 2018</t>
        </is>
      </c>
      <c r="H2" s="2" t="inlineStr">
        <is>
          <t>Aug. 10, 2020</t>
        </is>
      </c>
      <c r="I2" s="2" t="inlineStr">
        <is>
          <t>May 01, 2020</t>
        </is>
      </c>
    </row>
    <row r="3">
      <c r="A3" s="3" t="inlineStr">
        <is>
          <t>Debt Instrument [Line Items]</t>
        </is>
      </c>
    </row>
    <row r="4">
      <c r="A4" s="4" t="inlineStr">
        <is>
          <t>Proceeds from issuance of notes payable</t>
        </is>
      </c>
      <c r="C4" s="5" t="n">
        <v>0</v>
      </c>
      <c r="D4" s="5" t="n">
        <v>1067</v>
      </c>
      <c r="E4" s="5" t="n">
        <v>1067</v>
      </c>
      <c r="F4" s="5" t="n">
        <v>1000</v>
      </c>
    </row>
    <row r="5">
      <c r="A5" s="4" t="inlineStr">
        <is>
          <t>Note payable to related party issued</t>
        </is>
      </c>
      <c r="F5" s="6" t="n">
        <v>1000</v>
      </c>
    </row>
    <row r="6">
      <c r="A6" s="4" t="inlineStr">
        <is>
          <t>Note payable to related party repaid</t>
        </is>
      </c>
      <c r="G6" s="5" t="n">
        <v>1000</v>
      </c>
    </row>
    <row r="7">
      <c r="A7" s="4" t="inlineStr">
        <is>
          <t>Interest expense paid for note payable due to related party</t>
        </is>
      </c>
      <c r="E7" s="6" t="n">
        <v>6</v>
      </c>
      <c r="F7" s="5" t="n">
        <v>77</v>
      </c>
    </row>
    <row r="8">
      <c r="A8" s="4" t="inlineStr">
        <is>
          <t>Payroll Protection Program</t>
        </is>
      </c>
    </row>
    <row r="9">
      <c r="A9" s="3" t="inlineStr">
        <is>
          <t>Debt Instrument [Line Items]</t>
        </is>
      </c>
    </row>
    <row r="10">
      <c r="A10" s="4" t="inlineStr">
        <is>
          <t>Proceeds from issuance of notes payable</t>
        </is>
      </c>
      <c r="E10" s="5" t="n">
        <v>1067</v>
      </c>
    </row>
    <row r="11">
      <c r="A11" s="4" t="inlineStr">
        <is>
          <t>Interest rate</t>
        </is>
      </c>
      <c r="B11" s="4" t="inlineStr">
        <is>
          <t>1.00%</t>
        </is>
      </c>
      <c r="E11" s="4" t="inlineStr">
        <is>
          <t>1.00%</t>
        </is>
      </c>
    </row>
    <row r="12">
      <c r="A12" s="4" t="inlineStr">
        <is>
          <t>Deferment period</t>
        </is>
      </c>
      <c r="B12" s="4" t="inlineStr">
        <is>
          <t>10 months</t>
        </is>
      </c>
      <c r="E12" s="4" t="inlineStr">
        <is>
          <t>10 months</t>
        </is>
      </c>
    </row>
    <row r="13">
      <c r="A13" s="4" t="inlineStr">
        <is>
          <t>Monthly repayment amount</t>
        </is>
      </c>
      <c r="B13" s="5" t="n">
        <v>0</v>
      </c>
      <c r="E13" s="5" t="n">
        <v>0</v>
      </c>
    </row>
    <row r="14">
      <c r="A14" s="4" t="inlineStr">
        <is>
          <t>Hyperfine PPP loan</t>
        </is>
      </c>
    </row>
    <row r="15">
      <c r="A15" s="3" t="inlineStr">
        <is>
          <t>Debt Instrument [Line Items]</t>
        </is>
      </c>
    </row>
    <row r="16">
      <c r="A16" s="4" t="inlineStr">
        <is>
          <t>Amount of note payable</t>
        </is>
      </c>
      <c r="H16" s="5" t="n">
        <v>889</v>
      </c>
    </row>
    <row r="17">
      <c r="A17" s="4" t="inlineStr">
        <is>
          <t>Liminal PPP loaner</t>
        </is>
      </c>
    </row>
    <row r="18">
      <c r="A18" s="3" t="inlineStr">
        <is>
          <t>Debt Instrument [Line Items]</t>
        </is>
      </c>
    </row>
    <row r="19">
      <c r="A19" s="4" t="inlineStr">
        <is>
          <t>Amount of note payable</t>
        </is>
      </c>
      <c r="B19" s="5" t="n">
        <v>178</v>
      </c>
      <c r="E19" s="5" t="n">
        <v>178</v>
      </c>
      <c r="I19" s="5" t="n">
        <v>178</v>
      </c>
    </row>
    <row r="20">
      <c r="A20" s="4" t="inlineStr">
        <is>
          <t>Forgiveness of PPP Loan applied within deferment period | Payroll Protection Program</t>
        </is>
      </c>
    </row>
    <row r="21">
      <c r="A21" s="3" t="inlineStr">
        <is>
          <t>Debt Instrument [Line Items]</t>
        </is>
      </c>
    </row>
    <row r="22">
      <c r="A22" s="4" t="inlineStr">
        <is>
          <t>Payroll protection program, Term</t>
        </is>
      </c>
      <c r="B22" s="4" t="inlineStr">
        <is>
          <t>5 years</t>
        </is>
      </c>
      <c r="E22" s="4" t="inlineStr">
        <is>
          <t>5 years</t>
        </is>
      </c>
    </row>
    <row r="23">
      <c r="A23" s="4" t="inlineStr">
        <is>
          <t>Forgiveness of PPP Loan not applied within deferment period | Payroll Protection Program</t>
        </is>
      </c>
    </row>
    <row r="24">
      <c r="A24" s="3" t="inlineStr">
        <is>
          <t>Debt Instrument [Line Items]</t>
        </is>
      </c>
    </row>
    <row r="25">
      <c r="A25" s="4" t="inlineStr">
        <is>
          <t>Payroll protection program, Term</t>
        </is>
      </c>
      <c r="B25" s="4" t="inlineStr">
        <is>
          <t>5 years</t>
        </is>
      </c>
      <c r="E25" s="4" t="inlineStr">
        <is>
          <t>5 years</t>
        </is>
      </c>
    </row>
  </sheetData>
  <mergeCells count="3">
    <mergeCell ref="A1:A2"/>
    <mergeCell ref="C1:D1"/>
    <mergeCell ref="E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6" customWidth="1" min="8" max="8"/>
    <col width="16" customWidth="1" min="9" max="9"/>
    <col width="16" customWidth="1" min="10" max="10"/>
    <col width="14" customWidth="1" min="11" max="11"/>
  </cols>
  <sheetData>
    <row r="1">
      <c r="A1" s="1" t="inlineStr">
        <is>
          <t>CONVERTIBLE PREFERRED STOCK - Authorized, issued and outstanding Convertible Preferred Stock (Details) - USD ($)</t>
        </is>
      </c>
      <c r="B1" s="2" t="inlineStr">
        <is>
          <t>9 Months Ended</t>
        </is>
      </c>
      <c r="D1" s="2" t="inlineStr">
        <is>
          <t>12 Months Ended</t>
        </is>
      </c>
      <c r="H1" s="2" t="inlineStr">
        <is>
          <t>21 Months Ended</t>
        </is>
      </c>
      <c r="I1" s="2" t="inlineStr">
        <is>
          <t>84 Months Ended</t>
        </is>
      </c>
      <c r="J1" s="2" t="inlineStr">
        <is>
          <t>93 Months Ended</t>
        </is>
      </c>
    </row>
    <row r="2">
      <c r="B2" s="2" t="inlineStr">
        <is>
          <t>Sep. 30, 2021</t>
        </is>
      </c>
      <c r="C2" s="2" t="inlineStr">
        <is>
          <t>Sep. 30, 2020</t>
        </is>
      </c>
      <c r="D2" s="2" t="inlineStr">
        <is>
          <t>Dec. 31, 2020</t>
        </is>
      </c>
      <c r="E2" s="2" t="inlineStr">
        <is>
          <t>Dec. 31, 2019</t>
        </is>
      </c>
      <c r="F2" s="2" t="inlineStr">
        <is>
          <t>Dec. 31, 2017</t>
        </is>
      </c>
      <c r="G2" s="2" t="inlineStr">
        <is>
          <t>Dec. 31, 2014</t>
        </is>
      </c>
      <c r="H2" s="2" t="inlineStr">
        <is>
          <t>Sep. 30, 2021</t>
        </is>
      </c>
      <c r="I2" s="2" t="inlineStr">
        <is>
          <t>Dec. 31, 2020</t>
        </is>
      </c>
      <c r="J2" s="2" t="inlineStr">
        <is>
          <t>Sep. 30, 2021</t>
        </is>
      </c>
      <c r="K2" s="2" t="inlineStr">
        <is>
          <t>Dec. 31, 2018</t>
        </is>
      </c>
    </row>
    <row r="3">
      <c r="A3" s="3" t="inlineStr">
        <is>
          <t>Temporary Equity [Line Items]</t>
        </is>
      </c>
    </row>
    <row r="4">
      <c r="A4" s="4" t="inlineStr">
        <is>
          <t>Total Proceeds or Exchange Value</t>
        </is>
      </c>
      <c r="B4" s="5" t="n">
        <v>30468000</v>
      </c>
      <c r="C4" s="5" t="n">
        <v>0</v>
      </c>
      <c r="D4" s="5" t="n">
        <v>59769000</v>
      </c>
    </row>
    <row r="5">
      <c r="A5" s="4" t="inlineStr">
        <is>
          <t>Issuance Costs</t>
        </is>
      </c>
      <c r="B5" s="5" t="n">
        <v>7000</v>
      </c>
      <c r="C5" s="5" t="n">
        <v>0</v>
      </c>
      <c r="D5" s="6" t="n">
        <v>129000</v>
      </c>
    </row>
    <row r="6">
      <c r="A6"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6" s="5" t="n">
        <v>128286000</v>
      </c>
      <c r="E6" s="5" t="n">
        <v>68646000</v>
      </c>
      <c r="I6" s="5" t="n">
        <v>128286000</v>
      </c>
    </row>
    <row r="7">
      <c r="A7" s="4" t="inlineStr">
        <is>
          <t>Hyperfine Convertible Preferred Stock</t>
        </is>
      </c>
    </row>
    <row r="8">
      <c r="A8" s="3" t="inlineStr">
        <is>
          <t>Temporary Equity [Line Items]</t>
        </is>
      </c>
    </row>
    <row r="9">
      <c r="A9" s="4" t="inlineStr">
        <is>
          <t>Shares Authorized</t>
        </is>
      </c>
      <c r="B9" s="6" t="n">
        <v>129788828</v>
      </c>
      <c r="D9" s="6" t="n">
        <v>129788828</v>
      </c>
      <c r="E9" s="6" t="n">
        <v>67539894</v>
      </c>
      <c r="H9" s="6" t="n">
        <v>129788828</v>
      </c>
      <c r="I9" s="6" t="n">
        <v>129788828</v>
      </c>
      <c r="J9" s="6" t="n">
        <v>129788828</v>
      </c>
    </row>
    <row r="10">
      <c r="A10" s="4" t="inlineStr">
        <is>
          <t>Shares issued</t>
        </is>
      </c>
      <c r="B10" s="6" t="n">
        <v>109182191</v>
      </c>
      <c r="D10" s="6" t="n">
        <v>95010858</v>
      </c>
      <c r="E10" s="6" t="n">
        <v>67211210</v>
      </c>
      <c r="H10" s="6" t="n">
        <v>109182191</v>
      </c>
      <c r="I10" s="6" t="n">
        <v>95010858</v>
      </c>
      <c r="J10" s="6" t="n">
        <v>109182191</v>
      </c>
    </row>
    <row r="11">
      <c r="A11" s="4" t="inlineStr">
        <is>
          <t>Shares outstanding</t>
        </is>
      </c>
      <c r="B11" s="6" t="n">
        <v>109182191</v>
      </c>
      <c r="C11" s="6" t="n">
        <v>67211210</v>
      </c>
      <c r="D11" s="6" t="n">
        <v>95010858</v>
      </c>
      <c r="E11" s="6" t="n">
        <v>67211210</v>
      </c>
      <c r="H11" s="6" t="n">
        <v>109182191</v>
      </c>
      <c r="I11" s="6" t="n">
        <v>95010858</v>
      </c>
      <c r="J11" s="6" t="n">
        <v>109182191</v>
      </c>
      <c r="K11" s="6" t="n">
        <v>68646000</v>
      </c>
    </row>
    <row r="12">
      <c r="A12" s="4" t="inlineStr">
        <is>
          <t>Total Proceeds or Exchange Value</t>
        </is>
      </c>
      <c r="I12" s="5" t="n">
        <v>128651000</v>
      </c>
      <c r="J12" s="5" t="n">
        <v>159119000</v>
      </c>
    </row>
    <row r="13">
      <c r="A13" s="4" t="inlineStr">
        <is>
          <t>Issuance Costs</t>
        </is>
      </c>
      <c r="I13" s="6" t="n">
        <v>365000</v>
      </c>
      <c r="J13" s="6" t="n">
        <v>372000</v>
      </c>
    </row>
    <row r="14">
      <c r="A14"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14" s="5" t="n">
        <v>158747000</v>
      </c>
      <c r="C14" s="5" t="n">
        <v>68646000</v>
      </c>
      <c r="D14" s="5" t="n">
        <v>128286000</v>
      </c>
      <c r="E14" s="5" t="n">
        <v>68646000</v>
      </c>
      <c r="H14" s="5" t="n">
        <v>158747000</v>
      </c>
      <c r="I14" s="5" t="n">
        <v>128286000</v>
      </c>
      <c r="J14" s="5" t="n">
        <v>158747000</v>
      </c>
      <c r="K14" s="5" t="n">
        <v>67211210</v>
      </c>
    </row>
    <row r="15">
      <c r="A15" s="4" t="inlineStr">
        <is>
          <t>Series A</t>
        </is>
      </c>
    </row>
    <row r="16">
      <c r="A16" s="3" t="inlineStr">
        <is>
          <t>Temporary Equity [Line Items]</t>
        </is>
      </c>
    </row>
    <row r="17">
      <c r="A17" s="4" t="inlineStr">
        <is>
          <t>Issuance price per share</t>
        </is>
      </c>
      <c r="D17" s="8" t="n">
        <v>0.04</v>
      </c>
      <c r="E17" s="8" t="n">
        <v>0.04</v>
      </c>
      <c r="G17" s="8" t="n">
        <v>0.04</v>
      </c>
      <c r="I17" s="8" t="n">
        <v>0.04</v>
      </c>
    </row>
    <row r="18">
      <c r="A18" s="4" t="inlineStr">
        <is>
          <t>Shares Authorized</t>
        </is>
      </c>
      <c r="D18" s="6" t="n">
        <v>25000000</v>
      </c>
      <c r="E18" s="6" t="n">
        <v>25000000</v>
      </c>
      <c r="G18" s="6" t="n">
        <v>25000000</v>
      </c>
      <c r="I18" s="6" t="n">
        <v>25000000</v>
      </c>
    </row>
    <row r="19">
      <c r="A19" s="4" t="inlineStr">
        <is>
          <t>Shares issued</t>
        </is>
      </c>
      <c r="D19" s="6" t="n">
        <v>25000000</v>
      </c>
      <c r="E19" s="6" t="n">
        <v>25000000</v>
      </c>
      <c r="G19" s="6" t="n">
        <v>25000000</v>
      </c>
      <c r="I19" s="6" t="n">
        <v>25000000</v>
      </c>
    </row>
    <row r="20">
      <c r="A20" s="4" t="inlineStr">
        <is>
          <t>Shares outstanding</t>
        </is>
      </c>
      <c r="D20" s="6" t="n">
        <v>25000000</v>
      </c>
      <c r="E20" s="6" t="n">
        <v>25000000</v>
      </c>
      <c r="I20" s="6" t="n">
        <v>25000000</v>
      </c>
    </row>
    <row r="21">
      <c r="A21" s="4" t="inlineStr">
        <is>
          <t>Total Proceeds or Exchange Value</t>
        </is>
      </c>
      <c r="G21" s="5" t="n">
        <v>1000000</v>
      </c>
    </row>
    <row r="22">
      <c r="A22" s="4" t="inlineStr">
        <is>
          <t>Issuance Costs</t>
        </is>
      </c>
      <c r="D22" s="5" t="n">
        <v>2000</v>
      </c>
      <c r="E22" s="5" t="n">
        <v>2000</v>
      </c>
      <c r="G22" s="6" t="n">
        <v>2000</v>
      </c>
    </row>
    <row r="23">
      <c r="A23"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23" s="5" t="n">
        <v>999000</v>
      </c>
      <c r="E23" s="5" t="n">
        <v>999000</v>
      </c>
      <c r="G23" s="5" t="n">
        <v>998000</v>
      </c>
      <c r="I23" s="5" t="n">
        <v>999000</v>
      </c>
    </row>
    <row r="24">
      <c r="A24" s="4" t="inlineStr">
        <is>
          <t>Initial Liquidation Price per share</t>
        </is>
      </c>
      <c r="D24" s="8" t="n">
        <v>0.8</v>
      </c>
      <c r="E24" s="8" t="n">
        <v>0.8</v>
      </c>
      <c r="G24" s="8" t="n">
        <v>0.8</v>
      </c>
      <c r="I24" s="8" t="n">
        <v>0.8</v>
      </c>
    </row>
    <row r="25">
      <c r="A25" s="4" t="inlineStr">
        <is>
          <t>Series B</t>
        </is>
      </c>
    </row>
    <row r="26">
      <c r="A26" s="3" t="inlineStr">
        <is>
          <t>Temporary Equity [Line Items]</t>
        </is>
      </c>
    </row>
    <row r="27">
      <c r="A27" s="4" t="inlineStr">
        <is>
          <t>Issuance price per share</t>
        </is>
      </c>
      <c r="D27" s="8" t="n">
        <v>0.8</v>
      </c>
      <c r="E27" s="8" t="n">
        <v>0.8</v>
      </c>
      <c r="F27" s="8" t="n">
        <v>0.8</v>
      </c>
      <c r="I27" s="8" t="n">
        <v>0.8</v>
      </c>
    </row>
    <row r="28">
      <c r="A28" s="4" t="inlineStr">
        <is>
          <t>Shares Authorized</t>
        </is>
      </c>
      <c r="D28" s="6" t="n">
        <v>10625000</v>
      </c>
      <c r="E28" s="6" t="n">
        <v>10625000</v>
      </c>
      <c r="F28" s="6" t="n">
        <v>10625000</v>
      </c>
      <c r="I28" s="6" t="n">
        <v>10625000</v>
      </c>
    </row>
    <row r="29">
      <c r="A29" s="4" t="inlineStr">
        <is>
          <t>Shares issued</t>
        </is>
      </c>
      <c r="D29" s="6" t="n">
        <v>10625000</v>
      </c>
      <c r="E29" s="6" t="n">
        <v>10625000</v>
      </c>
      <c r="F29" s="6" t="n">
        <v>10625000</v>
      </c>
      <c r="I29" s="6" t="n">
        <v>10625000</v>
      </c>
    </row>
    <row r="30">
      <c r="A30" s="4" t="inlineStr">
        <is>
          <t>Shares outstanding</t>
        </is>
      </c>
      <c r="D30" s="6" t="n">
        <v>10625000</v>
      </c>
      <c r="E30" s="6" t="n">
        <v>10625000</v>
      </c>
      <c r="I30" s="6" t="n">
        <v>10625000</v>
      </c>
    </row>
    <row r="31">
      <c r="A31" s="4" t="inlineStr">
        <is>
          <t>Total Proceeds or Exchange Value</t>
        </is>
      </c>
      <c r="F31" s="5" t="n">
        <v>8500000</v>
      </c>
    </row>
    <row r="32">
      <c r="A32"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32" s="5" t="n">
        <v>8500000</v>
      </c>
      <c r="E32" s="5" t="n">
        <v>8500000</v>
      </c>
      <c r="F32" s="5" t="n">
        <v>8500000</v>
      </c>
      <c r="I32" s="5" t="n">
        <v>8500000</v>
      </c>
    </row>
    <row r="33">
      <c r="A33" s="4" t="inlineStr">
        <is>
          <t>Initial Liquidation Price per share</t>
        </is>
      </c>
      <c r="D33" s="8" t="n">
        <v>0.8</v>
      </c>
      <c r="E33" s="8" t="n">
        <v>0.8</v>
      </c>
      <c r="F33" s="8" t="n">
        <v>0.8</v>
      </c>
      <c r="I33" s="8" t="n">
        <v>0.8</v>
      </c>
    </row>
    <row r="34">
      <c r="A34" s="4" t="inlineStr">
        <is>
          <t>Series C</t>
        </is>
      </c>
    </row>
    <row r="35">
      <c r="A35" s="3" t="inlineStr">
        <is>
          <t>Temporary Equity [Line Items]</t>
        </is>
      </c>
    </row>
    <row r="36">
      <c r="A36" s="4" t="inlineStr">
        <is>
          <t>Issuance price per share</t>
        </is>
      </c>
      <c r="D36" s="8" t="n">
        <v>1.88</v>
      </c>
      <c r="E36" s="8" t="n">
        <v>1.88</v>
      </c>
      <c r="F36" s="8" t="n">
        <v>1.88</v>
      </c>
      <c r="I36" s="8" t="n">
        <v>1.88</v>
      </c>
    </row>
    <row r="37">
      <c r="A37" s="4" t="inlineStr">
        <is>
          <t>Shares Authorized</t>
        </is>
      </c>
      <c r="D37" s="6" t="n">
        <v>31586210</v>
      </c>
      <c r="E37" s="6" t="n">
        <v>31914894</v>
      </c>
      <c r="F37" s="6" t="n">
        <v>31586210</v>
      </c>
      <c r="I37" s="6" t="n">
        <v>31586210</v>
      </c>
    </row>
    <row r="38">
      <c r="A38" s="4" t="inlineStr">
        <is>
          <t>Shares issued</t>
        </is>
      </c>
      <c r="D38" s="6" t="n">
        <v>31586210</v>
      </c>
      <c r="E38" s="6" t="n">
        <v>31586210</v>
      </c>
      <c r="F38" s="6" t="n">
        <v>31586210</v>
      </c>
      <c r="I38" s="6" t="n">
        <v>31586210</v>
      </c>
    </row>
    <row r="39">
      <c r="A39" s="4" t="inlineStr">
        <is>
          <t>Shares outstanding</t>
        </is>
      </c>
      <c r="D39" s="6" t="n">
        <v>31586210</v>
      </c>
      <c r="E39" s="6" t="n">
        <v>31586210</v>
      </c>
      <c r="I39" s="6" t="n">
        <v>31586210</v>
      </c>
    </row>
    <row r="40">
      <c r="A40" s="4" t="inlineStr">
        <is>
          <t>Total Proceeds or Exchange Value</t>
        </is>
      </c>
      <c r="F40" s="5" t="n">
        <v>59382000</v>
      </c>
    </row>
    <row r="41">
      <c r="A41" s="4" t="inlineStr">
        <is>
          <t>Issuance Costs</t>
        </is>
      </c>
      <c r="D41" s="5" t="n">
        <v>234000</v>
      </c>
      <c r="E41" s="5" t="n">
        <v>234000</v>
      </c>
      <c r="F41" s="6" t="n">
        <v>234000</v>
      </c>
    </row>
    <row r="42">
      <c r="A42"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D42" s="5" t="n">
        <v>59148000</v>
      </c>
      <c r="E42" s="5" t="n">
        <v>59148000</v>
      </c>
      <c r="F42" s="5" t="n">
        <v>59148000</v>
      </c>
      <c r="I42" s="5" t="n">
        <v>59148000</v>
      </c>
    </row>
    <row r="43">
      <c r="A43" s="4" t="inlineStr">
        <is>
          <t>Initial Liquidation Price per share</t>
        </is>
      </c>
      <c r="D43" s="8" t="n">
        <v>1.88</v>
      </c>
      <c r="E43" s="8" t="n">
        <v>1.88</v>
      </c>
      <c r="F43" s="8" t="n">
        <v>1.88</v>
      </c>
      <c r="I43" s="8" t="n">
        <v>1.88</v>
      </c>
    </row>
    <row r="44">
      <c r="A44" s="4" t="inlineStr">
        <is>
          <t>Series D</t>
        </is>
      </c>
    </row>
    <row r="45">
      <c r="A45" s="3" t="inlineStr">
        <is>
          <t>Temporary Equity [Line Items]</t>
        </is>
      </c>
    </row>
    <row r="46">
      <c r="A46" s="4" t="inlineStr">
        <is>
          <t>Issuance price per share</t>
        </is>
      </c>
      <c r="B46" s="8" t="n">
        <v>2.15</v>
      </c>
      <c r="D46" s="8" t="n">
        <v>2.15</v>
      </c>
      <c r="H46" s="8" t="n">
        <v>2.15</v>
      </c>
      <c r="I46" s="8" t="n">
        <v>2.15</v>
      </c>
      <c r="J46" s="8" t="n">
        <v>2.15</v>
      </c>
    </row>
    <row r="47">
      <c r="A47" s="4" t="inlineStr">
        <is>
          <t>Shares Authorized</t>
        </is>
      </c>
      <c r="B47" s="6" t="n">
        <v>62577618</v>
      </c>
      <c r="D47" s="6" t="n">
        <v>62577618</v>
      </c>
      <c r="H47" s="6" t="n">
        <v>62577618</v>
      </c>
      <c r="I47" s="6" t="n">
        <v>62577618</v>
      </c>
      <c r="J47" s="6" t="n">
        <v>62577618</v>
      </c>
    </row>
    <row r="48">
      <c r="A48" s="4" t="inlineStr">
        <is>
          <t>Shares issued</t>
        </is>
      </c>
      <c r="B48" s="6" t="n">
        <v>41970981</v>
      </c>
      <c r="D48" s="6" t="n">
        <v>27799648</v>
      </c>
      <c r="H48" s="6" t="n">
        <v>41970981</v>
      </c>
      <c r="I48" s="6" t="n">
        <v>27799648</v>
      </c>
      <c r="J48" s="6" t="n">
        <v>41970981</v>
      </c>
    </row>
    <row r="49">
      <c r="A49" s="4" t="inlineStr">
        <is>
          <t>Shares outstanding</t>
        </is>
      </c>
      <c r="D49" s="6" t="n">
        <v>27799648</v>
      </c>
      <c r="I49" s="6" t="n">
        <v>27799648</v>
      </c>
    </row>
    <row r="50">
      <c r="A50" s="4" t="inlineStr">
        <is>
          <t>Total Proceeds or Exchange Value</t>
        </is>
      </c>
      <c r="D50" s="5" t="n">
        <v>59769000</v>
      </c>
      <c r="H50" s="5" t="n">
        <v>90237000</v>
      </c>
    </row>
    <row r="51">
      <c r="A51" s="4" t="inlineStr">
        <is>
          <t>Issuance Costs</t>
        </is>
      </c>
      <c r="D51" s="6" t="n">
        <v>129000</v>
      </c>
      <c r="H51" s="6" t="n">
        <v>136000</v>
      </c>
    </row>
    <row r="52">
      <c r="A52"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52" s="5" t="n">
        <v>90101000</v>
      </c>
      <c r="D52" s="5" t="n">
        <v>59640000</v>
      </c>
      <c r="H52" s="5" t="n">
        <v>90101000</v>
      </c>
      <c r="I52" s="5" t="n">
        <v>59640000</v>
      </c>
      <c r="J52" s="5" t="n">
        <v>90101000</v>
      </c>
    </row>
    <row r="53">
      <c r="A53" s="4" t="inlineStr">
        <is>
          <t>Initial Liquidation Price per share</t>
        </is>
      </c>
      <c r="B53" s="8" t="n">
        <v>2.15</v>
      </c>
      <c r="D53" s="8" t="n">
        <v>2.15</v>
      </c>
      <c r="H53" s="8" t="n">
        <v>2.15</v>
      </c>
      <c r="I53" s="8" t="n">
        <v>2.15</v>
      </c>
      <c r="J53" s="8" t="n">
        <v>2.15</v>
      </c>
    </row>
  </sheetData>
  <mergeCells count="3">
    <mergeCell ref="A1:A2"/>
    <mergeCell ref="B1:C1"/>
    <mergeCell ref="D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NVERTIBLE PREFERRED STOCK - Additional information (Details) $ / shares in Units, $ in Thousands</t>
        </is>
      </c>
      <c r="B1" s="2" t="inlineStr">
        <is>
          <t>9 Months Ended</t>
        </is>
      </c>
      <c r="C1" s="2" t="inlineStr">
        <is>
          <t>12 Months Ended</t>
        </is>
      </c>
    </row>
    <row r="2">
      <c r="B2" s="2" t="inlineStr">
        <is>
          <t>Sep. 30, 2021USD ($)Vote$ / shares</t>
        </is>
      </c>
      <c r="C2" s="2" t="inlineStr">
        <is>
          <t>Dec. 31, 2020USD ($)</t>
        </is>
      </c>
    </row>
    <row r="3">
      <c r="A3" s="3" t="inlineStr">
        <is>
          <t>Temporary Equity [Line Items]</t>
        </is>
      </c>
    </row>
    <row r="4">
      <c r="A4" s="4" t="inlineStr">
        <is>
          <t>Convertible preferred stock dividend rate</t>
        </is>
      </c>
      <c r="B4" s="4" t="inlineStr">
        <is>
          <t>8.00%</t>
        </is>
      </c>
      <c r="C4" s="4" t="inlineStr">
        <is>
          <t>8.00%</t>
        </is>
      </c>
    </row>
    <row r="5">
      <c r="A5" s="4" t="inlineStr">
        <is>
          <t>Threshold of aggregate proceeds from the offer and sale of common stock for conversion of temporary equity</t>
        </is>
      </c>
      <c r="B5" s="5" t="n">
        <v>80000</v>
      </c>
      <c r="C5" s="5" t="n">
        <v>80000</v>
      </c>
    </row>
    <row r="6">
      <c r="A6" s="4" t="inlineStr">
        <is>
          <t>Dividend declared</t>
        </is>
      </c>
    </row>
    <row r="7">
      <c r="A7" s="3" t="inlineStr">
        <is>
          <t>Temporary Equity [Line Items]</t>
        </is>
      </c>
    </row>
    <row r="8">
      <c r="A8" s="4" t="inlineStr">
        <is>
          <t>Dividend payable</t>
        </is>
      </c>
      <c r="B8" s="5" t="n">
        <v>0</v>
      </c>
      <c r="C8" s="5" t="n">
        <v>0</v>
      </c>
    </row>
    <row r="9">
      <c r="A9" s="4" t="inlineStr">
        <is>
          <t>Series A-1 Convertible Preferred Stock</t>
        </is>
      </c>
    </row>
    <row r="10">
      <c r="A10" s="3" t="inlineStr">
        <is>
          <t>Temporary Equity [Line Items]</t>
        </is>
      </c>
    </row>
    <row r="11">
      <c r="A11" s="4" t="inlineStr">
        <is>
          <t>Number of votes per share | Vote</t>
        </is>
      </c>
      <c r="B11" s="6" t="n">
        <v>10</v>
      </c>
    </row>
    <row r="12">
      <c r="A12" s="4" t="inlineStr">
        <is>
          <t>Conversation rate</t>
        </is>
      </c>
      <c r="B12" s="6" t="n">
        <v>1</v>
      </c>
    </row>
    <row r="13">
      <c r="A13" s="4" t="inlineStr">
        <is>
          <t>Consideration for conversion of convertible preferred stock</t>
        </is>
      </c>
      <c r="B13" s="5" t="n">
        <v>0</v>
      </c>
    </row>
    <row r="14">
      <c r="A14" s="4" t="inlineStr">
        <is>
          <t>Series A-2 Convertible Preferred Stock</t>
        </is>
      </c>
    </row>
    <row r="15">
      <c r="A15" s="3" t="inlineStr">
        <is>
          <t>Temporary Equity [Line Items]</t>
        </is>
      </c>
    </row>
    <row r="16">
      <c r="A16" s="4" t="inlineStr">
        <is>
          <t>Number of votes per share | Vote</t>
        </is>
      </c>
      <c r="B16" s="6" t="n">
        <v>1</v>
      </c>
    </row>
    <row r="17">
      <c r="A17" s="4" t="inlineStr">
        <is>
          <t>Conversation rate</t>
        </is>
      </c>
      <c r="B17" s="6" t="n">
        <v>1</v>
      </c>
    </row>
    <row r="18">
      <c r="A18" s="4" t="inlineStr">
        <is>
          <t>Consideration for conversion of convertible preferred stock</t>
        </is>
      </c>
      <c r="B18" s="5" t="n">
        <v>0</v>
      </c>
    </row>
    <row r="19">
      <c r="A19" s="4" t="inlineStr">
        <is>
          <t>Series A-1 and Series A-2 Convertible Preferred Stock</t>
        </is>
      </c>
    </row>
    <row r="20">
      <c r="A20" s="3" t="inlineStr">
        <is>
          <t>Temporary Equity [Line Items]</t>
        </is>
      </c>
    </row>
    <row r="21">
      <c r="A21" s="4" t="inlineStr">
        <is>
          <t>Issuance price per share | $ / shares</t>
        </is>
      </c>
      <c r="B21" s="7" t="n">
        <v>0.128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7" customWidth="1" min="5" max="5"/>
    <col width="37" customWidth="1" min="6" max="6"/>
    <col width="20" customWidth="1" min="7" max="7"/>
    <col width="20" customWidth="1" min="8" max="8"/>
    <col width="20" customWidth="1" min="9" max="9"/>
    <col width="20" customWidth="1" min="10" max="10"/>
  </cols>
  <sheetData>
    <row r="1">
      <c r="A1" s="1" t="inlineStr">
        <is>
          <t>EQUITY INCENTIVE PLAN - Additional Information (Details)</t>
        </is>
      </c>
      <c r="B1" s="2" t="inlineStr">
        <is>
          <t>Apr. 02, 2021USD ($)</t>
        </is>
      </c>
      <c r="C1" s="2" t="inlineStr">
        <is>
          <t>Sep. 30, 2021USD ($)Optionshares</t>
        </is>
      </c>
      <c r="D1" s="2" t="inlineStr">
        <is>
          <t>Sep. 30, 2020USD ($)</t>
        </is>
      </c>
      <c r="E1" s="2" t="inlineStr">
        <is>
          <t>Dec. 31, 2020USD ($)$ / sharesshares</t>
        </is>
      </c>
      <c r="F1" s="2" t="inlineStr">
        <is>
          <t>Dec. 31, 2019USD ($)$ / sharesshares</t>
        </is>
      </c>
      <c r="G1" s="2" t="inlineStr">
        <is>
          <t>Oct. 31, 2020shares</t>
        </is>
      </c>
      <c r="H1" s="2" t="inlineStr">
        <is>
          <t>Aug. 31, 2020shares</t>
        </is>
      </c>
      <c r="I1" s="2" t="inlineStr">
        <is>
          <t>Oct. 31, 2019shares</t>
        </is>
      </c>
      <c r="J1" s="2" t="inlineStr">
        <is>
          <t>Jan. 01, 2019shares</t>
        </is>
      </c>
    </row>
    <row r="2">
      <c r="A2" s="3" t="inlineStr">
        <is>
          <t>Share-based Compensation Arrangement by Share-based Payment Award [Line Items]</t>
        </is>
      </c>
    </row>
    <row r="3">
      <c r="A3" s="4" t="inlineStr">
        <is>
          <t>Vesting period</t>
        </is>
      </c>
      <c r="E3" s="4" t="inlineStr">
        <is>
          <t>4 years</t>
        </is>
      </c>
    </row>
    <row r="4">
      <c r="A4" s="4" t="inlineStr">
        <is>
          <t>Incremental value as a result of the modification of the awards | $</t>
        </is>
      </c>
      <c r="B4" s="5" t="n">
        <v>0</v>
      </c>
    </row>
    <row r="5">
      <c r="A5" s="4" t="inlineStr">
        <is>
          <t>Incremental compensation expense recognized as a result of the modification | $</t>
        </is>
      </c>
      <c r="B5" s="5" t="n">
        <v>0</v>
      </c>
    </row>
    <row r="6">
      <c r="A6" s="4" t="inlineStr">
        <is>
          <t>Stock-based compensation expense | $</t>
        </is>
      </c>
      <c r="C6" s="5" t="n">
        <v>3131000</v>
      </c>
      <c r="D6" s="5" t="n">
        <v>857000</v>
      </c>
      <c r="E6" s="5" t="n">
        <v>1117000</v>
      </c>
      <c r="F6" s="5" t="n">
        <v>896000</v>
      </c>
    </row>
    <row r="7">
      <c r="A7" s="4" t="inlineStr">
        <is>
          <t>Tax benefits of stock-based compensation expense recognized | $</t>
        </is>
      </c>
      <c r="E7" s="5" t="n">
        <v>0</v>
      </c>
    </row>
    <row r="8">
      <c r="A8" s="4" t="inlineStr">
        <is>
          <t>Chief Executive Officer</t>
        </is>
      </c>
    </row>
    <row r="9">
      <c r="A9" s="3" t="inlineStr">
        <is>
          <t>Share-based Compensation Arrangement by Share-based Payment Award [Line Items]</t>
        </is>
      </c>
    </row>
    <row r="10">
      <c r="A10" s="4" t="inlineStr">
        <is>
          <t>Option award to purchase shares</t>
        </is>
      </c>
      <c r="C10" s="6" t="n">
        <v>5800000</v>
      </c>
    </row>
    <row r="11">
      <c r="A11" s="4" t="inlineStr">
        <is>
          <t>Vesting period</t>
        </is>
      </c>
      <c r="C11" s="4" t="inlineStr">
        <is>
          <t>4 years</t>
        </is>
      </c>
    </row>
    <row r="12">
      <c r="A12" s="4" t="inlineStr">
        <is>
          <t>Agreement term</t>
        </is>
      </c>
      <c r="C12" s="4" t="inlineStr">
        <is>
          <t>2 years</t>
        </is>
      </c>
    </row>
    <row r="13">
      <c r="A13" s="4" t="inlineStr">
        <is>
          <t>Chief Executive Officer | SPAC Transaction, IPO, or Financing Event</t>
        </is>
      </c>
    </row>
    <row r="14">
      <c r="A14" s="3" t="inlineStr">
        <is>
          <t>Share-based Compensation Arrangement by Share-based Payment Award [Line Items]</t>
        </is>
      </c>
    </row>
    <row r="15">
      <c r="A15" s="4" t="inlineStr">
        <is>
          <t>Option award to purchase shares</t>
        </is>
      </c>
      <c r="C15" s="6" t="n">
        <v>1450000</v>
      </c>
    </row>
    <row r="16">
      <c r="A16" s="4" t="inlineStr">
        <is>
          <t>Chief Executive Officer | Two separate option awards</t>
        </is>
      </c>
    </row>
    <row r="17">
      <c r="A17" s="3" t="inlineStr">
        <is>
          <t>Share-based Compensation Arrangement by Share-based Payment Award [Line Items]</t>
        </is>
      </c>
    </row>
    <row r="18">
      <c r="A18" s="4" t="inlineStr">
        <is>
          <t>Option award to purchase shares</t>
        </is>
      </c>
      <c r="C18" s="6" t="n">
        <v>2900000</v>
      </c>
    </row>
    <row r="19">
      <c r="A19" s="4" t="inlineStr">
        <is>
          <t>Number of separate option awards | Option</t>
        </is>
      </c>
      <c r="C19" s="6" t="n">
        <v>2</v>
      </c>
    </row>
    <row r="20">
      <c r="A20" s="4" t="inlineStr">
        <is>
          <t>Chief Executive Officer | Stock Options One</t>
        </is>
      </c>
    </row>
    <row r="21">
      <c r="A21" s="3" t="inlineStr">
        <is>
          <t>Share-based Compensation Arrangement by Share-based Payment Award [Line Items]</t>
        </is>
      </c>
    </row>
    <row r="22">
      <c r="A22" s="4" t="inlineStr">
        <is>
          <t>Option award to purchase shares</t>
        </is>
      </c>
      <c r="C22" s="6" t="n">
        <v>1450000</v>
      </c>
    </row>
    <row r="23">
      <c r="A23" s="4" t="inlineStr">
        <is>
          <t>Chief Executive Officer | Stock Options Two</t>
        </is>
      </c>
    </row>
    <row r="24">
      <c r="A24" s="3" t="inlineStr">
        <is>
          <t>Share-based Compensation Arrangement by Share-based Payment Award [Line Items]</t>
        </is>
      </c>
    </row>
    <row r="25">
      <c r="A25" s="4" t="inlineStr">
        <is>
          <t>Option award to purchase shares</t>
        </is>
      </c>
      <c r="C25" s="6" t="n">
        <v>1450000</v>
      </c>
    </row>
    <row r="26">
      <c r="A26" s="4" t="inlineStr">
        <is>
          <t>Chief Executive Officer | Restricted Stock Units (RSUs)</t>
        </is>
      </c>
    </row>
    <row r="27">
      <c r="A27" s="3" t="inlineStr">
        <is>
          <t>Share-based Compensation Arrangement by Share-based Payment Award [Line Items]</t>
        </is>
      </c>
    </row>
    <row r="28">
      <c r="A28" s="4" t="inlineStr">
        <is>
          <t>Granted value | $</t>
        </is>
      </c>
      <c r="C28" s="5" t="n">
        <v>2500000</v>
      </c>
    </row>
    <row r="29">
      <c r="A29" s="4" t="inlineStr">
        <is>
          <t>Chairman</t>
        </is>
      </c>
    </row>
    <row r="30">
      <c r="A30" s="3" t="inlineStr">
        <is>
          <t>Share-based Compensation Arrangement by Share-based Payment Award [Line Items]</t>
        </is>
      </c>
    </row>
    <row r="31">
      <c r="A31" s="4" t="inlineStr">
        <is>
          <t>Option award to purchase shares</t>
        </is>
      </c>
      <c r="C31" s="6" t="n">
        <v>2175000</v>
      </c>
    </row>
    <row r="32">
      <c r="A32" s="4" t="inlineStr">
        <is>
          <t>Vesting period</t>
        </is>
      </c>
      <c r="C32" s="4" t="inlineStr">
        <is>
          <t>4 years</t>
        </is>
      </c>
    </row>
    <row r="33">
      <c r="A33" s="4" t="inlineStr">
        <is>
          <t>Chairman | Two separate option awards</t>
        </is>
      </c>
    </row>
    <row r="34">
      <c r="A34" s="3" t="inlineStr">
        <is>
          <t>Share-based Compensation Arrangement by Share-based Payment Award [Line Items]</t>
        </is>
      </c>
    </row>
    <row r="35">
      <c r="A35" s="4" t="inlineStr">
        <is>
          <t>Option award to purchase shares</t>
        </is>
      </c>
      <c r="C35" s="6" t="n">
        <v>1450000</v>
      </c>
    </row>
    <row r="36">
      <c r="A36" s="4" t="inlineStr">
        <is>
          <t>Number of separate option awards | Option</t>
        </is>
      </c>
      <c r="C36" s="6" t="n">
        <v>2</v>
      </c>
    </row>
    <row r="37">
      <c r="A37" s="4" t="inlineStr">
        <is>
          <t>Chairman | Stock Options One</t>
        </is>
      </c>
    </row>
    <row r="38">
      <c r="A38" s="3" t="inlineStr">
        <is>
          <t>Share-based Compensation Arrangement by Share-based Payment Award [Line Items]</t>
        </is>
      </c>
    </row>
    <row r="39">
      <c r="A39" s="4" t="inlineStr">
        <is>
          <t>Option award to purchase shares</t>
        </is>
      </c>
      <c r="C39" s="6" t="n">
        <v>725000</v>
      </c>
    </row>
    <row r="40">
      <c r="A40" s="4" t="inlineStr">
        <is>
          <t>Chairman | Stock Options Two</t>
        </is>
      </c>
    </row>
    <row r="41">
      <c r="A41" s="3" t="inlineStr">
        <is>
          <t>Share-based Compensation Arrangement by Share-based Payment Award [Line Items]</t>
        </is>
      </c>
    </row>
    <row r="42">
      <c r="A42" s="4" t="inlineStr">
        <is>
          <t>Option award to purchase shares</t>
        </is>
      </c>
      <c r="C42" s="6" t="n">
        <v>725000</v>
      </c>
    </row>
    <row r="43">
      <c r="A43" s="4" t="inlineStr">
        <is>
          <t>Hyperfine Plan</t>
        </is>
      </c>
    </row>
    <row r="44">
      <c r="A44" s="3" t="inlineStr">
        <is>
          <t>Share-based Compensation Arrangement by Share-based Payment Award [Line Items]</t>
        </is>
      </c>
    </row>
    <row r="45">
      <c r="A45" s="4" t="inlineStr">
        <is>
          <t>Option award to purchase shares</t>
        </is>
      </c>
      <c r="C45" s="6" t="n">
        <v>19591900</v>
      </c>
      <c r="E45" s="6" t="n">
        <v>1432250</v>
      </c>
      <c r="F45" s="6" t="n">
        <v>903750</v>
      </c>
    </row>
    <row r="46">
      <c r="A46" s="4" t="inlineStr">
        <is>
          <t>Vesting period</t>
        </is>
      </c>
      <c r="E46" s="4" t="inlineStr">
        <is>
          <t>10 years</t>
        </is>
      </c>
    </row>
    <row r="47">
      <c r="A47" s="4" t="inlineStr">
        <is>
          <t>Common stock, capital shares reserved for future issuance</t>
        </is>
      </c>
      <c r="E47" s="6" t="n">
        <v>16000000</v>
      </c>
      <c r="G47" s="6" t="n">
        <v>16000000</v>
      </c>
      <c r="J47" s="6" t="n">
        <v>12000000</v>
      </c>
    </row>
    <row r="48">
      <c r="A48" s="4" t="inlineStr">
        <is>
          <t>Common stock remained available for issuance</t>
        </is>
      </c>
      <c r="E48" s="6" t="n">
        <v>5375767</v>
      </c>
    </row>
    <row r="49">
      <c r="A49" s="4" t="inlineStr">
        <is>
          <t>Total intrinsic value | $</t>
        </is>
      </c>
      <c r="E49" s="5" t="n">
        <v>167000</v>
      </c>
      <c r="F49" s="5" t="n">
        <v>173000</v>
      </c>
    </row>
    <row r="50">
      <c r="A50" s="4" t="inlineStr">
        <is>
          <t>Weighted-average grant date fair value | $ / shares</t>
        </is>
      </c>
      <c r="E50" s="8" t="n">
        <v>0.6899999999999999</v>
      </c>
      <c r="F50" s="8" t="n">
        <v>0.72</v>
      </c>
    </row>
    <row r="51">
      <c r="A51" s="4" t="inlineStr">
        <is>
          <t>Expected volatility</t>
        </is>
      </c>
      <c r="E51" s="4" t="inlineStr">
        <is>
          <t>60.00%</t>
        </is>
      </c>
      <c r="F51" s="4" t="inlineStr">
        <is>
          <t>60.00%</t>
        </is>
      </c>
    </row>
    <row r="52">
      <c r="A52" s="4" t="inlineStr">
        <is>
          <t>Hyperfine Plan | Service and Performance Shares</t>
        </is>
      </c>
    </row>
    <row r="53">
      <c r="A53" s="3" t="inlineStr">
        <is>
          <t>Share-based Compensation Arrangement by Share-based Payment Award [Line Items]</t>
        </is>
      </c>
    </row>
    <row r="54">
      <c r="A54" s="4" t="inlineStr">
        <is>
          <t>Option award to purchase shares</t>
        </is>
      </c>
      <c r="C54" s="6" t="n">
        <v>475000</v>
      </c>
    </row>
    <row r="55">
      <c r="A55" s="4" t="inlineStr">
        <is>
          <t>Liminal Plan</t>
        </is>
      </c>
    </row>
    <row r="56">
      <c r="A56" s="3" t="inlineStr">
        <is>
          <t>Share-based Compensation Arrangement by Share-based Payment Award [Line Items]</t>
        </is>
      </c>
    </row>
    <row r="57">
      <c r="A57" s="4" t="inlineStr">
        <is>
          <t>Stock options, termination period</t>
        </is>
      </c>
      <c r="C57" s="4" t="inlineStr">
        <is>
          <t>10 years</t>
        </is>
      </c>
    </row>
    <row r="58">
      <c r="A58" s="4" t="inlineStr">
        <is>
          <t>Liminal Plan | Service and Performance Shares</t>
        </is>
      </c>
    </row>
    <row r="59">
      <c r="A59" s="3" t="inlineStr">
        <is>
          <t>Share-based Compensation Arrangement by Share-based Payment Award [Line Items]</t>
        </is>
      </c>
    </row>
    <row r="60">
      <c r="A60" s="4" t="inlineStr">
        <is>
          <t>Option award to purchase shares</t>
        </is>
      </c>
      <c r="C60" s="6" t="n">
        <v>575000</v>
      </c>
    </row>
    <row r="61">
      <c r="A61" s="4" t="inlineStr">
        <is>
          <t>4Bionics Plan</t>
        </is>
      </c>
    </row>
    <row r="62">
      <c r="A62" s="3" t="inlineStr">
        <is>
          <t>Share-based Compensation Arrangement by Share-based Payment Award [Line Items]</t>
        </is>
      </c>
    </row>
    <row r="63">
      <c r="A63" s="4" t="inlineStr">
        <is>
          <t>Stock-based compensation expense | $</t>
        </is>
      </c>
      <c r="C63" s="5" t="n">
        <v>217000</v>
      </c>
      <c r="D63" s="5" t="n">
        <v>213000</v>
      </c>
      <c r="E63" s="5" t="n">
        <v>274000</v>
      </c>
      <c r="F63" s="5" t="n">
        <v>181000</v>
      </c>
    </row>
    <row r="64">
      <c r="A64" s="4" t="inlineStr">
        <is>
          <t>Common stock, capital shares reserved for future issuance</t>
        </is>
      </c>
      <c r="H64" s="6" t="n">
        <v>20000000</v>
      </c>
      <c r="I64" s="6" t="n">
        <v>15000000</v>
      </c>
    </row>
    <row r="65">
      <c r="A65" s="4" t="inlineStr">
        <is>
          <t>Common stock remained available for issuance</t>
        </is>
      </c>
      <c r="E65" s="6" t="n">
        <v>3036226</v>
      </c>
    </row>
    <row r="66">
      <c r="A66" s="4" t="inlineStr">
        <is>
          <t>Tax benefits realized from exercise of stock options | $</t>
        </is>
      </c>
      <c r="E66" s="5" t="n">
        <v>0</v>
      </c>
    </row>
    <row r="67">
      <c r="A67" s="4" t="inlineStr">
        <is>
          <t>Total unrecognized stock-based compensation expense | $</t>
        </is>
      </c>
      <c r="E67" s="5" t="n">
        <v>1299000</v>
      </c>
    </row>
    <row r="68">
      <c r="A68" s="4" t="inlineStr">
        <is>
          <t>Recognized over remaining vesting period</t>
        </is>
      </c>
      <c r="E68" s="4" t="inlineStr">
        <is>
          <t>2 years 5 months 8 days</t>
        </is>
      </c>
    </row>
    <row r="69">
      <c r="A69" s="4" t="inlineStr">
        <is>
          <t>Share-based Payment Arrangement, Employee | Hyperfine Plan</t>
        </is>
      </c>
    </row>
    <row r="70">
      <c r="A70" s="3" t="inlineStr">
        <is>
          <t>Share-based Compensation Arrangement by Share-based Payment Award [Line Items]</t>
        </is>
      </c>
    </row>
    <row r="71">
      <c r="A71" s="4" t="inlineStr">
        <is>
          <t>Expected volatility</t>
        </is>
      </c>
      <c r="E71" s="4" t="inlineStr">
        <is>
          <t>60.00%</t>
        </is>
      </c>
      <c r="F71" s="4" t="inlineStr">
        <is>
          <t>60.00%</t>
        </is>
      </c>
    </row>
    <row r="72">
      <c r="A72" s="4" t="inlineStr">
        <is>
          <t>Share-based Payment Arrangement, Nonemployee | Hyperfine Plan</t>
        </is>
      </c>
    </row>
    <row r="73">
      <c r="A73" s="3" t="inlineStr">
        <is>
          <t>Share-based Compensation Arrangement by Share-based Payment Award [Line Items]</t>
        </is>
      </c>
    </row>
    <row r="74">
      <c r="A74" s="4" t="inlineStr">
        <is>
          <t>Expected volatility</t>
        </is>
      </c>
      <c r="E74" s="4" t="inlineStr">
        <is>
          <t>60.00%</t>
        </is>
      </c>
      <c r="F74" s="4" t="inlineStr">
        <is>
          <t>60.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 - Summary of the stock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Hyperfine Plan</t>
        </is>
      </c>
    </row>
    <row r="4">
      <c r="A4" s="3" t="inlineStr">
        <is>
          <t>Number of Options</t>
        </is>
      </c>
    </row>
    <row r="5">
      <c r="A5" s="4" t="inlineStr">
        <is>
          <t>Outstanding</t>
        </is>
      </c>
      <c r="B5" s="6" t="n">
        <v>5812150</v>
      </c>
      <c r="C5" s="6" t="n">
        <v>4764571</v>
      </c>
    </row>
    <row r="6">
      <c r="A6" s="4" t="inlineStr">
        <is>
          <t>Granted</t>
        </is>
      </c>
      <c r="B6" s="6" t="n">
        <v>19591900</v>
      </c>
      <c r="C6" s="6" t="n">
        <v>1432250</v>
      </c>
      <c r="D6" s="6" t="n">
        <v>903750</v>
      </c>
    </row>
    <row r="7">
      <c r="A7" s="4" t="inlineStr">
        <is>
          <t>Exercised</t>
        </is>
      </c>
      <c r="B7" s="6" t="n">
        <v>-1690990</v>
      </c>
      <c r="C7" s="6" t="n">
        <v>-206784</v>
      </c>
    </row>
    <row r="8">
      <c r="A8" s="4" t="inlineStr">
        <is>
          <t>Forfeited</t>
        </is>
      </c>
      <c r="B8" s="6" t="n">
        <v>-1047555</v>
      </c>
      <c r="C8" s="6" t="n">
        <v>-177887</v>
      </c>
    </row>
    <row r="9">
      <c r="A9" s="4" t="inlineStr">
        <is>
          <t>Outstanding</t>
        </is>
      </c>
      <c r="B9" s="6" t="n">
        <v>22665505</v>
      </c>
      <c r="C9" s="6" t="n">
        <v>5812150</v>
      </c>
      <c r="D9" s="6" t="n">
        <v>4764571</v>
      </c>
    </row>
    <row r="10">
      <c r="A10" s="4" t="inlineStr">
        <is>
          <t>Options exercisable</t>
        </is>
      </c>
      <c r="B10" s="6" t="n">
        <v>3554421</v>
      </c>
      <c r="C10" s="6" t="n">
        <v>3977599</v>
      </c>
    </row>
    <row r="11">
      <c r="A11" s="4" t="inlineStr">
        <is>
          <t>Vested and expected to vest</t>
        </is>
      </c>
      <c r="B11" s="6" t="n">
        <v>21149996</v>
      </c>
      <c r="C11" s="6" t="n">
        <v>5666661</v>
      </c>
    </row>
    <row r="12">
      <c r="A12" s="3" t="inlineStr">
        <is>
          <t>Weighted Average Exercise Price</t>
        </is>
      </c>
    </row>
    <row r="13">
      <c r="A13" s="4" t="inlineStr">
        <is>
          <t>Outstanding</t>
        </is>
      </c>
      <c r="B13" s="8" t="n">
        <v>0.87</v>
      </c>
      <c r="C13" s="8" t="n">
        <v>0.74</v>
      </c>
    </row>
    <row r="14">
      <c r="A14" s="4" t="inlineStr">
        <is>
          <t>Granted</t>
        </is>
      </c>
      <c r="B14" s="10" t="n">
        <v>1.07</v>
      </c>
      <c r="C14" s="10" t="n">
        <v>1.23</v>
      </c>
    </row>
    <row r="15">
      <c r="A15" s="4" t="inlineStr">
        <is>
          <t>Exercised</t>
        </is>
      </c>
      <c r="B15" s="10" t="n">
        <v>0.86</v>
      </c>
      <c r="C15" s="10" t="n">
        <v>0.58</v>
      </c>
    </row>
    <row r="16">
      <c r="A16" s="4" t="inlineStr">
        <is>
          <t>Forfeited</t>
        </is>
      </c>
      <c r="B16" s="10" t="n">
        <v>1.04</v>
      </c>
      <c r="C16" s="10" t="n">
        <v>0.64</v>
      </c>
    </row>
    <row r="17">
      <c r="A17" s="4" t="inlineStr">
        <is>
          <t>Outstanding</t>
        </is>
      </c>
      <c r="B17" s="10" t="n">
        <v>1.04</v>
      </c>
      <c r="C17" s="10" t="n">
        <v>0.87</v>
      </c>
      <c r="D17" s="8" t="n">
        <v>0.74</v>
      </c>
    </row>
    <row r="18">
      <c r="A18" s="4" t="inlineStr">
        <is>
          <t>Options exercisable</t>
        </is>
      </c>
      <c r="B18" s="10" t="n">
        <v>0.83</v>
      </c>
      <c r="C18" s="10" t="n">
        <v>0.76</v>
      </c>
    </row>
    <row r="19">
      <c r="A19" s="4" t="inlineStr">
        <is>
          <t>Vested and expected to vest</t>
        </is>
      </c>
      <c r="B19" s="8" t="n">
        <v>1.03</v>
      </c>
      <c r="C19" s="8" t="n">
        <v>0.87</v>
      </c>
    </row>
    <row r="20">
      <c r="A20" s="3" t="inlineStr">
        <is>
          <t>Weighted Average Remaining Contractual Term</t>
        </is>
      </c>
    </row>
    <row r="21">
      <c r="A21" s="4" t="inlineStr">
        <is>
          <t>Outstanding</t>
        </is>
      </c>
      <c r="B21" s="4" t="inlineStr">
        <is>
          <t>9 years 10 days</t>
        </is>
      </c>
      <c r="C21" s="4" t="inlineStr">
        <is>
          <t>7 years 25 days</t>
        </is>
      </c>
      <c r="D21" s="4" t="inlineStr">
        <is>
          <t>7 years 6 months 10 days</t>
        </is>
      </c>
    </row>
    <row r="22">
      <c r="A22" s="4" t="inlineStr">
        <is>
          <t>Options exercisable</t>
        </is>
      </c>
      <c r="B22" s="4" t="inlineStr">
        <is>
          <t>6 years 7 months 20 days</t>
        </is>
      </c>
      <c r="C22" s="4" t="inlineStr">
        <is>
          <t>6 years 5 months 4 days</t>
        </is>
      </c>
    </row>
    <row r="23">
      <c r="A23" s="4" t="inlineStr">
        <is>
          <t>Vested and expected to vest</t>
        </is>
      </c>
      <c r="B23" s="4" t="inlineStr">
        <is>
          <t>9 years</t>
        </is>
      </c>
      <c r="C23" s="4" t="inlineStr">
        <is>
          <t>7 years 25 days</t>
        </is>
      </c>
    </row>
    <row r="24">
      <c r="A24" s="3" t="inlineStr">
        <is>
          <t>Aggregate Intrinsic Value</t>
        </is>
      </c>
    </row>
    <row r="25">
      <c r="A25" s="4" t="inlineStr">
        <is>
          <t>Outstanding</t>
        </is>
      </c>
      <c r="B25" s="5" t="n">
        <v>2073</v>
      </c>
      <c r="C25" s="5" t="n">
        <v>2313</v>
      </c>
    </row>
    <row r="26">
      <c r="A26" s="4" t="inlineStr">
        <is>
          <t>Outstanding</t>
        </is>
      </c>
      <c r="B26" s="6" t="n">
        <v>1018</v>
      </c>
      <c r="C26" s="6" t="n">
        <v>2073</v>
      </c>
      <c r="D26" s="5" t="n">
        <v>2313</v>
      </c>
    </row>
    <row r="27">
      <c r="A27" s="4" t="inlineStr">
        <is>
          <t>Options exercisable</t>
        </is>
      </c>
      <c r="B27" s="6" t="n">
        <v>964</v>
      </c>
      <c r="C27" s="6" t="n">
        <v>1879</v>
      </c>
    </row>
    <row r="28">
      <c r="A28" s="4" t="inlineStr">
        <is>
          <t>Vested and expected to vest</t>
        </is>
      </c>
      <c r="B28" s="5" t="n">
        <v>1014</v>
      </c>
      <c r="C28" s="5" t="n">
        <v>5667</v>
      </c>
    </row>
    <row r="29">
      <c r="A29" s="4" t="inlineStr">
        <is>
          <t>Liminal</t>
        </is>
      </c>
    </row>
    <row r="30">
      <c r="A30" s="3" t="inlineStr">
        <is>
          <t>Number of Options</t>
        </is>
      </c>
    </row>
    <row r="31">
      <c r="A31" s="4" t="inlineStr">
        <is>
          <t>Granted</t>
        </is>
      </c>
      <c r="B31" s="6" t="n">
        <v>1976000</v>
      </c>
    </row>
    <row r="32">
      <c r="A32" s="4" t="inlineStr">
        <is>
          <t>Forfeited</t>
        </is>
      </c>
      <c r="B32" s="6" t="n">
        <v>-1006250</v>
      </c>
    </row>
    <row r="33">
      <c r="A33" s="4" t="inlineStr">
        <is>
          <t>Outstanding</t>
        </is>
      </c>
      <c r="B33" s="6" t="n">
        <v>969750</v>
      </c>
    </row>
    <row r="34">
      <c r="A34" s="4" t="inlineStr">
        <is>
          <t>Options exercisable</t>
        </is>
      </c>
      <c r="B34" s="6" t="n">
        <v>189091</v>
      </c>
    </row>
    <row r="35">
      <c r="A35" s="4" t="inlineStr">
        <is>
          <t>Vested and expected to vest</t>
        </is>
      </c>
      <c r="B35" s="6" t="n">
        <v>969750</v>
      </c>
    </row>
    <row r="36">
      <c r="A36" s="3" t="inlineStr">
        <is>
          <t>Weighted Average Exercise Price</t>
        </is>
      </c>
    </row>
    <row r="37">
      <c r="A37" s="4" t="inlineStr">
        <is>
          <t>Granted</t>
        </is>
      </c>
      <c r="B37" s="8" t="n">
        <v>0.9399999999999999</v>
      </c>
    </row>
    <row r="38">
      <c r="A38" s="4" t="inlineStr">
        <is>
          <t>Forfeited</t>
        </is>
      </c>
      <c r="B38" s="10" t="n">
        <v>0.9399999999999999</v>
      </c>
    </row>
    <row r="39">
      <c r="A39" s="4" t="inlineStr">
        <is>
          <t>Outstanding</t>
        </is>
      </c>
      <c r="B39" s="10" t="n">
        <v>0.9399999999999999</v>
      </c>
    </row>
    <row r="40">
      <c r="A40" s="4" t="inlineStr">
        <is>
          <t>Options exercisable</t>
        </is>
      </c>
      <c r="B40" s="10" t="n">
        <v>0.9399999999999999</v>
      </c>
    </row>
    <row r="41">
      <c r="A41" s="4" t="inlineStr">
        <is>
          <t>Vested and expected to vest</t>
        </is>
      </c>
      <c r="B41" s="8" t="n">
        <v>0.9399999999999999</v>
      </c>
    </row>
    <row r="42">
      <c r="A42" s="3" t="inlineStr">
        <is>
          <t>Weighted Average Remaining Contractual Term</t>
        </is>
      </c>
    </row>
    <row r="43">
      <c r="A43" s="4" t="inlineStr">
        <is>
          <t>Outstanding</t>
        </is>
      </c>
      <c r="B43" s="4" t="inlineStr">
        <is>
          <t>9 years 7 months 9 days</t>
        </is>
      </c>
    </row>
    <row r="44">
      <c r="A44" s="4" t="inlineStr">
        <is>
          <t>Options exercisable</t>
        </is>
      </c>
      <c r="B44" s="4" t="inlineStr">
        <is>
          <t>9 years 7 months 9 days</t>
        </is>
      </c>
    </row>
    <row r="45">
      <c r="A45" s="4" t="inlineStr">
        <is>
          <t>Vested and expected to vest</t>
        </is>
      </c>
      <c r="B45" s="4" t="inlineStr">
        <is>
          <t>9 years 7 months 9 days</t>
        </is>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 Summary of stock-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3131</v>
      </c>
      <c r="C4" s="5" t="n">
        <v>857</v>
      </c>
      <c r="D4" s="5" t="n">
        <v>1117</v>
      </c>
      <c r="E4" s="5" t="n">
        <v>896</v>
      </c>
    </row>
    <row r="5">
      <c r="A5" s="4" t="inlineStr">
        <is>
          <t>Research and development</t>
        </is>
      </c>
    </row>
    <row r="6">
      <c r="A6" s="3" t="inlineStr">
        <is>
          <t>Share-based Payment Arrangement, Expensed and Capitalized, Amount [Line Items]</t>
        </is>
      </c>
    </row>
    <row r="7">
      <c r="A7" s="4" t="inlineStr">
        <is>
          <t>Total stock-based compensation expense</t>
        </is>
      </c>
      <c r="B7" s="6" t="n">
        <v>829</v>
      </c>
      <c r="C7" s="6" t="n">
        <v>655</v>
      </c>
      <c r="D7" s="6" t="n">
        <v>864</v>
      </c>
      <c r="E7" s="6" t="n">
        <v>596</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2226</v>
      </c>
      <c r="C10" s="6" t="n">
        <v>131</v>
      </c>
      <c r="D10" s="6" t="n">
        <v>231</v>
      </c>
      <c r="E10" s="6" t="n">
        <v>293</v>
      </c>
    </row>
    <row r="11">
      <c r="A11" s="4" t="inlineStr">
        <is>
          <t>Sales and marketing</t>
        </is>
      </c>
    </row>
    <row r="12">
      <c r="A12" s="3" t="inlineStr">
        <is>
          <t>Share-based Payment Arrangement, Expensed and Capitalized, Amount [Line Items]</t>
        </is>
      </c>
    </row>
    <row r="13">
      <c r="A13" s="4" t="inlineStr">
        <is>
          <t>Total stock-based compensation expense</t>
        </is>
      </c>
      <c r="B13" s="6" t="n">
        <v>52</v>
      </c>
      <c r="C13" s="5" t="n">
        <v>71</v>
      </c>
      <c r="D13" s="5" t="n">
        <v>22</v>
      </c>
      <c r="E13" s="5" t="n">
        <v>7</v>
      </c>
    </row>
    <row r="14">
      <c r="A14" s="4" t="inlineStr">
        <is>
          <t>Device | Cost of sales</t>
        </is>
      </c>
    </row>
    <row r="15">
      <c r="A15" s="3" t="inlineStr">
        <is>
          <t>Share-based Payment Arrangement, Expensed and Capitalized, Amount [Line Items]</t>
        </is>
      </c>
    </row>
    <row r="16">
      <c r="A16" s="4" t="inlineStr">
        <is>
          <t>Total stock-based compensation expense</t>
        </is>
      </c>
      <c r="B16" s="6" t="n">
        <v>12</v>
      </c>
    </row>
    <row r="17">
      <c r="A17" s="4" t="inlineStr">
        <is>
          <t>Service | Cost of sales</t>
        </is>
      </c>
    </row>
    <row r="18">
      <c r="A18" s="3" t="inlineStr">
        <is>
          <t>Share-based Payment Arrangement, Expensed and Capitalized, Amount [Line Items]</t>
        </is>
      </c>
    </row>
    <row r="19">
      <c r="A19" s="4" t="inlineStr">
        <is>
          <t>Total stock-based compensation expense</t>
        </is>
      </c>
      <c r="B19" s="5" t="n">
        <v>12</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ET LOSS PER SHARE</t>
        </is>
      </c>
    </row>
    <row r="4">
      <c r="A4" s="4" t="inlineStr">
        <is>
          <t>Net loss</t>
        </is>
      </c>
      <c r="B4" s="5" t="n">
        <v>-38766</v>
      </c>
      <c r="C4" s="5" t="n">
        <v>-16565</v>
      </c>
      <c r="D4" s="5" t="n">
        <v>-23427</v>
      </c>
      <c r="E4" s="5" t="n">
        <v>-19415</v>
      </c>
    </row>
    <row r="5">
      <c r="A5" s="4" t="inlineStr">
        <is>
          <t>Numerator for Basic and Dilutive EPS - Loss available to common stockholders, Basic</t>
        </is>
      </c>
      <c r="B5" s="6" t="n">
        <v>-38766</v>
      </c>
      <c r="C5" s="6" t="n">
        <v>-16565</v>
      </c>
      <c r="D5" s="6" t="n">
        <v>-23427</v>
      </c>
      <c r="E5" s="6" t="n">
        <v>-19415</v>
      </c>
    </row>
    <row r="6">
      <c r="A6" s="4" t="inlineStr">
        <is>
          <t>Numerator for Basic and Dilutive EPS - Loss available to common stockholders, Diluted</t>
        </is>
      </c>
      <c r="B6" s="5" t="n">
        <v>-38766</v>
      </c>
      <c r="C6" s="5" t="n">
        <v>-16565</v>
      </c>
      <c r="D6" s="5" t="n">
        <v>-23427</v>
      </c>
      <c r="E6" s="5" t="n">
        <v>-19415</v>
      </c>
    </row>
    <row r="7">
      <c r="A7" s="4" t="inlineStr">
        <is>
          <t>Basic and diluted weighted average ordinary share outstanding</t>
        </is>
      </c>
      <c r="B7" s="6" t="n">
        <v>5229877</v>
      </c>
      <c r="C7" s="6" t="n">
        <v>4630574</v>
      </c>
      <c r="D7" s="6" t="n">
        <v>4651127</v>
      </c>
      <c r="E7" s="6" t="n">
        <v>4486484</v>
      </c>
    </row>
    <row r="8">
      <c r="A8" s="4" t="inlineStr">
        <is>
          <t>Basic and diluted net loss per ordinary share</t>
        </is>
      </c>
      <c r="B8" s="8" t="n">
        <v>-7.41</v>
      </c>
      <c r="C8" s="8" t="n">
        <v>-3.58</v>
      </c>
      <c r="D8" s="8" t="n">
        <v>-5.04</v>
      </c>
      <c r="E8" s="8" t="n">
        <v>-4.33</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common equivalent shar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anti-dilutive common equivalent shares</t>
        </is>
      </c>
      <c r="B4" s="6" t="n">
        <v>190317446</v>
      </c>
      <c r="C4" s="6" t="n">
        <v>73237545</v>
      </c>
      <c r="D4" s="6" t="n">
        <v>100823008</v>
      </c>
      <c r="E4" s="6" t="n">
        <v>71975781</v>
      </c>
    </row>
    <row r="5">
      <c r="A5" s="4" t="inlineStr">
        <is>
          <t>Options</t>
        </is>
      </c>
    </row>
    <row r="6">
      <c r="A6" s="3" t="inlineStr">
        <is>
          <t>Antidilutive Securities Excluded from Computation of Earnings Per Share [Line Items]</t>
        </is>
      </c>
    </row>
    <row r="7">
      <c r="A7" s="4" t="inlineStr">
        <is>
          <t>Total anti-dilutive common equivalent shares</t>
        </is>
      </c>
      <c r="B7" s="6" t="n">
        <v>23635255</v>
      </c>
      <c r="C7" s="6" t="n">
        <v>6026335</v>
      </c>
      <c r="D7" s="6" t="n">
        <v>5812150</v>
      </c>
      <c r="E7" s="6" t="n">
        <v>4764571</v>
      </c>
    </row>
    <row r="8">
      <c r="A8" s="4" t="inlineStr">
        <is>
          <t>Hyperfine Convertible Preferred Stock</t>
        </is>
      </c>
    </row>
    <row r="9">
      <c r="A9" s="3" t="inlineStr">
        <is>
          <t>Antidilutive Securities Excluded from Computation of Earnings Per Share [Line Items]</t>
        </is>
      </c>
    </row>
    <row r="10">
      <c r="A10" s="4" t="inlineStr">
        <is>
          <t>Total anti-dilutive common equivalent shares</t>
        </is>
      </c>
      <c r="B10" s="6" t="n">
        <v>109182191</v>
      </c>
      <c r="C10" s="6" t="n">
        <v>67211210</v>
      </c>
    </row>
    <row r="11">
      <c r="A11" s="4" t="inlineStr">
        <is>
          <t>Liminal Convertible Preferred Stock</t>
        </is>
      </c>
    </row>
    <row r="12">
      <c r="A12" s="3" t="inlineStr">
        <is>
          <t>Antidilutive Securities Excluded from Computation of Earnings Per Share [Line Items]</t>
        </is>
      </c>
    </row>
    <row r="13">
      <c r="A13" s="4" t="inlineStr">
        <is>
          <t>Total anti-dilutive common equivalent shares</t>
        </is>
      </c>
      <c r="B13" s="6" t="n">
        <v>57500000</v>
      </c>
    </row>
    <row r="14">
      <c r="A14" s="4" t="inlineStr">
        <is>
          <t>Convertible preferred stock</t>
        </is>
      </c>
    </row>
    <row r="15">
      <c r="A15" s="3" t="inlineStr">
        <is>
          <t>Antidilutive Securities Excluded from Computation of Earnings Per Share [Line Items]</t>
        </is>
      </c>
    </row>
    <row r="16">
      <c r="A16" s="4" t="inlineStr">
        <is>
          <t>Total anti-dilutive common equivalent shares</t>
        </is>
      </c>
      <c r="D16" s="6" t="n">
        <v>95010858</v>
      </c>
      <c r="E16" s="6" t="n">
        <v>67211210</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Annual effective tax rate</t>
        </is>
      </c>
      <c r="B4" s="4" t="inlineStr">
        <is>
          <t>0.00%</t>
        </is>
      </c>
      <c r="C4" s="4" t="inlineStr">
        <is>
          <t>0.00%</t>
        </is>
      </c>
    </row>
    <row r="5">
      <c r="A5" s="4" t="inlineStr">
        <is>
          <t>Statutory federal income tax rate (in percent)</t>
        </is>
      </c>
      <c r="B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Use of Estimates</t>
        </is>
      </c>
      <c r="C3" s="4" t="inlineStr">
        <is>
          <t>Use of Estimates The preparation of the condensed consolidated and combined financial statements in conformity with U.S. GAAP requires the Company to make estimates and assumptions about future events that affect the amounts reported in its condensed consolidated and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 “ ”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and combined financial statements.</t>
        </is>
      </c>
      <c r="D3" s="4" t="inlineStr">
        <is>
          <t>Use of Estimates The preparation of the combined financial statements in conformity with U.S. GAAP requires the Company to make estimates and assumptions about future events that affect the amounts reported in its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Measurement and allocation of capitalized costs, the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financial statements.</t>
        </is>
      </c>
    </row>
    <row r="4">
      <c r="A4" s="4" t="inlineStr">
        <is>
          <t>Income Taxes</t>
        </is>
      </c>
      <c r="D4" s="4" t="inlineStr">
        <is>
          <t>Income Taxes The Company utilizes the asset and liability method of accounting for income taxes, as set forth in ASC Topic 740, Income Taxes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statements of operations and comprehensive loss. The Company’s open tax years subject to examination by the relevant taxing authorities are 2017 through 2019. As of December 31, 2020 and 2019, the Company had no uncertain tax positions.</t>
        </is>
      </c>
    </row>
    <row r="5">
      <c r="A5" s="4" t="inlineStr">
        <is>
          <t>Net Loss Per Ordinary Share</t>
        </is>
      </c>
      <c r="D5" s="4" t="inlineStr">
        <is>
          <t>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t>
        </is>
      </c>
    </row>
    <row r="6">
      <c r="A6" s="4" t="inlineStr">
        <is>
          <t>Recent Accounting Standards</t>
        </is>
      </c>
      <c r="C6" s="4" t="inlineStr">
        <is>
          <t xml:space="preserve">Recent Accounting Pronouncements Accounting pronouncements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ccounting pronouncements issued but not yet adopted In February 2016, the FASB issued ASU 2016-02, Leases (Topic 842) 1, 2023. The Company is in the process of evaluating the impact that the adoption of this pronouncement will have on the Company’s condensed consolidated and combined financial statements and disclosures. In June 2016, the FASB issued ASU No. 2016-13, “Financial Instruments — Credit Losses (Topic 326): Measurement of Credit Losses on Financial Instruments,” “Codification Improvements to Topic 326, Financial Instruments — Credit Losses.” In August 2018, the FASB issued ASU No. 2018-15, Intangibles — Goodwill and Other — Internal-Use Software Customer’s Accounting for Implementation Costs Incurred in a Cloud Computing Arrangement That Is a Service Contract. In December 2019, the FASB issued ASU 2019-12, Income Taxes (Topic 740): Simplifying the Accounting for Income Taxes. </t>
        </is>
      </c>
      <c r="D6" s="4" t="inlineStr">
        <is>
          <t>Recent Accounting Pronouncements Accounting pronouncements adopted In June 2018, the FASB issued ASU 2018-07, Compensation — Stock Compensation (Topic 718) In August 2018, the FASB issued ASU 2018-13, Fair Value Measurement (“Topic 820”), Accounting pronouncements issued but not yet adopted In February 2016, the FASB issued ASU 2016-02, Leases (Topic 842)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mbined financial statements and disclosures. In June 2016, the FASB issued ASU No. 2016-13, “Financial Instruments — Credit Losses (Topic 326): Measurement of Credit Losses on Financial Instruments,” “Codification Improvements to Topic 326, Financial Instruments — Credit Losses.”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financial statements and disclosures. In August 2018, the FASB issued ASU No. 2018-15, Intangibles — Goodwill and Other — Internal-Use Software Customer’s Accounting for Implementation Costs Incurred in a Cloud Computing Arrangement That Is a Service Contract. In December 2019, the FASB issued ASU 2019-12 , Income Taxes (Topic 740): Simplifying the Accounting for Income Taxes 1, 2023 Early adoption is permitted. The Company is in the process of evaluating the impact that the adoption of this pronouncement will have on the Company’s combined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t>
        </is>
      </c>
    </row>
    <row r="7">
      <c r="A7" s="4" t="inlineStr">
        <is>
          <t>HEALTHCOR CATALIO ACQUISITION CORP</t>
        </is>
      </c>
    </row>
    <row r="8">
      <c r="A8" s="4" t="inlineStr">
        <is>
          <t>Basis of Presentation</t>
        </is>
      </c>
      <c r="B8" s="4" t="inlineStr">
        <is>
          <t>Basis of Presentation The accompanying financial statements have been prepared in accordance with accounting principles generally accepted in the United States of America (“U.S. GAAP”) and pursuant to the rules and regulations of the SEC.</t>
        </is>
      </c>
      <c r="C8"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s.</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0"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1">
      <c r="A11" s="4" t="inlineStr">
        <is>
          <t>Deferred Offering Costs</t>
        </is>
      </c>
      <c r="B11" s="4" t="inlineStr">
        <is>
          <t>Deferred Offering Costs Deferred offering costs consisted of legal, accounting and other expenses incurred through the balance sheet date that were directly related to the Initial Public Offering. On January 29, 2021, offering costs amounting to $11,928,907 were charged to Shareholders’ equity upon the completion of the Initial Public Offering (see Note 1). As of December 31, 2020, there were $304,412 of deferred offering costs recorded in the accompanying balance sheet.</t>
        </is>
      </c>
      <c r="C11" s="4" t="inlineStr">
        <is>
          <t>Offering Costs Offering costs consist of legal, accounting, underwriting fees and other costs incurred through the balance sheet date that are directly related to the Initial Public Offering. Offering costs amounting to $11,928,907 were initially charged to permanent and temporary shareholders’ equity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n January 29, 2021, offering costs totaling $11,928,907 (consisting of $4,140,000 of underwriters’ fees, $7,245,000 in deferred underwriters’ discount, and $543,907 other offering expenses) have been allocated to the Initial Public Offering Shares based on a relative fair value basis compared to total proceeds received. Offering costs associated with the Class A ordinary shares issued were charged to temporary equity.</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675,000 Class B ordinary shares that a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13" s="4" t="inlineStr">
        <is>
          <t>Net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applies the two-class method in calculating earnings per share. The remeasurement adjustment associated with the redeemable Class A ordinary shares is excluded from loss per ordinary share as the redemption value approximates fair value. The following table reflects the calculation of basic and diluted net loss per ordinary share (in dollars, except per share amounts): ​ ​ ​ ​ ​ ​ ​ ​ ​ ​ ​ ​ ​ ​ ​ ​ ​ ​ ​ ​ ​ ​ Three Months Ended ​ Nine Months Ended ​ ​ September 30, ​ September 30, ​ 2021 ​ 2021 ​ Class A Redeemable Class A Nonredeemable Class B Class A Redeemable Class A Nonredeemable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c r="C15"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21" customWidth="1" min="2" max="2"/>
    <col width="31" customWidth="1" min="3" max="3"/>
    <col width="21" customWidth="1" min="4" max="4"/>
    <col width="31" customWidth="1" min="5" max="5"/>
    <col width="21" customWidth="1" min="6" max="6"/>
  </cols>
  <sheetData>
    <row r="1">
      <c r="A1" s="1" t="inlineStr">
        <is>
          <t>RELATED PARTY TRANSACTIONS (Details) $ in Thousands</t>
        </is>
      </c>
      <c r="B1" s="2" t="inlineStr">
        <is>
          <t>1 Months Ended</t>
        </is>
      </c>
      <c r="C1" s="2" t="inlineStr">
        <is>
          <t>9 Months Ended</t>
        </is>
      </c>
      <c r="E1" s="2" t="inlineStr">
        <is>
          <t>12 Months Ended</t>
        </is>
      </c>
    </row>
    <row r="2">
      <c r="B2" s="2" t="inlineStr">
        <is>
          <t>Jan. 31, 2018USD ($)</t>
        </is>
      </c>
      <c r="C2" s="2" t="inlineStr">
        <is>
          <t>Sep. 30, 2021USD ($)subsidiary</t>
        </is>
      </c>
      <c r="D2" s="2" t="inlineStr">
        <is>
          <t>Sep. 30, 2020USD ($)</t>
        </is>
      </c>
      <c r="E2" s="2" t="inlineStr">
        <is>
          <t>Dec. 31, 2020USD ($)subsidiary</t>
        </is>
      </c>
      <c r="F2" s="2" t="inlineStr">
        <is>
          <t>Dec. 31, 2019USD ($)</t>
        </is>
      </c>
    </row>
    <row r="3">
      <c r="A3" s="3" t="inlineStr">
        <is>
          <t>RELATED PARTY TRANSACTIONS</t>
        </is>
      </c>
    </row>
    <row r="4">
      <c r="A4" s="4" t="inlineStr">
        <is>
          <t>Promissory Note with one of the employees</t>
        </is>
      </c>
      <c r="B4" s="5" t="n">
        <v>90</v>
      </c>
    </row>
    <row r="5">
      <c r="A5" s="4" t="inlineStr">
        <is>
          <t>Interest percentage</t>
        </is>
      </c>
      <c r="B5" s="4" t="inlineStr">
        <is>
          <t>1.68%</t>
        </is>
      </c>
    </row>
    <row r="6">
      <c r="A6" s="4" t="inlineStr">
        <is>
          <t>Interest receivable from the Note</t>
        </is>
      </c>
      <c r="C6" s="5" t="n">
        <v>0</v>
      </c>
      <c r="E6" s="5" t="n">
        <v>2</v>
      </c>
      <c r="F6" s="5" t="n">
        <v>2</v>
      </c>
    </row>
    <row r="7">
      <c r="A7" s="4" t="inlineStr">
        <is>
          <t>Interest income</t>
        </is>
      </c>
      <c r="C7" s="6" t="n">
        <v>0</v>
      </c>
      <c r="D7" s="5" t="n">
        <v>0</v>
      </c>
      <c r="E7" s="6" t="n">
        <v>2</v>
      </c>
      <c r="F7" s="6" t="n">
        <v>2</v>
      </c>
    </row>
    <row r="8">
      <c r="A8" s="4" t="inlineStr">
        <is>
          <t>Prepaid advances</t>
        </is>
      </c>
      <c r="C8" s="6" t="n">
        <v>1086</v>
      </c>
      <c r="E8" s="6" t="n">
        <v>1244</v>
      </c>
      <c r="F8" s="6" t="n">
        <v>1470</v>
      </c>
    </row>
    <row r="9">
      <c r="A9" s="4" t="inlineStr">
        <is>
          <t>Due from related parties</t>
        </is>
      </c>
      <c r="C9" s="6" t="n">
        <v>13</v>
      </c>
      <c r="E9" s="6" t="n">
        <v>1465</v>
      </c>
      <c r="F9" s="6" t="n">
        <v>683</v>
      </c>
    </row>
    <row r="10">
      <c r="A10" s="4" t="inlineStr">
        <is>
          <t>Due to related parties</t>
        </is>
      </c>
      <c r="C10" s="5" t="n">
        <v>1334</v>
      </c>
      <c r="E10" s="6" t="n">
        <v>136</v>
      </c>
      <c r="F10" s="6" t="n">
        <v>109</v>
      </c>
    </row>
    <row r="11">
      <c r="A11" s="4" t="inlineStr">
        <is>
          <t>Payments made by the Company to third parties on behalf of the other entities</t>
        </is>
      </c>
      <c r="E11" s="5" t="n">
        <v>30</v>
      </c>
    </row>
    <row r="12">
      <c r="A12" s="4" t="inlineStr">
        <is>
          <t>Four Bionics</t>
        </is>
      </c>
    </row>
    <row r="13">
      <c r="A13" s="3" t="inlineStr">
        <is>
          <t>RELATED PARTY TRANSACTIONS</t>
        </is>
      </c>
    </row>
    <row r="14">
      <c r="A14" s="4" t="inlineStr">
        <is>
          <t>Number of subsidiaries of 4Bionics | subsidiary</t>
        </is>
      </c>
      <c r="C14" s="6" t="n">
        <v>3</v>
      </c>
      <c r="E14" s="6" t="n">
        <v>3</v>
      </c>
    </row>
    <row r="15">
      <c r="A15" s="4" t="inlineStr">
        <is>
          <t>ARTSA</t>
        </is>
      </c>
    </row>
    <row r="16">
      <c r="A16" s="3" t="inlineStr">
        <is>
          <t>RELATED PARTY TRANSACTIONS</t>
        </is>
      </c>
    </row>
    <row r="17">
      <c r="A17" s="4" t="inlineStr">
        <is>
          <t>Payments made to third parties on behalf of the Company</t>
        </is>
      </c>
      <c r="C17" s="5" t="n">
        <v>112</v>
      </c>
      <c r="E17" s="5" t="n">
        <v>124</v>
      </c>
      <c r="F17" s="6" t="n">
        <v>105</v>
      </c>
    </row>
    <row r="18">
      <c r="A18" s="4" t="inlineStr">
        <is>
          <t>Payments made by the Company to third parties on behalf of the other entities</t>
        </is>
      </c>
      <c r="C18" s="6" t="n">
        <v>13</v>
      </c>
      <c r="E18" s="6" t="n">
        <v>30</v>
      </c>
      <c r="F18" s="6" t="n">
        <v>18</v>
      </c>
    </row>
    <row r="19">
      <c r="A19" s="4" t="inlineStr">
        <is>
          <t>4C</t>
        </is>
      </c>
    </row>
    <row r="20">
      <c r="A20" s="3" t="inlineStr">
        <is>
          <t>RELATED PARTY TRANSACTIONS</t>
        </is>
      </c>
    </row>
    <row r="21">
      <c r="A21" s="4" t="inlineStr">
        <is>
          <t>Payments for rent</t>
        </is>
      </c>
      <c r="C21" s="6" t="n">
        <v>103</v>
      </c>
      <c r="D21" s="6" t="n">
        <v>76</v>
      </c>
      <c r="E21" s="6" t="n">
        <v>113</v>
      </c>
      <c r="F21" s="6" t="n">
        <v>107</v>
      </c>
    </row>
    <row r="22">
      <c r="A22" s="4" t="inlineStr">
        <is>
          <t>Prepaid advances</t>
        </is>
      </c>
      <c r="C22" s="6" t="n">
        <v>996</v>
      </c>
      <c r="E22" s="6" t="n">
        <v>1154</v>
      </c>
      <c r="F22" s="6" t="n">
        <v>1380</v>
      </c>
    </row>
    <row r="23">
      <c r="A23" s="4" t="inlineStr">
        <is>
          <t>Expenses incurred</t>
        </is>
      </c>
      <c r="C23" s="6" t="n">
        <v>3354</v>
      </c>
      <c r="D23" s="6" t="n">
        <v>1498</v>
      </c>
      <c r="E23" s="6" t="n">
        <v>2160</v>
      </c>
      <c r="F23" s="6" t="n">
        <v>2812</v>
      </c>
    </row>
    <row r="24">
      <c r="A24" s="4" t="inlineStr">
        <is>
          <t>Due from related parties</t>
        </is>
      </c>
      <c r="C24" s="6" t="n">
        <v>0</v>
      </c>
      <c r="E24" s="6" t="n">
        <v>1496</v>
      </c>
      <c r="F24" s="6" t="n">
        <v>665</v>
      </c>
    </row>
    <row r="25">
      <c r="A25" s="4" t="inlineStr">
        <is>
          <t>Due to related parties</t>
        </is>
      </c>
      <c r="C25" s="6" t="n">
        <v>1221</v>
      </c>
      <c r="E25" s="6" t="n">
        <v>11</v>
      </c>
    </row>
    <row r="26">
      <c r="A26" s="4" t="inlineStr">
        <is>
          <t>Payments made to third parties on behalf of the Company</t>
        </is>
      </c>
      <c r="E26" s="6" t="n">
        <v>11</v>
      </c>
      <c r="F26" s="6" t="n">
        <v>3</v>
      </c>
    </row>
    <row r="27">
      <c r="A27" s="4" t="inlineStr">
        <is>
          <t>Liminal | Allocation of Expense Incurred</t>
        </is>
      </c>
    </row>
    <row r="28">
      <c r="A28" s="3" t="inlineStr">
        <is>
          <t>RELATED PARTY TRANSACTIONS</t>
        </is>
      </c>
    </row>
    <row r="29">
      <c r="A29" s="4" t="inlineStr">
        <is>
          <t>Expenses allocated</t>
        </is>
      </c>
      <c r="C29" s="5" t="n">
        <v>10</v>
      </c>
      <c r="D29" s="5" t="n">
        <v>7</v>
      </c>
      <c r="E29" s="5" t="n">
        <v>64</v>
      </c>
      <c r="F29" s="5" t="n">
        <v>8</v>
      </c>
    </row>
  </sheetData>
  <mergeCells count="3">
    <mergeCell ref="A1:A2"/>
    <mergeCell ref="C1:D1"/>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Details) $ in Thousands</t>
        </is>
      </c>
      <c r="B1" s="2" t="inlineStr">
        <is>
          <t>3 Months Ended</t>
        </is>
      </c>
      <c r="C1" s="2" t="inlineStr">
        <is>
          <t>9 Months Ended</t>
        </is>
      </c>
      <c r="D1" s="2" t="inlineStr">
        <is>
          <t>12 Months Ended</t>
        </is>
      </c>
    </row>
    <row r="2">
      <c r="B2" s="2" t="inlineStr">
        <is>
          <t>Sep. 30, 2021USD ($)site</t>
        </is>
      </c>
      <c r="C2" s="2" t="inlineStr">
        <is>
          <t>Sep. 30, 2021USD ($)site</t>
        </is>
      </c>
      <c r="D2" s="2" t="inlineStr">
        <is>
          <t>Dec. 31, 2020USD ($)site</t>
        </is>
      </c>
    </row>
    <row r="3">
      <c r="A3" s="4" t="inlineStr">
        <is>
          <t>Grant awarded from the BMGF</t>
        </is>
      </c>
      <c r="B3" s="5" t="n">
        <v>3300</v>
      </c>
      <c r="C3" s="5" t="n">
        <v>1610</v>
      </c>
      <c r="D3" s="5" t="n">
        <v>1610</v>
      </c>
    </row>
    <row r="4">
      <c r="A4" s="4" t="inlineStr">
        <is>
          <t>Number of sites for equipping Hyperfine portable point-of-care MRI system | site</t>
        </is>
      </c>
      <c r="B4" s="6" t="n">
        <v>5</v>
      </c>
      <c r="C4" s="6" t="n">
        <v>20</v>
      </c>
      <c r="D4" s="6" t="n">
        <v>20</v>
      </c>
    </row>
    <row r="5">
      <c r="A5" s="4" t="inlineStr">
        <is>
          <t>Deferred grant funding</t>
        </is>
      </c>
      <c r="B5" s="5" t="n">
        <v>3467</v>
      </c>
      <c r="C5" s="5" t="n">
        <v>3467</v>
      </c>
      <c r="D5" s="5" t="n">
        <v>1610</v>
      </c>
    </row>
    <row r="6">
      <c r="A6" s="4" t="inlineStr">
        <is>
          <t>Contractual obligations</t>
        </is>
      </c>
      <c r="D6" s="5" t="n">
        <v>100</v>
      </c>
    </row>
    <row r="7">
      <c r="A7" s="4" t="inlineStr">
        <is>
          <t>Contractual obligations term, under the contract with its contract manufacturer and a research services agreement with an academic institution</t>
        </is>
      </c>
      <c r="C7" s="4" t="inlineStr">
        <is>
          <t>12 months</t>
        </is>
      </c>
    </row>
    <row r="8">
      <c r="A8" s="4" t="inlineStr">
        <is>
          <t>Grant Awarded for Provision and Equipping</t>
        </is>
      </c>
      <c r="B8" s="6" t="n">
        <v>2500</v>
      </c>
    </row>
    <row r="9">
      <c r="A9" s="4" t="inlineStr">
        <is>
          <t>Grant Awarded for Personnel Costs</t>
        </is>
      </c>
      <c r="C9" s="5" t="n">
        <v>350</v>
      </c>
    </row>
    <row r="10">
      <c r="A10" s="4" t="inlineStr">
        <is>
          <t>Grant Awarded for Equipment Costs</t>
        </is>
      </c>
      <c r="C10" s="6" t="n">
        <v>450</v>
      </c>
    </row>
    <row r="11">
      <c r="A11" s="4" t="inlineStr">
        <is>
          <t>Contract with contract manufacturer</t>
        </is>
      </c>
    </row>
    <row r="12">
      <c r="A12" s="4" t="inlineStr">
        <is>
          <t>Contractual obligations</t>
        </is>
      </c>
      <c r="B12" s="6" t="n">
        <v>2620</v>
      </c>
      <c r="C12" s="6" t="n">
        <v>2620</v>
      </c>
    </row>
    <row r="13">
      <c r="A13" s="4" t="inlineStr">
        <is>
          <t>Research services agreement</t>
        </is>
      </c>
    </row>
    <row r="14">
      <c r="A14" s="4" t="inlineStr">
        <is>
          <t>Contractual obligations</t>
        </is>
      </c>
      <c r="B14" s="5" t="n">
        <v>40</v>
      </c>
      <c r="C14" s="5" t="n">
        <v>4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Dec. 22, 2021USD ($)</t>
        </is>
      </c>
    </row>
    <row r="2">
      <c r="A2" s="4" t="inlineStr">
        <is>
          <t>Subsequent Event</t>
        </is>
      </c>
    </row>
    <row r="3">
      <c r="A3" s="3" t="inlineStr">
        <is>
          <t>SUBSEQUENT EVENTS</t>
        </is>
      </c>
    </row>
    <row r="4">
      <c r="A4" s="4" t="inlineStr">
        <is>
          <t>Gross Proceeds</t>
        </is>
      </c>
      <c r="B4" s="11" t="n">
        <v>162.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7" customWidth="1" min="2" max="2"/>
    <col width="18" customWidth="1" min="3" max="3"/>
    <col width="37" customWidth="1" min="4" max="4"/>
    <col width="20" customWidth="1" min="5" max="5"/>
    <col width="37" customWidth="1" min="6" max="6"/>
    <col width="21" customWidth="1" min="7" max="7"/>
    <col width="21" customWidth="1" min="8" max="8"/>
    <col width="21" customWidth="1" min="9" max="9"/>
  </cols>
  <sheetData>
    <row r="1">
      <c r="A1" s="1" t="inlineStr">
        <is>
          <t>DESCRIPTION OF ORGANIZATION AND BUSINESS OPERATIONS (Details)</t>
        </is>
      </c>
      <c r="B1" s="2" t="inlineStr">
        <is>
          <t>Jan. 29, 2021USD ($)$ / sharesshares</t>
        </is>
      </c>
      <c r="C1" s="2" t="inlineStr">
        <is>
          <t>Nov. 18, 2020item</t>
        </is>
      </c>
      <c r="D1" s="2" t="inlineStr">
        <is>
          <t>Dec. 31, 2020USD ($)$ / sharesshares</t>
        </is>
      </c>
      <c r="E1" s="2" t="inlineStr">
        <is>
          <t>Mar. 31, 2021shares</t>
        </is>
      </c>
      <c r="F1" s="2" t="inlineStr">
        <is>
          <t>Sep. 30, 2021USD ($)$ / sharesshares</t>
        </is>
      </c>
      <c r="G1" s="2" t="inlineStr">
        <is>
          <t>Nov. 13, 2021USD ($)</t>
        </is>
      </c>
      <c r="H1" s="2" t="inlineStr">
        <is>
          <t>Sep. 30, 2020USD ($)</t>
        </is>
      </c>
      <c r="I1" s="2" t="inlineStr">
        <is>
          <t>Dec. 31, 2019USD ($)</t>
        </is>
      </c>
    </row>
    <row r="2">
      <c r="A2" s="3" t="inlineStr">
        <is>
          <t>Subsidiary, Sale of Stock [Line Items]</t>
        </is>
      </c>
    </row>
    <row r="3">
      <c r="A3" s="4" t="inlineStr">
        <is>
          <t>Cash held outside the Trust Account</t>
        </is>
      </c>
      <c r="D3" s="5" t="n">
        <v>62676000</v>
      </c>
      <c r="F3" s="5" t="n">
        <v>65475000</v>
      </c>
      <c r="H3" s="5" t="n">
        <v>11956000</v>
      </c>
      <c r="I3" s="5" t="n">
        <v>26441000</v>
      </c>
    </row>
    <row r="4">
      <c r="A4" s="4" t="inlineStr">
        <is>
          <t>HEALTHCOR CATALIO ACQUISITION CORP</t>
        </is>
      </c>
    </row>
    <row r="5">
      <c r="A5" s="3" t="inlineStr">
        <is>
          <t>Subsidiary, Sale of Stock [Line Items]</t>
        </is>
      </c>
    </row>
    <row r="6">
      <c r="A6" s="4" t="inlineStr">
        <is>
          <t>Sale of 20,700,000 Units, net of underwriting discounts and offering expenses (in shares) | shares</t>
        </is>
      </c>
      <c r="E6" s="6" t="n">
        <v>20700000</v>
      </c>
    </row>
    <row r="7">
      <c r="A7" s="4" t="inlineStr">
        <is>
          <t>Proceeds from sale of Private Placement Shares</t>
        </is>
      </c>
      <c r="F7" s="6" t="n">
        <v>6140000</v>
      </c>
    </row>
    <row r="8">
      <c r="A8" s="4" t="inlineStr">
        <is>
          <t>Transaction Costs</t>
        </is>
      </c>
      <c r="D8" s="6" t="n">
        <v>11928907</v>
      </c>
      <c r="F8" s="6" t="n">
        <v>11928907</v>
      </c>
    </row>
    <row r="9">
      <c r="A9" s="4" t="inlineStr">
        <is>
          <t>Underwriting fees</t>
        </is>
      </c>
      <c r="B9" s="5" t="n">
        <v>4140000</v>
      </c>
      <c r="D9" s="6" t="n">
        <v>4140000</v>
      </c>
      <c r="F9" s="6" t="n">
        <v>4140000</v>
      </c>
    </row>
    <row r="10">
      <c r="A10" s="4" t="inlineStr">
        <is>
          <t>Deferred underwriting fee payable</t>
        </is>
      </c>
      <c r="B10" s="6" t="n">
        <v>7245000</v>
      </c>
      <c r="D10" s="6" t="n">
        <v>7245000</v>
      </c>
      <c r="F10" s="6" t="n">
        <v>7245000</v>
      </c>
    </row>
    <row r="11">
      <c r="A11" s="4" t="inlineStr">
        <is>
          <t>Other offering costs</t>
        </is>
      </c>
      <c r="B11" s="6" t="n">
        <v>543907</v>
      </c>
      <c r="D11" s="5" t="n">
        <v>543907</v>
      </c>
      <c r="F11" s="6" t="n">
        <v>543907</v>
      </c>
    </row>
    <row r="12">
      <c r="A12" s="4" t="inlineStr">
        <is>
          <t>Condition for future business combination number of businesses minimum | item</t>
        </is>
      </c>
      <c r="C12" s="6" t="n">
        <v>1</v>
      </c>
    </row>
    <row r="13">
      <c r="A13" s="4" t="inlineStr">
        <is>
          <t>Payments for investment of cash in Trust Account</t>
        </is>
      </c>
      <c r="F13" s="5" t="n">
        <v>207000000</v>
      </c>
    </row>
    <row r="14">
      <c r="A14" s="4" t="inlineStr">
        <is>
          <t>Condition for future business combination use of proceeds percentage</t>
        </is>
      </c>
      <c r="D14" s="6" t="n">
        <v>80</v>
      </c>
      <c r="F14" s="6" t="n">
        <v>80</v>
      </c>
    </row>
    <row r="15">
      <c r="A15" s="4" t="inlineStr">
        <is>
          <t>Obligation to redeem public shares if entity does not complete a business combination (as a percent)</t>
        </is>
      </c>
      <c r="F15" s="4" t="inlineStr">
        <is>
          <t>100.00%</t>
        </is>
      </c>
    </row>
    <row r="16">
      <c r="A16" s="4" t="inlineStr">
        <is>
          <t>Condition for future business combination threshold percentage ownership</t>
        </is>
      </c>
      <c r="D16" s="6" t="n">
        <v>50</v>
      </c>
      <c r="F16" s="6" t="n">
        <v>50</v>
      </c>
    </row>
    <row r="17">
      <c r="A17" s="4" t="inlineStr">
        <is>
          <t>Condition for future business combination threshold net tangible assets</t>
        </is>
      </c>
      <c r="D17" s="5" t="n">
        <v>5000001</v>
      </c>
      <c r="F17" s="5" t="n">
        <v>5000001</v>
      </c>
    </row>
    <row r="18">
      <c r="A18" s="4" t="inlineStr">
        <is>
          <t>Redemption limit percentage without prior consent</t>
        </is>
      </c>
      <c r="D18" s="6" t="n">
        <v>15</v>
      </c>
      <c r="F18" s="6" t="n">
        <v>15</v>
      </c>
    </row>
    <row r="19">
      <c r="A19" s="4" t="inlineStr">
        <is>
          <t>Months to complete acquisition</t>
        </is>
      </c>
      <c r="D19" s="4" t="inlineStr">
        <is>
          <t>24 months</t>
        </is>
      </c>
    </row>
    <row r="20">
      <c r="A20" s="4" t="inlineStr">
        <is>
          <t>Redemption period upon closure</t>
        </is>
      </c>
      <c r="D20" s="4" t="inlineStr">
        <is>
          <t>10 days</t>
        </is>
      </c>
      <c r="F20" s="4" t="inlineStr">
        <is>
          <t>10 days</t>
        </is>
      </c>
    </row>
    <row r="21">
      <c r="A21" s="4" t="inlineStr">
        <is>
          <t>Redemption percentage upon outstanding shares</t>
        </is>
      </c>
      <c r="F21" s="4" t="inlineStr">
        <is>
          <t>100.00%</t>
        </is>
      </c>
    </row>
    <row r="22">
      <c r="A22" s="4" t="inlineStr">
        <is>
          <t>Maximum allowed dissolution expenses</t>
        </is>
      </c>
      <c r="D22" s="5" t="n">
        <v>100000</v>
      </c>
      <c r="F22" s="5" t="n">
        <v>100000</v>
      </c>
    </row>
    <row r="23">
      <c r="A23" s="4" t="inlineStr">
        <is>
          <t>Cash held outside the Trust Account</t>
        </is>
      </c>
      <c r="F23" s="6" t="n">
        <v>525404</v>
      </c>
    </row>
    <row r="24">
      <c r="A24" s="4" t="inlineStr">
        <is>
          <t>Working capital deficit</t>
        </is>
      </c>
      <c r="F24" s="6" t="n">
        <v>1018818</v>
      </c>
    </row>
    <row r="25">
      <c r="A25" s="4" t="inlineStr">
        <is>
          <t>Legal accruals</t>
        </is>
      </c>
      <c r="F25" s="6" t="n">
        <v>1900000</v>
      </c>
    </row>
    <row r="26">
      <c r="A26" s="4" t="inlineStr">
        <is>
          <t>Contingent payment</t>
        </is>
      </c>
      <c r="F26" s="6" t="n">
        <v>1415000</v>
      </c>
    </row>
    <row r="27">
      <c r="A27" s="4" t="inlineStr">
        <is>
          <t>Sponsor | HEALTHCOR CATALIO ACQUISITION CORP</t>
        </is>
      </c>
    </row>
    <row r="28">
      <c r="A28" s="3" t="inlineStr">
        <is>
          <t>Subsidiary, Sale of Stock [Line Items]</t>
        </is>
      </c>
    </row>
    <row r="29">
      <c r="A29" s="4" t="inlineStr">
        <is>
          <t>Maximum amount agreed to provide loans</t>
        </is>
      </c>
      <c r="G29" s="5" t="n">
        <v>1000000</v>
      </c>
    </row>
    <row r="30">
      <c r="A30" s="4" t="inlineStr">
        <is>
          <t>Subsequent Event | HEALTHCOR CATALIO ACQUISITION CORP</t>
        </is>
      </c>
    </row>
    <row r="31">
      <c r="A31" s="3" t="inlineStr">
        <is>
          <t>Subsidiary, Sale of Stock [Line Items]</t>
        </is>
      </c>
    </row>
    <row r="32">
      <c r="A32" s="4" t="inlineStr">
        <is>
          <t>Transaction Costs</t>
        </is>
      </c>
      <c r="B32" s="5" t="n">
        <v>11928907</v>
      </c>
    </row>
    <row r="33">
      <c r="A33" s="4" t="inlineStr">
        <is>
          <t>Private Placement Warrants | HEALTHCOR CATALIO ACQUISITION CORP</t>
        </is>
      </c>
    </row>
    <row r="34">
      <c r="A34" s="3" t="inlineStr">
        <is>
          <t>Subsidiary, Sale of Stock [Line Items]</t>
        </is>
      </c>
    </row>
    <row r="35">
      <c r="A35" s="4" t="inlineStr">
        <is>
          <t>Proceeds from sale of Private Placement Shares</t>
        </is>
      </c>
      <c r="F35" s="5" t="n">
        <v>4410000</v>
      </c>
    </row>
    <row r="36">
      <c r="A36" s="4" t="inlineStr">
        <is>
          <t>Public Warrants</t>
        </is>
      </c>
    </row>
    <row r="37">
      <c r="A37" s="3" t="inlineStr">
        <is>
          <t>Subsidiary, Sale of Stock [Line Items]</t>
        </is>
      </c>
    </row>
    <row r="38">
      <c r="A38" s="4" t="inlineStr">
        <is>
          <t>Obligation to redeem public shares if entity does not complete a business combination (as a percent)</t>
        </is>
      </c>
      <c r="D38" s="4" t="inlineStr">
        <is>
          <t>100.00%</t>
        </is>
      </c>
    </row>
    <row r="39">
      <c r="A39" s="4" t="inlineStr">
        <is>
          <t>Public Warrants | HEALTHCOR CATALIO ACQUISITION CORP</t>
        </is>
      </c>
    </row>
    <row r="40">
      <c r="A40" s="3" t="inlineStr">
        <is>
          <t>Subsidiary, Sale of Stock [Line Items]</t>
        </is>
      </c>
    </row>
    <row r="41">
      <c r="A41" s="4" t="inlineStr">
        <is>
          <t>Obligation to redeem public shares if entity does not complete a business combination (as a percent)</t>
        </is>
      </c>
      <c r="D41" s="4" t="inlineStr">
        <is>
          <t>100.00%</t>
        </is>
      </c>
    </row>
    <row r="42">
      <c r="A42" s="4" t="inlineStr">
        <is>
          <t>Initial Public Offering | HEALTHCOR CATALIO ACQUISITION CORP</t>
        </is>
      </c>
    </row>
    <row r="43">
      <c r="A43" s="3" t="inlineStr">
        <is>
          <t>Subsidiary, Sale of Stock [Line Items]</t>
        </is>
      </c>
    </row>
    <row r="44">
      <c r="A44" s="4" t="inlineStr">
        <is>
          <t>Sale of 20,700,000 Units, net of underwriting discounts and offering expenses (in shares) | shares</t>
        </is>
      </c>
      <c r="B44" s="6" t="n">
        <v>20700000</v>
      </c>
      <c r="F44" s="6" t="n">
        <v>20700000</v>
      </c>
    </row>
    <row r="45">
      <c r="A45" s="4" t="inlineStr">
        <is>
          <t>Purchase price, per unit | $ / shares</t>
        </is>
      </c>
      <c r="B45" s="5" t="n">
        <v>10</v>
      </c>
      <c r="D45" s="5" t="n">
        <v>10</v>
      </c>
      <c r="F45" s="5" t="n">
        <v>10</v>
      </c>
    </row>
    <row r="46">
      <c r="A46" s="4" t="inlineStr">
        <is>
          <t>Proceeds from issuance initial public offering</t>
        </is>
      </c>
      <c r="B46" s="5" t="n">
        <v>207000000</v>
      </c>
    </row>
    <row r="47">
      <c r="A47" s="4" t="inlineStr">
        <is>
          <t>Payments for investment of cash in Trust Account</t>
        </is>
      </c>
      <c r="B47" s="5" t="n">
        <v>207000000</v>
      </c>
    </row>
    <row r="48">
      <c r="A48" s="4" t="inlineStr">
        <is>
          <t>Initial Public Offering | Public Warrants | Subsequent Event | HEALTHCOR CATALIO ACQUISITION CORP</t>
        </is>
      </c>
    </row>
    <row r="49">
      <c r="A49" s="3" t="inlineStr">
        <is>
          <t>Subsidiary, Sale of Stock [Line Items]</t>
        </is>
      </c>
    </row>
    <row r="50">
      <c r="A50" s="4" t="inlineStr">
        <is>
          <t>Sale of 20,700,000 Units, net of underwriting discounts and offering expenses (in shares) | shares</t>
        </is>
      </c>
      <c r="B50" s="6" t="n">
        <v>20700000</v>
      </c>
    </row>
    <row r="51">
      <c r="A51" s="4" t="inlineStr">
        <is>
          <t>Purchase price, per unit | $ / shares</t>
        </is>
      </c>
      <c r="B51" s="5" t="n">
        <v>10</v>
      </c>
    </row>
    <row r="52">
      <c r="A52" s="4" t="inlineStr">
        <is>
          <t>Proceeds from issuance initial public offering</t>
        </is>
      </c>
      <c r="B52" s="5" t="n">
        <v>207000000</v>
      </c>
    </row>
    <row r="53">
      <c r="A53" s="4" t="inlineStr">
        <is>
          <t>Payments for investment of cash in Trust Account</t>
        </is>
      </c>
      <c r="B53" s="5" t="n">
        <v>207000000</v>
      </c>
    </row>
    <row r="54">
      <c r="A54" s="4" t="inlineStr">
        <is>
          <t>Private Placement | HEALTHCOR CATALIO ACQUISITION CORP</t>
        </is>
      </c>
    </row>
    <row r="55">
      <c r="A55" s="3" t="inlineStr">
        <is>
          <t>Subsidiary, Sale of Stock [Line Items]</t>
        </is>
      </c>
    </row>
    <row r="56">
      <c r="A56" s="4" t="inlineStr">
        <is>
          <t>Proceeds from sale of Private Placement Shares</t>
        </is>
      </c>
      <c r="D56" s="5" t="n">
        <v>4410000</v>
      </c>
      <c r="F56" s="5" t="n">
        <v>4410000</v>
      </c>
    </row>
    <row r="57">
      <c r="A57" s="4" t="inlineStr">
        <is>
          <t>Private Placement | Private Placement Warrants | HEALTHCOR CATALIO ACQUISITION CORP</t>
        </is>
      </c>
    </row>
    <row r="58">
      <c r="A58" s="3" t="inlineStr">
        <is>
          <t>Subsidiary, Sale of Stock [Line Items]</t>
        </is>
      </c>
    </row>
    <row r="59">
      <c r="A59" s="4" t="inlineStr">
        <is>
          <t>Sale of 614,000 Private Placement Units, Net | shares</t>
        </is>
      </c>
      <c r="D59" s="6" t="n">
        <v>614000</v>
      </c>
      <c r="E59" s="6" t="n">
        <v>614000</v>
      </c>
      <c r="F59" s="6" t="n">
        <v>614000</v>
      </c>
    </row>
    <row r="60">
      <c r="A60" s="4" t="inlineStr">
        <is>
          <t>Price of warrant | $ / shares</t>
        </is>
      </c>
      <c r="D60" s="5" t="n">
        <v>10</v>
      </c>
      <c r="F60" s="5" t="n">
        <v>10</v>
      </c>
    </row>
    <row r="61">
      <c r="A61" s="4" t="inlineStr">
        <is>
          <t>Proceeds from sale of Private Placement Shares</t>
        </is>
      </c>
      <c r="D61" s="5" t="n">
        <v>6140000</v>
      </c>
      <c r="F61" s="5" t="n">
        <v>6140000</v>
      </c>
    </row>
    <row r="62">
      <c r="A62" s="4" t="inlineStr">
        <is>
          <t>Over-allotment option | HEALTHCOR CATALIO ACQUISITION CORP</t>
        </is>
      </c>
    </row>
    <row r="63">
      <c r="A63" s="3" t="inlineStr">
        <is>
          <t>Subsidiary, Sale of Stock [Line Items]</t>
        </is>
      </c>
    </row>
    <row r="64">
      <c r="A64" s="4" t="inlineStr">
        <is>
          <t>Sale of 20,700,000 Units, net of underwriting discounts and offering expenses (in shares) | shares</t>
        </is>
      </c>
      <c r="B64" s="6" t="n">
        <v>2700000</v>
      </c>
      <c r="F64" s="6" t="n">
        <v>2700000</v>
      </c>
    </row>
    <row r="65">
      <c r="A65" s="4" t="inlineStr">
        <is>
          <t>Purchase price, per unit | $ / shares</t>
        </is>
      </c>
      <c r="B65" s="5" t="n">
        <v>10</v>
      </c>
    </row>
    <row r="66">
      <c r="A66" s="4" t="inlineStr">
        <is>
          <t>Over-allotment option | Private Placement Warrants | HEALTHCOR CATALIO ACQUISITION CORP</t>
        </is>
      </c>
    </row>
    <row r="67">
      <c r="A67" s="3" t="inlineStr">
        <is>
          <t>Subsidiary, Sale of Stock [Line Items]</t>
        </is>
      </c>
    </row>
    <row r="68">
      <c r="A68" s="4" t="inlineStr">
        <is>
          <t>Sale of 614,000 Private Placement Units, Net | shares</t>
        </is>
      </c>
      <c r="F68" s="6" t="n">
        <v>614000</v>
      </c>
    </row>
    <row r="69">
      <c r="A69" s="4" t="inlineStr">
        <is>
          <t>Price of warrant | $ / shares</t>
        </is>
      </c>
      <c r="F69" s="5" t="n">
        <v>10</v>
      </c>
    </row>
    <row r="70">
      <c r="A70" s="4" t="inlineStr">
        <is>
          <t>Proceeds from sale of Private Placement Shares</t>
        </is>
      </c>
      <c r="F70" s="5" t="n">
        <v>6140000</v>
      </c>
    </row>
    <row r="71">
      <c r="A71" s="4" t="inlineStr">
        <is>
          <t>Over-allotment option | Public Warrants | Subsequent Event | HEALTHCOR CATALIO ACQUISITION CORP</t>
        </is>
      </c>
    </row>
    <row r="72">
      <c r="A72" s="3" t="inlineStr">
        <is>
          <t>Subsidiary, Sale of Stock [Line Items]</t>
        </is>
      </c>
    </row>
    <row r="73">
      <c r="A73" s="4" t="inlineStr">
        <is>
          <t>Sale of 20,700,000 Units, net of underwriting discounts and offering expenses (in shares) | shares</t>
        </is>
      </c>
      <c r="B73" s="6" t="n">
        <v>2700000</v>
      </c>
    </row>
    <row r="74">
      <c r="A74" s="4" t="inlineStr">
        <is>
          <t>Purchase price, per unit | $ / shares</t>
        </is>
      </c>
      <c r="B74"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Nov. 30, 2020</t>
        </is>
      </c>
      <c r="C1" s="2" t="inlineStr">
        <is>
          <t>Dec. 31, 2020</t>
        </is>
      </c>
      <c r="D1" s="2" t="inlineStr">
        <is>
          <t>Sep. 30, 2021</t>
        </is>
      </c>
      <c r="E1" s="2" t="inlineStr">
        <is>
          <t>Sep. 30, 2020</t>
        </is>
      </c>
      <c r="F1" s="2" t="inlineStr">
        <is>
          <t>Dec. 31, 2020</t>
        </is>
      </c>
      <c r="G1" s="2" t="inlineStr">
        <is>
          <t>Dec. 31, 2019</t>
        </is>
      </c>
      <c r="H1" s="2" t="inlineStr">
        <is>
          <t>Jan. 29, 2021</t>
        </is>
      </c>
    </row>
    <row r="2">
      <c r="A2" s="4" t="inlineStr">
        <is>
          <t>Income tax expense</t>
        </is>
      </c>
      <c r="D2" s="4" t="inlineStr">
        <is>
          <t xml:space="preserve"> </t>
        </is>
      </c>
      <c r="E2" s="4" t="inlineStr">
        <is>
          <t xml:space="preserve"> </t>
        </is>
      </c>
    </row>
    <row r="3">
      <c r="A3" s="4" t="inlineStr">
        <is>
          <t>Statutory tax rate (as a percent)</t>
        </is>
      </c>
      <c r="D3" s="4" t="inlineStr">
        <is>
          <t>21.00%</t>
        </is>
      </c>
      <c r="F3" s="4" t="inlineStr">
        <is>
          <t>21.00%</t>
        </is>
      </c>
      <c r="G3" s="4" t="inlineStr">
        <is>
          <t>21.00%</t>
        </is>
      </c>
    </row>
    <row r="4">
      <c r="A4" s="4" t="inlineStr">
        <is>
          <t>Anti-dilutive securities attributable to warrants (in shares)</t>
        </is>
      </c>
      <c r="D4" s="6" t="n">
        <v>190317446</v>
      </c>
      <c r="E4" s="6" t="n">
        <v>73237545</v>
      </c>
      <c r="F4" s="6" t="n">
        <v>100823008</v>
      </c>
      <c r="G4" s="6" t="n">
        <v>71975781</v>
      </c>
    </row>
    <row r="5">
      <c r="A5" s="4" t="inlineStr">
        <is>
          <t>HEALTHCOR CATALIO ACQUISITION CORP</t>
        </is>
      </c>
    </row>
    <row r="6">
      <c r="A6" s="4" t="inlineStr">
        <is>
          <t>Offering costs</t>
        </is>
      </c>
      <c r="D6" s="5" t="n">
        <v>11928907</v>
      </c>
      <c r="H6" s="5" t="n">
        <v>11928907</v>
      </c>
    </row>
    <row r="7">
      <c r="A7" s="4" t="inlineStr">
        <is>
          <t>Underwriting fees</t>
        </is>
      </c>
      <c r="C7" s="5" t="n">
        <v>4140000</v>
      </c>
      <c r="D7" s="6" t="n">
        <v>4140000</v>
      </c>
      <c r="F7" s="5" t="n">
        <v>4140000</v>
      </c>
      <c r="H7" s="6" t="n">
        <v>4140000</v>
      </c>
    </row>
    <row r="8">
      <c r="A8" s="4" t="inlineStr">
        <is>
          <t>Deferred underwriters' discount</t>
        </is>
      </c>
      <c r="C8" s="6" t="n">
        <v>7245000</v>
      </c>
      <c r="D8" s="6" t="n">
        <v>7245000</v>
      </c>
      <c r="F8" s="6" t="n">
        <v>7245000</v>
      </c>
      <c r="H8" s="6" t="n">
        <v>7245000</v>
      </c>
    </row>
    <row r="9">
      <c r="A9" s="4" t="inlineStr">
        <is>
          <t>Other offering expenses</t>
        </is>
      </c>
      <c r="C9" s="6" t="n">
        <v>543907</v>
      </c>
      <c r="D9" s="6" t="n">
        <v>543907</v>
      </c>
      <c r="F9" s="6" t="n">
        <v>543907</v>
      </c>
      <c r="H9" s="5" t="n">
        <v>543907</v>
      </c>
    </row>
    <row r="10">
      <c r="A10" s="4" t="inlineStr">
        <is>
          <t>Unrecognized tax benefits</t>
        </is>
      </c>
      <c r="C10" s="6" t="n">
        <v>0</v>
      </c>
      <c r="D10" s="6" t="n">
        <v>0</v>
      </c>
      <c r="F10" s="6" t="n">
        <v>0</v>
      </c>
    </row>
    <row r="11">
      <c r="A11" s="4" t="inlineStr">
        <is>
          <t>Unrecognized tax benefits accrued for interest and penalties</t>
        </is>
      </c>
      <c r="C11" s="6" t="n">
        <v>0</v>
      </c>
      <c r="D11" s="5" t="n">
        <v>0</v>
      </c>
      <c r="F11" s="5" t="n">
        <v>0</v>
      </c>
    </row>
    <row r="12">
      <c r="A12" s="4" t="inlineStr">
        <is>
          <t>Income tax expense</t>
        </is>
      </c>
      <c r="B12" s="5" t="n">
        <v>0</v>
      </c>
      <c r="C12" s="5" t="n">
        <v>0</v>
      </c>
    </row>
    <row r="13">
      <c r="A13" s="4" t="inlineStr">
        <is>
          <t>Purchase of aggregate shares</t>
        </is>
      </c>
      <c r="D13"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NDENSED BALANCE SHEETS - USD ($)</t>
        </is>
      </c>
      <c r="B1" s="2" t="inlineStr">
        <is>
          <t>Sep. 30, 2021</t>
        </is>
      </c>
      <c r="C1" s="2" t="inlineStr">
        <is>
          <t>Jun. 30, 2021</t>
        </is>
      </c>
      <c r="D1" s="2" t="inlineStr">
        <is>
          <t>Mar. 31, 2021</t>
        </is>
      </c>
      <c r="E1" s="2" t="inlineStr">
        <is>
          <t>Jan. 29, 2021</t>
        </is>
      </c>
      <c r="F1" s="2" t="inlineStr">
        <is>
          <t>Dec. 31, 2020</t>
        </is>
      </c>
      <c r="H1" s="2" t="inlineStr">
        <is>
          <t>Nov. 17, 2020</t>
        </is>
      </c>
      <c r="I1" s="2" t="inlineStr">
        <is>
          <t>Sep. 30, 2020</t>
        </is>
      </c>
      <c r="J1" s="2" t="inlineStr">
        <is>
          <t>Dec. 31, 2019</t>
        </is>
      </c>
      <c r="K1" s="2" t="inlineStr">
        <is>
          <t>Dec. 31, 2018</t>
        </is>
      </c>
    </row>
    <row r="2">
      <c r="A2" s="3" t="inlineStr">
        <is>
          <t>Current assets</t>
        </is>
      </c>
    </row>
    <row r="3">
      <c r="A3" s="4" t="inlineStr">
        <is>
          <t>Cash</t>
        </is>
      </c>
      <c r="B3" s="5" t="n">
        <v>65475000</v>
      </c>
      <c r="F3" s="5" t="n">
        <v>62676000</v>
      </c>
      <c r="I3" s="5" t="n">
        <v>11956000</v>
      </c>
      <c r="J3" s="5" t="n">
        <v>26441000</v>
      </c>
    </row>
    <row r="4">
      <c r="A4" s="4" t="inlineStr">
        <is>
          <t>Prepaid expenses</t>
        </is>
      </c>
      <c r="B4" s="6" t="n">
        <v>385000</v>
      </c>
      <c r="F4" s="6" t="n">
        <v>203000</v>
      </c>
    </row>
    <row r="5">
      <c r="A5" s="4" t="inlineStr">
        <is>
          <t>Total Current Assets</t>
        </is>
      </c>
      <c r="B5" s="6" t="n">
        <v>76306000</v>
      </c>
      <c r="F5" s="6" t="n">
        <v>68334000</v>
      </c>
      <c r="J5" s="6" t="n">
        <v>27961000</v>
      </c>
    </row>
    <row r="6">
      <c r="A6" s="4" t="inlineStr">
        <is>
          <t>TOTAL ASSETS</t>
        </is>
      </c>
      <c r="B6" s="6" t="n">
        <v>81368000</v>
      </c>
      <c r="F6" s="6" t="n">
        <v>71526000</v>
      </c>
      <c r="J6" s="6" t="n">
        <v>30571000</v>
      </c>
    </row>
    <row r="7">
      <c r="A7" s="3" t="inlineStr">
        <is>
          <t>Current liabilities</t>
        </is>
      </c>
    </row>
    <row r="8">
      <c r="A8" s="4" t="inlineStr">
        <is>
          <t>Total Current Liabilities</t>
        </is>
      </c>
      <c r="B8" s="6" t="n">
        <v>13814000</v>
      </c>
      <c r="F8" s="6" t="n">
        <v>4116000</v>
      </c>
      <c r="J8" s="6" t="n">
        <v>1789000</v>
      </c>
    </row>
    <row r="9">
      <c r="A9" s="4" t="inlineStr">
        <is>
          <t>TOTAL LIABILITIES</t>
        </is>
      </c>
      <c r="B9" s="6" t="n">
        <v>14332000</v>
      </c>
      <c r="F9" s="6" t="n">
        <v>4294000</v>
      </c>
    </row>
    <row r="10">
      <c r="A10" s="4" t="inlineStr">
        <is>
          <t>Commitments and Contingencies</t>
        </is>
      </c>
      <c r="B10" s="4" t="inlineStr">
        <is>
          <t xml:space="preserve"> </t>
        </is>
      </c>
      <c r="F10" s="4" t="inlineStr">
        <is>
          <t xml:space="preserve"> </t>
        </is>
      </c>
      <c r="J10" s="4" t="inlineStr">
        <is>
          <t xml:space="preserve"> </t>
        </is>
      </c>
    </row>
    <row r="11">
      <c r="A11"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F11" s="6" t="n">
        <v>128286000</v>
      </c>
      <c r="J11" s="6" t="n">
        <v>68646000</v>
      </c>
    </row>
    <row r="12">
      <c r="A12" s="3" t="inlineStr">
        <is>
          <t>Shareholders' (Deficit) Equity</t>
        </is>
      </c>
    </row>
    <row r="13">
      <c r="A13" s="4" t="inlineStr">
        <is>
          <t>Additional paid-in capital</t>
        </is>
      </c>
      <c r="B13" s="6" t="n">
        <v>9173000</v>
      </c>
      <c r="F13" s="6" t="n">
        <v>10415000</v>
      </c>
      <c r="J13" s="6" t="n">
        <v>8178000</v>
      </c>
    </row>
    <row r="14">
      <c r="A14" s="4" t="inlineStr">
        <is>
          <t>Accumulated deficit</t>
        </is>
      </c>
      <c r="B14" s="6" t="n">
        <v>-110235000</v>
      </c>
      <c r="F14" s="6" t="n">
        <v>-71469000</v>
      </c>
      <c r="J14" s="6" t="n">
        <v>-48042000</v>
      </c>
    </row>
    <row r="15">
      <c r="A15" s="4" t="inlineStr">
        <is>
          <t>Total Shareholders' (Deficit) Equity</t>
        </is>
      </c>
      <c r="B15" s="6" t="n">
        <v>-101061000</v>
      </c>
      <c r="F15" s="6" t="n">
        <v>-61054000</v>
      </c>
      <c r="I15" s="5" t="n">
        <v>-55008000</v>
      </c>
      <c r="J15" s="6" t="n">
        <v>-39864000</v>
      </c>
      <c r="K15" s="5" t="n">
        <v>-27081000</v>
      </c>
    </row>
    <row r="16">
      <c r="A16" s="4" t="inlineStr">
        <is>
          <t>TOTAL LIABILITIES AND SHAREHOLDERS' (DEFICIT) EQUITY</t>
        </is>
      </c>
      <c r="B16" s="6" t="n">
        <v>81368000</v>
      </c>
      <c r="F16" s="6" t="n">
        <v>71526000</v>
      </c>
      <c r="J16" s="5" t="n">
        <v>30571000</v>
      </c>
    </row>
    <row r="17">
      <c r="A17" s="4" t="inlineStr">
        <is>
          <t>HEALTHCOR CATALIO ACQUISITION CORP</t>
        </is>
      </c>
    </row>
    <row r="18">
      <c r="A18" s="3" t="inlineStr">
        <is>
          <t>Current assets</t>
        </is>
      </c>
    </row>
    <row r="19">
      <c r="A19" s="4" t="inlineStr">
        <is>
          <t>Cash</t>
        </is>
      </c>
      <c r="B19" s="6" t="n">
        <v>525404</v>
      </c>
    </row>
    <row r="20">
      <c r="A20" s="4" t="inlineStr">
        <is>
          <t>Prepaid expenses</t>
        </is>
      </c>
      <c r="B20" s="6" t="n">
        <v>402195</v>
      </c>
    </row>
    <row r="21">
      <c r="A21" s="4" t="inlineStr">
        <is>
          <t>Total Current Assets</t>
        </is>
      </c>
      <c r="B21" s="6" t="n">
        <v>927599</v>
      </c>
    </row>
    <row r="22">
      <c r="A22" s="4" t="inlineStr">
        <is>
          <t>Deferred offering costs</t>
        </is>
      </c>
      <c r="F22" s="6" t="n">
        <v>304412</v>
      </c>
    </row>
    <row r="23">
      <c r="A23" s="4" t="inlineStr">
        <is>
          <t>Marketable securities held in Trust Account</t>
        </is>
      </c>
      <c r="B23" s="6" t="n">
        <v>207014497</v>
      </c>
    </row>
    <row r="24">
      <c r="A24" s="4" t="inlineStr">
        <is>
          <t>TOTAL ASSETS</t>
        </is>
      </c>
      <c r="B24" s="6" t="n">
        <v>207942096</v>
      </c>
      <c r="F24" s="6" t="n">
        <v>304412</v>
      </c>
    </row>
    <row r="25">
      <c r="A25" s="3" t="inlineStr">
        <is>
          <t>Current liabilities</t>
        </is>
      </c>
    </row>
    <row r="26">
      <c r="A26" s="4" t="inlineStr">
        <is>
          <t>Accounts payable and accrued expenses</t>
        </is>
      </c>
      <c r="B26" s="6" t="n">
        <v>1938902</v>
      </c>
    </row>
    <row r="27">
      <c r="A27" s="4" t="inlineStr">
        <is>
          <t>Accrued offering costs</t>
        </is>
      </c>
      <c r="B27" s="6" t="n">
        <v>7515</v>
      </c>
      <c r="F27" s="6" t="n">
        <v>246037</v>
      </c>
    </row>
    <row r="28">
      <c r="A28" s="4" t="inlineStr">
        <is>
          <t>Promissory note - related party</t>
        </is>
      </c>
      <c r="F28" s="6" t="n">
        <v>38375</v>
      </c>
    </row>
    <row r="29">
      <c r="A29" s="4" t="inlineStr">
        <is>
          <t>Total Current Liabilities</t>
        </is>
      </c>
      <c r="B29" s="6" t="n">
        <v>1946417</v>
      </c>
      <c r="F29" s="6" t="n">
        <v>284412</v>
      </c>
    </row>
    <row r="30">
      <c r="A30" s="4" t="inlineStr">
        <is>
          <t>Deferred underwriting fee payable</t>
        </is>
      </c>
      <c r="B30" s="6" t="n">
        <v>7245000</v>
      </c>
      <c r="E30" s="5" t="n">
        <v>7245000</v>
      </c>
      <c r="F30" s="6" t="n">
        <v>7245000</v>
      </c>
    </row>
    <row r="31">
      <c r="A31" s="4" t="inlineStr">
        <is>
          <t>TOTAL LIABILITIES</t>
        </is>
      </c>
      <c r="B31" s="6" t="n">
        <v>9191417</v>
      </c>
      <c r="F31" s="6" t="n">
        <v>284412</v>
      </c>
    </row>
    <row r="32">
      <c r="A32" s="4" t="inlineStr">
        <is>
          <t>Commitments and Contingencies</t>
        </is>
      </c>
      <c r="B32" s="4" t="inlineStr">
        <is>
          <t xml:space="preserve"> </t>
        </is>
      </c>
      <c r="F32" s="4" t="inlineStr">
        <is>
          <t xml:space="preserve"> </t>
        </is>
      </c>
    </row>
    <row r="33">
      <c r="A33"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33" s="6" t="n">
        <v>207000000</v>
      </c>
    </row>
    <row r="34">
      <c r="A34" s="3" t="inlineStr">
        <is>
          <t>Shareholders' (Deficit) Equity</t>
        </is>
      </c>
    </row>
    <row r="35">
      <c r="A35" s="4" t="inlineStr">
        <is>
          <t>Preference shares, $0.0001 par value; 5,000,000 shares authorized; no shares issued and outstanding</t>
        </is>
      </c>
      <c r="B35" s="4" t="inlineStr">
        <is>
          <t xml:space="preserve"> </t>
        </is>
      </c>
      <c r="F35" s="4" t="inlineStr">
        <is>
          <t xml:space="preserve"> </t>
        </is>
      </c>
    </row>
    <row r="36">
      <c r="A36" s="4" t="inlineStr">
        <is>
          <t>Ordinary shares</t>
        </is>
      </c>
      <c r="C36" s="5" t="n">
        <v>61</v>
      </c>
      <c r="D36" s="5" t="n">
        <v>61</v>
      </c>
      <c r="E36" s="6" t="n">
        <v>61</v>
      </c>
    </row>
    <row r="37">
      <c r="A37" s="4" t="inlineStr">
        <is>
          <t>Additional paid-in capital</t>
        </is>
      </c>
      <c r="C37" s="6" t="n">
        <v>0</v>
      </c>
      <c r="D37" s="6" t="n">
        <v>0</v>
      </c>
      <c r="E37" s="6" t="n">
        <v>0</v>
      </c>
      <c r="F37" s="6" t="n">
        <v>24482</v>
      </c>
    </row>
    <row r="38">
      <c r="A38" s="4" t="inlineStr">
        <is>
          <t>Accumulated deficit</t>
        </is>
      </c>
      <c r="B38" s="6" t="n">
        <v>-8249900</v>
      </c>
      <c r="C38" s="6" t="n">
        <v>-7352147</v>
      </c>
      <c r="D38" s="6" t="n">
        <v>-5918253</v>
      </c>
      <c r="E38" s="6" t="n">
        <v>-5769486</v>
      </c>
      <c r="F38" s="6" t="n">
        <v>-5000</v>
      </c>
    </row>
    <row r="39">
      <c r="A39" s="4" t="inlineStr">
        <is>
          <t>Total Shareholders' (Deficit) Equity</t>
        </is>
      </c>
      <c r="B39" s="6" t="n">
        <v>-8249321</v>
      </c>
      <c r="C39" s="6" t="n">
        <v>-7351568</v>
      </c>
      <c r="D39" s="6" t="n">
        <v>-5917674</v>
      </c>
      <c r="E39" s="6" t="n">
        <v>-5768907</v>
      </c>
      <c r="F39" s="6" t="n">
        <v>20000</v>
      </c>
      <c r="H39" s="5" t="n">
        <v>0</v>
      </c>
    </row>
    <row r="40">
      <c r="A40" s="4" t="inlineStr">
        <is>
          <t>TOTAL LIABILITIES AND SHAREHOLDERS' (DEFICIT) EQUITY</t>
        </is>
      </c>
      <c r="B40" s="6" t="n">
        <v>207942096</v>
      </c>
      <c r="F40" s="6" t="n">
        <v>304412</v>
      </c>
    </row>
    <row r="41">
      <c r="A41" s="4" t="inlineStr">
        <is>
          <t>Class A Ordinary Shares | HEALTHCOR CATALIO ACQUISITION CORP</t>
        </is>
      </c>
    </row>
    <row r="42">
      <c r="A42" s="3" t="inlineStr">
        <is>
          <t>Current liabilities</t>
        </is>
      </c>
    </row>
    <row r="43">
      <c r="A43"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43" s="6" t="n">
        <v>207000000</v>
      </c>
    </row>
    <row r="44">
      <c r="A44" s="3" t="inlineStr">
        <is>
          <t>Shareholders' (Deficit) Equity</t>
        </is>
      </c>
    </row>
    <row r="45">
      <c r="A45" s="4" t="inlineStr">
        <is>
          <t>Ordinary shares</t>
        </is>
      </c>
      <c r="B45" s="6" t="n">
        <v>61</v>
      </c>
      <c r="F45" s="6" t="n">
        <v>0</v>
      </c>
    </row>
    <row r="46">
      <c r="A46" s="4" t="inlineStr">
        <is>
          <t>Class A Ordinary Shares Subject to Redemption | HEALTHCOR CATALIO ACQUISITION CORP</t>
        </is>
      </c>
    </row>
    <row r="47">
      <c r="A47" s="3" t="inlineStr">
        <is>
          <t>Current liabilities</t>
        </is>
      </c>
    </row>
    <row r="48">
      <c r="A48"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C48" s="5" t="n">
        <v>207000000</v>
      </c>
      <c r="D48" s="5" t="n">
        <v>207000000</v>
      </c>
      <c r="E48" s="5" t="n">
        <v>207000000</v>
      </c>
    </row>
    <row r="49">
      <c r="A49" s="4" t="inlineStr">
        <is>
          <t>Class B Ordinary Shares | HEALTHCOR CATALIO ACQUISITION CORP</t>
        </is>
      </c>
    </row>
    <row r="50">
      <c r="A50" s="3" t="inlineStr">
        <is>
          <t>Shareholders' (Deficit) Equity</t>
        </is>
      </c>
    </row>
    <row r="51">
      <c r="A51" s="4" t="inlineStr">
        <is>
          <t>Ordinary shares</t>
        </is>
      </c>
      <c r="B51" s="5" t="n">
        <v>518</v>
      </c>
      <c r="F51" s="5" t="n">
        <v>518</v>
      </c>
      <c r="G51" s="4" t="inlineStr">
        <is>
          <t>[1]</t>
        </is>
      </c>
    </row>
    <row r="52"/>
    <row r="53">
      <c r="A53" s="4" t="inlineStr">
        <is>
          <t>[1]</t>
        </is>
      </c>
      <c r="B53"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3">
    <mergeCell ref="F1:G1"/>
    <mergeCell ref="A52:K52"/>
    <mergeCell ref="B53:K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HEALTHCOR CATALIO ACQUISITION CORP - $ / shares</t>
        </is>
      </c>
      <c r="B1" s="2" t="inlineStr">
        <is>
          <t>Jan. 29, 2021</t>
        </is>
      </c>
      <c r="C1" s="2" t="inlineStr">
        <is>
          <t>Mar. 31, 2021</t>
        </is>
      </c>
      <c r="D1" s="2" t="inlineStr">
        <is>
          <t>Sep. 30, 2021</t>
        </is>
      </c>
      <c r="E1" s="2" t="inlineStr">
        <is>
          <t>Dec. 31, 2020</t>
        </is>
      </c>
    </row>
    <row r="2">
      <c r="A2" s="3" t="inlineStr">
        <is>
          <t>Subsidiary, Sale of Stock [Line Items]</t>
        </is>
      </c>
    </row>
    <row r="3">
      <c r="A3" s="4" t="inlineStr">
        <is>
          <t>Number of units sold</t>
        </is>
      </c>
      <c r="C3" s="6" t="n">
        <v>20700000</v>
      </c>
    </row>
    <row r="4">
      <c r="A4" s="4" t="inlineStr">
        <is>
          <t>Initial Public Offering</t>
        </is>
      </c>
    </row>
    <row r="5">
      <c r="A5" s="3" t="inlineStr">
        <is>
          <t>Subsidiary, Sale of Stock [Line Items]</t>
        </is>
      </c>
    </row>
    <row r="6">
      <c r="A6" s="4" t="inlineStr">
        <is>
          <t>Number of units sold</t>
        </is>
      </c>
      <c r="B6" s="6" t="n">
        <v>20700000</v>
      </c>
      <c r="D6" s="6" t="n">
        <v>20700000</v>
      </c>
    </row>
    <row r="7">
      <c r="A7" s="4" t="inlineStr">
        <is>
          <t>Purchase price, per unit</t>
        </is>
      </c>
      <c r="B7" s="5" t="n">
        <v>10</v>
      </c>
      <c r="D7" s="5" t="n">
        <v>10</v>
      </c>
      <c r="E7" s="5" t="n">
        <v>10</v>
      </c>
    </row>
    <row r="8">
      <c r="A8" s="4" t="inlineStr">
        <is>
          <t>Initial Public Offering | Public Warrants</t>
        </is>
      </c>
    </row>
    <row r="9">
      <c r="A9" s="3" t="inlineStr">
        <is>
          <t>Subsidiary, Sale of Stock [Line Items]</t>
        </is>
      </c>
    </row>
    <row r="10">
      <c r="A10" s="4" t="inlineStr">
        <is>
          <t>Exercise price of warrants</t>
        </is>
      </c>
      <c r="D10" s="5" t="n">
        <v>10</v>
      </c>
    </row>
    <row r="11">
      <c r="A11" s="4" t="inlineStr">
        <is>
          <t>Initial Public Offering | Public Warrants | Subsequent Event</t>
        </is>
      </c>
    </row>
    <row r="12">
      <c r="A12" s="3" t="inlineStr">
        <is>
          <t>Subsidiary, Sale of Stock [Line Items]</t>
        </is>
      </c>
    </row>
    <row r="13">
      <c r="A13" s="4" t="inlineStr">
        <is>
          <t>Number of units sold</t>
        </is>
      </c>
      <c r="B13" s="6" t="n">
        <v>20700000</v>
      </c>
    </row>
    <row r="14">
      <c r="A14" s="4" t="inlineStr">
        <is>
          <t>Purchase price, per unit</t>
        </is>
      </c>
      <c r="B14" s="5" t="n">
        <v>10</v>
      </c>
    </row>
    <row r="15">
      <c r="A15" s="4" t="inlineStr">
        <is>
          <t>Over-allotment option</t>
        </is>
      </c>
    </row>
    <row r="16">
      <c r="A16" s="3" t="inlineStr">
        <is>
          <t>Subsidiary, Sale of Stock [Line Items]</t>
        </is>
      </c>
    </row>
    <row r="17">
      <c r="A17" s="4" t="inlineStr">
        <is>
          <t>Number of units sold</t>
        </is>
      </c>
      <c r="B17" s="6" t="n">
        <v>2700000</v>
      </c>
      <c r="D17" s="6" t="n">
        <v>2700000</v>
      </c>
    </row>
    <row r="18">
      <c r="A18" s="4" t="inlineStr">
        <is>
          <t>Purchase price, per unit</t>
        </is>
      </c>
      <c r="B18" s="5" t="n">
        <v>10</v>
      </c>
    </row>
    <row r="19">
      <c r="A19" s="4" t="inlineStr">
        <is>
          <t>Over-allotment option | Public Warrants | Subsequent Event</t>
        </is>
      </c>
    </row>
    <row r="20">
      <c r="A20" s="3" t="inlineStr">
        <is>
          <t>Subsidiary, Sale of Stock [Line Items]</t>
        </is>
      </c>
    </row>
    <row r="21">
      <c r="A21" s="4" t="inlineStr">
        <is>
          <t>Number of units sold</t>
        </is>
      </c>
      <c r="B21" s="6" t="n">
        <v>2700000</v>
      </c>
    </row>
    <row r="22">
      <c r="A22" s="4" t="inlineStr">
        <is>
          <t>Purchase price, per unit</t>
        </is>
      </c>
      <c r="B22"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RIVATE PLACEMENT (Details) - HEALTHCOR CATALIO ACQUISITION CORP - USD ($)</t>
        </is>
      </c>
      <c r="B1" s="2" t="inlineStr">
        <is>
          <t>1 Months Ended</t>
        </is>
      </c>
      <c r="C1" s="2" t="inlineStr">
        <is>
          <t>9 Months Ended</t>
        </is>
      </c>
    </row>
    <row r="2">
      <c r="B2" s="2" t="inlineStr">
        <is>
          <t>Dec. 31, 2020</t>
        </is>
      </c>
      <c r="C2" s="2" t="inlineStr">
        <is>
          <t>Sep. 30, 2021</t>
        </is>
      </c>
      <c r="D2" s="2" t="inlineStr">
        <is>
          <t>Mar. 31, 2021</t>
        </is>
      </c>
    </row>
    <row r="3">
      <c r="A3" s="3" t="inlineStr">
        <is>
          <t>Subsidiary, Sale of Stock [Line Items]</t>
        </is>
      </c>
    </row>
    <row r="4">
      <c r="A4" s="4" t="inlineStr">
        <is>
          <t>Aggregate purchase price</t>
        </is>
      </c>
      <c r="C4" s="5" t="n">
        <v>6140000</v>
      </c>
    </row>
    <row r="5">
      <c r="A5" s="4" t="inlineStr">
        <is>
          <t>Private Placement Warrants</t>
        </is>
      </c>
    </row>
    <row r="6">
      <c r="A6" s="3" t="inlineStr">
        <is>
          <t>Subsidiary, Sale of Stock [Line Items]</t>
        </is>
      </c>
    </row>
    <row r="7">
      <c r="A7" s="4" t="inlineStr">
        <is>
          <t>Aggregate purchase price</t>
        </is>
      </c>
      <c r="C7" s="5" t="n">
        <v>4410000</v>
      </c>
    </row>
    <row r="8">
      <c r="A8" s="4" t="inlineStr">
        <is>
          <t>Over-allotment option | Private Placement Warrants</t>
        </is>
      </c>
    </row>
    <row r="9">
      <c r="A9" s="3" t="inlineStr">
        <is>
          <t>Subsidiary, Sale of Stock [Line Items]</t>
        </is>
      </c>
    </row>
    <row r="10">
      <c r="A10" s="4" t="inlineStr">
        <is>
          <t>Number of warrants to purchase shares issued</t>
        </is>
      </c>
      <c r="C10" s="6" t="n">
        <v>614000</v>
      </c>
    </row>
    <row r="11">
      <c r="A11" s="4" t="inlineStr">
        <is>
          <t>Price of warrants</t>
        </is>
      </c>
      <c r="C11" s="5" t="n">
        <v>10</v>
      </c>
    </row>
    <row r="12">
      <c r="A12" s="4" t="inlineStr">
        <is>
          <t>Aggregate purchase price</t>
        </is>
      </c>
      <c r="C12" s="5" t="n">
        <v>6140000</v>
      </c>
    </row>
    <row r="13">
      <c r="A13" s="4" t="inlineStr">
        <is>
          <t>Private Placement</t>
        </is>
      </c>
    </row>
    <row r="14">
      <c r="A14" s="3" t="inlineStr">
        <is>
          <t>Subsidiary, Sale of Stock [Line Items]</t>
        </is>
      </c>
    </row>
    <row r="15">
      <c r="A15" s="4" t="inlineStr">
        <is>
          <t>Aggregate purchase price</t>
        </is>
      </c>
      <c r="B15" s="5" t="n">
        <v>4410000</v>
      </c>
      <c r="C15" s="5" t="n">
        <v>4410000</v>
      </c>
    </row>
    <row r="16">
      <c r="A16" s="4" t="inlineStr">
        <is>
          <t>Private Placement | Private Placement Warrants</t>
        </is>
      </c>
    </row>
    <row r="17">
      <c r="A17" s="3" t="inlineStr">
        <is>
          <t>Subsidiary, Sale of Stock [Line Items]</t>
        </is>
      </c>
    </row>
    <row r="18">
      <c r="A18" s="4" t="inlineStr">
        <is>
          <t>Number of warrants to purchase shares issued</t>
        </is>
      </c>
      <c r="B18" s="6" t="n">
        <v>614000</v>
      </c>
      <c r="C18" s="6" t="n">
        <v>614000</v>
      </c>
      <c r="D18" s="6" t="n">
        <v>614000</v>
      </c>
    </row>
    <row r="19">
      <c r="A19" s="4" t="inlineStr">
        <is>
          <t>Price of warrants</t>
        </is>
      </c>
      <c r="B19" s="5" t="n">
        <v>10</v>
      </c>
      <c r="C19" s="5" t="n">
        <v>10</v>
      </c>
    </row>
    <row r="20">
      <c r="A20" s="4" t="inlineStr">
        <is>
          <t>Aggregate purchase price</t>
        </is>
      </c>
      <c r="B20" s="5" t="n">
        <v>6140000</v>
      </c>
      <c r="C20" s="5" t="n">
        <v>6140000</v>
      </c>
    </row>
    <row r="21">
      <c r="A21" s="4" t="inlineStr">
        <is>
          <t>Funds held outside trust account</t>
        </is>
      </c>
      <c r="B21" s="5" t="n">
        <v>2000000</v>
      </c>
      <c r="C21" s="5" t="n">
        <v>2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RELATED PARTY TRANSACTIONS - Founder Shares (Details) - HEALTHCOR CATALIO ACQUISITION CORP - USD ($)</t>
        </is>
      </c>
      <c r="B1" s="2" t="inlineStr">
        <is>
          <t>Jan. 26, 2021</t>
        </is>
      </c>
      <c r="C1" s="2" t="inlineStr">
        <is>
          <t>Nov. 24, 2020</t>
        </is>
      </c>
      <c r="D1" s="2" t="inlineStr">
        <is>
          <t>Jan. 31, 2021</t>
        </is>
      </c>
      <c r="E1" s="2" t="inlineStr">
        <is>
          <t>Dec. 31, 2020</t>
        </is>
      </c>
      <c r="G1" s="2" t="inlineStr">
        <is>
          <t>Dec. 31, 2020</t>
        </is>
      </c>
      <c r="H1" s="2" t="inlineStr">
        <is>
          <t>Oct. 31, 2020</t>
        </is>
      </c>
      <c r="I1" s="2" t="inlineStr">
        <is>
          <t>Mar. 31, 2021</t>
        </is>
      </c>
      <c r="J1" s="2" t="inlineStr">
        <is>
          <t>Sep. 30, 2021</t>
        </is>
      </c>
      <c r="K1" s="2" t="inlineStr">
        <is>
          <t>Dec. 31, 2020</t>
        </is>
      </c>
    </row>
    <row r="2">
      <c r="A2" s="3" t="inlineStr">
        <is>
          <t>Related Party Transaction [Line Items]</t>
        </is>
      </c>
    </row>
    <row r="3">
      <c r="A3" s="4" t="inlineStr">
        <is>
          <t>Aggregate purchase price</t>
        </is>
      </c>
      <c r="E3" s="5" t="n">
        <v>25000</v>
      </c>
      <c r="F3" s="4" t="inlineStr">
        <is>
          <t>[1]</t>
        </is>
      </c>
      <c r="I3" s="5" t="n">
        <v>6140000</v>
      </c>
    </row>
    <row r="4">
      <c r="A4" s="4" t="inlineStr">
        <is>
          <t>Wolfgang</t>
        </is>
      </c>
    </row>
    <row r="5">
      <c r="A5" s="3" t="inlineStr">
        <is>
          <t>Related Party Transaction [Line Items]</t>
        </is>
      </c>
    </row>
    <row r="6">
      <c r="A6" s="4" t="inlineStr">
        <is>
          <t>Number of shares transferred (in shares)</t>
        </is>
      </c>
      <c r="G6" s="6" t="n">
        <v>35000</v>
      </c>
    </row>
    <row r="7">
      <c r="A7" s="4" t="inlineStr">
        <is>
          <t>Weinstein</t>
        </is>
      </c>
    </row>
    <row r="8">
      <c r="A8" s="3" t="inlineStr">
        <is>
          <t>Related Party Transaction [Line Items]</t>
        </is>
      </c>
    </row>
    <row r="9">
      <c r="A9" s="4" t="inlineStr">
        <is>
          <t>Number of shares transferred (in shares)</t>
        </is>
      </c>
      <c r="D9" s="6" t="n">
        <v>35000</v>
      </c>
      <c r="G9" s="6" t="n">
        <v>35000</v>
      </c>
      <c r="K9" s="6" t="n">
        <v>35000</v>
      </c>
    </row>
    <row r="10">
      <c r="A10" s="4" t="inlineStr">
        <is>
          <t>Harris</t>
        </is>
      </c>
    </row>
    <row r="11">
      <c r="A11" s="3" t="inlineStr">
        <is>
          <t>Related Party Transaction [Line Items]</t>
        </is>
      </c>
    </row>
    <row r="12">
      <c r="A12" s="4" t="inlineStr">
        <is>
          <t>Number of shares transferred (in shares)</t>
        </is>
      </c>
      <c r="D12" s="6" t="n">
        <v>35000</v>
      </c>
    </row>
    <row r="13">
      <c r="A13" s="4" t="inlineStr">
        <is>
          <t>Class B Ordinary Shares</t>
        </is>
      </c>
    </row>
    <row r="14">
      <c r="A14" s="3" t="inlineStr">
        <is>
          <t>Related Party Transaction [Line Items]</t>
        </is>
      </c>
    </row>
    <row r="15">
      <c r="A15" s="4" t="inlineStr">
        <is>
          <t>Number of shares issued</t>
        </is>
      </c>
      <c r="B15" s="6" t="n">
        <v>862500</v>
      </c>
    </row>
    <row r="16">
      <c r="A16" s="4" t="inlineStr">
        <is>
          <t>Initial shareholders holding</t>
        </is>
      </c>
      <c r="B16" s="6" t="n">
        <v>5175000</v>
      </c>
    </row>
    <row r="17">
      <c r="A17" s="4" t="inlineStr">
        <is>
          <t>Sponsor</t>
        </is>
      </c>
    </row>
    <row r="18">
      <c r="A18" s="3" t="inlineStr">
        <is>
          <t>Related Party Transaction [Line Items]</t>
        </is>
      </c>
    </row>
    <row r="19">
      <c r="A19" s="4" t="inlineStr">
        <is>
          <t>Aggregate purchase price</t>
        </is>
      </c>
      <c r="C19" s="5" t="n">
        <v>25000</v>
      </c>
    </row>
    <row r="20">
      <c r="A20" s="4" t="inlineStr">
        <is>
          <t>Sponsor | Class B Ordinary Shares</t>
        </is>
      </c>
    </row>
    <row r="21">
      <c r="A21" s="3" t="inlineStr">
        <is>
          <t>Related Party Transaction [Line Items]</t>
        </is>
      </c>
    </row>
    <row r="22">
      <c r="A22" s="4" t="inlineStr">
        <is>
          <t>Number of shares issued</t>
        </is>
      </c>
      <c r="C22" s="6" t="n">
        <v>4312500</v>
      </c>
    </row>
    <row r="23">
      <c r="A23" s="4" t="inlineStr">
        <is>
          <t>Shares subject to forfeiture</t>
        </is>
      </c>
      <c r="E23" s="6" t="n">
        <v>675000</v>
      </c>
      <c r="G23" s="6" t="n">
        <v>675000</v>
      </c>
      <c r="K23" s="6" t="n">
        <v>675000</v>
      </c>
    </row>
    <row r="24">
      <c r="A24" s="4" t="inlineStr">
        <is>
          <t>Founder shares | Sponsor | Class B Ordinary Shares</t>
        </is>
      </c>
    </row>
    <row r="25">
      <c r="A25" s="3" t="inlineStr">
        <is>
          <t>Related Party Transaction [Line Items]</t>
        </is>
      </c>
    </row>
    <row r="26">
      <c r="A26" s="4" t="inlineStr">
        <is>
          <t>Shares subject to forfeiture</t>
        </is>
      </c>
      <c r="C26" s="6" t="n">
        <v>675000</v>
      </c>
      <c r="E26" s="6" t="n">
        <v>0</v>
      </c>
      <c r="G26" s="6" t="n">
        <v>0</v>
      </c>
      <c r="H26" s="6" t="n">
        <v>675000</v>
      </c>
      <c r="J26" s="6" t="n">
        <v>0</v>
      </c>
      <c r="K26" s="6" t="n">
        <v>0</v>
      </c>
    </row>
    <row r="27">
      <c r="A27" s="4" t="inlineStr">
        <is>
          <t>Percentage of issued and outstanding shares after the Initial Public Offering collectively held by initial stockholders</t>
        </is>
      </c>
      <c r="C27" s="4" t="inlineStr">
        <is>
          <t>20.00%</t>
        </is>
      </c>
      <c r="H27" s="4" t="inlineStr">
        <is>
          <t>20.00%</t>
        </is>
      </c>
    </row>
    <row r="28">
      <c r="A28" s="4" t="inlineStr">
        <is>
          <t>Restrictions on transfer period of time after business combination completion</t>
        </is>
      </c>
      <c r="E28" s="4" t="inlineStr">
        <is>
          <t>1 year</t>
        </is>
      </c>
      <c r="J28" s="4" t="inlineStr">
        <is>
          <t>1 year</t>
        </is>
      </c>
    </row>
    <row r="29">
      <c r="A29" s="4" t="inlineStr">
        <is>
          <t>Stock price trigger to transfer, assign or sell any shares or warrants of the company, after the completion of the initial business combination (in dollars per share)</t>
        </is>
      </c>
      <c r="E29" s="5" t="n">
        <v>12</v>
      </c>
      <c r="J29" s="5" t="n">
        <v>12</v>
      </c>
    </row>
    <row r="30">
      <c r="A30" s="4" t="inlineStr">
        <is>
          <t>Threshold trading days for transfer, assign or sale of shares or warrants, after the completion of the initial business combination</t>
        </is>
      </c>
      <c r="E30" s="4" t="inlineStr">
        <is>
          <t>20 days</t>
        </is>
      </c>
      <c r="J30" s="4" t="inlineStr">
        <is>
          <t>20 days</t>
        </is>
      </c>
    </row>
    <row r="31">
      <c r="A31" s="4" t="inlineStr">
        <is>
          <t>Threshold consecutive trading days for transfer, assign or sale of shares or warrants, after the completion of the initial business combination</t>
        </is>
      </c>
      <c r="E31" s="4" t="inlineStr">
        <is>
          <t>30 days</t>
        </is>
      </c>
      <c r="J31" s="4" t="inlineStr">
        <is>
          <t>30 days</t>
        </is>
      </c>
    </row>
    <row r="32">
      <c r="A32" s="4" t="inlineStr">
        <is>
          <t>Threshold period after the business combination in which the 20 trading days within any 30 trading day period commences</t>
        </is>
      </c>
      <c r="E32" s="4" t="inlineStr">
        <is>
          <t>150 days</t>
        </is>
      </c>
      <c r="J32" s="4" t="inlineStr">
        <is>
          <t>150 days</t>
        </is>
      </c>
    </row>
    <row r="33"/>
    <row r="34">
      <c r="A34" s="4" t="inlineStr">
        <is>
          <t>[1]</t>
        </is>
      </c>
      <c r="B34"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3">
    <mergeCell ref="E1:F1"/>
    <mergeCell ref="A33:K33"/>
    <mergeCell ref="B34:K3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Additional Information (Details) - USD ($) $ / shares in Units, shares in Millions</t>
        </is>
      </c>
      <c r="B1" s="2" t="inlineStr">
        <is>
          <t>1 Months Ended</t>
        </is>
      </c>
      <c r="C1" s="2" t="inlineStr">
        <is>
          <t>9 Months Ended</t>
        </is>
      </c>
      <c r="D1" s="2" t="inlineStr">
        <is>
          <t>12 Months Ended</t>
        </is>
      </c>
    </row>
    <row r="2">
      <c r="B2" s="2" t="inlineStr">
        <is>
          <t>Dec. 31, 2020</t>
        </is>
      </c>
      <c r="C2" s="2" t="inlineStr">
        <is>
          <t>Sep. 30, 2021</t>
        </is>
      </c>
      <c r="D2" s="2" t="inlineStr">
        <is>
          <t>Dec. 31, 2018</t>
        </is>
      </c>
      <c r="E2" s="2" t="inlineStr">
        <is>
          <t>Nov. 23, 2020</t>
        </is>
      </c>
    </row>
    <row r="3">
      <c r="A3" s="3" t="inlineStr">
        <is>
          <t>Related Party Transaction [Line Items]</t>
        </is>
      </c>
    </row>
    <row r="4">
      <c r="A4" s="4" t="inlineStr">
        <is>
          <t>Repayment of promissory note - related party</t>
        </is>
      </c>
      <c r="D4" s="5" t="n">
        <v>1000000</v>
      </c>
    </row>
    <row r="5">
      <c r="A5" s="4" t="inlineStr">
        <is>
          <t>HEALTHCOR CATALIO ACQUISITION CORP</t>
        </is>
      </c>
    </row>
    <row r="6">
      <c r="A6" s="3" t="inlineStr">
        <is>
          <t>Related Party Transaction [Line Items]</t>
        </is>
      </c>
    </row>
    <row r="7">
      <c r="A7" s="4" t="inlineStr">
        <is>
          <t>Repayment of promissory note - related party</t>
        </is>
      </c>
      <c r="C7" s="5" t="n">
        <v>12760</v>
      </c>
    </row>
    <row r="8">
      <c r="A8" s="4" t="inlineStr">
        <is>
          <t>Class A Ordinary Shares | HEALTHCOR CATALIO ACQUISITION CORP</t>
        </is>
      </c>
    </row>
    <row r="9">
      <c r="A9" s="3" t="inlineStr">
        <is>
          <t>Related Party Transaction [Line Items]</t>
        </is>
      </c>
    </row>
    <row r="10">
      <c r="A10" s="4" t="inlineStr">
        <is>
          <t>Aggregate shares authorized to purchase</t>
        </is>
      </c>
      <c r="B10" s="6" t="n">
        <v>25</v>
      </c>
      <c r="C10" s="6" t="n">
        <v>25</v>
      </c>
    </row>
    <row r="11">
      <c r="A11" s="4" t="inlineStr">
        <is>
          <t>Promissory Note with Related Party | HEALTHCOR CATALIO ACQUISITION CORP</t>
        </is>
      </c>
    </row>
    <row r="12">
      <c r="A12" s="3" t="inlineStr">
        <is>
          <t>Related Party Transaction [Line Items]</t>
        </is>
      </c>
    </row>
    <row r="13">
      <c r="A13" s="4" t="inlineStr">
        <is>
          <t>Maximum borrowing capacity of related party promissory note</t>
        </is>
      </c>
      <c r="E13" s="5" t="n">
        <v>300000</v>
      </c>
    </row>
    <row r="14">
      <c r="A14" s="4" t="inlineStr">
        <is>
          <t>Outstanding balance of related party note</t>
        </is>
      </c>
      <c r="B14" s="5" t="n">
        <v>38375</v>
      </c>
    </row>
    <row r="15">
      <c r="A15" s="4" t="inlineStr">
        <is>
          <t>Administrative Services Agreement | HEALTHCOR CATALIO ACQUISITION CORP</t>
        </is>
      </c>
    </row>
    <row r="16">
      <c r="A16" s="3" t="inlineStr">
        <is>
          <t>Related Party Transaction [Line Items]</t>
        </is>
      </c>
    </row>
    <row r="17">
      <c r="A17" s="4" t="inlineStr">
        <is>
          <t>Expenses per month</t>
        </is>
      </c>
      <c r="B17" s="6" t="n">
        <v>10000</v>
      </c>
    </row>
    <row r="18">
      <c r="A18" s="4" t="inlineStr">
        <is>
          <t>Related Party Loans | HEALTHCOR CATALIO ACQUISITION CORP</t>
        </is>
      </c>
    </row>
    <row r="19">
      <c r="A19" s="3" t="inlineStr">
        <is>
          <t>Related Party Transaction [Line Items]</t>
        </is>
      </c>
    </row>
    <row r="20">
      <c r="A20" s="4" t="inlineStr">
        <is>
          <t>Loan conversion agreement warrant</t>
        </is>
      </c>
      <c r="B20" s="5" t="n">
        <v>1500000</v>
      </c>
      <c r="C20" s="5" t="n">
        <v>1500000</v>
      </c>
    </row>
    <row r="21">
      <c r="A21" s="4" t="inlineStr">
        <is>
          <t>Related Party Loans | HEALTHCOR CATALIO ACQUISITION CORP | Working capital loans warrant</t>
        </is>
      </c>
    </row>
    <row r="22">
      <c r="A22" s="3" t="inlineStr">
        <is>
          <t>Related Party Transaction [Line Items]</t>
        </is>
      </c>
    </row>
    <row r="23">
      <c r="A23" s="4" t="inlineStr">
        <is>
          <t>Price of warrant</t>
        </is>
      </c>
      <c r="B23" s="5" t="n">
        <v>10</v>
      </c>
      <c r="C23" s="5"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14" customWidth="1" min="5" max="5"/>
    <col width="21" customWidth="1" min="6" max="6"/>
    <col width="18" customWidth="1" min="7" max="7"/>
    <col width="35" customWidth="1" min="8" max="8"/>
  </cols>
  <sheetData>
    <row r="1">
      <c r="A1" s="1" t="inlineStr">
        <is>
          <t>COMMITMENTS AND CONTINGENCIES (Details) - HEALTHCOR CATALIO ACQUISITION CORP</t>
        </is>
      </c>
      <c r="B1" s="2" t="inlineStr">
        <is>
          <t>Jul. 07, 2021USD ($)Vote$ / sharesshares</t>
        </is>
      </c>
      <c r="C1" s="2" t="inlineStr">
        <is>
          <t>Sep. 30, 2021USD ($)Vote$ / sharesshares</t>
        </is>
      </c>
      <c r="D1" s="2" t="inlineStr">
        <is>
          <t>Nov. 13, 2021USD ($)</t>
        </is>
      </c>
      <c r="E1" s="2" t="inlineStr">
        <is>
          <t>Aug. 08, 2021</t>
        </is>
      </c>
      <c r="F1" s="2" t="inlineStr">
        <is>
          <t>Jan. 29, 2021USD ($)</t>
        </is>
      </c>
      <c r="G1" s="2" t="inlineStr">
        <is>
          <t>Jan. 26, 2021item</t>
        </is>
      </c>
      <c r="H1" s="2" t="inlineStr">
        <is>
          <t>Dec. 31, 2020USD ($)Vote$ / shares</t>
        </is>
      </c>
    </row>
    <row r="2">
      <c r="A2" s="3" t="inlineStr">
        <is>
          <t>Loss Contingencies [Line Items]</t>
        </is>
      </c>
    </row>
    <row r="3">
      <c r="A3" s="4" t="inlineStr">
        <is>
          <t>Maximum number of demands for registration of securities | item</t>
        </is>
      </c>
      <c r="G3" s="6" t="n">
        <v>3</v>
      </c>
    </row>
    <row r="4">
      <c r="A4" s="4" t="inlineStr">
        <is>
          <t>Deferred fee per unit | $ / shares</t>
        </is>
      </c>
      <c r="C4" s="8" t="n">
        <v>0.35</v>
      </c>
      <c r="H4" s="8" t="n">
        <v>0.35</v>
      </c>
    </row>
    <row r="5">
      <c r="A5" s="4" t="inlineStr">
        <is>
          <t>Deferred underwriting fee payable . | $</t>
        </is>
      </c>
      <c r="C5" s="5" t="n">
        <v>7245000</v>
      </c>
      <c r="F5" s="5" t="n">
        <v>7245000</v>
      </c>
      <c r="H5" s="5" t="n">
        <v>7245000</v>
      </c>
    </row>
    <row r="6">
      <c r="A6" s="4" t="inlineStr">
        <is>
          <t>Purchase of aggregate shares | shares</t>
        </is>
      </c>
      <c r="C6" s="6" t="n">
        <v>250000</v>
      </c>
    </row>
    <row r="7">
      <c r="A7" s="4" t="inlineStr">
        <is>
          <t>Sponsor</t>
        </is>
      </c>
    </row>
    <row r="8">
      <c r="A8" s="3" t="inlineStr">
        <is>
          <t>Loss Contingencies [Line Items]</t>
        </is>
      </c>
    </row>
    <row r="9">
      <c r="A9" s="4" t="inlineStr">
        <is>
          <t>Maximum amount agreed to provide loans | $</t>
        </is>
      </c>
      <c r="D9" s="5" t="n">
        <v>1000000</v>
      </c>
    </row>
    <row r="10">
      <c r="A10" s="4" t="inlineStr">
        <is>
          <t>Transaction Support Agreement | Hyperfine</t>
        </is>
      </c>
    </row>
    <row r="11">
      <c r="A11" s="3" t="inlineStr">
        <is>
          <t>Loss Contingencies [Line Items]</t>
        </is>
      </c>
    </row>
    <row r="12">
      <c r="A12" s="4" t="inlineStr">
        <is>
          <t>Business Acquisition, Percentage of Voting Interests Acquired</t>
        </is>
      </c>
      <c r="E12" s="4" t="inlineStr">
        <is>
          <t>74.00%</t>
        </is>
      </c>
    </row>
    <row r="13">
      <c r="A13" s="4" t="inlineStr">
        <is>
          <t>Transaction Support Agreement | Liminal</t>
        </is>
      </c>
    </row>
    <row r="14">
      <c r="A14" s="3" t="inlineStr">
        <is>
          <t>Loss Contingencies [Line Items]</t>
        </is>
      </c>
    </row>
    <row r="15">
      <c r="A15" s="4" t="inlineStr">
        <is>
          <t>Business Acquisition, Percentage of Voting Interests Acquired</t>
        </is>
      </c>
      <c r="E15" s="4" t="inlineStr">
        <is>
          <t>95.00%</t>
        </is>
      </c>
    </row>
    <row r="16">
      <c r="A16" s="4" t="inlineStr">
        <is>
          <t>Class A Ordinary Shares</t>
        </is>
      </c>
    </row>
    <row r="17">
      <c r="A17" s="3" t="inlineStr">
        <is>
          <t>Loss Contingencies [Line Items]</t>
        </is>
      </c>
    </row>
    <row r="18">
      <c r="A18" s="4" t="inlineStr">
        <is>
          <t>Common shares, votes per share | Vote</t>
        </is>
      </c>
      <c r="C18" s="6" t="n">
        <v>1</v>
      </c>
      <c r="H18" s="6" t="n">
        <v>1</v>
      </c>
    </row>
    <row r="19">
      <c r="A19" s="4" t="inlineStr">
        <is>
          <t>Class A Ordinary Shares | Business Combination Agreement | Hyperfine and Liminal capital | Issue of shares if closing price of shares of Class A common stock is equal to or greater than $15.00</t>
        </is>
      </c>
    </row>
    <row r="20">
      <c r="A20" s="3" t="inlineStr">
        <is>
          <t>Loss Contingencies [Line Items]</t>
        </is>
      </c>
    </row>
    <row r="21">
      <c r="A21" s="4" t="inlineStr">
        <is>
          <t>Business Combination, Number of Shares Received | shares</t>
        </is>
      </c>
      <c r="B21" s="6" t="n">
        <v>10000000</v>
      </c>
    </row>
    <row r="22">
      <c r="A22" s="4" t="inlineStr">
        <is>
          <t>Share Price (Per share) | $ / shares</t>
        </is>
      </c>
      <c r="B22" s="5" t="n">
        <v>10</v>
      </c>
    </row>
    <row r="23">
      <c r="A23" s="4" t="inlineStr">
        <is>
          <t>Stock price trigger to transfer, assign or sell any shares or warrants of the company, after the completion of the initial business combination (in dollars per share) | $ / shares</t>
        </is>
      </c>
      <c r="B23" s="5" t="n">
        <v>15</v>
      </c>
    </row>
    <row r="24">
      <c r="A24" s="4" t="inlineStr">
        <is>
          <t>Threshold trading days for transfer, assign or sale of shares or warrants, after the completion of the initial business combination</t>
        </is>
      </c>
      <c r="B24" s="4" t="inlineStr">
        <is>
          <t>20 days</t>
        </is>
      </c>
    </row>
    <row r="25">
      <c r="A25" s="4" t="inlineStr">
        <is>
          <t>Threshold consecutive trading days for transfer, assign or sale of shares or warrants, after the completion of the initial business combination</t>
        </is>
      </c>
      <c r="B25" s="4" t="inlineStr">
        <is>
          <t>30 days</t>
        </is>
      </c>
    </row>
    <row r="26">
      <c r="A26" s="4" t="inlineStr">
        <is>
          <t>Class A Ordinary Shares | Business Combination Agreement | Hyperfine</t>
        </is>
      </c>
    </row>
    <row r="27">
      <c r="A27" s="3" t="inlineStr">
        <is>
          <t>Loss Contingencies [Line Items]</t>
        </is>
      </c>
    </row>
    <row r="28">
      <c r="A28" s="4" t="inlineStr">
        <is>
          <t>Common shares, votes per share | Vote</t>
        </is>
      </c>
      <c r="B28" s="6" t="n">
        <v>1</v>
      </c>
    </row>
    <row r="29">
      <c r="A29" s="4" t="inlineStr">
        <is>
          <t>Class A Ordinary Shares | Subscription Agreements | Hyperfine | PIPE Investors</t>
        </is>
      </c>
    </row>
    <row r="30">
      <c r="A30" s="3" t="inlineStr">
        <is>
          <t>Loss Contingencies [Line Items]</t>
        </is>
      </c>
    </row>
    <row r="31">
      <c r="A31" s="4" t="inlineStr">
        <is>
          <t>Share Price (Per share) | $ / shares</t>
        </is>
      </c>
      <c r="B31" s="5" t="n">
        <v>10</v>
      </c>
    </row>
    <row r="32">
      <c r="A32" s="4" t="inlineStr">
        <is>
          <t>Purchase of aggregate shares | shares</t>
        </is>
      </c>
      <c r="B32" s="6" t="n">
        <v>12610000</v>
      </c>
    </row>
    <row r="33">
      <c r="A33" s="4" t="inlineStr">
        <is>
          <t>Proceeds from issuance of common stock | $</t>
        </is>
      </c>
      <c r="B33" s="5" t="n">
        <v>126100000</v>
      </c>
    </row>
    <row r="34">
      <c r="A34" s="4" t="inlineStr">
        <is>
          <t>Class B Ordinary Shares</t>
        </is>
      </c>
    </row>
    <row r="35">
      <c r="A35" s="3" t="inlineStr">
        <is>
          <t>Loss Contingencies [Line Items]</t>
        </is>
      </c>
    </row>
    <row r="36">
      <c r="A36" s="4" t="inlineStr">
        <is>
          <t>Common shares, votes per share | Vote</t>
        </is>
      </c>
      <c r="C36" s="6" t="n">
        <v>1</v>
      </c>
      <c r="H36" s="6" t="n">
        <v>1</v>
      </c>
    </row>
    <row r="37">
      <c r="A37" s="4" t="inlineStr">
        <is>
          <t>Class B Ordinary Shares | Business Combination Agreement | Hyperfine</t>
        </is>
      </c>
    </row>
    <row r="38">
      <c r="A38" s="3" t="inlineStr">
        <is>
          <t>Loss Contingencies [Line Items]</t>
        </is>
      </c>
    </row>
    <row r="39">
      <c r="A39" s="4" t="inlineStr">
        <is>
          <t>Common shares, votes per share | Vote</t>
        </is>
      </c>
      <c r="B39" s="6" t="n">
        <v>20</v>
      </c>
    </row>
    <row r="40">
      <c r="A40" s="4" t="inlineStr">
        <is>
          <t>Shareholder restriction percentage held by permitted holders</t>
        </is>
      </c>
      <c r="B40"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s>
  <sheetData>
    <row r="1">
      <c r="A1" s="1" t="inlineStr">
        <is>
          <t>SHAREHOLDERS' EQUITY - Preferred Stock Shares (Details) - HEALTHCOR CATALIO ACQUISITION CORP</t>
        </is>
      </c>
      <c r="B1" s="2" t="inlineStr">
        <is>
          <t>Sep. 30, 2021Vote$ / sharesshares</t>
        </is>
      </c>
      <c r="C1" s="2" t="inlineStr">
        <is>
          <t>Jan. 26, 2021shares</t>
        </is>
      </c>
      <c r="D1" s="2" t="inlineStr">
        <is>
          <t>Dec. 31, 2020Vote$ / sharesshares</t>
        </is>
      </c>
    </row>
    <row r="2">
      <c r="A2" s="3" t="inlineStr">
        <is>
          <t>Class of Stock [Line Items]</t>
        </is>
      </c>
    </row>
    <row r="3">
      <c r="A3" s="4" t="inlineStr">
        <is>
          <t>Preferred shares, shares authorized</t>
        </is>
      </c>
      <c r="B3" s="6" t="n">
        <v>5000000</v>
      </c>
      <c r="D3" s="6" t="n">
        <v>5000000</v>
      </c>
    </row>
    <row r="4">
      <c r="A4" s="4" t="inlineStr">
        <is>
          <t>Preferred stock, par value, (per share) | $ / shares</t>
        </is>
      </c>
      <c r="B4" s="7" t="n">
        <v>0.0001</v>
      </c>
      <c r="D4" s="7" t="n">
        <v>0.0001</v>
      </c>
    </row>
    <row r="5">
      <c r="A5" s="4" t="inlineStr">
        <is>
          <t>Preferred shares, shares issued</t>
        </is>
      </c>
      <c r="B5" s="6" t="n">
        <v>0</v>
      </c>
      <c r="D5" s="6" t="n">
        <v>0</v>
      </c>
    </row>
    <row r="6">
      <c r="A6" s="4" t="inlineStr">
        <is>
          <t>Preferred shares, shares outstanding</t>
        </is>
      </c>
      <c r="B6" s="6" t="n">
        <v>0</v>
      </c>
      <c r="D6" s="6" t="n">
        <v>0</v>
      </c>
    </row>
    <row r="7">
      <c r="A7" s="4" t="inlineStr">
        <is>
          <t>Class A Ordinary Shares</t>
        </is>
      </c>
    </row>
    <row r="8">
      <c r="A8" s="3" t="inlineStr">
        <is>
          <t>Class of Stock [Line Items]</t>
        </is>
      </c>
    </row>
    <row r="9">
      <c r="A9" s="4" t="inlineStr">
        <is>
          <t>Common shares, shares authorized (in shares)</t>
        </is>
      </c>
      <c r="B9" s="6" t="n">
        <v>500000000</v>
      </c>
      <c r="D9" s="6" t="n">
        <v>500000000</v>
      </c>
    </row>
    <row r="10">
      <c r="A10" s="4" t="inlineStr">
        <is>
          <t>Common shares, par value (in dollars per share) | $ / shares</t>
        </is>
      </c>
      <c r="B10" s="7" t="n">
        <v>0.0001</v>
      </c>
      <c r="D10" s="7" t="n">
        <v>0.0001</v>
      </c>
    </row>
    <row r="11">
      <c r="A11" s="4" t="inlineStr">
        <is>
          <t>Common shares, votes per share | Vote</t>
        </is>
      </c>
      <c r="B11" s="6" t="n">
        <v>1</v>
      </c>
      <c r="D11" s="6" t="n">
        <v>1</v>
      </c>
    </row>
    <row r="12">
      <c r="A12" s="4" t="inlineStr">
        <is>
          <t>Common shares, shares issued (in shares)</t>
        </is>
      </c>
      <c r="B12" s="6" t="n">
        <v>614000</v>
      </c>
      <c r="D12" s="6" t="n">
        <v>0</v>
      </c>
    </row>
    <row r="13">
      <c r="A13" s="4" t="inlineStr">
        <is>
          <t>Common shares, shares outstanding</t>
        </is>
      </c>
      <c r="B13" s="6" t="n">
        <v>614000</v>
      </c>
      <c r="D13" s="6" t="n">
        <v>0</v>
      </c>
    </row>
    <row r="14">
      <c r="A14" s="4" t="inlineStr">
        <is>
          <t>Class B Ordinary Shares</t>
        </is>
      </c>
    </row>
    <row r="15">
      <c r="A15" s="3" t="inlineStr">
        <is>
          <t>Class of Stock [Line Items]</t>
        </is>
      </c>
    </row>
    <row r="16">
      <c r="A16" s="4" t="inlineStr">
        <is>
          <t>Common shares, shares authorized (in shares)</t>
        </is>
      </c>
      <c r="B16" s="6" t="n">
        <v>50000000</v>
      </c>
      <c r="D16" s="6" t="n">
        <v>50000000</v>
      </c>
    </row>
    <row r="17">
      <c r="A17" s="4" t="inlineStr">
        <is>
          <t>Common shares, par value (in dollars per share) | $ / shares</t>
        </is>
      </c>
      <c r="B17" s="7" t="n">
        <v>0.0001</v>
      </c>
      <c r="D17" s="7" t="n">
        <v>0.0001</v>
      </c>
    </row>
    <row r="18">
      <c r="A18" s="4" t="inlineStr">
        <is>
          <t>Common shares, votes per share | Vote</t>
        </is>
      </c>
      <c r="B18" s="6" t="n">
        <v>1</v>
      </c>
      <c r="D18" s="6" t="n">
        <v>1</v>
      </c>
    </row>
    <row r="19">
      <c r="A19" s="4" t="inlineStr">
        <is>
          <t>Common shares, shares issued (in shares)</t>
        </is>
      </c>
      <c r="B19" s="6" t="n">
        <v>5175000</v>
      </c>
      <c r="D19" s="6" t="n">
        <v>5175000</v>
      </c>
    </row>
    <row r="20">
      <c r="A20" s="4" t="inlineStr">
        <is>
          <t>Common shares, shares outstanding</t>
        </is>
      </c>
      <c r="B20" s="6" t="n">
        <v>5175000</v>
      </c>
      <c r="C20" s="6" t="n">
        <v>5175000</v>
      </c>
      <c r="D20" s="6" t="n">
        <v>5175000</v>
      </c>
    </row>
    <row r="21">
      <c r="A21" s="4" t="inlineStr">
        <is>
          <t>Common stock subject to redemption</t>
        </is>
      </c>
    </row>
    <row r="22">
      <c r="A22" s="3" t="inlineStr">
        <is>
          <t>Class of Stock [Line Items]</t>
        </is>
      </c>
    </row>
    <row r="23">
      <c r="A23" s="4" t="inlineStr">
        <is>
          <t>Temporary equity, shares issued</t>
        </is>
      </c>
      <c r="B23" s="6" t="n">
        <v>20700000</v>
      </c>
    </row>
    <row r="24">
      <c r="A24" s="4" t="inlineStr">
        <is>
          <t>Temporary equity, shares outstanding</t>
        </is>
      </c>
      <c r="B24" s="6" t="n">
        <v>207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41" customWidth="1" min="3" max="3"/>
    <col width="20" customWidth="1" min="4" max="4"/>
  </cols>
  <sheetData>
    <row r="1">
      <c r="A1" s="1" t="inlineStr">
        <is>
          <t>SHAREHOLDERS' EQUITY - Common Stock Shares (Details) - HEALTHCOR CATALIO ACQUISITION CORP</t>
        </is>
      </c>
      <c r="B1" s="2" t="inlineStr">
        <is>
          <t>1 Months Ended</t>
        </is>
      </c>
      <c r="C1" s="2" t="inlineStr">
        <is>
          <t>9 Months Ended</t>
        </is>
      </c>
    </row>
    <row r="2">
      <c r="B2" s="2" t="inlineStr">
        <is>
          <t>Dec. 31, 2020USD ($)Vote$ / sharesshares</t>
        </is>
      </c>
      <c r="C2" s="2" t="inlineStr">
        <is>
          <t>Sep. 30, 2021USD ($)Vote$ / sharesshares</t>
        </is>
      </c>
      <c r="D2" s="2" t="inlineStr">
        <is>
          <t>Jan. 26, 2021shares</t>
        </is>
      </c>
    </row>
    <row r="3">
      <c r="A3" s="3" t="inlineStr">
        <is>
          <t>Class of Stock [Line Items]</t>
        </is>
      </c>
    </row>
    <row r="4">
      <c r="A4" s="4" t="inlineStr">
        <is>
          <t>Aggregate purchase price | $</t>
        </is>
      </c>
      <c r="C4" s="5" t="n">
        <v>6140000</v>
      </c>
    </row>
    <row r="5">
      <c r="A5" s="4" t="inlineStr">
        <is>
          <t>Ratio to be applied to the stock in the conversion</t>
        </is>
      </c>
      <c r="B5" s="4" t="inlineStr">
        <is>
          <t>20.00%</t>
        </is>
      </c>
    </row>
    <row r="6">
      <c r="A6" s="4" t="inlineStr">
        <is>
          <t>Private Placement Warrants</t>
        </is>
      </c>
    </row>
    <row r="7">
      <c r="A7" s="3" t="inlineStr">
        <is>
          <t>Class of Stock [Line Items]</t>
        </is>
      </c>
    </row>
    <row r="8">
      <c r="A8" s="4" t="inlineStr">
        <is>
          <t>Aggregate purchase price | $</t>
        </is>
      </c>
      <c r="C8" s="5" t="n">
        <v>4410000</v>
      </c>
    </row>
    <row r="9">
      <c r="A9" s="4" t="inlineStr">
        <is>
          <t>Class A Ordinary Shares</t>
        </is>
      </c>
    </row>
    <row r="10">
      <c r="A10" s="3" t="inlineStr">
        <is>
          <t>Class of Stock [Line Items]</t>
        </is>
      </c>
    </row>
    <row r="11">
      <c r="A11" s="4" t="inlineStr">
        <is>
          <t>Maximum conversion ratio for Class B ordinary shares</t>
        </is>
      </c>
      <c r="C11" s="6" t="n">
        <v>1</v>
      </c>
    </row>
    <row r="12">
      <c r="A12" s="4" t="inlineStr">
        <is>
          <t>Percentage of conversion of founder shares on total number f shares issued and outstanding</t>
        </is>
      </c>
      <c r="C12" s="4" t="inlineStr">
        <is>
          <t>20.00%</t>
        </is>
      </c>
    </row>
    <row r="13">
      <c r="A13" s="4" t="inlineStr">
        <is>
          <t>Common shares, shares authorized (in shares)</t>
        </is>
      </c>
      <c r="B13" s="6" t="n">
        <v>500000000</v>
      </c>
      <c r="C13" s="6" t="n">
        <v>500000000</v>
      </c>
    </row>
    <row r="14">
      <c r="A14" s="4" t="inlineStr">
        <is>
          <t>Common shares, par value (in dollars per share) | $ / shares</t>
        </is>
      </c>
      <c r="B14" s="7" t="n">
        <v>0.0001</v>
      </c>
      <c r="C14" s="7" t="n">
        <v>0.0001</v>
      </c>
    </row>
    <row r="15">
      <c r="A15" s="4" t="inlineStr">
        <is>
          <t>Common shares, votes per share | Vote</t>
        </is>
      </c>
      <c r="B15" s="6" t="n">
        <v>1</v>
      </c>
      <c r="C15" s="6" t="n">
        <v>1</v>
      </c>
    </row>
    <row r="16">
      <c r="A16" s="4" t="inlineStr">
        <is>
          <t>Common shares, shares issued (in shares)</t>
        </is>
      </c>
      <c r="B16" s="6" t="n">
        <v>0</v>
      </c>
      <c r="C16" s="6" t="n">
        <v>614000</v>
      </c>
    </row>
    <row r="17">
      <c r="A17" s="4" t="inlineStr">
        <is>
          <t>Common shares, shares outstanding</t>
        </is>
      </c>
      <c r="B17" s="6" t="n">
        <v>0</v>
      </c>
      <c r="C17" s="6" t="n">
        <v>614000</v>
      </c>
    </row>
    <row r="18">
      <c r="A18" s="4" t="inlineStr">
        <is>
          <t>Class B Ordinary Shares</t>
        </is>
      </c>
    </row>
    <row r="19">
      <c r="A19" s="3" t="inlineStr">
        <is>
          <t>Class of Stock [Line Items]</t>
        </is>
      </c>
    </row>
    <row r="20">
      <c r="A20" s="4" t="inlineStr">
        <is>
          <t>Common shares, shares authorized (in shares)</t>
        </is>
      </c>
      <c r="B20" s="6" t="n">
        <v>50000000</v>
      </c>
      <c r="C20" s="6" t="n">
        <v>50000000</v>
      </c>
    </row>
    <row r="21">
      <c r="A21" s="4" t="inlineStr">
        <is>
          <t>Common shares, par value (in dollars per share) | $ / shares</t>
        </is>
      </c>
      <c r="B21" s="7" t="n">
        <v>0.0001</v>
      </c>
      <c r="C21" s="7" t="n">
        <v>0.0001</v>
      </c>
    </row>
    <row r="22">
      <c r="A22" s="4" t="inlineStr">
        <is>
          <t>Common shares, votes per share | Vote</t>
        </is>
      </c>
      <c r="B22" s="6" t="n">
        <v>1</v>
      </c>
      <c r="C22" s="6" t="n">
        <v>1</v>
      </c>
    </row>
    <row r="23">
      <c r="A23" s="4" t="inlineStr">
        <is>
          <t>Common shares, shares issued (in shares)</t>
        </is>
      </c>
      <c r="B23" s="6" t="n">
        <v>5175000</v>
      </c>
      <c r="C23" s="6" t="n">
        <v>5175000</v>
      </c>
    </row>
    <row r="24">
      <c r="A24" s="4" t="inlineStr">
        <is>
          <t>Common shares, shares outstanding</t>
        </is>
      </c>
      <c r="B24" s="6" t="n">
        <v>5175000</v>
      </c>
      <c r="C24" s="6" t="n">
        <v>5175000</v>
      </c>
      <c r="D24" s="6" t="n">
        <v>5175000</v>
      </c>
    </row>
    <row r="25">
      <c r="A25" s="4" t="inlineStr">
        <is>
          <t>Over-allotment option | Private Placement Warrants</t>
        </is>
      </c>
    </row>
    <row r="26">
      <c r="A26" s="3" t="inlineStr">
        <is>
          <t>Class of Stock [Line Items]</t>
        </is>
      </c>
    </row>
    <row r="27">
      <c r="A27" s="4" t="inlineStr">
        <is>
          <t>Aggregate purchase price | $</t>
        </is>
      </c>
      <c r="C27" s="5" t="n">
        <v>6140000</v>
      </c>
    </row>
    <row r="28">
      <c r="A28" s="4" t="inlineStr">
        <is>
          <t>Private Placement</t>
        </is>
      </c>
    </row>
    <row r="29">
      <c r="A29" s="3" t="inlineStr">
        <is>
          <t>Class of Stock [Line Items]</t>
        </is>
      </c>
    </row>
    <row r="30">
      <c r="A30" s="4" t="inlineStr">
        <is>
          <t>Aggregate purchase price | $</t>
        </is>
      </c>
      <c r="B30" s="5" t="n">
        <v>4410000</v>
      </c>
      <c r="C30" s="6" t="n">
        <v>4410000</v>
      </c>
    </row>
    <row r="31">
      <c r="A31" s="4" t="inlineStr">
        <is>
          <t>Private Placement | Private Placement Warrants</t>
        </is>
      </c>
    </row>
    <row r="32">
      <c r="A32" s="3" t="inlineStr">
        <is>
          <t>Class of Stock [Line Items]</t>
        </is>
      </c>
    </row>
    <row r="33">
      <c r="A33" s="4" t="inlineStr">
        <is>
          <t>Aggregate purchase price | $</t>
        </is>
      </c>
      <c r="B33" s="5" t="n">
        <v>6140000</v>
      </c>
      <c r="C33" s="5" t="n">
        <v>61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NDENSED BALANCE SHEETS - USD ($)</t>
        </is>
      </c>
      <c r="B1" s="2" t="inlineStr">
        <is>
          <t>Sep. 30, 2021</t>
        </is>
      </c>
      <c r="C1" s="2" t="inlineStr">
        <is>
          <t>Jun. 30, 2021</t>
        </is>
      </c>
      <c r="D1" s="2" t="inlineStr">
        <is>
          <t>Mar. 31, 2021</t>
        </is>
      </c>
      <c r="E1" s="2" t="inlineStr">
        <is>
          <t>Jan. 29, 2021</t>
        </is>
      </c>
      <c r="F1" s="2" t="inlineStr">
        <is>
          <t>Dec. 31, 2020</t>
        </is>
      </c>
      <c r="H1" s="2" t="inlineStr">
        <is>
          <t>Nov. 17, 2020</t>
        </is>
      </c>
      <c r="I1" s="2" t="inlineStr">
        <is>
          <t>Sep. 30, 2020</t>
        </is>
      </c>
      <c r="J1" s="2" t="inlineStr">
        <is>
          <t>Dec. 31, 2019</t>
        </is>
      </c>
      <c r="K1" s="2" t="inlineStr">
        <is>
          <t>Dec. 31, 2018</t>
        </is>
      </c>
    </row>
    <row r="2">
      <c r="A2" s="3" t="inlineStr">
        <is>
          <t>Current assets</t>
        </is>
      </c>
    </row>
    <row r="3">
      <c r="A3" s="4" t="inlineStr">
        <is>
          <t>Cash</t>
        </is>
      </c>
      <c r="B3" s="5" t="n">
        <v>65475000</v>
      </c>
      <c r="F3" s="5" t="n">
        <v>62676000</v>
      </c>
      <c r="I3" s="5" t="n">
        <v>11956000</v>
      </c>
      <c r="J3" s="5" t="n">
        <v>26441000</v>
      </c>
    </row>
    <row r="4">
      <c r="A4" s="4" t="inlineStr">
        <is>
          <t>Prepaid expenses</t>
        </is>
      </c>
      <c r="B4" s="6" t="n">
        <v>385000</v>
      </c>
      <c r="F4" s="6" t="n">
        <v>203000</v>
      </c>
    </row>
    <row r="5">
      <c r="A5" s="4" t="inlineStr">
        <is>
          <t>Total Current Assets</t>
        </is>
      </c>
      <c r="B5" s="6" t="n">
        <v>76306000</v>
      </c>
      <c r="F5" s="6" t="n">
        <v>68334000</v>
      </c>
      <c r="J5" s="6" t="n">
        <v>27961000</v>
      </c>
    </row>
    <row r="6">
      <c r="A6" s="4" t="inlineStr">
        <is>
          <t>TOTAL ASSETS</t>
        </is>
      </c>
      <c r="B6" s="6" t="n">
        <v>81368000</v>
      </c>
      <c r="F6" s="6" t="n">
        <v>71526000</v>
      </c>
      <c r="J6" s="6" t="n">
        <v>30571000</v>
      </c>
    </row>
    <row r="7">
      <c r="A7" s="3" t="inlineStr">
        <is>
          <t>Current liabilities</t>
        </is>
      </c>
    </row>
    <row r="8">
      <c r="A8" s="4" t="inlineStr">
        <is>
          <t>Total Current Liabilities</t>
        </is>
      </c>
      <c r="B8" s="6" t="n">
        <v>13814000</v>
      </c>
      <c r="F8" s="6" t="n">
        <v>4116000</v>
      </c>
      <c r="J8" s="6" t="n">
        <v>1789000</v>
      </c>
    </row>
    <row r="9">
      <c r="A9" s="4" t="inlineStr">
        <is>
          <t>TOTAL LIABILITIES</t>
        </is>
      </c>
      <c r="B9" s="6" t="n">
        <v>14332000</v>
      </c>
      <c r="F9" s="6" t="n">
        <v>4294000</v>
      </c>
    </row>
    <row r="10">
      <c r="A10" s="4" t="inlineStr">
        <is>
          <t>Commitments and Contingencies</t>
        </is>
      </c>
      <c r="B10" s="4" t="inlineStr">
        <is>
          <t xml:space="preserve"> </t>
        </is>
      </c>
      <c r="F10" s="4" t="inlineStr">
        <is>
          <t xml:space="preserve"> </t>
        </is>
      </c>
      <c r="J10" s="4" t="inlineStr">
        <is>
          <t xml:space="preserve"> </t>
        </is>
      </c>
    </row>
    <row r="11">
      <c r="A11"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F11" s="6" t="n">
        <v>128286000</v>
      </c>
      <c r="J11" s="6" t="n">
        <v>68646000</v>
      </c>
    </row>
    <row r="12">
      <c r="A12" s="3" t="inlineStr">
        <is>
          <t>Shareholders' (Deficit) Equity</t>
        </is>
      </c>
    </row>
    <row r="13">
      <c r="A13" s="4" t="inlineStr">
        <is>
          <t>Additional paid-in capital</t>
        </is>
      </c>
      <c r="B13" s="6" t="n">
        <v>9173000</v>
      </c>
      <c r="F13" s="6" t="n">
        <v>10415000</v>
      </c>
      <c r="J13" s="6" t="n">
        <v>8178000</v>
      </c>
    </row>
    <row r="14">
      <c r="A14" s="4" t="inlineStr">
        <is>
          <t>Accumulated deficit</t>
        </is>
      </c>
      <c r="B14" s="6" t="n">
        <v>-110235000</v>
      </c>
      <c r="F14" s="6" t="n">
        <v>-71469000</v>
      </c>
      <c r="J14" s="6" t="n">
        <v>-48042000</v>
      </c>
    </row>
    <row r="15">
      <c r="A15" s="4" t="inlineStr">
        <is>
          <t>Total Shareholders' (Deficit) Equity</t>
        </is>
      </c>
      <c r="B15" s="6" t="n">
        <v>-101061000</v>
      </c>
      <c r="F15" s="6" t="n">
        <v>-61054000</v>
      </c>
      <c r="I15" s="5" t="n">
        <v>-55008000</v>
      </c>
      <c r="J15" s="6" t="n">
        <v>-39864000</v>
      </c>
      <c r="K15" s="5" t="n">
        <v>-27081000</v>
      </c>
    </row>
    <row r="16">
      <c r="A16" s="4" t="inlineStr">
        <is>
          <t>TOTAL LIABILITIES AND SHAREHOLDERS' (DEFICIT) EQUITY</t>
        </is>
      </c>
      <c r="B16" s="6" t="n">
        <v>81368000</v>
      </c>
      <c r="F16" s="6" t="n">
        <v>71526000</v>
      </c>
      <c r="J16" s="5" t="n">
        <v>30571000</v>
      </c>
    </row>
    <row r="17">
      <c r="A17" s="4" t="inlineStr">
        <is>
          <t>HEALTHCOR CATALIO ACQUISITION CORP</t>
        </is>
      </c>
    </row>
    <row r="18">
      <c r="A18" s="3" t="inlineStr">
        <is>
          <t>Current assets</t>
        </is>
      </c>
    </row>
    <row r="19">
      <c r="A19" s="4" t="inlineStr">
        <is>
          <t>Cash</t>
        </is>
      </c>
      <c r="B19" s="6" t="n">
        <v>525404</v>
      </c>
    </row>
    <row r="20">
      <c r="A20" s="4" t="inlineStr">
        <is>
          <t>Prepaid expenses</t>
        </is>
      </c>
      <c r="B20" s="6" t="n">
        <v>402195</v>
      </c>
    </row>
    <row r="21">
      <c r="A21" s="4" t="inlineStr">
        <is>
          <t>Total Current Assets</t>
        </is>
      </c>
      <c r="B21" s="6" t="n">
        <v>927599</v>
      </c>
    </row>
    <row r="22">
      <c r="A22" s="4" t="inlineStr">
        <is>
          <t>Deferred offering costs</t>
        </is>
      </c>
      <c r="F22" s="6" t="n">
        <v>304412</v>
      </c>
    </row>
    <row r="23">
      <c r="A23" s="4" t="inlineStr">
        <is>
          <t>Marketable securities held in Trust Account</t>
        </is>
      </c>
      <c r="B23" s="6" t="n">
        <v>207014497</v>
      </c>
    </row>
    <row r="24">
      <c r="A24" s="4" t="inlineStr">
        <is>
          <t>TOTAL ASSETS</t>
        </is>
      </c>
      <c r="B24" s="6" t="n">
        <v>207942096</v>
      </c>
      <c r="F24" s="6" t="n">
        <v>304412</v>
      </c>
    </row>
    <row r="25">
      <c r="A25" s="3" t="inlineStr">
        <is>
          <t>Current liabilities</t>
        </is>
      </c>
    </row>
    <row r="26">
      <c r="A26" s="4" t="inlineStr">
        <is>
          <t>Accounts payable and accrued expenses</t>
        </is>
      </c>
      <c r="B26" s="6" t="n">
        <v>1938902</v>
      </c>
    </row>
    <row r="27">
      <c r="A27" s="4" t="inlineStr">
        <is>
          <t>Accrued offering costs</t>
        </is>
      </c>
      <c r="B27" s="6" t="n">
        <v>7515</v>
      </c>
      <c r="F27" s="6" t="n">
        <v>246037</v>
      </c>
    </row>
    <row r="28">
      <c r="A28" s="4" t="inlineStr">
        <is>
          <t>Promissory note - related party</t>
        </is>
      </c>
      <c r="F28" s="6" t="n">
        <v>38375</v>
      </c>
    </row>
    <row r="29">
      <c r="A29" s="4" t="inlineStr">
        <is>
          <t>Total Current Liabilities</t>
        </is>
      </c>
      <c r="B29" s="6" t="n">
        <v>1946417</v>
      </c>
      <c r="F29" s="6" t="n">
        <v>284412</v>
      </c>
    </row>
    <row r="30">
      <c r="A30" s="4" t="inlineStr">
        <is>
          <t>Deferred underwriting fee payable</t>
        </is>
      </c>
      <c r="B30" s="6" t="n">
        <v>7245000</v>
      </c>
      <c r="E30" s="5" t="n">
        <v>7245000</v>
      </c>
      <c r="F30" s="6" t="n">
        <v>7245000</v>
      </c>
    </row>
    <row r="31">
      <c r="A31" s="4" t="inlineStr">
        <is>
          <t>TOTAL LIABILITIES</t>
        </is>
      </c>
      <c r="B31" s="6" t="n">
        <v>9191417</v>
      </c>
      <c r="F31" s="6" t="n">
        <v>284412</v>
      </c>
    </row>
    <row r="32">
      <c r="A32" s="4" t="inlineStr">
        <is>
          <t>Commitments and Contingencies</t>
        </is>
      </c>
      <c r="B32" s="4" t="inlineStr">
        <is>
          <t xml:space="preserve"> </t>
        </is>
      </c>
      <c r="F32" s="4" t="inlineStr">
        <is>
          <t xml:space="preserve"> </t>
        </is>
      </c>
    </row>
    <row r="33">
      <c r="A33"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33" s="6" t="n">
        <v>207000000</v>
      </c>
    </row>
    <row r="34">
      <c r="A34" s="3" t="inlineStr">
        <is>
          <t>Shareholders' (Deficit) Equity</t>
        </is>
      </c>
    </row>
    <row r="35">
      <c r="A35" s="4" t="inlineStr">
        <is>
          <t>Preference shares, $0.0001 par value; 5,000,000 shares authorized; no shares issued and outstanding</t>
        </is>
      </c>
      <c r="B35" s="4" t="inlineStr">
        <is>
          <t xml:space="preserve"> </t>
        </is>
      </c>
      <c r="F35" s="4" t="inlineStr">
        <is>
          <t xml:space="preserve"> </t>
        </is>
      </c>
    </row>
    <row r="36">
      <c r="A36" s="4" t="inlineStr">
        <is>
          <t>Ordinary shares</t>
        </is>
      </c>
      <c r="C36" s="5" t="n">
        <v>61</v>
      </c>
      <c r="D36" s="5" t="n">
        <v>61</v>
      </c>
      <c r="E36" s="6" t="n">
        <v>61</v>
      </c>
    </row>
    <row r="37">
      <c r="A37" s="4" t="inlineStr">
        <is>
          <t>Additional paid-in capital</t>
        </is>
      </c>
      <c r="C37" s="6" t="n">
        <v>0</v>
      </c>
      <c r="D37" s="6" t="n">
        <v>0</v>
      </c>
      <c r="E37" s="6" t="n">
        <v>0</v>
      </c>
      <c r="F37" s="6" t="n">
        <v>24482</v>
      </c>
    </row>
    <row r="38">
      <c r="A38" s="4" t="inlineStr">
        <is>
          <t>Accumulated deficit</t>
        </is>
      </c>
      <c r="B38" s="6" t="n">
        <v>-8249900</v>
      </c>
      <c r="C38" s="6" t="n">
        <v>-7352147</v>
      </c>
      <c r="D38" s="6" t="n">
        <v>-5918253</v>
      </c>
      <c r="E38" s="6" t="n">
        <v>-5769486</v>
      </c>
      <c r="F38" s="6" t="n">
        <v>-5000</v>
      </c>
    </row>
    <row r="39">
      <c r="A39" s="4" t="inlineStr">
        <is>
          <t>Total Shareholders' (Deficit) Equity</t>
        </is>
      </c>
      <c r="B39" s="6" t="n">
        <v>-8249321</v>
      </c>
      <c r="C39" s="6" t="n">
        <v>-7351568</v>
      </c>
      <c r="D39" s="6" t="n">
        <v>-5917674</v>
      </c>
      <c r="E39" s="6" t="n">
        <v>-5768907</v>
      </c>
      <c r="F39" s="6" t="n">
        <v>20000</v>
      </c>
      <c r="H39" s="5" t="n">
        <v>0</v>
      </c>
    </row>
    <row r="40">
      <c r="A40" s="4" t="inlineStr">
        <is>
          <t>TOTAL LIABILITIES AND SHAREHOLDERS' (DEFICIT) EQUITY</t>
        </is>
      </c>
      <c r="B40" s="6" t="n">
        <v>207942096</v>
      </c>
      <c r="F40" s="6" t="n">
        <v>304412</v>
      </c>
    </row>
    <row r="41">
      <c r="A41" s="4" t="inlineStr">
        <is>
          <t>Class A Ordinary Shares | HEALTHCOR CATALIO ACQUISITION CORP</t>
        </is>
      </c>
    </row>
    <row r="42">
      <c r="A42" s="3" t="inlineStr">
        <is>
          <t>Current liabilities</t>
        </is>
      </c>
    </row>
    <row r="43">
      <c r="A43"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43" s="6" t="n">
        <v>207000000</v>
      </c>
    </row>
    <row r="44">
      <c r="A44" s="3" t="inlineStr">
        <is>
          <t>Shareholders' (Deficit) Equity</t>
        </is>
      </c>
    </row>
    <row r="45">
      <c r="A45" s="4" t="inlineStr">
        <is>
          <t>Ordinary shares</t>
        </is>
      </c>
      <c r="B45" s="6" t="n">
        <v>61</v>
      </c>
      <c r="F45" s="6" t="n">
        <v>0</v>
      </c>
    </row>
    <row r="46">
      <c r="A46" s="4" t="inlineStr">
        <is>
          <t>Class A Ordinary Shares Subject to Redemption | HEALTHCOR CATALIO ACQUISITION CORP</t>
        </is>
      </c>
    </row>
    <row r="47">
      <c r="A47" s="3" t="inlineStr">
        <is>
          <t>Current liabilities</t>
        </is>
      </c>
    </row>
    <row r="48">
      <c r="A48"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C48" s="5" t="n">
        <v>207000000</v>
      </c>
      <c r="D48" s="5" t="n">
        <v>207000000</v>
      </c>
      <c r="E48" s="5" t="n">
        <v>207000000</v>
      </c>
    </row>
    <row r="49">
      <c r="A49" s="4" t="inlineStr">
        <is>
          <t>Class B Ordinary Shares | HEALTHCOR CATALIO ACQUISITION CORP</t>
        </is>
      </c>
    </row>
    <row r="50">
      <c r="A50" s="3" t="inlineStr">
        <is>
          <t>Shareholders' (Deficit) Equity</t>
        </is>
      </c>
    </row>
    <row r="51">
      <c r="A51" s="4" t="inlineStr">
        <is>
          <t>Ordinary shares</t>
        </is>
      </c>
      <c r="B51" s="5" t="n">
        <v>518</v>
      </c>
      <c r="F51" s="5" t="n">
        <v>518</v>
      </c>
      <c r="G51" s="4" t="inlineStr">
        <is>
          <t>[1]</t>
        </is>
      </c>
    </row>
    <row r="52"/>
    <row r="53">
      <c r="A53" s="4" t="inlineStr">
        <is>
          <t>[1]</t>
        </is>
      </c>
      <c r="B53"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3">
    <mergeCell ref="F1:G1"/>
    <mergeCell ref="A52:K52"/>
    <mergeCell ref="B53:K5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Parenthetical) - HEALTHCOR CATALIO ACQUISITION CORP - $ / shares</t>
        </is>
      </c>
      <c r="B1" s="2" t="inlineStr">
        <is>
          <t>Sep. 30, 2021</t>
        </is>
      </c>
      <c r="C1" s="2" t="inlineStr">
        <is>
          <t>Jan. 26, 2021</t>
        </is>
      </c>
      <c r="D1" s="2" t="inlineStr">
        <is>
          <t>Dec. 31, 2020</t>
        </is>
      </c>
    </row>
    <row r="2">
      <c r="A2" s="4" t="inlineStr">
        <is>
          <t>Preferred stock, par value, (per share)</t>
        </is>
      </c>
      <c r="B2" s="7" t="n">
        <v>0.0001</v>
      </c>
      <c r="D2" s="7" t="n">
        <v>0.0001</v>
      </c>
    </row>
    <row r="3">
      <c r="A3" s="4" t="inlineStr">
        <is>
          <t>Preferred stock, shares authorized</t>
        </is>
      </c>
      <c r="B3" s="6" t="n">
        <v>5000000</v>
      </c>
      <c r="D3" s="6" t="n">
        <v>5000000</v>
      </c>
    </row>
    <row r="4">
      <c r="A4" s="4" t="inlineStr">
        <is>
          <t>Preferred stock, shares issued</t>
        </is>
      </c>
      <c r="B4" s="6" t="n">
        <v>0</v>
      </c>
      <c r="D4" s="6" t="n">
        <v>0</v>
      </c>
    </row>
    <row r="5">
      <c r="A5" s="4" t="inlineStr">
        <is>
          <t>Preferred stock, shares outstanding</t>
        </is>
      </c>
      <c r="B5" s="6" t="n">
        <v>0</v>
      </c>
      <c r="D5" s="6" t="n">
        <v>0</v>
      </c>
    </row>
    <row r="6">
      <c r="A6" s="4" t="inlineStr">
        <is>
          <t>Class A Ordinary Shares</t>
        </is>
      </c>
    </row>
    <row r="7">
      <c r="A7" s="4" t="inlineStr">
        <is>
          <t>Common shares, par value, (per share)</t>
        </is>
      </c>
      <c r="B7" s="7" t="n">
        <v>0.0001</v>
      </c>
      <c r="D7" s="7" t="n">
        <v>0.0001</v>
      </c>
    </row>
    <row r="8">
      <c r="A8" s="4" t="inlineStr">
        <is>
          <t>Common shares, shares authorized</t>
        </is>
      </c>
      <c r="B8" s="6" t="n">
        <v>500000000</v>
      </c>
      <c r="D8" s="6" t="n">
        <v>500000000</v>
      </c>
    </row>
    <row r="9">
      <c r="A9" s="4" t="inlineStr">
        <is>
          <t>Common shares, shares issued</t>
        </is>
      </c>
      <c r="B9" s="6" t="n">
        <v>614000</v>
      </c>
      <c r="D9" s="6" t="n">
        <v>0</v>
      </c>
    </row>
    <row r="10">
      <c r="A10" s="4" t="inlineStr">
        <is>
          <t>Common shares, shares outstanding</t>
        </is>
      </c>
      <c r="B10" s="6" t="n">
        <v>614000</v>
      </c>
      <c r="D10" s="6" t="n">
        <v>0</v>
      </c>
    </row>
    <row r="11">
      <c r="A11" s="4" t="inlineStr">
        <is>
          <t>Class A Ordinary Shares Subject to Redemption</t>
        </is>
      </c>
    </row>
    <row r="12">
      <c r="A12" s="4" t="inlineStr">
        <is>
          <t>Temporary equity, shares outstanding</t>
        </is>
      </c>
      <c r="B12" s="6" t="n">
        <v>20700000</v>
      </c>
      <c r="D12" s="6" t="n">
        <v>0</v>
      </c>
    </row>
    <row r="13">
      <c r="A13" s="4" t="inlineStr">
        <is>
          <t>Temporary equity, redemption value per share</t>
        </is>
      </c>
      <c r="B13" s="5" t="n">
        <v>10</v>
      </c>
      <c r="D13" s="5" t="n">
        <v>10</v>
      </c>
    </row>
    <row r="14">
      <c r="A14" s="4" t="inlineStr">
        <is>
          <t>Class B Ordinary Shares</t>
        </is>
      </c>
    </row>
    <row r="15">
      <c r="A15" s="4" t="inlineStr">
        <is>
          <t>Common shares, par value, (per share)</t>
        </is>
      </c>
      <c r="B15" s="7" t="n">
        <v>0.0001</v>
      </c>
      <c r="D15" s="7" t="n">
        <v>0.0001</v>
      </c>
    </row>
    <row r="16">
      <c r="A16" s="4" t="inlineStr">
        <is>
          <t>Common shares, shares authorized</t>
        </is>
      </c>
      <c r="B16" s="6" t="n">
        <v>50000000</v>
      </c>
      <c r="D16" s="6" t="n">
        <v>50000000</v>
      </c>
    </row>
    <row r="17">
      <c r="A17" s="4" t="inlineStr">
        <is>
          <t>Common shares, shares issued</t>
        </is>
      </c>
      <c r="B17" s="6" t="n">
        <v>5175000</v>
      </c>
      <c r="D17" s="6" t="n">
        <v>5175000</v>
      </c>
    </row>
    <row r="18">
      <c r="A18" s="4" t="inlineStr">
        <is>
          <t>Common shares, shares outstanding</t>
        </is>
      </c>
      <c r="B18" s="6" t="n">
        <v>5175000</v>
      </c>
      <c r="C18" s="6" t="n">
        <v>5175000</v>
      </c>
      <c r="D18" s="6" t="n">
        <v>5175000</v>
      </c>
    </row>
    <row r="19">
      <c r="A19" s="4" t="inlineStr">
        <is>
          <t>Class B Ordinary Shares | Over-allotment option</t>
        </is>
      </c>
    </row>
    <row r="20">
      <c r="A20" s="4" t="inlineStr">
        <is>
          <t>Maximum shares subject to forfeiture</t>
        </is>
      </c>
      <c r="D20" s="6" t="n">
        <v>6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CONDENSED STATEMENTS OF OPERATIONS - USD ($)</t>
        </is>
      </c>
      <c r="C1" s="2" t="inlineStr">
        <is>
          <t>1 Months Ended</t>
        </is>
      </c>
      <c r="D1" s="2" t="inlineStr">
        <is>
          <t>3 Months Ended</t>
        </is>
      </c>
      <c r="G1" s="2" t="inlineStr">
        <is>
          <t>6 Months Ended</t>
        </is>
      </c>
      <c r="H1" s="2" t="inlineStr">
        <is>
          <t>9 Months Ended</t>
        </is>
      </c>
      <c r="J1" s="2" t="inlineStr">
        <is>
          <t>12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c r="I2" s="2" t="inlineStr">
        <is>
          <t>Sep. 30, 2020</t>
        </is>
      </c>
      <c r="J2" s="2" t="inlineStr">
        <is>
          <t>Dec. 31, 2020</t>
        </is>
      </c>
      <c r="K2" s="2" t="inlineStr">
        <is>
          <t>Dec. 31, 2019</t>
        </is>
      </c>
    </row>
    <row r="3">
      <c r="A3" s="4" t="inlineStr">
        <is>
          <t>Loss from operations</t>
        </is>
      </c>
      <c r="H3" s="5" t="n">
        <v>-38781000</v>
      </c>
      <c r="I3" s="5" t="n">
        <v>-16631000</v>
      </c>
      <c r="J3" s="5" t="n">
        <v>-23491000</v>
      </c>
      <c r="K3" s="5" t="n">
        <v>-19968000</v>
      </c>
    </row>
    <row r="4">
      <c r="A4" s="3" t="inlineStr">
        <is>
          <t>Other income:</t>
        </is>
      </c>
    </row>
    <row r="5">
      <c r="A5" s="4" t="inlineStr">
        <is>
          <t>Interest earned on marketable securities held in Trust Account</t>
        </is>
      </c>
      <c r="H5" s="6" t="n">
        <v>13000</v>
      </c>
      <c r="I5" s="6" t="n">
        <v>66000</v>
      </c>
      <c r="J5" s="6" t="n">
        <v>70000</v>
      </c>
      <c r="K5" s="6" t="n">
        <v>630000</v>
      </c>
    </row>
    <row r="6">
      <c r="A6" s="4" t="inlineStr">
        <is>
          <t>Loss before income taxes</t>
        </is>
      </c>
      <c r="H6" s="6" t="n">
        <v>-38766000</v>
      </c>
      <c r="I6" s="6" t="n">
        <v>-16565000</v>
      </c>
      <c r="J6" s="6" t="n">
        <v>-23427000</v>
      </c>
      <c r="K6" s="6" t="n">
        <v>-19415000</v>
      </c>
    </row>
    <row r="7">
      <c r="A7" s="4" t="inlineStr">
        <is>
          <t>Net loss</t>
        </is>
      </c>
      <c r="H7" s="5" t="n">
        <v>-38766000</v>
      </c>
      <c r="I7" s="5" t="n">
        <v>-16565000</v>
      </c>
      <c r="J7" s="5" t="n">
        <v>-23427000</v>
      </c>
      <c r="K7" s="5" t="n">
        <v>-19415000</v>
      </c>
    </row>
    <row r="8">
      <c r="A8" s="4" t="inlineStr">
        <is>
          <t>Weighted average shares outstanding, shares subject to possible redemption, basic and diluted</t>
        </is>
      </c>
      <c r="H8" s="6" t="n">
        <v>5229877</v>
      </c>
      <c r="I8" s="6" t="n">
        <v>4630574</v>
      </c>
      <c r="J8" s="6" t="n">
        <v>4651127</v>
      </c>
      <c r="K8" s="6" t="n">
        <v>4486484</v>
      </c>
    </row>
    <row r="9">
      <c r="A9" s="4" t="inlineStr">
        <is>
          <t>Basic and diluted net (loss) per share, shares subject to possible redemption</t>
        </is>
      </c>
      <c r="H9" s="8" t="n">
        <v>-7.41</v>
      </c>
      <c r="I9" s="8" t="n">
        <v>-3.58</v>
      </c>
      <c r="J9" s="8" t="n">
        <v>-5.04</v>
      </c>
      <c r="K9" s="8" t="n">
        <v>-4.33</v>
      </c>
    </row>
    <row r="10">
      <c r="A10" s="4" t="inlineStr">
        <is>
          <t>HEALTHCOR CATALIO ACQUISITION CORP</t>
        </is>
      </c>
    </row>
    <row r="11">
      <c r="A11" s="4" t="inlineStr">
        <is>
          <t>Operating and formation costs</t>
        </is>
      </c>
      <c r="C11" s="5" t="n">
        <v>5000</v>
      </c>
      <c r="D11" s="5" t="n">
        <v>900417</v>
      </c>
      <c r="H11" s="5" t="n">
        <v>2494910</v>
      </c>
    </row>
    <row r="12">
      <c r="A12" s="4" t="inlineStr">
        <is>
          <t>Loss from operations</t>
        </is>
      </c>
      <c r="D12" s="6" t="n">
        <v>-900417</v>
      </c>
      <c r="H12" s="6" t="n">
        <v>-2494910</v>
      </c>
    </row>
    <row r="13">
      <c r="A13" s="3" t="inlineStr">
        <is>
          <t>Other income:</t>
        </is>
      </c>
    </row>
    <row r="14">
      <c r="A14" s="4" t="inlineStr">
        <is>
          <t>Interest earned on marketable securities held in Trust Account</t>
        </is>
      </c>
      <c r="D14" s="6" t="n">
        <v>2664</v>
      </c>
      <c r="H14" s="6" t="n">
        <v>14497</v>
      </c>
    </row>
    <row r="15">
      <c r="A15" s="4" t="inlineStr">
        <is>
          <t>Total other income</t>
        </is>
      </c>
      <c r="D15" s="6" t="n">
        <v>2664</v>
      </c>
      <c r="H15" s="6" t="n">
        <v>14497</v>
      </c>
    </row>
    <row r="16">
      <c r="A16" s="4" t="inlineStr">
        <is>
          <t>Net loss</t>
        </is>
      </c>
      <c r="C16" s="5" t="n">
        <v>-5000</v>
      </c>
      <c r="D16" s="5" t="n">
        <v>-897753</v>
      </c>
      <c r="E16" s="5" t="n">
        <v>-1433894</v>
      </c>
      <c r="F16" s="5" t="n">
        <v>-148766</v>
      </c>
      <c r="H16" s="5" t="n">
        <v>-2480413</v>
      </c>
    </row>
    <row r="17">
      <c r="A17" s="4" t="inlineStr">
        <is>
          <t>Weighted average shares outstanding, shares subject to possible redemption, basic and diluted</t>
        </is>
      </c>
      <c r="B17" s="4" t="inlineStr">
        <is>
          <t>[1]</t>
        </is>
      </c>
      <c r="C17" s="6" t="n">
        <v>4500000</v>
      </c>
    </row>
    <row r="18">
      <c r="A18" s="4" t="inlineStr">
        <is>
          <t>Basic and diluted net (loss) per share, shares subject to possible redemption</t>
        </is>
      </c>
      <c r="C18" s="5" t="n">
        <v>0</v>
      </c>
    </row>
    <row r="19">
      <c r="A19" s="4" t="inlineStr">
        <is>
          <t>Class A Ordinary Shares Not Subject to Redemption | HEALTHCOR CATALIO ACQUISITION CORP</t>
        </is>
      </c>
    </row>
    <row r="20">
      <c r="A20" s="3" t="inlineStr">
        <is>
          <t>Other income:</t>
        </is>
      </c>
    </row>
    <row r="21">
      <c r="A21" s="4" t="inlineStr">
        <is>
          <t>Weighted average shares outstanding, shares subject to possible redemption, basic and diluted</t>
        </is>
      </c>
      <c r="D21" s="6" t="n">
        <v>20700000</v>
      </c>
      <c r="E21" s="6" t="n">
        <v>614000</v>
      </c>
      <c r="F21" s="6" t="n">
        <v>416156</v>
      </c>
      <c r="G21" s="6" t="n">
        <v>515624</v>
      </c>
      <c r="H21" s="6" t="n">
        <v>18501099</v>
      </c>
    </row>
    <row r="22">
      <c r="A22" s="4" t="inlineStr">
        <is>
          <t>Basic and diluted net (loss) per share, shares subject to possible redemption</t>
        </is>
      </c>
      <c r="D22" s="8" t="n">
        <v>-0.03</v>
      </c>
      <c r="E22" s="8" t="n">
        <v>-0.05</v>
      </c>
      <c r="F22" s="8" t="n">
        <v>0.01</v>
      </c>
      <c r="G22" s="8" t="n">
        <v>-0.07000000000000001</v>
      </c>
      <c r="H22" s="8" t="n">
        <v>-0.1</v>
      </c>
    </row>
    <row r="23">
      <c r="A23" s="4" t="inlineStr">
        <is>
          <t>Class A Ordinary Shares Subject to Redemption | HEALTHCOR CATALIO ACQUISITION CORP</t>
        </is>
      </c>
    </row>
    <row r="24">
      <c r="A24" s="3" t="inlineStr">
        <is>
          <t>Other income:</t>
        </is>
      </c>
    </row>
    <row r="25">
      <c r="A25" s="4" t="inlineStr">
        <is>
          <t>Weighted average shares outstanding, shares subject to possible redemption, basic and diluted</t>
        </is>
      </c>
      <c r="D25" s="6" t="n">
        <v>614000</v>
      </c>
      <c r="E25" s="6" t="n">
        <v>20700000</v>
      </c>
      <c r="F25" s="6" t="n">
        <v>14030000</v>
      </c>
      <c r="G25" s="6" t="n">
        <v>17383425</v>
      </c>
      <c r="H25" s="6" t="n">
        <v>548777</v>
      </c>
    </row>
    <row r="26">
      <c r="A26" s="4" t="inlineStr">
        <is>
          <t>Basic and diluted net (loss) per share, shares subject to possible redemption</t>
        </is>
      </c>
      <c r="D26" s="8" t="n">
        <v>-0.03</v>
      </c>
      <c r="E26" s="8" t="n">
        <v>-0.05</v>
      </c>
      <c r="F26" s="8" t="n">
        <v>-0.01</v>
      </c>
      <c r="G26" s="8" t="n">
        <v>-0.07000000000000001</v>
      </c>
      <c r="H26" s="8" t="n">
        <v>-0.1</v>
      </c>
    </row>
    <row r="27">
      <c r="A27" s="4" t="inlineStr">
        <is>
          <t>Class B Ordinary Shares | HEALTHCOR CATALIO ACQUISITION CORP</t>
        </is>
      </c>
    </row>
    <row r="28">
      <c r="A28" s="3" t="inlineStr">
        <is>
          <t>Other income:</t>
        </is>
      </c>
    </row>
    <row r="29">
      <c r="A29" s="4" t="inlineStr">
        <is>
          <t>Weighted average shares outstanding, shares subject to possible redemption, basic and diluted</t>
        </is>
      </c>
      <c r="D29" s="6" t="n">
        <v>5175000</v>
      </c>
      <c r="E29" s="6" t="n">
        <v>5175000</v>
      </c>
      <c r="F29" s="6" t="n">
        <v>4957500</v>
      </c>
      <c r="G29" s="6" t="n">
        <v>5066851</v>
      </c>
      <c r="H29" s="6" t="n">
        <v>5103297</v>
      </c>
    </row>
    <row r="30">
      <c r="A30" s="4" t="inlineStr">
        <is>
          <t>Basic and diluted net (loss) per share, shares subject to possible redemption</t>
        </is>
      </c>
      <c r="D30" s="8" t="n">
        <v>-0.03</v>
      </c>
      <c r="E30" s="8" t="n">
        <v>-0.05</v>
      </c>
      <c r="F30" s="8" t="n">
        <v>-0.01</v>
      </c>
      <c r="G30" s="8" t="n">
        <v>-0.07000000000000001</v>
      </c>
      <c r="H30" s="8" t="n">
        <v>-0.1</v>
      </c>
    </row>
    <row r="31">
      <c r="A31" s="4" t="inlineStr">
        <is>
          <t>Class B Ordinary Shares Not Subject to Redemption | HEALTHCOR CATALIO ACQUISITION CORP</t>
        </is>
      </c>
    </row>
    <row r="32">
      <c r="A32" s="3" t="inlineStr">
        <is>
          <t>Other income:</t>
        </is>
      </c>
    </row>
    <row r="33">
      <c r="A33" s="4" t="inlineStr">
        <is>
          <t>Weighted average shares outstanding, shares subject to possible redemption, basic and diluted</t>
        </is>
      </c>
      <c r="D33" s="6" t="n">
        <v>5175000</v>
      </c>
      <c r="H33" s="6" t="n">
        <v>5103297</v>
      </c>
    </row>
    <row r="34">
      <c r="A34" s="4" t="inlineStr">
        <is>
          <t>Basic and diluted net (loss) per share, shares subject to possible redemption</t>
        </is>
      </c>
      <c r="D34" s="8" t="n">
        <v>-0.03</v>
      </c>
      <c r="H34" s="8" t="n">
        <v>-0.1</v>
      </c>
    </row>
    <row r="35"/>
    <row r="36">
      <c r="A36" s="4" t="inlineStr">
        <is>
          <t>[1]</t>
        </is>
      </c>
      <c r="B36" s="4" t="inlineStr">
        <is>
          <t>Ex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6">
    <mergeCell ref="A1:B2"/>
    <mergeCell ref="D1:F1"/>
    <mergeCell ref="H1:I1"/>
    <mergeCell ref="J1:K1"/>
    <mergeCell ref="A35:J35"/>
    <mergeCell ref="B36:J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Parenthetical) - HEALTHCOR CATALIO ACQUISITION CORP - $ / shares</t>
        </is>
      </c>
      <c r="B1" s="2" t="inlineStr">
        <is>
          <t>Jan. 26, 2021</t>
        </is>
      </c>
      <c r="C1" s="2" t="inlineStr">
        <is>
          <t>Sep. 30, 2021</t>
        </is>
      </c>
      <c r="D1" s="2" t="inlineStr">
        <is>
          <t>Dec. 31, 2020</t>
        </is>
      </c>
    </row>
    <row r="2">
      <c r="A2" s="4" t="inlineStr">
        <is>
          <t>Preferred stock, par value, (per share)</t>
        </is>
      </c>
      <c r="C2" s="7" t="n">
        <v>0.0001</v>
      </c>
      <c r="D2" s="7" t="n">
        <v>0.0001</v>
      </c>
    </row>
    <row r="3">
      <c r="A3" s="4" t="inlineStr">
        <is>
          <t>Preferred stock, shares authorized</t>
        </is>
      </c>
      <c r="C3" s="6" t="n">
        <v>5000000</v>
      </c>
      <c r="D3" s="6" t="n">
        <v>5000000</v>
      </c>
    </row>
    <row r="4">
      <c r="A4" s="4" t="inlineStr">
        <is>
          <t>Preferred stock, shares issued</t>
        </is>
      </c>
      <c r="C4" s="6" t="n">
        <v>0</v>
      </c>
      <c r="D4" s="6" t="n">
        <v>0</v>
      </c>
    </row>
    <row r="5">
      <c r="A5" s="4" t="inlineStr">
        <is>
          <t>Preferred stock, shares outstanding</t>
        </is>
      </c>
      <c r="C5" s="6" t="n">
        <v>0</v>
      </c>
      <c r="D5" s="6" t="n">
        <v>0</v>
      </c>
    </row>
    <row r="6">
      <c r="A6" s="4" t="inlineStr">
        <is>
          <t>Class A Ordinary Shares</t>
        </is>
      </c>
    </row>
    <row r="7">
      <c r="A7" s="4" t="inlineStr">
        <is>
          <t>Common shares, par value, (per share)</t>
        </is>
      </c>
      <c r="C7" s="7" t="n">
        <v>0.0001</v>
      </c>
      <c r="D7" s="7" t="n">
        <v>0.0001</v>
      </c>
    </row>
    <row r="8">
      <c r="A8" s="4" t="inlineStr">
        <is>
          <t>Common shares, shares authorized</t>
        </is>
      </c>
      <c r="C8" s="6" t="n">
        <v>500000000</v>
      </c>
      <c r="D8" s="6" t="n">
        <v>500000000</v>
      </c>
    </row>
    <row r="9">
      <c r="A9" s="4" t="inlineStr">
        <is>
          <t>Common shares, shares issued</t>
        </is>
      </c>
      <c r="C9" s="6" t="n">
        <v>614000</v>
      </c>
      <c r="D9" s="6" t="n">
        <v>0</v>
      </c>
    </row>
    <row r="10">
      <c r="A10" s="4" t="inlineStr">
        <is>
          <t>Common shares, shares outstanding</t>
        </is>
      </c>
      <c r="C10" s="6" t="n">
        <v>614000</v>
      </c>
      <c r="D10" s="6" t="n">
        <v>0</v>
      </c>
    </row>
    <row r="11">
      <c r="A11" s="4" t="inlineStr">
        <is>
          <t>Class A Ordinary Shares Subject to Redemption</t>
        </is>
      </c>
    </row>
    <row r="12">
      <c r="A12" s="4" t="inlineStr">
        <is>
          <t>Temporary equity, shares outstanding</t>
        </is>
      </c>
      <c r="C12" s="6" t="n">
        <v>20700000</v>
      </c>
      <c r="D12" s="6" t="n">
        <v>0</v>
      </c>
    </row>
    <row r="13">
      <c r="A13" s="4" t="inlineStr">
        <is>
          <t>Temporary equity, redemption value per share</t>
        </is>
      </c>
      <c r="C13" s="5" t="n">
        <v>10</v>
      </c>
      <c r="D13" s="5" t="n">
        <v>10</v>
      </c>
    </row>
    <row r="14">
      <c r="A14" s="4" t="inlineStr">
        <is>
          <t>Class B Ordinary Shares</t>
        </is>
      </c>
    </row>
    <row r="15">
      <c r="A15" s="4" t="inlineStr">
        <is>
          <t>Common shares, par value, (per share)</t>
        </is>
      </c>
      <c r="C15" s="7" t="n">
        <v>0.0001</v>
      </c>
      <c r="D15" s="7" t="n">
        <v>0.0001</v>
      </c>
    </row>
    <row r="16">
      <c r="A16" s="4" t="inlineStr">
        <is>
          <t>Common shares, shares authorized</t>
        </is>
      </c>
      <c r="C16" s="6" t="n">
        <v>50000000</v>
      </c>
      <c r="D16" s="6" t="n">
        <v>50000000</v>
      </c>
    </row>
    <row r="17">
      <c r="A17" s="4" t="inlineStr">
        <is>
          <t>Common shares, shares issued</t>
        </is>
      </c>
      <c r="C17" s="6" t="n">
        <v>5175000</v>
      </c>
      <c r="D17" s="6" t="n">
        <v>5175000</v>
      </c>
    </row>
    <row r="18">
      <c r="A18" s="4" t="inlineStr">
        <is>
          <t>Common shares, shares outstanding</t>
        </is>
      </c>
      <c r="B18" s="6" t="n">
        <v>5175000</v>
      </c>
      <c r="C18" s="6" t="n">
        <v>5175000</v>
      </c>
      <c r="D18" s="6" t="n">
        <v>5175000</v>
      </c>
    </row>
    <row r="19">
      <c r="A19" s="4" t="inlineStr">
        <is>
          <t>Number of shares issued</t>
        </is>
      </c>
      <c r="B19" s="6" t="n">
        <v>862500</v>
      </c>
    </row>
    <row r="20">
      <c r="A20" s="4" t="inlineStr">
        <is>
          <t>Class B Ordinary Shares | Over-allotment option</t>
        </is>
      </c>
    </row>
    <row r="21">
      <c r="A21" s="4" t="inlineStr">
        <is>
          <t>Maximum shares subject to forfeiture</t>
        </is>
      </c>
      <c r="D21" s="6" t="n">
        <v>675000</v>
      </c>
    </row>
    <row r="22">
      <c r="A22" s="4" t="inlineStr">
        <is>
          <t>Common stock subject to redemption</t>
        </is>
      </c>
    </row>
    <row r="23">
      <c r="A23" s="4" t="inlineStr">
        <is>
          <t>Temporary equity, shares outstanding</t>
        </is>
      </c>
      <c r="C23" s="6" t="n">
        <v>2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OPERATIONS (Parenthetical) - Class B Ordinary Shares - HEALTHCOR CATALIO ACQUISITION CORP - shares</t>
        </is>
      </c>
      <c r="B1" s="2" t="inlineStr">
        <is>
          <t>Jan. 26, 2021</t>
        </is>
      </c>
      <c r="C1" s="2" t="inlineStr">
        <is>
          <t>Sep. 30, 2021</t>
        </is>
      </c>
      <c r="D1" s="2" t="inlineStr">
        <is>
          <t>Dec. 31, 2020</t>
        </is>
      </c>
    </row>
    <row r="2">
      <c r="A2" s="4" t="inlineStr">
        <is>
          <t>Number of shares issued</t>
        </is>
      </c>
      <c r="B2" s="6" t="n">
        <v>862500</v>
      </c>
    </row>
    <row r="3">
      <c r="A3" s="4" t="inlineStr">
        <is>
          <t>Initial shareholders holding</t>
        </is>
      </c>
      <c r="B3" s="6" t="n">
        <v>5175000</v>
      </c>
      <c r="C3" s="6" t="n">
        <v>5175000</v>
      </c>
      <c r="D3" s="6" t="n">
        <v>5175000</v>
      </c>
    </row>
    <row r="4">
      <c r="A4" s="4" t="inlineStr">
        <is>
          <t>Over-allotment option</t>
        </is>
      </c>
    </row>
    <row r="5">
      <c r="A5" s="4" t="inlineStr">
        <is>
          <t>Maximum shares subject to forfeiture</t>
        </is>
      </c>
      <c r="D5" s="6" t="n">
        <v>6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70" customWidth="1" min="3" max="3"/>
    <col width="70" customWidth="1" min="4" max="4"/>
    <col width="61" customWidth="1" min="5" max="5"/>
    <col width="27" customWidth="1" min="6" max="6"/>
    <col width="54" customWidth="1" min="7" max="7"/>
    <col width="20" customWidth="1" min="8" max="8"/>
    <col width="35" customWidth="1" min="9" max="9"/>
    <col width="14" customWidth="1" min="10" max="10"/>
  </cols>
  <sheetData>
    <row r="1">
      <c r="A1" s="1" t="inlineStr">
        <is>
          <t>CONDENSED STATEMENTS OF CHANGES IN SHAREHOLDER'S (DEFICIT) EQUITY - USD ($)</t>
        </is>
      </c>
      <c r="C1" s="2" t="inlineStr">
        <is>
          <t>Class A Ordinary SharesCommon StockHEALTHCOR CATALIO ACQUISITION CORP</t>
        </is>
      </c>
      <c r="D1" s="2" t="inlineStr">
        <is>
          <t>Class B Ordinary SharesCommon StockHEALTHCOR CATALIO ACQUISITION CORP</t>
        </is>
      </c>
      <c r="E1" s="2" t="inlineStr">
        <is>
          <t>Additional Paid-in CapitalHEALTHCOR CATALIO ACQUISITION CORP</t>
        </is>
      </c>
      <c r="F1" s="2" t="inlineStr">
        <is>
          <t>Additional Paid-in Capital</t>
        </is>
      </c>
      <c r="G1" s="2" t="inlineStr">
        <is>
          <t>Accumulated DeficitHEALTHCOR CATALIO ACQUISITION CORP</t>
        </is>
      </c>
      <c r="H1" s="2" t="inlineStr">
        <is>
          <t>Accumulated Deficit</t>
        </is>
      </c>
      <c r="I1" s="2" t="inlineStr">
        <is>
          <t>HEALTHCOR CATALIO ACQUISITION CORP</t>
        </is>
      </c>
      <c r="J1" s="2" t="inlineStr">
        <is>
          <t>Total</t>
        </is>
      </c>
    </row>
    <row r="2">
      <c r="A2" s="4" t="inlineStr">
        <is>
          <t>Balance at the beginning at Dec. 31, 2018</t>
        </is>
      </c>
      <c r="F2" s="5" t="n">
        <v>1546000</v>
      </c>
      <c r="H2" s="5" t="n">
        <v>-28627000</v>
      </c>
      <c r="J2" s="5" t="n">
        <v>-27081000</v>
      </c>
    </row>
    <row r="3">
      <c r="A3" s="3" t="inlineStr">
        <is>
          <t>Increase (Decrease) in Stockholders' Equity [Roll Forward]</t>
        </is>
      </c>
    </row>
    <row r="4">
      <c r="A4" s="4" t="inlineStr">
        <is>
          <t>Net loss</t>
        </is>
      </c>
      <c r="H4" s="6" t="n">
        <v>-19415000</v>
      </c>
      <c r="J4" s="6" t="n">
        <v>-19415000</v>
      </c>
    </row>
    <row r="5">
      <c r="A5" s="4" t="inlineStr">
        <is>
          <t>Balance at the end at Dec. 31, 2019</t>
        </is>
      </c>
      <c r="F5" s="6" t="n">
        <v>8178000</v>
      </c>
      <c r="H5" s="6" t="n">
        <v>-48042000</v>
      </c>
      <c r="J5" s="6" t="n">
        <v>-39864000</v>
      </c>
    </row>
    <row r="6">
      <c r="A6" s="3" t="inlineStr">
        <is>
          <t>Increase (Decrease) in Stockholders' Equity [Roll Forward]</t>
        </is>
      </c>
    </row>
    <row r="7">
      <c r="A7" s="4" t="inlineStr">
        <is>
          <t>Net loss</t>
        </is>
      </c>
      <c r="F7" s="6" t="n">
        <v>0</v>
      </c>
      <c r="H7" s="6" t="n">
        <v>-16565000</v>
      </c>
      <c r="J7" s="6" t="n">
        <v>-16565000</v>
      </c>
    </row>
    <row r="8">
      <c r="A8" s="4" t="inlineStr">
        <is>
          <t>Balance at the end at Sep. 30, 2020</t>
        </is>
      </c>
      <c r="F8" s="6" t="n">
        <v>9599000</v>
      </c>
      <c r="H8" s="6" t="n">
        <v>-64607000</v>
      </c>
      <c r="J8" s="6" t="n">
        <v>-55008000</v>
      </c>
    </row>
    <row r="9">
      <c r="A9" s="4" t="inlineStr">
        <is>
          <t>Balance at the beginning at Dec. 31, 2019</t>
        </is>
      </c>
      <c r="F9" s="6" t="n">
        <v>8178000</v>
      </c>
      <c r="H9" s="6" t="n">
        <v>-48042000</v>
      </c>
      <c r="J9" s="6" t="n">
        <v>-39864000</v>
      </c>
    </row>
    <row r="10">
      <c r="A10" s="3" t="inlineStr">
        <is>
          <t>Increase (Decrease) in Stockholders' Equity [Roll Forward]</t>
        </is>
      </c>
    </row>
    <row r="11">
      <c r="A11" s="4" t="inlineStr">
        <is>
          <t>Net loss</t>
        </is>
      </c>
      <c r="H11" s="6" t="n">
        <v>-23427000</v>
      </c>
      <c r="J11" s="6" t="n">
        <v>-23427000</v>
      </c>
    </row>
    <row r="12">
      <c r="A12" s="4" t="inlineStr">
        <is>
          <t>Balance at the end at Dec. 31, 2020</t>
        </is>
      </c>
      <c r="D12" s="5" t="n">
        <v>518</v>
      </c>
      <c r="E12" s="5" t="n">
        <v>24482</v>
      </c>
      <c r="F12" s="6" t="n">
        <v>10415000</v>
      </c>
      <c r="G12" s="5" t="n">
        <v>-5000</v>
      </c>
      <c r="H12" s="6" t="n">
        <v>-71469000</v>
      </c>
      <c r="I12" s="5" t="n">
        <v>20000</v>
      </c>
      <c r="J12" s="6" t="n">
        <v>-61054000</v>
      </c>
    </row>
    <row r="13">
      <c r="A13" s="4" t="inlineStr">
        <is>
          <t>Balance at the end (in shares) at Dec. 31, 2020</t>
        </is>
      </c>
      <c r="D13" s="6" t="n">
        <v>5175000</v>
      </c>
    </row>
    <row r="14">
      <c r="A14" s="4" t="inlineStr">
        <is>
          <t>Balance at the beginning at Nov. 17, 2020</t>
        </is>
      </c>
      <c r="D14" s="5" t="n">
        <v>0</v>
      </c>
      <c r="E14" s="6" t="n">
        <v>0</v>
      </c>
      <c r="G14" s="6" t="n">
        <v>0</v>
      </c>
      <c r="I14" s="6" t="n">
        <v>0</v>
      </c>
    </row>
    <row r="15">
      <c r="A15" s="4" t="inlineStr">
        <is>
          <t>Balance at the beginning (in shares) at Nov. 17, 2020</t>
        </is>
      </c>
      <c r="D15" s="6" t="n">
        <v>0</v>
      </c>
    </row>
    <row r="16">
      <c r="A16" s="3" t="inlineStr">
        <is>
          <t>Increase (Decrease) in Stockholders' Equity [Roll Forward]</t>
        </is>
      </c>
    </row>
    <row r="17">
      <c r="A17" s="4" t="inlineStr">
        <is>
          <t>Sale of 614,000 Private Placement Shares, Net</t>
        </is>
      </c>
      <c r="B17" s="4" t="inlineStr">
        <is>
          <t>[1]</t>
        </is>
      </c>
      <c r="D17" s="5" t="n">
        <v>518</v>
      </c>
      <c r="E17" s="6" t="n">
        <v>24482</v>
      </c>
      <c r="G17" s="6" t="n">
        <v>0</v>
      </c>
      <c r="I17" s="6" t="n">
        <v>25000</v>
      </c>
    </row>
    <row r="18">
      <c r="A18" s="4" t="inlineStr">
        <is>
          <t>Sale of 614,000 Private Placement Shares, Net (in shares)</t>
        </is>
      </c>
      <c r="B18" s="4" t="inlineStr">
        <is>
          <t>[1]</t>
        </is>
      </c>
      <c r="D18" s="6" t="n">
        <v>5175000</v>
      </c>
    </row>
    <row r="19">
      <c r="A19" s="4" t="inlineStr">
        <is>
          <t>Net loss</t>
        </is>
      </c>
      <c r="D19" s="5" t="n">
        <v>0</v>
      </c>
      <c r="E19" s="6" t="n">
        <v>0</v>
      </c>
      <c r="G19" s="6" t="n">
        <v>-5000</v>
      </c>
      <c r="I19" s="6" t="n">
        <v>-5000</v>
      </c>
    </row>
    <row r="20">
      <c r="A20" s="4" t="inlineStr">
        <is>
          <t>Balance at the end at Dec. 31, 2020</t>
        </is>
      </c>
      <c r="D20" s="5" t="n">
        <v>518</v>
      </c>
      <c r="E20" s="6" t="n">
        <v>24482</v>
      </c>
      <c r="F20" s="6" t="n">
        <v>10415000</v>
      </c>
      <c r="G20" s="6" t="n">
        <v>-5000</v>
      </c>
      <c r="H20" s="6" t="n">
        <v>-71469000</v>
      </c>
      <c r="I20" s="6" t="n">
        <v>20000</v>
      </c>
      <c r="J20" s="6" t="n">
        <v>-61054000</v>
      </c>
    </row>
    <row r="21">
      <c r="A21" s="4" t="inlineStr">
        <is>
          <t>Balance at the end (in shares) at Dec. 31, 2020</t>
        </is>
      </c>
      <c r="D21" s="6" t="n">
        <v>5175000</v>
      </c>
    </row>
    <row r="22">
      <c r="A22" s="3" t="inlineStr">
        <is>
          <t>Increase (Decrease) in Stockholders' Equity [Roll Forward]</t>
        </is>
      </c>
    </row>
    <row r="23">
      <c r="A23" s="4" t="inlineStr">
        <is>
          <t>Sale of 614,000 Private Placement Shares, Net</t>
        </is>
      </c>
      <c r="C23" s="5" t="n">
        <v>61</v>
      </c>
      <c r="E23" s="6" t="n">
        <v>6139939</v>
      </c>
      <c r="I23" s="6" t="n">
        <v>6140000</v>
      </c>
    </row>
    <row r="24">
      <c r="A24" s="4" t="inlineStr">
        <is>
          <t>Sale of 614,000 Private Placement Shares, Net (in shares)</t>
        </is>
      </c>
      <c r="C24" s="6" t="n">
        <v>614000</v>
      </c>
    </row>
    <row r="25">
      <c r="A25" s="4" t="inlineStr">
        <is>
          <t>Remeasurement adjustment for Class A ordinary shares subject to redemption amount</t>
        </is>
      </c>
      <c r="E25" s="6" t="n">
        <v>-6164421</v>
      </c>
      <c r="G25" s="6" t="n">
        <v>-5764487</v>
      </c>
      <c r="I25" s="6" t="n">
        <v>-11928908</v>
      </c>
    </row>
    <row r="26">
      <c r="A26" s="4" t="inlineStr">
        <is>
          <t>Net loss</t>
        </is>
      </c>
      <c r="D26" s="5" t="n">
        <v>0</v>
      </c>
      <c r="G26" s="6" t="n">
        <v>-148766</v>
      </c>
      <c r="I26" s="6" t="n">
        <v>-148766</v>
      </c>
    </row>
    <row r="27">
      <c r="A27" s="4" t="inlineStr">
        <is>
          <t>Balance at the end at Mar. 31, 2021</t>
        </is>
      </c>
      <c r="C27" s="5" t="n">
        <v>61</v>
      </c>
      <c r="D27" s="5" t="n">
        <v>518</v>
      </c>
      <c r="G27" s="6" t="n">
        <v>-5918253</v>
      </c>
      <c r="I27" s="6" t="n">
        <v>-5917674</v>
      </c>
    </row>
    <row r="28">
      <c r="A28" s="4" t="inlineStr">
        <is>
          <t>Balance at the end (in shares) at Mar. 31, 2021</t>
        </is>
      </c>
      <c r="C28" s="6" t="n">
        <v>614000</v>
      </c>
      <c r="D28" s="6" t="n">
        <v>5175000</v>
      </c>
    </row>
    <row r="29">
      <c r="A29" s="4" t="inlineStr">
        <is>
          <t>Balance at the beginning at Dec. 31, 2020</t>
        </is>
      </c>
      <c r="D29" s="5" t="n">
        <v>518</v>
      </c>
      <c r="E29" s="5" t="n">
        <v>24482</v>
      </c>
      <c r="F29" s="6" t="n">
        <v>10415000</v>
      </c>
      <c r="G29" s="6" t="n">
        <v>-5000</v>
      </c>
      <c r="H29" s="6" t="n">
        <v>-71469000</v>
      </c>
      <c r="I29" s="6" t="n">
        <v>20000</v>
      </c>
      <c r="J29" s="6" t="n">
        <v>-61054000</v>
      </c>
    </row>
    <row r="30">
      <c r="A30" s="4" t="inlineStr">
        <is>
          <t>Balance at the beginning (in shares) at Dec. 31, 2020</t>
        </is>
      </c>
      <c r="D30" s="6" t="n">
        <v>5175000</v>
      </c>
    </row>
    <row r="31">
      <c r="A31" s="3" t="inlineStr">
        <is>
          <t>Increase (Decrease) in Stockholders' Equity [Roll Forward]</t>
        </is>
      </c>
    </row>
    <row r="32">
      <c r="A32" s="4" t="inlineStr">
        <is>
          <t>Net loss</t>
        </is>
      </c>
      <c r="F32" s="6" t="n">
        <v>0</v>
      </c>
      <c r="H32" s="6" t="n">
        <v>-38766000</v>
      </c>
      <c r="I32" s="6" t="n">
        <v>-2480413</v>
      </c>
      <c r="J32" s="6" t="n">
        <v>-38766000</v>
      </c>
    </row>
    <row r="33">
      <c r="A33" s="4" t="inlineStr">
        <is>
          <t>Balance at the end at Sep. 30, 2021</t>
        </is>
      </c>
      <c r="C33" s="5" t="n">
        <v>61</v>
      </c>
      <c r="D33" s="5" t="n">
        <v>518</v>
      </c>
      <c r="F33" s="6" t="n">
        <v>9173000</v>
      </c>
      <c r="G33" s="6" t="n">
        <v>-8249900</v>
      </c>
      <c r="H33" s="6" t="n">
        <v>-110235000</v>
      </c>
      <c r="I33" s="6" t="n">
        <v>-8249321</v>
      </c>
      <c r="J33" s="6" t="n">
        <v>-101061000</v>
      </c>
    </row>
    <row r="34">
      <c r="A34" s="4" t="inlineStr">
        <is>
          <t>Balance at the end (in shares) at Sep. 30, 2021</t>
        </is>
      </c>
      <c r="C34" s="6" t="n">
        <v>614000</v>
      </c>
      <c r="D34" s="6" t="n">
        <v>5175000</v>
      </c>
    </row>
    <row r="35">
      <c r="A35" s="4" t="inlineStr">
        <is>
          <t>Balance at the beginning at Mar. 31, 2021</t>
        </is>
      </c>
      <c r="C35" s="5" t="n">
        <v>61</v>
      </c>
      <c r="D35" s="5" t="n">
        <v>518</v>
      </c>
      <c r="G35" s="6" t="n">
        <v>-5918253</v>
      </c>
      <c r="I35" s="6" t="n">
        <v>-5917674</v>
      </c>
    </row>
    <row r="36">
      <c r="A36" s="4" t="inlineStr">
        <is>
          <t>Balance at the beginning (in shares) at Mar. 31, 2021</t>
        </is>
      </c>
      <c r="C36" s="6" t="n">
        <v>614000</v>
      </c>
      <c r="D36" s="6" t="n">
        <v>5175000</v>
      </c>
    </row>
    <row r="37">
      <c r="A37" s="3" t="inlineStr">
        <is>
          <t>Increase (Decrease) in Stockholders' Equity [Roll Forward]</t>
        </is>
      </c>
    </row>
    <row r="38">
      <c r="A38" s="4" t="inlineStr">
        <is>
          <t>Net loss</t>
        </is>
      </c>
      <c r="C38" s="5" t="n">
        <v>0</v>
      </c>
      <c r="G38" s="6" t="n">
        <v>-1433894</v>
      </c>
      <c r="I38" s="6" t="n">
        <v>-1433894</v>
      </c>
    </row>
    <row r="39">
      <c r="A39" s="4" t="inlineStr">
        <is>
          <t>Balance at the end at Jun. 30, 2021</t>
        </is>
      </c>
      <c r="C39" s="5" t="n">
        <v>61</v>
      </c>
      <c r="D39" s="5" t="n">
        <v>518</v>
      </c>
      <c r="G39" s="6" t="n">
        <v>-7352147</v>
      </c>
      <c r="I39" s="6" t="n">
        <v>-7351568</v>
      </c>
    </row>
    <row r="40">
      <c r="A40" s="4" t="inlineStr">
        <is>
          <t>Balance at the end (in shares) at Jun. 30, 2021</t>
        </is>
      </c>
      <c r="C40" s="6" t="n">
        <v>614000</v>
      </c>
      <c r="D40" s="6" t="n">
        <v>5175000</v>
      </c>
    </row>
    <row r="41">
      <c r="A41" s="3" t="inlineStr">
        <is>
          <t>Increase (Decrease) in Stockholders' Equity [Roll Forward]</t>
        </is>
      </c>
    </row>
    <row r="42">
      <c r="A42" s="4" t="inlineStr">
        <is>
          <t>Net loss</t>
        </is>
      </c>
      <c r="G42" s="6" t="n">
        <v>-897753</v>
      </c>
      <c r="I42" s="6" t="n">
        <v>-897753</v>
      </c>
    </row>
    <row r="43">
      <c r="A43" s="4" t="inlineStr">
        <is>
          <t>Balance at the end at Sep. 30, 2021</t>
        </is>
      </c>
      <c r="C43" s="5" t="n">
        <v>61</v>
      </c>
      <c r="D43" s="5" t="n">
        <v>518</v>
      </c>
      <c r="F43" s="5" t="n">
        <v>9173000</v>
      </c>
      <c r="G43" s="5" t="n">
        <v>-8249900</v>
      </c>
      <c r="H43" s="5" t="n">
        <v>-110235000</v>
      </c>
      <c r="I43" s="5" t="n">
        <v>-8249321</v>
      </c>
      <c r="J43" s="5" t="n">
        <v>-101061000</v>
      </c>
    </row>
    <row r="44">
      <c r="A44" s="4" t="inlineStr">
        <is>
          <t>Balance at the end (in shares) at Sep. 30, 2021</t>
        </is>
      </c>
      <c r="C44" s="6" t="n">
        <v>614000</v>
      </c>
      <c r="D44" s="6" t="n">
        <v>5175000</v>
      </c>
    </row>
    <row r="45"/>
    <row r="46">
      <c r="A46" s="4" t="inlineStr">
        <is>
          <t>[1]</t>
        </is>
      </c>
      <c r="B46"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3">
    <mergeCell ref="A1:B1"/>
    <mergeCell ref="A45:I45"/>
    <mergeCell ref="B46:I4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DEFICIT) EQUITY (Parenthetical) - shares</t>
        </is>
      </c>
      <c r="B1" s="2" t="inlineStr">
        <is>
          <t>Sep. 30, 2021</t>
        </is>
      </c>
      <c r="C1" s="2" t="inlineStr">
        <is>
          <t>Mar. 31, 2021</t>
        </is>
      </c>
      <c r="D1" s="2" t="inlineStr">
        <is>
          <t>Dec. 31, 2020</t>
        </is>
      </c>
    </row>
    <row r="2">
      <c r="A2" s="4" t="inlineStr">
        <is>
          <t>Private Placement | HEALTHCOR CATALIO ACQUISITION CORP | Private Placement Warrants</t>
        </is>
      </c>
    </row>
    <row r="3">
      <c r="A3" s="4" t="inlineStr">
        <is>
          <t>Sale of 614,000 Private Placement Units, Net</t>
        </is>
      </c>
      <c r="B3" s="6" t="n">
        <v>614000</v>
      </c>
      <c r="C3" s="6" t="n">
        <v>614000</v>
      </c>
      <c r="D3" s="6" t="n">
        <v>61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CONDENSED STATEMENT OF CASH FLOWS - USD ($)</t>
        </is>
      </c>
      <c r="B1" s="2" t="inlineStr">
        <is>
          <t>1 Months Ended</t>
        </is>
      </c>
      <c r="C1" s="2" t="inlineStr">
        <is>
          <t>3 Months Ended</t>
        </is>
      </c>
      <c r="E1" s="2" t="inlineStr">
        <is>
          <t>6 Months Ended</t>
        </is>
      </c>
      <c r="F1" s="2" t="inlineStr">
        <is>
          <t>9 Months Ended</t>
        </is>
      </c>
      <c r="G1" s="2" t="inlineStr">
        <is>
          <t>12 Months Ended</t>
        </is>
      </c>
      <c r="H1" s="2" t="inlineStr">
        <is>
          <t>21 Months Ended</t>
        </is>
      </c>
    </row>
    <row r="2">
      <c r="B2" s="2" t="inlineStr">
        <is>
          <t>Dec. 31, 2020</t>
        </is>
      </c>
      <c r="C2" s="2" t="inlineStr">
        <is>
          <t>Sep. 30, 2021</t>
        </is>
      </c>
      <c r="D2" s="2" t="inlineStr">
        <is>
          <t>Mar. 31, 2021</t>
        </is>
      </c>
      <c r="E2" s="2" t="inlineStr">
        <is>
          <t>Jun. 30, 2021</t>
        </is>
      </c>
      <c r="F2" s="2" t="inlineStr">
        <is>
          <t>Sep. 30, 2021</t>
        </is>
      </c>
      <c r="G2" s="2" t="inlineStr">
        <is>
          <t>Dec. 31, 2020</t>
        </is>
      </c>
      <c r="H2" s="2" t="inlineStr">
        <is>
          <t>Sep. 30, 2021</t>
        </is>
      </c>
    </row>
    <row r="3">
      <c r="A3" s="3" t="inlineStr">
        <is>
          <t>Cash Flows from Operating Activities:</t>
        </is>
      </c>
    </row>
    <row r="4">
      <c r="A4" s="4" t="inlineStr">
        <is>
          <t>Net loss</t>
        </is>
      </c>
      <c r="F4" s="5" t="n">
        <v>-38766000</v>
      </c>
      <c r="G4" s="5" t="n">
        <v>-23427000</v>
      </c>
    </row>
    <row r="5">
      <c r="A5" s="3" t="inlineStr">
        <is>
          <t>Adjustments to reconcile net loss to net cash used in operating activities:</t>
        </is>
      </c>
    </row>
    <row r="6">
      <c r="A6" s="4" t="inlineStr">
        <is>
          <t>Interest earned on marketable securities held in Trust Account</t>
        </is>
      </c>
      <c r="F6" s="6" t="n">
        <v>-13000</v>
      </c>
      <c r="G6" s="6" t="n">
        <v>-70000</v>
      </c>
    </row>
    <row r="7">
      <c r="A7" s="3" t="inlineStr">
        <is>
          <t>Changes in operating assets and liabilities:</t>
        </is>
      </c>
    </row>
    <row r="8">
      <c r="A8" s="4" t="inlineStr">
        <is>
          <t>Prepaid expenses</t>
        </is>
      </c>
      <c r="G8" s="6" t="n">
        <v>651000</v>
      </c>
    </row>
    <row r="9">
      <c r="A9" s="4" t="inlineStr">
        <is>
          <t>Net cash used in operating activities</t>
        </is>
      </c>
      <c r="F9" s="6" t="n">
        <v>-29047000</v>
      </c>
      <c r="G9" s="6" t="n">
        <v>-21525000</v>
      </c>
    </row>
    <row r="10">
      <c r="A10" s="3" t="inlineStr">
        <is>
          <t>Cash Flows from Investing Activities:</t>
        </is>
      </c>
    </row>
    <row r="11">
      <c r="A11" s="4" t="inlineStr">
        <is>
          <t>Net cash used in investing activities</t>
        </is>
      </c>
      <c r="F11" s="6" t="n">
        <v>-1736000</v>
      </c>
      <c r="G11" s="6" t="n">
        <v>-1568000</v>
      </c>
    </row>
    <row r="12">
      <c r="A12" s="3" t="inlineStr">
        <is>
          <t>Cash Flows from Financing Activities:</t>
        </is>
      </c>
    </row>
    <row r="13">
      <c r="A13" s="4" t="inlineStr">
        <is>
          <t>Payment of offering costs</t>
        </is>
      </c>
      <c r="F13" s="6" t="n">
        <v>-7000</v>
      </c>
      <c r="G13" s="6" t="n">
        <v>-129000</v>
      </c>
    </row>
    <row r="14">
      <c r="A14" s="4" t="inlineStr">
        <is>
          <t>Net cash provided by financing activities</t>
        </is>
      </c>
      <c r="F14" s="6" t="n">
        <v>35439000</v>
      </c>
      <c r="G14" s="6" t="n">
        <v>60938000</v>
      </c>
    </row>
    <row r="15">
      <c r="A15" s="4" t="inlineStr">
        <is>
          <t>Cash - Beginning of period</t>
        </is>
      </c>
      <c r="D15" s="5" t="n">
        <v>64286000</v>
      </c>
      <c r="E15" s="5" t="n">
        <v>64286000</v>
      </c>
      <c r="F15" s="6" t="n">
        <v>64286000</v>
      </c>
      <c r="G15" s="6" t="n">
        <v>26441000</v>
      </c>
      <c r="H15" s="5" t="n">
        <v>26441000</v>
      </c>
    </row>
    <row r="16">
      <c r="A16" s="4" t="inlineStr">
        <is>
          <t>Cash - End of period</t>
        </is>
      </c>
      <c r="B16" s="5" t="n">
        <v>64286000</v>
      </c>
      <c r="C16" s="5" t="n">
        <v>68942000</v>
      </c>
      <c r="F16" s="6" t="n">
        <v>68942000</v>
      </c>
      <c r="G16" s="6" t="n">
        <v>64286000</v>
      </c>
      <c r="H16" s="6" t="n">
        <v>68942000</v>
      </c>
    </row>
    <row r="17">
      <c r="A17" s="4" t="inlineStr">
        <is>
          <t>HEALTHCOR CATALIO ACQUISITION CORP</t>
        </is>
      </c>
    </row>
    <row r="18">
      <c r="A18" s="3" t="inlineStr">
        <is>
          <t>Cash Flows from Operating Activities:</t>
        </is>
      </c>
    </row>
    <row r="19">
      <c r="A19" s="4" t="inlineStr">
        <is>
          <t>Net loss</t>
        </is>
      </c>
      <c r="B19" s="6" t="n">
        <v>-5000</v>
      </c>
      <c r="F19" s="6" t="n">
        <v>-2480413</v>
      </c>
    </row>
    <row r="20">
      <c r="A20" s="3" t="inlineStr">
        <is>
          <t>Adjustments to reconcile net loss to net cash used in operating activities:</t>
        </is>
      </c>
    </row>
    <row r="21">
      <c r="A21" s="4" t="inlineStr">
        <is>
          <t>Interest earned on marketable securities held in Trust Account</t>
        </is>
      </c>
      <c r="C21" s="6" t="n">
        <v>-2664</v>
      </c>
      <c r="F21" s="6" t="n">
        <v>-14497</v>
      </c>
    </row>
    <row r="22">
      <c r="A22" s="4" t="inlineStr">
        <is>
          <t>Payment of formation costs through issuance of Class B ordinary shares</t>
        </is>
      </c>
      <c r="B22" s="6" t="n">
        <v>5000</v>
      </c>
    </row>
    <row r="23">
      <c r="A23" s="3" t="inlineStr">
        <is>
          <t>Changes in operating assets and liabilities:</t>
        </is>
      </c>
    </row>
    <row r="24">
      <c r="A24" s="4" t="inlineStr">
        <is>
          <t>Prepaid expenses</t>
        </is>
      </c>
      <c r="F24" s="6" t="n">
        <v>-402195</v>
      </c>
    </row>
    <row r="25">
      <c r="A25" s="4" t="inlineStr">
        <is>
          <t>Accrued expenses</t>
        </is>
      </c>
      <c r="F25" s="6" t="n">
        <v>1938902</v>
      </c>
    </row>
    <row r="26">
      <c r="A26" s="4" t="inlineStr">
        <is>
          <t>Net cash used in operating activities</t>
        </is>
      </c>
      <c r="B26" s="6" t="n">
        <v>0</v>
      </c>
      <c r="F26" s="6" t="n">
        <v>-958203</v>
      </c>
    </row>
    <row r="27">
      <c r="A27" s="3" t="inlineStr">
        <is>
          <t>Cash Flows from Investing Activities:</t>
        </is>
      </c>
    </row>
    <row r="28">
      <c r="A28" s="4" t="inlineStr">
        <is>
          <t>Investment of cash in Trust Account</t>
        </is>
      </c>
      <c r="F28" s="6" t="n">
        <v>-207000000</v>
      </c>
    </row>
    <row r="29">
      <c r="A29" s="4" t="inlineStr">
        <is>
          <t>Net cash used in investing activities</t>
        </is>
      </c>
      <c r="F29" s="6" t="n">
        <v>-207000000</v>
      </c>
    </row>
    <row r="30">
      <c r="A30" s="3" t="inlineStr">
        <is>
          <t>Cash Flows from Financing Activities:</t>
        </is>
      </c>
    </row>
    <row r="31">
      <c r="A31" s="4" t="inlineStr">
        <is>
          <t>Proceeds from sale of Public Shares, net of underwriting discounts paid</t>
        </is>
      </c>
      <c r="F31" s="6" t="n">
        <v>202860000</v>
      </c>
    </row>
    <row r="32">
      <c r="A32" s="4" t="inlineStr">
        <is>
          <t>Proceeds from sale of Private Placement Shares</t>
        </is>
      </c>
      <c r="F32" s="6" t="n">
        <v>6140000</v>
      </c>
    </row>
    <row r="33">
      <c r="A33" s="4" t="inlineStr">
        <is>
          <t>Proceeds from convertible promissory note - related party</t>
        </is>
      </c>
      <c r="B33" s="6" t="n">
        <v>38375</v>
      </c>
      <c r="F33" s="6" t="n">
        <v>32759</v>
      </c>
    </row>
    <row r="34">
      <c r="A34" s="4" t="inlineStr">
        <is>
          <t>Repayment of promissory note - related party, net of related offering costs</t>
        </is>
      </c>
      <c r="F34" s="6" t="n">
        <v>-12760</v>
      </c>
    </row>
    <row r="35">
      <c r="A35" s="4" t="inlineStr">
        <is>
          <t>Repayment of promissory note - related party, related to offering costs</t>
        </is>
      </c>
      <c r="F35" s="6" t="n">
        <v>-58374</v>
      </c>
    </row>
    <row r="36">
      <c r="A36" s="4" t="inlineStr">
        <is>
          <t>Payment of offering costs</t>
        </is>
      </c>
      <c r="B36" s="6" t="n">
        <v>-38375</v>
      </c>
      <c r="F36" s="6" t="n">
        <v>-478018</v>
      </c>
    </row>
    <row r="37">
      <c r="A37" s="4" t="inlineStr">
        <is>
          <t>Net cash provided by financing activities</t>
        </is>
      </c>
      <c r="B37" s="6" t="n">
        <v>0</v>
      </c>
      <c r="F37" s="6" t="n">
        <v>208483607</v>
      </c>
    </row>
    <row r="38">
      <c r="A38" s="4" t="inlineStr">
        <is>
          <t>Net Change in Cash</t>
        </is>
      </c>
      <c r="B38" s="6" t="n">
        <v>0</v>
      </c>
      <c r="F38" s="6" t="n">
        <v>525404</v>
      </c>
    </row>
    <row r="39">
      <c r="A39" s="4" t="inlineStr">
        <is>
          <t>Cash - Beginning of period</t>
        </is>
      </c>
      <c r="B39" s="6" t="n">
        <v>0</v>
      </c>
      <c r="D39" s="6" t="n">
        <v>0</v>
      </c>
      <c r="E39" s="6" t="n">
        <v>0</v>
      </c>
      <c r="F39" s="6" t="n">
        <v>0</v>
      </c>
    </row>
    <row r="40">
      <c r="A40" s="4" t="inlineStr">
        <is>
          <t>Cash - End of period</t>
        </is>
      </c>
      <c r="B40" s="6" t="n">
        <v>0</v>
      </c>
      <c r="C40" s="5" t="n">
        <v>525404</v>
      </c>
      <c r="F40" s="6" t="n">
        <v>525404</v>
      </c>
      <c r="G40" s="5" t="n">
        <v>0</v>
      </c>
      <c r="H40" s="5" t="n">
        <v>525404</v>
      </c>
    </row>
    <row r="41">
      <c r="A41" s="3" t="inlineStr">
        <is>
          <t>Non-Cash investing and financing activities:</t>
        </is>
      </c>
    </row>
    <row r="42">
      <c r="A42" s="4" t="inlineStr">
        <is>
          <t>Offering costs included in accrued offering costs</t>
        </is>
      </c>
      <c r="B42" s="5" t="n">
        <v>246037</v>
      </c>
      <c r="F42" s="6" t="n">
        <v>7515</v>
      </c>
    </row>
    <row r="43">
      <c r="A43" s="4" t="inlineStr">
        <is>
          <t>Remeasurement adjustment to redemption value</t>
        </is>
      </c>
      <c r="D43" s="5" t="n">
        <v>11928908</v>
      </c>
      <c r="E43" s="5" t="n">
        <v>11928908</v>
      </c>
      <c r="F43" s="6" t="n">
        <v>11928908</v>
      </c>
    </row>
    <row r="44">
      <c r="A44" s="4" t="inlineStr">
        <is>
          <t>Deferred underwriting fee payable</t>
        </is>
      </c>
      <c r="F44" s="5" t="n">
        <v>724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DESCRIPTION OF ORGANIZATION AND BUSINESS OPERATIONS</t>
        </is>
      </c>
      <c r="B4" s="4" t="inlineStr">
        <is>
          <t>NOTE 1 — DESCRIPTION OF ORGANIZATION AND BUSINESS OPERATIONS HealthCor Catalio Acquisition Corp. (the “Company”) is a blank check company incorporated as a Cayman Islands exempted company on November 18,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our focus is on the healthcare industry in the United States and other developed countries.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1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6, 2021. On January 29, 2021, the Company consummated the Initial Public Offering of 20,700,000 Class A ordinary shares (the “Public Shares”), which includes the full exercise by the underwriter of its over-allotment option in the amount of 2,700,000 Public Shares, at $10.00 per Public Share, generating gross proceeds of $207,000,000 which is described in Note 3. Simultaneously with the closing of the Initial Public Offering, the Company consummated the sale of 614,000 shares (the “Private Placement Shares”) at a price of $10.00 per Private Placement Share in a private placement to HC Sponsor LLC (the “Sponsor”), generating gross proceeds of $6,140,000, which is described in Note 4 Transaction costs amounted to $11,928,907, consisting of $4,140,000 of underwriting fees, $7,245,000 of deferred underwriting fees and $543,907 of other offering costs. Following the closing of the Initial Public Offering on January 29, 2021, an amount of $207,000,000 ($10.00 per Public Shares) from the net proceeds of the sale of the Public Shares in the Initial Public Offering and the sale of the Private Placement Share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 Company will not be permitted to withdraw any of the principal or interest held in the trust account, except with respect to interest earned on the funds held in the trust account that may be released to the Company to pay its income taxes, if any, until the earliest of (i) the completion of the Company's initial business combination, (ii) the redemption of the public shares if the Company has not consummated an initial business combination within 24 months from the closing of our initial public offering, subject to applicable law, and (iii) the redemption of the public shares properly submitted in connection with a shareholder vote to approve an amendment to the Company's amended and restated memorandum and articles of association (A) that would modify the substance or timing of its obligation to provide holders of the Class A ordinary shares the right to have their shares redeemed in connection with the Company's initial business combination or to redeem 100% of the public shares if the Company does not complete its initial business combination within 24 months from the closing of our initial public offering or (B) with respect to any other provision relating to the rights of holders of the Class A ordinary shares or pre-initial business combination activity. Based on current interest rates, the Company expects that interest income earned on the trust account (if any) will be sufficient to pay its income taxes. The proceeds deposited in the trust account could become subject to the claims of the Company's creditors, if any, which could have priority over the claims of its public shareholder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its Private Placement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anuary 29,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d Public Shares in or will acquire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c r="C4" s="4" t="inlineStr">
        <is>
          <t>NOTE 1. DESCRIPTION OF ORGANIZATION AND BUSINESS OPERATIONS HealthCor Catalio Acquisition Corp. (“HealthCor” or the “Company”) is a blank check company incorporated as a Cayman Islands exempted company on November 18,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our focus is on the healthcare industry in the United States and other developed countries.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and costs associated with identifying a target for a Business Combination, which is described in Note 7.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6, 2021. On January 29, 2021, the Company consummated the Initial Public Offering of 20,700,000 Class A ordinary shares (the “Public Shares”), which includes the full exercise by the underwriter of its over-allotment option in the amount of 2,700,000 Public Shares, at $10.00 per Public Share, generating gross proceeds of $207,000,000 which is described in Note 4. Simultaneously with the closing of the Initial Public Offering, the Company consummated the sale of 614,000 shares (the “Private Placement Shares”) at a price of $10.00 per Private Placement Share in a private placement to HC Sponsor LLC (the “Sponsor”), generating gross proceeds of $6,140,000, which is described in Note 5. Transaction costs amounted to $11,928,907, consisting of $4,140,000 of underwriting fees, $7,245,000 of deferred underwriting fees and $543,907 of other offering costs. Following the closing of the Initial Public Offering on January 29, 2021, an amount of $207,000,000 ($10.00 per Public Shares) from the net proceeds of the sale of the Public Shares in the Initial Public Offering and the sale of the Private Placement Share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money held outside the Trust Account. The amount held in the Trust Account can only be applied toward completing a business combination or redemption as part of the liquid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 Company will not be permitted to withdraw any of the principal or interest held in the trust account, except with respect to interest earned on the funds held in the trust account that may be released to the Company to pay its income taxes, if any, until the earliest of (i) the completion of the Company’s initial business combination, (ii) the redemption of the public shares if the Company has not consummated an initial business combination within January 29, 2023, subject to applicable law, and (iii) the redemption of the public shares properly submitted in connection with a shareholder vote to approve an amendment to the Company’s amended and restated memorandum and articles of association (A) that would modify the substance or timing of its obligation to provide holders of the Class A ordinary shares the right to have their shares redeemed in connection with the Company’s initial business combination or to redeem 100% of the public shares if the Company does not complete its initial business combination within January 29, 2023 or (B) with respect to any other provision relating to the rights of holders of the Class A ordinary shares or pre-initial business combination activity. The proceeds deposited in the trust account could become subject to the claims of the Company’s creditors, if any, which could have priority over the claims of its public shareholder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its Private Placement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y permitted transferees would be subject to the same restrictions and other agreements of the Sponsor and management team with respect to any Founder Shares or Private Placement Shares. The Company will have until January 29,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d Public Shares in or will acquire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September 30, 2021, the Company held $525,404 in cash outside of the Trust Account and had a working capital deficit of $1,018,818. The deficit was primarily due to legal accruals of $1.9 million of which approximately $1,415,000 are contingent upon and will be paid through the consummation of the initial business combination along with other contingent deal costs. On November 13, 2021, the Sponsor agreed to provide loans of up to an aggregate $1,000,000 to the Company through November 13, 2022 if funds are needed by the Company upon request. These loans will be non-interest bearing, unsecured and will be repaid upon the consummation of a business combination. The Sponsor understands that if the Company does not consummate a business combination (as described in the Company’s prospectus, dated January 26, 2021), all amounts loaned to the Company hereunder will be forgiven except to the extent that the Company has funds available to it outside of its trust account established in connection with the Company’s initial public offering.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performing due diligence on prospective target businesses, and structuring, negotiating and consummating the initial business comb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HEALTHCOR CATALIO ACQUISITION CORP</t>
        </is>
      </c>
    </row>
    <row r="4">
      <c r="A4" s="4" t="inlineStr">
        <is>
          <t>RESTATEMENT OF PREVIOUSLY ISSUED FINANCIAL STATEMENTS</t>
        </is>
      </c>
      <c r="B4" s="4" t="inlineStr">
        <is>
          <t>NOTE 2. RESTATEMENT OF PREVIOUSLY ISSUED FINANCIAL STATEMENTS In light of recent comment letter issued by the Securities &amp; Exchange Commission (“SEC”), management re-evaluated the Company's application of ASC 480-10-99 to its accounting classification of public shares. In connection with the preparation of the Company’s financial statements as of September 30, 2021, management identified errors made in its historical financial statements where, at the closing of the Company’s Initial Public Offering, the Company improperly classified a portion of its Class A ordinary shares subject to possible redemption. The Company previously determined the Class A ordinary shares subject to possible redemption cannot result in net tangible assets being less than $5,000,001. Management determined that the Class A ordinary shares issued during the Initial Public Offering can be redeemed or become redeemable subject to the occurrence of future events considered outside of the Company’s control. Therefore, management concluded that the redemption value should include all Class A ordinary shares subject to possible redemption regardless if the result is less than $5,000,001 in net tangible assets. In accordance with SEC Staff Accounting Bulletin No. 99, “Materiality” and SEC Staff Accounting Bulletin No. 108, “Considering the Effects of Prior Year Misstatements when Quantifying Misstatements in Current Year Financial Statements”, management has concluded the classification error related to temporary equity and permanent equity was material to the historical financial statements. Therefore, the Company, in consultation with its Audit Committee, concluded that its previously issued financial statements impacted should be restated. This resulted in a restatement to temporary equity with the offset recorded to additional paid-in capital (to the extent available), accumulated deficit and Class A ordinary shares. The impact of the restatement on the Company’s financial statements is reflected in the following table. ​ ​ ​ ​ ​ ​ ​ ​ ​ ​ ​ ​ As Previously ​ ​ ​ ​ ​ Balance Sheet as of January 29, 2021 (Audited) Reported Adjustment ​ Restated Class A ordinary shares subject to possible redemption ​ $ 196,231,090 ​ $ 10,768,910 ​ $ 207,000,000 Class A ordinary shares ​ $ 169 ​ $ (108) ​ $ 61 Additional paid-in capital ​ $ 5,004,316 ​ $ (5,004,316) ​ $ — Accumulated deficit ​ $ (5,000) ​ $ (5,764,486) ​ $ (5,769,486) Total Shareholders’ Equity (Deficit) ​ $ 5,000,003 ​ $ (10,768,910) ​ $ (5,768,907) ​ ​ ​ ​ ​ ​ ​ ​ ​ ​ Balance Sheet as of March 31, 2021 (Unaudited) ​ ​ ​ ​ ​ ​ ​ ​ ​ Class A ordinary shares subject to possible redemption ​ $ 196,082,323 ​ $ 10,917,677 ​ $ 207,000,000 Class A ordinary shares ​ $ 170 ​ $ (109) ​ $ 61 Additional paid-in capital ​ $ 5,153,081 ​ $ (5,153,081) ​ $ — Accumulated deficit ​ $ (153,766) ​ $ (5,764,487) ​ $ (5,918,253) Total Shareholders' Equity (Deficit) ​ $ 5,000,003 ​ $ (10,917,677) ​ $ (5,917,674) ​ ​ ​ ​ ​ ​ ​ ​ ​ ​ Balance Sheet as of June 30, 2021 (Unaudited) ​ ​ ​ ​ ​ ​ ​ ​ ​ Class A ordinary shares subject to possible redemption ​ $ 194,648,426 ​ $ 12,351,574 ​ $ 207,000,000 Class A ordinary shares ​ $ 185 ​ $ (124) ​ $ 61 Additional paid-in capital ​ $ 6,586,963 ​ $ (6,586,963) ​ $ — Accumulated deficit ​ $ (1,587,660) ​ $ (5,764,487) ​ $ (7,352,147) Total Shareholders' Equity (Deficit) ​ $ 5,000,006 ​ $ (12,351,574) ​ $ (7,351,568) ​ ​ ​ ​ ​ ​ ​ ​ ​ ​ Condensed Statement of Changes in Shareholders' Equity (Deficit) for the Three Months Ended March 31, 2021 (Unaudited) ​ ​ ​ ​ ​ ​ ​ ​ ​ Sale of 20,700,000 Public Shares, net of underwriter discounts and offering expenses ​ $ 195,071,092 ​ $ (195,071,092) ​ $ — Sale of 614,000 Private Placement Shares ​ $ 6,140,000 ​ $ — ​ $ 6,140,000 Initial value of ordinary shares subject to redemption ​ $ (196,082,323) ​ $ 196,082,323 ​ $ — Remeasurement adjustment for Class A ordinary shares to redemption amount ​ $ — ​ $ (11,928,908) ​ $ (11,928,908) Total Shareholders' Equity (Deficit) ​ $ 5,000,003 ​ $ (10,917,677) ​ $ (5,917,674) ​ ​ ​ ​ ​ ​ ​ ​ ​ ​ Condensed Statement of Changes in Shareholders' Equity (Deficit) for the Three Months Ended June 30, 2021 (Unaudited) ​ ​ ​ ​ ​ ​ ​ ​ ​ Change in value of ordinary shares subject to redemption ​ $ 1,433,897 ​ $ (1,433,897) ​ $ — Total Shareholders' Equity (Deficit) ​ $ 5,000,006 ​ $ (12,351,574) ​ $ (7,351,568) ​ ​ ​ ​ ​ ​ ​ ​ ​ ​ Statement of Cash Flows for the Three Months Ended March 31, 2021 (Unaudited) – Noncash Transaction ​ ​ ​ ​ ​ ​ ​ ​ ​ Remeasurement adjustment to redemption value ​ $ — ​ $ 11,928,908 ​ $ 11,928,908 ​ ​ ​ ​ ​ ​ ​ ​ ​ ​ Statement of Cash Flows for the Six Months Ended June 30, 2021 (Unaudited) – Noncash Transaction ​ ​ ​ ​ ​ ​ ​ ​ ​ Remeasurement adjustment to redemption value ​ $ — ​ ​ 11,928,908 ​ $ 11,928,908 ​ In connection with the change in presentation for the Class A ordinary shares subject to redemption, the Company also restated its loss per ordinary share calculated to allocate net loss evenly to Class A and Class B ordinary shares. This presentation contemplates a Business Combination as the most likely outcome, in which case, both classes of ordinary shares share pro rata in the loss of the Company. There is no impact to the reported amounts for total assets, total liabilities, cash flows, or net loss. The impact of this restatement on the Company’s financial statements is reflected in the following table: ​ ​ ​ ​ ​ ​ ​ ​ ​ ​ ​ ​ ​ ​ ​ ​ ​ ​ ​ ​ ​ As Previously ​ As ​ As Previously ​ As ​ As Previously ​ As ​ ​ Reported ​ Restated ​ Reported ​ Restated ​ Reported ​ Restated ​ ​ For the Three ​ For the Three ​ For the Three ​ For the Three ​ For the Six ​ For the Six ​ ​ Months Ended ​ Months Ended ​ Months Ended ​ Months Ended ​ Months Ended ​ Months Ended ​ March 31, 2021 March 31, 2021 June 30, 2021 June 30, 2021 June 30, 2021 June 30, 2021 Basic and diluted weighted average shares outstanding, Class A ordinary shares subject to possible redemption ​ ​ 19,623,109 ​ ​ 14,030,000 ​ ​ 19,607,812 ​ ​ 20,700,000 ​ ​ 19,613,951 ​ ​ 17,383,425 Basic and diluted net loss per ordinary share, Class A ordinary shares subject to possible redemption ​ $ — ​ $ (0.01) ​ $ — ​ $ (0.05) ​ $ — ​ $ (0.07) Basic and diluted net loss per ordinary share, Class A ordinary shares not subject to possible redemption ​ ​ — ​ $ 416,156 ​ $ — ​ ​ 614,000 ​ ​ — ​ ​ 515,624 Basic and diluted weighted average net loss per ordinary shares outstanding, Class A ordinary shares not subject to possible redemption ​ $ — ​ $ 0.01 ​ $ — ​ $ (0.05) ​ $ — ​ $ (0.07) Basic and diluted weighted average shares outstanding, Class B ordinary shares ​ 6,113,916 ​ 4,957,500 ​ 6,881,188 ​ 5,175,000 ​ 6,494,516 ​ 5,066,851 Basic and diluted net loss per ordinary share, Class B ordinary shares ​ $ (0.03) ​ $ (0.01) ​ $ (0.21) ​ $ (0.05) ​ $ (0.25) ​ $ (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29, 2021, offering costs amounting to $11,928,907 were charged to Shareholders’ equity upon the completion of the Initial Public Offering (see Note 1). As of December 31, 2020, there were $304,412 of deferred offering costs recorded in the accompanying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675,000 Class B ordinary shares that a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s of September 30, 2021,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emporary equity to equal the redemption value at the end of each reporting period. Increases or decreases in the carrying amount of redeemable ordinary shares are affected by charges against additional paid in capital and accumulated deficit. At September 30, 2021, the Class A ordinary shares subject to possible redemption reflected in the condensed balance sheet are reconciled in the following table: ​ ​ ​ ​ ​ Gross Proceeds $ 207,000,000 Less: ​ Class A ordinary shares issuance costs ​ ​ (11,928,908) Add: ​ Remeasurement adjustment of carrying value to redemption value ​ 11,928,908 Class A ordinary shares subject to possible redemption ​ $ 207,000,000 ​ Offering Costs Offering costs consist of legal, accounting, underwriting fees and other costs incurred through the balance sheet date that are directly related to the Initial Public Offering. Offering costs amounting to $11,928,907 were initially charged to permanent and temporary shareholders’ equity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n January 29, 2021, offering costs totaling $11,928,907 (consisting of $4,140,000 of underwriters’ fees, $7,245,000 in deferred underwriters’ discount, and $543,907 other offering expenses) have been allocated to the Initial Public Offering Shares based on a relative fair value basis compared to total proceeds received. Offering costs associated with the Class A ordinary shares issued were charged to temporary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applies the two-class method in calculating earnings per share. The remeasurement adjustment associated with the redeemable Class A ordinary shares is excluded from loss per ordinary share as the redemption value approximates fair value. The following table reflects the calculation of basic and diluted net loss per ordinary share (in dollars, except per share amounts): ​ ​ ​ ​ ​ ​ ​ ​ ​ ​ ​ ​ ​ ​ ​ ​ ​ ​ ​ ​ ​ ​ Three Months Ended ​ Nine Months Ended ​ ​ September 30, ​ September 30, ​ 2021 ​ 2021 ​ Class A Redeemable Class A Nonredeemable Class B Class A Redeemable Class A Nonredeemable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INITIAL PUBLIC OFFERING</t>
        </is>
      </c>
      <c r="B4" s="4" t="inlineStr">
        <is>
          <t>NOTE 3 — INITIAL PUBLIC OFFERING Pursuant to the Initial Public Offering, the Company sold 20,700,000 Public Shares which includes a full exercise by the underwriters of their over-allotment option in the amount of 2,700,000 Public Shares, at a purchase price of $10.00 per Public Share.</t>
        </is>
      </c>
      <c r="C4" s="4" t="inlineStr">
        <is>
          <t>NOTE 4. INITIAL PUBLIC OFFERING Pursuant to the Initial Public Offering, the Company sold 20,700,000 Public Shares which includes a full exercise by the underwriters of their over-allotment option in the amount of 2,700,000 Public Shares, at a purchase price of $10.00 per Public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IVATE PLACEMENT</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PRIVATE PLACEMENT</t>
        </is>
      </c>
      <c r="B4" s="4" t="inlineStr">
        <is>
          <t>NOTE 4 — PRIVATE PLACEMENT Simultaneously with the closing of the Initial Public Offering, the Sponsor purchased an aggregate of 614,000 Private Placement Shares at a price of $10.00 per Private Placement Share, for an aggregate purchase price of $6,140,000 from the Company in a private placement. The proceeds from the sale of the Private Placement Shares were added to the net proceeds from the Initial Public Offering held in the Trust Account, of which $4,410,000 was paid to the underwriters and $2,000,000 was provided to the Company as funds held outside of the trust account for working capital purposes.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t>
        </is>
      </c>
      <c r="C4" s="4" t="inlineStr">
        <is>
          <t>NOTE 5. PRIVATE PLACEMENT Simultaneously with the closing of the Initial Public Offering, the Sponsor purchased an aggregate of 614,000 Private Placement Shares at a price of $10.00 per Private Placement Share, for an aggregate purchase price of $6,140,000 from the Company in a private placement. The proceeds from the sale of the Private Placement Shares were added to the net proceeds from the Initial Public Offering held in the Trust Account, of which $4,410,000 was paid to the underwriters and $2,000,000 was provided to the Company as funds held outside of the trust account for working capital purposes.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RELATED PARTY TRANSACTION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For the nine months ended September 30, 2021 and 2020, the Company paid a total of approximately $103 and $76, respectively,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for the nine months ended September 30, 2021 and 2020 were $10 and $7,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September 30, 2021 and December 31, 2020, interest receivable in the amount of $0 and $2, respectively, are included in Prepaid expenses and other current expenses on the condensed consolidated and combined balance sheets. No interest income was recognized for the nine months ended September 30, 2021 and 2020. The Company also makes payments to 4C to prefund the acquisition of capital assets and these amounts are included in Other assets — related party on the condensed consolidated and combined balance sheets. Such prepaid advances were $996 and $1,154 at September 30, 2021 and December 31, 2020,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of $3,354 and $1,498 during the nine months ended September 30, 2021 and 2020, respectively. The amounts advanced to and due from 4C at September 30, 2021 and December 31, 2020, related to operating expenses was $0 and $1,496, respectively, and is included in Due from related parties on the condensed consolidated and combined balance sheets. There was also $1,221 and $11 of amounts due to 4C for expenses paid on their behalf at September 30, 2021 and December 31, 2020, respectively. These payables are included in Due to related parties on the condensed consolidated and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September 30, 2021 and December 31, 2020 are Hyperfine and Liminal entered into Technology and Services Exchange Agreements (each, a “TSEA” and collectively, the “TSEA”) with other participant companies controlled by the Rothbergs. A TSEA by and among Butterfly Network, Inc., AI Therapeutics, Inc., Quantum-Si Incorporated, 4Bionics LLC, Tesseract Health, Inc., Detect, Inc. (f/k/a Homodeus Inc.), Hyperfine and Liminal was signed in November 2020; a TSEA by and among Quantum-Si Incorporated, AI Therapeutics, Inc., 4Bionics LLC, Tesseract Health, Inc., Detect, Inc., Hyperfine and Liminal was signed in February 2021 (and which Protein Evolution, Inc. joined in August 2021); and a TSEA by and among Hyperfine, Liminal, AI Therapeutics, Inc., Tesseract Health, Inc. and Detect, Inc. was signed in July 2021 and will become effective upon the Closing.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c r="D3"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During 2020 and 2019 a total of approximately $113 and $107, respectively, was paid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in 2020 and 2019 were $64 and $8,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December 31, 2020 and 2019, interest receivable in the amount of $2 and $2, respectively, are included in Prepaid expenses and other current expenses on the combined balance sheets, and interest income of $2 and $2, respectively, were recognized as of December 31, 2020 and 2019. The Company also makes payments to 4C to prefund the acquisition of capital assets and these amounts are included in Other assets  —  related party on the combined balance sheets. Such prepaid advances were $1,154 and $1,380 at December 31, 2020 and 2019,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from 4C of $2,160 and $2,812 during the years ended December 31, 2020 and 2019 respectively. The amounts advanced and due from 4C at December 31, 2020 and 2019, related to operating expenses was $1,496 and $665, respectively, and is included in Due from related parties on the combined balance sheets. There was also $11 and $3 of amounts due to 4C for expenses paid on their behalf. These payables are included in Due to related parties on the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December 31, 2020 and 2019 are $124 and $105, respectively, and are included in the due to related parties on the combined balance sheets. In addition, the Company has transactions with these other entities under common ownership which include payments made by the Company to third parties on behalf of the other entities and the amounts remaining payable at the end of each calendar year are in the aggregate $30 and $18, and are reflected in the due from related parties on the combined balance sheets at December 31, 2020 and 2019, respectively. All amounts are paid or received throughout the year within 30 days after the end of each month. Beginning in November 2020, Hyperfine and Liminal entered into a Technology and Services Exchange Agreement (the “TSEA”) by and among Hyperfine, Liminal and Butterfly Network, Inc.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row r="4">
      <c r="A4" s="4" t="inlineStr">
        <is>
          <t>HEALTHCOR CATALIO ACQUISITION CORP</t>
        </is>
      </c>
    </row>
    <row r="5">
      <c r="A5" s="4" t="inlineStr">
        <is>
          <t>RELATED PARTY TRANSACTIONS</t>
        </is>
      </c>
      <c r="B5" s="4" t="inlineStr">
        <is>
          <t>NOTE 5 — RELATED PARTY TRANSACTIONS Founder Shares On November 24, 2020, the Sponsor paid $25,000 to cover certain offering and formation costs of the Company in consideration for 4,312,500 shares of Class B ordinary shares (the “Founder Shares”). In December 2020 , our sponsor transferred 35,000 Class B ordinary shares to each of Dr. Wolfgang and Mr. Weinstein for their service as independent directors. In January 2021, our sponsor transferred 35,000 Class B ordinary shares to Mr. Harris for his service as an independent director. On January 26, 2021, the Company effected a share capitalization pursuant to which we issued 862,500 additional Class B ordinary shares, resulting in its initial shareholders holding 5,175,000 Class B ordinary shares. The Founder Shares included an aggregate of up to 675,000 shares subject to forfeiture by the Sponsor to the extent that the underwriters’ over-allotment was not exercised in full or in part, so that the number of Founder Shares will collectively represent 20% of the Company’s issued and outstanding shares (excluding the Private Placement Shares and assuming the initial shareholders do not purchase any Public Shares in the Initial Public Offering) upon the completion of the Initial Public Offering. As a result of the underwriters’ election to fully exercise their over-allotment option, no Founder Shares are currently subject to forfeiture. The Sponsor, initial shareholders, and independent directors (disclosed above) have agreed, subject to limited exceptions, not to transfer, assign or sell any of its Founder Shares until the earlier to occur of: (A) one year after the completion of a Business Combination; or (B) subsequent to a Business Combination, (x) if the closing price of the Class A ordinary shares equals or exceeds $12.00 per share (as adjusted for share splits, share capitalizations, reorganizations, recapitalizations and the like) for any 20 30 Administrative Services Agreement The Company entered into an agreement, commencing on January 26, 2021 through the earlier of the Company’s consummation of a Business Combination and its liquidation, to pay the Sponsor a total of up to $10,000 per month for office space, secretarial and administrative services. Promissory Note — Related Party On November 23,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the Initial Public Offering. As of December 31, 2020, there was $38,375 in borrowings outstanding under the Promissory Note. The balance of the Promissory Note was repaid in February 2021.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 shares would be identical to the Private Placement Shares. Forward Purchase Arrangement The Sponsor has indicated an interest to purchase up to an aggregate of $25 million of the Company’s Class A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c r="C5" s="4" t="inlineStr">
        <is>
          <t>NOTE 6. RELATED PARTY TRANSACTIONS Founder Shares On November 24, 2020, the Sponsor paid $25,000 to cover certain offering and formation costs of the Company in consideration for 4,312,500 shares of Class B ordinary shares (the “Founder Shares”). In December 2020 , our sponsor transferred 35,000 Class B ordinary shares to each of Dr. Wolfgang and Mr. Weinstein for their service as independent directors. In January 2021, our sponsor transferred 35,000 Class B ordinary shares to Mr. Harris for his service as an independent director. On January 26, 2021, the Company effected a share capitalization pursuant to which we issued 862,500 additional Class B ordinary shares, resulting in its initial shareholders holding 5,175,000 Class B ordinary shares. The Founder Shares included an aggregate of up to 675,000 shares subject to forfeiture by the Sponsor to the extent that the underwriters’ over-allotment was not exercised in full or in part, so that the number of Founder Shares will collectively represent 20% of the Company’s issued and outstanding shares (excluding the Private Placement Shares and assuming the initial shareholders do not purchase any Public Shares in the Initial Public Offering) upon the completion of the Initial Public Offering. As a result of the underwriters’ election to fully exercise their over-allotment option, no Founder Shares are currently subject to forfeiture. The Sponsor, initial shareholders, and independent directors (disclosed above) have agreed, subject to limited exceptions, not to transfer, assign or sell any of its Founder Shares until the earlier to occur of: (A) one year after the completion of a Business Combination; or (B) subsequent to a Business Combination, (x) if the closing price of the Class A ordinary shares equals or exceeds $12.00 per share (as adjusted for share splits, share capitalizations, reorganizations, recapitalizations and the like) for any 20 30 Promissory Note — Related Party On November 23, 2020, the Company issued an unsecured promissory note to the Sponsor (the “Promissory Note”), pursuant to which the Company may borrow up to an aggregate principal amount of $300,000. The Promissory Note is non-interest bearing and payable on the earlier of (i) June 30, 2021 or (i) the consummation of the Initial Public Offering. As of December 31, 2020, there was $38,375 in borrowings outstanding under the Promissory Note. The balance of the Promissory Note was repaid in February 2021.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 shares would be identical to the Private Placement Shares. Forward Purchase Arrangement The Sponsor has indicated an interest to purchase up to an aggregate of $25 million of the Company’s Class A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CONDENSED STATEMENTS OF OPERATIONS - USD ($)</t>
        </is>
      </c>
      <c r="C1" s="2" t="inlineStr">
        <is>
          <t>1 Months Ended</t>
        </is>
      </c>
      <c r="D1" s="2" t="inlineStr">
        <is>
          <t>3 Months Ended</t>
        </is>
      </c>
      <c r="G1" s="2" t="inlineStr">
        <is>
          <t>6 Months Ended</t>
        </is>
      </c>
      <c r="H1" s="2" t="inlineStr">
        <is>
          <t>9 Months Ended</t>
        </is>
      </c>
      <c r="J1" s="2" t="inlineStr">
        <is>
          <t>12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c r="I2" s="2" t="inlineStr">
        <is>
          <t>Sep. 30, 2020</t>
        </is>
      </c>
      <c r="J2" s="2" t="inlineStr">
        <is>
          <t>Dec. 31, 2020</t>
        </is>
      </c>
      <c r="K2" s="2" t="inlineStr">
        <is>
          <t>Dec. 31, 2019</t>
        </is>
      </c>
    </row>
    <row r="3">
      <c r="A3" s="4" t="inlineStr">
        <is>
          <t>Loss from operations</t>
        </is>
      </c>
      <c r="H3" s="5" t="n">
        <v>-38781000</v>
      </c>
      <c r="I3" s="5" t="n">
        <v>-16631000</v>
      </c>
      <c r="J3" s="5" t="n">
        <v>-23491000</v>
      </c>
      <c r="K3" s="5" t="n">
        <v>-19968000</v>
      </c>
    </row>
    <row r="4">
      <c r="A4" s="3" t="inlineStr">
        <is>
          <t>Other income:</t>
        </is>
      </c>
    </row>
    <row r="5">
      <c r="A5" s="4" t="inlineStr">
        <is>
          <t>Interest earned on marketable securities held in Trust Account</t>
        </is>
      </c>
      <c r="H5" s="6" t="n">
        <v>13000</v>
      </c>
      <c r="I5" s="6" t="n">
        <v>66000</v>
      </c>
      <c r="J5" s="6" t="n">
        <v>70000</v>
      </c>
      <c r="K5" s="6" t="n">
        <v>630000</v>
      </c>
    </row>
    <row r="6">
      <c r="A6" s="4" t="inlineStr">
        <is>
          <t>Loss before income taxes</t>
        </is>
      </c>
      <c r="H6" s="6" t="n">
        <v>-38766000</v>
      </c>
      <c r="I6" s="6" t="n">
        <v>-16565000</v>
      </c>
      <c r="J6" s="6" t="n">
        <v>-23427000</v>
      </c>
      <c r="K6" s="6" t="n">
        <v>-19415000</v>
      </c>
    </row>
    <row r="7">
      <c r="A7" s="4" t="inlineStr">
        <is>
          <t>Net loss</t>
        </is>
      </c>
      <c r="H7" s="5" t="n">
        <v>-38766000</v>
      </c>
      <c r="I7" s="5" t="n">
        <v>-16565000</v>
      </c>
      <c r="J7" s="5" t="n">
        <v>-23427000</v>
      </c>
      <c r="K7" s="5" t="n">
        <v>-19415000</v>
      </c>
    </row>
    <row r="8">
      <c r="A8" s="4" t="inlineStr">
        <is>
          <t>Weighted average shares outstanding, shares subject to possible redemption, basic and diluted</t>
        </is>
      </c>
      <c r="H8" s="6" t="n">
        <v>5229877</v>
      </c>
      <c r="I8" s="6" t="n">
        <v>4630574</v>
      </c>
      <c r="J8" s="6" t="n">
        <v>4651127</v>
      </c>
      <c r="K8" s="6" t="n">
        <v>4486484</v>
      </c>
    </row>
    <row r="9">
      <c r="A9" s="4" t="inlineStr">
        <is>
          <t>Basic and diluted net (loss) per share, shares subject to possible redemption</t>
        </is>
      </c>
      <c r="H9" s="8" t="n">
        <v>-7.41</v>
      </c>
      <c r="I9" s="8" t="n">
        <v>-3.58</v>
      </c>
      <c r="J9" s="8" t="n">
        <v>-5.04</v>
      </c>
      <c r="K9" s="8" t="n">
        <v>-4.33</v>
      </c>
    </row>
    <row r="10">
      <c r="A10" s="4" t="inlineStr">
        <is>
          <t>HEALTHCOR CATALIO ACQUISITION CORP</t>
        </is>
      </c>
    </row>
    <row r="11">
      <c r="A11" s="4" t="inlineStr">
        <is>
          <t>Operating and formation costs</t>
        </is>
      </c>
      <c r="C11" s="5" t="n">
        <v>5000</v>
      </c>
      <c r="D11" s="5" t="n">
        <v>900417</v>
      </c>
      <c r="H11" s="5" t="n">
        <v>2494910</v>
      </c>
    </row>
    <row r="12">
      <c r="A12" s="4" t="inlineStr">
        <is>
          <t>Loss from operations</t>
        </is>
      </c>
      <c r="D12" s="6" t="n">
        <v>-900417</v>
      </c>
      <c r="H12" s="6" t="n">
        <v>-2494910</v>
      </c>
    </row>
    <row r="13">
      <c r="A13" s="3" t="inlineStr">
        <is>
          <t>Other income:</t>
        </is>
      </c>
    </row>
    <row r="14">
      <c r="A14" s="4" t="inlineStr">
        <is>
          <t>Interest earned on marketable securities held in Trust Account</t>
        </is>
      </c>
      <c r="D14" s="6" t="n">
        <v>2664</v>
      </c>
      <c r="H14" s="6" t="n">
        <v>14497</v>
      </c>
    </row>
    <row r="15">
      <c r="A15" s="4" t="inlineStr">
        <is>
          <t>Total other income</t>
        </is>
      </c>
      <c r="D15" s="6" t="n">
        <v>2664</v>
      </c>
      <c r="H15" s="6" t="n">
        <v>14497</v>
      </c>
    </row>
    <row r="16">
      <c r="A16" s="4" t="inlineStr">
        <is>
          <t>Net loss</t>
        </is>
      </c>
      <c r="C16" s="5" t="n">
        <v>-5000</v>
      </c>
      <c r="D16" s="5" t="n">
        <v>-897753</v>
      </c>
      <c r="E16" s="5" t="n">
        <v>-1433894</v>
      </c>
      <c r="F16" s="5" t="n">
        <v>-148766</v>
      </c>
      <c r="H16" s="5" t="n">
        <v>-2480413</v>
      </c>
    </row>
    <row r="17">
      <c r="A17" s="4" t="inlineStr">
        <is>
          <t>Weighted average shares outstanding, shares subject to possible redemption, basic and diluted</t>
        </is>
      </c>
      <c r="B17" s="4" t="inlineStr">
        <is>
          <t>[1]</t>
        </is>
      </c>
      <c r="C17" s="6" t="n">
        <v>4500000</v>
      </c>
    </row>
    <row r="18">
      <c r="A18" s="4" t="inlineStr">
        <is>
          <t>Basic and diluted net (loss) per share, shares subject to possible redemption</t>
        </is>
      </c>
      <c r="C18" s="5" t="n">
        <v>0</v>
      </c>
    </row>
    <row r="19">
      <c r="A19" s="4" t="inlineStr">
        <is>
          <t>Class A Ordinary Shares Not Subject to Redemption | HEALTHCOR CATALIO ACQUISITION CORP</t>
        </is>
      </c>
    </row>
    <row r="20">
      <c r="A20" s="3" t="inlineStr">
        <is>
          <t>Other income:</t>
        </is>
      </c>
    </row>
    <row r="21">
      <c r="A21" s="4" t="inlineStr">
        <is>
          <t>Weighted average shares outstanding, shares subject to possible redemption, basic and diluted</t>
        </is>
      </c>
      <c r="D21" s="6" t="n">
        <v>20700000</v>
      </c>
      <c r="E21" s="6" t="n">
        <v>614000</v>
      </c>
      <c r="F21" s="6" t="n">
        <v>416156</v>
      </c>
      <c r="G21" s="6" t="n">
        <v>515624</v>
      </c>
      <c r="H21" s="6" t="n">
        <v>18501099</v>
      </c>
    </row>
    <row r="22">
      <c r="A22" s="4" t="inlineStr">
        <is>
          <t>Basic and diluted net (loss) per share, shares subject to possible redemption</t>
        </is>
      </c>
      <c r="D22" s="8" t="n">
        <v>-0.03</v>
      </c>
      <c r="E22" s="8" t="n">
        <v>-0.05</v>
      </c>
      <c r="F22" s="8" t="n">
        <v>0.01</v>
      </c>
      <c r="G22" s="8" t="n">
        <v>-0.07000000000000001</v>
      </c>
      <c r="H22" s="8" t="n">
        <v>-0.1</v>
      </c>
    </row>
    <row r="23">
      <c r="A23" s="4" t="inlineStr">
        <is>
          <t>Class A Ordinary Shares Subject to Redemption | HEALTHCOR CATALIO ACQUISITION CORP</t>
        </is>
      </c>
    </row>
    <row r="24">
      <c r="A24" s="3" t="inlineStr">
        <is>
          <t>Other income:</t>
        </is>
      </c>
    </row>
    <row r="25">
      <c r="A25" s="4" t="inlineStr">
        <is>
          <t>Weighted average shares outstanding, shares subject to possible redemption, basic and diluted</t>
        </is>
      </c>
      <c r="D25" s="6" t="n">
        <v>614000</v>
      </c>
      <c r="E25" s="6" t="n">
        <v>20700000</v>
      </c>
      <c r="F25" s="6" t="n">
        <v>14030000</v>
      </c>
      <c r="G25" s="6" t="n">
        <v>17383425</v>
      </c>
      <c r="H25" s="6" t="n">
        <v>548777</v>
      </c>
    </row>
    <row r="26">
      <c r="A26" s="4" t="inlineStr">
        <is>
          <t>Basic and diluted net (loss) per share, shares subject to possible redemption</t>
        </is>
      </c>
      <c r="D26" s="8" t="n">
        <v>-0.03</v>
      </c>
      <c r="E26" s="8" t="n">
        <v>-0.05</v>
      </c>
      <c r="F26" s="8" t="n">
        <v>-0.01</v>
      </c>
      <c r="G26" s="8" t="n">
        <v>-0.07000000000000001</v>
      </c>
      <c r="H26" s="8" t="n">
        <v>-0.1</v>
      </c>
    </row>
    <row r="27">
      <c r="A27" s="4" t="inlineStr">
        <is>
          <t>Class B Ordinary Shares | HEALTHCOR CATALIO ACQUISITION CORP</t>
        </is>
      </c>
    </row>
    <row r="28">
      <c r="A28" s="3" t="inlineStr">
        <is>
          <t>Other income:</t>
        </is>
      </c>
    </row>
    <row r="29">
      <c r="A29" s="4" t="inlineStr">
        <is>
          <t>Weighted average shares outstanding, shares subject to possible redemption, basic and diluted</t>
        </is>
      </c>
      <c r="D29" s="6" t="n">
        <v>5175000</v>
      </c>
      <c r="E29" s="6" t="n">
        <v>5175000</v>
      </c>
      <c r="F29" s="6" t="n">
        <v>4957500</v>
      </c>
      <c r="G29" s="6" t="n">
        <v>5066851</v>
      </c>
      <c r="H29" s="6" t="n">
        <v>5103297</v>
      </c>
    </row>
    <row r="30">
      <c r="A30" s="4" t="inlineStr">
        <is>
          <t>Basic and diluted net (loss) per share, shares subject to possible redemption</t>
        </is>
      </c>
      <c r="D30" s="8" t="n">
        <v>-0.03</v>
      </c>
      <c r="E30" s="8" t="n">
        <v>-0.05</v>
      </c>
      <c r="F30" s="8" t="n">
        <v>-0.01</v>
      </c>
      <c r="G30" s="8" t="n">
        <v>-0.07000000000000001</v>
      </c>
      <c r="H30" s="8" t="n">
        <v>-0.1</v>
      </c>
    </row>
    <row r="31">
      <c r="A31" s="4" t="inlineStr">
        <is>
          <t>Class B Ordinary Shares Not Subject to Redemption | HEALTHCOR CATALIO ACQUISITION CORP</t>
        </is>
      </c>
    </row>
    <row r="32">
      <c r="A32" s="3" t="inlineStr">
        <is>
          <t>Other income:</t>
        </is>
      </c>
    </row>
    <row r="33">
      <c r="A33" s="4" t="inlineStr">
        <is>
          <t>Weighted average shares outstanding, shares subject to possible redemption, basic and diluted</t>
        </is>
      </c>
      <c r="D33" s="6" t="n">
        <v>5175000</v>
      </c>
      <c r="H33" s="6" t="n">
        <v>5103297</v>
      </c>
    </row>
    <row r="34">
      <c r="A34" s="4" t="inlineStr">
        <is>
          <t>Basic and diluted net (loss) per share, shares subject to possible redemption</t>
        </is>
      </c>
      <c r="D34" s="8" t="n">
        <v>-0.03</v>
      </c>
      <c r="H34" s="8" t="n">
        <v>-0.1</v>
      </c>
    </row>
    <row r="35"/>
    <row r="36">
      <c r="A36" s="4" t="inlineStr">
        <is>
          <t>[1]</t>
        </is>
      </c>
      <c r="B36" s="4" t="inlineStr">
        <is>
          <t>Ex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6">
    <mergeCell ref="A1:B2"/>
    <mergeCell ref="D1:F1"/>
    <mergeCell ref="H1:I1"/>
    <mergeCell ref="J1:K1"/>
    <mergeCell ref="A35:J35"/>
    <mergeCell ref="B36:J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COMMITM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t>
        </is>
      </c>
      <c r="C3" s="4" t="inlineStr">
        <is>
          <t>15. COMMITMENTS AND CONTINGENCIES Commitments The Company sponsors a 401(k) defined contribution plan covering all eligible U.S. employees. Contributions to the 401(k) plan are discretionary. The Company did not make any matching contributions to the 401(k) plan for the nine months ended September 30, 2021 and 2020. The Company was awarded a $1,610 grant from the Bill &amp; Melinda Gates Foundation (“BMGF”) for the provision and equipping of 20 sites with the Hyperfine portable point-of-care MRI system to enable the performance of a multi-site study focused on optimizing diagnostic image quality (the “Project”). During the three months ended September 30, 2021, the Company was awarded an additional $3,300 grant from the BMGF, of which $2,500 was received for the provision and equipping of 5 sites during the third quarter of 2021, $350 is for personnel costs and $450 is for equipment costs to be received by April 2022. The funds are accounted for as restricted cash with an offset to deferred grant revenue and at September 30, 2021 and December 31, 2020, the Company has $3,467 and $1,610, respectively, on the condensed consolidated and combined balance sheets. Any grant funds, plus any income, that have not been used for, or committed to, the Project must be returned promptly to the BMGF upon expiration of or termination of the agreement. As of September 30, 2021, the Company had an obligation under the contract with its contract manufacturer of $2,620 and under a research services agreement with an academic institution of $40. The majority of these obligations are due in the next 12 months.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densed consolidated and combined statements of operations and comprehensive loss in connection with the indemnification provisions have not been material.</t>
        </is>
      </c>
      <c r="D3" s="4" t="inlineStr">
        <is>
          <t>15. COMMITMENTS AND CONTINGENCIES Commitments The Company sponsors a 401(k) defined contribution plan covering all eligible US employees. Contributions to the 401(k) plan are discretionary. The Company did not make any matching contributions to the 401(k) plan for the years ended December 31, 2020 and 2019. The Company was awarded a $1,610 grant from the BMGF for the provision and equipping of 20 sites with the Hyperfine portable point-of-care MRI system to enable the performance of a multi-site study focused on optimizing diagnostic image quality (the “Project”). The funds are accounted for as restricted cash with an offset to deferred grant revenue on the combined balance sheet at December 31, 2020. Any grant funds, plus any income, that have not been used for, or committed to, the Project must be returned promptly to BMGF upon expiration of or termination of the agreement. As of December 31, 2020, we have an obligation under a research services agreement with an academic institution of $0.1 million, the majority of which is due in the next year. Contingencies The Company does not have any outstanding or ongoing litigation and legal matters where, based on present information, including our assessment of the merits of the particular claims, we believe it is reasonably possible that any asserted or unasserted legal claims or proceedings, individually or in aggregate, will have a material adverse effect on our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bined statements of operations and comprehensive loss in connection with the indemnification provisions have not been material.</t>
        </is>
      </c>
    </row>
    <row r="4">
      <c r="A4" s="4" t="inlineStr">
        <is>
          <t>HEALTHCOR CATALIO ACQUISITION CORP</t>
        </is>
      </c>
    </row>
    <row r="5">
      <c r="A5" s="4" t="inlineStr">
        <is>
          <t>COMMITMENTS</t>
        </is>
      </c>
      <c r="B5" s="4" t="inlineStr">
        <is>
          <t>NOTE 6 — COMMITMENTS AND CONTINGENCIES Registration and Shareholder Rights Pursuant to a registration rights agreement entered into on January 26, 2021, the holders of the Founder Shares and Private Placement Shares, including the Private Placement Share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7,245,000 in the aggregate. The deferred fee will become payable to the underwriters from the amounts held in the Trust Account solely in the event that the Company completes a Business Combination, subject to the terms of the underwriting agreement.</t>
        </is>
      </c>
      <c r="C5" s="4" t="inlineStr">
        <is>
          <t>NOTE 7. COMMITMENTS Registration and Shareholder Rights Pursuant to a registration rights agreement entered into on January 26, 2021, the holders of the Founder Shares and Private Placement Shares, including the Private Placement Share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7,245,000 in the aggregate. The deferred fee will become payable to the underwriters from the amounts held in the Trust Account solely in the event that the Company completes a Business Combination, subject to the terms of the underwriting agreement. Business Combination Agreement On July 7, 2021, the Company entered into a business combination agreement with Optimus Merger Sub I, Inc., a wholly owned subsidiary of HealthCor (“Merger Sub I”), Optimus Merger Sub II, Inc., a wholly owned subsidiary of HealthCor (“Merger Sub II”), Hyperfine, Inc. (“Hyperfine”) and Liminal Sciences, Inc. (“Liminal”) (as it may be amended, supplemented or otherwise modified from time to time, the “Business Combination Agreement”). The Business Combination Agreement and the transactions contemplated thereby (collectively, the “Business Combination”) were unanimously approved by the boards of directors of each of HealthCor, Hyperfine and Liminal on July 7, 2021. Pursuant to the Business Combination Agreement and subject to the terms and conditions set forth therein, HealthCor will domesticate as a Delaware corporation (the “Domestication”) and will be renamed Hyperfine, Inc. (referred to herein as “New Hyperfine”), Merger Sub I will merge with and into Hyperfine (the “Hyperfine Merger”), with Hyperfine surviving the Hyperfine Merger as a wholly owned subsidiary of New Hyperfine, and Merger Sub II will merge with and into Liminal (the “Liminal Merger” and, together with the Hyperfine Merger, the “Mergers”), with Liminal surviving the Liminal Merger as a wholly owned subsidiary of New Hyperfine. The Business Combination Agreement provides that, among other things, prior to the effective time of the Mergers (the “Effective Time”) and in connection with the Domestication, (i) the Class A ordinary shares of HealthCor, issued and outstanding immediately prior to the Domestication will convert into an equal number of shares of Class A common stock of New Hyperfine (the “New Hyperfine Class A common stock”) and (ii) the Class B ordinary shares of HealthCor (the “Class B ordinary shares”), issued and outstanding immediately prior to the Domestication will convert into an equal number of shares of Class B common stock of New Hyperfine (the “New Hyperfine Class B common stock”). Immediately following the Domestication, the shares of New Hyperfine Class B common stock will convert into shares of New Hyperfine Class A common stock (the “Conversion”). New Hyperfine Class A common stock will carry one vote per share and, following the Conversion, New Hyperfine Class B common stock will carry 20 votes per share. The New Hyperfine Class B common stock will have the same economic terms as the New Hyperfine Class A common stock, but will be subject to a “sunset” provision if Dr. Jonathan M. Rothberg, the founder and Executive Vice Chairman of Hyperfine and founder and Executive Chairman of Liminal (“Dr. Rothberg”), and other permitted holders of New Hyperfine Class B common stock collectively cease to beneficially own at least twenty percent (20%) of the number of shares of New Hyperfine Class B common stock (as such number of shares is equitably adjusted in respect of any reclassification, stock dividend, subdivision, combination or recapitalization of the New Hyperfine Class B common stock) collectively held by Dr. Rothberg and permitted transferees of New Hyperfine Class B common stock as of the Effective Time. As a consequence of the Mergers, at the Effective Time, (i) (a) each share of Hyperfine capital stock (other than shares of Hyperfine Series A preferred stock) issued and outstanding as of immediately prior to the Effective Time will be automatically cancelled and extinguished and converted into the right to receive the number of shares of New Hyperfine Class A common stock equal to the Hyperfine Exchange Ratio (as defined in the Business Combination Agreement); and (b) each share of Liminal capital stock (other than shares of Liminal Series A-1 preferred stock) issued and outstanding as of immediately prior to the Effective Time will be automatically cancelled and extinguished and converted into the right to receive the number of shares of New Hyperfine Class A common stock equal to the Liminal Exchange Ratio (as defined in the Business Combination Agreement); and (ii) (a) each share of Hyperfine Series A preferred stock issued and outstanding as of immediately prior to the Effective Time will be automatically cancelled and extinguished and converted into the right to receive the number of shares of New Hyperfine Class B common stock equal to the Hyperfine Exchange Ratio and (b) each share of Liminal Series A-1 preferred stock issued and outstanding as of immediately prior to the Effective Time will be automatically cancelled and extinguished and converted into the right to receive the number of shares of New Hyperfine Class B common stock equal to the Liminal Exchange Ratio; (iii) each option to purchase shares of Hyperfine or Liminal common stock, whether vested or unvested, that is outstanding and unexercised as of immediately prior to the Effective Time will be assumed by New Hyperfine and will automatically become an option (vested or unvested, as applicable) to purchase a number of shares of New Hyperfine Class A common stock equal to the number of shares of Hyperfine or Liminal common stock subject to such option immediately prior to the Effective Time multiplied by the Hyperfine Exchange Ratio or the Liminal Exchange Ratio, as applicable, and rounded down to the nearest whole number of shares, at an exercise price per share equal to the exercise price per share of such option immediately prior to the Effective Time divided by the Hyperfine Exchange Ratio or the Liminal Exchange Ratio, as applicable, and rounded up to the nearest whole cent; and (iv) each Hyperfine and Liminal restricted stock unit outstanding immediately prior to the Effective Time will be assumed by New Hyperfine and will automatically become a restricted stock unit with respect to a number of shares of New Hyperfine Class A common stock, rounded down to the nearest whole share, equal to the number of shares of Hyperfine or Liminal common stock subject to such Hyperfine or Liminal restricted stock unit immediately prior to the Effective Time multiplied by Hyperfine Exchange Ratio or Liminal Exchange Ratio, as applicable. The aggregate number of shares of New Hyperfine capital stock a holder of Hyperfine or Liminal capital stock is entitled to receive as a result of the events described in clauses (i) and (ii) of the preceding sentence will be rounded down to the nearest whole number of shares. In addition to the consideration to be paid at the closing of the Business Combination, holders of Hyperfine or Liminal common stock (on a fully-diluted and as-converted to common stock basis) will be entitled to receive 10,000,000 shares of New Hyperfine Class A common stock (valued at $10.00 per share) if the closing price of shares of New Hyperfine Class A common stock is equal to or greater than $15.00 for a period of at least 20 days out of 30 consecutive trading days during the period between the Closing Date and the third anniversary of the Closing Date. Concurrently with the execution of the Business Combination Agreement, HealthCor has entered into the subscription agreements, dated as of July 7, 2021 (the “Subscription Agreements”), with certain institutional and accredited investors (the “PIPE Investors”), pursuant to which the PIPE Investors have agreed to subscribe for and purchase, and HealthCor has agreed to issue and sell to the PIPE Investors, immediately prior to the Closing, an aggregate of 12,610,000 shares of New Hyperfine Class A common stock at a price of $10.00 per share (the “PIPE Financing”), for aggregate gross proceeds of $126.1 million. The shares of New Hyperfine Class A common stock to be issued pursuant to the Subscription Agreements have not been registered under the Securities Act of 1933, as amended (the “Securities Act”), in reliance upon the exemption provided in Section 4(a)(2) of the Securities Act and/or Regulation D promulgated thereunder. Under the Subscription Agreements, HealthCor has agreed that the PIPE Investors will have certain registration rights in connection with the PIPE Financing. The PIPE Financing is contingent upon, among other things, the substantially concurrent closing of the Business Combination. Concurrently with the execution of the Business Combination Agreement, HC Sponsor LLC (the “Sponsor”), Joseph Healey, Michael Weinstein, Christopher Wolfgang, Taylor Harris, HealthCor, Hyperfine and Liminal entered into a sponsor letter agreement, dated as of July 7, 2021 (the “Sponsor Letter Agreement”), pursuant to which the Sponsor and each other holder of HealthCor Class B ordinary shares has agreed to, among other things, (i) vote in favor of the transaction proposals (including the proposal to approve the Business Combination Agreement and the related transactions contemplated therein) at the Special Meeting, (ii) be bound by and subject to certain other covenants and agreements of the Business Combination Agreement, as if they were directly party thereto, (iii) waive any adjustment to the conversion ratio set forth in the governing documents of HealthCor or any other anti-dilution or similar protection with respect to the HealthCor Class B ordinary shares (whether resulting from the transactions contemplated by the Business Combination Agreement, the Subscription Agreements or otherwise), (iv) not redeem or otherwise exercise any right to redeem any of his, her or its HealthCor equity securities; and (v) be bound by certain transfer restrictions with respect to his, her or its HealthCor equity securities prior to the closing of the Business Combination, in each case, on the terms and subject to the conditions set forth in the Sponsor Letter Agreement. On July 8, 2021, Dr. Jonathan M. Rothberg and certain stockholders of Hyperfine and Liminal affiliated with Dr. Rothberg (collectively, the “supporting Hyperfine stockholders”) entered into a Transaction Support Agreement (the “Transaction Support Agreement”), with HealthCor Catalio Acquisition Corp. Under the Transaction Support Agreement, each supporting Hyperfine stockholder agreed, among other things, to (i) execute and deliver to Hyperfine, Liminal and HealthCor, as promptly as reasonably practicable (and in any event within two business days) following the time at which the Registration Statement on Form S-4 (the “Registration Statement”) filed in connection with the Business Combination Agreement, dated as of July 7, 2021, by and among HealthCor, Optimus Merger Sub I, Inc., Optimus Merger Sub II, Inc., Hyperfine and Liminal and the transactions contemplated thereby is declared effective under the Securities Act of 1933, as amended (the “Securities Act”), written consents of the Hyperfine stockholders and the Liminal stockholders, respectively, sufficient to approve the Business Combination Agreement, the related documents and the transactions contemplated thereby (including the Business Combination) and (ii) be bound by certain other covenants and agreements related to the Business Combination. The shares of Hyperfine and Liminal capital stock that are owned by the supporting Hyperfine stockholders and subject to the Transaction Support Agreement represent over 74% of the aggregate outstanding voting power of Hyperfine common stock and preferred stock (on an as-converted basis) and over 95% of the aggregate outstanding voting power of Liminal common stock and preferred stock (on an as-converted basis). In addition, the Transaction Support Agreement prohibits the supporting Hyperfine stockholders from engaging in activities that have the effect of soliciting a competing acquisition proposal. On November 13, 2021, the Sponsor agreed to provide loans of up to an aggregate of $1,000,000 to the Company through November 13, 2022 if funds are needed by the Company upon request. These loans will be non-interest bearing, unsecured and will be repaid upon the consummation of a business combination. The Sponsor understands that if the Company does not consummate a business combination (as described in the Company’s prospectus, dated January 26, 2021), all amounts loaned to the Company hereunder will be forgiven except to the extent that the Company has funds available to it outside of its trust account established in connection with the Company’s initial public offer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HAREHOLDERS' EQUITY</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HAREHOLDER'S EQUITY</t>
        </is>
      </c>
      <c r="D3" s="4" t="inlineStr">
        <is>
          <t>10. STOCKHOLDERS’ DEFICIT Common stock As of December 31, 2020, and 2019, Hyperfine had authorized 125,000,000 and 57,000,000 shares of common stock (“Hyperfine common stock”) at $0.0001 par value per share, of which a total of 4,812,083 shares and 4,605,299 shares were outstanding, respectively: As of December 31, 2020, and 2019, Liminal had 5,000 shares of common stock authorized at $0.001 par value per share, of which 1,000 shares were outstanding. In addition, as of December 31, 2020 and 2019 Hyperfine had authorized 25,000,000 shares of special- voting common stock (“Hyperfine Special-voting common stock”) as $0.0001 par value per share, of which none were issued or outstanding. Dividends Holders of the Hyperfine’s or Liminal’s common stock are not entitled to receive dividends unless declared by the Hyperfine’s board of directors or Liminal’s board of directors, respectively. Any such dividends on the Hyperfine common stock would be subject to the preferential dividend rights of the holders of the Convertible Preferred Stock (see above). There have been no dividends declared to date. Voting rights The holders of shares of the Hyperfine common stock are entitled to one vote per share on all matters on which the Hyperfine common stock shall be entitled to vote. The holders of shares of the Hyperfine Special- voting common stock are entitled to 10 votes per share on all matters on which the Hyperfine common stock shall be entitled to vote. The holders of Hyperfine common stock and Hyperfine Special-voting common stock shall vote together and not as separate classes.</t>
        </is>
      </c>
    </row>
    <row r="4">
      <c r="A4" s="4" t="inlineStr">
        <is>
          <t>HEALTHCOR CATALIO ACQUISITION CORP</t>
        </is>
      </c>
    </row>
    <row r="5">
      <c r="A5" s="4" t="inlineStr">
        <is>
          <t>SHAREHOLDER'S EQUITY</t>
        </is>
      </c>
      <c r="B5" s="4" t="inlineStr">
        <is>
          <t>NOTE 7 — SHAREHOLDERS’ EQUITY Preference Shares outstanding. Class A Ordinary Shares issued Class B Ordinary Shares issued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 Company’s affiliates upon conversion of Working Capital Loans. In no event will the Class B ordinary shares convert into Class A ordinary shares at a rate of less than one to one.</t>
        </is>
      </c>
      <c r="C5" s="4" t="inlineStr">
        <is>
          <t>NOTE 8. SHAREHOLDER’S EQUITY Preference Shares Class A Ordinary Shares outstanding Class A Private Placement Shares Class B Ordinary Shares —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 Company’s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Level 2 Level 3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nine months ended September 30, 2021 and December 31, 2020. The Company had $62,746 and $58,418 of money market funds included in cash and cash equivalents as of September 30, 2021 and December 31, 2020, respectively. These assets were valued using quoted market prices and accordingly were classified as Level 1. The Company determines that notes payable is classified as Level 2 and the relevant fair value approximates its carrying amount since it bears interest at rates that approximate current market rates.</t>
        </is>
      </c>
      <c r="C3"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Level 2 Level 3 The carrying value of cash and cash equivalents, notes receivable, accounts payable and accrued expenses and other current liabilities approximates their fair values due to the short-term or on demand nature of these instruments. There were no transfers fair measurement The Company had $58,418 and $25,311 of money market funds included in cash and cash equivalents as of December 31, 2020 and 2019, respectively. These assets were valued using quoted market prices and accordingly were classified as Level 1. The Company determines that Notes Payable is classified as Level 2 and the relevant fair value approximates its carrying amount since it bears interest at rates that approximate current market rates.</t>
        </is>
      </c>
    </row>
    <row r="4">
      <c r="A4" s="4" t="inlineStr">
        <is>
          <t>HEALTHCOR CATALIO ACQUISITION CORP</t>
        </is>
      </c>
    </row>
    <row r="5">
      <c r="A5" s="4" t="inlineStr">
        <is>
          <t>FAIR VALUE MEASUREMENTS</t>
        </is>
      </c>
      <c r="B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07,014,497 in money market funds which are invested primarily in U.S. Treasury Securities. Through September 30, 2021, the Company has not withdrawn any of interest earned on the Trust Account. The following table presents information about the Company’s assets that are measured at fair value on a recurring basis at September 30, 2021 and indicates the fair value hierarchy of the valuation inputs the Company utilized to determine such fair value. ​ ​ ​ ​ ​ ​ ​ ​ ​ September 30, ​ Level 2021 Assets: ​ Marketable securities held in Trust Account 1 ​ $ 207,014,497 ​ There were no transfers in or out of Level 3 from other levels 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6. SUBSEQUENT EVENTS The Company evaluated subsequent events through January 21, 2022 for possible adjustment to, or disclosure in, the condensed consolidated and combined financial statements, which is the date on which the condensed consolidated and combined financial statements were issued. ​ On December 22, 2021, the Company completed the Business Combination with HealthCor. As a result of the Business Combination, the Company received gross proceeds of $162.1 million. In connection with the closing of the Business combination, the Company’s outstanding capital stock was automatically canceled and converted into the right to receive shares of HealthCor common stock, as further discussed in Note 1. The Company repaid the PPP loan in full with the proceeds received from the transaction. The Business Combination will be accounted for as a reverse recapitalization, in accordance with U.S. GAAP. Under this method of accounting, HealthCor will be treated as the “acquired” company for financial reporting purposes. ​</t>
        </is>
      </c>
      <c r="D3" s="4" t="inlineStr">
        <is>
          <t>16. SUBSEQUENT EVENTS The Company has evaluated events through July 19, 2021, for possible adjustment to, or disclosure in, the combined financial statements, which is the date on which the combined financial statements were issued. Subsequent events occurring after December 31, 2020, were as follows: ● In February 2021, Hyperfine and Liminal entered into a TSEA with Quantum-Si Incorporated. ● On April 1, 2021 Liminal executed a recapitalization whereby each share of Liminal common stock outstanding was exchanged for shares of Liminal Series A-1 preferred stock and Liminal Series A-2 preferred stock. ● On April 2, 2021, 4Bionics executed a plan of liquidation and dissolution. 4Bionics’ ownership in Liminal was distributed to its members and to the holders of incentive units. Holders of Class A Preferred Units received shares of Liminal Series A-1 Preferred Stock. Holders of Class B and Class C preferred units as well as holders of incentive units received shares of Liminal Series A-2 Preferred Stock. Additional shares of Liminal Series A-2 Preferred Stock are being held in escrow and are reallocated to the former holders of the 4Bionics incentive units based on the vesting schedule of their original grant. ● On April 14, 2021, upon approval of the Hyperfine board of directors and stockholders, the amount of Hyperfine common stock reserved under the Hyperfine Plan was increased by 3,000,000 to 19,000,000 . ● On April 14, 2021, Hyperfine granted 3,000,000 shares to the Executive Vice Chairman of the Hyperfine board of directors in recognition of services provided as a founder and advisor to Hyperfine since inception. The option award will vest in full on December 15, 2021. ● On April 22, 2021, Hyperfine established a wholly owned subsidiary in the United Kingdom. ● On April 27, 2021, upon approval of the Hyperfine board of directors and stockholders, the amount of Hyperfine common stock reserved under the Hyperfine Plan was increased by 12,500,000 to 31,500,000 . ● On April 27, 2021, Hyperfine granted certain equity awards to the newly hired Chief Executive Officer. These awards include (1) an option award to purchase 5,800,000 shares of Hyperfine common stock which will vest based on continued service over a four year period, (2) two separate option awards to purchase 1,450,000 shares each of Hyperfine common stock ( 2,900,000 shares in total), which will be fully vested upon the occurrence of various service, performance, and market conditions. The service condition for these awards is satisfied by providing service to the Company based on the defined service period per the award agreement. The performance-based condition is satisfied upon the occurrence of a special purpose acquisition company (“SPAC”) transaction, initial public offering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An additional 1,450,000 share option award with terms similar to those described above will be granted pursuant to the terms of the offer letter. In addition to the above, Hyperfine restricted stock units with a value of $2,500 will be granted at the closing of a Listing Event, as defined by the agreement, within two years of the Chief Executive Officer’s start date, subject to continued service and which will vest on a schedule to be agreed upon between Hyperfine and the Chief Executive Officer. ● On April 27, 2021, Hyperfine entered into a consulting agreement with its newly elected Chairman of the Board. The agreement includes cash and equity-based compensation. The cash compensation includes a fixed monthly consulting fee, and reimbursement of out-of-pocket expenses. The equity compensation includes (1) an option award to purchase 2,175,000 shares of Hyperfine common stock which will vest based on continued service, over four years , (2) two separate option awards to purchase 725,000 shares each of Hyperfine common stock ( 1,450,000 shares in total), which will be fully vested upon the occurrence of various certain service, performance, and market conditions. The service condition for these awards is satisfied by providing service to the Company based on the defined service period per the award agreement. The performance-based condition is satisfied upon the occurrence of a SPAC transaction,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 On May 4, 2021, Liminal’s 2021 Employee, Director and Consultant Equity Incentive Plan (the “Liminal Plan”) was adopted by its board of directors and stockholders. A total of 4,000,000 shares of Liminal common stock was reserved for issuance under the Liminal Plan. ● On July 7, 2021, Hyperfine and Liminal entered into a business combination agreement (the “Business Combination Agreement”) with HealthCor Catalio Acquisition Corp (“HealthCor”), a special purpose acquisition company. Pursuant to the Business Combination Agreement, among other things: (i) HealthCor will domesticate its jurisdiction of incorporation from the Cayman Islands to Delaware and change its name to “Hyperfine, Inc.” (“New Hyperfine”) and (ii) each of Hyperfine and Liminal will merge with and into separate wholly owned subsidiaries of HealthCor and survive their respective mergers as wholly owned subsidiaries of New Hyperfine (the “Business Combination”). The shares of Hyperfine capital stock (other than shares of Hyperfine Series A preferred stock) and Liminal capital stock (other than shares of Liminal Series A-1 preferred stock) issued and outstanding as of immediately prior to the Effective Time of the Business Combination will automatically be cancelled and converted into the right to receive shares of New Hyperfine Class A common stock based on the applicable exchange ratios, as defined in the Business Combination Agreement to be finalized prior to the close of the Business Combination. The shares of Hyperfine Series A preferred stock and Liminal Series A- 1 preferred stock issued and outstanding as of immediately prior to the Effective Time of the Business Combination will automatically be cancelled and converted into the right to receive shares of New Hyperfine Class B common stock based on the applicable exchange ratios, as defined in the Business Combination Agreement. The proposed Business Combination is expected to be completed in the fourth quarter of 2021, subject to, among other things, the approval by HealthCor’s shareholders, and other customary closing conditions as further described in the Business Combination Agreement. There is no assurance that the Business Combination will be consummated. ● In July 2021, Hyperfine and Liminal entered into a Technology and Services Exchange Agreement (the “TSEA”) by and among Hyperfine, Liminal and other participant companies controlled by the Rothbergs, consisting of AI Therapeutics, Inc., Tesseract Health, Inc. and Detect, Inc. (formerly known as Homodeus Inc.). The TSEA with the remaining participant companies will become effective upon the closing of the Business Combination. Under the TSEA, Hyperfine, Liminal and the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row r="4">
      <c r="A4" s="4" t="inlineStr">
        <is>
          <t>HEALTHCOR CATALIO ACQUISITION CORP</t>
        </is>
      </c>
    </row>
    <row r="5">
      <c r="A5" s="4" t="inlineStr">
        <is>
          <t>SUBSEQUENT EVENTS</t>
        </is>
      </c>
      <c r="B5"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10. SUBSEQUENT EVENTS The Company evaluated subsequent events and transactions that occurred after the balance sheet date up to the date that the condensed financial statements were issu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Use of Estimates</t>
        </is>
      </c>
      <c r="C3" s="4" t="inlineStr">
        <is>
          <t>Use of Estimates The preparation of the condensed consolidated and combined financial statements in conformity with U.S. GAAP requires the Company to make estimates and assumptions about future events that affect the amounts reported in its condensed consolidated and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 “ ”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and combined financial statements.</t>
        </is>
      </c>
      <c r="D3" s="4" t="inlineStr">
        <is>
          <t>Use of Estimates The preparation of the combined financial statements in conformity with U.S. GAAP requires the Company to make estimates and assumptions about future events that affect the amounts reported in its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Measurement and allocation of capitalized costs, the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financial statements.</t>
        </is>
      </c>
    </row>
    <row r="4">
      <c r="A4" s="4" t="inlineStr">
        <is>
          <t>Cash and Cash Equivalents</t>
        </is>
      </c>
      <c r="D4" s="4" t="inlineStr">
        <is>
          <t>Cash and Cash Equivalents All highly liquid investments purchased with a maturity of three months or less are cash equivalents. At December 31, 2020 and 2019, cash and cash equivalents consist principally of cash and money market accounts.</t>
        </is>
      </c>
    </row>
    <row r="5">
      <c r="A5" s="4" t="inlineStr">
        <is>
          <t>Income Taxes</t>
        </is>
      </c>
      <c r="D5" s="4" t="inlineStr">
        <is>
          <t>Income Taxes The Company utilizes the asset and liability method of accounting for income taxes, as set forth in ASC Topic 740, Income Taxes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statements of operations and comprehensive loss. The Company’s open tax years subject to examination by the relevant taxing authorities are 2017 through 2019. As of December 31, 2020 and 2019, the Company had no uncertain tax positions.</t>
        </is>
      </c>
    </row>
    <row r="6">
      <c r="A6" s="4" t="inlineStr">
        <is>
          <t>Net Loss Per Ordinary Share</t>
        </is>
      </c>
      <c r="D6" s="4" t="inlineStr">
        <is>
          <t>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t>
        </is>
      </c>
    </row>
    <row r="7">
      <c r="A7" s="4" t="inlineStr">
        <is>
          <t>Concentration of Credit Risk</t>
        </is>
      </c>
      <c r="C7" s="4" t="inlineStr">
        <is>
          <t>Concentration of Credit Risk Financial instruments that potentially subject the Company to concentration of credit risk consist principally of cash and cash equivalents. At September 30,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 ​ The Company utilizes a single exclusive manufacturer for its MRI machine. Additionally, the Company purchases spare parts from this manufacturer.</t>
        </is>
      </c>
      <c r="D7" s="4" t="inlineStr">
        <is>
          <t>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Revenue Accounts receivable ​ ​ For the year ended ​ As of ​ ​ December 31, 2020 ​ December 31, 2020 Customer A 21 % 4 % Customer B 21 % 0 % Customer C 20 % 53 % Customer D 14 % 32 % Customer E 11 % 0 % ​ The Company utilizes a single exclusive manufacturer for its MRI machine. Additionally, the Company purchases spare parts from this manufacturer.</t>
        </is>
      </c>
    </row>
    <row r="8">
      <c r="A8" s="4" t="inlineStr">
        <is>
          <t>Recent Accounting Standards</t>
        </is>
      </c>
      <c r="C8" s="4" t="inlineStr">
        <is>
          <t xml:space="preserve">Recent Accounting Pronouncements Accounting pronouncements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ccounting pronouncements issued but not yet adopted In February 2016, the FASB issued ASU 2016-02, Leases (Topic 842) 1, 2023. The Company is in the process of evaluating the impact that the adoption of this pronouncement will have on the Company’s condensed consolidated and combined financial statements and disclosures. In June 2016, the FASB issued ASU No. 2016-13, “Financial Instruments — Credit Losses (Topic 326): Measurement of Credit Losses on Financial Instruments,” “Codification Improvements to Topic 326, Financial Instruments — Credit Losses.” In August 2018, the FASB issued ASU No. 2018-15, Intangibles — Goodwill and Other — Internal-Use Software Customer’s Accounting for Implementation Costs Incurred in a Cloud Computing Arrangement That Is a Service Contract. In December 2019, the FASB issued ASU 2019-12, Income Taxes (Topic 740): Simplifying the Accounting for Income Taxes. </t>
        </is>
      </c>
      <c r="D8" s="4" t="inlineStr">
        <is>
          <t>Recent Accounting Pronouncements Accounting pronouncements adopted In June 2018, the FASB issued ASU 2018-07, Compensation — Stock Compensation (Topic 718) In August 2018, the FASB issued ASU 2018-13, Fair Value Measurement (“Topic 820”), Accounting pronouncements issued but not yet adopted In February 2016, the FASB issued ASU 2016-02, Leases (Topic 842)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mbined financial statements and disclosures. In June 2016, the FASB issued ASU No. 2016-13, “Financial Instruments — Credit Losses (Topic 326): Measurement of Credit Losses on Financial Instruments,” “Codification Improvements to Topic 326, Financial Instruments — Credit Losses.”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financial statements and disclosures. In August 2018, the FASB issued ASU No. 2018-15, Intangibles — Goodwill and Other — Internal-Use Software Customer’s Accounting for Implementation Costs Incurred in a Cloud Computing Arrangement That Is a Service Contract. In December 2019, the FASB issued ASU 2019-12 , Income Taxes (Topic 740): Simplifying the Accounting for Income Taxes 1, 2023 Early adoption is permitted. The Company is in the process of evaluating the impact that the adoption of this pronouncement will have on the Company’s combined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t>
        </is>
      </c>
    </row>
    <row r="9">
      <c r="A9" s="4" t="inlineStr">
        <is>
          <t>HEALTHCOR CATALIO ACQUISITION CORP</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rules and regulations of the SEC.</t>
        </is>
      </c>
      <c r="C10"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C13"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4">
      <c r="A14" s="4" t="inlineStr">
        <is>
          <t>Marketable Securities Held in Trust Account</t>
        </is>
      </c>
      <c r="C14" s="4" t="inlineStr">
        <is>
          <t>Marketable Securities Held in Trust Account As of September 30, 2021,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t>
        </is>
      </c>
    </row>
    <row r="15">
      <c r="A15" s="4" t="inlineStr">
        <is>
          <t>Class A Ordinary shares subject to possible redemption</t>
        </is>
      </c>
      <c r="C15"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emporary equity to equal the redemption value at the end of each reporting period. Increases or decreases in the carrying amount of redeemable ordinary shares are affected by charges against additional paid in capital and accumulated deficit. At September 30, 2021, the Class A ordinary shares subject to possible redemption reflected in the condensed balance sheet are reconciled in the following table: ​ ​ ​ ​ ​ Gross Proceeds $ 207,000,000 Less: ​ Class A ordinary shares issuance costs ​ ​ (11,928,908) Add: ​ Remeasurement adjustment of carrying value to redemption value ​ 11,928,908 Class A ordinary shares subject to possible redemption ​ $ 207,000,000</t>
        </is>
      </c>
    </row>
    <row r="16">
      <c r="A16" s="4" t="inlineStr">
        <is>
          <t>Offering Costs</t>
        </is>
      </c>
      <c r="B16" s="4" t="inlineStr">
        <is>
          <t>Deferred Offering Costs Deferred offering costs consisted of legal, accounting and other expenses incurred through the balance sheet date that were directly related to the Initial Public Offering. On January 29, 2021, offering costs amounting to $11,928,907 were charged to Shareholders’ equity upon the completion of the Initial Public Offering (see Note 1). As of December 31, 2020, there were $304,412 of deferred offering costs recorded in the accompanying balance sheet.</t>
        </is>
      </c>
      <c r="C16" s="4" t="inlineStr">
        <is>
          <t>Offering Costs Offering costs consist of legal, accounting, underwriting fees and other costs incurred through the balance sheet date that are directly related to the Initial Public Offering. Offering costs amounting to $11,928,907 were initially charged to permanent and temporary shareholders’ equity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n January 29, 2021, offering costs totaling $11,928,907 (consisting of $4,140,000 of underwriters’ fees, $7,245,000 in deferred underwriters’ discount, and $543,907 other offering expenses) have been allocated to the Initial Public Offering Shares based on a relative fair value basis compared to total proceeds received. Offering costs associated with the Class A ordinary shares issued were charged to temporary equity.</t>
        </is>
      </c>
    </row>
    <row r="17">
      <c r="A17" s="4" t="inlineStr">
        <is>
          <t>Income Taxes</t>
        </is>
      </c>
      <c r="B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c r="C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8">
      <c r="A18" s="4" t="inlineStr">
        <is>
          <t>Net Loss Per Ordinary Share</t>
        </is>
      </c>
      <c r="B18"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675,000 Class B ordinary shares that a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18" s="4" t="inlineStr">
        <is>
          <t>Net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applies the two-class method in calculating earnings per share. The remeasurement adjustment associated with the redeemable Class A ordinary shares is excluded from loss per ordinary share as the redemption value approximates fair value. The following table reflects the calculation of basic and diluted net loss per ordinary share (in dollars, except per share amounts): ​ ​ ​ ​ ​ ​ ​ ​ ​ ​ ​ ​ ​ ​ ​ ​ ​ ​ ​ ​ ​ ​ Three Months Ended ​ Nine Months Ended ​ ​ September 30, ​ September 30, ​ 2021 ​ 2021 ​ Class A Redeemable Class A Nonredeemable Class B Class A Redeemable Class A Nonredeemable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t>
        </is>
      </c>
    </row>
    <row r="19">
      <c r="A19" s="4" t="inlineStr">
        <is>
          <t>Concentration of Credit Risk</t>
        </is>
      </c>
      <c r="C1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20"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21">
      <c r="A21" s="4" t="inlineStr">
        <is>
          <t>Recent Accounting Standards</t>
        </is>
      </c>
      <c r="B21" s="4" t="inlineStr">
        <is>
          <t>Recent Accounting Standards Management does not believe that any recently issued, but not yet effective, accounting standards, if currently adopted, would have a material effect on the Company’s financial statements.</t>
        </is>
      </c>
      <c r="C21"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HEALTHCOR CATALIO ACQUISITION CORP</t>
        </is>
      </c>
    </row>
    <row r="4">
      <c r="A4" s="4" t="inlineStr">
        <is>
          <t>Impact of company's financial statements</t>
        </is>
      </c>
      <c r="B4" s="4" t="inlineStr">
        <is>
          <t>​ ​ ​ ​ ​ ​ ​ ​ ​ ​ ​ ​ As Previously ​ ​ ​ ​ ​ Balance Sheet as of January 29, 2021 (Audited) Reported Adjustment ​ Restated Class A ordinary shares subject to possible redemption ​ $ 196,231,090 ​ $ 10,768,910 ​ $ 207,000,000 Class A ordinary shares ​ $ 169 ​ $ (108) ​ $ 61 Additional paid-in capital ​ $ 5,004,316 ​ $ (5,004,316) ​ $ — Accumulated deficit ​ $ (5,000) ​ $ (5,764,486) ​ $ (5,769,486) Total Shareholders’ Equity (Deficit) ​ $ 5,000,003 ​ $ (10,768,910) ​ $ (5,768,907) ​ ​ ​ ​ ​ ​ ​ ​ ​ ​ Balance Sheet as of March 31, 2021 (Unaudited) ​ ​ ​ ​ ​ ​ ​ ​ ​ Class A ordinary shares subject to possible redemption ​ $ 196,082,323 ​ $ 10,917,677 ​ $ 207,000,000 Class A ordinary shares ​ $ 170 ​ $ (109) ​ $ 61 Additional paid-in capital ​ $ 5,153,081 ​ $ (5,153,081) ​ $ — Accumulated deficit ​ $ (153,766) ​ $ (5,764,487) ​ $ (5,918,253) Total Shareholders' Equity (Deficit) ​ $ 5,000,003 ​ $ (10,917,677) ​ $ (5,917,674) ​ ​ ​ ​ ​ ​ ​ ​ ​ ​ Balance Sheet as of June 30, 2021 (Unaudited) ​ ​ ​ ​ ​ ​ ​ ​ ​ Class A ordinary shares subject to possible redemption ​ $ 194,648,426 ​ $ 12,351,574 ​ $ 207,000,000 Class A ordinary shares ​ $ 185 ​ $ (124) ​ $ 61 Additional paid-in capital ​ $ 6,586,963 ​ $ (6,586,963) ​ $ — Accumulated deficit ​ $ (1,587,660) ​ $ (5,764,487) ​ $ (7,352,147) Total Shareholders' Equity (Deficit) ​ $ 5,000,006 ​ $ (12,351,574) ​ $ (7,351,568) ​ ​ ​ ​ ​ ​ ​ ​ ​ ​ Condensed Statement of Changes in Shareholders' Equity (Deficit) for the Three Months Ended March 31, 2021 (Unaudited) ​ ​ ​ ​ ​ ​ ​ ​ ​ Sale of 20,700,000 Public Shares, net of underwriter discounts and offering expenses ​ $ 195,071,092 ​ $ (195,071,092) ​ $ — Sale of 614,000 Private Placement Shares ​ $ 6,140,000 ​ $ — ​ $ 6,140,000 Initial value of ordinary shares subject to redemption ​ $ (196,082,323) ​ $ 196,082,323 ​ $ — Remeasurement adjustment for Class A ordinary shares to redemption amount ​ $ — ​ $ (11,928,908) ​ $ (11,928,908) Total Shareholders' Equity (Deficit) ​ $ 5,000,003 ​ $ (10,917,677) ​ $ (5,917,674) ​ ​ ​ ​ ​ ​ ​ ​ ​ ​ Condensed Statement of Changes in Shareholders' Equity (Deficit) for the Three Months Ended June 30, 2021 (Unaudited) ​ ​ ​ ​ ​ ​ ​ ​ ​ Change in value of ordinary shares subject to redemption ​ $ 1,433,897 ​ $ (1,433,897) ​ $ — Total Shareholders' Equity (Deficit) ​ $ 5,000,006 ​ $ (12,351,574) ​ $ (7,351,568) ​ ​ ​ ​ ​ ​ ​ ​ ​ ​ Statement of Cash Flows for the Three Months Ended March 31, 2021 (Unaudited) – Noncash Transaction ​ ​ ​ ​ ​ ​ ​ ​ ​ Remeasurement adjustment to redemption value ​ $ — ​ $ 11,928,908 ​ $ 11,928,908 ​ ​ ​ ​ ​ ​ ​ ​ ​ ​ Statement of Cash Flows for the Six Months Ended June 30, 2021 (Unaudited) – Noncash Transaction ​ ​ ​ ​ ​ ​ ​ ​ ​ Remeasurement adjustment to redemption value ​ $ — ​ ​ 11,928,908 ​ $ 11,928,908 ​ ​ ​ ​ ​ ​ ​ ​ ​ ​ ​ ​ ​ ​ ​ ​ ​ ​ ​ ​ ​ As Previously ​ As ​ As Previously ​ As ​ As Previously ​ As ​ ​ Reported ​ Restated ​ Reported ​ Restated ​ Reported ​ Restated ​ ​ For the Three ​ For the Three ​ For the Three ​ For the Three ​ For the Six ​ For the Six ​ ​ Months Ended ​ Months Ended ​ Months Ended ​ Months Ended ​ Months Ended ​ Months Ended ​ March 31, 2021 March 31, 2021 June 30, 2021 June 30, 2021 June 30, 2021 June 30, 2021 Basic and diluted weighted average shares outstanding, Class A ordinary shares subject to possible redemption ​ ​ 19,623,109 ​ ​ 14,030,000 ​ ​ 19,607,812 ​ ​ 20,700,000 ​ ​ 19,613,951 ​ ​ 17,383,425 Basic and diluted net loss per ordinary share, Class A ordinary shares subject to possible redemption ​ $ — ​ $ (0.01) ​ $ — ​ $ (0.05) ​ $ — ​ $ (0.07) Basic and diluted net loss per ordinary share, Class A ordinary shares not subject to possible redemption ​ ​ — ​ $ 416,156 ​ $ — ​ ​ 614,000 ​ ​ — ​ ​ 515,624 Basic and diluted weighted average net loss per ordinary shares outstanding, Class A ordinary shares not subject to possible redemption ​ $ — ​ $ 0.01 ​ $ — ​ $ (0.05) ​ $ — ​ $ (0.07) Basic and diluted weighted average shares outstanding, Class B ordinary shares ​ 6,113,916 ​ 4,957,500 ​ 6,881,188 ​ 5,175,000 ​ 6,494,516 ​ 5,066,851 Basic and diluted net loss per ordinary share, Class B ordinary shares ​ $ (0.03) ​ $ (0.01) ​ $ (0.21) ​ $ (0.05) ​ $ (0.25) ​ $ (0.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4" t="inlineStr">
        <is>
          <t>Schedule of reconciliation of Class A ordinary shares subject to possible redemption reflected in the condensed balance sheet</t>
        </is>
      </c>
      <c r="B3" s="4" t="inlineStr">
        <is>
          <t>Hyperfine has issued four series of Convertible Preferred Stock, Series A through Series D. The following table summarizes the authorized, issued and outstanding Convertible Preferred Stock of Hyperfine as of September 30, 2021 and December 31, 2020 (in thousands, except share and per share information): September 30, 2021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021 ​ 2.15 62,577,618 41,970,981 ​ 90,237 ​ 136 ​ 90,101 ​ 2.15 ​ ​ ​ ​ ​ ​ 129,788,828 109,182,191 ​ $ 159,119 ​ $ 372 ​ $ 158,747 ​ ​ ​ ​ December 31, 2020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15 62,577,618 27,799,648 ​ 59,769 ​ 129 ​ 59,640 ​ 2.15 ​ ​ ​ ​ ​ ​ 129,788,828 95,010,858 ​ $ 128,651 ​ $ 365 ​ $ 128,286 ​ ​ ​</t>
        </is>
      </c>
      <c r="C3" s="4" t="inlineStr">
        <is>
          <t>The following table summarizes the authorized, issued and outstanding Convertible Preferred Stock of Hyperfine as of December 31, 2020 (in thousands, except share and per share information): ​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586,210 31,586,210 ​ 59,382 ​ 234 ​ 59,148 ​ 1.88 Series D 2020 ​ 2.15 62,577,618 27,799,648 ​ 59,769 ​ 129 ​ 59,640 ​ 2.15 ​ ​ ​ ​ ​ ​ 129,788,828 95,010,858 ​ ​ ​ ​ ​ ​ ​ ​ ​ ​ ​ ​ ​ The following table summarizes the authorized, issued and outstanding Convertible Preferred Stock of Hyperfine as of December 31, 2019 (in thousands, except for share and per share information):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914,894 31,586,210 ​ 59,382 ​ 234 ​ 59,148 ​ 1.88 ​ ​ ​ ​ ​ ​ 67,539,894 67,211,210 ​ ​ ​ ​ ​ ​ ​ ​ ​ ​ ​ ​</t>
        </is>
      </c>
    </row>
    <row r="4">
      <c r="A4" s="4" t="inlineStr">
        <is>
          <t>Schedule of basic and diluted net loss per ordinary share</t>
        </is>
      </c>
      <c r="B4" s="4" t="inlineStr">
        <is>
          <t>The following table presents the calculation of basic and diluted net loss per share for the Company’s common stock: ​ ​ ​ ​ ​ ​ ​ ​ ​ Nine Months Ended September 30, ​ 2021 2020 Numerator: ​ ​ Net Loss ​ $ (38,766) ​ $ (16,565) Numerator for Basic and Dilutive EPS – Loss available to common stockholders ​ $ (38,766) ​ $ (16,565) Denominator: ​ ​ Common Stock ​ 5,229,877 ​ 4,630,574 Denominator for Basic and Dilutive EPS – Weighted-average common stock ​ 5,229,877 ​ 4,630,574 Basic and dilutive loss per share ​ $ (7.41) ​ $ (3.58)</t>
        </is>
      </c>
      <c r="C4" s="4" t="inlineStr">
        <is>
          <t>​ ​ ​ ​ ​ ​ ​ ​ ​ 2020 2019 Numerator: ​ ​ Net Loss ​ $ (23,427) ​ $ (19,415) Numerator for Basic and Dilutive EPS – Loss available to common stockholders ​ $ (23,427) ​ $ (19,415) Denominator: ​ ​ Common Stock ​ 4,651,127 ​ 4,486,484 Denominator for Basic and Dilutive EPS – Weighted-average common stock ​ 4,651,127 ​ 4,486,484 Basic and dilutive loss per share ​ $ (5.04) ​ $ (4.33)</t>
        </is>
      </c>
    </row>
    <row r="5">
      <c r="A5" s="4" t="inlineStr">
        <is>
          <t>HEALTHCOR CATALIO ACQUISITION CORP</t>
        </is>
      </c>
    </row>
    <row r="6">
      <c r="A6" s="4" t="inlineStr">
        <is>
          <t>Schedule of reconciliation of Class A ordinary shares subject to possible redemption reflected in the condensed balance sheet</t>
        </is>
      </c>
      <c r="B6" s="4" t="inlineStr">
        <is>
          <t>​ ​ ​ ​ ​ Gross Proceeds $ 207,000,000 Less: ​ Class A ordinary shares issuance costs ​ ​ (11,928,908) Add: ​ Remeasurement adjustment of carrying value to redemption value ​ 11,928,908 Class A ordinary shares subject to possible redemption ​ $ 207,000,000</t>
        </is>
      </c>
    </row>
    <row r="7">
      <c r="A7" s="4" t="inlineStr">
        <is>
          <t>Schedule of basic and diluted net loss per ordinary share</t>
        </is>
      </c>
      <c r="B7" s="4" t="inlineStr">
        <is>
          <t>The following table reflects the calculation of basic and diluted net loss per ordinary share (in dollars, except per share amounts): ​ ​ ​ ​ ​ ​ ​ ​ ​ ​ ​ ​ ​ ​ ​ ​ ​ ​ ​ ​ ​ ​ Three Months Ended ​ Nine Months Ended ​ ​ September 30, ​ September 30, ​ 2021 ​ 2021 ​ Class A Redeemable Class A Nonredeemable Class B Class A Redeemable Class A Nonredeemable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HEALTHCOR CATALIO ACQUISITION CORP</t>
        </is>
      </c>
    </row>
    <row r="4">
      <c r="A4" s="4" t="inlineStr">
        <is>
          <t>Schedule of Company's assets that are measured at fair value on a recurring basi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 ​ ​ ​ ​ ​ ​ ​ ​ September 30, ​ Level 2021 Assets: ​ Marketable securities held in Trust Account 1 ​ $ 207,014,4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7" customWidth="1" min="2" max="2"/>
    <col width="18" customWidth="1" min="3" max="3"/>
    <col width="37" customWidth="1" min="4" max="4"/>
    <col width="20" customWidth="1" min="5" max="5"/>
    <col width="37" customWidth="1" min="6" max="6"/>
    <col width="21" customWidth="1" min="7" max="7"/>
    <col width="21" customWidth="1" min="8" max="8"/>
    <col width="21" customWidth="1" min="9" max="9"/>
  </cols>
  <sheetData>
    <row r="1">
      <c r="A1" s="1" t="inlineStr">
        <is>
          <t>DESCRIPTION OF ORGANIZATION AND BUSINESS OPERATIONS (Details)</t>
        </is>
      </c>
      <c r="B1" s="2" t="inlineStr">
        <is>
          <t>Jan. 29, 2021USD ($)$ / sharesshares</t>
        </is>
      </c>
      <c r="C1" s="2" t="inlineStr">
        <is>
          <t>Nov. 18, 2020item</t>
        </is>
      </c>
      <c r="D1" s="2" t="inlineStr">
        <is>
          <t>Dec. 31, 2020USD ($)$ / sharesshares</t>
        </is>
      </c>
      <c r="E1" s="2" t="inlineStr">
        <is>
          <t>Mar. 31, 2021shares</t>
        </is>
      </c>
      <c r="F1" s="2" t="inlineStr">
        <is>
          <t>Sep. 30, 2021USD ($)$ / sharesshares</t>
        </is>
      </c>
      <c r="G1" s="2" t="inlineStr">
        <is>
          <t>Nov. 13, 2021USD ($)</t>
        </is>
      </c>
      <c r="H1" s="2" t="inlineStr">
        <is>
          <t>Sep. 30, 2020USD ($)</t>
        </is>
      </c>
      <c r="I1" s="2" t="inlineStr">
        <is>
          <t>Dec. 31, 2019USD ($)</t>
        </is>
      </c>
    </row>
    <row r="2">
      <c r="A2" s="3" t="inlineStr">
        <is>
          <t>Subsidiary, Sale of Stock [Line Items]</t>
        </is>
      </c>
    </row>
    <row r="3">
      <c r="A3" s="4" t="inlineStr">
        <is>
          <t>Cash held outside the Trust Account</t>
        </is>
      </c>
      <c r="D3" s="5" t="n">
        <v>62676000</v>
      </c>
      <c r="F3" s="5" t="n">
        <v>65475000</v>
      </c>
      <c r="H3" s="5" t="n">
        <v>11956000</v>
      </c>
      <c r="I3" s="5" t="n">
        <v>26441000</v>
      </c>
    </row>
    <row r="4">
      <c r="A4" s="4" t="inlineStr">
        <is>
          <t>HEALTHCOR CATALIO ACQUISITION CORP</t>
        </is>
      </c>
    </row>
    <row r="5">
      <c r="A5" s="3" t="inlineStr">
        <is>
          <t>Subsidiary, Sale of Stock [Line Items]</t>
        </is>
      </c>
    </row>
    <row r="6">
      <c r="A6" s="4" t="inlineStr">
        <is>
          <t>Sale of 20,700,000 Units, net of underwriting discounts and offering expenses (in shares) | shares</t>
        </is>
      </c>
      <c r="E6" s="6" t="n">
        <v>20700000</v>
      </c>
    </row>
    <row r="7">
      <c r="A7" s="4" t="inlineStr">
        <is>
          <t>Proceeds from sale of Private Placement Shares</t>
        </is>
      </c>
      <c r="F7" s="6" t="n">
        <v>6140000</v>
      </c>
    </row>
    <row r="8">
      <c r="A8" s="4" t="inlineStr">
        <is>
          <t>Transaction Costs</t>
        </is>
      </c>
      <c r="D8" s="6" t="n">
        <v>11928907</v>
      </c>
      <c r="F8" s="6" t="n">
        <v>11928907</v>
      </c>
    </row>
    <row r="9">
      <c r="A9" s="4" t="inlineStr">
        <is>
          <t>Underwriting fees</t>
        </is>
      </c>
      <c r="B9" s="5" t="n">
        <v>4140000</v>
      </c>
      <c r="D9" s="6" t="n">
        <v>4140000</v>
      </c>
      <c r="F9" s="6" t="n">
        <v>4140000</v>
      </c>
    </row>
    <row r="10">
      <c r="A10" s="4" t="inlineStr">
        <is>
          <t>Deferred underwriting fee payable</t>
        </is>
      </c>
      <c r="B10" s="6" t="n">
        <v>7245000</v>
      </c>
      <c r="D10" s="6" t="n">
        <v>7245000</v>
      </c>
      <c r="F10" s="6" t="n">
        <v>7245000</v>
      </c>
    </row>
    <row r="11">
      <c r="A11" s="4" t="inlineStr">
        <is>
          <t>Other offering costs</t>
        </is>
      </c>
      <c r="B11" s="6" t="n">
        <v>543907</v>
      </c>
      <c r="D11" s="5" t="n">
        <v>543907</v>
      </c>
      <c r="F11" s="6" t="n">
        <v>543907</v>
      </c>
    </row>
    <row r="12">
      <c r="A12" s="4" t="inlineStr">
        <is>
          <t>Condition for future business combination number of businesses minimum | item</t>
        </is>
      </c>
      <c r="C12" s="6" t="n">
        <v>1</v>
      </c>
    </row>
    <row r="13">
      <c r="A13" s="4" t="inlineStr">
        <is>
          <t>Payments for investment of cash in Trust Account</t>
        </is>
      </c>
      <c r="F13" s="5" t="n">
        <v>207000000</v>
      </c>
    </row>
    <row r="14">
      <c r="A14" s="4" t="inlineStr">
        <is>
          <t>Condition for future business combination use of proceeds percentage</t>
        </is>
      </c>
      <c r="D14" s="6" t="n">
        <v>80</v>
      </c>
      <c r="F14" s="6" t="n">
        <v>80</v>
      </c>
    </row>
    <row r="15">
      <c r="A15" s="4" t="inlineStr">
        <is>
          <t>Obligation to redeem public shares if entity does not complete a business combination (as a percent)</t>
        </is>
      </c>
      <c r="F15" s="4" t="inlineStr">
        <is>
          <t>100.00%</t>
        </is>
      </c>
    </row>
    <row r="16">
      <c r="A16" s="4" t="inlineStr">
        <is>
          <t>Condition for future business combination threshold percentage ownership</t>
        </is>
      </c>
      <c r="D16" s="6" t="n">
        <v>50</v>
      </c>
      <c r="F16" s="6" t="n">
        <v>50</v>
      </c>
    </row>
    <row r="17">
      <c r="A17" s="4" t="inlineStr">
        <is>
          <t>Condition for future business combination threshold net tangible assets</t>
        </is>
      </c>
      <c r="D17" s="5" t="n">
        <v>5000001</v>
      </c>
      <c r="F17" s="5" t="n">
        <v>5000001</v>
      </c>
    </row>
    <row r="18">
      <c r="A18" s="4" t="inlineStr">
        <is>
          <t>Redemption limit percentage without prior consent</t>
        </is>
      </c>
      <c r="D18" s="6" t="n">
        <v>15</v>
      </c>
      <c r="F18" s="6" t="n">
        <v>15</v>
      </c>
    </row>
    <row r="19">
      <c r="A19" s="4" t="inlineStr">
        <is>
          <t>Months to complete acquisition</t>
        </is>
      </c>
      <c r="D19" s="4" t="inlineStr">
        <is>
          <t>24 months</t>
        </is>
      </c>
    </row>
    <row r="20">
      <c r="A20" s="4" t="inlineStr">
        <is>
          <t>Redemption period upon closure</t>
        </is>
      </c>
      <c r="D20" s="4" t="inlineStr">
        <is>
          <t>10 days</t>
        </is>
      </c>
      <c r="F20" s="4" t="inlineStr">
        <is>
          <t>10 days</t>
        </is>
      </c>
    </row>
    <row r="21">
      <c r="A21" s="4" t="inlineStr">
        <is>
          <t>Redemption percentage upon outstanding shares</t>
        </is>
      </c>
      <c r="F21" s="4" t="inlineStr">
        <is>
          <t>100.00%</t>
        </is>
      </c>
    </row>
    <row r="22">
      <c r="A22" s="4" t="inlineStr">
        <is>
          <t>Maximum allowed dissolution expenses</t>
        </is>
      </c>
      <c r="D22" s="5" t="n">
        <v>100000</v>
      </c>
      <c r="F22" s="5" t="n">
        <v>100000</v>
      </c>
    </row>
    <row r="23">
      <c r="A23" s="4" t="inlineStr">
        <is>
          <t>Cash held outside the Trust Account</t>
        </is>
      </c>
      <c r="F23" s="6" t="n">
        <v>525404</v>
      </c>
    </row>
    <row r="24">
      <c r="A24" s="4" t="inlineStr">
        <is>
          <t>Working capital deficit</t>
        </is>
      </c>
      <c r="F24" s="6" t="n">
        <v>1018818</v>
      </c>
    </row>
    <row r="25">
      <c r="A25" s="4" t="inlineStr">
        <is>
          <t>Legal accruals</t>
        </is>
      </c>
      <c r="F25" s="6" t="n">
        <v>1900000</v>
      </c>
    </row>
    <row r="26">
      <c r="A26" s="4" t="inlineStr">
        <is>
          <t>Contingent payment</t>
        </is>
      </c>
      <c r="F26" s="6" t="n">
        <v>1415000</v>
      </c>
    </row>
    <row r="27">
      <c r="A27" s="4" t="inlineStr">
        <is>
          <t>HEALTHCOR CATALIO ACQUISITION CORP | Sponsor</t>
        </is>
      </c>
    </row>
    <row r="28">
      <c r="A28" s="3" t="inlineStr">
        <is>
          <t>Subsidiary, Sale of Stock [Line Items]</t>
        </is>
      </c>
    </row>
    <row r="29">
      <c r="A29" s="4" t="inlineStr">
        <is>
          <t>Maximum amount agreed to provide loans</t>
        </is>
      </c>
      <c r="G29" s="5" t="n">
        <v>1000000</v>
      </c>
    </row>
    <row r="30">
      <c r="A30" s="4" t="inlineStr">
        <is>
          <t>HEALTHCOR CATALIO ACQUISITION CORP | Subsequent Event</t>
        </is>
      </c>
    </row>
    <row r="31">
      <c r="A31" s="3" t="inlineStr">
        <is>
          <t>Subsidiary, Sale of Stock [Line Items]</t>
        </is>
      </c>
    </row>
    <row r="32">
      <c r="A32" s="4" t="inlineStr">
        <is>
          <t>Transaction Costs</t>
        </is>
      </c>
      <c r="B32" s="5" t="n">
        <v>11928907</v>
      </c>
    </row>
    <row r="33">
      <c r="A33" s="4" t="inlineStr">
        <is>
          <t>Private Placement Warrants | HEALTHCOR CATALIO ACQUISITION CORP</t>
        </is>
      </c>
    </row>
    <row r="34">
      <c r="A34" s="3" t="inlineStr">
        <is>
          <t>Subsidiary, Sale of Stock [Line Items]</t>
        </is>
      </c>
    </row>
    <row r="35">
      <c r="A35" s="4" t="inlineStr">
        <is>
          <t>Proceeds from sale of Private Placement Shares</t>
        </is>
      </c>
      <c r="F35" s="5" t="n">
        <v>4410000</v>
      </c>
    </row>
    <row r="36">
      <c r="A36" s="4" t="inlineStr">
        <is>
          <t>Public Warrants</t>
        </is>
      </c>
    </row>
    <row r="37">
      <c r="A37" s="3" t="inlineStr">
        <is>
          <t>Subsidiary, Sale of Stock [Line Items]</t>
        </is>
      </c>
    </row>
    <row r="38">
      <c r="A38" s="4" t="inlineStr">
        <is>
          <t>Obligation to redeem public shares if entity does not complete a business combination (as a percent)</t>
        </is>
      </c>
      <c r="D38" s="4" t="inlineStr">
        <is>
          <t>100.00%</t>
        </is>
      </c>
    </row>
    <row r="39">
      <c r="A39" s="4" t="inlineStr">
        <is>
          <t>Public Warrants | HEALTHCOR CATALIO ACQUISITION CORP</t>
        </is>
      </c>
    </row>
    <row r="40">
      <c r="A40" s="3" t="inlineStr">
        <is>
          <t>Subsidiary, Sale of Stock [Line Items]</t>
        </is>
      </c>
    </row>
    <row r="41">
      <c r="A41" s="4" t="inlineStr">
        <is>
          <t>Obligation to redeem public shares if entity does not complete a business combination (as a percent)</t>
        </is>
      </c>
      <c r="D41" s="4" t="inlineStr">
        <is>
          <t>100.00%</t>
        </is>
      </c>
    </row>
    <row r="42">
      <c r="A42" s="4" t="inlineStr">
        <is>
          <t>Initial Public Offering | HEALTHCOR CATALIO ACQUISITION CORP</t>
        </is>
      </c>
    </row>
    <row r="43">
      <c r="A43" s="3" t="inlineStr">
        <is>
          <t>Subsidiary, Sale of Stock [Line Items]</t>
        </is>
      </c>
    </row>
    <row r="44">
      <c r="A44" s="4" t="inlineStr">
        <is>
          <t>Sale of 20,700,000 Units, net of underwriting discounts and offering expenses (in shares) | shares</t>
        </is>
      </c>
      <c r="B44" s="6" t="n">
        <v>20700000</v>
      </c>
      <c r="F44" s="6" t="n">
        <v>20700000</v>
      </c>
    </row>
    <row r="45">
      <c r="A45" s="4" t="inlineStr">
        <is>
          <t>Purchase price, per unit | $ / shares</t>
        </is>
      </c>
      <c r="B45" s="5" t="n">
        <v>10</v>
      </c>
      <c r="D45" s="5" t="n">
        <v>10</v>
      </c>
      <c r="F45" s="5" t="n">
        <v>10</v>
      </c>
    </row>
    <row r="46">
      <c r="A46" s="4" t="inlineStr">
        <is>
          <t>Proceeds from issuance initial public offering</t>
        </is>
      </c>
      <c r="B46" s="5" t="n">
        <v>207000000</v>
      </c>
    </row>
    <row r="47">
      <c r="A47" s="4" t="inlineStr">
        <is>
          <t>Payments for investment of cash in Trust Account</t>
        </is>
      </c>
      <c r="B47" s="5" t="n">
        <v>207000000</v>
      </c>
    </row>
    <row r="48">
      <c r="A48" s="4" t="inlineStr">
        <is>
          <t>Initial Public Offering | Public Warrants | HEALTHCOR CATALIO ACQUISITION CORP | Subsequent Event</t>
        </is>
      </c>
    </row>
    <row r="49">
      <c r="A49" s="3" t="inlineStr">
        <is>
          <t>Subsidiary, Sale of Stock [Line Items]</t>
        </is>
      </c>
    </row>
    <row r="50">
      <c r="A50" s="4" t="inlineStr">
        <is>
          <t>Sale of 20,700,000 Units, net of underwriting discounts and offering expenses (in shares) | shares</t>
        </is>
      </c>
      <c r="B50" s="6" t="n">
        <v>20700000</v>
      </c>
    </row>
    <row r="51">
      <c r="A51" s="4" t="inlineStr">
        <is>
          <t>Purchase price, per unit | $ / shares</t>
        </is>
      </c>
      <c r="B51" s="5" t="n">
        <v>10</v>
      </c>
    </row>
    <row r="52">
      <c r="A52" s="4" t="inlineStr">
        <is>
          <t>Proceeds from issuance initial public offering</t>
        </is>
      </c>
      <c r="B52" s="5" t="n">
        <v>207000000</v>
      </c>
    </row>
    <row r="53">
      <c r="A53" s="4" t="inlineStr">
        <is>
          <t>Payments for investment of cash in Trust Account</t>
        </is>
      </c>
      <c r="B53" s="5" t="n">
        <v>207000000</v>
      </c>
    </row>
    <row r="54">
      <c r="A54" s="4" t="inlineStr">
        <is>
          <t>Private Placement | HEALTHCOR CATALIO ACQUISITION CORP</t>
        </is>
      </c>
    </row>
    <row r="55">
      <c r="A55" s="3" t="inlineStr">
        <is>
          <t>Subsidiary, Sale of Stock [Line Items]</t>
        </is>
      </c>
    </row>
    <row r="56">
      <c r="A56" s="4" t="inlineStr">
        <is>
          <t>Proceeds from sale of Private Placement Shares</t>
        </is>
      </c>
      <c r="D56" s="5" t="n">
        <v>4410000</v>
      </c>
      <c r="F56" s="5" t="n">
        <v>4410000</v>
      </c>
    </row>
    <row r="57">
      <c r="A57" s="4" t="inlineStr">
        <is>
          <t>Private Placement | Private Placement Warrants | HEALTHCOR CATALIO ACQUISITION CORP</t>
        </is>
      </c>
    </row>
    <row r="58">
      <c r="A58" s="3" t="inlineStr">
        <is>
          <t>Subsidiary, Sale of Stock [Line Items]</t>
        </is>
      </c>
    </row>
    <row r="59">
      <c r="A59" s="4" t="inlineStr">
        <is>
          <t>Sale of 614,000 Private Placement Units, Net | shares</t>
        </is>
      </c>
      <c r="D59" s="6" t="n">
        <v>614000</v>
      </c>
      <c r="E59" s="6" t="n">
        <v>614000</v>
      </c>
      <c r="F59" s="6" t="n">
        <v>614000</v>
      </c>
    </row>
    <row r="60">
      <c r="A60" s="4" t="inlineStr">
        <is>
          <t>Price of warrant | $ / shares</t>
        </is>
      </c>
      <c r="D60" s="5" t="n">
        <v>10</v>
      </c>
      <c r="F60" s="5" t="n">
        <v>10</v>
      </c>
    </row>
    <row r="61">
      <c r="A61" s="4" t="inlineStr">
        <is>
          <t>Proceeds from sale of Private Placement Shares</t>
        </is>
      </c>
      <c r="D61" s="5" t="n">
        <v>6140000</v>
      </c>
      <c r="F61" s="5" t="n">
        <v>6140000</v>
      </c>
    </row>
    <row r="62">
      <c r="A62" s="4" t="inlineStr">
        <is>
          <t>Over-allotment option | HEALTHCOR CATALIO ACQUISITION CORP</t>
        </is>
      </c>
    </row>
    <row r="63">
      <c r="A63" s="3" t="inlineStr">
        <is>
          <t>Subsidiary, Sale of Stock [Line Items]</t>
        </is>
      </c>
    </row>
    <row r="64">
      <c r="A64" s="4" t="inlineStr">
        <is>
          <t>Sale of 20,700,000 Units, net of underwriting discounts and offering expenses (in shares) | shares</t>
        </is>
      </c>
      <c r="B64" s="6" t="n">
        <v>2700000</v>
      </c>
      <c r="F64" s="6" t="n">
        <v>2700000</v>
      </c>
    </row>
    <row r="65">
      <c r="A65" s="4" t="inlineStr">
        <is>
          <t>Purchase price, per unit | $ / shares</t>
        </is>
      </c>
      <c r="B65" s="5" t="n">
        <v>10</v>
      </c>
    </row>
    <row r="66">
      <c r="A66" s="4" t="inlineStr">
        <is>
          <t>Over-allotment option | Private Placement Warrants | HEALTHCOR CATALIO ACQUISITION CORP</t>
        </is>
      </c>
    </row>
    <row r="67">
      <c r="A67" s="3" t="inlineStr">
        <is>
          <t>Subsidiary, Sale of Stock [Line Items]</t>
        </is>
      </c>
    </row>
    <row r="68">
      <c r="A68" s="4" t="inlineStr">
        <is>
          <t>Sale of 614,000 Private Placement Units, Net | shares</t>
        </is>
      </c>
      <c r="F68" s="6" t="n">
        <v>614000</v>
      </c>
    </row>
    <row r="69">
      <c r="A69" s="4" t="inlineStr">
        <is>
          <t>Price of warrant | $ / shares</t>
        </is>
      </c>
      <c r="F69" s="5" t="n">
        <v>10</v>
      </c>
    </row>
    <row r="70">
      <c r="A70" s="4" t="inlineStr">
        <is>
          <t>Proceeds from sale of Private Placement Shares</t>
        </is>
      </c>
      <c r="F70" s="5" t="n">
        <v>6140000</v>
      </c>
    </row>
    <row r="71">
      <c r="A71" s="4" t="inlineStr">
        <is>
          <t>Over-allotment option | Public Warrants | HEALTHCOR CATALIO ACQUISITION CORP | Subsequent Event</t>
        </is>
      </c>
    </row>
    <row r="72">
      <c r="A72" s="3" t="inlineStr">
        <is>
          <t>Subsidiary, Sale of Stock [Line Items]</t>
        </is>
      </c>
    </row>
    <row r="73">
      <c r="A73" s="4" t="inlineStr">
        <is>
          <t>Sale of 20,700,000 Units, net of underwriting discounts and offering expenses (in shares) | shares</t>
        </is>
      </c>
      <c r="B73" s="6" t="n">
        <v>2700000</v>
      </c>
    </row>
    <row r="74">
      <c r="A74" s="4" t="inlineStr">
        <is>
          <t>Purchase price, per unit | $ / shares</t>
        </is>
      </c>
      <c r="B74"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4" customWidth="1" min="7" max="7"/>
    <col width="15" customWidth="1" min="8" max="8"/>
    <col width="15" customWidth="1" min="9" max="9"/>
    <col width="14" customWidth="1" min="10" max="10"/>
    <col width="16" customWidth="1" min="11" max="11"/>
    <col width="13" customWidth="1" min="12" max="12"/>
    <col width="14" customWidth="1" min="13" max="13"/>
    <col width="14" customWidth="1" min="14" max="14"/>
    <col width="14" customWidth="1" min="15" max="15"/>
    <col width="14" customWidth="1" min="16" max="16"/>
  </cols>
  <sheetData>
    <row r="1">
      <c r="A1" s="1" t="inlineStr">
        <is>
          <t>RESTATEMENT OF PREVIOUSLY ISSUED FINANCIAL STATEMENTS (Details) - USD ($)</t>
        </is>
      </c>
      <c r="C1" s="2" t="inlineStr">
        <is>
          <t>1 Months Ended</t>
        </is>
      </c>
      <c r="E1" s="2" t="inlineStr">
        <is>
          <t>3 Months Ended</t>
        </is>
      </c>
      <c r="H1" s="2" t="inlineStr">
        <is>
          <t>6 Months Ended</t>
        </is>
      </c>
      <c r="I1" s="2" t="inlineStr">
        <is>
          <t>9 Months Ended</t>
        </is>
      </c>
      <c r="K1" s="2" t="inlineStr">
        <is>
          <t>12 Months Ended</t>
        </is>
      </c>
    </row>
    <row r="2">
      <c r="C2" s="2" t="inlineStr">
        <is>
          <t>Dec. 31, 2020</t>
        </is>
      </c>
      <c r="E2" s="2" t="inlineStr">
        <is>
          <t>Sep. 30, 2021</t>
        </is>
      </c>
      <c r="F2" s="2" t="inlineStr">
        <is>
          <t>Jun. 30, 2021</t>
        </is>
      </c>
      <c r="G2" s="2" t="inlineStr">
        <is>
          <t>Mar. 31, 2021</t>
        </is>
      </c>
      <c r="H2" s="2" t="inlineStr">
        <is>
          <t>Jun. 30, 2021</t>
        </is>
      </c>
      <c r="I2" s="2" t="inlineStr">
        <is>
          <t>Sep. 30, 2021</t>
        </is>
      </c>
      <c r="J2" s="2" t="inlineStr">
        <is>
          <t>Sep. 30, 2020</t>
        </is>
      </c>
      <c r="K2" s="2" t="inlineStr">
        <is>
          <t>Dec. 31, 2020</t>
        </is>
      </c>
      <c r="M2" s="2" t="inlineStr">
        <is>
          <t>Dec. 31, 2019</t>
        </is>
      </c>
      <c r="N2" s="2" t="inlineStr">
        <is>
          <t>Jan. 29, 2021</t>
        </is>
      </c>
      <c r="O2" s="2" t="inlineStr">
        <is>
          <t>Nov. 17, 2020</t>
        </is>
      </c>
      <c r="P2" s="2" t="inlineStr">
        <is>
          <t>Dec. 31, 2018</t>
        </is>
      </c>
    </row>
    <row r="3">
      <c r="A3" s="3" t="inlineStr">
        <is>
          <t>Balance Sheet</t>
        </is>
      </c>
    </row>
    <row r="4">
      <c r="A4" s="4" t="inlineStr">
        <is>
          <t>Class A ordinary shares subject to possible redemption</t>
        </is>
      </c>
      <c r="C4" s="5" t="n">
        <v>128286000</v>
      </c>
      <c r="K4" s="5" t="n">
        <v>128286000</v>
      </c>
      <c r="M4" s="5" t="n">
        <v>68646000</v>
      </c>
    </row>
    <row r="5">
      <c r="A5" s="4" t="inlineStr">
        <is>
          <t>Additional paid-in capital</t>
        </is>
      </c>
      <c r="C5" s="6" t="n">
        <v>10415000</v>
      </c>
      <c r="E5" s="5" t="n">
        <v>9173000</v>
      </c>
      <c r="I5" s="5" t="n">
        <v>9173000</v>
      </c>
      <c r="K5" s="6" t="n">
        <v>10415000</v>
      </c>
      <c r="M5" s="6" t="n">
        <v>8178000</v>
      </c>
    </row>
    <row r="6">
      <c r="A6" s="4" t="inlineStr">
        <is>
          <t>Accumulated deficit</t>
        </is>
      </c>
      <c r="C6" s="6" t="n">
        <v>-71469000</v>
      </c>
      <c r="E6" s="6" t="n">
        <v>-110235000</v>
      </c>
      <c r="I6" s="6" t="n">
        <v>-110235000</v>
      </c>
      <c r="K6" s="6" t="n">
        <v>-71469000</v>
      </c>
      <c r="M6" s="6" t="n">
        <v>-48042000</v>
      </c>
    </row>
    <row r="7">
      <c r="A7" s="4" t="inlineStr">
        <is>
          <t>Total Shareholders' (Deficit) Equity</t>
        </is>
      </c>
      <c r="C7" s="6" t="n">
        <v>-61054000</v>
      </c>
      <c r="E7" s="6" t="n">
        <v>-101061000</v>
      </c>
      <c r="I7" s="6" t="n">
        <v>-101061000</v>
      </c>
      <c r="J7" s="5" t="n">
        <v>-55008000</v>
      </c>
      <c r="K7" s="6" t="n">
        <v>-61054000</v>
      </c>
      <c r="M7" s="6" t="n">
        <v>-39864000</v>
      </c>
      <c r="P7" s="5" t="n">
        <v>-27081000</v>
      </c>
    </row>
    <row r="8">
      <c r="A8" s="3" t="inlineStr">
        <is>
          <t>CONDENSED STATEMENTS OF CHANGES IN SHAREHOLDER'S (DEFICIT) EQUITY</t>
        </is>
      </c>
    </row>
    <row r="9">
      <c r="A9" s="4" t="inlineStr">
        <is>
          <t>Total Shareholders' (Deficit) Equity</t>
        </is>
      </c>
      <c r="C9" s="6" t="n">
        <v>-61054000</v>
      </c>
      <c r="E9" s="6" t="n">
        <v>-101061000</v>
      </c>
      <c r="I9" s="5" t="n">
        <v>-101061000</v>
      </c>
      <c r="J9" s="5" t="n">
        <v>-55008000</v>
      </c>
      <c r="K9" s="5" t="n">
        <v>-61054000</v>
      </c>
      <c r="M9" s="5" t="n">
        <v>-39864000</v>
      </c>
      <c r="P9" s="5" t="n">
        <v>-27081000</v>
      </c>
    </row>
    <row r="10">
      <c r="A10" s="3" t="inlineStr">
        <is>
          <t>CONDENSED STATEMENTS OF OPERATIONS</t>
        </is>
      </c>
    </row>
    <row r="11">
      <c r="A11" s="4" t="inlineStr">
        <is>
          <t>Basic and diluted weighted average ordinary share outstanding</t>
        </is>
      </c>
      <c r="I11" s="6" t="n">
        <v>5229877</v>
      </c>
      <c r="J11" s="6" t="n">
        <v>4630574</v>
      </c>
      <c r="K11" s="6" t="n">
        <v>4651127</v>
      </c>
      <c r="M11" s="6" t="n">
        <v>4486484</v>
      </c>
    </row>
    <row r="12">
      <c r="A12" s="4" t="inlineStr">
        <is>
          <t>Basic and diluted net loss per ordinary share</t>
        </is>
      </c>
      <c r="I12" s="8" t="n">
        <v>-7.41</v>
      </c>
      <c r="J12" s="8" t="n">
        <v>-3.58</v>
      </c>
      <c r="K12" s="8" t="n">
        <v>-5.04</v>
      </c>
      <c r="M12" s="8" t="n">
        <v>-4.33</v>
      </c>
    </row>
    <row r="13">
      <c r="A13" s="4" t="inlineStr">
        <is>
          <t>HEALTHCOR CATALIO ACQUISITION CORP</t>
        </is>
      </c>
    </row>
    <row r="14">
      <c r="A14" s="3" t="inlineStr">
        <is>
          <t>Balance Sheet</t>
        </is>
      </c>
    </row>
    <row r="15">
      <c r="A15" s="4" t="inlineStr">
        <is>
          <t>Class A ordinary shares subject to possible redemption</t>
        </is>
      </c>
      <c r="E15" s="6" t="n">
        <v>207000000</v>
      </c>
      <c r="I15" s="5" t="n">
        <v>207000000</v>
      </c>
    </row>
    <row r="16">
      <c r="A16" s="4" t="inlineStr">
        <is>
          <t>Ordinary shares</t>
        </is>
      </c>
      <c r="F16" s="5" t="n">
        <v>61</v>
      </c>
      <c r="G16" s="5" t="n">
        <v>61</v>
      </c>
      <c r="H16" s="5" t="n">
        <v>61</v>
      </c>
      <c r="N16" s="5" t="n">
        <v>61</v>
      </c>
    </row>
    <row r="17">
      <c r="A17" s="4" t="inlineStr">
        <is>
          <t>Additional paid-in capital</t>
        </is>
      </c>
      <c r="C17" s="6" t="n">
        <v>24482</v>
      </c>
      <c r="F17" s="6" t="n">
        <v>0</v>
      </c>
      <c r="G17" s="6" t="n">
        <v>0</v>
      </c>
      <c r="H17" s="6" t="n">
        <v>0</v>
      </c>
      <c r="K17" s="5" t="n">
        <v>24482</v>
      </c>
      <c r="N17" s="6" t="n">
        <v>0</v>
      </c>
    </row>
    <row r="18">
      <c r="A18" s="4" t="inlineStr">
        <is>
          <t>Accumulated deficit</t>
        </is>
      </c>
      <c r="C18" s="6" t="n">
        <v>-5000</v>
      </c>
      <c r="E18" s="6" t="n">
        <v>-8249900</v>
      </c>
      <c r="F18" s="6" t="n">
        <v>-7352147</v>
      </c>
      <c r="G18" s="6" t="n">
        <v>-5918253</v>
      </c>
      <c r="H18" s="6" t="n">
        <v>-7352147</v>
      </c>
      <c r="I18" s="6" t="n">
        <v>-8249900</v>
      </c>
      <c r="K18" s="6" t="n">
        <v>-5000</v>
      </c>
      <c r="N18" s="6" t="n">
        <v>-5769486</v>
      </c>
    </row>
    <row r="19">
      <c r="A19" s="4" t="inlineStr">
        <is>
          <t>Total Shareholders' (Deficit) Equity</t>
        </is>
      </c>
      <c r="C19" s="6" t="n">
        <v>20000</v>
      </c>
      <c r="E19" s="6" t="n">
        <v>-8249321</v>
      </c>
      <c r="F19" s="6" t="n">
        <v>-7351568</v>
      </c>
      <c r="G19" s="6" t="n">
        <v>-5917674</v>
      </c>
      <c r="H19" s="6" t="n">
        <v>-7351568</v>
      </c>
      <c r="I19" s="6" t="n">
        <v>-8249321</v>
      </c>
      <c r="K19" s="6" t="n">
        <v>20000</v>
      </c>
      <c r="N19" s="6" t="n">
        <v>-5768907</v>
      </c>
      <c r="O19" s="5" t="n">
        <v>0</v>
      </c>
    </row>
    <row r="20">
      <c r="A20" s="3" t="inlineStr">
        <is>
          <t>CONDENSED STATEMENTS OF CHANGES IN SHAREHOLDER'S (DEFICIT) EQUITY</t>
        </is>
      </c>
    </row>
    <row r="21">
      <c r="A21" s="4" t="inlineStr">
        <is>
          <t>Sale of 20,700,000 Public Shares, net of underwriting discounts and offering expenses</t>
        </is>
      </c>
      <c r="G21" s="6" t="n">
        <v>0</v>
      </c>
    </row>
    <row r="22">
      <c r="A22" s="4" t="inlineStr">
        <is>
          <t>Sale of 614,000 Private Placement Shares, Net</t>
        </is>
      </c>
      <c r="C22" s="6" t="n">
        <v>25000</v>
      </c>
      <c r="D22" s="4" t="inlineStr">
        <is>
          <t>[1]</t>
        </is>
      </c>
      <c r="G22" s="6" t="n">
        <v>6140000</v>
      </c>
    </row>
    <row r="23">
      <c r="A23" s="4" t="inlineStr">
        <is>
          <t>Initial value of ordinary shares subject to redemption</t>
        </is>
      </c>
      <c r="G23" s="6" t="n">
        <v>0</v>
      </c>
    </row>
    <row r="24">
      <c r="A24" s="4" t="inlineStr">
        <is>
          <t>Remeasurement adjustment for Class A ordinary shares subject to redemption amount</t>
        </is>
      </c>
      <c r="G24" s="6" t="n">
        <v>-11928908</v>
      </c>
    </row>
    <row r="25">
      <c r="A25" s="4" t="inlineStr">
        <is>
          <t>Change in value of ordinary shares subject to redemption</t>
        </is>
      </c>
      <c r="F25" s="6" t="n">
        <v>0</v>
      </c>
    </row>
    <row r="26">
      <c r="A26" s="4" t="inlineStr">
        <is>
          <t>Total Shareholders' (Deficit) Equity</t>
        </is>
      </c>
      <c r="C26" s="5" t="n">
        <v>20000</v>
      </c>
      <c r="E26" s="6" t="n">
        <v>-8249321</v>
      </c>
      <c r="F26" s="5" t="n">
        <v>-7351568</v>
      </c>
      <c r="G26" s="6" t="n">
        <v>-5917674</v>
      </c>
      <c r="H26" s="6" t="n">
        <v>-7351568</v>
      </c>
      <c r="I26" s="6" t="n">
        <v>-8249321</v>
      </c>
      <c r="K26" s="6" t="n">
        <v>20000</v>
      </c>
      <c r="N26" s="6" t="n">
        <v>-5768907</v>
      </c>
      <c r="O26" s="5" t="n">
        <v>0</v>
      </c>
    </row>
    <row r="27">
      <c r="A27" s="3" t="inlineStr">
        <is>
          <t>STATEMENT OF CASH FLOWS - Noncash Transaction</t>
        </is>
      </c>
    </row>
    <row r="28">
      <c r="A28" s="4" t="inlineStr">
        <is>
          <t>Remeasurement adjustment to redemption value</t>
        </is>
      </c>
      <c r="G28" s="5" t="n">
        <v>11928908</v>
      </c>
      <c r="H28" s="5" t="n">
        <v>11928908</v>
      </c>
      <c r="I28" s="6" t="n">
        <v>11928908</v>
      </c>
    </row>
    <row r="29">
      <c r="A29" s="3" t="inlineStr">
        <is>
          <t>CONDENSED STATEMENTS OF OPERATIONS</t>
        </is>
      </c>
    </row>
    <row r="30">
      <c r="A30" s="4" t="inlineStr">
        <is>
          <t>Basic and diluted weighted average ordinary share outstanding</t>
        </is>
      </c>
      <c r="B30" s="4" t="inlineStr">
        <is>
          <t>[2]</t>
        </is>
      </c>
      <c r="C30" s="6" t="n">
        <v>4500000</v>
      </c>
    </row>
    <row r="31">
      <c r="A31" s="4" t="inlineStr">
        <is>
          <t>Basic and diluted net loss per ordinary share</t>
        </is>
      </c>
      <c r="C31" s="5" t="n">
        <v>0</v>
      </c>
    </row>
    <row r="32">
      <c r="A32" s="4" t="inlineStr">
        <is>
          <t>HEALTHCOR CATALIO ACQUISITION CORP | Class A Ordinary Shares</t>
        </is>
      </c>
    </row>
    <row r="33">
      <c r="A33" s="3" t="inlineStr">
        <is>
          <t>Balance Sheet</t>
        </is>
      </c>
    </row>
    <row r="34">
      <c r="A34" s="4" t="inlineStr">
        <is>
          <t>Class A ordinary shares subject to possible redemption</t>
        </is>
      </c>
      <c r="E34" s="6" t="n">
        <v>207000000</v>
      </c>
      <c r="I34" s="6" t="n">
        <v>207000000</v>
      </c>
    </row>
    <row r="35">
      <c r="A35" s="4" t="inlineStr">
        <is>
          <t>Ordinary shares</t>
        </is>
      </c>
      <c r="C35" s="5" t="n">
        <v>0</v>
      </c>
      <c r="E35" s="5" t="n">
        <v>61</v>
      </c>
      <c r="I35" s="5" t="n">
        <v>61</v>
      </c>
      <c r="K35" s="6" t="n">
        <v>0</v>
      </c>
    </row>
    <row r="36">
      <c r="A36" s="4" t="inlineStr">
        <is>
          <t>HEALTHCOR CATALIO ACQUISITION CORP | Class A Ordinary Shares Not Subject to Redemption</t>
        </is>
      </c>
    </row>
    <row r="37">
      <c r="A37" s="3" t="inlineStr">
        <is>
          <t>CONDENSED STATEMENTS OF OPERATIONS</t>
        </is>
      </c>
    </row>
    <row r="38">
      <c r="A38" s="4" t="inlineStr">
        <is>
          <t>Basic and diluted weighted average ordinary share outstanding</t>
        </is>
      </c>
      <c r="E38" s="6" t="n">
        <v>20700000</v>
      </c>
      <c r="F38" s="6" t="n">
        <v>614000</v>
      </c>
      <c r="G38" s="6" t="n">
        <v>416156</v>
      </c>
      <c r="H38" s="6" t="n">
        <v>515624</v>
      </c>
      <c r="I38" s="6" t="n">
        <v>18501099</v>
      </c>
    </row>
    <row r="39">
      <c r="A39" s="4" t="inlineStr">
        <is>
          <t>Basic and diluted net loss per ordinary share</t>
        </is>
      </c>
      <c r="E39" s="8" t="n">
        <v>-0.03</v>
      </c>
      <c r="F39" s="8" t="n">
        <v>-0.05</v>
      </c>
      <c r="G39" s="8" t="n">
        <v>0.01</v>
      </c>
      <c r="H39" s="8" t="n">
        <v>-0.07000000000000001</v>
      </c>
      <c r="I39" s="8" t="n">
        <v>-0.1</v>
      </c>
    </row>
    <row r="40">
      <c r="A40" s="4" t="inlineStr">
        <is>
          <t>HEALTHCOR CATALIO ACQUISITION CORP | Class A Ordinary Shares Subject to Redemption</t>
        </is>
      </c>
    </row>
    <row r="41">
      <c r="A41" s="3" t="inlineStr">
        <is>
          <t>Balance Sheet</t>
        </is>
      </c>
    </row>
    <row r="42">
      <c r="A42" s="4" t="inlineStr">
        <is>
          <t>Class A ordinary shares subject to possible redemption</t>
        </is>
      </c>
      <c r="F42" s="5" t="n">
        <v>207000000</v>
      </c>
      <c r="G42" s="5" t="n">
        <v>207000000</v>
      </c>
      <c r="H42" s="5" t="n">
        <v>207000000</v>
      </c>
      <c r="N42" s="6" t="n">
        <v>207000000</v>
      </c>
    </row>
    <row r="43">
      <c r="A43" s="3" t="inlineStr">
        <is>
          <t>CONDENSED STATEMENTS OF OPERATIONS</t>
        </is>
      </c>
    </row>
    <row r="44">
      <c r="A44" s="4" t="inlineStr">
        <is>
          <t>Basic and diluted weighted average ordinary share outstanding</t>
        </is>
      </c>
      <c r="E44" s="6" t="n">
        <v>614000</v>
      </c>
      <c r="F44" s="6" t="n">
        <v>20700000</v>
      </c>
      <c r="G44" s="6" t="n">
        <v>14030000</v>
      </c>
      <c r="H44" s="6" t="n">
        <v>17383425</v>
      </c>
      <c r="I44" s="6" t="n">
        <v>548777</v>
      </c>
    </row>
    <row r="45">
      <c r="A45" s="4" t="inlineStr">
        <is>
          <t>Basic and diluted net loss per ordinary share</t>
        </is>
      </c>
      <c r="E45" s="8" t="n">
        <v>-0.03</v>
      </c>
      <c r="F45" s="8" t="n">
        <v>-0.05</v>
      </c>
      <c r="G45" s="8" t="n">
        <v>-0.01</v>
      </c>
      <c r="H45" s="8" t="n">
        <v>-0.07000000000000001</v>
      </c>
      <c r="I45" s="8" t="n">
        <v>-0.1</v>
      </c>
    </row>
    <row r="46">
      <c r="A46" s="4" t="inlineStr">
        <is>
          <t>HEALTHCOR CATALIO ACQUISITION CORP | Class B Ordinary Shares</t>
        </is>
      </c>
    </row>
    <row r="47">
      <c r="A47" s="3" t="inlineStr">
        <is>
          <t>Balance Sheet</t>
        </is>
      </c>
    </row>
    <row r="48">
      <c r="A48" s="4" t="inlineStr">
        <is>
          <t>Ordinary shares</t>
        </is>
      </c>
      <c r="C48" s="5" t="n">
        <v>518</v>
      </c>
      <c r="D48" s="4" t="inlineStr">
        <is>
          <t>[3]</t>
        </is>
      </c>
      <c r="E48" s="5" t="n">
        <v>518</v>
      </c>
      <c r="I48" s="5" t="n">
        <v>518</v>
      </c>
      <c r="K48" s="5" t="n">
        <v>518</v>
      </c>
      <c r="L48" s="4" t="inlineStr">
        <is>
          <t>[3]</t>
        </is>
      </c>
    </row>
    <row r="49">
      <c r="A49" s="3" t="inlineStr">
        <is>
          <t>CONDENSED STATEMENTS OF OPERATIONS</t>
        </is>
      </c>
    </row>
    <row r="50">
      <c r="A50" s="4" t="inlineStr">
        <is>
          <t>Basic and diluted weighted average ordinary share outstanding</t>
        </is>
      </c>
      <c r="E50" s="6" t="n">
        <v>5175000</v>
      </c>
      <c r="F50" s="6" t="n">
        <v>5175000</v>
      </c>
      <c r="G50" s="6" t="n">
        <v>4957500</v>
      </c>
      <c r="H50" s="6" t="n">
        <v>5066851</v>
      </c>
      <c r="I50" s="6" t="n">
        <v>5103297</v>
      </c>
    </row>
    <row r="51">
      <c r="A51" s="4" t="inlineStr">
        <is>
          <t>Basic and diluted net loss per ordinary share</t>
        </is>
      </c>
      <c r="E51" s="8" t="n">
        <v>-0.03</v>
      </c>
      <c r="F51" s="8" t="n">
        <v>-0.05</v>
      </c>
      <c r="G51" s="8" t="n">
        <v>-0.01</v>
      </c>
      <c r="H51" s="8" t="n">
        <v>-0.07000000000000001</v>
      </c>
      <c r="I51" s="8" t="n">
        <v>-0.1</v>
      </c>
    </row>
    <row r="52">
      <c r="A52" s="4" t="inlineStr">
        <is>
          <t>HEALTHCOR CATALIO ACQUISITION CORP | Class B Ordinary Shares Not Subject to Redemption</t>
        </is>
      </c>
    </row>
    <row r="53">
      <c r="A53" s="3" t="inlineStr">
        <is>
          <t>CONDENSED STATEMENTS OF OPERATIONS</t>
        </is>
      </c>
    </row>
    <row r="54">
      <c r="A54" s="4" t="inlineStr">
        <is>
          <t>Basic and diluted weighted average ordinary share outstanding</t>
        </is>
      </c>
      <c r="E54" s="6" t="n">
        <v>5175000</v>
      </c>
      <c r="I54" s="6" t="n">
        <v>5103297</v>
      </c>
    </row>
    <row r="55">
      <c r="A55" s="4" t="inlineStr">
        <is>
          <t>Basic and diluted net loss per ordinary share</t>
        </is>
      </c>
      <c r="E55" s="8" t="n">
        <v>-0.03</v>
      </c>
      <c r="I55" s="8" t="n">
        <v>-0.1</v>
      </c>
    </row>
    <row r="56">
      <c r="A56" s="4" t="inlineStr">
        <is>
          <t>HEALTHCOR CATALIO ACQUISITION CORP | Restatement of redeemable common stock as temporary equity</t>
        </is>
      </c>
    </row>
    <row r="57">
      <c r="A57" s="3" t="inlineStr">
        <is>
          <t>RESTATEMENT OF PREVIOUSLY ISSUED FINANCIAL STATEMENTS</t>
        </is>
      </c>
    </row>
    <row r="58">
      <c r="A58" s="4" t="inlineStr">
        <is>
          <t>Minimum net tangible assets</t>
        </is>
      </c>
      <c r="E58" s="5" t="n">
        <v>5000001</v>
      </c>
      <c r="I58" s="5" t="n">
        <v>5000001</v>
      </c>
    </row>
    <row r="59">
      <c r="A59" s="4" t="inlineStr">
        <is>
          <t>Previously Reported | HEALTHCOR CATALIO ACQUISITION CORP</t>
        </is>
      </c>
    </row>
    <row r="60">
      <c r="A60" s="3" t="inlineStr">
        <is>
          <t>Balance Sheet</t>
        </is>
      </c>
    </row>
    <row r="61">
      <c r="A61" s="4" t="inlineStr">
        <is>
          <t>Ordinary shares</t>
        </is>
      </c>
      <c r="F61" s="5" t="n">
        <v>185</v>
      </c>
      <c r="G61" s="5" t="n">
        <v>170</v>
      </c>
      <c r="H61" s="5" t="n">
        <v>185</v>
      </c>
      <c r="N61" s="6" t="n">
        <v>169</v>
      </c>
    </row>
    <row r="62">
      <c r="A62" s="4" t="inlineStr">
        <is>
          <t>Additional paid-in capital</t>
        </is>
      </c>
      <c r="F62" s="6" t="n">
        <v>6586963</v>
      </c>
      <c r="G62" s="6" t="n">
        <v>5153081</v>
      </c>
      <c r="H62" s="6" t="n">
        <v>6586963</v>
      </c>
      <c r="N62" s="6" t="n">
        <v>5004316</v>
      </c>
    </row>
    <row r="63">
      <c r="A63" s="4" t="inlineStr">
        <is>
          <t>Accumulated deficit</t>
        </is>
      </c>
      <c r="F63" s="6" t="n">
        <v>-1587660</v>
      </c>
      <c r="G63" s="6" t="n">
        <v>-153766</v>
      </c>
      <c r="H63" s="6" t="n">
        <v>-1587660</v>
      </c>
      <c r="N63" s="6" t="n">
        <v>-5000</v>
      </c>
    </row>
    <row r="64">
      <c r="A64" s="4" t="inlineStr">
        <is>
          <t>Total Shareholders' (Deficit) Equity</t>
        </is>
      </c>
      <c r="F64" s="6" t="n">
        <v>5000006</v>
      </c>
      <c r="G64" s="6" t="n">
        <v>5000003</v>
      </c>
      <c r="H64" s="6" t="n">
        <v>5000006</v>
      </c>
      <c r="N64" s="6" t="n">
        <v>5000003</v>
      </c>
    </row>
    <row r="65">
      <c r="A65" s="3" t="inlineStr">
        <is>
          <t>CONDENSED STATEMENTS OF CHANGES IN SHAREHOLDER'S (DEFICIT) EQUITY</t>
        </is>
      </c>
    </row>
    <row r="66">
      <c r="A66" s="4" t="inlineStr">
        <is>
          <t>Sale of 20,700,000 Public Shares, net of underwriting discounts and offering expenses</t>
        </is>
      </c>
      <c r="G66" s="6" t="n">
        <v>195071092</v>
      </c>
    </row>
    <row r="67">
      <c r="A67" s="4" t="inlineStr">
        <is>
          <t>Sale of 614,000 Private Placement Shares, Net</t>
        </is>
      </c>
      <c r="G67" s="6" t="n">
        <v>6140000</v>
      </c>
    </row>
    <row r="68">
      <c r="A68" s="4" t="inlineStr">
        <is>
          <t>Initial value of ordinary shares subject to redemption</t>
        </is>
      </c>
      <c r="G68" s="6" t="n">
        <v>-196082323</v>
      </c>
    </row>
    <row r="69">
      <c r="A69" s="4" t="inlineStr">
        <is>
          <t>Remeasurement adjustment for Class A ordinary shares subject to redemption amount</t>
        </is>
      </c>
      <c r="G69" s="6" t="n">
        <v>0</v>
      </c>
    </row>
    <row r="70">
      <c r="A70" s="4" t="inlineStr">
        <is>
          <t>Change in value of ordinary shares subject to redemption</t>
        </is>
      </c>
      <c r="F70" s="6" t="n">
        <v>1433897</v>
      </c>
    </row>
    <row r="71">
      <c r="A71" s="4" t="inlineStr">
        <is>
          <t>Total Shareholders' (Deficit) Equity</t>
        </is>
      </c>
      <c r="F71" s="6" t="n">
        <v>5000006</v>
      </c>
      <c r="G71" s="6" t="n">
        <v>5000003</v>
      </c>
      <c r="H71" s="6" t="n">
        <v>5000006</v>
      </c>
      <c r="N71" s="6" t="n">
        <v>5000003</v>
      </c>
    </row>
    <row r="72">
      <c r="A72" s="3" t="inlineStr">
        <is>
          <t>STATEMENT OF CASH FLOWS - Noncash Transaction</t>
        </is>
      </c>
    </row>
    <row r="73">
      <c r="A73" s="4" t="inlineStr">
        <is>
          <t>Remeasurement adjustment to redemption value</t>
        </is>
      </c>
      <c r="G73" s="6" t="n">
        <v>0</v>
      </c>
      <c r="H73" s="6" t="n">
        <v>0</v>
      </c>
    </row>
    <row r="74">
      <c r="A74" s="4" t="inlineStr">
        <is>
          <t>Previously Reported | HEALTHCOR CATALIO ACQUISITION CORP | Class A Ordinary Shares Subject to Redemption</t>
        </is>
      </c>
    </row>
    <row r="75">
      <c r="A75" s="3" t="inlineStr">
        <is>
          <t>Balance Sheet</t>
        </is>
      </c>
    </row>
    <row r="76">
      <c r="A76" s="4" t="inlineStr">
        <is>
          <t>Class A ordinary shares subject to possible redemption</t>
        </is>
      </c>
      <c r="F76" s="5" t="n">
        <v>194648426</v>
      </c>
      <c r="G76" s="5" t="n">
        <v>196082323</v>
      </c>
      <c r="H76" s="5" t="n">
        <v>194648426</v>
      </c>
      <c r="N76" s="6" t="n">
        <v>196231090</v>
      </c>
    </row>
    <row r="77">
      <c r="A77" s="3" t="inlineStr">
        <is>
          <t>CONDENSED STATEMENTS OF OPERATIONS</t>
        </is>
      </c>
    </row>
    <row r="78">
      <c r="A78" s="4" t="inlineStr">
        <is>
          <t>Basic and diluted weighted average ordinary share outstanding</t>
        </is>
      </c>
      <c r="F78" s="6" t="n">
        <v>19607812</v>
      </c>
      <c r="G78" s="6" t="n">
        <v>19623109</v>
      </c>
      <c r="H78" s="6" t="n">
        <v>19613951</v>
      </c>
    </row>
    <row r="79">
      <c r="A79" s="4" t="inlineStr">
        <is>
          <t>Previously Reported | HEALTHCOR CATALIO ACQUISITION CORP | Class B Ordinary Shares</t>
        </is>
      </c>
    </row>
    <row r="80">
      <c r="A80" s="3" t="inlineStr">
        <is>
          <t>CONDENSED STATEMENTS OF OPERATIONS</t>
        </is>
      </c>
    </row>
    <row r="81">
      <c r="A81" s="4" t="inlineStr">
        <is>
          <t>Basic and diluted weighted average ordinary share outstanding</t>
        </is>
      </c>
      <c r="F81" s="6" t="n">
        <v>6881188</v>
      </c>
      <c r="G81" s="6" t="n">
        <v>6113916</v>
      </c>
      <c r="H81" s="6" t="n">
        <v>6494516</v>
      </c>
    </row>
    <row r="82">
      <c r="A82" s="4" t="inlineStr">
        <is>
          <t>Basic and diluted net loss per ordinary share</t>
        </is>
      </c>
      <c r="F82" s="8" t="n">
        <v>-0.21</v>
      </c>
      <c r="G82" s="8" t="n">
        <v>-0.03</v>
      </c>
      <c r="H82" s="8" t="n">
        <v>-0.25</v>
      </c>
    </row>
    <row r="83">
      <c r="A83" s="4" t="inlineStr">
        <is>
          <t>Revision of Prior Period, Adjustment | HEALTHCOR CATALIO ACQUISITION CORP</t>
        </is>
      </c>
    </row>
    <row r="84">
      <c r="A84" s="3" t="inlineStr">
        <is>
          <t>Balance Sheet</t>
        </is>
      </c>
    </row>
    <row r="85">
      <c r="A85" s="4" t="inlineStr">
        <is>
          <t>Ordinary shares</t>
        </is>
      </c>
      <c r="F85" s="5" t="n">
        <v>-124</v>
      </c>
      <c r="G85" s="5" t="n">
        <v>-109</v>
      </c>
      <c r="H85" s="5" t="n">
        <v>-124</v>
      </c>
      <c r="N85" s="6" t="n">
        <v>-108</v>
      </c>
    </row>
    <row r="86">
      <c r="A86" s="4" t="inlineStr">
        <is>
          <t>Additional paid-in capital</t>
        </is>
      </c>
      <c r="F86" s="6" t="n">
        <v>-6586963</v>
      </c>
      <c r="G86" s="6" t="n">
        <v>-5153081</v>
      </c>
      <c r="H86" s="6" t="n">
        <v>-6586963</v>
      </c>
      <c r="N86" s="6" t="n">
        <v>-5004316</v>
      </c>
    </row>
    <row r="87">
      <c r="A87" s="4" t="inlineStr">
        <is>
          <t>Accumulated deficit</t>
        </is>
      </c>
      <c r="F87" s="6" t="n">
        <v>-5764487</v>
      </c>
      <c r="G87" s="6" t="n">
        <v>-5764487</v>
      </c>
      <c r="H87" s="6" t="n">
        <v>-5764487</v>
      </c>
      <c r="N87" s="6" t="n">
        <v>-5764486</v>
      </c>
    </row>
    <row r="88">
      <c r="A88" s="4" t="inlineStr">
        <is>
          <t>Total Shareholders' (Deficit) Equity</t>
        </is>
      </c>
      <c r="F88" s="6" t="n">
        <v>-12351574</v>
      </c>
      <c r="G88" s="6" t="n">
        <v>-10917677</v>
      </c>
      <c r="H88" s="6" t="n">
        <v>-12351574</v>
      </c>
      <c r="N88" s="6" t="n">
        <v>-10768910</v>
      </c>
    </row>
    <row r="89">
      <c r="A89" s="3" t="inlineStr">
        <is>
          <t>CONDENSED STATEMENTS OF CHANGES IN SHAREHOLDER'S (DEFICIT) EQUITY</t>
        </is>
      </c>
    </row>
    <row r="90">
      <c r="A90" s="4" t="inlineStr">
        <is>
          <t>Sale of 20,700,000 Public Shares, net of underwriting discounts and offering expenses</t>
        </is>
      </c>
      <c r="G90" s="6" t="n">
        <v>-195071092</v>
      </c>
    </row>
    <row r="91">
      <c r="A91" s="4" t="inlineStr">
        <is>
          <t>Sale of 614,000 Private Placement Shares, Net</t>
        </is>
      </c>
      <c r="G91" s="6" t="n">
        <v>0</v>
      </c>
    </row>
    <row r="92">
      <c r="A92" s="4" t="inlineStr">
        <is>
          <t>Initial value of ordinary shares subject to redemption</t>
        </is>
      </c>
      <c r="G92" s="6" t="n">
        <v>196082323</v>
      </c>
    </row>
    <row r="93">
      <c r="A93" s="4" t="inlineStr">
        <is>
          <t>Remeasurement adjustment for Class A ordinary shares subject to redemption amount</t>
        </is>
      </c>
      <c r="G93" s="6" t="n">
        <v>-11928908</v>
      </c>
    </row>
    <row r="94">
      <c r="A94" s="4" t="inlineStr">
        <is>
          <t>Change in value of ordinary shares subject to redemption</t>
        </is>
      </c>
      <c r="F94" s="6" t="n">
        <v>-1433897</v>
      </c>
    </row>
    <row r="95">
      <c r="A95" s="4" t="inlineStr">
        <is>
          <t>Total Shareholders' (Deficit) Equity</t>
        </is>
      </c>
      <c r="F95" s="6" t="n">
        <v>-12351574</v>
      </c>
      <c r="G95" s="6" t="n">
        <v>-10917677</v>
      </c>
      <c r="H95" s="6" t="n">
        <v>-12351574</v>
      </c>
      <c r="N95" s="6" t="n">
        <v>-10768910</v>
      </c>
    </row>
    <row r="96">
      <c r="A96" s="3" t="inlineStr">
        <is>
          <t>STATEMENT OF CASH FLOWS - Noncash Transaction</t>
        </is>
      </c>
    </row>
    <row r="97">
      <c r="A97" s="4" t="inlineStr">
        <is>
          <t>Remeasurement adjustment to redemption value</t>
        </is>
      </c>
      <c r="G97" s="6" t="n">
        <v>11928908</v>
      </c>
      <c r="H97" s="6" t="n">
        <v>11928908</v>
      </c>
    </row>
    <row r="98">
      <c r="A98" s="4" t="inlineStr">
        <is>
          <t>Revision of Prior Period, Adjustment | HEALTHCOR CATALIO ACQUISITION CORP | Class A Ordinary Shares Subject to Redemption</t>
        </is>
      </c>
    </row>
    <row r="99">
      <c r="A99" s="3" t="inlineStr">
        <is>
          <t>Balance Sheet</t>
        </is>
      </c>
    </row>
    <row r="100">
      <c r="A100" s="4" t="inlineStr">
        <is>
          <t>Class A ordinary shares subject to possible redemption</t>
        </is>
      </c>
      <c r="F100" s="5" t="n">
        <v>12351574</v>
      </c>
      <c r="G100" s="5" t="n">
        <v>10917677</v>
      </c>
      <c r="H100" s="5" t="n">
        <v>12351574</v>
      </c>
      <c r="N100" s="5" t="n">
        <v>10768910</v>
      </c>
    </row>
    <row r="101"/>
    <row r="102">
      <c r="A102" s="4" t="inlineStr">
        <is>
          <t>[1]</t>
        </is>
      </c>
      <c r="B102"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row r="103">
      <c r="A103" s="4" t="inlineStr">
        <is>
          <t>[2]</t>
        </is>
      </c>
      <c r="B103" s="4" t="inlineStr">
        <is>
          <t>Ex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row r="104">
      <c r="A104" s="4" t="inlineStr">
        <is>
          <t>[3]</t>
        </is>
      </c>
      <c r="B104"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11">
    <mergeCell ref="A1:B2"/>
    <mergeCell ref="C1:D1"/>
    <mergeCell ref="E1:G1"/>
    <mergeCell ref="I1:J1"/>
    <mergeCell ref="K1:M1"/>
    <mergeCell ref="C2:D2"/>
    <mergeCell ref="K2:L2"/>
    <mergeCell ref="A101:O101"/>
    <mergeCell ref="B102:O102"/>
    <mergeCell ref="B103:O103"/>
    <mergeCell ref="B104:O1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OPERATIONS (Parenthetical) - Class B Ordinary Shares - HEALTHCOR CATALIO ACQUISITION CORP - shares</t>
        </is>
      </c>
      <c r="B1" s="2" t="inlineStr">
        <is>
          <t>Jan. 26, 2021</t>
        </is>
      </c>
      <c r="C1" s="2" t="inlineStr">
        <is>
          <t>Sep. 30, 2021</t>
        </is>
      </c>
      <c r="D1" s="2" t="inlineStr">
        <is>
          <t>Dec. 31, 2020</t>
        </is>
      </c>
    </row>
    <row r="2">
      <c r="A2" s="4" t="inlineStr">
        <is>
          <t>Number of shares issued</t>
        </is>
      </c>
      <c r="B2" s="6" t="n">
        <v>862500</v>
      </c>
    </row>
    <row r="3">
      <c r="A3" s="4" t="inlineStr">
        <is>
          <t>Initial shareholders holding</t>
        </is>
      </c>
      <c r="B3" s="6" t="n">
        <v>5175000</v>
      </c>
      <c r="C3" s="6" t="n">
        <v>5175000</v>
      </c>
      <c r="D3" s="6" t="n">
        <v>5175000</v>
      </c>
    </row>
    <row r="4">
      <c r="A4" s="4" t="inlineStr">
        <is>
          <t>Over-allotment option</t>
        </is>
      </c>
    </row>
    <row r="5">
      <c r="A5" s="4" t="inlineStr">
        <is>
          <t>Maximum shares subject to forfeiture</t>
        </is>
      </c>
      <c r="D5" s="6" t="n">
        <v>6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Parenthetical) (Details) - HEALTHCOR CATALIO ACQUISITION CORP - shares</t>
        </is>
      </c>
      <c r="B1" s="2" t="inlineStr">
        <is>
          <t>3 Months Ended</t>
        </is>
      </c>
    </row>
    <row r="2">
      <c r="B2" s="2" t="inlineStr">
        <is>
          <t>Mar. 31, 2021</t>
        </is>
      </c>
      <c r="C2" s="2" t="inlineStr">
        <is>
          <t>Sep. 30, 2021</t>
        </is>
      </c>
      <c r="D2" s="2" t="inlineStr">
        <is>
          <t>Dec. 31, 2020</t>
        </is>
      </c>
    </row>
    <row r="3">
      <c r="A3" s="3" t="inlineStr">
        <is>
          <t>RESTATEMENT OF PREVIOUSLY ISSUED FINANCIAL STATEMENTS</t>
        </is>
      </c>
    </row>
    <row r="4">
      <c r="A4" s="4" t="inlineStr">
        <is>
          <t>Sale of 20,700,000 Units, net of underwriting discounts and offering expenses (in shares)</t>
        </is>
      </c>
      <c r="B4" s="6" t="n">
        <v>20700000</v>
      </c>
    </row>
    <row r="5">
      <c r="A5" s="4" t="inlineStr">
        <is>
          <t>Private Placement | Private Placement Warrants</t>
        </is>
      </c>
    </row>
    <row r="6">
      <c r="A6" s="3" t="inlineStr">
        <is>
          <t>RESTATEMENT OF PREVIOUSLY ISSUED FINANCIAL STATEMENTS</t>
        </is>
      </c>
    </row>
    <row r="7">
      <c r="A7" s="4" t="inlineStr">
        <is>
          <t>Sale of 614,000 Private Placement Units, Net</t>
        </is>
      </c>
      <c r="B7" s="6" t="n">
        <v>614000</v>
      </c>
      <c r="C7" s="6" t="n">
        <v>614000</v>
      </c>
      <c r="D7" s="6" t="n">
        <v>61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Nov. 30, 2020</t>
        </is>
      </c>
      <c r="C1" s="2" t="inlineStr">
        <is>
          <t>Dec. 31, 2020</t>
        </is>
      </c>
      <c r="D1" s="2" t="inlineStr">
        <is>
          <t>Sep. 30, 2021</t>
        </is>
      </c>
      <c r="E1" s="2" t="inlineStr">
        <is>
          <t>Sep. 30, 2020</t>
        </is>
      </c>
      <c r="F1" s="2" t="inlineStr">
        <is>
          <t>Dec. 31, 2020</t>
        </is>
      </c>
      <c r="G1" s="2" t="inlineStr">
        <is>
          <t>Dec. 31, 2019</t>
        </is>
      </c>
      <c r="H1" s="2" t="inlineStr">
        <is>
          <t>Jan. 29, 2021</t>
        </is>
      </c>
    </row>
    <row r="2">
      <c r="A2" s="4" t="inlineStr">
        <is>
          <t>Income tax expense</t>
        </is>
      </c>
      <c r="D2" s="4" t="inlineStr">
        <is>
          <t xml:space="preserve"> </t>
        </is>
      </c>
      <c r="E2" s="4" t="inlineStr">
        <is>
          <t xml:space="preserve"> </t>
        </is>
      </c>
    </row>
    <row r="3">
      <c r="A3" s="4" t="inlineStr">
        <is>
          <t>Statutory tax rate (as a percent)</t>
        </is>
      </c>
      <c r="D3" s="4" t="inlineStr">
        <is>
          <t>21.00%</t>
        </is>
      </c>
      <c r="F3" s="4" t="inlineStr">
        <is>
          <t>21.00%</t>
        </is>
      </c>
      <c r="G3" s="4" t="inlineStr">
        <is>
          <t>21.00%</t>
        </is>
      </c>
    </row>
    <row r="4">
      <c r="A4" s="4" t="inlineStr">
        <is>
          <t>Anti-dilutive securities attributable to warrants (in shares)</t>
        </is>
      </c>
      <c r="D4" s="6" t="n">
        <v>190317446</v>
      </c>
      <c r="E4" s="6" t="n">
        <v>73237545</v>
      </c>
      <c r="F4" s="6" t="n">
        <v>100823008</v>
      </c>
      <c r="G4" s="6" t="n">
        <v>71975781</v>
      </c>
    </row>
    <row r="5">
      <c r="A5" s="4" t="inlineStr">
        <is>
          <t>HEALTHCOR CATALIO ACQUISITION CORP</t>
        </is>
      </c>
    </row>
    <row r="6">
      <c r="A6" s="4" t="inlineStr">
        <is>
          <t>Offering costs</t>
        </is>
      </c>
      <c r="D6" s="5" t="n">
        <v>11928907</v>
      </c>
      <c r="H6" s="5" t="n">
        <v>11928907</v>
      </c>
    </row>
    <row r="7">
      <c r="A7" s="4" t="inlineStr">
        <is>
          <t>Underwriting fees</t>
        </is>
      </c>
      <c r="C7" s="5" t="n">
        <v>4140000</v>
      </c>
      <c r="D7" s="6" t="n">
        <v>4140000</v>
      </c>
      <c r="F7" s="5" t="n">
        <v>4140000</v>
      </c>
      <c r="H7" s="6" t="n">
        <v>4140000</v>
      </c>
    </row>
    <row r="8">
      <c r="A8" s="4" t="inlineStr">
        <is>
          <t>Deferred underwriters' discount</t>
        </is>
      </c>
      <c r="C8" s="6" t="n">
        <v>7245000</v>
      </c>
      <c r="D8" s="6" t="n">
        <v>7245000</v>
      </c>
      <c r="F8" s="6" t="n">
        <v>7245000</v>
      </c>
      <c r="H8" s="6" t="n">
        <v>7245000</v>
      </c>
    </row>
    <row r="9">
      <c r="A9" s="4" t="inlineStr">
        <is>
          <t>Other offering expenses</t>
        </is>
      </c>
      <c r="C9" s="6" t="n">
        <v>543907</v>
      </c>
      <c r="D9" s="6" t="n">
        <v>543907</v>
      </c>
      <c r="F9" s="6" t="n">
        <v>543907</v>
      </c>
      <c r="H9" s="5" t="n">
        <v>543907</v>
      </c>
    </row>
    <row r="10">
      <c r="A10" s="4" t="inlineStr">
        <is>
          <t>Unrecognized tax benefits</t>
        </is>
      </c>
      <c r="C10" s="6" t="n">
        <v>0</v>
      </c>
      <c r="D10" s="6" t="n">
        <v>0</v>
      </c>
      <c r="F10" s="6" t="n">
        <v>0</v>
      </c>
    </row>
    <row r="11">
      <c r="A11" s="4" t="inlineStr">
        <is>
          <t>Unrecognized tax benefits accrued for interest and penalties</t>
        </is>
      </c>
      <c r="C11" s="6" t="n">
        <v>0</v>
      </c>
      <c r="D11" s="5" t="n">
        <v>0</v>
      </c>
      <c r="F11" s="5" t="n">
        <v>0</v>
      </c>
    </row>
    <row r="12">
      <c r="A12" s="4" t="inlineStr">
        <is>
          <t>Income tax expense</t>
        </is>
      </c>
      <c r="B12" s="5" t="n">
        <v>0</v>
      </c>
      <c r="C12" s="5" t="n">
        <v>0</v>
      </c>
    </row>
    <row r="13">
      <c r="A13" s="4" t="inlineStr">
        <is>
          <t>Purchase of aggregate shares</t>
        </is>
      </c>
      <c r="D13" s="6"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reconciliation of Class A ordinary shares subject to possible redemption reflected in the condensed balance sheet (Details) - USD ($)</t>
        </is>
      </c>
      <c r="B1" s="2" t="inlineStr">
        <is>
          <t>9 Months Ended</t>
        </is>
      </c>
    </row>
    <row r="2">
      <c r="B2" s="2" t="inlineStr">
        <is>
          <t>Sep. 30, 2021</t>
        </is>
      </c>
      <c r="C2" s="2" t="inlineStr">
        <is>
          <t>Dec. 31, 2020</t>
        </is>
      </c>
      <c r="D2" s="2" t="inlineStr">
        <is>
          <t>Dec. 31, 2019</t>
        </is>
      </c>
    </row>
    <row r="3">
      <c r="A3" s="3" t="inlineStr">
        <is>
          <t>Add:</t>
        </is>
      </c>
    </row>
    <row r="4">
      <c r="A4" s="4" t="inlineStr">
        <is>
          <t>Class A ordinary shares subject to possible redemption</t>
        </is>
      </c>
      <c r="C4" s="5" t="n">
        <v>128286000</v>
      </c>
      <c r="D4" s="5" t="n">
        <v>68646000</v>
      </c>
    </row>
    <row r="5">
      <c r="A5" s="4" t="inlineStr">
        <is>
          <t>HEALTHCOR CATALIO ACQUISITION CORP</t>
        </is>
      </c>
    </row>
    <row r="6">
      <c r="A6" s="3" t="inlineStr">
        <is>
          <t>Add:</t>
        </is>
      </c>
    </row>
    <row r="7">
      <c r="A7" s="4" t="inlineStr">
        <is>
          <t>Class A ordinary shares subject to possible redemption</t>
        </is>
      </c>
      <c r="B7" s="5" t="n">
        <v>207000000</v>
      </c>
    </row>
    <row r="8">
      <c r="A8" s="4" t="inlineStr">
        <is>
          <t>Class A Ordinary Shares | HEALTHCOR CATALIO ACQUISITION CORP</t>
        </is>
      </c>
    </row>
    <row r="9">
      <c r="A9" s="3" t="inlineStr">
        <is>
          <t>Temporary Equity [Line Items]</t>
        </is>
      </c>
    </row>
    <row r="10">
      <c r="A10" s="4" t="inlineStr">
        <is>
          <t>Gross Proceeds</t>
        </is>
      </c>
      <c r="B10" s="6" t="n">
        <v>207000000</v>
      </c>
    </row>
    <row r="11">
      <c r="A11" s="3" t="inlineStr">
        <is>
          <t>Less:</t>
        </is>
      </c>
    </row>
    <row r="12">
      <c r="A12" s="4" t="inlineStr">
        <is>
          <t>Class A ordinary shares issuance costs</t>
        </is>
      </c>
      <c r="B12" s="6" t="n">
        <v>-11928908</v>
      </c>
    </row>
    <row r="13">
      <c r="A13" s="3" t="inlineStr">
        <is>
          <t>Add:</t>
        </is>
      </c>
    </row>
    <row r="14">
      <c r="A14" s="4" t="inlineStr">
        <is>
          <t>Remeasurement adjustment of carrying value to redemption value</t>
        </is>
      </c>
      <c r="B14" s="6" t="n">
        <v>11928908</v>
      </c>
    </row>
    <row r="15">
      <c r="A15" s="4" t="inlineStr">
        <is>
          <t>Class A ordinary shares subject to possible redemption</t>
        </is>
      </c>
      <c r="B15" s="5" t="n">
        <v>207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SUMMARY OF SIGNIFICANT ACCOUNTING POLICIES - Reconciliation of Net Loss per Ordinary Share (Details) - USD ($)</t>
        </is>
      </c>
      <c r="C1" s="2" t="inlineStr">
        <is>
          <t>1 Months Ended</t>
        </is>
      </c>
      <c r="D1" s="2" t="inlineStr">
        <is>
          <t>3 Months Ended</t>
        </is>
      </c>
      <c r="G1" s="2" t="inlineStr">
        <is>
          <t>6 Months Ended</t>
        </is>
      </c>
      <c r="H1" s="2" t="inlineStr">
        <is>
          <t>9 Months Ended</t>
        </is>
      </c>
      <c r="J1" s="2" t="inlineStr">
        <is>
          <t>12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c r="I2" s="2" t="inlineStr">
        <is>
          <t>Sep. 30, 2020</t>
        </is>
      </c>
      <c r="J2" s="2" t="inlineStr">
        <is>
          <t>Dec. 31, 2020</t>
        </is>
      </c>
      <c r="K2" s="2" t="inlineStr">
        <is>
          <t>Dec. 31, 2019</t>
        </is>
      </c>
    </row>
    <row r="3">
      <c r="A3" s="3" t="inlineStr">
        <is>
          <t>Denominator:</t>
        </is>
      </c>
    </row>
    <row r="4">
      <c r="A4" s="4" t="inlineStr">
        <is>
          <t>Basic and diluted weighted average ordinary share outstanding</t>
        </is>
      </c>
      <c r="H4" s="6" t="n">
        <v>5229877</v>
      </c>
      <c r="I4" s="6" t="n">
        <v>4630574</v>
      </c>
      <c r="J4" s="6" t="n">
        <v>4651127</v>
      </c>
      <c r="K4" s="6" t="n">
        <v>4486484</v>
      </c>
    </row>
    <row r="5">
      <c r="A5" s="4" t="inlineStr">
        <is>
          <t>Basic and diluted net loss per ordinary share</t>
        </is>
      </c>
      <c r="H5" s="8" t="n">
        <v>-7.41</v>
      </c>
      <c r="I5" s="8" t="n">
        <v>-3.58</v>
      </c>
      <c r="J5" s="8" t="n">
        <v>-5.04</v>
      </c>
      <c r="K5" s="8" t="n">
        <v>-4.33</v>
      </c>
    </row>
    <row r="6">
      <c r="A6" s="4" t="inlineStr">
        <is>
          <t>HEALTHCOR CATALIO ACQUISITION CORP</t>
        </is>
      </c>
    </row>
    <row r="7">
      <c r="A7" s="3" t="inlineStr">
        <is>
          <t>Denominator:</t>
        </is>
      </c>
    </row>
    <row r="8">
      <c r="A8" s="4" t="inlineStr">
        <is>
          <t>Basic and diluted weighted average ordinary share outstanding</t>
        </is>
      </c>
      <c r="B8" s="4" t="inlineStr">
        <is>
          <t>[1]</t>
        </is>
      </c>
      <c r="C8" s="6" t="n">
        <v>4500000</v>
      </c>
    </row>
    <row r="9">
      <c r="A9" s="4" t="inlineStr">
        <is>
          <t>Basic and diluted net loss per ordinary share</t>
        </is>
      </c>
      <c r="C9" s="5" t="n">
        <v>0</v>
      </c>
    </row>
    <row r="10">
      <c r="A10" s="4" t="inlineStr">
        <is>
          <t>Class A - Redeemable | HEALTHCOR CATALIO ACQUISITION CORP</t>
        </is>
      </c>
    </row>
    <row r="11">
      <c r="A11" s="3" t="inlineStr">
        <is>
          <t>Numerator:</t>
        </is>
      </c>
    </row>
    <row r="12">
      <c r="A12" s="4" t="inlineStr">
        <is>
          <t>Allocation of net loss, as adjusted</t>
        </is>
      </c>
      <c r="D12" s="5" t="n">
        <v>-701555</v>
      </c>
      <c r="H12" s="5" t="n">
        <v>-1899973</v>
      </c>
    </row>
    <row r="13">
      <c r="A13" s="3" t="inlineStr">
        <is>
          <t>Denominator:</t>
        </is>
      </c>
    </row>
    <row r="14">
      <c r="A14" s="4" t="inlineStr">
        <is>
          <t>Basic and diluted weighted average ordinary share outstanding</t>
        </is>
      </c>
      <c r="D14" s="6" t="n">
        <v>20700000</v>
      </c>
      <c r="H14" s="6" t="n">
        <v>18501099</v>
      </c>
    </row>
    <row r="15">
      <c r="A15" s="4" t="inlineStr">
        <is>
          <t>Basic and diluted net loss per ordinary share</t>
        </is>
      </c>
      <c r="D15" s="8" t="n">
        <v>-0.03</v>
      </c>
      <c r="H15" s="8" t="n">
        <v>-0.1</v>
      </c>
    </row>
    <row r="16">
      <c r="A16" s="4" t="inlineStr">
        <is>
          <t>Class A - Nonredeemable | HEALTHCOR CATALIO ACQUISITION CORP</t>
        </is>
      </c>
    </row>
    <row r="17">
      <c r="A17" s="3" t="inlineStr">
        <is>
          <t>Numerator:</t>
        </is>
      </c>
    </row>
    <row r="18">
      <c r="A18" s="4" t="inlineStr">
        <is>
          <t>Allocation of net loss, as adjusted</t>
        </is>
      </c>
      <c r="D18" s="5" t="n">
        <v>-20809</v>
      </c>
      <c r="H18" s="5" t="n">
        <v>-56357</v>
      </c>
    </row>
    <row r="19">
      <c r="A19" s="3" t="inlineStr">
        <is>
          <t>Denominator:</t>
        </is>
      </c>
    </row>
    <row r="20">
      <c r="A20" s="4" t="inlineStr">
        <is>
          <t>Basic and diluted weighted average ordinary share outstanding</t>
        </is>
      </c>
      <c r="D20" s="6" t="n">
        <v>614000</v>
      </c>
      <c r="H20" s="6" t="n">
        <v>548777</v>
      </c>
    </row>
    <row r="21">
      <c r="A21" s="4" t="inlineStr">
        <is>
          <t>Basic and diluted net loss per ordinary share</t>
        </is>
      </c>
      <c r="D21" s="8" t="n">
        <v>-0.03</v>
      </c>
      <c r="H21" s="8" t="n">
        <v>-0.1</v>
      </c>
    </row>
    <row r="22">
      <c r="A22" s="4" t="inlineStr">
        <is>
          <t>Class B Ordinary Shares | HEALTHCOR CATALIO ACQUISITION CORP</t>
        </is>
      </c>
    </row>
    <row r="23">
      <c r="A23" s="3" t="inlineStr">
        <is>
          <t>Numerator:</t>
        </is>
      </c>
    </row>
    <row r="24">
      <c r="A24" s="4" t="inlineStr">
        <is>
          <t>Allocation of net loss, as adjusted</t>
        </is>
      </c>
      <c r="D24" s="5" t="n">
        <v>-175389</v>
      </c>
      <c r="H24" s="5" t="n">
        <v>-524084</v>
      </c>
    </row>
    <row r="25">
      <c r="A25" s="3" t="inlineStr">
        <is>
          <t>Denominator:</t>
        </is>
      </c>
    </row>
    <row r="26">
      <c r="A26" s="4" t="inlineStr">
        <is>
          <t>Basic and diluted weighted average ordinary share outstanding</t>
        </is>
      </c>
      <c r="D26" s="6" t="n">
        <v>5175000</v>
      </c>
      <c r="E26" s="6" t="n">
        <v>5175000</v>
      </c>
      <c r="F26" s="6" t="n">
        <v>4957500</v>
      </c>
      <c r="G26" s="6" t="n">
        <v>5066851</v>
      </c>
      <c r="H26" s="6" t="n">
        <v>5103297</v>
      </c>
    </row>
    <row r="27">
      <c r="A27" s="4" t="inlineStr">
        <is>
          <t>Basic and diluted net loss per ordinary share</t>
        </is>
      </c>
      <c r="D27" s="8" t="n">
        <v>-0.03</v>
      </c>
      <c r="E27" s="8" t="n">
        <v>-0.05</v>
      </c>
      <c r="F27" s="8" t="n">
        <v>-0.01</v>
      </c>
      <c r="G27" s="8" t="n">
        <v>-0.07000000000000001</v>
      </c>
      <c r="H27" s="8" t="n">
        <v>-0.1</v>
      </c>
    </row>
    <row r="28"/>
    <row r="29">
      <c r="A29" s="4" t="inlineStr">
        <is>
          <t>[1]</t>
        </is>
      </c>
      <c r="B29" s="4" t="inlineStr">
        <is>
          <t>Ex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6">
    <mergeCell ref="A1:B2"/>
    <mergeCell ref="D1:F1"/>
    <mergeCell ref="H1:I1"/>
    <mergeCell ref="J1:K1"/>
    <mergeCell ref="A28:J28"/>
    <mergeCell ref="B29:J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HEALTHCOR CATALIO ACQUISITION CORP - $ / shares</t>
        </is>
      </c>
      <c r="B1" s="2" t="inlineStr">
        <is>
          <t>Jan. 29, 2021</t>
        </is>
      </c>
      <c r="C1" s="2" t="inlineStr">
        <is>
          <t>Mar. 31, 2021</t>
        </is>
      </c>
      <c r="D1" s="2" t="inlineStr">
        <is>
          <t>Sep. 30, 2021</t>
        </is>
      </c>
      <c r="E1" s="2" t="inlineStr">
        <is>
          <t>Dec. 31, 2020</t>
        </is>
      </c>
    </row>
    <row r="2">
      <c r="A2" s="3" t="inlineStr">
        <is>
          <t>Subsidiary, Sale of Stock [Line Items]</t>
        </is>
      </c>
    </row>
    <row r="3">
      <c r="A3" s="4" t="inlineStr">
        <is>
          <t>Number of units sold</t>
        </is>
      </c>
      <c r="C3" s="6" t="n">
        <v>20700000</v>
      </c>
    </row>
    <row r="4">
      <c r="A4" s="4" t="inlineStr">
        <is>
          <t>Initial Public Offering</t>
        </is>
      </c>
    </row>
    <row r="5">
      <c r="A5" s="3" t="inlineStr">
        <is>
          <t>Subsidiary, Sale of Stock [Line Items]</t>
        </is>
      </c>
    </row>
    <row r="6">
      <c r="A6" s="4" t="inlineStr">
        <is>
          <t>Number of units sold</t>
        </is>
      </c>
      <c r="B6" s="6" t="n">
        <v>20700000</v>
      </c>
      <c r="D6" s="6" t="n">
        <v>20700000</v>
      </c>
    </row>
    <row r="7">
      <c r="A7" s="4" t="inlineStr">
        <is>
          <t>Purchase price, per unit</t>
        </is>
      </c>
      <c r="B7" s="5" t="n">
        <v>10</v>
      </c>
      <c r="D7" s="5" t="n">
        <v>10</v>
      </c>
      <c r="E7" s="5" t="n">
        <v>10</v>
      </c>
    </row>
    <row r="8">
      <c r="A8" s="4" t="inlineStr">
        <is>
          <t>Initial Public Offering | Public Warrants</t>
        </is>
      </c>
    </row>
    <row r="9">
      <c r="A9" s="3" t="inlineStr">
        <is>
          <t>Subsidiary, Sale of Stock [Line Items]</t>
        </is>
      </c>
    </row>
    <row r="10">
      <c r="A10" s="4" t="inlineStr">
        <is>
          <t>Exercise price of warrants</t>
        </is>
      </c>
      <c r="D10" s="5" t="n">
        <v>10</v>
      </c>
    </row>
    <row r="11">
      <c r="A11" s="4" t="inlineStr">
        <is>
          <t>Initial Public Offering | Public Warrants | Subsequent Event</t>
        </is>
      </c>
    </row>
    <row r="12">
      <c r="A12" s="3" t="inlineStr">
        <is>
          <t>Subsidiary, Sale of Stock [Line Items]</t>
        </is>
      </c>
    </row>
    <row r="13">
      <c r="A13" s="4" t="inlineStr">
        <is>
          <t>Number of units sold</t>
        </is>
      </c>
      <c r="B13" s="6" t="n">
        <v>20700000</v>
      </c>
    </row>
    <row r="14">
      <c r="A14" s="4" t="inlineStr">
        <is>
          <t>Purchase price, per unit</t>
        </is>
      </c>
      <c r="B14" s="5" t="n">
        <v>10</v>
      </c>
    </row>
    <row r="15">
      <c r="A15" s="4" t="inlineStr">
        <is>
          <t>Over-allotment option</t>
        </is>
      </c>
    </row>
    <row r="16">
      <c r="A16" s="3" t="inlineStr">
        <is>
          <t>Subsidiary, Sale of Stock [Line Items]</t>
        </is>
      </c>
    </row>
    <row r="17">
      <c r="A17" s="4" t="inlineStr">
        <is>
          <t>Number of units sold</t>
        </is>
      </c>
      <c r="B17" s="6" t="n">
        <v>2700000</v>
      </c>
      <c r="D17" s="6" t="n">
        <v>2700000</v>
      </c>
    </row>
    <row r="18">
      <c r="A18" s="4" t="inlineStr">
        <is>
          <t>Purchase price, per unit</t>
        </is>
      </c>
      <c r="B18" s="5" t="n">
        <v>10</v>
      </c>
    </row>
    <row r="19">
      <c r="A19" s="4" t="inlineStr">
        <is>
          <t>Over-allotment option | Public Warrants | Subsequent Event</t>
        </is>
      </c>
    </row>
    <row r="20">
      <c r="A20" s="3" t="inlineStr">
        <is>
          <t>Subsidiary, Sale of Stock [Line Items]</t>
        </is>
      </c>
    </row>
    <row r="21">
      <c r="A21" s="4" t="inlineStr">
        <is>
          <t>Number of units sold</t>
        </is>
      </c>
      <c r="B21" s="6" t="n">
        <v>2700000</v>
      </c>
    </row>
    <row r="22">
      <c r="A22" s="4" t="inlineStr">
        <is>
          <t>Purchase price, per unit</t>
        </is>
      </c>
      <c r="B22"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RIVATE PLACEMENT (Details) - HEALTHCOR CATALIO ACQUISITION CORP - USD ($)</t>
        </is>
      </c>
      <c r="B1" s="2" t="inlineStr">
        <is>
          <t>1 Months Ended</t>
        </is>
      </c>
      <c r="C1" s="2" t="inlineStr">
        <is>
          <t>9 Months Ended</t>
        </is>
      </c>
    </row>
    <row r="2">
      <c r="B2" s="2" t="inlineStr">
        <is>
          <t>Dec. 31, 2020</t>
        </is>
      </c>
      <c r="C2" s="2" t="inlineStr">
        <is>
          <t>Sep. 30, 2021</t>
        </is>
      </c>
      <c r="D2" s="2" t="inlineStr">
        <is>
          <t>Mar. 31, 2021</t>
        </is>
      </c>
    </row>
    <row r="3">
      <c r="A3" s="3" t="inlineStr">
        <is>
          <t>Subsidiary, Sale of Stock [Line Items]</t>
        </is>
      </c>
    </row>
    <row r="4">
      <c r="A4" s="4" t="inlineStr">
        <is>
          <t>Aggregate purchase price</t>
        </is>
      </c>
      <c r="C4" s="5" t="n">
        <v>6140000</v>
      </c>
    </row>
    <row r="5">
      <c r="A5" s="4" t="inlineStr">
        <is>
          <t>Private Placement Warrants</t>
        </is>
      </c>
    </row>
    <row r="6">
      <c r="A6" s="3" t="inlineStr">
        <is>
          <t>Subsidiary, Sale of Stock [Line Items]</t>
        </is>
      </c>
    </row>
    <row r="7">
      <c r="A7" s="4" t="inlineStr">
        <is>
          <t>Aggregate purchase price</t>
        </is>
      </c>
      <c r="C7" s="5" t="n">
        <v>4410000</v>
      </c>
    </row>
    <row r="8">
      <c r="A8" s="4" t="inlineStr">
        <is>
          <t>Over-allotment option | Private Placement Warrants</t>
        </is>
      </c>
    </row>
    <row r="9">
      <c r="A9" s="3" t="inlineStr">
        <is>
          <t>Subsidiary, Sale of Stock [Line Items]</t>
        </is>
      </c>
    </row>
    <row r="10">
      <c r="A10" s="4" t="inlineStr">
        <is>
          <t>Number of warrants to purchase shares issued</t>
        </is>
      </c>
      <c r="C10" s="6" t="n">
        <v>614000</v>
      </c>
    </row>
    <row r="11">
      <c r="A11" s="4" t="inlineStr">
        <is>
          <t>Price of warrants</t>
        </is>
      </c>
      <c r="C11" s="5" t="n">
        <v>10</v>
      </c>
    </row>
    <row r="12">
      <c r="A12" s="4" t="inlineStr">
        <is>
          <t>Aggregate purchase price</t>
        </is>
      </c>
      <c r="C12" s="5" t="n">
        <v>6140000</v>
      </c>
    </row>
    <row r="13">
      <c r="A13" s="4" t="inlineStr">
        <is>
          <t>Private Placement</t>
        </is>
      </c>
    </row>
    <row r="14">
      <c r="A14" s="3" t="inlineStr">
        <is>
          <t>Subsidiary, Sale of Stock [Line Items]</t>
        </is>
      </c>
    </row>
    <row r="15">
      <c r="A15" s="4" t="inlineStr">
        <is>
          <t>Aggregate purchase price</t>
        </is>
      </c>
      <c r="B15" s="5" t="n">
        <v>4410000</v>
      </c>
      <c r="C15" s="5" t="n">
        <v>4410000</v>
      </c>
    </row>
    <row r="16">
      <c r="A16" s="4" t="inlineStr">
        <is>
          <t>Private Placement | Private Placement Warrants</t>
        </is>
      </c>
    </row>
    <row r="17">
      <c r="A17" s="3" t="inlineStr">
        <is>
          <t>Subsidiary, Sale of Stock [Line Items]</t>
        </is>
      </c>
    </row>
    <row r="18">
      <c r="A18" s="4" t="inlineStr">
        <is>
          <t>Number of warrants to purchase shares issued</t>
        </is>
      </c>
      <c r="B18" s="6" t="n">
        <v>614000</v>
      </c>
      <c r="C18" s="6" t="n">
        <v>614000</v>
      </c>
      <c r="D18" s="6" t="n">
        <v>614000</v>
      </c>
    </row>
    <row r="19">
      <c r="A19" s="4" t="inlineStr">
        <is>
          <t>Price of warrants</t>
        </is>
      </c>
      <c r="B19" s="5" t="n">
        <v>10</v>
      </c>
      <c r="C19" s="5" t="n">
        <v>10</v>
      </c>
    </row>
    <row r="20">
      <c r="A20" s="4" t="inlineStr">
        <is>
          <t>Aggregate purchase price</t>
        </is>
      </c>
      <c r="B20" s="5" t="n">
        <v>6140000</v>
      </c>
      <c r="C20" s="5" t="n">
        <v>6140000</v>
      </c>
    </row>
    <row r="21">
      <c r="A21" s="4" t="inlineStr">
        <is>
          <t>Funds held outside trust account</t>
        </is>
      </c>
      <c r="B21" s="5" t="n">
        <v>2000000</v>
      </c>
      <c r="C21" s="5" t="n">
        <v>2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RELATED PARTY TRANSACTIONS - Founder Shares (Details) - HEALTHCOR CATALIO ACQUISITION CORP - USD ($)</t>
        </is>
      </c>
      <c r="B1" s="2" t="inlineStr">
        <is>
          <t>Jan. 26, 2021</t>
        </is>
      </c>
      <c r="C1" s="2" t="inlineStr">
        <is>
          <t>Nov. 24, 2020</t>
        </is>
      </c>
      <c r="D1" s="2" t="inlineStr">
        <is>
          <t>Jan. 31, 2021</t>
        </is>
      </c>
      <c r="E1" s="2" t="inlineStr">
        <is>
          <t>Dec. 31, 2020</t>
        </is>
      </c>
      <c r="G1" s="2" t="inlineStr">
        <is>
          <t>Dec. 31, 2020</t>
        </is>
      </c>
      <c r="H1" s="2" t="inlineStr">
        <is>
          <t>Oct. 31, 2020</t>
        </is>
      </c>
      <c r="I1" s="2" t="inlineStr">
        <is>
          <t>Mar. 31, 2021</t>
        </is>
      </c>
      <c r="J1" s="2" t="inlineStr">
        <is>
          <t>Sep. 30, 2021</t>
        </is>
      </c>
      <c r="K1" s="2" t="inlineStr">
        <is>
          <t>Dec. 31, 2020</t>
        </is>
      </c>
    </row>
    <row r="2">
      <c r="A2" s="3" t="inlineStr">
        <is>
          <t>Related Party Transaction [Line Items]</t>
        </is>
      </c>
    </row>
    <row r="3">
      <c r="A3" s="4" t="inlineStr">
        <is>
          <t>Aggregate purchase price</t>
        </is>
      </c>
      <c r="E3" s="5" t="n">
        <v>25000</v>
      </c>
      <c r="F3" s="4" t="inlineStr">
        <is>
          <t>[1]</t>
        </is>
      </c>
      <c r="I3" s="5" t="n">
        <v>6140000</v>
      </c>
    </row>
    <row r="4">
      <c r="A4" s="4" t="inlineStr">
        <is>
          <t>Wolfgang</t>
        </is>
      </c>
    </row>
    <row r="5">
      <c r="A5" s="3" t="inlineStr">
        <is>
          <t>Related Party Transaction [Line Items]</t>
        </is>
      </c>
    </row>
    <row r="6">
      <c r="A6" s="4" t="inlineStr">
        <is>
          <t>Number of shares transferred (in shares)</t>
        </is>
      </c>
      <c r="G6" s="6" t="n">
        <v>35000</v>
      </c>
    </row>
    <row r="7">
      <c r="A7" s="4" t="inlineStr">
        <is>
          <t>Weinstein</t>
        </is>
      </c>
    </row>
    <row r="8">
      <c r="A8" s="3" t="inlineStr">
        <is>
          <t>Related Party Transaction [Line Items]</t>
        </is>
      </c>
    </row>
    <row r="9">
      <c r="A9" s="4" t="inlineStr">
        <is>
          <t>Number of shares transferred (in shares)</t>
        </is>
      </c>
      <c r="D9" s="6" t="n">
        <v>35000</v>
      </c>
      <c r="G9" s="6" t="n">
        <v>35000</v>
      </c>
      <c r="K9" s="6" t="n">
        <v>35000</v>
      </c>
    </row>
    <row r="10">
      <c r="A10" s="4" t="inlineStr">
        <is>
          <t>Harris</t>
        </is>
      </c>
    </row>
    <row r="11">
      <c r="A11" s="3" t="inlineStr">
        <is>
          <t>Related Party Transaction [Line Items]</t>
        </is>
      </c>
    </row>
    <row r="12">
      <c r="A12" s="4" t="inlineStr">
        <is>
          <t>Number of shares transferred (in shares)</t>
        </is>
      </c>
      <c r="D12" s="6" t="n">
        <v>35000</v>
      </c>
    </row>
    <row r="13">
      <c r="A13" s="4" t="inlineStr">
        <is>
          <t>Class B Ordinary Shares</t>
        </is>
      </c>
    </row>
    <row r="14">
      <c r="A14" s="3" t="inlineStr">
        <is>
          <t>Related Party Transaction [Line Items]</t>
        </is>
      </c>
    </row>
    <row r="15">
      <c r="A15" s="4" t="inlineStr">
        <is>
          <t>Number of shares issued</t>
        </is>
      </c>
      <c r="B15" s="6" t="n">
        <v>862500</v>
      </c>
    </row>
    <row r="16">
      <c r="A16" s="4" t="inlineStr">
        <is>
          <t>Initial shareholders holding</t>
        </is>
      </c>
      <c r="B16" s="6" t="n">
        <v>5175000</v>
      </c>
    </row>
    <row r="17">
      <c r="A17" s="4" t="inlineStr">
        <is>
          <t>Sponsor</t>
        </is>
      </c>
    </row>
    <row r="18">
      <c r="A18" s="3" t="inlineStr">
        <is>
          <t>Related Party Transaction [Line Items]</t>
        </is>
      </c>
    </row>
    <row r="19">
      <c r="A19" s="4" t="inlineStr">
        <is>
          <t>Aggregate purchase price</t>
        </is>
      </c>
      <c r="C19" s="5" t="n">
        <v>25000</v>
      </c>
    </row>
    <row r="20">
      <c r="A20" s="4" t="inlineStr">
        <is>
          <t>Sponsor | Class B Ordinary Shares</t>
        </is>
      </c>
    </row>
    <row r="21">
      <c r="A21" s="3" t="inlineStr">
        <is>
          <t>Related Party Transaction [Line Items]</t>
        </is>
      </c>
    </row>
    <row r="22">
      <c r="A22" s="4" t="inlineStr">
        <is>
          <t>Number of shares issued</t>
        </is>
      </c>
      <c r="C22" s="6" t="n">
        <v>4312500</v>
      </c>
    </row>
    <row r="23">
      <c r="A23" s="4" t="inlineStr">
        <is>
          <t>Shares subject to forfeiture</t>
        </is>
      </c>
      <c r="E23" s="6" t="n">
        <v>675000</v>
      </c>
      <c r="G23" s="6" t="n">
        <v>675000</v>
      </c>
      <c r="K23" s="6" t="n">
        <v>675000</v>
      </c>
    </row>
    <row r="24">
      <c r="A24" s="4" t="inlineStr">
        <is>
          <t>Founder shares | Sponsor | Class B Ordinary Shares</t>
        </is>
      </c>
    </row>
    <row r="25">
      <c r="A25" s="3" t="inlineStr">
        <is>
          <t>Related Party Transaction [Line Items]</t>
        </is>
      </c>
    </row>
    <row r="26">
      <c r="A26" s="4" t="inlineStr">
        <is>
          <t>Shares subject to forfeiture</t>
        </is>
      </c>
      <c r="C26" s="6" t="n">
        <v>675000</v>
      </c>
      <c r="E26" s="6" t="n">
        <v>0</v>
      </c>
      <c r="G26" s="6" t="n">
        <v>0</v>
      </c>
      <c r="H26" s="6" t="n">
        <v>675000</v>
      </c>
      <c r="J26" s="6" t="n">
        <v>0</v>
      </c>
      <c r="K26" s="6" t="n">
        <v>0</v>
      </c>
    </row>
    <row r="27">
      <c r="A27" s="4" t="inlineStr">
        <is>
          <t>Percentage of issued and outstanding shares after the Initial Public Offering collectively held by initial stockholders</t>
        </is>
      </c>
      <c r="C27" s="4" t="inlineStr">
        <is>
          <t>20.00%</t>
        </is>
      </c>
      <c r="H27" s="4" t="inlineStr">
        <is>
          <t>20.00%</t>
        </is>
      </c>
    </row>
    <row r="28">
      <c r="A28" s="4" t="inlineStr">
        <is>
          <t>Restrictions on transfer period of time after business combination completion</t>
        </is>
      </c>
      <c r="E28" s="4" t="inlineStr">
        <is>
          <t>1 year</t>
        </is>
      </c>
      <c r="J28" s="4" t="inlineStr">
        <is>
          <t>1 year</t>
        </is>
      </c>
    </row>
    <row r="29">
      <c r="A29" s="4" t="inlineStr">
        <is>
          <t>Stock price trigger to transfer, assign or sell any shares or warrants of the company, after the completion of the initial business combination (in dollars per share)</t>
        </is>
      </c>
      <c r="E29" s="5" t="n">
        <v>12</v>
      </c>
      <c r="J29" s="5" t="n">
        <v>12</v>
      </c>
    </row>
    <row r="30">
      <c r="A30" s="4" t="inlineStr">
        <is>
          <t>Threshold trading days for transfer, assign or sale of shares or warrants, after the completion of the initial business combination</t>
        </is>
      </c>
      <c r="E30" s="4" t="inlineStr">
        <is>
          <t>20 days</t>
        </is>
      </c>
      <c r="J30" s="4" t="inlineStr">
        <is>
          <t>20 days</t>
        </is>
      </c>
    </row>
    <row r="31">
      <c r="A31" s="4" t="inlineStr">
        <is>
          <t>Threshold consecutive trading days for transfer, assign or sale of shares or warrants, after the completion of the initial business combination</t>
        </is>
      </c>
      <c r="E31" s="4" t="inlineStr">
        <is>
          <t>30 days</t>
        </is>
      </c>
      <c r="J31" s="4" t="inlineStr">
        <is>
          <t>30 days</t>
        </is>
      </c>
    </row>
    <row r="32">
      <c r="A32" s="4" t="inlineStr">
        <is>
          <t>Threshold period after the business combination in which the 20 trading days within any 30 trading day period commences</t>
        </is>
      </c>
      <c r="E32" s="4" t="inlineStr">
        <is>
          <t>150 days</t>
        </is>
      </c>
      <c r="J32" s="4" t="inlineStr">
        <is>
          <t>150 days</t>
        </is>
      </c>
    </row>
    <row r="33"/>
    <row r="34">
      <c r="A34" s="4" t="inlineStr">
        <is>
          <t>[1]</t>
        </is>
      </c>
      <c r="B34"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3">
    <mergeCell ref="E1:F1"/>
    <mergeCell ref="A33:K33"/>
    <mergeCell ref="B34:K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Additional Information (Details) - USD ($) $ / shares in Units, shares in Millions</t>
        </is>
      </c>
      <c r="B1" s="2" t="inlineStr">
        <is>
          <t>1 Months Ended</t>
        </is>
      </c>
      <c r="C1" s="2" t="inlineStr">
        <is>
          <t>9 Months Ended</t>
        </is>
      </c>
      <c r="D1" s="2" t="inlineStr">
        <is>
          <t>12 Months Ended</t>
        </is>
      </c>
    </row>
    <row r="2">
      <c r="B2" s="2" t="inlineStr">
        <is>
          <t>Dec. 31, 2020</t>
        </is>
      </c>
      <c r="C2" s="2" t="inlineStr">
        <is>
          <t>Sep. 30, 2021</t>
        </is>
      </c>
      <c r="D2" s="2" t="inlineStr">
        <is>
          <t>Dec. 31, 2018</t>
        </is>
      </c>
      <c r="E2" s="2" t="inlineStr">
        <is>
          <t>Nov. 23, 2020</t>
        </is>
      </c>
    </row>
    <row r="3">
      <c r="A3" s="3" t="inlineStr">
        <is>
          <t>Related Party Transaction [Line Items]</t>
        </is>
      </c>
    </row>
    <row r="4">
      <c r="A4" s="4" t="inlineStr">
        <is>
          <t>Repayment of promissory note - related party</t>
        </is>
      </c>
      <c r="D4" s="5" t="n">
        <v>1000000</v>
      </c>
    </row>
    <row r="5">
      <c r="A5" s="4" t="inlineStr">
        <is>
          <t>HEALTHCOR CATALIO ACQUISITION CORP</t>
        </is>
      </c>
    </row>
    <row r="6">
      <c r="A6" s="3" t="inlineStr">
        <is>
          <t>Related Party Transaction [Line Items]</t>
        </is>
      </c>
    </row>
    <row r="7">
      <c r="A7" s="4" t="inlineStr">
        <is>
          <t>Repayment of promissory note - related party</t>
        </is>
      </c>
      <c r="C7" s="5" t="n">
        <v>12760</v>
      </c>
    </row>
    <row r="8">
      <c r="A8" s="4" t="inlineStr">
        <is>
          <t>Class A Ordinary Shares | HEALTHCOR CATALIO ACQUISITION CORP</t>
        </is>
      </c>
    </row>
    <row r="9">
      <c r="A9" s="3" t="inlineStr">
        <is>
          <t>Related Party Transaction [Line Items]</t>
        </is>
      </c>
    </row>
    <row r="10">
      <c r="A10" s="4" t="inlineStr">
        <is>
          <t>Aggregate shares authorized to purchase</t>
        </is>
      </c>
      <c r="B10" s="6" t="n">
        <v>25</v>
      </c>
      <c r="C10" s="6" t="n">
        <v>25</v>
      </c>
    </row>
    <row r="11">
      <c r="A11" s="4" t="inlineStr">
        <is>
          <t>Promissory Note with Related Party | HEALTHCOR CATALIO ACQUISITION CORP</t>
        </is>
      </c>
    </row>
    <row r="12">
      <c r="A12" s="3" t="inlineStr">
        <is>
          <t>Related Party Transaction [Line Items]</t>
        </is>
      </c>
    </row>
    <row r="13">
      <c r="A13" s="4" t="inlineStr">
        <is>
          <t>Maximum borrowing capacity of related party promissory note</t>
        </is>
      </c>
      <c r="E13" s="5" t="n">
        <v>300000</v>
      </c>
    </row>
    <row r="14">
      <c r="A14" s="4" t="inlineStr">
        <is>
          <t>Outstanding balance of related party note</t>
        </is>
      </c>
      <c r="B14" s="5" t="n">
        <v>38375</v>
      </c>
    </row>
    <row r="15">
      <c r="A15" s="4" t="inlineStr">
        <is>
          <t>Administrative Services Agreement | HEALTHCOR CATALIO ACQUISITION CORP</t>
        </is>
      </c>
    </row>
    <row r="16">
      <c r="A16" s="3" t="inlineStr">
        <is>
          <t>Related Party Transaction [Line Items]</t>
        </is>
      </c>
    </row>
    <row r="17">
      <c r="A17" s="4" t="inlineStr">
        <is>
          <t>Expenses per month</t>
        </is>
      </c>
      <c r="B17" s="6" t="n">
        <v>10000</v>
      </c>
    </row>
    <row r="18">
      <c r="A18" s="4" t="inlineStr">
        <is>
          <t>Related Party Loans | HEALTHCOR CATALIO ACQUISITION CORP</t>
        </is>
      </c>
    </row>
    <row r="19">
      <c r="A19" s="3" t="inlineStr">
        <is>
          <t>Related Party Transaction [Line Items]</t>
        </is>
      </c>
    </row>
    <row r="20">
      <c r="A20" s="4" t="inlineStr">
        <is>
          <t>Loan conversion agreement warrant</t>
        </is>
      </c>
      <c r="B20" s="5" t="n">
        <v>1500000</v>
      </c>
      <c r="C20" s="5" t="n">
        <v>1500000</v>
      </c>
    </row>
    <row r="21">
      <c r="A21" s="4" t="inlineStr">
        <is>
          <t>Related Party Loans | Working capital loans warrant | HEALTHCOR CATALIO ACQUISITION CORP</t>
        </is>
      </c>
    </row>
    <row r="22">
      <c r="A22" s="3" t="inlineStr">
        <is>
          <t>Related Party Transaction [Line Items]</t>
        </is>
      </c>
    </row>
    <row r="23">
      <c r="A23" s="4" t="inlineStr">
        <is>
          <t>Price of warrant</t>
        </is>
      </c>
      <c r="B23" s="5" t="n">
        <v>10</v>
      </c>
      <c r="C23" s="5"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14" customWidth="1" min="5" max="5"/>
    <col width="21" customWidth="1" min="6" max="6"/>
    <col width="18" customWidth="1" min="7" max="7"/>
    <col width="35" customWidth="1" min="8" max="8"/>
  </cols>
  <sheetData>
    <row r="1">
      <c r="A1" s="1" t="inlineStr">
        <is>
          <t>COMMITMENTS (Details) - HEALTHCOR CATALIO ACQUISITION CORP</t>
        </is>
      </c>
      <c r="B1" s="2" t="inlineStr">
        <is>
          <t>Jul. 07, 2021USD ($)Vote$ / sharesshares</t>
        </is>
      </c>
      <c r="C1" s="2" t="inlineStr">
        <is>
          <t>Sep. 30, 2021USD ($)Vote$ / sharesshares</t>
        </is>
      </c>
      <c r="D1" s="2" t="inlineStr">
        <is>
          <t>Nov. 13, 2021USD ($)</t>
        </is>
      </c>
      <c r="E1" s="2" t="inlineStr">
        <is>
          <t>Aug. 08, 2021</t>
        </is>
      </c>
      <c r="F1" s="2" t="inlineStr">
        <is>
          <t>Jan. 29, 2021USD ($)</t>
        </is>
      </c>
      <c r="G1" s="2" t="inlineStr">
        <is>
          <t>Jan. 26, 2021item</t>
        </is>
      </c>
      <c r="H1" s="2" t="inlineStr">
        <is>
          <t>Dec. 31, 2020USD ($)Vote$ / shares</t>
        </is>
      </c>
    </row>
    <row r="2">
      <c r="A2" s="3" t="inlineStr">
        <is>
          <t>Loss Contingencies [Line Items]</t>
        </is>
      </c>
    </row>
    <row r="3">
      <c r="A3" s="4" t="inlineStr">
        <is>
          <t>Maximum number of demands for registration of securities | item</t>
        </is>
      </c>
      <c r="G3" s="6" t="n">
        <v>3</v>
      </c>
    </row>
    <row r="4">
      <c r="A4" s="4" t="inlineStr">
        <is>
          <t>Deferred fee per unit | $ / shares</t>
        </is>
      </c>
      <c r="C4" s="8" t="n">
        <v>0.35</v>
      </c>
      <c r="H4" s="8" t="n">
        <v>0.35</v>
      </c>
    </row>
    <row r="5">
      <c r="A5" s="4" t="inlineStr">
        <is>
          <t>Deferred underwriting fee payable . | $</t>
        </is>
      </c>
      <c r="C5" s="5" t="n">
        <v>7245000</v>
      </c>
      <c r="F5" s="5" t="n">
        <v>7245000</v>
      </c>
      <c r="H5" s="5" t="n">
        <v>7245000</v>
      </c>
    </row>
    <row r="6">
      <c r="A6" s="4" t="inlineStr">
        <is>
          <t>Purchase of aggregate shares | shares</t>
        </is>
      </c>
      <c r="C6" s="6" t="n">
        <v>250000</v>
      </c>
    </row>
    <row r="7">
      <c r="A7" s="4" t="inlineStr">
        <is>
          <t>Sponsor</t>
        </is>
      </c>
    </row>
    <row r="8">
      <c r="A8" s="3" t="inlineStr">
        <is>
          <t>Loss Contingencies [Line Items]</t>
        </is>
      </c>
    </row>
    <row r="9">
      <c r="A9" s="4" t="inlineStr">
        <is>
          <t>Maximum amount agreed to provide loans | $</t>
        </is>
      </c>
      <c r="D9" s="5" t="n">
        <v>1000000</v>
      </c>
    </row>
    <row r="10">
      <c r="A10" s="4" t="inlineStr">
        <is>
          <t>Transaction Support Agreement | Hyperfine</t>
        </is>
      </c>
    </row>
    <row r="11">
      <c r="A11" s="3" t="inlineStr">
        <is>
          <t>Loss Contingencies [Line Items]</t>
        </is>
      </c>
    </row>
    <row r="12">
      <c r="A12" s="4" t="inlineStr">
        <is>
          <t>Business Acquisition, Percentage of Voting Interests Acquired</t>
        </is>
      </c>
      <c r="E12" s="4" t="inlineStr">
        <is>
          <t>74.00%</t>
        </is>
      </c>
    </row>
    <row r="13">
      <c r="A13" s="4" t="inlineStr">
        <is>
          <t>Transaction Support Agreement | Liminal</t>
        </is>
      </c>
    </row>
    <row r="14">
      <c r="A14" s="3" t="inlineStr">
        <is>
          <t>Loss Contingencies [Line Items]</t>
        </is>
      </c>
    </row>
    <row r="15">
      <c r="A15" s="4" t="inlineStr">
        <is>
          <t>Business Acquisition, Percentage of Voting Interests Acquired</t>
        </is>
      </c>
      <c r="E15" s="4" t="inlineStr">
        <is>
          <t>95.00%</t>
        </is>
      </c>
    </row>
    <row r="16">
      <c r="A16" s="4" t="inlineStr">
        <is>
          <t>Class A Ordinary Shares</t>
        </is>
      </c>
    </row>
    <row r="17">
      <c r="A17" s="3" t="inlineStr">
        <is>
          <t>Loss Contingencies [Line Items]</t>
        </is>
      </c>
    </row>
    <row r="18">
      <c r="A18" s="4" t="inlineStr">
        <is>
          <t>Common shares, votes per share | Vote</t>
        </is>
      </c>
      <c r="C18" s="6" t="n">
        <v>1</v>
      </c>
      <c r="H18" s="6" t="n">
        <v>1</v>
      </c>
    </row>
    <row r="19">
      <c r="A19" s="4" t="inlineStr">
        <is>
          <t>Class A Ordinary Shares | Business Combination Agreement | Hyperfine and Liminal capital | Issue of shares if closing price of shares of Class A common stock is equal to or greater than $15.00</t>
        </is>
      </c>
    </row>
    <row r="20">
      <c r="A20" s="3" t="inlineStr">
        <is>
          <t>Loss Contingencies [Line Items]</t>
        </is>
      </c>
    </row>
    <row r="21">
      <c r="A21" s="4" t="inlineStr">
        <is>
          <t>Business Combination, Number of Shares Received | shares</t>
        </is>
      </c>
      <c r="B21" s="6" t="n">
        <v>10000000</v>
      </c>
    </row>
    <row r="22">
      <c r="A22" s="4" t="inlineStr">
        <is>
          <t>Share Price (Per share) | $ / shares</t>
        </is>
      </c>
      <c r="B22" s="5" t="n">
        <v>10</v>
      </c>
    </row>
    <row r="23">
      <c r="A23" s="4" t="inlineStr">
        <is>
          <t>Stock price trigger to transfer, assign or sell any shares or warrants of the company, after the completion of the initial business combination (in dollars per share) | $ / shares</t>
        </is>
      </c>
      <c r="B23" s="5" t="n">
        <v>15</v>
      </c>
    </row>
    <row r="24">
      <c r="A24" s="4" t="inlineStr">
        <is>
          <t>Threshold trading days for transfer, assign or sale of shares or warrants, after the completion of the initial business combination</t>
        </is>
      </c>
      <c r="B24" s="4" t="inlineStr">
        <is>
          <t>20 days</t>
        </is>
      </c>
    </row>
    <row r="25">
      <c r="A25" s="4" t="inlineStr">
        <is>
          <t>Threshold consecutive trading days for transfer, assign or sale of shares or warrants, after the completion of the initial business combination</t>
        </is>
      </c>
      <c r="B25" s="4" t="inlineStr">
        <is>
          <t>30 days</t>
        </is>
      </c>
    </row>
    <row r="26">
      <c r="A26" s="4" t="inlineStr">
        <is>
          <t>Class A Ordinary Shares | Business Combination Agreement | Hyperfine</t>
        </is>
      </c>
    </row>
    <row r="27">
      <c r="A27" s="3" t="inlineStr">
        <is>
          <t>Loss Contingencies [Line Items]</t>
        </is>
      </c>
    </row>
    <row r="28">
      <c r="A28" s="4" t="inlineStr">
        <is>
          <t>Common shares, votes per share | Vote</t>
        </is>
      </c>
      <c r="B28" s="6" t="n">
        <v>1</v>
      </c>
    </row>
    <row r="29">
      <c r="A29" s="4" t="inlineStr">
        <is>
          <t>Class A Ordinary Shares | Subscription Agreements | Hyperfine | PIPE Investors</t>
        </is>
      </c>
    </row>
    <row r="30">
      <c r="A30" s="3" t="inlineStr">
        <is>
          <t>Loss Contingencies [Line Items]</t>
        </is>
      </c>
    </row>
    <row r="31">
      <c r="A31" s="4" t="inlineStr">
        <is>
          <t>Share Price (Per share) | $ / shares</t>
        </is>
      </c>
      <c r="B31" s="5" t="n">
        <v>10</v>
      </c>
    </row>
    <row r="32">
      <c r="A32" s="4" t="inlineStr">
        <is>
          <t>Purchase of aggregate shares | shares</t>
        </is>
      </c>
      <c r="B32" s="6" t="n">
        <v>12610000</v>
      </c>
    </row>
    <row r="33">
      <c r="A33" s="4" t="inlineStr">
        <is>
          <t>Proceeds from issuance of common stock | $</t>
        </is>
      </c>
      <c r="B33" s="5" t="n">
        <v>126100000</v>
      </c>
    </row>
    <row r="34">
      <c r="A34" s="4" t="inlineStr">
        <is>
          <t>Class B Ordinary Shares</t>
        </is>
      </c>
    </row>
    <row r="35">
      <c r="A35" s="3" t="inlineStr">
        <is>
          <t>Loss Contingencies [Line Items]</t>
        </is>
      </c>
    </row>
    <row r="36">
      <c r="A36" s="4" t="inlineStr">
        <is>
          <t>Common shares, votes per share | Vote</t>
        </is>
      </c>
      <c r="C36" s="6" t="n">
        <v>1</v>
      </c>
      <c r="H36" s="6" t="n">
        <v>1</v>
      </c>
    </row>
    <row r="37">
      <c r="A37" s="4" t="inlineStr">
        <is>
          <t>Class B Ordinary Shares | Business Combination Agreement | Hyperfine</t>
        </is>
      </c>
    </row>
    <row r="38">
      <c r="A38" s="3" t="inlineStr">
        <is>
          <t>Loss Contingencies [Line Items]</t>
        </is>
      </c>
    </row>
    <row r="39">
      <c r="A39" s="4" t="inlineStr">
        <is>
          <t>Common shares, votes per share | Vote</t>
        </is>
      </c>
      <c r="B39" s="6" t="n">
        <v>20</v>
      </c>
    </row>
    <row r="40">
      <c r="A40" s="4" t="inlineStr">
        <is>
          <t>Shareholder restriction percentage held by permitted holders</t>
        </is>
      </c>
      <c r="B40"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s>
  <sheetData>
    <row r="1">
      <c r="A1" s="1" t="inlineStr">
        <is>
          <t>SHAREHOLDERS' EQUITY - Preferred Stock Shares (Details) - HEALTHCOR CATALIO ACQUISITION CORP</t>
        </is>
      </c>
      <c r="B1" s="2" t="inlineStr">
        <is>
          <t>Sep. 30, 2021Vote$ / sharesshares</t>
        </is>
      </c>
      <c r="C1" s="2" t="inlineStr">
        <is>
          <t>Jan. 26, 2021shares</t>
        </is>
      </c>
      <c r="D1" s="2" t="inlineStr">
        <is>
          <t>Dec. 31, 2020Vote$ / sharesshares</t>
        </is>
      </c>
    </row>
    <row r="2">
      <c r="A2" s="3" t="inlineStr">
        <is>
          <t>Class of Stock [Line Items]</t>
        </is>
      </c>
    </row>
    <row r="3">
      <c r="A3" s="4" t="inlineStr">
        <is>
          <t>Preferred shares, shares authorized</t>
        </is>
      </c>
      <c r="B3" s="6" t="n">
        <v>5000000</v>
      </c>
      <c r="D3" s="6" t="n">
        <v>5000000</v>
      </c>
    </row>
    <row r="4">
      <c r="A4" s="4" t="inlineStr">
        <is>
          <t>Preferred stock, par value, (per share) | $ / shares</t>
        </is>
      </c>
      <c r="B4" s="7" t="n">
        <v>0.0001</v>
      </c>
      <c r="D4" s="7" t="n">
        <v>0.0001</v>
      </c>
    </row>
    <row r="5">
      <c r="A5" s="4" t="inlineStr">
        <is>
          <t>Preferred shares, shares issued</t>
        </is>
      </c>
      <c r="B5" s="6" t="n">
        <v>0</v>
      </c>
      <c r="D5" s="6" t="n">
        <v>0</v>
      </c>
    </row>
    <row r="6">
      <c r="A6" s="4" t="inlineStr">
        <is>
          <t>Preferred shares, shares outstanding</t>
        </is>
      </c>
      <c r="B6" s="6" t="n">
        <v>0</v>
      </c>
      <c r="D6" s="6" t="n">
        <v>0</v>
      </c>
    </row>
    <row r="7">
      <c r="A7" s="4" t="inlineStr">
        <is>
          <t>Class A Ordinary Shares</t>
        </is>
      </c>
    </row>
    <row r="8">
      <c r="A8" s="3" t="inlineStr">
        <is>
          <t>Class of Stock [Line Items]</t>
        </is>
      </c>
    </row>
    <row r="9">
      <c r="A9" s="4" t="inlineStr">
        <is>
          <t>Common shares, shares authorized (in shares)</t>
        </is>
      </c>
      <c r="B9" s="6" t="n">
        <v>500000000</v>
      </c>
      <c r="D9" s="6" t="n">
        <v>500000000</v>
      </c>
    </row>
    <row r="10">
      <c r="A10" s="4" t="inlineStr">
        <is>
          <t>Common shares, par value (in dollars per share) | $ / shares</t>
        </is>
      </c>
      <c r="B10" s="7" t="n">
        <v>0.0001</v>
      </c>
      <c r="D10" s="7" t="n">
        <v>0.0001</v>
      </c>
    </row>
    <row r="11">
      <c r="A11" s="4" t="inlineStr">
        <is>
          <t>Common shares, votes per share | Vote</t>
        </is>
      </c>
      <c r="B11" s="6" t="n">
        <v>1</v>
      </c>
      <c r="D11" s="6" t="n">
        <v>1</v>
      </c>
    </row>
    <row r="12">
      <c r="A12" s="4" t="inlineStr">
        <is>
          <t>Common shares, shares issued (in shares)</t>
        </is>
      </c>
      <c r="B12" s="6" t="n">
        <v>614000</v>
      </c>
      <c r="D12" s="6" t="n">
        <v>0</v>
      </c>
    </row>
    <row r="13">
      <c r="A13" s="4" t="inlineStr">
        <is>
          <t>Common shares, shares outstanding</t>
        </is>
      </c>
      <c r="B13" s="6" t="n">
        <v>614000</v>
      </c>
      <c r="D13" s="6" t="n">
        <v>0</v>
      </c>
    </row>
    <row r="14">
      <c r="A14" s="4" t="inlineStr">
        <is>
          <t>Class B Ordinary Shares</t>
        </is>
      </c>
    </row>
    <row r="15">
      <c r="A15" s="3" t="inlineStr">
        <is>
          <t>Class of Stock [Line Items]</t>
        </is>
      </c>
    </row>
    <row r="16">
      <c r="A16" s="4" t="inlineStr">
        <is>
          <t>Common shares, shares authorized (in shares)</t>
        </is>
      </c>
      <c r="B16" s="6" t="n">
        <v>50000000</v>
      </c>
      <c r="D16" s="6" t="n">
        <v>50000000</v>
      </c>
    </row>
    <row r="17">
      <c r="A17" s="4" t="inlineStr">
        <is>
          <t>Common shares, par value (in dollars per share) | $ / shares</t>
        </is>
      </c>
      <c r="B17" s="7" t="n">
        <v>0.0001</v>
      </c>
      <c r="D17" s="7" t="n">
        <v>0.0001</v>
      </c>
    </row>
    <row r="18">
      <c r="A18" s="4" t="inlineStr">
        <is>
          <t>Common shares, votes per share | Vote</t>
        </is>
      </c>
      <c r="B18" s="6" t="n">
        <v>1</v>
      </c>
      <c r="D18" s="6" t="n">
        <v>1</v>
      </c>
    </row>
    <row r="19">
      <c r="A19" s="4" t="inlineStr">
        <is>
          <t>Common shares, shares issued (in shares)</t>
        </is>
      </c>
      <c r="B19" s="6" t="n">
        <v>5175000</v>
      </c>
      <c r="D19" s="6" t="n">
        <v>5175000</v>
      </c>
    </row>
    <row r="20">
      <c r="A20" s="4" t="inlineStr">
        <is>
          <t>Common shares, shares outstanding</t>
        </is>
      </c>
      <c r="B20" s="6" t="n">
        <v>5175000</v>
      </c>
      <c r="C20" s="6" t="n">
        <v>5175000</v>
      </c>
      <c r="D20" s="6" t="n">
        <v>5175000</v>
      </c>
    </row>
    <row r="21">
      <c r="A21" s="4" t="inlineStr">
        <is>
          <t>Common stock subject to redemption</t>
        </is>
      </c>
    </row>
    <row r="22">
      <c r="A22" s="3" t="inlineStr">
        <is>
          <t>Class of Stock [Line Items]</t>
        </is>
      </c>
    </row>
    <row r="23">
      <c r="A23" s="4" t="inlineStr">
        <is>
          <t>Temporary equity, shares issued</t>
        </is>
      </c>
      <c r="B23" s="6" t="n">
        <v>20700000</v>
      </c>
    </row>
    <row r="24">
      <c r="A24" s="4" t="inlineStr">
        <is>
          <t>Temporary equity, shares outstanding</t>
        </is>
      </c>
      <c r="B24" s="6" t="n">
        <v>20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70" customWidth="1" min="3" max="3"/>
    <col width="70" customWidth="1" min="4" max="4"/>
    <col width="61" customWidth="1" min="5" max="5"/>
    <col width="27" customWidth="1" min="6" max="6"/>
    <col width="54" customWidth="1" min="7" max="7"/>
    <col width="20" customWidth="1" min="8" max="8"/>
    <col width="35" customWidth="1" min="9" max="9"/>
    <col width="14" customWidth="1" min="10" max="10"/>
  </cols>
  <sheetData>
    <row r="1">
      <c r="A1" s="1" t="inlineStr">
        <is>
          <t>CONDENSED STATEMENTS OF CHANGES IN SHAREHOLDER'S (DEFICIT) EQUITY - USD ($)</t>
        </is>
      </c>
      <c r="C1" s="2" t="inlineStr">
        <is>
          <t>Class A Ordinary SharesCommon StockHEALTHCOR CATALIO ACQUISITION CORP</t>
        </is>
      </c>
      <c r="D1" s="2" t="inlineStr">
        <is>
          <t>Class B Ordinary SharesCommon StockHEALTHCOR CATALIO ACQUISITION CORP</t>
        </is>
      </c>
      <c r="E1" s="2" t="inlineStr">
        <is>
          <t>Additional Paid-in CapitalHEALTHCOR CATALIO ACQUISITION CORP</t>
        </is>
      </c>
      <c r="F1" s="2" t="inlineStr">
        <is>
          <t>Additional Paid-in Capital</t>
        </is>
      </c>
      <c r="G1" s="2" t="inlineStr">
        <is>
          <t>Accumulated DeficitHEALTHCOR CATALIO ACQUISITION CORP</t>
        </is>
      </c>
      <c r="H1" s="2" t="inlineStr">
        <is>
          <t>Accumulated Deficit</t>
        </is>
      </c>
      <c r="I1" s="2" t="inlineStr">
        <is>
          <t>HEALTHCOR CATALIO ACQUISITION CORP</t>
        </is>
      </c>
      <c r="J1" s="2" t="inlineStr">
        <is>
          <t>Total</t>
        </is>
      </c>
    </row>
    <row r="2">
      <c r="A2" s="4" t="inlineStr">
        <is>
          <t>Balance at the beginning at Dec. 31, 2018</t>
        </is>
      </c>
      <c r="F2" s="5" t="n">
        <v>1546000</v>
      </c>
      <c r="H2" s="5" t="n">
        <v>-28627000</v>
      </c>
      <c r="J2" s="5" t="n">
        <v>-27081000</v>
      </c>
    </row>
    <row r="3">
      <c r="A3" s="3" t="inlineStr">
        <is>
          <t>Increase (Decrease) in Stockholders' Equity [Roll Forward]</t>
        </is>
      </c>
    </row>
    <row r="4">
      <c r="A4" s="4" t="inlineStr">
        <is>
          <t>Net loss</t>
        </is>
      </c>
      <c r="H4" s="6" t="n">
        <v>-19415000</v>
      </c>
      <c r="J4" s="6" t="n">
        <v>-19415000</v>
      </c>
    </row>
    <row r="5">
      <c r="A5" s="4" t="inlineStr">
        <is>
          <t>Balance at the end at Dec. 31, 2019</t>
        </is>
      </c>
      <c r="F5" s="6" t="n">
        <v>8178000</v>
      </c>
      <c r="H5" s="6" t="n">
        <v>-48042000</v>
      </c>
      <c r="J5" s="6" t="n">
        <v>-39864000</v>
      </c>
    </row>
    <row r="6">
      <c r="A6" s="3" t="inlineStr">
        <is>
          <t>Increase (Decrease) in Stockholders' Equity [Roll Forward]</t>
        </is>
      </c>
    </row>
    <row r="7">
      <c r="A7" s="4" t="inlineStr">
        <is>
          <t>Net loss</t>
        </is>
      </c>
      <c r="F7" s="6" t="n">
        <v>0</v>
      </c>
      <c r="H7" s="6" t="n">
        <v>-16565000</v>
      </c>
      <c r="J7" s="6" t="n">
        <v>-16565000</v>
      </c>
    </row>
    <row r="8">
      <c r="A8" s="4" t="inlineStr">
        <is>
          <t>Balance at the end at Sep. 30, 2020</t>
        </is>
      </c>
      <c r="F8" s="6" t="n">
        <v>9599000</v>
      </c>
      <c r="H8" s="6" t="n">
        <v>-64607000</v>
      </c>
      <c r="J8" s="6" t="n">
        <v>-55008000</v>
      </c>
    </row>
    <row r="9">
      <c r="A9" s="4" t="inlineStr">
        <is>
          <t>Balance at the beginning at Dec. 31, 2019</t>
        </is>
      </c>
      <c r="F9" s="6" t="n">
        <v>8178000</v>
      </c>
      <c r="H9" s="6" t="n">
        <v>-48042000</v>
      </c>
      <c r="J9" s="6" t="n">
        <v>-39864000</v>
      </c>
    </row>
    <row r="10">
      <c r="A10" s="3" t="inlineStr">
        <is>
          <t>Increase (Decrease) in Stockholders' Equity [Roll Forward]</t>
        </is>
      </c>
    </row>
    <row r="11">
      <c r="A11" s="4" t="inlineStr">
        <is>
          <t>Net loss</t>
        </is>
      </c>
      <c r="H11" s="6" t="n">
        <v>-23427000</v>
      </c>
      <c r="J11" s="6" t="n">
        <v>-23427000</v>
      </c>
    </row>
    <row r="12">
      <c r="A12" s="4" t="inlineStr">
        <is>
          <t>Balance at the end at Dec. 31, 2020</t>
        </is>
      </c>
      <c r="D12" s="5" t="n">
        <v>518</v>
      </c>
      <c r="E12" s="5" t="n">
        <v>24482</v>
      </c>
      <c r="F12" s="6" t="n">
        <v>10415000</v>
      </c>
      <c r="G12" s="5" t="n">
        <v>-5000</v>
      </c>
      <c r="H12" s="6" t="n">
        <v>-71469000</v>
      </c>
      <c r="I12" s="5" t="n">
        <v>20000</v>
      </c>
      <c r="J12" s="6" t="n">
        <v>-61054000</v>
      </c>
    </row>
    <row r="13">
      <c r="A13" s="4" t="inlineStr">
        <is>
          <t>Balance at the end (in shares) at Dec. 31, 2020</t>
        </is>
      </c>
      <c r="D13" s="6" t="n">
        <v>5175000</v>
      </c>
    </row>
    <row r="14">
      <c r="A14" s="4" t="inlineStr">
        <is>
          <t>Balance at the beginning at Nov. 17, 2020</t>
        </is>
      </c>
      <c r="D14" s="5" t="n">
        <v>0</v>
      </c>
      <c r="E14" s="6" t="n">
        <v>0</v>
      </c>
      <c r="G14" s="6" t="n">
        <v>0</v>
      </c>
      <c r="I14" s="6" t="n">
        <v>0</v>
      </c>
    </row>
    <row r="15">
      <c r="A15" s="4" t="inlineStr">
        <is>
          <t>Balance at the beginning (in shares) at Nov. 17, 2020</t>
        </is>
      </c>
      <c r="D15" s="6" t="n">
        <v>0</v>
      </c>
    </row>
    <row r="16">
      <c r="A16" s="3" t="inlineStr">
        <is>
          <t>Increase (Decrease) in Stockholders' Equity [Roll Forward]</t>
        </is>
      </c>
    </row>
    <row r="17">
      <c r="A17" s="4" t="inlineStr">
        <is>
          <t>Sale of 614,000 Private Placement Shares, Net</t>
        </is>
      </c>
      <c r="B17" s="4" t="inlineStr">
        <is>
          <t>[1]</t>
        </is>
      </c>
      <c r="D17" s="5" t="n">
        <v>518</v>
      </c>
      <c r="E17" s="6" t="n">
        <v>24482</v>
      </c>
      <c r="G17" s="6" t="n">
        <v>0</v>
      </c>
      <c r="I17" s="6" t="n">
        <v>25000</v>
      </c>
    </row>
    <row r="18">
      <c r="A18" s="4" t="inlineStr">
        <is>
          <t>Sale of 614,000 Private Placement Shares, Net (in shares)</t>
        </is>
      </c>
      <c r="B18" s="4" t="inlineStr">
        <is>
          <t>[1]</t>
        </is>
      </c>
      <c r="D18" s="6" t="n">
        <v>5175000</v>
      </c>
    </row>
    <row r="19">
      <c r="A19" s="4" t="inlineStr">
        <is>
          <t>Net loss</t>
        </is>
      </c>
      <c r="D19" s="5" t="n">
        <v>0</v>
      </c>
      <c r="E19" s="6" t="n">
        <v>0</v>
      </c>
      <c r="G19" s="6" t="n">
        <v>-5000</v>
      </c>
      <c r="I19" s="6" t="n">
        <v>-5000</v>
      </c>
    </row>
    <row r="20">
      <c r="A20" s="4" t="inlineStr">
        <is>
          <t>Balance at the end at Dec. 31, 2020</t>
        </is>
      </c>
      <c r="D20" s="5" t="n">
        <v>518</v>
      </c>
      <c r="E20" s="6" t="n">
        <v>24482</v>
      </c>
      <c r="F20" s="6" t="n">
        <v>10415000</v>
      </c>
      <c r="G20" s="6" t="n">
        <v>-5000</v>
      </c>
      <c r="H20" s="6" t="n">
        <v>-71469000</v>
      </c>
      <c r="I20" s="6" t="n">
        <v>20000</v>
      </c>
      <c r="J20" s="6" t="n">
        <v>-61054000</v>
      </c>
    </row>
    <row r="21">
      <c r="A21" s="4" t="inlineStr">
        <is>
          <t>Balance at the end (in shares) at Dec. 31, 2020</t>
        </is>
      </c>
      <c r="D21" s="6" t="n">
        <v>5175000</v>
      </c>
    </row>
    <row r="22">
      <c r="A22" s="3" t="inlineStr">
        <is>
          <t>Increase (Decrease) in Stockholders' Equity [Roll Forward]</t>
        </is>
      </c>
    </row>
    <row r="23">
      <c r="A23" s="4" t="inlineStr">
        <is>
          <t>Sale of 614,000 Private Placement Shares, Net</t>
        </is>
      </c>
      <c r="C23" s="5" t="n">
        <v>61</v>
      </c>
      <c r="E23" s="6" t="n">
        <v>6139939</v>
      </c>
      <c r="I23" s="6" t="n">
        <v>6140000</v>
      </c>
    </row>
    <row r="24">
      <c r="A24" s="4" t="inlineStr">
        <is>
          <t>Sale of 614,000 Private Placement Shares, Net (in shares)</t>
        </is>
      </c>
      <c r="C24" s="6" t="n">
        <v>614000</v>
      </c>
    </row>
    <row r="25">
      <c r="A25" s="4" t="inlineStr">
        <is>
          <t>Remeasurement adjustment for Class A ordinary shares subject to redemption amount</t>
        </is>
      </c>
      <c r="E25" s="6" t="n">
        <v>-6164421</v>
      </c>
      <c r="G25" s="6" t="n">
        <v>-5764487</v>
      </c>
      <c r="I25" s="6" t="n">
        <v>-11928908</v>
      </c>
    </row>
    <row r="26">
      <c r="A26" s="4" t="inlineStr">
        <is>
          <t>Net loss</t>
        </is>
      </c>
      <c r="D26" s="5" t="n">
        <v>0</v>
      </c>
      <c r="G26" s="6" t="n">
        <v>-148766</v>
      </c>
      <c r="I26" s="6" t="n">
        <v>-148766</v>
      </c>
    </row>
    <row r="27">
      <c r="A27" s="4" t="inlineStr">
        <is>
          <t>Balance at the end at Mar. 31, 2021</t>
        </is>
      </c>
      <c r="C27" s="5" t="n">
        <v>61</v>
      </c>
      <c r="D27" s="5" t="n">
        <v>518</v>
      </c>
      <c r="G27" s="6" t="n">
        <v>-5918253</v>
      </c>
      <c r="I27" s="6" t="n">
        <v>-5917674</v>
      </c>
    </row>
    <row r="28">
      <c r="A28" s="4" t="inlineStr">
        <is>
          <t>Balance at the end (in shares) at Mar. 31, 2021</t>
        </is>
      </c>
      <c r="C28" s="6" t="n">
        <v>614000</v>
      </c>
      <c r="D28" s="6" t="n">
        <v>5175000</v>
      </c>
    </row>
    <row r="29">
      <c r="A29" s="4" t="inlineStr">
        <is>
          <t>Balance at the beginning at Dec. 31, 2020</t>
        </is>
      </c>
      <c r="D29" s="5" t="n">
        <v>518</v>
      </c>
      <c r="E29" s="5" t="n">
        <v>24482</v>
      </c>
      <c r="F29" s="6" t="n">
        <v>10415000</v>
      </c>
      <c r="G29" s="6" t="n">
        <v>-5000</v>
      </c>
      <c r="H29" s="6" t="n">
        <v>-71469000</v>
      </c>
      <c r="I29" s="6" t="n">
        <v>20000</v>
      </c>
      <c r="J29" s="6" t="n">
        <v>-61054000</v>
      </c>
    </row>
    <row r="30">
      <c r="A30" s="4" t="inlineStr">
        <is>
          <t>Balance at the beginning (in shares) at Dec. 31, 2020</t>
        </is>
      </c>
      <c r="D30" s="6" t="n">
        <v>5175000</v>
      </c>
    </row>
    <row r="31">
      <c r="A31" s="3" t="inlineStr">
        <is>
          <t>Increase (Decrease) in Stockholders' Equity [Roll Forward]</t>
        </is>
      </c>
    </row>
    <row r="32">
      <c r="A32" s="4" t="inlineStr">
        <is>
          <t>Net loss</t>
        </is>
      </c>
      <c r="F32" s="6" t="n">
        <v>0</v>
      </c>
      <c r="H32" s="6" t="n">
        <v>-38766000</v>
      </c>
      <c r="I32" s="6" t="n">
        <v>-2480413</v>
      </c>
      <c r="J32" s="6" t="n">
        <v>-38766000</v>
      </c>
    </row>
    <row r="33">
      <c r="A33" s="4" t="inlineStr">
        <is>
          <t>Balance at the end at Sep. 30, 2021</t>
        </is>
      </c>
      <c r="C33" s="5" t="n">
        <v>61</v>
      </c>
      <c r="D33" s="5" t="n">
        <v>518</v>
      </c>
      <c r="F33" s="6" t="n">
        <v>9173000</v>
      </c>
      <c r="G33" s="6" t="n">
        <v>-8249900</v>
      </c>
      <c r="H33" s="6" t="n">
        <v>-110235000</v>
      </c>
      <c r="I33" s="6" t="n">
        <v>-8249321</v>
      </c>
      <c r="J33" s="6" t="n">
        <v>-101061000</v>
      </c>
    </row>
    <row r="34">
      <c r="A34" s="4" t="inlineStr">
        <is>
          <t>Balance at the end (in shares) at Sep. 30, 2021</t>
        </is>
      </c>
      <c r="C34" s="6" t="n">
        <v>614000</v>
      </c>
      <c r="D34" s="6" t="n">
        <v>5175000</v>
      </c>
    </row>
    <row r="35">
      <c r="A35" s="4" t="inlineStr">
        <is>
          <t>Balance at the beginning at Mar. 31, 2021</t>
        </is>
      </c>
      <c r="C35" s="5" t="n">
        <v>61</v>
      </c>
      <c r="D35" s="5" t="n">
        <v>518</v>
      </c>
      <c r="G35" s="6" t="n">
        <v>-5918253</v>
      </c>
      <c r="I35" s="6" t="n">
        <v>-5917674</v>
      </c>
    </row>
    <row r="36">
      <c r="A36" s="4" t="inlineStr">
        <is>
          <t>Balance at the beginning (in shares) at Mar. 31, 2021</t>
        </is>
      </c>
      <c r="C36" s="6" t="n">
        <v>614000</v>
      </c>
      <c r="D36" s="6" t="n">
        <v>5175000</v>
      </c>
    </row>
    <row r="37">
      <c r="A37" s="3" t="inlineStr">
        <is>
          <t>Increase (Decrease) in Stockholders' Equity [Roll Forward]</t>
        </is>
      </c>
    </row>
    <row r="38">
      <c r="A38" s="4" t="inlineStr">
        <is>
          <t>Net loss</t>
        </is>
      </c>
      <c r="C38" s="5" t="n">
        <v>0</v>
      </c>
      <c r="G38" s="6" t="n">
        <v>-1433894</v>
      </c>
      <c r="I38" s="6" t="n">
        <v>-1433894</v>
      </c>
    </row>
    <row r="39">
      <c r="A39" s="4" t="inlineStr">
        <is>
          <t>Balance at the end at Jun. 30, 2021</t>
        </is>
      </c>
      <c r="C39" s="5" t="n">
        <v>61</v>
      </c>
      <c r="D39" s="5" t="n">
        <v>518</v>
      </c>
      <c r="G39" s="6" t="n">
        <v>-7352147</v>
      </c>
      <c r="I39" s="6" t="n">
        <v>-7351568</v>
      </c>
    </row>
    <row r="40">
      <c r="A40" s="4" t="inlineStr">
        <is>
          <t>Balance at the end (in shares) at Jun. 30, 2021</t>
        </is>
      </c>
      <c r="C40" s="6" t="n">
        <v>614000</v>
      </c>
      <c r="D40" s="6" t="n">
        <v>5175000</v>
      </c>
    </row>
    <row r="41">
      <c r="A41" s="3" t="inlineStr">
        <is>
          <t>Increase (Decrease) in Stockholders' Equity [Roll Forward]</t>
        </is>
      </c>
    </row>
    <row r="42">
      <c r="A42" s="4" t="inlineStr">
        <is>
          <t>Net loss</t>
        </is>
      </c>
      <c r="G42" s="6" t="n">
        <v>-897753</v>
      </c>
      <c r="I42" s="6" t="n">
        <v>-897753</v>
      </c>
    </row>
    <row r="43">
      <c r="A43" s="4" t="inlineStr">
        <is>
          <t>Balance at the end at Sep. 30, 2021</t>
        </is>
      </c>
      <c r="C43" s="5" t="n">
        <v>61</v>
      </c>
      <c r="D43" s="5" t="n">
        <v>518</v>
      </c>
      <c r="F43" s="5" t="n">
        <v>9173000</v>
      </c>
      <c r="G43" s="5" t="n">
        <v>-8249900</v>
      </c>
      <c r="H43" s="5" t="n">
        <v>-110235000</v>
      </c>
      <c r="I43" s="5" t="n">
        <v>-8249321</v>
      </c>
      <c r="J43" s="5" t="n">
        <v>-101061000</v>
      </c>
    </row>
    <row r="44">
      <c r="A44" s="4" t="inlineStr">
        <is>
          <t>Balance at the end (in shares) at Sep. 30, 2021</t>
        </is>
      </c>
      <c r="C44" s="6" t="n">
        <v>614000</v>
      </c>
      <c r="D44" s="6" t="n">
        <v>5175000</v>
      </c>
    </row>
    <row r="45"/>
    <row r="46">
      <c r="A46" s="4" t="inlineStr">
        <is>
          <t>[1]</t>
        </is>
      </c>
      <c r="B46" s="4" t="inlineStr">
        <is>
          <t>Included an aggregate of up to 675,000 Class B ordinary shares that were subject to forfeiture depending on the extent to which the underwriters’ over-allotment option was exercised. On January 26, 2021, the Company effected a share capitalization pursuant to which we issued 862,500 additional Class B ordinary shares, resulting in its initial shareholders holding 5,175,000 Class B ordinary shares (see Note 5). All share and per-share amounts have been retroactively restated to reflect the share capitalization.</t>
        </is>
      </c>
    </row>
  </sheetData>
  <mergeCells count="3">
    <mergeCell ref="A1:B1"/>
    <mergeCell ref="A45:I45"/>
    <mergeCell ref="B46:I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Private Placement Shares (Details) - HEALTHCOR CATALIO ACQUISITION CORP - USD ($)</t>
        </is>
      </c>
      <c r="B1" s="2" t="inlineStr">
        <is>
          <t>1 Months Ended</t>
        </is>
      </c>
      <c r="C1" s="2" t="inlineStr">
        <is>
          <t>9 Months Ended</t>
        </is>
      </c>
    </row>
    <row r="2">
      <c r="B2" s="2" t="inlineStr">
        <is>
          <t>Dec. 31, 2020</t>
        </is>
      </c>
      <c r="C2" s="2" t="inlineStr">
        <is>
          <t>Sep. 30, 2021</t>
        </is>
      </c>
      <c r="D2" s="2" t="inlineStr">
        <is>
          <t>Mar. 31, 2021</t>
        </is>
      </c>
    </row>
    <row r="3">
      <c r="A3" s="3" t="inlineStr">
        <is>
          <t>Subsidiary, Sale of Stock [Line Items]</t>
        </is>
      </c>
    </row>
    <row r="4">
      <c r="A4" s="4" t="inlineStr">
        <is>
          <t>Aggregate purchase price</t>
        </is>
      </c>
      <c r="C4" s="5" t="n">
        <v>6140000</v>
      </c>
    </row>
    <row r="5">
      <c r="A5" s="4" t="inlineStr">
        <is>
          <t>Private Placement Warrants</t>
        </is>
      </c>
    </row>
    <row r="6">
      <c r="A6" s="3" t="inlineStr">
        <is>
          <t>Subsidiary, Sale of Stock [Line Items]</t>
        </is>
      </c>
    </row>
    <row r="7">
      <c r="A7" s="4" t="inlineStr">
        <is>
          <t>Aggregate purchase price</t>
        </is>
      </c>
      <c r="C7" s="5" t="n">
        <v>4410000</v>
      </c>
    </row>
    <row r="8">
      <c r="A8" s="4" t="inlineStr">
        <is>
          <t>Class A Ordinary Shares</t>
        </is>
      </c>
    </row>
    <row r="9">
      <c r="A9" s="3" t="inlineStr">
        <is>
          <t>Subsidiary, Sale of Stock [Line Items]</t>
        </is>
      </c>
    </row>
    <row r="10">
      <c r="A10" s="4" t="inlineStr">
        <is>
          <t>Maximum conversion ratio for Class B ordinary shares</t>
        </is>
      </c>
      <c r="C10" s="6" t="n">
        <v>1</v>
      </c>
    </row>
    <row r="11">
      <c r="A11" s="4" t="inlineStr">
        <is>
          <t>Percentage of conversion of founder shares on total number f shares issued and outstanding</t>
        </is>
      </c>
      <c r="C11" s="4" t="inlineStr">
        <is>
          <t>20.00%</t>
        </is>
      </c>
    </row>
    <row r="12">
      <c r="A12" s="4" t="inlineStr">
        <is>
          <t>Over-allotment option | Private Placement Warrants</t>
        </is>
      </c>
    </row>
    <row r="13">
      <c r="A13" s="3" t="inlineStr">
        <is>
          <t>Subsidiary, Sale of Stock [Line Items]</t>
        </is>
      </c>
    </row>
    <row r="14">
      <c r="A14" s="4" t="inlineStr">
        <is>
          <t>Number of warrants to purchase shares issued</t>
        </is>
      </c>
      <c r="C14" s="6" t="n">
        <v>614000</v>
      </c>
    </row>
    <row r="15">
      <c r="A15" s="4" t="inlineStr">
        <is>
          <t>Price of warrants</t>
        </is>
      </c>
      <c r="C15" s="5" t="n">
        <v>10</v>
      </c>
    </row>
    <row r="16">
      <c r="A16" s="4" t="inlineStr">
        <is>
          <t>Aggregate purchase price</t>
        </is>
      </c>
      <c r="C16" s="5" t="n">
        <v>6140000</v>
      </c>
    </row>
    <row r="17">
      <c r="A17" s="4" t="inlineStr">
        <is>
          <t>Private Placement</t>
        </is>
      </c>
    </row>
    <row r="18">
      <c r="A18" s="3" t="inlineStr">
        <is>
          <t>Subsidiary, Sale of Stock [Line Items]</t>
        </is>
      </c>
    </row>
    <row r="19">
      <c r="A19" s="4" t="inlineStr">
        <is>
          <t>Aggregate purchase price</t>
        </is>
      </c>
      <c r="B19" s="5" t="n">
        <v>4410000</v>
      </c>
      <c r="C19" s="5" t="n">
        <v>4410000</v>
      </c>
    </row>
    <row r="20">
      <c r="A20" s="4" t="inlineStr">
        <is>
          <t>Private Placement | Private Placement Warrants</t>
        </is>
      </c>
    </row>
    <row r="21">
      <c r="A21" s="3" t="inlineStr">
        <is>
          <t>Subsidiary, Sale of Stock [Line Items]</t>
        </is>
      </c>
    </row>
    <row r="22">
      <c r="A22" s="4" t="inlineStr">
        <is>
          <t>Number of warrants to purchase shares issued</t>
        </is>
      </c>
      <c r="B22" s="6" t="n">
        <v>614000</v>
      </c>
      <c r="C22" s="6" t="n">
        <v>614000</v>
      </c>
      <c r="D22" s="6" t="n">
        <v>614000</v>
      </c>
    </row>
    <row r="23">
      <c r="A23" s="4" t="inlineStr">
        <is>
          <t>Price of warrants</t>
        </is>
      </c>
      <c r="B23" s="5" t="n">
        <v>10</v>
      </c>
      <c r="C23" s="5" t="n">
        <v>10</v>
      </c>
    </row>
    <row r="24">
      <c r="A24" s="4" t="inlineStr">
        <is>
          <t>Aggregate purchase price</t>
        </is>
      </c>
      <c r="B24" s="5" t="n">
        <v>6140000</v>
      </c>
      <c r="C24" s="5" t="n">
        <v>6140000</v>
      </c>
    </row>
    <row r="25">
      <c r="A25" s="4" t="inlineStr">
        <is>
          <t>Funds held outside trust account</t>
        </is>
      </c>
      <c r="B25" s="5" t="n">
        <v>2000000</v>
      </c>
      <c r="C25" s="5" t="n">
        <v>2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FAIR VALUE MEASUREMENTS (Details) - HEALTHCOR CATALIO ACQUISITION CORP</t>
        </is>
      </c>
      <c r="B1" s="2" t="inlineStr">
        <is>
          <t>9 Months Ended</t>
        </is>
      </c>
    </row>
    <row r="2">
      <c r="B2" s="2" t="inlineStr">
        <is>
          <t>Sep. 30, 2021USD ($)</t>
        </is>
      </c>
    </row>
    <row r="3">
      <c r="A3" s="3" t="inlineStr">
        <is>
          <t>Assets:</t>
        </is>
      </c>
    </row>
    <row r="4">
      <c r="A4" s="4" t="inlineStr">
        <is>
          <t>Marketable securities held in Trust Account</t>
        </is>
      </c>
      <c r="B4" s="5" t="n">
        <v>207014497</v>
      </c>
    </row>
    <row r="5">
      <c r="A5" s="4" t="inlineStr">
        <is>
          <t>Transfers out of level 3 fair value hierarchy</t>
        </is>
      </c>
      <c r="B5" s="6" t="n">
        <v>0</v>
      </c>
    </row>
    <row r="6">
      <c r="A6" s="4" t="inlineStr">
        <is>
          <t>U.S. Treasury Securities</t>
        </is>
      </c>
    </row>
    <row r="7">
      <c r="A7" s="3" t="inlineStr">
        <is>
          <t>Assets:</t>
        </is>
      </c>
    </row>
    <row r="8">
      <c r="A8" s="4" t="inlineStr">
        <is>
          <t>Marketable securities held in Trust Account</t>
        </is>
      </c>
      <c r="B8" s="6" t="n">
        <v>207014497</v>
      </c>
    </row>
    <row r="9">
      <c r="A9" s="4" t="inlineStr">
        <is>
          <t>Level 1</t>
        </is>
      </c>
    </row>
    <row r="10">
      <c r="A10" s="3" t="inlineStr">
        <is>
          <t>Assets:</t>
        </is>
      </c>
    </row>
    <row r="11">
      <c r="A11" s="4" t="inlineStr">
        <is>
          <t>Marketable securities held in Trust Account</t>
        </is>
      </c>
      <c r="B11" s="5" t="n">
        <v>2070144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MBINED BALANCE SHEETS - USD ($)</t>
        </is>
      </c>
      <c r="B1" s="2" t="inlineStr">
        <is>
          <t>Sep. 30, 2021</t>
        </is>
      </c>
      <c r="C1" s="2" t="inlineStr">
        <is>
          <t>Dec. 31, 2020</t>
        </is>
      </c>
      <c r="D1" s="2" t="inlineStr">
        <is>
          <t>Sep. 30, 2020</t>
        </is>
      </c>
      <c r="E1" s="2" t="inlineStr">
        <is>
          <t>Dec. 31, 2019</t>
        </is>
      </c>
      <c r="F1" s="2" t="inlineStr">
        <is>
          <t>Dec. 31, 2018</t>
        </is>
      </c>
    </row>
    <row r="2">
      <c r="A2" s="3" t="inlineStr">
        <is>
          <t>CURRENT ASSETS:</t>
        </is>
      </c>
    </row>
    <row r="3">
      <c r="A3" s="4" t="inlineStr">
        <is>
          <t>Cash and cash equivalents</t>
        </is>
      </c>
      <c r="B3" s="5" t="n">
        <v>65475000</v>
      </c>
      <c r="C3" s="5" t="n">
        <v>62676000</v>
      </c>
      <c r="D3" s="5" t="n">
        <v>11956000</v>
      </c>
      <c r="E3" s="5" t="n">
        <v>26441000</v>
      </c>
    </row>
    <row r="4">
      <c r="A4" s="4" t="inlineStr">
        <is>
          <t>Restricted cash</t>
        </is>
      </c>
      <c r="B4" s="6" t="n">
        <v>3467000</v>
      </c>
      <c r="C4" s="6" t="n">
        <v>1610000</v>
      </c>
    </row>
    <row r="5">
      <c r="A5" s="4" t="inlineStr">
        <is>
          <t>Accounts receivable</t>
        </is>
      </c>
      <c r="B5" s="6" t="n">
        <v>940000</v>
      </c>
      <c r="C5" s="6" t="n">
        <v>174000</v>
      </c>
    </row>
    <row r="6">
      <c r="A6" s="4" t="inlineStr">
        <is>
          <t>Inventory</t>
        </is>
      </c>
      <c r="B6" s="6" t="n">
        <v>2763000</v>
      </c>
      <c r="C6" s="6" t="n">
        <v>1718000</v>
      </c>
    </row>
    <row r="7">
      <c r="A7" s="4" t="inlineStr">
        <is>
          <t>Prepaid expenses and other current assets</t>
        </is>
      </c>
      <c r="B7" s="6" t="n">
        <v>3600000</v>
      </c>
      <c r="C7" s="6" t="n">
        <v>691000</v>
      </c>
      <c r="E7" s="6" t="n">
        <v>837000</v>
      </c>
    </row>
    <row r="8">
      <c r="A8" s="4" t="inlineStr">
        <is>
          <t>Due from related parties</t>
        </is>
      </c>
      <c r="B8" s="6" t="n">
        <v>13000</v>
      </c>
      <c r="C8" s="6" t="n">
        <v>1465000</v>
      </c>
      <c r="E8" s="6" t="n">
        <v>683000</v>
      </c>
    </row>
    <row r="9">
      <c r="A9" s="4" t="inlineStr">
        <is>
          <t>Total Current Assets</t>
        </is>
      </c>
      <c r="B9" s="6" t="n">
        <v>76306000</v>
      </c>
      <c r="C9" s="6" t="n">
        <v>68334000</v>
      </c>
      <c r="E9" s="6" t="n">
        <v>27961000</v>
      </c>
    </row>
    <row r="10">
      <c r="A10" s="4" t="inlineStr">
        <is>
          <t>Property and equipment</t>
        </is>
      </c>
      <c r="B10" s="6" t="n">
        <v>3325000</v>
      </c>
      <c r="C10" s="6" t="n">
        <v>1904000</v>
      </c>
      <c r="E10" s="6" t="n">
        <v>489000</v>
      </c>
    </row>
    <row r="11">
      <c r="A11" s="4" t="inlineStr">
        <is>
          <t>Other assets - related party</t>
        </is>
      </c>
      <c r="B11" s="6" t="n">
        <v>1086000</v>
      </c>
      <c r="C11" s="6" t="n">
        <v>1244000</v>
      </c>
      <c r="E11" s="6" t="n">
        <v>1470000</v>
      </c>
    </row>
    <row r="12">
      <c r="A12" s="4" t="inlineStr">
        <is>
          <t>Prepaid inventory</t>
        </is>
      </c>
      <c r="E12" s="6" t="n">
        <v>651000</v>
      </c>
    </row>
    <row r="13">
      <c r="A13" s="4" t="inlineStr">
        <is>
          <t>Net investment in lease</t>
        </is>
      </c>
      <c r="B13" s="6" t="n">
        <v>37000</v>
      </c>
      <c r="C13" s="6" t="n">
        <v>44000</v>
      </c>
    </row>
    <row r="14">
      <c r="A14" s="4" t="inlineStr">
        <is>
          <t>Other long term assets</t>
        </is>
      </c>
      <c r="B14" s="6" t="n">
        <v>614000</v>
      </c>
      <c r="C14" s="6" t="n">
        <v>0</v>
      </c>
    </row>
    <row r="15">
      <c r="A15" s="4" t="inlineStr">
        <is>
          <t>TOTAL ASSETS</t>
        </is>
      </c>
      <c r="B15" s="6" t="n">
        <v>81368000</v>
      </c>
      <c r="C15" s="6" t="n">
        <v>71526000</v>
      </c>
      <c r="E15" s="6" t="n">
        <v>30571000</v>
      </c>
    </row>
    <row r="16">
      <c r="A16" s="3" t="inlineStr">
        <is>
          <t>CURRENT LIABILITIES:</t>
        </is>
      </c>
    </row>
    <row r="17">
      <c r="A17" s="4" t="inlineStr">
        <is>
          <t>Accounts payable</t>
        </is>
      </c>
      <c r="B17" s="6" t="n">
        <v>4945000</v>
      </c>
      <c r="C17" s="6" t="n">
        <v>948000</v>
      </c>
      <c r="E17" s="6" t="n">
        <v>1189000</v>
      </c>
    </row>
    <row r="18">
      <c r="A18" s="4" t="inlineStr">
        <is>
          <t>Deferred grant funding</t>
        </is>
      </c>
      <c r="B18" s="6" t="n">
        <v>3467000</v>
      </c>
      <c r="C18" s="6" t="n">
        <v>1610000</v>
      </c>
    </row>
    <row r="19">
      <c r="A19" s="4" t="inlineStr">
        <is>
          <t>Deferred revenue</t>
        </is>
      </c>
      <c r="B19" s="6" t="n">
        <v>774000</v>
      </c>
      <c r="C19" s="6" t="n">
        <v>158000</v>
      </c>
    </row>
    <row r="20">
      <c r="A20" s="4" t="inlineStr">
        <is>
          <t>Due to related parties</t>
        </is>
      </c>
      <c r="B20" s="6" t="n">
        <v>1334000</v>
      </c>
      <c r="C20" s="6" t="n">
        <v>136000</v>
      </c>
      <c r="E20" s="6" t="n">
        <v>109000</v>
      </c>
    </row>
    <row r="21">
      <c r="A21" s="4" t="inlineStr">
        <is>
          <t>Accrued expenses and other current liabilities</t>
        </is>
      </c>
      <c r="B21" s="6" t="n">
        <v>3294000</v>
      </c>
      <c r="C21" s="6" t="n">
        <v>1264000</v>
      </c>
      <c r="E21" s="6" t="n">
        <v>491000</v>
      </c>
    </row>
    <row r="22">
      <c r="A22" s="4" t="inlineStr">
        <is>
          <t>Total Current Liabilities</t>
        </is>
      </c>
      <c r="B22" s="6" t="n">
        <v>13814000</v>
      </c>
      <c r="C22" s="6" t="n">
        <v>4116000</v>
      </c>
      <c r="E22" s="6" t="n">
        <v>1789000</v>
      </c>
    </row>
    <row r="23">
      <c r="A23" s="4" t="inlineStr">
        <is>
          <t>Long term notes payable</t>
        </is>
      </c>
      <c r="B23" s="6" t="n">
        <v>178000</v>
      </c>
      <c r="C23" s="6" t="n">
        <v>178000</v>
      </c>
    </row>
    <row r="24">
      <c r="A24" s="4" t="inlineStr">
        <is>
          <t>Total liabilities</t>
        </is>
      </c>
      <c r="C24" s="6" t="n">
        <v>4294000</v>
      </c>
      <c r="E24" s="6" t="n">
        <v>1789000</v>
      </c>
    </row>
    <row r="25">
      <c r="A25" s="4" t="inlineStr">
        <is>
          <t>COMMITMENTS AND CONTINGENCIES (NOTE 15)</t>
        </is>
      </c>
      <c r="B25" s="4" t="inlineStr">
        <is>
          <t xml:space="preserve"> </t>
        </is>
      </c>
      <c r="C25" s="4" t="inlineStr">
        <is>
          <t xml:space="preserve"> </t>
        </is>
      </c>
      <c r="E25" s="4" t="inlineStr">
        <is>
          <t xml:space="preserve"> </t>
        </is>
      </c>
    </row>
    <row r="26">
      <c r="A26" s="4" t="inlineStr">
        <is>
          <t>Class A ordinary shares subject to possible redemption</t>
        </is>
      </c>
      <c r="C26" s="6" t="n">
        <v>128286000</v>
      </c>
      <c r="E26" s="6" t="n">
        <v>68646000</v>
      </c>
    </row>
    <row r="27">
      <c r="A27" s="3" t="inlineStr">
        <is>
          <t>STOCKHOLDERS' DEFICIT:</t>
        </is>
      </c>
    </row>
    <row r="28">
      <c r="A28" s="4" t="inlineStr">
        <is>
          <t>Additional paid-in capital</t>
        </is>
      </c>
      <c r="B28" s="6" t="n">
        <v>9173000</v>
      </c>
      <c r="C28" s="6" t="n">
        <v>10415000</v>
      </c>
      <c r="E28" s="6" t="n">
        <v>8178000</v>
      </c>
    </row>
    <row r="29">
      <c r="A29" s="4" t="inlineStr">
        <is>
          <t>Accumulated deficit</t>
        </is>
      </c>
      <c r="B29" s="6" t="n">
        <v>-110235000</v>
      </c>
      <c r="C29" s="6" t="n">
        <v>-71469000</v>
      </c>
      <c r="E29" s="6" t="n">
        <v>-48042000</v>
      </c>
    </row>
    <row r="30">
      <c r="A30" s="4" t="inlineStr">
        <is>
          <t>Total Shareholders' (Deficit) Equity</t>
        </is>
      </c>
      <c r="B30" s="6" t="n">
        <v>-101061000</v>
      </c>
      <c r="C30" s="6" t="n">
        <v>-61054000</v>
      </c>
      <c r="D30" s="6" t="n">
        <v>-55008000</v>
      </c>
      <c r="E30" s="6" t="n">
        <v>-39864000</v>
      </c>
      <c r="F30" s="5" t="n">
        <v>-27081000</v>
      </c>
    </row>
    <row r="31">
      <c r="A31" s="4" t="inlineStr">
        <is>
          <t>TOTAL LIABILITIES AND SHAREHOLDERS' (DEFICIT) EQUITY</t>
        </is>
      </c>
      <c r="B31" s="6" t="n">
        <v>81368000</v>
      </c>
      <c r="C31" s="6" t="n">
        <v>71526000</v>
      </c>
      <c r="E31" s="6" t="n">
        <v>30571000</v>
      </c>
    </row>
    <row r="32">
      <c r="A32" s="4" t="inlineStr">
        <is>
          <t>Hyperfine Convertible Preferred Stock</t>
        </is>
      </c>
    </row>
    <row r="33">
      <c r="A33" s="3" t="inlineStr">
        <is>
          <t>CURRENT LIABILITIES:</t>
        </is>
      </c>
    </row>
    <row r="34">
      <c r="A34" s="4" t="inlineStr">
        <is>
          <t>Class A ordinary shares subject to possible redemption</t>
        </is>
      </c>
      <c r="B34" s="6" t="n">
        <v>158747000</v>
      </c>
      <c r="C34" s="6" t="n">
        <v>128286000</v>
      </c>
      <c r="D34" s="6" t="n">
        <v>68646000</v>
      </c>
      <c r="E34" s="6" t="n">
        <v>68646000</v>
      </c>
      <c r="F34" s="5" t="n">
        <v>67211210</v>
      </c>
    </row>
    <row r="35">
      <c r="A35" s="4" t="inlineStr">
        <is>
          <t>Liminal Convertible Preferred Stock</t>
        </is>
      </c>
    </row>
    <row r="36">
      <c r="A36" s="3" t="inlineStr">
        <is>
          <t>CURRENT LIABILITIES:</t>
        </is>
      </c>
    </row>
    <row r="37">
      <c r="A37" s="4" t="inlineStr">
        <is>
          <t>Class A ordinary shares subject to possible redemption</t>
        </is>
      </c>
      <c r="B37" s="6" t="n">
        <v>9350000</v>
      </c>
      <c r="C37" s="6" t="n">
        <v>0</v>
      </c>
      <c r="D37" s="5" t="n">
        <v>0</v>
      </c>
      <c r="E37" s="5" t="n">
        <v>0</v>
      </c>
    </row>
    <row r="38">
      <c r="A38" s="4" t="inlineStr">
        <is>
          <t>Hyperfine Common stock</t>
        </is>
      </c>
    </row>
    <row r="39">
      <c r="A39" s="3" t="inlineStr">
        <is>
          <t>STOCKHOLDERS' DEFICIT:</t>
        </is>
      </c>
    </row>
    <row r="40">
      <c r="A40" s="4" t="inlineStr">
        <is>
          <t>Common stock value</t>
        </is>
      </c>
      <c r="B40" s="6" t="n">
        <v>1000</v>
      </c>
      <c r="C40" s="6" t="n">
        <v>0</v>
      </c>
    </row>
    <row r="41">
      <c r="A41" s="4" t="inlineStr">
        <is>
          <t>Liminal Common stock</t>
        </is>
      </c>
    </row>
    <row r="42">
      <c r="A42" s="3" t="inlineStr">
        <is>
          <t>STOCKHOLDERS' DEFICIT:</t>
        </is>
      </c>
    </row>
    <row r="43">
      <c r="A43" s="4" t="inlineStr">
        <is>
          <t>Common stock value</t>
        </is>
      </c>
      <c r="B43" s="6" t="n">
        <v>0</v>
      </c>
      <c r="C43" s="6" t="n">
        <v>0</v>
      </c>
    </row>
    <row r="44">
      <c r="A44" s="4" t="inlineStr">
        <is>
          <t>Hyperfine Special-Voting common stock</t>
        </is>
      </c>
    </row>
    <row r="45">
      <c r="A45" s="3" t="inlineStr">
        <is>
          <t>STOCKHOLDERS' DEFICIT:</t>
        </is>
      </c>
    </row>
    <row r="46">
      <c r="A46" s="4" t="inlineStr">
        <is>
          <t>Common stock value</t>
        </is>
      </c>
      <c r="B46" s="6" t="n">
        <v>0</v>
      </c>
      <c r="C46" s="6" t="n">
        <v>0</v>
      </c>
    </row>
    <row r="47">
      <c r="A47" s="4" t="inlineStr">
        <is>
          <t>Liminal Special Voting Common Stock</t>
        </is>
      </c>
    </row>
    <row r="48">
      <c r="A48" s="3" t="inlineStr">
        <is>
          <t>STOCKHOLDERS' DEFICIT:</t>
        </is>
      </c>
    </row>
    <row r="49">
      <c r="A49" s="4" t="inlineStr">
        <is>
          <t>Common stock value</t>
        </is>
      </c>
      <c r="B49" s="5" t="n">
        <v>0</v>
      </c>
      <c r="C4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BINED BALANCE SHEETS (Parenthetical) - USD ($) $ in Thousands</t>
        </is>
      </c>
      <c r="B1" s="2" t="inlineStr">
        <is>
          <t>Sep. 30, 2021</t>
        </is>
      </c>
      <c r="C1" s="2" t="inlineStr">
        <is>
          <t>Dec. 31, 2020</t>
        </is>
      </c>
      <c r="D1" s="2" t="inlineStr">
        <is>
          <t>Sep. 30, 2020</t>
        </is>
      </c>
      <c r="E1" s="2" t="inlineStr">
        <is>
          <t>Dec. 31, 2019</t>
        </is>
      </c>
      <c r="F1" s="2" t="inlineStr">
        <is>
          <t>Dec. 31, 2018</t>
        </is>
      </c>
    </row>
    <row r="2">
      <c r="A2" s="4" t="inlineStr">
        <is>
          <t>Hyperfine Convertible Preferred Stock</t>
        </is>
      </c>
    </row>
    <row r="3">
      <c r="A3" s="4" t="inlineStr">
        <is>
          <t>Convertible preferred stock, par value</t>
        </is>
      </c>
      <c r="B3" s="7" t="n">
        <v>0.0001</v>
      </c>
      <c r="C3" s="7" t="n">
        <v>0.0001</v>
      </c>
      <c r="E3" s="7" t="n">
        <v>0.0001</v>
      </c>
    </row>
    <row r="4">
      <c r="A4" s="4" t="inlineStr">
        <is>
          <t>Convertible preferred stock, aggregate liquidation preference</t>
        </is>
      </c>
      <c r="B4" s="5" t="n">
        <v>178120</v>
      </c>
      <c r="C4" s="5" t="n">
        <v>147651</v>
      </c>
      <c r="E4" s="5" t="n">
        <v>87882</v>
      </c>
    </row>
    <row r="5">
      <c r="A5" s="4" t="inlineStr">
        <is>
          <t>Convertible preferred stock, shares authorized</t>
        </is>
      </c>
      <c r="B5" s="6" t="n">
        <v>129788828</v>
      </c>
      <c r="C5" s="6" t="n">
        <v>129788828</v>
      </c>
      <c r="E5" s="6" t="n">
        <v>67539894</v>
      </c>
    </row>
    <row r="6">
      <c r="A6" s="4" t="inlineStr">
        <is>
          <t>Convertible preferred stock, shares issued</t>
        </is>
      </c>
      <c r="B6" s="6" t="n">
        <v>109182191</v>
      </c>
      <c r="C6" s="6" t="n">
        <v>95010858</v>
      </c>
      <c r="E6" s="6" t="n">
        <v>67211210</v>
      </c>
    </row>
    <row r="7">
      <c r="A7" s="4" t="inlineStr">
        <is>
          <t>Convertible preferred stock, shares outstanding</t>
        </is>
      </c>
      <c r="B7" s="6" t="n">
        <v>109182191</v>
      </c>
      <c r="C7" s="6" t="n">
        <v>95010858</v>
      </c>
      <c r="D7" s="6" t="n">
        <v>67211210</v>
      </c>
      <c r="E7" s="6" t="n">
        <v>67211210</v>
      </c>
      <c r="F7" s="6" t="n">
        <v>68646000</v>
      </c>
    </row>
    <row r="8">
      <c r="A8" s="4" t="inlineStr">
        <is>
          <t>Hyperfine Common stock</t>
        </is>
      </c>
    </row>
    <row r="9">
      <c r="A9" s="4" t="inlineStr">
        <is>
          <t>Common shares, par value, (per share)</t>
        </is>
      </c>
      <c r="B9" s="7" t="n">
        <v>0.0001</v>
      </c>
      <c r="C9" s="7" t="n">
        <v>0.0001</v>
      </c>
      <c r="E9" s="7" t="n">
        <v>0.0001</v>
      </c>
    </row>
    <row r="10">
      <c r="A10" s="4" t="inlineStr">
        <is>
          <t>Common shares, shares authorized</t>
        </is>
      </c>
      <c r="B10" s="6" t="n">
        <v>125000000</v>
      </c>
      <c r="C10" s="6" t="n">
        <v>125000000</v>
      </c>
      <c r="E10" s="6" t="n">
        <v>57000000</v>
      </c>
    </row>
    <row r="11">
      <c r="A11" s="4" t="inlineStr">
        <is>
          <t>Common shares, shares issued</t>
        </is>
      </c>
      <c r="B11" s="6" t="n">
        <v>6503073</v>
      </c>
      <c r="C11" s="6" t="n">
        <v>4812083</v>
      </c>
      <c r="E11" s="6" t="n">
        <v>4605299</v>
      </c>
    </row>
    <row r="12">
      <c r="A12" s="4" t="inlineStr">
        <is>
          <t>Initial shareholders holding</t>
        </is>
      </c>
      <c r="B12" s="6" t="n">
        <v>6503073</v>
      </c>
      <c r="C12" s="6" t="n">
        <v>4812083</v>
      </c>
      <c r="E12" s="6" t="n">
        <v>4605299</v>
      </c>
    </row>
    <row r="13">
      <c r="A13" s="4" t="inlineStr">
        <is>
          <t>Liminal Common stock</t>
        </is>
      </c>
    </row>
    <row r="14">
      <c r="A14" s="4" t="inlineStr">
        <is>
          <t>Common shares, par value, (per share)</t>
        </is>
      </c>
      <c r="B14" s="9" t="n">
        <v>0.001</v>
      </c>
      <c r="C14" s="9" t="n">
        <v>0.001</v>
      </c>
      <c r="E14" s="9" t="n">
        <v>0.001</v>
      </c>
    </row>
    <row r="15">
      <c r="A15" s="4" t="inlineStr">
        <is>
          <t>Common shares, shares authorized</t>
        </is>
      </c>
      <c r="B15" s="6" t="n">
        <v>36000000</v>
      </c>
      <c r="C15" s="6" t="n">
        <v>5000</v>
      </c>
      <c r="E15" s="6" t="n">
        <v>5000</v>
      </c>
    </row>
    <row r="16">
      <c r="A16" s="4" t="inlineStr">
        <is>
          <t>Common shares, shares issued</t>
        </is>
      </c>
      <c r="B16" s="6" t="n">
        <v>0</v>
      </c>
      <c r="C16" s="6" t="n">
        <v>1000</v>
      </c>
      <c r="E16" s="6" t="n">
        <v>1000</v>
      </c>
    </row>
    <row r="17">
      <c r="A17" s="4" t="inlineStr">
        <is>
          <t>Initial shareholders holding</t>
        </is>
      </c>
      <c r="B17" s="6" t="n">
        <v>0</v>
      </c>
      <c r="C17" s="6" t="n">
        <v>1000</v>
      </c>
      <c r="E17" s="6" t="n">
        <v>1000</v>
      </c>
    </row>
    <row r="18">
      <c r="A18" s="4" t="inlineStr">
        <is>
          <t>Hyperfine Special-Voting common stock</t>
        </is>
      </c>
    </row>
    <row r="19">
      <c r="A19" s="4" t="inlineStr">
        <is>
          <t>Common shares, par value, (per share)</t>
        </is>
      </c>
      <c r="B19" s="7" t="n">
        <v>0.0001</v>
      </c>
      <c r="C19" s="7" t="n">
        <v>0.0001</v>
      </c>
      <c r="E19" s="7" t="n">
        <v>0.0001</v>
      </c>
    </row>
    <row r="20">
      <c r="A20" s="4" t="inlineStr">
        <is>
          <t>Common shares, shares authorized</t>
        </is>
      </c>
      <c r="B20" s="6" t="n">
        <v>25000000</v>
      </c>
      <c r="C20" s="6" t="n">
        <v>25000000</v>
      </c>
      <c r="E20" s="6" t="n">
        <v>25000000</v>
      </c>
    </row>
    <row r="21">
      <c r="A21" s="4" t="inlineStr">
        <is>
          <t>Common shares, shares issued</t>
        </is>
      </c>
      <c r="B21" s="6" t="n">
        <v>0</v>
      </c>
      <c r="C21" s="6" t="n">
        <v>0</v>
      </c>
      <c r="E21" s="6" t="n">
        <v>0</v>
      </c>
    </row>
    <row r="22">
      <c r="A22" s="4" t="inlineStr">
        <is>
          <t>Initial shareholders holding</t>
        </is>
      </c>
      <c r="C22" s="6" t="n">
        <v>0</v>
      </c>
      <c r="E2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BINED STATEMENTS OF OPERATIONS AND COMPREHENSIV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ales</t>
        </is>
      </c>
    </row>
    <row r="4">
      <c r="A4" s="4" t="inlineStr">
        <is>
          <t>Total sales</t>
        </is>
      </c>
      <c r="B4" s="5" t="n">
        <v>1060</v>
      </c>
      <c r="C4" s="5" t="n">
        <v>87</v>
      </c>
      <c r="D4" s="5" t="n">
        <v>294</v>
      </c>
    </row>
    <row r="5">
      <c r="A5" s="3" t="inlineStr">
        <is>
          <t>Cost of sales</t>
        </is>
      </c>
    </row>
    <row r="6">
      <c r="A6" s="4" t="inlineStr">
        <is>
          <t>Total cost of sales</t>
        </is>
      </c>
      <c r="B6" s="6" t="n">
        <v>1774</v>
      </c>
      <c r="C6" s="6" t="n">
        <v>368</v>
      </c>
      <c r="D6" s="6" t="n">
        <v>771</v>
      </c>
    </row>
    <row r="7">
      <c r="A7" s="4" t="inlineStr">
        <is>
          <t>Gross margin</t>
        </is>
      </c>
      <c r="B7" s="6" t="n">
        <v>-714</v>
      </c>
      <c r="C7" s="6" t="n">
        <v>-281</v>
      </c>
      <c r="D7" s="6" t="n">
        <v>-477</v>
      </c>
    </row>
    <row r="8">
      <c r="A8" s="3" t="inlineStr">
        <is>
          <t>Operating Expenses:</t>
        </is>
      </c>
    </row>
    <row r="9">
      <c r="A9" s="4" t="inlineStr">
        <is>
          <t>Research and development</t>
        </is>
      </c>
      <c r="B9" s="6" t="n">
        <v>16949</v>
      </c>
      <c r="C9" s="6" t="n">
        <v>11042</v>
      </c>
      <c r="D9" s="6" t="n">
        <v>14593</v>
      </c>
      <c r="E9" s="5" t="n">
        <v>13390</v>
      </c>
    </row>
    <row r="10">
      <c r="A10" s="4" t="inlineStr">
        <is>
          <t>General and administrative</t>
        </is>
      </c>
      <c r="B10" s="6" t="n">
        <v>15348</v>
      </c>
      <c r="C10" s="6" t="n">
        <v>3781</v>
      </c>
      <c r="D10" s="6" t="n">
        <v>5921</v>
      </c>
      <c r="E10" s="6" t="n">
        <v>5810</v>
      </c>
    </row>
    <row r="11">
      <c r="A11" s="4" t="inlineStr">
        <is>
          <t>Sales and marketing</t>
        </is>
      </c>
      <c r="B11" s="6" t="n">
        <v>5770</v>
      </c>
      <c r="C11" s="6" t="n">
        <v>1527</v>
      </c>
      <c r="D11" s="6" t="n">
        <v>2500</v>
      </c>
      <c r="E11" s="6" t="n">
        <v>768</v>
      </c>
    </row>
    <row r="12">
      <c r="A12" s="4" t="inlineStr">
        <is>
          <t>Total operating expenses</t>
        </is>
      </c>
      <c r="B12" s="6" t="n">
        <v>38067</v>
      </c>
      <c r="C12" s="6" t="n">
        <v>16350</v>
      </c>
      <c r="D12" s="6" t="n">
        <v>23014</v>
      </c>
      <c r="E12" s="6" t="n">
        <v>19968</v>
      </c>
    </row>
    <row r="13">
      <c r="A13" s="4" t="inlineStr">
        <is>
          <t>Loss from operations</t>
        </is>
      </c>
      <c r="B13" s="6" t="n">
        <v>-38781</v>
      </c>
      <c r="C13" s="6" t="n">
        <v>-16631</v>
      </c>
      <c r="D13" s="6" t="n">
        <v>-23491</v>
      </c>
      <c r="E13" s="6" t="n">
        <v>-19968</v>
      </c>
    </row>
    <row r="14">
      <c r="A14" s="4" t="inlineStr">
        <is>
          <t>Interest income</t>
        </is>
      </c>
      <c r="B14" s="6" t="n">
        <v>13</v>
      </c>
      <c r="C14" s="6" t="n">
        <v>66</v>
      </c>
      <c r="D14" s="6" t="n">
        <v>70</v>
      </c>
      <c r="E14" s="6" t="n">
        <v>630</v>
      </c>
    </row>
    <row r="15">
      <c r="A15" s="4" t="inlineStr">
        <is>
          <t>Other income (expense), net</t>
        </is>
      </c>
      <c r="B15" s="6" t="n">
        <v>2</v>
      </c>
      <c r="C15" s="6" t="n">
        <v>0</v>
      </c>
      <c r="D15" s="6" t="n">
        <v>-6</v>
      </c>
      <c r="E15" s="6" t="n">
        <v>-77</v>
      </c>
    </row>
    <row r="16">
      <c r="A16" s="4" t="inlineStr">
        <is>
          <t>Loss before income taxes</t>
        </is>
      </c>
      <c r="B16" s="6" t="n">
        <v>-38766</v>
      </c>
      <c r="C16" s="6" t="n">
        <v>-16565</v>
      </c>
      <c r="D16" s="6" t="n">
        <v>-23427</v>
      </c>
      <c r="E16" s="6" t="n">
        <v>-19415</v>
      </c>
    </row>
    <row r="17">
      <c r="A17" s="4" t="inlineStr">
        <is>
          <t>Provision for income taxes</t>
        </is>
      </c>
      <c r="B17" s="4" t="inlineStr">
        <is>
          <t xml:space="preserve"> </t>
        </is>
      </c>
      <c r="C17" s="4" t="inlineStr">
        <is>
          <t xml:space="preserve"> </t>
        </is>
      </c>
    </row>
    <row r="18">
      <c r="A18" s="4" t="inlineStr">
        <is>
          <t>Net loss</t>
        </is>
      </c>
      <c r="B18" s="5" t="n">
        <v>-38766</v>
      </c>
      <c r="C18" s="5" t="n">
        <v>-16565</v>
      </c>
      <c r="D18" s="5" t="n">
        <v>-23427</v>
      </c>
      <c r="E18" s="5" t="n">
        <v>-19415</v>
      </c>
    </row>
    <row r="19">
      <c r="A19" s="4" t="inlineStr">
        <is>
          <t>Basic and diluted net (loss) per share, shares subject to possible redemption</t>
        </is>
      </c>
      <c r="B19" s="8" t="n">
        <v>-7.41</v>
      </c>
      <c r="C19" s="8" t="n">
        <v>-3.58</v>
      </c>
      <c r="D19" s="8" t="n">
        <v>-5.04</v>
      </c>
      <c r="E19" s="8" t="n">
        <v>-4.33</v>
      </c>
    </row>
    <row r="20">
      <c r="A20" s="4" t="inlineStr">
        <is>
          <t>Weighted average shares outstanding, shares subject to possible redemption, basic and diluted</t>
        </is>
      </c>
      <c r="B20" s="6" t="n">
        <v>5229877</v>
      </c>
      <c r="C20" s="6" t="n">
        <v>4630574</v>
      </c>
      <c r="D20" s="6" t="n">
        <v>4651127</v>
      </c>
      <c r="E20" s="6" t="n">
        <v>4486484</v>
      </c>
    </row>
    <row r="21">
      <c r="A21" s="4" t="inlineStr">
        <is>
          <t>Device</t>
        </is>
      </c>
    </row>
    <row r="22">
      <c r="A22" s="3" t="inlineStr">
        <is>
          <t>Sales</t>
        </is>
      </c>
    </row>
    <row r="23">
      <c r="A23" s="4" t="inlineStr">
        <is>
          <t>Total sales</t>
        </is>
      </c>
      <c r="B23" s="5" t="n">
        <v>521</v>
      </c>
      <c r="C23" s="5" t="n">
        <v>77</v>
      </c>
      <c r="D23" s="5" t="n">
        <v>200</v>
      </c>
    </row>
    <row r="24">
      <c r="A24" s="3" t="inlineStr">
        <is>
          <t>Cost of sales</t>
        </is>
      </c>
    </row>
    <row r="25">
      <c r="A25" s="4" t="inlineStr">
        <is>
          <t>Total cost of sales</t>
        </is>
      </c>
      <c r="B25" s="6" t="n">
        <v>1420</v>
      </c>
      <c r="C25" s="6" t="n">
        <v>368</v>
      </c>
      <c r="D25" s="6" t="n">
        <v>763</v>
      </c>
    </row>
    <row r="26">
      <c r="A26" s="4" t="inlineStr">
        <is>
          <t>Service</t>
        </is>
      </c>
    </row>
    <row r="27">
      <c r="A27" s="3" t="inlineStr">
        <is>
          <t>Sales</t>
        </is>
      </c>
    </row>
    <row r="28">
      <c r="A28" s="4" t="inlineStr">
        <is>
          <t>Total sales</t>
        </is>
      </c>
      <c r="B28" s="6" t="n">
        <v>539</v>
      </c>
      <c r="C28" s="6" t="n">
        <v>10</v>
      </c>
      <c r="D28" s="6" t="n">
        <v>94</v>
      </c>
    </row>
    <row r="29">
      <c r="A29" s="3" t="inlineStr">
        <is>
          <t>Cost of sales</t>
        </is>
      </c>
    </row>
    <row r="30">
      <c r="A30" s="4" t="inlineStr">
        <is>
          <t>Total cost of sales</t>
        </is>
      </c>
      <c r="B30" s="5" t="n">
        <v>354</v>
      </c>
      <c r="C30" s="5" t="n">
        <v>0</v>
      </c>
      <c r="D30" s="5" t="n">
        <v>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3" customWidth="1" min="2" max="2"/>
    <col width="21" customWidth="1" min="3" max="3"/>
    <col width="27" customWidth="1" min="4" max="4"/>
    <col width="20" customWidth="1" min="5" max="5"/>
    <col width="38" customWidth="1" min="6" max="6"/>
    <col width="36" customWidth="1" min="7" max="7"/>
    <col width="14" customWidth="1" min="8" max="8"/>
  </cols>
  <sheetData>
    <row r="1">
      <c r="A1" s="1" t="inlineStr">
        <is>
          <t>COMBINED STATEMENTS OF CHANGES IN CONVERTIBLE PREFERRED STOCK AND STOCKHOLDERS' DEFICIT - USD ($)</t>
        </is>
      </c>
      <c r="B1" s="2" t="inlineStr">
        <is>
          <t>Hyperfine Common stock</t>
        </is>
      </c>
      <c r="C1" s="2" t="inlineStr">
        <is>
          <t>Liminal Common stock</t>
        </is>
      </c>
      <c r="D1" s="2" t="inlineStr">
        <is>
          <t>Additional Paid-in Capital</t>
        </is>
      </c>
      <c r="E1" s="2" t="inlineStr">
        <is>
          <t>Accumulated Deficit</t>
        </is>
      </c>
      <c r="F1" s="2" t="inlineStr">
        <is>
          <t>Hyperfine Convertible Preferred Stock</t>
        </is>
      </c>
      <c r="G1" s="2" t="inlineStr">
        <is>
          <t>Liminal Convertible Preferred Stock</t>
        </is>
      </c>
      <c r="H1" s="2" t="inlineStr">
        <is>
          <t>Total</t>
        </is>
      </c>
    </row>
    <row r="2">
      <c r="A2" s="4" t="inlineStr">
        <is>
          <t>Balance at the beginning at Dec. 31, 2018</t>
        </is>
      </c>
      <c r="F2" s="5" t="n">
        <v>67211210</v>
      </c>
    </row>
    <row r="3">
      <c r="A3" s="4" t="inlineStr">
        <is>
          <t>Balance at the beginning (in shares) at Dec. 31, 2018</t>
        </is>
      </c>
      <c r="F3" s="6" t="n">
        <v>68646000</v>
      </c>
    </row>
    <row r="4">
      <c r="A4" s="4" t="inlineStr">
        <is>
          <t>Balance at the end at Dec. 31, 2019</t>
        </is>
      </c>
      <c r="F4" s="5" t="n">
        <v>68646000</v>
      </c>
      <c r="G4" s="5" t="n">
        <v>0</v>
      </c>
      <c r="H4" s="5" t="n">
        <v>68646000</v>
      </c>
    </row>
    <row r="5">
      <c r="A5" s="4" t="inlineStr">
        <is>
          <t>Balance at the end (in shares) at Dec. 31, 2019</t>
        </is>
      </c>
      <c r="F5" s="6" t="n">
        <v>67211210</v>
      </c>
      <c r="G5" s="6" t="n">
        <v>0</v>
      </c>
    </row>
    <row r="6">
      <c r="A6" s="4" t="inlineStr">
        <is>
          <t>Balance at the beginning at Dec. 31, 2018</t>
        </is>
      </c>
      <c r="D6" s="5" t="n">
        <v>1546000</v>
      </c>
      <c r="E6" s="5" t="n">
        <v>-28627000</v>
      </c>
      <c r="H6" s="6" t="n">
        <v>-27081000</v>
      </c>
    </row>
    <row r="7">
      <c r="A7" s="4" t="inlineStr">
        <is>
          <t>Balance at the beginning (in shares) at Dec. 31, 2018</t>
        </is>
      </c>
      <c r="B7" s="6" t="n">
        <v>4435136</v>
      </c>
      <c r="C7" s="6" t="n">
        <v>1000</v>
      </c>
    </row>
    <row r="8">
      <c r="A8" s="3" t="inlineStr">
        <is>
          <t>Increase (Decrease) in Stockholders' Equity [Roll Forward]</t>
        </is>
      </c>
    </row>
    <row r="9">
      <c r="A9" s="4" t="inlineStr">
        <is>
          <t>Net income(loss)</t>
        </is>
      </c>
      <c r="E9" s="6" t="n">
        <v>-19415000</v>
      </c>
      <c r="H9" s="6" t="n">
        <v>-19415000</v>
      </c>
    </row>
    <row r="10">
      <c r="A10" s="4" t="inlineStr">
        <is>
          <t>Investment from 4Bionics, LLC</t>
        </is>
      </c>
      <c r="D10" s="6" t="n">
        <v>5700000</v>
      </c>
      <c r="H10" s="6" t="n">
        <v>5700000</v>
      </c>
    </row>
    <row r="11">
      <c r="A11" s="4" t="inlineStr">
        <is>
          <t>Exercise of stock options</t>
        </is>
      </c>
      <c r="D11" s="6" t="n">
        <v>36000</v>
      </c>
      <c r="H11" s="6" t="n">
        <v>36000</v>
      </c>
    </row>
    <row r="12">
      <c r="A12" s="4" t="inlineStr">
        <is>
          <t>Exercise of stock options (in shares)</t>
        </is>
      </c>
      <c r="B12" s="6" t="n">
        <v>170163</v>
      </c>
    </row>
    <row r="13">
      <c r="A13" s="4" t="inlineStr">
        <is>
          <t>Stock-based compensation expense</t>
        </is>
      </c>
      <c r="D13" s="6" t="n">
        <v>896000</v>
      </c>
      <c r="H13" s="6" t="n">
        <v>896000</v>
      </c>
    </row>
    <row r="14">
      <c r="A14" s="4" t="inlineStr">
        <is>
          <t>Balance at the end at Dec. 31, 2019</t>
        </is>
      </c>
      <c r="D14" s="6" t="n">
        <v>8178000</v>
      </c>
      <c r="E14" s="6" t="n">
        <v>-48042000</v>
      </c>
      <c r="H14" s="6" t="n">
        <v>-39864000</v>
      </c>
    </row>
    <row r="15">
      <c r="A15" s="4" t="inlineStr">
        <is>
          <t>Balance at the end (in shares) at Dec. 31, 2019</t>
        </is>
      </c>
      <c r="B15" s="6" t="n">
        <v>4605299</v>
      </c>
      <c r="C15" s="6" t="n">
        <v>1000</v>
      </c>
    </row>
    <row r="16">
      <c r="A16" s="4" t="inlineStr">
        <is>
          <t>Balance at the end at Sep. 30, 2020</t>
        </is>
      </c>
      <c r="F16" s="5" t="n">
        <v>68646000</v>
      </c>
      <c r="G16" s="5" t="n">
        <v>0</v>
      </c>
    </row>
    <row r="17">
      <c r="A17" s="4" t="inlineStr">
        <is>
          <t>Balance at the end (in shares) at Sep. 30, 2020</t>
        </is>
      </c>
      <c r="F17" s="6" t="n">
        <v>67211210</v>
      </c>
    </row>
    <row r="18">
      <c r="A18" s="3" t="inlineStr">
        <is>
          <t>Increase (Decrease) in Stockholders' Equity [Roll Forward]</t>
        </is>
      </c>
    </row>
    <row r="19">
      <c r="A19" s="4" t="inlineStr">
        <is>
          <t>Net income(loss)</t>
        </is>
      </c>
      <c r="D19" s="6" t="n">
        <v>0</v>
      </c>
      <c r="E19" s="6" t="n">
        <v>-16565000</v>
      </c>
      <c r="F19" s="5" t="n">
        <v>0</v>
      </c>
      <c r="G19" s="6" t="n">
        <v>0</v>
      </c>
      <c r="H19" s="6" t="n">
        <v>-16565000</v>
      </c>
    </row>
    <row r="20">
      <c r="A20" s="4" t="inlineStr">
        <is>
          <t>Investment from 4Bionics, LLC</t>
        </is>
      </c>
      <c r="D20" s="6" t="n">
        <v>500000</v>
      </c>
      <c r="E20" s="6" t="n">
        <v>0</v>
      </c>
      <c r="F20" s="6" t="n">
        <v>0</v>
      </c>
      <c r="G20" s="6" t="n">
        <v>0</v>
      </c>
      <c r="H20" s="6" t="n">
        <v>500000</v>
      </c>
    </row>
    <row r="21">
      <c r="A21" s="4" t="inlineStr">
        <is>
          <t>Exercise of stock options</t>
        </is>
      </c>
      <c r="D21" s="6" t="n">
        <v>64000</v>
      </c>
      <c r="E21" s="6" t="n">
        <v>0</v>
      </c>
      <c r="F21" s="6" t="n">
        <v>0</v>
      </c>
      <c r="G21" s="6" t="n">
        <v>0</v>
      </c>
      <c r="H21" s="6" t="n">
        <v>64000</v>
      </c>
    </row>
    <row r="22">
      <c r="A22" s="4" t="inlineStr">
        <is>
          <t>Stock-based compensation expense</t>
        </is>
      </c>
      <c r="D22" s="6" t="n">
        <v>857000</v>
      </c>
      <c r="E22" s="6" t="n">
        <v>0</v>
      </c>
      <c r="F22" s="6" t="n">
        <v>0</v>
      </c>
      <c r="G22" s="5" t="n">
        <v>0</v>
      </c>
      <c r="H22" s="6" t="n">
        <v>857000</v>
      </c>
    </row>
    <row r="23">
      <c r="A23" s="4" t="inlineStr">
        <is>
          <t>Balance at the end at Sep. 30, 2020</t>
        </is>
      </c>
      <c r="D23" s="6" t="n">
        <v>9599000</v>
      </c>
      <c r="E23" s="6" t="n">
        <v>-64607000</v>
      </c>
      <c r="H23" s="6" t="n">
        <v>-55008000</v>
      </c>
    </row>
    <row r="24">
      <c r="A24" s="4" t="inlineStr">
        <is>
          <t>Balance at the end (in shares) at Sep. 30, 2020</t>
        </is>
      </c>
      <c r="G24" s="6" t="n">
        <v>0</v>
      </c>
    </row>
    <row r="25">
      <c r="A25" s="4" t="inlineStr">
        <is>
          <t>Balance at the beginning at Dec. 31, 2019</t>
        </is>
      </c>
      <c r="F25" s="5" t="n">
        <v>68646000</v>
      </c>
      <c r="G25" s="5" t="n">
        <v>0</v>
      </c>
      <c r="H25" s="6" t="n">
        <v>68646000</v>
      </c>
    </row>
    <row r="26">
      <c r="A26" s="4" t="inlineStr">
        <is>
          <t>Balance at the beginning (in shares) at Dec. 31, 2019</t>
        </is>
      </c>
      <c r="F26" s="6" t="n">
        <v>67211210</v>
      </c>
      <c r="G26" s="6" t="n">
        <v>0</v>
      </c>
    </row>
    <row r="27">
      <c r="A27" s="3" t="inlineStr">
        <is>
          <t>Hyperfine convertible preferred stock</t>
        </is>
      </c>
    </row>
    <row r="28">
      <c r="A28" s="4" t="inlineStr">
        <is>
          <t>Issuance of Series D convertible preferred stock, net of issuance costs</t>
        </is>
      </c>
      <c r="F28" s="5" t="n">
        <v>59640000</v>
      </c>
    </row>
    <row r="29">
      <c r="A29" s="4" t="inlineStr">
        <is>
          <t>Issuance of Series D convertible preferred stock, net of issuance costs (in shares)</t>
        </is>
      </c>
      <c r="F29" s="6" t="n">
        <v>27799648</v>
      </c>
    </row>
    <row r="30">
      <c r="A30" s="4" t="inlineStr">
        <is>
          <t>Balance at the end at Dec. 31, 2020</t>
        </is>
      </c>
      <c r="F30" s="5" t="n">
        <v>128286000</v>
      </c>
      <c r="G30" s="5" t="n">
        <v>0</v>
      </c>
      <c r="H30" s="6" t="n">
        <v>128286000</v>
      </c>
    </row>
    <row r="31">
      <c r="A31" s="4" t="inlineStr">
        <is>
          <t>Balance at the end (in shares) at Dec. 31, 2020</t>
        </is>
      </c>
      <c r="F31" s="6" t="n">
        <v>95010858</v>
      </c>
      <c r="G31" s="6" t="n">
        <v>0</v>
      </c>
    </row>
    <row r="32">
      <c r="A32" s="4" t="inlineStr">
        <is>
          <t>Balance at the beginning at Dec. 31, 2019</t>
        </is>
      </c>
      <c r="D32" s="6" t="n">
        <v>8178000</v>
      </c>
      <c r="E32" s="6" t="n">
        <v>-48042000</v>
      </c>
      <c r="H32" s="6" t="n">
        <v>-39864000</v>
      </c>
    </row>
    <row r="33">
      <c r="A33" s="4" t="inlineStr">
        <is>
          <t>Balance at the beginning (in shares) at Dec. 31, 2019</t>
        </is>
      </c>
      <c r="B33" s="6" t="n">
        <v>4605299</v>
      </c>
      <c r="C33" s="6" t="n">
        <v>1000</v>
      </c>
    </row>
    <row r="34">
      <c r="A34" s="3" t="inlineStr">
        <is>
          <t>Increase (Decrease) in Stockholders' Equity [Roll Forward]</t>
        </is>
      </c>
    </row>
    <row r="35">
      <c r="A35" s="4" t="inlineStr">
        <is>
          <t>Net income(loss)</t>
        </is>
      </c>
      <c r="E35" s="6" t="n">
        <v>-23427000</v>
      </c>
      <c r="H35" s="6" t="n">
        <v>-23427000</v>
      </c>
    </row>
    <row r="36">
      <c r="A36" s="4" t="inlineStr">
        <is>
          <t>Investment from 4Bionics, LLC</t>
        </is>
      </c>
      <c r="D36" s="6" t="n">
        <v>1000000</v>
      </c>
      <c r="H36" s="6" t="n">
        <v>1000000</v>
      </c>
    </row>
    <row r="37">
      <c r="A37" s="4" t="inlineStr">
        <is>
          <t>Exercise of stock options</t>
        </is>
      </c>
      <c r="D37" s="6" t="n">
        <v>120000</v>
      </c>
      <c r="H37" s="6" t="n">
        <v>120000</v>
      </c>
    </row>
    <row r="38">
      <c r="A38" s="4" t="inlineStr">
        <is>
          <t>Exercise of stock options (in shares)</t>
        </is>
      </c>
      <c r="B38" s="6" t="n">
        <v>206784</v>
      </c>
    </row>
    <row r="39">
      <c r="A39" s="4" t="inlineStr">
        <is>
          <t>Stock-based compensation expense</t>
        </is>
      </c>
      <c r="D39" s="6" t="n">
        <v>1117000</v>
      </c>
      <c r="H39" s="6" t="n">
        <v>1117000</v>
      </c>
    </row>
    <row r="40">
      <c r="A40" s="4" t="inlineStr">
        <is>
          <t>Balance at the end at Dec. 31, 2020</t>
        </is>
      </c>
      <c r="D40" s="6" t="n">
        <v>10415000</v>
      </c>
      <c r="E40" s="6" t="n">
        <v>-71469000</v>
      </c>
      <c r="H40" s="6" t="n">
        <v>-61054000</v>
      </c>
    </row>
    <row r="41">
      <c r="A41" s="4" t="inlineStr">
        <is>
          <t>Balance at the end (in shares) at Dec. 31, 2020</t>
        </is>
      </c>
      <c r="B41" s="6" t="n">
        <v>4812083</v>
      </c>
      <c r="C41" s="6" t="n">
        <v>1000</v>
      </c>
    </row>
    <row r="42">
      <c r="A42" s="4" t="inlineStr">
        <is>
          <t>Balance at the end at Dec. 31, 2020</t>
        </is>
      </c>
      <c r="F42" s="5" t="n">
        <v>128286000</v>
      </c>
      <c r="G42" s="5" t="n">
        <v>0</v>
      </c>
      <c r="H42" s="6" t="n">
        <v>128286000</v>
      </c>
    </row>
    <row r="43">
      <c r="A43" s="4" t="inlineStr">
        <is>
          <t>Balance at the end (in shares) at Dec. 31, 2020</t>
        </is>
      </c>
      <c r="F43" s="6" t="n">
        <v>95010858</v>
      </c>
      <c r="G43" s="6" t="n">
        <v>0</v>
      </c>
    </row>
    <row r="44">
      <c r="A44" s="4" t="inlineStr">
        <is>
          <t>Balance at the end at Dec. 31, 2020</t>
        </is>
      </c>
      <c r="D44" s="6" t="n">
        <v>10415000</v>
      </c>
      <c r="E44" s="6" t="n">
        <v>-71469000</v>
      </c>
      <c r="H44" s="6" t="n">
        <v>-61054000</v>
      </c>
    </row>
    <row r="45">
      <c r="A45" s="4" t="inlineStr">
        <is>
          <t>Balance at the end (in shares) at Dec. 31, 2020</t>
        </is>
      </c>
      <c r="B45" s="6" t="n">
        <v>4812083</v>
      </c>
      <c r="C45" s="6" t="n">
        <v>1000</v>
      </c>
    </row>
    <row r="46">
      <c r="A46" s="4" t="inlineStr">
        <is>
          <t>Balance at the beginning at Dec. 31, 2020</t>
        </is>
      </c>
      <c r="F46" s="5" t="n">
        <v>128286000</v>
      </c>
      <c r="G46" s="5" t="n">
        <v>0</v>
      </c>
      <c r="H46" s="6" t="n">
        <v>128286000</v>
      </c>
    </row>
    <row r="47">
      <c r="A47" s="4" t="inlineStr">
        <is>
          <t>Balance at the beginning (in shares) at Dec. 31, 2020</t>
        </is>
      </c>
      <c r="F47" s="6" t="n">
        <v>95010858</v>
      </c>
      <c r="G47" s="6" t="n">
        <v>0</v>
      </c>
    </row>
    <row r="48">
      <c r="A48" s="3" t="inlineStr">
        <is>
          <t>Hyperfine convertible preferred stock</t>
        </is>
      </c>
    </row>
    <row r="49">
      <c r="A49" s="4" t="inlineStr">
        <is>
          <t>Issuance of Series D convertible preferred stock, net of issuance costs</t>
        </is>
      </c>
      <c r="D49" s="6" t="n">
        <v>0</v>
      </c>
      <c r="E49" s="6" t="n">
        <v>0</v>
      </c>
      <c r="F49" s="5" t="n">
        <v>30461000</v>
      </c>
      <c r="G49" s="5" t="n">
        <v>0</v>
      </c>
      <c r="H49" s="6" t="n">
        <v>0</v>
      </c>
    </row>
    <row r="50">
      <c r="A50" s="4" t="inlineStr">
        <is>
          <t>Issuance of Series D convertible preferred stock, net of issuance costs (in shares)</t>
        </is>
      </c>
      <c r="F50" s="6" t="n">
        <v>14171333</v>
      </c>
    </row>
    <row r="51">
      <c r="A51" s="4" t="inlineStr">
        <is>
          <t>Balance at the end at Sep. 30, 2021</t>
        </is>
      </c>
      <c r="F51" s="5" t="n">
        <v>158747000</v>
      </c>
      <c r="G51" s="5" t="n">
        <v>9350000</v>
      </c>
    </row>
    <row r="52">
      <c r="A52" s="4" t="inlineStr">
        <is>
          <t>Balance at the end (in shares) at Sep. 30, 2021</t>
        </is>
      </c>
      <c r="F52" s="6" t="n">
        <v>109182191</v>
      </c>
      <c r="G52" s="6" t="n">
        <v>57500000</v>
      </c>
    </row>
    <row r="53">
      <c r="A53" s="4" t="inlineStr">
        <is>
          <t>Balance at the beginning at Dec. 31, 2020</t>
        </is>
      </c>
      <c r="D53" s="6" t="n">
        <v>10415000</v>
      </c>
      <c r="E53" s="6" t="n">
        <v>-71469000</v>
      </c>
      <c r="H53" s="6" t="n">
        <v>-61054000</v>
      </c>
    </row>
    <row r="54">
      <c r="A54" s="4" t="inlineStr">
        <is>
          <t>Balance at the beginning (in shares) at Dec. 31, 2020</t>
        </is>
      </c>
      <c r="B54" s="6" t="n">
        <v>4812083</v>
      </c>
      <c r="C54" s="6" t="n">
        <v>1000</v>
      </c>
    </row>
    <row r="55">
      <c r="A55" s="3" t="inlineStr">
        <is>
          <t>Increase (Decrease) in Stockholders' Equity [Roll Forward]</t>
        </is>
      </c>
    </row>
    <row r="56">
      <c r="A56" s="4" t="inlineStr">
        <is>
          <t>Net income(loss)</t>
        </is>
      </c>
      <c r="D56" s="6" t="n">
        <v>0</v>
      </c>
      <c r="E56" s="6" t="n">
        <v>-38766000</v>
      </c>
      <c r="F56" s="5" t="n">
        <v>0</v>
      </c>
      <c r="G56" s="5" t="n">
        <v>0</v>
      </c>
      <c r="H56" s="6" t="n">
        <v>-38766000</v>
      </c>
    </row>
    <row r="57">
      <c r="A57" s="4" t="inlineStr">
        <is>
          <t>Investment from 4Bionics, LLC</t>
        </is>
      </c>
      <c r="D57" s="6" t="n">
        <v>3516000</v>
      </c>
      <c r="E57" s="6" t="n">
        <v>0</v>
      </c>
      <c r="F57" s="6" t="n">
        <v>0</v>
      </c>
      <c r="G57" s="6" t="n">
        <v>0</v>
      </c>
      <c r="H57" s="6" t="n">
        <v>3516000</v>
      </c>
    </row>
    <row r="58">
      <c r="A58" s="4" t="inlineStr">
        <is>
          <t>Exercise of stock options</t>
        </is>
      </c>
      <c r="D58" s="6" t="n">
        <v>1461000</v>
      </c>
      <c r="E58" s="6" t="n">
        <v>0</v>
      </c>
      <c r="F58" s="6" t="n">
        <v>0</v>
      </c>
      <c r="G58" s="6" t="n">
        <v>0</v>
      </c>
      <c r="H58" s="6" t="n">
        <v>1462000</v>
      </c>
    </row>
    <row r="59">
      <c r="A59" s="4" t="inlineStr">
        <is>
          <t>Stock-based compensation expense</t>
        </is>
      </c>
      <c r="D59" s="6" t="n">
        <v>3131000</v>
      </c>
      <c r="E59" s="6" t="n">
        <v>0</v>
      </c>
      <c r="F59" s="6" t="n">
        <v>0</v>
      </c>
      <c r="G59" s="6" t="n">
        <v>0</v>
      </c>
      <c r="H59" s="6" t="n">
        <v>3131000</v>
      </c>
    </row>
    <row r="60">
      <c r="A60" s="4" t="inlineStr">
        <is>
          <t>Balance at the end at Sep. 30, 2021</t>
        </is>
      </c>
      <c r="D60" s="6" t="n">
        <v>9173000</v>
      </c>
      <c r="E60" s="6" t="n">
        <v>-110235000</v>
      </c>
      <c r="H60" s="6" t="n">
        <v>-101061000</v>
      </c>
    </row>
    <row r="61">
      <c r="A61" s="4" t="inlineStr">
        <is>
          <t>Balance at the end at Sep. 30, 2021</t>
        </is>
      </c>
      <c r="F61" s="5" t="n">
        <v>158747000</v>
      </c>
      <c r="G61" s="5" t="n">
        <v>9350000</v>
      </c>
    </row>
    <row r="62">
      <c r="A62" s="4" t="inlineStr">
        <is>
          <t>Balance at the end (in shares) at Sep. 30, 2021</t>
        </is>
      </c>
      <c r="F62" s="6" t="n">
        <v>109182191</v>
      </c>
      <c r="G62" s="6" t="n">
        <v>57500000</v>
      </c>
    </row>
    <row r="63">
      <c r="A63" s="4" t="inlineStr">
        <is>
          <t>Balance at the end at Sep. 30, 2021</t>
        </is>
      </c>
      <c r="D63" s="5" t="n">
        <v>9173000</v>
      </c>
      <c r="E63" s="5" t="n">
        <v>-110235000</v>
      </c>
      <c r="H63" s="5" t="n">
        <v>-10106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BINED STATEMENTS OF CASH FLOWS $ in Thousands</t>
        </is>
      </c>
      <c r="B1" s="2" t="inlineStr">
        <is>
          <t>9 Months Ended</t>
        </is>
      </c>
      <c r="D1" s="2" t="inlineStr">
        <is>
          <t>12 Months Ended</t>
        </is>
      </c>
      <c r="F1" s="2" t="inlineStr">
        <is>
          <t>21 Months Ended</t>
        </is>
      </c>
    </row>
    <row r="2">
      <c r="B2" s="2" t="inlineStr">
        <is>
          <t>Sep. 30, 2021USD ($)</t>
        </is>
      </c>
      <c r="C2" s="2" t="inlineStr">
        <is>
          <t>Sep. 30, 2020USD ($)</t>
        </is>
      </c>
      <c r="D2" s="2" t="inlineStr">
        <is>
          <t>Dec. 31, 2020USD ($)</t>
        </is>
      </c>
      <c r="E2" s="2" t="inlineStr">
        <is>
          <t>Dec. 31, 2019USD ($)</t>
        </is>
      </c>
      <c r="F2" s="2" t="inlineStr">
        <is>
          <t>Sep. 30, 2021USD ($)</t>
        </is>
      </c>
    </row>
    <row r="3">
      <c r="A3" s="3" t="inlineStr">
        <is>
          <t>Cash flows from operating activities</t>
        </is>
      </c>
    </row>
    <row r="4">
      <c r="A4" s="4" t="inlineStr">
        <is>
          <t>Net loss</t>
        </is>
      </c>
      <c r="B4" s="5" t="n">
        <v>-38766</v>
      </c>
      <c r="C4" s="5" t="n">
        <v>-16565</v>
      </c>
      <c r="D4" s="5" t="n">
        <v>-23427</v>
      </c>
      <c r="E4" s="5" t="n">
        <v>-19415</v>
      </c>
    </row>
    <row r="5">
      <c r="A5" s="3" t="inlineStr">
        <is>
          <t>Adjustments to reconcile net loss to net cash used in operating activities</t>
        </is>
      </c>
    </row>
    <row r="6">
      <c r="A6" s="4" t="inlineStr">
        <is>
          <t>Depreciation and amortization</t>
        </is>
      </c>
      <c r="B6" s="6" t="n">
        <v>389</v>
      </c>
      <c r="C6" s="6" t="n">
        <v>204</v>
      </c>
      <c r="D6" s="6" t="n">
        <v>289</v>
      </c>
      <c r="E6" s="6" t="n">
        <v>141</v>
      </c>
    </row>
    <row r="7">
      <c r="A7" s="4" t="inlineStr">
        <is>
          <t>Loss on disposal of fixed assets</t>
        </is>
      </c>
      <c r="E7" s="6" t="n">
        <v>4</v>
      </c>
    </row>
    <row r="8">
      <c r="A8" s="4" t="inlineStr">
        <is>
          <t>Stock-based compensation expense</t>
        </is>
      </c>
      <c r="B8" s="6" t="n">
        <v>3131</v>
      </c>
      <c r="C8" s="6" t="n">
        <v>857</v>
      </c>
      <c r="D8" s="6" t="n">
        <v>1117</v>
      </c>
      <c r="E8" s="6" t="n">
        <v>896</v>
      </c>
    </row>
    <row r="9">
      <c r="A9" s="4" t="inlineStr">
        <is>
          <t>Write-down of inventory</t>
        </is>
      </c>
      <c r="B9" s="6" t="n">
        <v>19</v>
      </c>
      <c r="C9" s="6" t="n">
        <v>163</v>
      </c>
      <c r="D9" s="6" t="n">
        <v>213</v>
      </c>
    </row>
    <row r="10">
      <c r="A10" s="4" t="inlineStr">
        <is>
          <t>Sales under sales type leases</t>
        </is>
      </c>
      <c r="D10" s="6" t="n">
        <v>-46</v>
      </c>
    </row>
    <row r="11">
      <c r="A11" s="4" t="inlineStr">
        <is>
          <t>Payments received on net investment in lease</t>
        </is>
      </c>
      <c r="B11" s="6" t="n">
        <v>7</v>
      </c>
      <c r="C11" s="6" t="n">
        <v>0</v>
      </c>
      <c r="D11" s="6" t="n">
        <v>2</v>
      </c>
    </row>
    <row r="12">
      <c r="A12" s="3" t="inlineStr">
        <is>
          <t>Changes in assets and liabilities</t>
        </is>
      </c>
    </row>
    <row r="13">
      <c r="A13" s="4" t="inlineStr">
        <is>
          <t>Accounts receivable</t>
        </is>
      </c>
      <c r="B13" s="6" t="n">
        <v>-766</v>
      </c>
      <c r="C13" s="6" t="n">
        <v>-58</v>
      </c>
      <c r="D13" s="6" t="n">
        <v>-174</v>
      </c>
      <c r="E13" s="6" t="n">
        <v>309</v>
      </c>
    </row>
    <row r="14">
      <c r="A14" s="4" t="inlineStr">
        <is>
          <t>Inventory</t>
        </is>
      </c>
      <c r="B14" s="6" t="n">
        <v>-1064</v>
      </c>
      <c r="C14" s="6" t="n">
        <v>-1404</v>
      </c>
      <c r="D14" s="6" t="n">
        <v>-1931</v>
      </c>
    </row>
    <row r="15">
      <c r="A15" s="4" t="inlineStr">
        <is>
          <t>Prepaid expenses and other current assets</t>
        </is>
      </c>
      <c r="B15" s="6" t="n">
        <v>-2909</v>
      </c>
      <c r="C15" s="6" t="n">
        <v>261</v>
      </c>
      <c r="D15" s="6" t="n">
        <v>146</v>
      </c>
      <c r="E15" s="6" t="n">
        <v>-366</v>
      </c>
    </row>
    <row r="16">
      <c r="A16" s="4" t="inlineStr">
        <is>
          <t>Due from related parties</t>
        </is>
      </c>
      <c r="B16" s="6" t="n">
        <v>1452</v>
      </c>
      <c r="C16" s="6" t="n">
        <v>378</v>
      </c>
      <c r="D16" s="6" t="n">
        <v>-782</v>
      </c>
      <c r="E16" s="6" t="n">
        <v>-161</v>
      </c>
    </row>
    <row r="17">
      <c r="A17" s="4" t="inlineStr">
        <is>
          <t>Other assets - related party</t>
        </is>
      </c>
      <c r="B17" s="6" t="n">
        <v>158</v>
      </c>
      <c r="C17" s="6" t="n">
        <v>174</v>
      </c>
      <c r="D17" s="6" t="n">
        <v>226</v>
      </c>
      <c r="E17" s="6" t="n">
        <v>243</v>
      </c>
    </row>
    <row r="18">
      <c r="A18" s="4" t="inlineStr">
        <is>
          <t>Prepaid inventory</t>
        </is>
      </c>
      <c r="D18" s="6" t="n">
        <v>651</v>
      </c>
      <c r="E18" s="6" t="n">
        <v>-651</v>
      </c>
    </row>
    <row r="19">
      <c r="A19" s="4" t="inlineStr">
        <is>
          <t>Other long term assets</t>
        </is>
      </c>
      <c r="B19" s="6" t="n">
        <v>614</v>
      </c>
      <c r="D19" s="6" t="n">
        <v>0</v>
      </c>
      <c r="F19" s="5" t="n">
        <v>614</v>
      </c>
    </row>
    <row r="20">
      <c r="A20" s="4" t="inlineStr">
        <is>
          <t>Accounts payable</t>
        </is>
      </c>
      <c r="B20" s="6" t="n">
        <v>3923</v>
      </c>
      <c r="C20" s="6" t="n">
        <v>-112</v>
      </c>
      <c r="D20" s="6" t="n">
        <v>-377</v>
      </c>
      <c r="E20" s="6" t="n">
        <v>467</v>
      </c>
    </row>
    <row r="21">
      <c r="A21" s="4" t="inlineStr">
        <is>
          <t>Deferred grant funding</t>
        </is>
      </c>
      <c r="B21" s="6" t="n">
        <v>1857</v>
      </c>
      <c r="C21" s="6" t="n">
        <v>1610</v>
      </c>
      <c r="D21" s="6" t="n">
        <v>1610</v>
      </c>
    </row>
    <row r="22">
      <c r="A22" s="4" t="inlineStr">
        <is>
          <t>Deferred revenue</t>
        </is>
      </c>
      <c r="D22" s="6" t="n">
        <v>158</v>
      </c>
    </row>
    <row r="23">
      <c r="A23" s="4" t="inlineStr">
        <is>
          <t>Due to related parties</t>
        </is>
      </c>
      <c r="B23" s="6" t="n">
        <v>1198</v>
      </c>
      <c r="C23" s="6" t="n">
        <v>2</v>
      </c>
      <c r="D23" s="6" t="n">
        <v>27</v>
      </c>
      <c r="E23" s="6" t="n">
        <v>-177</v>
      </c>
    </row>
    <row r="24">
      <c r="A24" s="4" t="inlineStr">
        <is>
          <t>Accrued expenses and other current liabilities</t>
        </is>
      </c>
      <c r="B24" s="6" t="n">
        <v>2030</v>
      </c>
      <c r="C24" s="6" t="n">
        <v>75</v>
      </c>
      <c r="D24" s="6" t="n">
        <v>773</v>
      </c>
      <c r="E24" s="6" t="n">
        <v>338</v>
      </c>
    </row>
    <row r="25">
      <c r="A25" s="4" t="inlineStr">
        <is>
          <t>Net cash used in operating activities</t>
        </is>
      </c>
      <c r="B25" s="6" t="n">
        <v>-29047</v>
      </c>
      <c r="C25" s="6" t="n">
        <v>-13711</v>
      </c>
      <c r="D25" s="6" t="n">
        <v>-21525</v>
      </c>
      <c r="E25" s="6" t="n">
        <v>-18372</v>
      </c>
    </row>
    <row r="26">
      <c r="A26" s="3" t="inlineStr">
        <is>
          <t>Cash flows from investing activities</t>
        </is>
      </c>
    </row>
    <row r="27">
      <c r="A27" s="4" t="inlineStr">
        <is>
          <t>Purchases of fixed assets</t>
        </is>
      </c>
      <c r="B27" s="6" t="n">
        <v>-1736</v>
      </c>
      <c r="C27" s="6" t="n">
        <v>-795</v>
      </c>
      <c r="D27" s="6" t="n">
        <v>-1568</v>
      </c>
      <c r="E27" s="6" t="n">
        <v>-244</v>
      </c>
    </row>
    <row r="28">
      <c r="A28" s="4" t="inlineStr">
        <is>
          <t>Net cash used in investing activities</t>
        </is>
      </c>
      <c r="B28" s="6" t="n">
        <v>-1736</v>
      </c>
      <c r="C28" s="6" t="n">
        <v>-795</v>
      </c>
      <c r="D28" s="6" t="n">
        <v>-1568</v>
      </c>
      <c r="E28" s="6" t="n">
        <v>-244</v>
      </c>
    </row>
    <row r="29">
      <c r="A29" s="3" t="inlineStr">
        <is>
          <t>Cash flows from financing activities</t>
        </is>
      </c>
    </row>
    <row r="30">
      <c r="A30" s="4" t="inlineStr">
        <is>
          <t>Proceeds from exercise of stock options</t>
        </is>
      </c>
      <c r="B30" s="6" t="n">
        <v>1462</v>
      </c>
      <c r="C30" s="6" t="n">
        <v>64</v>
      </c>
      <c r="D30" s="6" t="n">
        <v>120</v>
      </c>
      <c r="E30" s="6" t="n">
        <v>36</v>
      </c>
    </row>
    <row r="31">
      <c r="A31" s="4" t="inlineStr">
        <is>
          <t>Proceeds from issuance of Series D convertible preferred stock</t>
        </is>
      </c>
      <c r="B31" s="6" t="n">
        <v>30468</v>
      </c>
      <c r="C31" s="6" t="n">
        <v>0</v>
      </c>
      <c r="D31" s="6" t="n">
        <v>59769</v>
      </c>
    </row>
    <row r="32">
      <c r="A32" s="4" t="inlineStr">
        <is>
          <t>Stock issuance costs related to Series D convertible preferred stock</t>
        </is>
      </c>
      <c r="B32" s="6" t="n">
        <v>-7</v>
      </c>
      <c r="C32" s="6" t="n">
        <v>0</v>
      </c>
      <c r="D32" s="6" t="n">
        <v>-129</v>
      </c>
    </row>
    <row r="33">
      <c r="A33" s="4" t="inlineStr">
        <is>
          <t>Proceeds from issuance of notes payable</t>
        </is>
      </c>
      <c r="B33" s="6" t="n">
        <v>0</v>
      </c>
      <c r="C33" s="6" t="n">
        <v>1067</v>
      </c>
      <c r="D33" s="6" t="n">
        <v>1067</v>
      </c>
      <c r="E33" s="6" t="n">
        <v>1000</v>
      </c>
    </row>
    <row r="34">
      <c r="A34" s="4" t="inlineStr">
        <is>
          <t>Repayment of notes payable</t>
        </is>
      </c>
      <c r="D34" s="6" t="n">
        <v>-889</v>
      </c>
      <c r="E34" s="6" t="n">
        <v>-2000</v>
      </c>
    </row>
    <row r="35">
      <c r="A35" s="4" t="inlineStr">
        <is>
          <t>Investment from 4Bionics, LLC</t>
        </is>
      </c>
      <c r="B35" s="6" t="n">
        <v>3516</v>
      </c>
      <c r="C35" s="6" t="n">
        <v>500</v>
      </c>
      <c r="D35" s="6" t="n">
        <v>1000</v>
      </c>
      <c r="E35" s="6" t="n">
        <v>5700</v>
      </c>
    </row>
    <row r="36">
      <c r="A36" s="4" t="inlineStr">
        <is>
          <t>Net cash provided by financing activities</t>
        </is>
      </c>
      <c r="B36" s="6" t="n">
        <v>35439</v>
      </c>
      <c r="C36" s="6" t="n">
        <v>1631</v>
      </c>
      <c r="D36" s="6" t="n">
        <v>60938</v>
      </c>
      <c r="E36" s="6" t="n">
        <v>4736</v>
      </c>
    </row>
    <row r="37">
      <c r="A37" s="4" t="inlineStr">
        <is>
          <t>Net increase (decrease) in cash and cash equivalents and restricted cash</t>
        </is>
      </c>
      <c r="B37" s="6" t="n">
        <v>4656</v>
      </c>
      <c r="C37" s="6" t="n">
        <v>-12875</v>
      </c>
      <c r="D37" s="6" t="n">
        <v>37845</v>
      </c>
      <c r="E37" s="6" t="n">
        <v>-13880</v>
      </c>
    </row>
    <row r="38">
      <c r="A38" s="4" t="inlineStr">
        <is>
          <t>Cash - Beginning of period</t>
        </is>
      </c>
      <c r="B38" s="6" t="n">
        <v>64286</v>
      </c>
      <c r="C38" s="6" t="n">
        <v>26441</v>
      </c>
      <c r="D38" s="6" t="n">
        <v>26441</v>
      </c>
      <c r="E38" s="6" t="n">
        <v>40321</v>
      </c>
      <c r="F38" s="6" t="n">
        <v>26441</v>
      </c>
    </row>
    <row r="39">
      <c r="A39" s="4" t="inlineStr">
        <is>
          <t>Cash - End of period</t>
        </is>
      </c>
      <c r="B39" s="6" t="n">
        <v>68942</v>
      </c>
      <c r="C39" s="6" t="n">
        <v>13566</v>
      </c>
      <c r="D39" s="6" t="n">
        <v>64286</v>
      </c>
      <c r="E39" s="6" t="n">
        <v>26441</v>
      </c>
      <c r="F39" s="6" t="n">
        <v>68942</v>
      </c>
    </row>
    <row r="40">
      <c r="A40" s="3" t="inlineStr">
        <is>
          <t>Reconciliation of cash, cash equivalents, and restricted cash reported in the statement of financial position</t>
        </is>
      </c>
    </row>
    <row r="41">
      <c r="A41" s="4" t="inlineStr">
        <is>
          <t>Cash and cash equivalents</t>
        </is>
      </c>
      <c r="B41" s="6" t="n">
        <v>65475</v>
      </c>
      <c r="C41" s="6" t="n">
        <v>11956</v>
      </c>
      <c r="D41" s="6" t="n">
        <v>62676</v>
      </c>
      <c r="E41" s="6" t="n">
        <v>26441</v>
      </c>
      <c r="F41" s="6" t="n">
        <v>65475</v>
      </c>
    </row>
    <row r="42">
      <c r="A42" s="4" t="inlineStr">
        <is>
          <t>Restricted cash</t>
        </is>
      </c>
      <c r="B42" s="6" t="n">
        <v>3467</v>
      </c>
      <c r="C42" s="6" t="n">
        <v>1610</v>
      </c>
      <c r="D42" s="6" t="n">
        <v>1610</v>
      </c>
      <c r="F42" s="6" t="n">
        <v>3467</v>
      </c>
    </row>
    <row r="43">
      <c r="A43" s="4" t="inlineStr">
        <is>
          <t>Total cash, cash equivalents and restricted cash</t>
        </is>
      </c>
      <c r="B43" s="6" t="n">
        <v>68942</v>
      </c>
      <c r="C43" s="6" t="n">
        <v>13566</v>
      </c>
      <c r="D43" s="6" t="n">
        <v>64286</v>
      </c>
      <c r="E43" s="6" t="n">
        <v>26441</v>
      </c>
      <c r="F43" s="5" t="n">
        <v>68942</v>
      </c>
    </row>
    <row r="44">
      <c r="A44" s="3" t="inlineStr">
        <is>
          <t>Supplemental Cash Flow Elements [Abstract]</t>
        </is>
      </c>
    </row>
    <row r="45">
      <c r="A45" s="4" t="inlineStr">
        <is>
          <t>Cash received from exchange of research and development tax credit</t>
        </is>
      </c>
      <c r="B45" s="5" t="n">
        <v>324</v>
      </c>
      <c r="C45" s="5" t="n">
        <v>523</v>
      </c>
      <c r="D45" s="6" t="n">
        <v>261</v>
      </c>
      <c r="E45" s="6" t="n">
        <v>200</v>
      </c>
    </row>
    <row r="46">
      <c r="A46" s="4" t="inlineStr">
        <is>
          <t>Cash paid for interest</t>
        </is>
      </c>
      <c r="D46" s="6" t="n">
        <v>6</v>
      </c>
      <c r="E46" s="5" t="n">
        <v>77</v>
      </c>
    </row>
    <row r="47">
      <c r="A47" s="3" t="inlineStr">
        <is>
          <t>Supplemental disclosure of noncash flow information</t>
        </is>
      </c>
    </row>
    <row r="48">
      <c r="A48" s="4" t="inlineStr">
        <is>
          <t>Noncash acquisition of fixed assets</t>
        </is>
      </c>
      <c r="D48" s="5" t="n">
        <v>1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DESCRIPTION OF ORGANIZATION AND BUSINESS OPERATIONS</t>
        </is>
      </c>
    </row>
    <row r="4">
      <c r="A4" s="4" t="inlineStr">
        <is>
          <t>ORGANIZATION AND DESCRIPTION OF BUSINESS</t>
        </is>
      </c>
      <c r="B4" s="4" t="inlineStr">
        <is>
          <t>1. ORGANIZATION AND DESCRIPTION OF BUSINESS Hyperfine, Inc. (together with its subsidiary, as applicable, “Hyperfine”) and Liminal Sciences, Inc. (“Liminal”) (collectively referred as “the Company”) are Delaware corporations. Hyperfine was incorporated under the laws of the State of Delaware on February 25, 2014 under the name “Hyperfine Research, Inc.” On May 25, 2021, the name of the corporation was changed to “Hyperfine, Inc.” Liminal was incorporated under the laws of the State of Delaware on September 21, 2018 under the name “EpilepsyCo Inc.” On July 20, 2020, the name of the corporation was changed to “Liminal Sciences, Inc.” As of December 31, 2020, Liminal was a wholly owned subsidiary of 4Bionics, LLC (“4Bionics”). On April 2, 2021, 4Bionics executed a plan of liquidation and dissolution. Its ownership in Liminal was distributed to its members and to the holders of incentive units. The Company is focused on creating devices capable of non-invasive medical imaging and is making systems that are low cost and can make imaging available wherever and whenever it is needed. Having received U.S. Food and Drug Administration (“FDA”) approval in 2020, Hyperfine is the first to bring a low cost, point-of-care magnetic resonance imaging (MRI) machine to market. All of the Company’s revenue to date has been generated from sales of this machine and related services. Additionally, Liminal is in the process of developing a device to non-invasively measure key vital signs in the brain to enable unprecedented access to dramatically improve patient outcomes. Liminal is in the early research and development stage and has not generated any revenue to date. On July 7, 2021, Hyperfine and Liminal entered into a business combination agreement (the “Business Combination Agreement”) with HealthCor Catalio Acquisition Corp. (“HealthCor”), a special purpose acquisition company. Pursuant to the Business Combination Agreement, among other things: (i) HealthCor will change its jurisdiction of incorporation from the Cayman Islands to Delaware and change its name to “Hyperfine, Inc.” (“New Hyperfine”) and (ii) each of Hyperfine and Liminal will merge with and into separate wholly owned subsidiaries of HealthCor and survive their respective mergers (the “Mergers”) as wholly owned subsidiaries of New Hyperfine (collectively referred as “Business Combination”). The shares of Hyperfine and Liminal capital stock (other than shares of Hyperfine Series A preferred stock, shares of Liminal Series A-1 preferred stock and any shares of Hyperfine or Liminal capital stock held prior to the effective time of the Mergers (the “Effective Time”) as treasury stock) issued and outstanding as of immediately prior to the Effective Time will be automatically cancelled and converted into the right to receive shares of New Hyperfine Class A common stock based on the applicable exchange ratios, as defined in the Business Combination Agreement, to be finalized prior to the closing of the Business Combination. The shares of Hyperfine Series A preferred stock and Liminal Series A-1 preferred stock issued and outstanding as of immediately prior to the Effective Time of the Business Combination will be automatically cancelled and converted into the right to receive shares of New Hyperfine Class B common stock based on the applicable exchange ratios, as defined in the Business Combination Agreement. Also at the Effective Time, each option to purchase shares of Hyperfine or Liminal common stock, whether vested or unvested, that is outstanding and unexercised immediately prior to the Effective Time will be assumed by New Hyperfine and will become an option (vested or unvested, as applicable) to purchase a number of shares of New Hyperfine Class A common stock at an exercise price based on the applicable exchange ratios, and each Hyperfine or Liminal restricted stock unit outstanding immediately prior to the Effective Time will be assumed by New Hyperfine and will become a restricted stock unit with respect to a number of shares of New Hyperfine Class A common stock based on the applicable exchange ratios. The proposed Business Combination is expected to be completed in the fourth quarter of 2021, subject to, among other things, the approval by HealthCor’s shareholders, and other customary closing conditions as further described in the Business Combination Agreement. There is no assurance that the Business Combination will be consummated.</t>
        </is>
      </c>
      <c r="C4" s="4" t="inlineStr">
        <is>
          <t>1. ORGANIZATION AND DESCRIPTION OF BUSINESS Hyperfine, Inc. (“Hyperfine”) and Liminal Sciences, Inc. (“Liminal”) (collectively referred as “the Company”) are Delaware corporations. Hyperfine was incorporated under the laws of the State of Delaware on February 25, 2014 under the name “Hyperfine Research, Inc.” On May 25, 2021, the name of the corporation was changed to “Hyperfine, Inc.” Liminal was incorporated under the laws of the State of Delaware on September 21, 2018 under the name “EpilepsyCo Inc.” On July 20, 2020, the name of the corporation was changed to “Liminal Sciences, Inc.”. As of December 31, 2020, Liminal was a wholly owned subsidiary of 4Bionics, LLC (“4Bionics”). On April 2, 2021, 4Bionics executed a plan of liquidation and dissolution. Its ownership in Liminal was distributed to its members and to the holders of incentive units. The Company is focused on creating devices capable of non-invasive medical imaging and is making systems that are low cost and can make imaging available wherever and whenever it is needed. Having received FDA approval in 2020, Hyperfine is the first to bring a low cost, point-of-care magnetic resonance imaging (MRI) machine to market. All of the Company’s revenue to date has been generated from sales of this machine and related services. Additionally, Liminal is in the process of developing a device to non- invasively measure key vital signs in the brain to enable unprecedented access to dramatically improve patient outcomes. Liminal is in the early research and development stage and has not generated any revenue to dat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Principles of Combination The accompanying condensed consolidated and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The condensed consolidated and combined financial statements include the accounts of Hyperfine and Liminal which are under common control because affiliates of the founder of Hyperfine and Liminal directly or indirectly hold more than 50% of the voting ownership interest of each entity. All intercompany transactions and balances have been eliminated. These condensed consolidated and combined financial statements should be read in conjunction with the financial statements and notes included in the Company’s audited combined financial statements as of and for the years ended December 31, 2020 and 2019. The condensed consolidated and combined balance sheet as of December 31, 2020 included herein was derived from the audited combined financial statements as of that date, but does not include all disclosures, including certain notes required by U.S. GAAP, on an annual reporting basis. In the opinion of management, the accompanying condensed consolidated and combined financial statements reflect all normal recurring adjustments necessary to present fairly the financial position, results of operations, and cash flows for the interim periods. The results for the nine months ended September 30,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combined financial statements as of December 31, 2020 and 2019.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address the COVID-19 pandemic, as well as its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ndensed consolidated and combined financial statements. The estimates of the impact on the Company’s business may change based on new information that may emerge concerning COVID- 19 and the actions to contain it or address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 Liquidity and Going Concern Since its inception, the Company has funded its operations primarily with proceeds from the sale of convertible preferred stock. The Company started to generate revenue during the year ended December 31, 2020 in the amount of $294 and has revenue for the nine months ended September 30, 2021 of $1,060. The Company has funded its operations primarily with proceeds from the issuance of capital to private investors. As a result, the Company has incurred a significant cash burn and recurring net losses since its inception, which includes a net loss of $38,766 and $16,565 for the nine months ended September 30, 2021 and 2020, respectively, and an accumulated deficit of $110,235 and $71,469 as of September 30, 2021 and December 31, 2020, respectively. The Company expects to continue to incur a significant cash burn and recurring net losses for the foreseeable future until such time that the Company can generate enough gross profit through increasing its product sales to cover all of its operating expenses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See Note 1).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ndensed consolidated and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and combined financial statements do not include any adjustments that may result from the outcome of these uncertainties. Concentration of Credit Risk Financial instruments that potentially subject the Company to concentration of credit risk consist principally of cash and cash equivalents. At September 30,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 ​ The Company utilizes a single exclusive manufacturer for its MRI machine. Additionally, the Company purchases spare parts from this manufacturer. Segment Information The Company’s Chief Operating Decision Maker (“CODM”) is its Chief Executive Officer (“CEO”).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is provided in the condensed consolidated and combined financial statements. Use of Estimates The preparation of the condensed consolidated and combined financial statements in conformity with U.S. GAAP requires the Company to make estimates and assumptions about future events that affect the amounts reported in its condensed consolidated and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 “ ”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and combined financial statements. Recent Accounting Pronouncements Accounting pronouncements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ccounting pronouncements issued but not yet adopted In February 2016, the FASB issued ASU 2016-02, Leases (Topic 842) 1, 2023. The Company is in the process of evaluating the impact that the adoption of this pronouncement will have on the Company’s condensed consolidated and combined financial statements and disclosures. In June 2016, the FASB issued ASU No. 2016-13, “Financial Instruments — Credit Losses (Topic 326): Measurement of Credit Losses on Financial Instruments,” “Codification Improvements to Topic 326, Financial Instruments — Credit Losses.” In August 2018, the FASB issued ASU No. 2018-15, Intangibles — Goodwill and Other — Internal-Use Software Customer’s Accounting for Implementation Costs Incurred in a Cloud Computing Arrangement That Is a Service Contract. In December 2019, the FASB issued ASU 2019-12, Income Taxes (Topic 740): Simplifying the Accounting for Income Taxes. </t>
        </is>
      </c>
      <c r="C4" s="4" t="inlineStr">
        <is>
          <t>2. SUMMARY OF SIGNIFICANT ACCOUNTING POLICIES Basis of Presentation and Principles of Combination The accompanying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The combined financial statements include the accounts of Hyperfine and Liminal which are under common control because the affiliates of the founder of Hyperfine and Liminal directly or indirectly hold more than 50% of the voting ownership interest of each entity. All intercompany transactions and balances have been eliminated.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 19, as well as the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mbined financial statemen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 Liquidity and Going Concern Since its inception, the Company has funded its operations primarily with proceeds from the sale of convertible preferred stock. The Company started to generate revenue during the year ended December 31, 2020 in the amount of $294. The Company has funded its operations primarily with proceeds from the issuance of capital to private investors. As a result, the Company has incurred a significant cash burn and recurring net losses since its inception, which includes a net loss of $23,427 and $19,415 for the years ended December 31, 2020 and 2019, respectively, and an accumulated deficit of $71,469 and $48,042, as of December 31, 2020 and 2019, respectively. The Company expects to continue to incur a significant cash burn and recurring net losses for the foreseeable future until such time that the Company can improve the gross margin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Catalio Acquisition Corp. (“HealthCor”) (See Note 16).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mbined financial statements do not include any adjustments that may result from the outcome of these uncertainties. 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Revenue Accounts receivable ​ ​ For the year ended ​ As of ​ ​ December 31, 2020 ​ December 31, 2020 Customer A 21 % 4 % Customer B 21 % 0 % Customer C 20 % 53 % Customer D 14 % 32 % Customer E 11 % 0 % ​ The Company utilizes a single exclusive manufacturer for its MRI machine. Additionally, the Company purchases spare parts from this manufacturer. Segment Information The Company’s Chief Operating Decision Maker (“CODM”) is its Executive Vice Chairman and founder.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can be found in the combined financial statements. Use of Estimates The preparation of the combined financial statements in conformity with U.S. GAAP requires the Company to make estimates and assumptions about future events that affect the amounts reported in its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Measurement and allocation of capitalized costs, the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financial statements. Cash and Cash Equivalents All highly liquid investments purchased with a maturity of three months or less are cash equivalents. At December 31, 2020 and 2019, cash and cash equivalents consist principally of cash and money market accounts. Restricted Cash Restricted cash balance represents funds received as part of grant funding and restricted in use to the purpose of the funding. For details, see the Note 2. Summary of significant accounting policies (Grant Funding) and Note 15. Commitments and contingencies. Accounts Receivable Accounts receivable are stated as the amount the Company expects to collect. The Company maintains allowance for doubtful accounts for estimated losses resulting from the inability of its customers to make required payments. As of December 31, 2020, the allowance for doubtful accounts was zero. Inventories Inventories primarily consist of finished goods which are produced by the Company’s third-party contract manufacturers.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mbined statements of operations and comprehensive loss in the annual period in which the corresponding expenses were incurred. Property and Equipment, Net Property and equipment are stated at cost less accumulated depreciation and amortization. Depreciation expense is computed using the straight-line method over the estimated useful lives of the related assets. Useful lives of property and equipment are as follows: ​ ​ ​ ​ ​ Estimated Property and equipment ​ useful life Laboratory equipment 5 Research devices 5 Computer equipment 5 Tooling 3 Leased devices 5 Other 3 – 7 ​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mbined statements of operations and comprehensive loss in the period of disposal.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 Capitalized Software Development Costs For the costs incurred in developing the firmware embedded in the hardware devices that the Company sells and leases to its customers, the Company applies the principles of Financial Accounting Standards Board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0 and 2019,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ubscription services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 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s of December 31, 2020 and 2019, the Company did not have any amount of capitalized internal-use software development costs. 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5 steps: ● Step 1: Identify Contracts with Customers: The Company executes signed contracts with its customers for the sale of hardware devices and subscription services. ● Step 2: Identify Performance Obligations: The Company’s contracts with customers primarily include two performance obligations, namely the hardware device and subscription services, which include access to the Company’s hosted cloud-based software applications and hardware maintenance and support on an ongoing basis throughout the subscription period. ● Step 3: Determine Transaction Price: The Company’s contracts with customers include variable consideration in the form of discounts and price concessions. The Company estimates variable consideration using the expected value method based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ubscription services are determined based on the observable standalone selling prices for which the Company sells the respective goods and services on a standalone basis, including renewals of subscription services. ● Step 5: Recognize Revenue as Performance Obligations are Satisfied: Each unit of hardware devices is a performance obligation satisfied at a point in time, when control of the good transfers from the Company to the customer, which is usually upon delivery of the good to the customer. The subscription services are stand-ready obligations that are satisfied over time by providing the customer with ongoing access to the Company’s resources throughout the subscription period. The Company uses the time elapsed (straight 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the current lease standard if it is determined that the contract contains an identified asset and that the right to direct the use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as a sales-type lease or an operating lease. On commencement of sales- type leases, the Company recognizes revenue up-front, and amounts due from the customer under the lease contract are recognized as financing receivables on the combined balance sheets. Interest income is recognized as revenue over the term of the lease based on the effective interest method. The Company has elected not to include sales and other taxes collected from the lessee as part of lease revenue. All other leases that do not meet the definition of a sales-type lease are classified as operating leases. The underlying asset in an operating lease arrangement is carried at depreciated cost within Property and equipment, net on the combined balance sheets. Depreciation is calculated using the straight-line method over the term of the underlying lease contract and is recognized as cost of revenue. The depreciable basis is the original cost of the equipment less the estimated residual value of the equipment at the end of the lease term. The Company recognizes operating lease income to product revenue on a straight-line basis over the lease term. Impairment of equipment under operating leases is assessed on the same basis as other long-lived assets. Deferred revenue Deferred revenue primarily consists of billings or payments received in advance of revenue recognition from subscription services described above and is reduced as the revenue recognition criteria are met. Deferred revenue is classified as current based on expected revenue recognition timing. Specifically, deferred revenue that will be recognized as revenue within the succeeding twelve month period is recorded as current in the Company’s combined balance sheets. Warranties The Company offers a device warranty to customers for the longer of (a) twelve (12) months from delivery of the device for devices obtained through a capital purchase, or (b) the term of the subscription agreement for devices obtained on a subscription basis (subject to continued payment of fees for the subscription service. The Company’s subscription services include hardware maintenance and support. As noted in the accounting policy for revenue recognition, the Company recognizes revenue for subscription service over time using the time elapsed measure of progress. The costs of hardware maintenance are recognized in costs of revenue as they are incurred. Research and Development Research and development costs consists of production costs for prototype, test and pre-production units, lab supplies, consulting and personnel costs, including salaries, stock-based compensation, bonuses and benefit costs. The Company recognizes these costs as they are incurred. Grant Funding The Company received certain research and development funding through a grant issued by the Bill &amp; Melinda Gates Foundation (“BMGF”), or the Gates Foundation. The funding is recognized in the combined statement of operations and comprehensive loss as a reduction to research and development expense as the related costs are incurred to meet those obligations over the grant period. Grant funding payments received in advance of research and development expenses incurred are recorded as deferred grant funding as a current liability in the Company’s combined balance sheets. Cost of Sales Cost of sales consists of product and service costs including personnel cost, product costs, production setup expenses, depreciation and amortization expenses, inventory excess and obsolescence expenses. Patent Costs Patent costs have been charged to operations as incurred, as their realization is uncertain. These costs are included in general and administrative expenses in the combined statements of operations and comprehensive loss. General and Administrative General and administrative expenses primarily consist of personnel costs and benefits including stock- based compensation, patent and filing fees, office expenses and outside services. Outside services consist of professional services, legal and other professional fees. 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0 and 2019, advertising expenses were $437 and $22, respectively. 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 Convertible Preferred Stock The Company has applied the guidance in ASC Topic 480-10-S99-3A, SEC Staff Announcement: Classification and Measurement of Redeemable Securities, Preferred Stock to the liquidation price associated with a change of control because a change of control of the Company was not considered probable at either of the reporting dates (see Note 9). Subsequent adjustments to increase or decrease the carrying values to their respective liquidation prices will be made only when it becomes probable that such a change of control will occur. Stock-Based Compensation Hyperfine and Liminal are entities under common control with separate equity incentive plans for their respective employees, directors and consultants. The accounting policies discussed in this section describe those applied by both Hyperfine and Liminal except where referenced individually. The measurement of stock-based compensation expense for all stock-based payment awards, including stock options granted to employees, directors, and consultants, is based on the estimated fair value of the awards on the date of grant. Prior to adoption of ASU 2018-07, Compensation  —  Stock Compensation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On January 1, 2020, the Company adopted ASU 2018-07. ASU 2018-07 aligns the accounting for stock-based payment awards issued to employees and nonemployees. Under this new guidance, the existing employee guidance will now apply to nonemployee stock-based transactions. This guidance was applied to all new awards granted after the date of adoption, and adoption did not have a material impact on the Company’s combined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Hyperfine’s stock-based compensation program includes stock option grants to its officers, employees, directors and consultants. Stock options are granted at exercise prices not less than the estimated fair market value of the Company’s common stock at the dates of grant. The fair values of stock option grants are estimated using a Black-Scholes option-pricing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During the years ended December 31, 2020 and 2019, Liminal was a wholly owned subsidiary of 4Bionics, and as such, 4Bionics granted equity awards in the form of incentive units to Liminal employees and nonemployees under 4Bionics’ stock-based compensation program. The fair values of incentive unit grants are estimated using a Black-Scholes option-pricing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Research and Development Tax Credits The Company recognizes research and development tax credits as a reduction of income tax expense as earned. For State of Connecticut research and development tax credits, which are exchanged for a cash refund from the State of Connecticut, such exchanged credits are recognized as earned in non-operating income in the combined statements of operations and comprehensive loss. Income Taxes The Company utilizes the asset and liability method of accounting for income taxes, as set forth in ASC Topic 740, Income Taxes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statements of operations and comprehensive loss. The Company’s open tax years subject to examination by the relevant taxing authorities are 2017 through 2019. As of December 31, 2020 and 2019, the Company had no uncertain tax positions. Recent Accounting Pronouncements Accounting pronouncements adopted In June 2018, the FASB issued ASU 2018-07, Compensation — Stock Compensation (Topic 718) In August 2018, the FASB issued ASU 2018-13, Fair Value Measurement (“Topic 820”), Accounting pronouncements issued but not yet adopted In February 2016, the FASB issued ASU 2016-02, Leases (Topic 842)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mbined financial statements and disclosures. In June 2016, the FASB issued ASU No. 2016-13, “Financial Instruments — Credit Losses (Topic 326): Measurement of Credit Losses on Financial Instruments,” “Codification Improvements to Topic 326, Financial Instruments — Credit Losses.”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financial statements and disclosures. In August 2018, the FASB issued ASU No. 2018-15, Intangibles — Goodwill and Other — Internal-Use Software Customer’s Accounting for Implementation Costs Incurred in a Cloud Computing Arrangement That Is a Service Contract. In December 2019, the FASB issued ASU 2019-12 , Income Taxes (Topic 740): Simplifying the Accounting for Income Taxes 1, 2023 Early adoption i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3.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in thousands): ​ ​ ​ ​ ​ ​ ​ ​ ​ ​ ​ Pattern of Nine Months Ended September 30, ​ ​ Recognition ​ 2021 ​ 2020 Device Point in time ​ $ 521 ​ $ 77 Service Over time ​ 539 ​ 10 Total revenue ​ ​ ​ $ 1,060 ​ $ 87 ​ Contract Balances Contract balances represent amounts presented in the condensed consolidated and combin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in thousands): ​ ​ ​ ​ ​ ​ ​ ​ September 30, December 31, ​ ​ 2021 ​ 2020 Accounts receivable ​ $ 940 ​ $ 174 Unbilled receivables ​ 48 ​ — Deferred revenue ​ 774 ​ 158 Long term deferred revenue ​ ​ 340 ​ ​ — ​ The Company recognizes a receivable when it has an unconditional right to payment, and payment terms range from 20 days to 6 months based on the terms agreed upon with the respective customer. The amount of revenue recognized during the nine months ended September 30, 2021 and 2020 that was included in the deferred revenue balance at the beginning of the period was $157 and $0, respectively. Transaction price allocated to remaining performance obligations As of September 30, 2021 and December 31, 2020, the Company had remaining performance obligations amounting to $2,028 and $859, respectively. As of September 30, 2021, the Company expects to recognize approximately 24% of its remaining performance obligations as revenue in fiscal year</t>
        </is>
      </c>
      <c r="C4" s="4" t="inlineStr">
        <is>
          <t>3.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in thousands): ​ ​ ​ ​ ​ ​ ​ ​ ​ ​ ​ Pattern of ​ ​ ​ ​ ​ ​ ​ Recognition 2020 2019 Device Point in time ​ $ 200 ​ $ — Service Overtime ​ 94 ​ — Total revenue ​ ​ ​ $ 294 ​ $ — ​ Contract Balances Contract balances represent amounts presented in the combin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in thousands): ​ ​ ​ ​ ​ ​ 2020 2019 Accounts receivable 174 — Deferred revenue, current 158 — ​ The Company recognizes a receivable when it has an unconditional right to payment, and payment terms range from 20 days to 6 months based on the terms agreed upon with the respective customer. The amount of revenue recognized during the year ended December 31, 2020 that was included in the deferred revenue balance at the beginning of the period was $0. Revenue from leasing arrangements is not subject to the revenue standard for contracts with customers and remains separately accounted for under existing lease accounting guidance. The Company records operating lease rental revenue as service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mbined statements of operations and comprehensive loss and is recognized at effective rates of return over the lease term. Transaction Price Allocated to Remaining Performance Obligations On December 31, 2020, the Company had $859 of remaining performance obligations. The Company expects to recognize approximately 37% of its remaining performance obligations as revenue in fiscal year Significant Judgments The Company makes significant judgments applying the guidance related to the determination of the timing and pattern of satisfaction of performance obligations, determination of the standalone selling price of performance obligations, and estimation of variable consideration. Costs of Obtaining or Fulfilling Contracts The Company incurs incremental costs of obtaining contracts with customers. Incremental costs of obtaining contracts, which include commissions paid as a result of obtaining contracts with customers, are capitalized to the extent that the Company expects to recover such costs. Capitalized costs are amortized in a pattern that is consistent with the Company’s transfer to the customer of the related goods and services. Such costs were not material during the years ended December 31, 2020 and 2019. Practical Expedients and Accounting Policy Elections As a practical expedient, the Company does not adjust transaction price for the effects of a significant financing component in contracts in which the period between when the Company transfers the promised good or service to the customer and when the customer pays for that good or service is a year or less. The Company has made an accounting policy election to exclude all sales taxes from the transaction price of its contracts with customers. Accordingly, sales taxes collected from customers and remitted to government authorities is not included in revenue and is accounted for as a liability until it has been remitted to the respective government authori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DEFICIT) EQUITY (Parenthetical) - shares</t>
        </is>
      </c>
      <c r="B1" s="2" t="inlineStr">
        <is>
          <t>Sep. 30, 2021</t>
        </is>
      </c>
      <c r="C1" s="2" t="inlineStr">
        <is>
          <t>Mar. 31, 2021</t>
        </is>
      </c>
      <c r="D1" s="2" t="inlineStr">
        <is>
          <t>Dec. 31, 2020</t>
        </is>
      </c>
    </row>
    <row r="2">
      <c r="A2" s="4" t="inlineStr">
        <is>
          <t>Private Placement | Private Placement Warrants | HEALTHCOR CATALIO ACQUISITION CORP</t>
        </is>
      </c>
    </row>
    <row r="3">
      <c r="A3" s="4" t="inlineStr">
        <is>
          <t>Sale of 614,000 Private Placement Units, Net</t>
        </is>
      </c>
      <c r="B3" s="6" t="n">
        <v>614000</v>
      </c>
      <c r="C3" s="6" t="n">
        <v>614000</v>
      </c>
      <c r="D3" s="6" t="n">
        <v>61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OF FINANCIAL INSTRUMENTS</t>
        </is>
      </c>
      <c r="B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Level 2 Level 3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nine months ended September 30, 2021 and December 31, 2020. The Company had $62,746 and $58,418 of money market funds included in cash and cash equivalents as of September 30, 2021 and December 31, 2020, respectively. These assets were valued using quoted market prices and accordingly were classified as Level 1. The Company determines that notes payable is classified as Level 2 and the relevant fair value approximates its carrying amount since it bears interest at rates that approximate current market rates.</t>
        </is>
      </c>
      <c r="C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Level 2 Level 3 The carrying value of cash and cash equivalents, notes receivable, accounts payable and accrued expenses and other current liabilities approximates their fair values due to the short-term or on demand nature of these instruments. There were no transfers fair measurement The Company had $58,418 and $25,311 of money market funds included in cash and cash equivalents as of December 31, 2020 and 2019, respectively. These assets were valued using quoted market prices and accordingly were classified as Level 1. The Company determines that Notes Payable is classified as Level 2 and the relevant fair value approximates its carrying amount since it bears interest at rates that approximate current market rat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5. INVENTORIES The inventory balance as of September 30, 2021 and December 31, 2020 is comprised of finished goods.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 The majority of these costs have been written off based on the Company’s analysis of net realizable value. For the nine months ended September 30, 2021 and 2020, net realizable value inventory adjustments and excess and obsolete inventory charges were $19 and $163, respectively, and were recognized in cost of sales.</t>
        </is>
      </c>
      <c r="C4" s="4" t="inlineStr">
        <is>
          <t>5. INVENTORIES The inventory balance as of December 31, 2020 is comprised of finished goods. The Company did not have any inventory balances as of December 31, 2019.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 The majority of these costs have been written off based on the Company’s analysis of net realizable value. For the year ended December 31, 2020, net realizable value inventory adjustments and excess and obsolete inventory charges were $213 and were recognized in cost of sal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7 . PROPERTY AND EQUIPMENT, NET Property and equipment, net, are recorded at historical cost and consist of the following: ​ ​ ​ ​ ​ ​ ​ ​ September 30, December 31, ​ ​ 2021 ​ 2020 Laboratory equipment ​ $ 874 ​ $ 572 Research devices ​ 772 ​ 486 Sales and marketing devices ​ ​ 762 ​ ​ — Computer equipment ​ 525 ​ 385 Construction in progress ​ 686 ​ 613 Tooling ​ 292 ​ 270 Leased devices ​ 347 ​ 127 Other ​ 172 ​ 167 ​ ​ 4,430 ​ 2,620 Less: Accumulated depreciation and amortization ​ (1,105) ​ (716) Property and equipment, net ​ $ 3,325 ​ $ 1,904 ​ Depreciation and amortization expense amounted to $389 and $204 for the nine months ended September 30, 2021 and 2020, respectively.</t>
        </is>
      </c>
      <c r="C4" s="4" t="inlineStr">
        <is>
          <t>6. PROPERTY AND EQUIPMENT, NET Property and equipment, net, are recorded at historical cost and consist of the following at December 31: ​ ​ ​ ​ ​ ​ ​ ​ 2020 2019 Laboratory equipment ​ $ 572 ​ $ 397 Research devices ​ 486 ​ — Computer equipment ​ 385 ​ 323 Construction in progress ​ 613 ​ 18 Tooling ​ 270 ​ 21 Leased devices ​ 127 ​ — Other ​ 167 ​ 157 ​ ​ 2,620 ​ 916 Less: Accumulated depreciation and amortization ​ (716) ​ (427) Property and equipment, net ​ $ 1,904 ​ $ 489 ​ Depreciation and amortization expense amounted to $289 and $141 for the years ended December 31, 2020 and 2019,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 ​ ​ ​ ​ ​ ​ ​ September 30, December 31, ​ ​ 2021 ​ 2020 Bonus ​ $ 1,535 ​ $ 501 Contracted services ​ 883 ​ 456 Legal fees ​ 435 ​ 282 Commission ​ ​ 340 ​ ​ — Other ​ 101 ​ 25 Total accrued expenses and other current liabilities ​ $ 3,294 ​ $ 1,264 ​</t>
        </is>
      </c>
      <c r="C4" s="4" t="inlineStr">
        <is>
          <t>7. ACCRUED EXPENSES AND OTHER CURRENT LIABILITIES Accrued expenses and other current liabilities consist of the following at December 31: ​ ​ ​ ​ ​ ​ ​ ​ 2020 2019 Bonus ​ $ 501 ​ $ 110 Contracted services ​ 456 ​ 152 Legal fees ​ 282 ​ 228 Other ​ 25 ​ 1 Total accrued expenses and other current liabilities ​ $ 1,264 ​ $ 49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t>
        </is>
      </c>
      <c r="B4" s="4" t="inlineStr">
        <is>
          <t>9. NOTES PAYABLE The Company received loan proceeds of $1,067 under the Paycheck Protection Program (“PPP”). The Hyperfine PPP loan in the amount of $889 is evidenced by a promissory note dated August 10, 2020 and was fully paid off during the fourth quarter of 2020. The Liminal PPP loan in the amount of $178 is evidenced by a promissory note dated May 1,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t>
        </is>
      </c>
      <c r="C4" s="4" t="inlineStr">
        <is>
          <t>8. NOTES PAYABLE The Company received loan proceeds of $1,067 under the Paycheck Protection Program (“PPP”). The Hyperfine PPP loan in the amount of $889 is evidenced by a promissory note dated August 10, 2020 and was fully paid off during the fourth quarter of 2020. The Liminal PPP loan in the amount of $178 is evidenced by a promissory note dated May 1,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 Department of the Treasury. Subject to and following the closing of the business combination discussed in Note 16, the Company intends to repay the loan in full. The Company is accounting for the loan as debt. During 2019 the Company issued $1,000 in a note payable to a related party which was repaid during the year along with $1,000 of a note payable issued in 2018 to the same related party. The total amount of principal repaid during 2019 was $2,000. The Company also paid a total of $77 of interest on the outstanding principal repaid during 201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CONVERTIBLE PREFERRED STOCK</t>
        </is>
      </c>
      <c r="B4" s="4" t="inlineStr">
        <is>
          <t xml:space="preserve">10 . CONVERTIBLE PREFERRED STOCK Hyperfine Convertible Preferred Stock Hyperfine has issued four series of Convertible Preferred Stock, Series A through Series D. The following table summarizes the authorized, issued and outstanding Convertible Preferred Stock of Hyperfine as of September 30, 2021 and December 31, 2020 (in thousands, except share and per share information): September 30, 2021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021 ​ 2.15 62,577,618 41,970,981 ​ 90,237 ​ 136 ​ 90,101 ​ 2.15 ​ ​ ​ ​ ​ ​ 129,788,828 109,182,191 ​ $ 159,119 ​ $ 372 ​ $ 158,747 ​ ​ ​ ​ December 31, 2020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15 62,577,618 27,799,648 ​ 59,769 ​ 129 ​ 59,640 ​ 2.15 ​ ​ ​ ​ ​ ​ 129,788,828 95,010,858 ​ $ 128,651 ​ $ 365 ​ $ 128,286 ​ ​ ​ ​ Liminal Convertible Preferred Stock On April 1, 2021 Liminal effected a recapitalization whereby each share of Liminal common stock outstanding was exchanged for shares of Liminal Series A-1 preferred stock and Liminal Series A-2 preferred stock. The value ascribed to the preferred stock is equivalent to the total amount of historical equity investments contributed by the common shareholder. There were no new investments or changes in control in conjunction with the recapitalization. The powers, preferences, rights, qualifications, limitations and restrictions of the shares of Liminal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Liminal’s board of directors. The right to receive dividends on Convertible Preferred Stock are not cumulative, and therefore, if not declared in any year, the right to such dividends shall terminate and shall not carry forward into the next year. There have been no dividends declared to date. Liquidation Rights In the event of any liquidation, dissolution or winding up of Liminal, whether voluntary or involuntary or a deemed liquidation event (which includes a merger, the sale of all of Liminal’s assets, or a transaction which the holders of capital stock of Liminal hold less than 50% of the voting securities) (each a “Liquidation Event”), the holders of the Convertible Preferred Stock are entitled to be paid out of the assets of Liminal available for distribution to stockholders, pari passu, at a liquidation price per share equal to the greater of: (1) the applicable original issuance price of $.1287 per share for Series A-1 and Series A-2 Convertible Preferred Stock, plus any declared and unpaid dividends or (2) an amount that would have been payable had all the shares of the Convertible Preferred Stock been converted into Liminal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Liminal common stock shall be entitled to vote. Each holder of record of shares of Series A-1 Convertible Preferred Stock shall be entitled to ten votes per share of Liminal Special-voting common stock into which such Series A-1 Convertible Preferred Stock are convertible, as discussed below under “Conversion,” on all matters to be voted on by Liminal’s stockholders. Each holder of record of shares of Series A-2 Convertible Preferred Stock shall be entitled to one vote per share of Liminal common stock into which such Series A-2 Convertible Preferred Stock are convertible, as discussed below under Conversion, on all matters to be voted on by Liminal’s stockholders. The holders of Convertible Preferred Stock and the holders of Liminal common stock shall vote together and not as separate classes. There shall be no series voting. Conversion Each share of Series A-1 Convertible Preferred Stock is convertible, at the option of the holder, at any time after the date of issuance of such share, into shares of Liminal Special-voting common stock on a 1 to 1 conversion rate subject to customary anti-dilution adjustments and upon the issuance of additional shares of Liminal common stock for no consideration or consideration less than the conversion price of the Series A Convertible Preferred Stock. Each share of Series A-2 Convertible Preferred Stock shall be convertible, at the option of the holder, at any time after the date of issuance into shares of Liminal common stock on a 1 to 1 conversion rate subject to customary anti-dilution adjustments and upon the issuance of additional shares of common stock for no consideration or consideration less than the conversion price of the respective series of Convertible Preferred Stock, which is equal to the original issuance price for each series of Convertible Preferred Stock. Upon the earlier to occur of (i) election of the Convertible Preferred Stock by the consent or vote of the majority holders of the Convertible Preferred Stock (voting together as a single class and not as separate series, and on an as-converted basis) or (ii) the closing of a firm commitment underwritten initial public offering pursuant to an effective registration statement filed under the Securities Act of 1933, as amended, covering the offer and sale of shares of Liminal common stock in which the aggregate gross proceeds to Liminal are at least </t>
        </is>
      </c>
      <c r="C4" s="4" t="inlineStr">
        <is>
          <t>9. CONVERTIBLE PREFERRED STOCK Hyperfine has issued four series of Convertible Preferred Stock, Series A through Series D. Liminal does not have any Convertible Preferred Stock. The following table summarizes the authorized, issued and outstanding Convertible Preferred Stock of Hyperfine as of December 31, 2020 (in thousands, except share and per share information): ​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586,210 31,586,210 ​ 59,382 ​ 234 ​ 59,148 ​ 1.88 Series D 2020 ​ 2.15 62,577,618 27,799,648 ​ 59,769 ​ 129 ​ 59,640 ​ 2.15 ​ ​ ​ ​ ​ ​ 129,788,828 95,010,858 ​ ​ ​ ​ ​ ​ ​ ​ ​ ​ ​ ​ ​ The following table summarizes the authorized, issued and outstanding Convertible Preferred Stock of Hyperfine as of December 31, 2019 (in thousands, except for share and per share information):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914,894 31,586,210 ​ 59,382 ​ 234 ​ 59,148 ​ 1.88 ​ ​ ​ ​ ​ ​ 67,539,894 67,211,210 ​ ​ ​ ​ ​ ​ ​ ​ ​ ​ ​ ​ ​ The powers, preferences, rights, qualifications, limitations and restrictions of the shares of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Hyperfine’s board of directors. The right to receive dividends on Convertible Preferred Stock are not cumulative, and therefore, if not declared in any year, the right to such dividends shall terminate and shall not carry forward into the next year. There have been no dividends declared to date. Liquidation Rights In the event of any liquidation, dissolution or winding up of Hyperfine, whether voluntary or involuntary or a deemed liquidation event (which includes a merger, the sale of all of Hyperfine’s assets, or a transaction which the holders of capital stock of Hyperfine hold less than 50% of the voting securities) (each a “Liquidation Event”), the holders of the Convertible Preferred Stock are entitled to be paid out of the assets of Hyperfine available for distribution to stockholders, pari passu, at a liquidation price per share equal to the greater of: (1) the applicable Original Issue Price of such Convertible Preferred Stock, plus any declared and unpaid dividends or (2) an amount that would have been payable had all the shares of the Convertible Preferred Stock been converted into Hyperfine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Hyperfine common stock shall be entitled to vote. Each holder of record of shares of Series A Convertible Preferred Stock shall be entitled to ten votes per share of Hyperfine Special-voting common stock into which such Series A Convertible Preferred Stock are convertible, as discussed below under “Conversion,” on all matters to be voted on by Hyperfine’s stockholders. Each holder of record of shares of Series B Convertible Preferred Stock, Series C Convertible Preferred Stock and Series D Convertible Preferred Stock shall be entitled to one vote per Conversion Each share of Series A Convertible Preferred Stock is convertible, at the option of the holder, at any time after the date of issuance of such share, into shares of Hyperfine Special-voting common stock on a 1 to 1 conversion rate subject to customary anti-dilution adjustments and upon the issuance of additional common shares for no consideration or consideration less than the conversion price of the Series A Convertible Preferred Stock. Each share of Series B Convertible Preferred Stock, Series C Convertible Preferred Stock and Series D Convertible Preferred Stock shall be convertible, at the option of the holder, at any time after the date of issuance into shares of Hyperfine common stock on a 1 to 1 conversion rate subject to customary anti-dilution adjustments and upon the issuance of additional common shares for no consideration or Upon the earlier to occur of (i) election of the Convertible Preferred Stock by (A) the consent or vote of the majority holders of the Convertible Preferred Stock (voting together as a single class and not as separate series, and on an as-converted basis), (B) the consent or vote of the majority holders of Series C Convertible Preferred Stock (voting separately as a single class) and (C) the consent or vote of the majority holders of Series D Convertible Preferred Stock (voting separately as a single class) or (ii) the closing of a firm commitment underwritten initial public offering pursuant to an effective registration statement filed under the Securities Act of 1933 covering the offer and sale of shares of Hyperfine common stock in which the aggregate gross proceeds to Hyperfine are at least $80,000 (1) each share of Series A Convertible Preferred Stock shall automatically be converted into shares of Hyperfine Special-voting common stock on a 1 for 1 basis and (2) each share of Series B, Series C and Series D Convertible Preferred Stock shall automatically be converted into Hyperfine common stock on a 1 for 1 basi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HAREHOLDERS' EQUITY</t>
        </is>
      </c>
    </row>
    <row r="4">
      <c r="A4" s="4" t="inlineStr">
        <is>
          <t>STOCKHOLDERS' DEFICIT</t>
        </is>
      </c>
      <c r="B4" s="4" t="inlineStr">
        <is>
          <t>10. STOCKHOLDERS’ DEFICIT Common stock As of December 31, 2020, and 2019, Hyperfine had authorized 125,000,000 and 57,000,000 shares of common stock (“Hyperfine common stock”) at $0.0001 par value per share, of which a total of 4,812,083 shares and 4,605,299 shares were outstanding, respectively: As of December 31, 2020, and 2019, Liminal had 5,000 shares of common stock authorized at $0.001 par value per share, of which 1,000 shares were outstanding. In addition, as of December 31, 2020 and 2019 Hyperfine had authorized 25,000,000 shares of special- voting common stock (“Hyperfine Special-voting common stock”) as $0.0001 par value per share, of which none were issued or outstanding. Dividends Holders of the Hyperfine’s or Liminal’s common stock are not entitled to receive dividends unless declared by the Hyperfine’s board of directors or Liminal’s board of directors, respectively. Any such dividends on the Hyperfine common stock would be subject to the preferential dividend rights of the holders of the Convertible Preferred Stock (see above). There have been no dividends declared to date. Voting rights The holders of shares of the Hyperfine common stock are entitled to one vote per share on all matters on which the Hyperfine common stock shall be entitled to vote. The holders of shares of the Hyperfine Special- voting common stock are entitled to 10 votes per share on all matters on which the Hyperfine common stock shall be entitled to vote. The holders of Hyperfine common stock and Hyperfine Special-voting common stock shall vote together and not as separate class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 INCENTIVE PLAN</t>
        </is>
      </c>
      <c r="B1" s="2" t="inlineStr">
        <is>
          <t>9 Months Ended</t>
        </is>
      </c>
      <c r="C1" s="2" t="inlineStr">
        <is>
          <t>12 Months Ended</t>
        </is>
      </c>
    </row>
    <row r="2">
      <c r="B2" s="2" t="inlineStr">
        <is>
          <t>Sep. 30, 2021</t>
        </is>
      </c>
      <c r="C2" s="2" t="inlineStr">
        <is>
          <t>Dec. 31, 2020</t>
        </is>
      </c>
    </row>
    <row r="3">
      <c r="A3" s="3" t="inlineStr">
        <is>
          <t>EQUITY INCENTIVE PLAN</t>
        </is>
      </c>
    </row>
    <row r="4">
      <c r="A4" s="4" t="inlineStr">
        <is>
          <t>EQUITY INCENTIVE PLAN</t>
        </is>
      </c>
      <c r="B4" s="4" t="inlineStr">
        <is>
          <t>11. EQUITY INCENTIVE PLAN During the nine months ended September 30, 2021 and the year ended December 31, 2020, Hyperfine and Liminal were distinct entities with separate equity incentive plans for their employees, directors and consultants. As such, the Company has separately disclosed the details of the equity incentive plans and related stock compensation expense incurred by Hyperfine and Liminal below, before providing detail regarding their combined compensation expense and presentation within the condensed consolidated and combined statements of operations and comprehensive loss. Hyperfine’s Equity Incentive Plan Hyperfine’s 2014 Employee, Director and Consultant Equity Incentive Plan, as amended on October 9, 2020 (the “Hyperfine Plan”), was originally adopted by its board of directors and stockholders in February 2014. A summary of the stock option activity under the Hyperfine Plan is presented in the table below. Stock option activity During the nine months ended September 30, 2021, the Company granted certain equity awards to the newly hired Chief Executive Officer. These awards include (1) an option award to purchase 5,800,000 shares of Hyperfine common stock which will vest based on continued service over a four year period, (2) two separate option awards to purchase 1,450,000 shares Certain equity awards were also granted to the Company’s newly elected Chairman of the Board. The equity compensation includes (1) an option award to purchase 2,175,000 shares of Hyperfine common stock which will vest based on continued service, over four years, (2) two separate option awards to purchase 725,000 shares condition for these awards is satisfied by providing service to the Company based on the defined service period per the award agreement. The performance-based condition is satisfied upon the occurrence of a SPAC transaction,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The Company also granted 475,000 option awards subject to certain service and performance conditions. The service condition requires the participant’s continued employment with the Company through the applicable vesting date, and the performance condition requires the consummation of a Sale, IPO, or SPAC transaction as defined in the option award agreement. For options with performance conditions, stock-based compensation expense is recognized only if the performance conditions become probable to be satisfied. As the performance condition is a Sale, IPO, or SPAC transaction, the performance condition will only become probable once consummated. As a Sale, IPO, or SPAC transaction has not yet occurred, the Company has not recorded any stock-based compensation expense related to these option awards. These awards were forfeited and cancelled during the nine months ended September 30, 2021. A summary of the stock option activity under the Hyperfine Plan is presented in the table below: ​ ​ ​ ​ ​ ​ ​ ​ ​ ​ ​ ​ ​ ​ ​ ​ ​ Weighted ​ ​ ​ ​ ​ ​ Weighted ​ Average ​ ​ ​ ​ ​ ​ ​ Average ​ Remaining ​ Aggregate ​ ​ Number of ​ Exercise ​ Contractual ​ Intrinsic ​ Options Price Term Value Outstanding at December 31, 2020 5,812,150 ​ $ 0.87 7.07 ​ $ 2,073 Granted 19,591,900 ​ 1.07 ​ Exercised (1,690,990) ​ 0.86 ​ Forfeited (1,047,555) ​ 1.04 ​ Outstanding at September 30, 2021 22,665,505 ​ $ 1.04 9.03 ​ $ 1,018 Options exercisable at September 30, 2021 3,554,421 ​ $ 0.83 6.64 ​ $ 964 Vested and expected to vest at September 30, 2021 21,149,996 ​ $ 1.03 9.00 ​ $ 1,014 ​ Liminal’s Equity Incentive Plan During May 2021, Liminal’s board of directors adopted the 2021 Employee, Director, and Consultant Equity Incentive Plan (the “Liminal Plan”). Stock Option Activity During the nine months ended September 30, 2021, Liminal began to grant stock option awards to its employees, directors and consultants. Each stock option grant carries varying vesting schedules whereby the options may be exercised at the participant’s sole discretion to the extent the options have vested provided they are an employee, director or consultant of Liminal on the applicable vesting date. Each option shall terminate not more than ten years from the date of the grant. Except as noted in the following paragraph, the stock option grants are subject to service vesting conditions only. During the nine months ended September 30, 2021, Liminal granted 575,000 option awards subject to certain service and performance conditions. The service condition requires the participant’s continued employment with Liminal through the applicable vesting date, and the performance condition requires the consummation of a Sale, IPO, or SPAC transaction as defined in the option award agreement. For options with performance conditions, stock-based compensation expense is recognized only if the performance conditions become probable to be satisfied. As the performance condition is a Sale, IPO, or SPAC transaction, the performance condition will only become probable once consummated. As a Sale, IPO, or SPAC transaction has not yet occurred, Liminal has not recorded any stock-based compensation expense related to these option awards. These awards were forfeited and cancelled during the nine months ended September 30, 2021. A summary of the stock option activity under the Liminal Plan is presented in the table below: ​ ​ ​ ​ ​ ​ ​ ​ ​ ​ ​ ​ ​ ​ ​ ​ ​ ​ Weighted ​ ​ ​ ​ ​ ​ Weighted ​ Average ​ ​ ​ ​ ​ ​ ​ Average ​ Remaining ​ Aggregate ​ ​ Number of ​ Exercise ​ Contractual ​ Intrinsic ​ Options Price Term Value Outstanding at December 31, 2020 — ​ $ — — ​ $ — Granted 1,976,000 ​ 0.94 ​ Exercised — ​ — ​ Forfeited (1,006,250) ​ 0.94 ​ Outstanding at September 30, 2021 969,750 ​ $ 0.94 9.61 ​ $ — Options exercisable at September 30, 2021 189,091 ​ $ 0.94 9.61 ​ $ — Vested and expected to vest at September 30, 2021 969,750 ​ $ 0.94 9.61 ​ $ — ​ Incentive Unit and Preferred Stock Award Activity On April 2, 2021, 4Bionics executed a plan of liquidation and dissolution and its ownership in Liminal was distributed to its members and to the holders of incentive units. Immediately subsequent to the dissolution, all outstanding unvested incentive unit awards under 4Bionic’s 2019 Equity Incentive Plan were replaced with preferred stock awards indexed to and settled in the preferred stock of the former 4Bionics subsidiaries Liminal, Detect, Inc. (f/k/a Homodeus Inc.), Tesseract Health, Inc. and Protein Evolution, Inc. The preferred stock awards are subject to service vesting conditions only. No incremental value was provided to participants as a result of the modification of the awards as the modification date fair value of the incentive unit awards was equal to modification date fair value of the stock underlying the restricted stock awards. Moreover, the remaining vesting period before and after modification was unchanged. No incremental compensation expense was recognized as a result of the modification. Prior to the dissolution of 4Bionics, a portion of total 4Bionics stock-based compensation expense was allocated to Liminal based on the level of service provided by the relevant employees, directors and consultants to Liminal over the term of the award. Subsequent to the dissolution of 4Bionics, Liminal recognizes the stock- based compensation expense related to the replacement preferred stock awards and no allocation methodology is required. Liminal recognized stock-based compensation expense of $217 and $213 related to the incentive unit awards and replacement preferred stock awards during the nine months ended September 30, 2021 and September 30, 2020, respectively. The Company’s stock-based compensation expense for the periods presented was as follows (in thousands): ​ ​ ​ ​ ​ ​ ​ ​ ​ Nine months ended September 30, ​ 2021 2020 Cost of sales – Device ​ $ 12 ​ $ — Cost of sales – Service ​ ​ 12 ​ ​ — Research and development ​ ​ 829 ​ ​ 655 General and administrative ​ 2,226 ​ 131 Sales and marketing ​ 52 ​ 71 ​ ​ $ 3,131 ​ $ 857 ​ No related tax benefits of the stock-based compensation expense have been recognized and no related tax benefits have been realized from the exercise of stock options due to the Company’s net operating loss (“NOL”) carryforwards.</t>
        </is>
      </c>
      <c r="C4" s="4" t="inlineStr">
        <is>
          <t>11. EQUITY INCENTIVE PLAN During the years ended December 31, 2020 and 2019, Hyperfine and Liminal were distinct entities with separate equity incentive plans for their employees, directors and consultants. As such, the Company has separately disclosed the details of the equity incentive plans and related stock compensation expense incurred by Hyperfine and Liminal below, before providing detail regarding their combined compensation expense and presentation within the combined statements of operations and comprehensive loss. Hyperfine’s Equity Incentive Plan Hyperfine’s 2014 Employee, Director and Consultant Equity Incentive Plan as amended on October 9, 2020 (the “Hyperfine Plan”), was originally adopted by its board of directors and stockholders in February 2014. As of January 1, 2019, a total of Stock option activity Each stock option grant carries varying vesting schedules whereby the options may be exercised at the participant’s sole discretion provided they are an employee, director or consultant of Hyperfine on the applicable vesting date. Each option shall terminate not more than ten years from the date of the grant. All options granted by Hyperfine during the years ended December 31, 2020 and 2019, were granted with exercise prices equal to the estimated fair value of Hyperfine’s common stock at the date of grant, as determined by Hyperfine’s board of directors. A summary of the stock option activity under the Hyperfine Plan is presented in the table below: ​ ​ ​ ​ ​ ​ ​ ​ ​ ​ ​ ​ ​ ​ ​ ​ ​ ​ ​ Weighted ​ ​ ​ ​ ​ ​ ​ ​ ​ ​ Average ​ ​ ​ ​ ​ ​ ​ Weighted ​ Remaining ​ Aggregate ​ ​ Number of ​ Average ​ Contractual ​ Intrinsic ​ Options Exercise Price Term Value Outstanding at December 31, 2019 4,764,571 ​ $ 0.74 7.53 ​ $ 2,313 Granted 1,432,250 ​ 1.23 ​ ​ ​ ​ ​ Exercised (206,784) ​ 0.58 ​ ​ ​ ​ ​ Forfeited (177,887) ​ 0.64 ​ ​ ​ ​ ​ Outstanding at December 31, 2020 5,812,150 ​ $ 0.87 7.07 ​ $ 2,073 Options exercisable at December 31, 2020 3,977,599 ​ $ 0.76 6.43 ​ $ 1,879 Vested and expected to vest at December 31, 2020 5,666,661 ​ $ 0.87 7.07 ​ $ 5,667 ​ Hyperfine received cash proceeds from the exercise of stock options of $120 and $36 during the years ended December 31, 2020 and 2019, respectively. The total intrinsic value (the amount by which the stock price exceeds the exercise price of the option on the date of exercise) of the stock options exercised during the years ended December 31, 2020 and 2019, was $167 and $173, respectively. The weighted-average grant date fair value of options granted during the years ended December 31, 2020 and 2019, was $0.69 and $0.72 per share, respectively. Stock option valuation inputs Hyperfine utilizes the Black-Scholes option pricing model for determining the estimated fair value for service awards. The Black-Scholes model requires the use of subjective assumptions which determine the fair value of stock-based awards. The assumptions used to value option grants to employees for the years ended December 31, 2020 and 2019 were as follows: ​ ​ ​ ​ ​ ​ ​ 2020 2019 Risk Free interest rate 1.5% – 1.7 % 1.5% – 2.7 % Expected dividend yield 0 % 0 % Expected term 5.8 years – 6.0 years 5.9 years – 6.2 years ​ Expected volatility 60 % 60 % ​ The assumptions used to value option grants to nonemployees for the years ended December 31, 2020 and 2019 were as follows: ​ ​ ​ ​ ​ ​ ​ 2020 2019 Risk Free interest rate 1.5% – 1.7 % 1.5% – 2.7 % Expected dividend yield 0 % 0 % Expected term 5.8 years – 6.0 years 4.7 years – 10.0 years ​ Expected volatility 60 % 60 % ​ Risk free interest rate The risk-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For non-employee awards the contractual term is used. Expected volatility As Hyperfine has been privately held since inception, there is no specific historical or implied volatility information available. Accordingly, Hyperfine estimates the expected volatility on the historical stock volatility of a group of similar companies that are publicly traded over a period equivalent to the expected term of the stock- based awards. Point estimates of expected annual equity volatility of 60% and 60% for December 31, 2020 and 2019, respectively, were selected in the guideline companies’ historical range. Exercise price The number of stock options granted to Hyperfine’s employees and nonemployees were 1,432,250 and 903,750 during 2020 and 2019, respectively. Liminal’s equity incentive plan During the years ended December 31, 2020 and 2019, Liminal was a wholly owned subsidiary of 4Bionics, and as such, 4Bionics granted equity awards to Liminal’s employees and nonemployees under the 4Bionics’s 2019 Equity Incentive Plan (the “4Bionics Plan”). The 4Bionics Plan was originally adopted by 4Bionics’s board of directors and stockholders in October 2019. A total of 15,000,000 incentive units, described below, were reserved for issuance under the 4Bionics Plan to employees and nonemployees of 4Bionics and its subsidiaries. In August 2020, upon approval of the 4Bionics members, the amount reserved was increased to 20,000,000. The 4Bionics Plan is administered by the board of directors of 4Bionics. At December 31, 2020, 3,036,226 incentive units remain available for issuance under the 4Bionics Plan. Holders of incentive units are entitled to receive distributions from 4Bionics in proportion to their ownership percent interest that are in excess of the threshold price of the award, (the “Threshold Price”) set by the 4Bionics board of directors on the date of grant. The Threshold Price was based on the amount that would be distributed in respect of a common unit pursuant to its liquidation preferences, if, upon a hypothetical liquidation of 4Bionics on the date of issuance of such incentive unit 4Bionics sold its assets for their fair market value, satisfied its liabilities and distributed its remaining net assets to holders of units in liquidation. Holders of vested incentive units will participate in distributions with holders of common units in distributions in excess of the Threshold Price. The Threshold Price is sufficiently high such that holders would not expect to participate in ordinary distributions, and instead such participation would occur only upon a significant transaction such as a sale of the company. The underlying terms of the incentive units and the intended purpose of the awards were more akin to an equity-based compensation award than a performance bonus or profit-sharing arrangement and, therefore, the incentive units were equity-classified awards. Participants were not required to pay cash consideration to 4Bionics to receive the incentive units. The incentive units are subject to service vesting conditions only. A portion of total 4Bionics stock-based compensation expense was allocated to Liminal in the amount of $274 and $181 during 2020 and 2019, respectively. The allocation method was based on the level of service provided by the relevant employees and non-employees to Liminal over the term of the award. The Company’s stock-based compensation expense for the periods presented was as follows (in thousands): ​ ​ ​ ​ ​ ​ ​ ​ 2020 2019 Research and development ​ $ 864 ​ $ 596 General and administrative ​ 231 ​ 293 Sales and marketing ​ 22 ​ 7 Total stock-based compensation expense ​ $ 1,117 ​ $ 896 ​ No related tax benefits of the stock-based compensation expense have been recognized and no related tax benefits have been realized from the exercise of stock options due to the Company’s net operating loss (“NOL”) carryforwards. Total unrecognized stock-based compensation expense as of December 31, 2020, was $1,299, which will be recognized over the remaining vesting period of 2.4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NET LOSS PER SHARE</t>
        </is>
      </c>
      <c r="B4" s="4" t="inlineStr">
        <is>
          <t>12. NET LOSS PER SHARE Basic net loss per share is computed by dividing the net loss by the weighted-average number of shares of common stock of the Company outstanding during the period. Diluted net loss per share is computed by giving effect to all common equivalent shares of the Company, including convertible preferred stock, outstanding stock options, to the extent dilutive. Basic and diluted net loss per share was the same for each period presented as the inclusion of all common equivalent shares of the Company outstanding would have been anti-dilutive. The following table presents the calculation of basic and diluted net loss per share for the Company’s common stock: ​ ​ ​ ​ ​ ​ ​ ​ ​ Nine Months Ended September 30, ​ 2021 2020 Numerator: ​ ​ Net Loss ​ $ (38,766) ​ $ (16,565) Numerator for Basic and Dilutive EPS – Loss available to common stockholders ​ $ (38,766) ​ $ (16,565) Denominator: ​ ​ Common Stock ​ 5,229,877 ​ 4,630,574 Denominator for Basic and Dilutive EPS – Weighted-average common stock ​ 5,229,877 ​ 4,630,574 Basic and dilutive loss per share ​ $ (7.41) ​ $ (3.58) ​ Since the Company was in a net loss position for all periods presented, the basic earnings per share (“EPS”) calculation excludes preferred stock as it does not participate in net losses of the Company. Additionally, net loss per share attributable to common stockholders was the same on a basic and diluted basis, as the inclusion of all common equivalent shares outstanding would have been anti-dilutive. Anti-dilutive common equivalent shares were as follows: ​ ​ ​ ​ ​ ​ ​ ​ Nine Months Ended September 30, ​ 2021 2020 Outstanding options to purchase common stock 23,635,255 6,026,335 Outstanding Hyperfine convertible preferred stock (Series A through D) 109,182,191 67,211,210 Outstanding Liminal convertible preferred stock (Series A-1 and A-2) ​ 57,500,000 ​ — Total anti-dilutive common equivalent shares 190,317,446 73,237,545 ​</t>
        </is>
      </c>
      <c r="C4" s="4" t="inlineStr">
        <is>
          <t>12. NET LOSS PER SHARE Basic net loss per share is computed by dividing the net loss by the weighted-average number of shares of common stock of the Company outstanding during the period. Diluted net loss per share is computed by giving effect to all potentially issuable shares of common stock of the Company, including convertible preferred stock, outstanding stock options, to the extent dilutive. Basic and diluted net loss per share was the same for each period presented as the inclusion of all potentially issuable shares of common stock of the Company outstanding would have been anti-dilutive. The following table presents the calculation of basic and diluted net loss per share for the Company’s common stock: ​ ​ ​ ​ ​ ​ ​ ​ ​ 2020 2019 Numerator: ​ ​ Net Loss ​ $ (23,427) ​ $ (19,415) Numerator for Basic and Dilutive EPS – Loss available to common stockholders ​ $ (23,427) ​ $ (19,415) Denominator: ​ ​ Common Stock ​ 4,651,127 ​ 4,486,484 Denominator for Basic and Dilutive EPS – Weighted-average common stock ​ 4,651,127 ​ 4,486,484 Basic and dilutive loss per share ​ $ (5.04) ​ $ (4.33) ​ Since the Company was in a net loss position for all periods presented, basic earnings per share (“EPS”) calculation excludes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common equivalent shares were as follows: ​ ​ ​ ​ ​ ​ ​ 2020 2019 Outstanding options to purchase common stock 5,812,150 4,764,571 Outstanding convertible preferred stock (Series A through D) 95,010,858 67,211,210 Total anti-dilutive common equivalent shares 100,823,008 71,975,78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3. INCOME TAXES Income taxes for the nine months ended September 30, 2021 and 2020 are recorded at the Company’s estimated annual effective income tax rate, subject to adjustments for discrete events, if they occur. The Company’s estimated annual effective tax rate was 0.0% for the nine months ended September 30, 2021 and 2020. The primary reconciling items between the federal statutory rate of 21.0% for these periods and the Company’s overall effective tax rate of 0.0% were related to the effects of deferred state income tax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September 30, 2021 and 2020 since management believes that based on the earnings history of the Company, it is more likely than not that the benefits of these assets will not be realized.</t>
        </is>
      </c>
      <c r="C4" s="4" t="inlineStr">
        <is>
          <t xml:space="preserve">13. INCOME TAXES On March 27, 2020, the CARES Act was enacted which included provisions related to NOL carryovers and carrybacks. The CARES Act amended the NOL carryback rules by allowing NOLs arising in tax years beginning after December 31, 2017 and before January 1, 2021 to be carried back to each of the 5 years preceding the year of the loss to generate a refund of previously paid income taxes. In addition, the CARES Act temporarily removed the 80% limitation under which NOLs generated post-2017 could be used to offset no more than 80% of taxable income, and allows for full use of such NOLs for tax years before January 1, 2021. The Company has evaluated the relevant provisions of the CARES Act and has determined that it does not expect to recognize any benefit related to these provisions due to its net operating losses in the current year and all prior years. Therefore, there are no income tax effects to be recognized in the combined financial statements for the year ended December 31, 2020. Significant components of the Company’s deferred tax assets (liabilities) are as follows: ​ ​ ​ ​ ​ ​ ​ ​ ​ ​ As of December 31, ​ 2020 2019 Gross deferred tax assets (liabilities): ​ ​ ​ ​ ​ ​ Net operating loss carryforwards ​ $ 14,512 ​ $ 11,976 Tax credit carryforwards ​ 2,237 ​ 1,559 Fixed assets ​ 6 ​ (46) Non-deductible stock-based compensation ​ 522 ​ 485 Deferred Revenue ​ 421 ​ — Other ​ 90 ​ 85 Total Deferred tax assets ​ $ 17,788 ​ $ 14,059 Valuation allowance ​ (17,788) ​ (14,059) Net deferred tax assets (liabilities) ​ $ — ​ $ — ​ The Company has established a full valuation allowance against its net deferred tax asset due to the uncertainty of the Company’s ability to generate sufficient taxable income to realize the deferred tax asset, and therefore has not recognized any benefits from the net operating losses, tax credits and other deferred tax assets. The Company’s valuation allowance increased $3,729 and $5,962 for the years ended December 31, 2020 and 2019, respectively. A reconciliation of the anticipated income tax expense (benefit) computed by applying the statutory federal income tax rate of 21% to income before taxes to the amount reported in the combined statements of operations and comprehensive loss is as follows: ​ ​ ​ ​ ​ ​ ​ ​ ​ Years Ended December 31, ​ ​ 2020 ​ 2019 Federal statutory income tax rate 21.0 % 21.0 % State taxes, net of federal benefit 1.8 % 6.4 % Federal research and development credits 3.2 % 4.0 % Non-deductible stock-based compensation (0.5) % (0.5) % Write down of federal NOL due to 382 limitation (2.8) % — ​ Write down of federal R&amp;D credits due to 382 limitation (1.1) % — ​ Deferred tax adjustment resulting from tax rate change (5.5) % — ​ Other (0.2) % (0.2) % Valuation allowance (15.9) % (30.7) % Effective Tax Rate 0.0 % 0.0 % ​ As of December 31, 2020, the Company had the following tax net operating loss carryforwards available to reduce future federal and Connecticut taxable income, and tax credit carryforwards available to offset future federal and Connecticut income taxes: ​ ​ ​ ​ ​ ​ ​ ​ ​ Hyperfine ​ Amount Expire Through Tax net operating loss carryforwards: ​ ​ ​ Federal (pre-2018 NOLs) ​ $ 12,084 2037 Federal (post-2017 NOLs) ​ 43,345 No Expiration States ​ 42,752 2040 States ​ 24 2030 Tax credit carryforwards: ​ Federal research and development ​ 1,561 2040 Connecticut research and development ​ 464 N/A Connecticut other ​ 14 2025 ​ ​ ​ ​ ​ ​ ​ ​ ​ Liminal ​ Amount Expire Through Tax net operating loss carryforwards: ​ ​ ​ ​ ​ Federal (pre-2018 NOLs) ​ $ — 2037 Federal (post-2017 NOLs) ​ 6,170 No Expiration Connecticut ​ 6,170 2040 Tax credit carryforwards: ​ Federal research and development ​ 271 2040 Connecticut research and development ​ 35 N/A Connecticut other ​ — 2025 ​ The financial statements are presented on a combined basis but the federal and state income tax returns of Hyperfine and Liminal are filed separately. Therefore, the above net operating loss and research credit carryforwards of Hyperfine and Liminal are only available to be utilized by each entity, respectively. Under Internal Revenue Code Section 382, if a corporation undergoes an “ownership change,” the corporation’s ability to use its pre-change net operating loss and tax credit carryforwards to offset its post- change income and tax liabilities may be limited. Generally, an ownership change occurs when certain shareholders increase their aggregated ownership by more than 50 percentage points over their lowest ownership percentage in a testing period (typically three years). The Company performed a Section 382 analysis for Hyperfine to determine whether an ownership change has occurred. Based on this analysis, Hyperfine experienced two consecutive ownership changes, one on January 17, 2017, and one on May 16, 2017. As a result, Hyperfine’s net operating loss and tax credit carryforwards as of December 31, 2020 are subject to a Section 382 limitation. The January 17, 2017 ownership change resulted in an annual limitation of $865 and the May 16, 2017 ownership change resulted in an annual limitation of $3,008. The first (earlier) limitation will limit the deduction of pre-change losses and credits arising before the first ownership change. The second (later) ownership change, creates another limit to deduction of those pre-change losses and credits. However, the second ownership change does not allow for a “step-up” of the first limitation and therefore the pre-January 17, 2017 losses and credits are still subject to the first limitation amount. In addition, as a result of these ownership changes, the Company estimates that $3,126 and $249 of the federal net operating loss and research and development credit carryforwards, respectively, will expire before utilization. Accordingly, Hyperfine’s gross deferred tax assets and corresponding valuation allowance have been adjusted to reflect the estimated expired utilization.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0 and 2019, the Company did not have any unrecognized tax benefits. To the extent penalties and interest would be assessed on any underpayment of income tax, the Company’s policy is that such amounts would be accrued and classified as a component of income tax expense in the financial statements. To date, the Company has not recorded any such interest or penalties. The Company files income tax returns in the United States and multiple state and local jurisdictions. As a result of the Company’s net operating loss carryforwards, the Company’s federal, state and local statutes of limitations generally remain open for all tax years until its net operating loss and tax credit carryforwards are utilized or expire prior to utilization. The Company does not currently have any federal, state or local income tax examinations in progress. Additionally, as a result of legislation in the state of Connecticut where the Company currently files, companies have the opportunity to exchange certain research and development tax credit carryforwards for a cash payment 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Dec. 31, 2020USD ($)</t>
        </is>
      </c>
    </row>
    <row r="3">
      <c r="A3" s="3" t="inlineStr">
        <is>
          <t>Cash Flows from Financing Activities:</t>
        </is>
      </c>
    </row>
    <row r="4">
      <c r="A4" s="4" t="inlineStr">
        <is>
          <t>Cash - End of period</t>
        </is>
      </c>
      <c r="B4" s="5" t="n">
        <v>64286000</v>
      </c>
    </row>
    <row r="5">
      <c r="A5" s="4" t="inlineStr">
        <is>
          <t>HEALTHCOR CATALIO ACQUISITION CORP</t>
        </is>
      </c>
    </row>
    <row r="6">
      <c r="A6" s="3" t="inlineStr">
        <is>
          <t>Cash Flows from Operating Activities:</t>
        </is>
      </c>
    </row>
    <row r="7">
      <c r="A7" s="4" t="inlineStr">
        <is>
          <t>Net loss</t>
        </is>
      </c>
      <c r="B7" s="6" t="n">
        <v>-5000</v>
      </c>
    </row>
    <row r="8">
      <c r="A8" s="3" t="inlineStr">
        <is>
          <t>Adjustments to reconcile net loss to net cash used in operating activities:</t>
        </is>
      </c>
    </row>
    <row r="9">
      <c r="A9" s="4" t="inlineStr">
        <is>
          <t>Payment of formation costs through issuance of Class B ordinary shares</t>
        </is>
      </c>
      <c r="B9" s="6" t="n">
        <v>5000</v>
      </c>
    </row>
    <row r="10">
      <c r="A10" s="3" t="inlineStr">
        <is>
          <t>Changes in operating assets and liabilities:</t>
        </is>
      </c>
    </row>
    <row r="11">
      <c r="A11" s="4" t="inlineStr">
        <is>
          <t>Net cash used in operating activities</t>
        </is>
      </c>
      <c r="B11" s="6" t="n">
        <v>0</v>
      </c>
    </row>
    <row r="12">
      <c r="A12" s="3" t="inlineStr">
        <is>
          <t>Cash Flows from Financing Activities:</t>
        </is>
      </c>
    </row>
    <row r="13">
      <c r="A13" s="4" t="inlineStr">
        <is>
          <t>Proceeds from convertible promissory note - related party</t>
        </is>
      </c>
      <c r="B13" s="6" t="n">
        <v>38375</v>
      </c>
    </row>
    <row r="14">
      <c r="A14" s="4" t="inlineStr">
        <is>
          <t>Payment of offering costs</t>
        </is>
      </c>
      <c r="B14" s="6" t="n">
        <v>-38375</v>
      </c>
    </row>
    <row r="15">
      <c r="A15" s="4" t="inlineStr">
        <is>
          <t>Net cash provided by financing activities</t>
        </is>
      </c>
      <c r="B15" s="6" t="n">
        <v>0</v>
      </c>
    </row>
    <row r="16">
      <c r="A16" s="4" t="inlineStr">
        <is>
          <t>Net Change in Cash</t>
        </is>
      </c>
      <c r="B16" s="6" t="n">
        <v>0</v>
      </c>
    </row>
    <row r="17">
      <c r="A17" s="4" t="inlineStr">
        <is>
          <t>Cash - Beginning of period</t>
        </is>
      </c>
      <c r="B17" s="6" t="n">
        <v>0</v>
      </c>
    </row>
    <row r="18">
      <c r="A18" s="4" t="inlineStr">
        <is>
          <t>Cash - End of period</t>
        </is>
      </c>
      <c r="B18" s="6" t="n">
        <v>0</v>
      </c>
    </row>
    <row r="19">
      <c r="A19" s="3" t="inlineStr">
        <is>
          <t>Non-Cash investing and financing activities:</t>
        </is>
      </c>
    </row>
    <row r="20">
      <c r="A20" s="4" t="inlineStr">
        <is>
          <t>Offering costs included in accrued offering costs</t>
        </is>
      </c>
      <c r="B20" s="6" t="n">
        <v>246037</v>
      </c>
    </row>
    <row r="21">
      <c r="A21" s="4" t="inlineStr">
        <is>
          <t>Deferred offering costs paid by Sponsor in exchange for the issuance of common stock</t>
        </is>
      </c>
      <c r="B21" s="5" t="n">
        <v>2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For the nine months ended September 30, 2021 and 2020, the Company paid a total of approximately $103 and $76, respectively,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for the nine months ended September 30, 2021 and 2020 were $10 and $7,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September 30, 2021 and December 31, 2020, interest receivable in the amount of $0 and $2, respectively, are included in Prepaid expenses and other current expenses on the condensed consolidated and combined balance sheets. No interest income was recognized for the nine months ended September 30, 2021 and 2020. The Company also makes payments to 4C to prefund the acquisition of capital assets and these amounts are included in Other assets — related party on the condensed consolidated and combined balance sheets. Such prepaid advances were $996 and $1,154 at September 30, 2021 and December 31, 2020,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of $3,354 and $1,498 during the nine months ended September 30, 2021 and 2020, respectively. The amounts advanced to and due from 4C at September 30, 2021 and December 31, 2020, related to operating expenses was $0 and $1,496, respectively, and is included in Due from related parties on the condensed consolidated and combined balance sheets. There was also $1,221 and $11 of amounts due to 4C for expenses paid on their behalf at September 30, 2021 and December 31, 2020, respectively. These payables are included in Due to related parties on the condensed consolidated and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September 30, 2021 and December 31, 2020 are Hyperfine and Liminal entered into Technology and Services Exchange Agreements (each, a “TSEA” and collectively, the “TSEA”) with other participant companies controlled by the Rothbergs. A TSEA by and among Butterfly Network, Inc., AI Therapeutics, Inc., Quantum-Si Incorporated, 4Bionics LLC, Tesseract Health, Inc., Detect, Inc. (f/k/a Homodeus Inc.), Hyperfine and Liminal was signed in November 2020; a TSEA by and among Quantum-Si Incorporated, AI Therapeutics, Inc., 4Bionics LLC, Tesseract Health, Inc., Detect, Inc., Hyperfine and Liminal was signed in February 2021 (and which Protein Evolution, Inc. joined in August 2021); and a TSEA by and among Hyperfine, Liminal, AI Therapeutics, Inc., Tesseract Health, Inc. and Detect, Inc. was signed in July 2021 and will become effective upon the Closing.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c r="C4" s="4" t="inlineStr">
        <is>
          <t>14.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has been entered into. During 2020 and 2019 a total of approximately $113 and $107, respectively, was paid to 4C.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expenses allocated to Liminal in 2020 and 2019 were $64 and $8, respectively. The method used to allocate common expenses of 4Bionics to Liminal is reasonable. In January 2018, the Company entered into a Promissory Note (the “Note”) with one of its employees (the “Borrower”) in the amount of $90. The Note bears interest at a rate equal to 1.68% per annum. If the Borrower remains employed with the Company on the maturity date of January 11, 2022, $90 of the then outstanding principal amount and all interest accrued to that date will be forgiven and Borrower will no longer be required to repay the amount. Interest on the Note is payable annually in cash on the anniversary date of the Note, and as of December 31, 2020 and 2019, interest receivable in the amount of $2 and $2, respectively, are included in Prepaid expenses and other current expenses on the combined balance sheets, and interest income of $2 and $2, respectively, were recognized as of December 31, 2020 and 2019. The Company also makes payments to 4C to prefund the acquisition of capital assets and these amounts are included in Other assets  —  related party on the combined balance sheets. Such prepaid advances were $1,154 and $1,380 at December 31, 2020 and 2019, respectively. The Company i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are pre-funded approximately once a quarter. The Company incurred expenses from 4C of $2,160 and $2,812 during the years ended December 31, 2020 and 2019 respectively. The amounts advanced and due from 4C at December 31, 2020 and 2019, related to operating expenses was $1,496 and $665, respectively, and is included in Due from related parties on the combined balance sheets. There was also $11 and $3 of amounts due to 4C for expenses paid on their behalf. These payables are included in Due to related parties on the combin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December 31, 2020 and 2019 are $124 and $105, respectively, and are included in the due to related parties on the combined balance sheets. In addition, the Company has transactions with these other entities under common ownership which include payments made by the Company to third parties on behalf of the other entities and the amounts remaining payable at the end of each calendar year are in the aggregate $30 and $18, and are reflected in the due from related parties on the combined balance sheets at December 31, 2020 and 2019, respectively. All amounts are paid or received throughout the year within 30 days after the end of each month. Beginning in November 2020, Hyperfine and Liminal entered into a Technology and Services Exchange Agreement (the “TSEA”) by and among Hyperfine, Liminal and Butterfly Network, Inc. Under the TSEA, Hyperfine and Liminal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t>
        </is>
      </c>
    </row>
    <row r="4">
      <c r="A4" s="4" t="inlineStr">
        <is>
          <t>Commitments And Contingencies</t>
        </is>
      </c>
      <c r="B4" s="4" t="inlineStr">
        <is>
          <t>15. COMMITMENTS AND CONTINGENCIES Commitments The Company sponsors a 401(k) defined contribution plan covering all eligible U.S. employees. Contributions to the 401(k) plan are discretionary. The Company did not make any matching contributions to the 401(k) plan for the nine months ended September 30, 2021 and 2020. The Company was awarded a $1,610 grant from the Bill &amp; Melinda Gates Foundation (“BMGF”) for the provision and equipping of 20 sites with the Hyperfine portable point-of-care MRI system to enable the performance of a multi-site study focused on optimizing diagnostic image quality (the “Project”). During the three months ended September 30, 2021, the Company was awarded an additional $3,300 grant from the BMGF, of which $2,500 was received for the provision and equipping of 5 sites during the third quarter of 2021, $350 is for personnel costs and $450 is for equipment costs to be received by April 2022. The funds are accounted for as restricted cash with an offset to deferred grant revenue and at September 30, 2021 and December 31, 2020, the Company has $3,467 and $1,610, respectively, on the condensed consolidated and combined balance sheets. Any grant funds, plus any income, that have not been used for, or committed to, the Project must be returned promptly to the BMGF upon expiration of or termination of the agreement. As of September 30, 2021, the Company had an obligation under the contract with its contract manufacturer of $2,620 and under a research services agreement with an academic institution of $40. The majority of these obligations are due in the next 12 months.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densed consolidated and combined statements of operations and comprehensive loss in connection with the indemnification provisions have not been material.</t>
        </is>
      </c>
      <c r="C4" s="4" t="inlineStr">
        <is>
          <t>15. COMMITMENTS AND CONTINGENCIES Commitments The Company sponsors a 401(k) defined contribution plan covering all eligible US employees. Contributions to the 401(k) plan are discretionary. The Company did not make any matching contributions to the 401(k) plan for the years ended December 31, 2020 and 2019. The Company was awarded a $1,610 grant from the BMGF for the provision and equipping of 20 sites with the Hyperfine portable point-of-care MRI system to enable the performance of a multi-site study focused on optimizing diagnostic image quality (the “Project”). The funds are accounted for as restricted cash with an offset to deferred grant revenue on the combined balance sheet at December 31, 2020. Any grant funds, plus any income, that have not been used for, or committed to, the Project must be returned promptly to BMGF upon expiration of or termination of the agreement. As of December 31, 2020, we have an obligation under a research services agreement with an academic institution of $0.1 million, the majority of which is due in the next year. Contingencies The Company does not have any outstanding or ongoing litigation and legal matters where, based on present information, including our assessment of the merits of the particular claims, we believe it is reasonably possible that any asserted or unasserted legal claims or proceedings, individually or in aggregate, will have a material adverse effect on our results of operations, or financial condition. The ultimate outcome of any legal matter cannot be predicted with certainty.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bin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The Company evaluated subsequent events through January 21, 2022 for possible adjustment to, or disclosure in, the condensed consolidated and combined financial statements, which is the date on which the condensed consolidated and combined financial statements were issued. ​ On December 22, 2021, the Company completed the Business Combination with HealthCor. As a result of the Business Combination, the Company received gross proceeds of $162.1 million. In connection with the closing of the Business combination, the Company’s outstanding capital stock was automatically canceled and converted into the right to receive shares of HealthCor common stock, as further discussed in Note 1. The Company repaid the PPP loan in full with the proceeds received from the transaction. The Business Combination will be accounted for as a reverse recapitalization, in accordance with U.S. GAAP. Under this method of accounting, HealthCor will be treated as the “acquired” company for financial reporting purposes. ​</t>
        </is>
      </c>
      <c r="C4" s="4" t="inlineStr">
        <is>
          <t>16. SUBSEQUENT EVENTS The Company has evaluated events through July 19, 2021, for possible adjustment to, or disclosure in, the combined financial statements, which is the date on which the combined financial statements were issued. Subsequent events occurring after December 31, 2020, were as follows: ● In February 2021, Hyperfine and Liminal entered into a TSEA with Quantum-Si Incorporated. ● On April 1, 2021 Liminal executed a recapitalization whereby each share of Liminal common stock outstanding was exchanged for shares of Liminal Series A-1 preferred stock and Liminal Series A-2 preferred stock. ● On April 2, 2021, 4Bionics executed a plan of liquidation and dissolution. 4Bionics’ ownership in Liminal was distributed to its members and to the holders of incentive units. Holders of Class A Preferred Units received shares of Liminal Series A-1 Preferred Stock. Holders of Class B and Class C preferred units as well as holders of incentive units received shares of Liminal Series A-2 Preferred Stock. Additional shares of Liminal Series A-2 Preferred Stock are being held in escrow and are reallocated to the former holders of the 4Bionics incentive units based on the vesting schedule of their original grant. ● On April 14, 2021, upon approval of the Hyperfine board of directors and stockholders, the amount of Hyperfine common stock reserved under the Hyperfine Plan was increased by 3,000,000 to 19,000,000 . ● On April 14, 2021, Hyperfine granted 3,000,000 shares to the Executive Vice Chairman of the Hyperfine board of directors in recognition of services provided as a founder and advisor to Hyperfine since inception. The option award will vest in full on December 15, 2021. ● On April 22, 2021, Hyperfine established a wholly owned subsidiary in the United Kingdom. ● On April 27, 2021, upon approval of the Hyperfine board of directors and stockholders, the amount of Hyperfine common stock reserved under the Hyperfine Plan was increased by 12,500,000 to 31,500,000 . ● On April 27, 2021, Hyperfine granted certain equity awards to the newly hired Chief Executive Officer. These awards include (1) an option award to purchase 5,800,000 shares of Hyperfine common stock which will vest based on continued service over a four year period, (2) two separate option awards to purchase 1,450,000 shares each of Hyperfine common stock ( 2,900,000 shares in total), which will be fully vested upon the occurrence of various service, performance, and market conditions. The service condition for these awards is satisfied by providing service to the Company based on the defined service period per the award agreement. The performance-based condition is satisfied upon the occurrence of a special purpose acquisition company (“SPAC”) transaction, initial public offering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An additional 1,450,000 share option award with terms similar to those described above will be granted pursuant to the terms of the offer letter. In addition to the above, Hyperfine restricted stock units with a value of $2,500 will be granted at the closing of a Listing Event, as defined by the agreement, within two years of the Chief Executive Officer’s start date, subject to continued service and which will vest on a schedule to be agreed upon between Hyperfine and the Chief Executive Officer. ● On April 27, 2021, Hyperfine entered into a consulting agreement with its newly elected Chairman of the Board. The agreement includes cash and equity-based compensation. The cash compensation includes a fixed monthly consulting fee, and reimbursement of out-of-pocket expenses. The equity compensation includes (1) an option award to purchase 2,175,000 shares of Hyperfine common stock which will vest based on continued service, over four years , (2) two separate option awards to purchase 725,000 shares each of Hyperfine common stock ( 1,450,000 shares in total), which will be fully vested upon the occurrence of various certain service, performance, and market conditions. The service condition for these awards is satisfied by providing service to the Company based on the defined service period per the award agreement. The performance-based condition is satisfied upon the occurrence of a SPAC transaction, IPO, or financing event as defined in the award agreement. The market condition is satisfied by achieving various multiples of a defined price per share. The achievement of the performance condition and the commencement of the related expense recognition event will not occur until the event is deemed probable, which will occur once a SPAC transaction, IPO, or financing event has occurred. ● On May 4, 2021, Liminal’s 2021 Employee, Director and Consultant Equity Incentive Plan (the “Liminal Plan”) was adopted by its board of directors and stockholders. A total of 4,000,000 shares of Liminal common stock was reserved for issuance under the Liminal Plan. ● On July 7, 2021, Hyperfine and Liminal entered into a business combination agreement (the “Business Combination Agreement”) with HealthCor Catalio Acquisition Corp (“HealthCor”), a special purpose acquisition company. Pursuant to the Business Combination Agreement, among other things: (i) HealthCor will domesticate its jurisdiction of incorporation from the Cayman Islands to Delaware and change its name to “Hyperfine, Inc.” (“New Hyperfine”) and (ii) each of Hyperfine and Liminal will merge with and into separate wholly owned subsidiaries of HealthCor and survive their respective mergers as wholly owned subsidiaries of New Hyperfine (the “Business Combination”). The shares of Hyperfine capital stock (other than shares of Hyperfine Series A preferred stock) and Liminal capital stock (other than shares of Liminal Series A-1 preferred stock) issued and outstanding as of immediately prior to the Effective Time of the Business Combination will automatically be cancelled and converted into the right to receive shares of New Hyperfine Class A common stock based on the applicable exchange ratios, as defined in the Business Combination Agreement to be finalized prior to the close of the Business Combination. The shares of Hyperfine Series A preferred stock and Liminal Series A- 1 preferred stock issued and outstanding as of immediately prior to the Effective Time of the Business Combination will automatically be cancelled and converted into the right to receive shares of New Hyperfine Class B common stock based on the applicable exchange ratios, as defined in the Business Combination Agreement. The proposed Business Combination is expected to be completed in the fourth quarter of 2021, subject to, among other things, the approval by HealthCor’s shareholders, and other customary closing conditions as further described in the Business Combination Agreement. There is no assurance that the Business Combination will be consummated. ● In July 2021, Hyperfine and Liminal entered into a Technology and Services Exchange Agreement (the “TSEA”) by and among Hyperfine, Liminal and other participant companies controlled by the Rothbergs, consisting of AI Therapeutics, Inc., Tesseract Health, Inc. and Detect, Inc. (formerly known as Homodeus Inc.). The TSEA with the remaining participant companies will become effective upon the closing of the Business Combination. Under the TSEA, Hyperfine, Liminal and the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ORIGINAL ISSUANCE OF AUDITED FINANCIAL STATEMENTS (UNAUDITED)</t>
        </is>
      </c>
      <c r="B1" s="2" t="inlineStr">
        <is>
          <t>12 Months Ended</t>
        </is>
      </c>
    </row>
    <row r="2">
      <c r="B2" s="2" t="inlineStr">
        <is>
          <t>Dec. 31, 2020</t>
        </is>
      </c>
    </row>
    <row r="3">
      <c r="A3" s="3" t="inlineStr">
        <is>
          <t>EVENTS SUBSEQUENT TO THE ORIGINAL ISSUANCE OF AUDITED FINANCIAL STATEMENTS (UNAUDITED)</t>
        </is>
      </c>
    </row>
    <row r="4">
      <c r="A4" s="4" t="inlineStr">
        <is>
          <t>EVENTS SUBSEQUENT TO THE ORIGINAL ISSUANCE OF AUDITED FINANCIAL STATEMENTS (UNAUDITED)</t>
        </is>
      </c>
      <c r="B4" s="4" t="inlineStr">
        <is>
          <t>17. EVENTS SUBSEQUENT TO THE ORIGINAL ISSUANCE OF AUDITED FINANCIAL STATEMENTS (UNAUDITED) The Company has evaluated the following events that have occurred since the initial date on which the financial statements were available to be issued on July 19, 2021, for possible adjustment to or disclosure in the financial statements: ● On September 24, 2021, Liminal entered into a promissory note with Hyperfine to borrow up to $500 in principal. The promissory note bears interest at a rate of 3.22% per annum from the date of each advance. The principal amount and all accrued interest on the promissory note are due and payable upon the earlier to occur of (a) the first anniversary, (b) the occurrence of an Event of Default as defined in the agreement or (c) the date that is 30 days after the Closing Date as defined in the Business Combination Agreement. Total advances under the promissory note to date are $3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 and Principles of Combination</t>
        </is>
      </c>
      <c r="B4" s="4" t="inlineStr">
        <is>
          <t>Basis of Presentation and Principles of Combination The accompanying condensed consolidated and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The condensed consolidated and combined financial statements include the accounts of Hyperfine and Liminal which are under common control because affiliates of the founder of Hyperfine and Liminal directly or indirectly hold more than 50% of the voting ownership interest of each entity. All intercompany transactions and balances have been eliminated. These condensed consolidated and combined financial statements should be read in conjunction with the financial statements and notes included in the Company’s audited combined financial statements as of and for the years ended December 31, 2020 and 2019. The condensed consolidated and combined balance sheet as of December 31, 2020 included herein was derived from the audited combined financial statements as of that date, but does not include all disclosures, including certain notes required by U.S. GAAP, on an annual reporting basis. In the opinion of management, the accompanying condensed consolidated and combined financial statements reflect all normal recurring adjustments necessary to present fairly the financial position, results of operations, and cash flows for the interim periods. The results for the nine months ended September 30,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combined financial statements as of December 31, 2020 and 2019.</t>
        </is>
      </c>
      <c r="C4" s="4" t="inlineStr">
        <is>
          <t>Basis of Presentation and Principles of Combination The accompanying combin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The combined financial statements include the accounts of Hyperfine and Liminal which are under common control because the affiliates of the founder of Hyperfine and Liminal directly or indirectly hold more than 50% of the voting ownership interest of each entity. All intercompany transactions and balances have been eliminated.</t>
        </is>
      </c>
    </row>
    <row r="5">
      <c r="A5" s="4" t="inlineStr">
        <is>
          <t>COVID19 Outbreak</t>
        </is>
      </c>
      <c r="B5"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address the COVID-19 pandemic, as well as its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ndensed consolidated and combined financial statements. The estimates of the impact on the Company’s business may change based on new information that may emerge concerning COVID- 19 and the actions to contain it or address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t>
        </is>
      </c>
      <c r="C5"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s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could disrupt or delay the Company’s receipt of instruments, components and supplies from the third parties the Company relies on to, among other things, produce its products. The COVID-19 pandemic has also had an adverse effect on the Company’s ability to attract, recruit, interview and hire at the pace the Company would typically expect to support its rapidly expanding operation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 19, as well as the economic impacts.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mbined financial statemen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t>
        </is>
      </c>
    </row>
    <row r="6">
      <c r="A6" s="4" t="inlineStr">
        <is>
          <t>Liquidity and Going Concern</t>
        </is>
      </c>
      <c r="B6" s="4" t="inlineStr">
        <is>
          <t>Liquidity and Going Concern Since its inception, the Company has funded its operations primarily with proceeds from the sale of convertible preferred stock. The Company started to generate revenue during the year ended December 31, 2020 in the amount of $294 and has revenue for the nine months ended September 30, 2021 of $1,060. The Company has funded its operations primarily with proceeds from the issuance of capital to private investors. As a result, the Company has incurred a significant cash burn and recurring net losses since its inception, which includes a net loss of $38,766 and $16,565 for the nine months ended September 30, 2021 and 2020, respectively, and an accumulated deficit of $110,235 and $71,469 as of September 30, 2021 and December 31, 2020, respectively. The Company expects to continue to incur a significant cash burn and recurring net losses for the foreseeable future until such time that the Company can generate enough gross profit through increasing its product sales to cover all of its operating expenses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See Note 1).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ndensed consolidated and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and combined financial statements do not include any adjustments that may result from the outcome of these uncertainties.</t>
        </is>
      </c>
      <c r="C6" s="4" t="inlineStr">
        <is>
          <t>Liquidity and Going Concern Since its inception, the Company has funded its operations primarily with proceeds from the sale of convertible preferred stock. The Company started to generate revenue during the year ended December 31, 2020 in the amount of $294. The Company has funded its operations primarily with proceeds from the issuance of capital to private investors. As a result, the Company has incurred a significant cash burn and recurring net losses since its inception, which includes a net loss of $23,427 and $19,415 for the years ended December 31, 2020 and 2019, respectively, and an accumulated deficit of $71,469 and $48,042, as of December 31, 2020 and 2019, respectively. The Company expects to continue to incur a significant cash burn and recurring net losses for the foreseeable future until such time that the Company can improve the gross margin on its existing product and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business combination with HealthCor Catalio Acquisition Corp. (“HealthCor”) (See Note 16). However, the Company can provide no assurance the proposed business combination will be successfully consummated, or that enough capital will be received to fund the Company’s operations over the next twelve months. If the proposed business combination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combin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mbined financial statements do not include any adjustments that may result from the outcome of these uncertainties.</t>
        </is>
      </c>
    </row>
    <row r="7">
      <c r="A7" s="4" t="inlineStr">
        <is>
          <t>Concentration of Credit Risk</t>
        </is>
      </c>
      <c r="B7" s="4" t="inlineStr">
        <is>
          <t>Concentration of Credit Risk Financial instruments that potentially subject the Company to concentration of credit risk consist principally of cash and cash equivalents. At September 30,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 ​ The Company utilizes a single exclusive manufacturer for its MRI machine. Additionally, the Company purchases spare parts from this manufacturer.</t>
        </is>
      </c>
      <c r="C7" s="4" t="inlineStr">
        <is>
          <t>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were as follows: ​ ​ ​ ​ ​ ​ ​ ​ Revenue Accounts receivable ​ ​ For the year ended ​ As of ​ ​ December 31, 2020 ​ December 31, 2020 Customer A 21 % 4 % Customer B 21 % 0 % Customer C 20 % 53 % Customer D 14 % 32 % Customer E 11 % 0 % ​ The Company utilizes a single exclusive manufacturer for its MRI machine. Additionally, the Company purchases spare parts from this manufacturer.</t>
        </is>
      </c>
    </row>
    <row r="8">
      <c r="A8" s="4" t="inlineStr">
        <is>
          <t>Segment Information</t>
        </is>
      </c>
      <c r="B8" s="4" t="inlineStr">
        <is>
          <t>Segment Information The Company’s Chief Operating Decision Maker (“CODM”) is its Chief Executive Officer (“CEO”).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is provided in the condensed consolidated and combined financial statements.</t>
        </is>
      </c>
      <c r="C8" s="4" t="inlineStr">
        <is>
          <t>Segment Information The Company’s Chief Operating Decision Maker (“CODM”) is its Executive Vice Chairman and founder. Hyperfine and Liminal represent two operating segments. Given the similar qualitative and economic characteristics of the two operating segments, such that both are focused upon the development and commercialization of existing and new products and services, Hyperfine and Liminal are aggregated into one reporting segment. All of the Company’s long-lived assets are located in the United States. All of the revenues were earned in the United States. Since the Company is aggregated into a single operating segment, all required financial segment information can be found in the combined financial statements.</t>
        </is>
      </c>
    </row>
    <row r="9">
      <c r="A9" s="4" t="inlineStr">
        <is>
          <t>Use of Estimates</t>
        </is>
      </c>
      <c r="B9" s="4" t="inlineStr">
        <is>
          <t>Use of Estimates The preparation of the condensed consolidated and combined financial statements in conformity with U.S. GAAP requires the Company to make estimates and assumptions about future events that affect the amounts reported in its condensed consolidated and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 “ ”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and combined financial statements.</t>
        </is>
      </c>
      <c r="C9" s="4" t="inlineStr">
        <is>
          <t>Use of Estimates The preparation of the combined financial statements in conformity with U.S. GAAP requires the Company to make estimates and assumptions about future events that affect the amounts reported in its combin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Measurement and allocation of capitalized costs, the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financial statements.</t>
        </is>
      </c>
    </row>
    <row r="10">
      <c r="A10" s="4" t="inlineStr">
        <is>
          <t>Cash and Cash Equivalents</t>
        </is>
      </c>
      <c r="C10" s="4" t="inlineStr">
        <is>
          <t>Cash and Cash Equivalents All highly liquid investments purchased with a maturity of three months or less are cash equivalents. At December 31, 2020 and 2019, cash and cash equivalents consist principally of cash and money market accounts.</t>
        </is>
      </c>
    </row>
    <row r="11">
      <c r="A11" s="4" t="inlineStr">
        <is>
          <t>Restricted Cash</t>
        </is>
      </c>
      <c r="C11" s="4" t="inlineStr">
        <is>
          <t>Restricted Cash Restricted cash balance represents funds received as part of grant funding and restricted in use to the purpose of the funding. For details, see the Note 2. Summary of significant accounting policies (Grant Funding) and Note 15. Commitments and contingencies.</t>
        </is>
      </c>
    </row>
    <row r="12">
      <c r="A12" s="4" t="inlineStr">
        <is>
          <t>Accounts Receivable</t>
        </is>
      </c>
      <c r="C12" s="4" t="inlineStr">
        <is>
          <t>Accounts Receivable Accounts receivable are stated as the amount the Company expects to collect. The Company maintains allowance for doubtful accounts for estimated losses resulting from the inability of its customers to make required payments. As of December 31, 2020, the allowance for doubtful accounts was zero.</t>
        </is>
      </c>
    </row>
    <row r="13">
      <c r="A13" s="4" t="inlineStr">
        <is>
          <t>Inventories</t>
        </is>
      </c>
      <c r="C13" s="4" t="inlineStr">
        <is>
          <t>Inventories Inventories primarily consist of finished goods which are produced by the Company’s third-party contract manufacturers.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t>
        </is>
      </c>
    </row>
    <row r="14">
      <c r="A14" s="4" t="inlineStr">
        <is>
          <t>Prepaid Expenses and Other Current Assets</t>
        </is>
      </c>
      <c r="C14"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mbined statements of operations and comprehensive loss in the annual period in which the corresponding expenses were incurred.</t>
        </is>
      </c>
    </row>
    <row r="15">
      <c r="A15" s="4" t="inlineStr">
        <is>
          <t>Property and Equipment, Net</t>
        </is>
      </c>
      <c r="C15" s="4" t="inlineStr">
        <is>
          <t>Property and Equipment, Net Property and equipment are stated at cost less accumulated depreciation and amortization. Depreciation expense is computed using the straight-line method over the estimated useful lives of the related assets. Useful lives of property and equipment are as follows: ​ ​ ​ ​ ​ Estimated Property and equipment ​ useful life Laboratory equipment 5 Research devices 5 Computer equipment 5 Tooling 3 Leased devices 5 Other 3 – 7 ​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mbined statements of operations and comprehensive loss in the period of disposal.</t>
        </is>
      </c>
    </row>
    <row r="16">
      <c r="A16" s="4" t="inlineStr">
        <is>
          <t>Impairment of Long-Lived Assets</t>
        </is>
      </c>
      <c r="C16"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t>
        </is>
      </c>
    </row>
    <row r="17">
      <c r="A17" s="4" t="inlineStr">
        <is>
          <t>Capitalized Software Development Costs</t>
        </is>
      </c>
      <c r="C17" s="4" t="inlineStr">
        <is>
          <t>Capitalized Software Development Costs For the costs incurred in developing the firmware embedded in the hardware devices that the Company sells and leases to its customers, the Company applies the principles of Financial Accounting Standards Board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0 and 2019,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ubscription services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 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s of December 31, 2020 and 2019, the Company did not have any amount of capitalized internal-use software development costs.</t>
        </is>
      </c>
    </row>
    <row r="18">
      <c r="A18" s="4" t="inlineStr">
        <is>
          <t>Revenue Recognition</t>
        </is>
      </c>
      <c r="C18" s="4" t="inlineStr">
        <is>
          <t>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5 steps: ● Step 1: Identify Contracts with Customers: The Company executes signed contracts with its customers for the sale of hardware devices and subscription services. ● Step 2: Identify Performance Obligations: The Company’s contracts with customers primarily include two performance obligations, namely the hardware device and subscription services, which include access to the Company’s hosted cloud-based software applications and hardware maintenance and support on an ongoing basis throughout the subscription period. ● Step 3: Determine Transaction Price: The Company’s contracts with customers include variable consideration in the form of discounts and price concessions. The Company estimates variable consideration using the expected value method based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ubscription services are determined based on the observable standalone selling prices for which the Company sells the respective goods and services on a standalone basis, including renewals of subscription services. ● Step 5: Recognize Revenue as Performance Obligations are Satisfied: Each unit of hardware devices is a performance obligation satisfied at a point in time, when control of the good transfers from the Company to the customer, which is usually upon delivery of the good to the customer. The subscription services are stand-ready obligations that are satisfied over time by providing the customer with ongoing access to the Company’s resources throughout the subscription period. The Company uses the time elapsed (straight 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the current lease standard if it is determined that the contract contains an identified asset and that the right to direct the use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as a sales-type lease or an operating lease. On commencement of sales- type leases, the Company recognizes revenue up-front, and amounts due from the customer under the lease contract are recognized as financing receivables on the combined balance sheets. Interest income is recognized as revenue over the term of the lease based on the effective interest method. The Company has elected not to include sales and other taxes collected from the lessee as part of lease revenue. All other leases that do not meet the definition of a sales-type lease are classified as operating leases. The underlying asset in an operating lease arrangement is carried at depreciated cost within Property and equipment, net on the combined balance sheets. Depreciation is calculated using the straight-line method over the term of the underlying lease contract and is recognized as cost of revenue. The depreciable basis is the original cost of the equipment less the estimated residual value of the equipment at the end of the lease term. The Company recognizes operating lease income to product revenue on a straight-line basis over the lease term. Impairment of equipment under operating leases is assessed on the same basis as other long-lived assets.</t>
        </is>
      </c>
    </row>
    <row r="19">
      <c r="A19" s="4" t="inlineStr">
        <is>
          <t>Deferred revenue</t>
        </is>
      </c>
      <c r="C19" s="4" t="inlineStr">
        <is>
          <t>Deferred revenue Deferred revenue primarily consists of billings or payments received in advance of revenue recognition from subscription services described above and is reduced as the revenue recognition criteria are met. Deferred revenue is classified as current based on expected revenue recognition timing. Specifically, deferred revenue that will be recognized as revenue within the succeeding twelve month period is recorded as current in the Company’s combined balance sheets.</t>
        </is>
      </c>
    </row>
    <row r="20">
      <c r="A20" s="4" t="inlineStr">
        <is>
          <t>Warranties</t>
        </is>
      </c>
      <c r="C20" s="4" t="inlineStr">
        <is>
          <t>Warranties The Company offers a device warranty to customers for the longer of (a) twelve (12) months from delivery of the device for devices obtained through a capital purchase, or (b) the term of the subscription agreement for devices obtained on a subscription basis (subject to continued payment of fees for the subscription service. The Company’s subscription services include hardware maintenance and support. As noted in the accounting policy for revenue recognition, the Company recognizes revenue for subscription service over time using the time elapsed measure of progress. The costs of hardware maintenance are recognized in costs of revenue as they are incurred.</t>
        </is>
      </c>
    </row>
    <row r="21">
      <c r="A21" s="4" t="inlineStr">
        <is>
          <t>Research and Development</t>
        </is>
      </c>
      <c r="C21" s="4" t="inlineStr">
        <is>
          <t>Research and Development Research and development costs consists of production costs for prototype, test and pre-production units, lab supplies, consulting and personnel costs, including salaries, stock-based compensation, bonuses and benefit costs. The Company recognizes these costs as they are incurred.</t>
        </is>
      </c>
    </row>
    <row r="22">
      <c r="A22" s="4" t="inlineStr">
        <is>
          <t>Grant Funding</t>
        </is>
      </c>
      <c r="C22" s="4" t="inlineStr">
        <is>
          <t>Grant Funding The Company received certain research and development funding through a grant issued by the Bill &amp; Melinda Gates Foundation (“BMGF”), or the Gates Foundation. The funding is recognized in the combined statement of operations and comprehensive loss as a reduction to research and development expense as the related costs are incurred to meet those obligations over the grant period. Grant funding payments received in advance of research and development expenses incurred are recorded as deferred grant funding as a current liability in the Company’s combined balance sheets.</t>
        </is>
      </c>
    </row>
    <row r="23">
      <c r="A23" s="4" t="inlineStr">
        <is>
          <t>Cost of Sales</t>
        </is>
      </c>
      <c r="C23" s="4" t="inlineStr">
        <is>
          <t>Cost of Sales Cost of sales consists of product and service costs including personnel cost, product costs, production setup expenses, depreciation and amortization expenses, inventory excess and obsolescence expenses.</t>
        </is>
      </c>
    </row>
    <row r="24">
      <c r="A24" s="4" t="inlineStr">
        <is>
          <t>Patent Costs</t>
        </is>
      </c>
      <c r="C24" s="4" t="inlineStr">
        <is>
          <t>Patent Costs Patent costs have been charged to operations as incurred, as their realization is uncertain. These costs are included in general and administrative expenses in the combined statements of operations and comprehensive loss.</t>
        </is>
      </c>
    </row>
    <row r="25">
      <c r="A25" s="4" t="inlineStr">
        <is>
          <t>General and Administrative</t>
        </is>
      </c>
      <c r="C25" s="4" t="inlineStr">
        <is>
          <t>General and Administrative General and administrative expenses primarily consist of personnel costs and benefits including stock- based compensation, patent and filing fees, office expenses and outside services. Outside services consist of professional services, legal and other professional fees.</t>
        </is>
      </c>
    </row>
    <row r="26">
      <c r="A26" s="4" t="inlineStr">
        <is>
          <t>Sales and Marketing</t>
        </is>
      </c>
      <c r="C26" s="4" t="inlineStr">
        <is>
          <t>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0 and 2019, advertising expenses were $437 and $22, respectively.</t>
        </is>
      </c>
    </row>
    <row r="27">
      <c r="A27" s="4" t="inlineStr">
        <is>
          <t>Net Loss per Common Share</t>
        </is>
      </c>
      <c r="C27" s="4" t="inlineStr">
        <is>
          <t>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t>
        </is>
      </c>
    </row>
    <row r="28">
      <c r="A28" s="4" t="inlineStr">
        <is>
          <t>Convertible Preferred Stock</t>
        </is>
      </c>
      <c r="C28" s="4" t="inlineStr">
        <is>
          <t>Convertible Preferred Stock The Company has applied the guidance in ASC Topic 480-10-S99-3A, SEC Staff Announcement: Classification and Measurement of Redeemable Securities, Preferred Stock to the liquidation price associated with a change of control because a change of control of the Company was not considered probable at either of the reporting dates (see Note 9). Subsequent adjustments to increase or decrease the carrying values to their respective liquidation prices will be made only when it becomes probable that such a change of control will occur.</t>
        </is>
      </c>
    </row>
    <row r="29">
      <c r="A29" s="4" t="inlineStr">
        <is>
          <t>Stock-Based Compensation</t>
        </is>
      </c>
      <c r="C29" s="4" t="inlineStr">
        <is>
          <t>Stock-Based Compensation Hyperfine and Liminal are entities under common control with separate equity incentive plans for their respective employees, directors and consultants. The accounting policies discussed in this section describe those applied by both Hyperfine and Liminal except where referenced individually. The measurement of stock-based compensation expense for all stock-based payment awards, including stock options granted to employees, directors, and consultants, is based on the estimated fair value of the awards on the date of grant. Prior to adoption of ASU 2018-07, Compensation  —  Stock Compensation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On January 1, 2020, the Company adopted ASU 2018-07. ASU 2018-07 aligns the accounting for stock-based payment awards issued to employees and nonemployees. Under this new guidance, the existing employee guidance will now apply to nonemployee stock-based transactions. This guidance was applied to all new awards granted after the date of adoption, and adoption did not have a material impact on the Company’s combined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Hyperfine’s stock-based compensation program includes stock option grants to its officers, employees, directors and consultants. Stock options are granted at exercise prices not less than the estimated fair market value of the Company’s common stock at the dates of grant. The fair values of stock option grants are estimated using a Black-Scholes option-pricing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During the years ended December 31, 2020 and 2019, Liminal was a wholly owned subsidiary of 4Bionics, and as such, 4Bionics granted equity awards in the form of incentive units to Liminal employees and nonemployees under 4Bionics’ stock-based compensation program. The fair values of incentive unit grants are estimated using a Black-Scholes option-pricing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t>
        </is>
      </c>
    </row>
    <row r="30">
      <c r="A30" s="4" t="inlineStr">
        <is>
          <t>Research and Development Tax Credits</t>
        </is>
      </c>
      <c r="C30" s="4" t="inlineStr">
        <is>
          <t>Research and Development Tax Credits The Company recognizes research and development tax credits as a reduction of income tax expense as earned. For State of Connecticut research and development tax credits, which are exchanged for a cash refund from the State of Connecticut, such exchanged credits are recognized as earned in non-operating income in the combined statements of operations and comprehensive loss.</t>
        </is>
      </c>
    </row>
    <row r="31">
      <c r="A31" s="4" t="inlineStr">
        <is>
          <t>Income Taxes</t>
        </is>
      </c>
      <c r="C31" s="4" t="inlineStr">
        <is>
          <t>Income Taxes The Company utilizes the asset and liability method of accounting for income taxes, as set forth in ASC Topic 740, Income Taxes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statements of operations and comprehensive loss. The Company’s open tax years subject to examination by the relevant taxing authorities are 2017 through 2019. As of December 31, 2020 and 2019, the Company had no uncertain tax positions.</t>
        </is>
      </c>
    </row>
    <row r="32">
      <c r="A32" s="4" t="inlineStr">
        <is>
          <t>Recent Accounting Pronouncements</t>
        </is>
      </c>
      <c r="B32" s="4" t="inlineStr">
        <is>
          <t xml:space="preserve">Recent Accounting Pronouncements Accounting pronouncements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ccounting pronouncements issued but not yet adopted In February 2016, the FASB issued ASU 2016-02, Leases (Topic 842) 1, 2023. The Company is in the process of evaluating the impact that the adoption of this pronouncement will have on the Company’s condensed consolidated and combined financial statements and disclosures. In June 2016, the FASB issued ASU No. 2016-13, “Financial Instruments — Credit Losses (Topic 326): Measurement of Credit Losses on Financial Instruments,” “Codification Improvements to Topic 326, Financial Instruments — Credit Losses.” In August 2018, the FASB issued ASU No. 2018-15, Intangibles — Goodwill and Other — Internal-Use Software Customer’s Accounting for Implementation Costs Incurred in a Cloud Computing Arrangement That Is a Service Contract. In December 2019, the FASB issued ASU 2019-12, Income Taxes (Topic 740): Simplifying the Accounting for Income Taxes. </t>
        </is>
      </c>
      <c r="C32" s="4" t="inlineStr">
        <is>
          <t>Recent Accounting Pronouncements Accounting pronouncements adopted In June 2018, the FASB issued ASU 2018-07, Compensation — Stock Compensation (Topic 718) In August 2018, the FASB issued ASU 2018-13, Fair Value Measurement (“Topic 820”), Accounting pronouncements issued but not yet adopted In February 2016, the FASB issued ASU 2016-02, Leases (Topic 842)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mbined financial statements and disclosures. In June 2016, the FASB issued ASU No. 2016-13, “Financial Instruments — Credit Losses (Topic 326): Measurement of Credit Losses on Financial Instruments,” “Codification Improvements to Topic 326, Financial Instruments — Credit Losses.”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financial statements and disclosures. In August 2018, the FASB issued ASU No. 2018-15, Intangibles — Goodwill and Other — Internal-Use Software Customer’s Accounting for Implementation Costs Incurred in a Cloud Computing Arrangement That Is a Service Contract. In December 2019, the FASB issued ASU 2019-12 , Income Taxes (Topic 740): Simplifying the Accounting for Income Taxes 1, 2023 Early adoption is permitted. The Company is in the process of evaluating the impact that the adoption of this pronouncement will have on the Company’s combined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each significant customer, revenue as a percentage of total revenues and gross accounts receivable as a percentage of total gross accounts receivable</t>
        </is>
      </c>
      <c r="B4" s="4" t="inlineStr">
        <is>
          <t>​ ​ ​ ​ ​ ​ ​ ​ ​ ​ ​ ​ ​ Revenue ​ Accounts receivable ​ For the nine months ended For the nine months ended As of As of ​ ​ September 30, 2021 ​ September 30, 2020 ​ September 30, 2021 ​ December 31, 2020 Customer A 11 % 0 % 6 % 0 % Customer B 10 % 60 % 16 % 0 % Customer C 10 % 0 % 0 % 0 % Customer D 6 % 0 % 12 % 0 % Customer E 6 % 0 % 12 % 0 % Customer F 5 % 0 % 27 % 0 % Customer G ​ 3 % 0 % 0 % 53 % Customer H ​ 1 % 40 % 0 % 32 %</t>
        </is>
      </c>
      <c r="C4" s="4" t="inlineStr">
        <is>
          <t>​ ​ ​ ​ ​ ​ ​ ​ Revenue Accounts receivable ​ ​ For the year ended ​ As of ​ ​ December 31, 2020 ​ December 31, 2020 Customer A 21 % 4 % Customer B 21 % 0 % Customer C 20 % 53 % Customer D 14 % 32 % Customer E 11 % 0 %</t>
        </is>
      </c>
    </row>
    <row r="5">
      <c r="A5" s="4" t="inlineStr">
        <is>
          <t>Schedule of estimated useful lives of property and equipment</t>
        </is>
      </c>
      <c r="C5" s="4" t="inlineStr">
        <is>
          <t>​ ​ ​ ​ ​ Estimated Property and equipment ​ useful life Laboratory equipment 5 Research devices 5 Computer equipment 5 Tooling 3 Leased devices 5 Other 3 – 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ummary of disaggregated revenues</t>
        </is>
      </c>
      <c r="B4" s="4" t="inlineStr">
        <is>
          <t>The following table summarizes the Company’s disaggregated revenues (in thousands): ​ ​ ​ ​ ​ ​ ​ ​ ​ ​ ​ Pattern of Nine Months Ended September 30, ​ ​ Recognition ​ 2021 ​ 2020 Device Point in time ​ $ 521 ​ $ 77 Service Over time ​ 539 ​ 10 Total revenue ​ ​ ​ $ 1,060 ​ $ 87</t>
        </is>
      </c>
      <c r="C4" s="4" t="inlineStr">
        <is>
          <t>​ ​ ​ ​ ​ ​ ​ ​ ​ ​ ​ Pattern of ​ ​ ​ ​ ​ ​ ​ Recognition 2020 2019 Device Point in time ​ $ 200 ​ $ — Service Overtime ​ 94 ​ — Total revenue ​ ​ ​ $ 294 ​ $ —</t>
        </is>
      </c>
    </row>
    <row r="5">
      <c r="A5" s="4" t="inlineStr">
        <is>
          <t>Information about receivables and deferred revenue from contracts with customers</t>
        </is>
      </c>
      <c r="B5" s="4" t="inlineStr">
        <is>
          <t>The following table provides information about receivables and deferred revenue from contracts with customers (in thousands): ​ ​ ​ ​ ​ ​ ​ ​ September 30, December 31, ​ ​ 2021 ​ 2020 Accounts receivable ​ $ 940 ​ $ 174 Unbilled receivables ​ 48 ​ — Deferred revenue ​ 774 ​ 158 Long term deferred revenue ​ ​ 340 ​ ​ — ​</t>
        </is>
      </c>
      <c r="C5" s="4" t="inlineStr">
        <is>
          <t>The following table provides information about receivables and deferred revenue from contracts with customers (in thousands): ​ ​ ​ ​ ​ ​ 2020 2019 Accounts receivable 174 — Deferred revenue, current 15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 net</t>
        </is>
      </c>
      <c r="B4" s="4" t="inlineStr">
        <is>
          <t>Property and equipment, net, are recorded at historical cost and consist of the following: ​ ​ ​ ​ ​ ​ ​ ​ September 30, December 31, ​ ​ 2021 ​ 2020 Laboratory equipment ​ $ 874 ​ $ 572 Research devices ​ 772 ​ 486 Sales and marketing devices ​ ​ 762 ​ ​ — Computer equipment ​ 525 ​ 385 Construction in progress ​ 686 ​ 613 Tooling ​ 292 ​ 270 Leased devices ​ 347 ​ 127 Other ​ 172 ​ 167 ​ ​ 4,430 ​ 2,620 Less: Accumulated depreciation and amortization ​ (1,105) ​ (716) Property and equipment, net ​ $ 3,325 ​ $ 1,904</t>
        </is>
      </c>
      <c r="C4" s="4" t="inlineStr">
        <is>
          <t>Property and equipment, net, are recorded at historical cost and consist of the following at December 31: ​ ​ ​ ​ ​ ​ ​ ​ 2020 2019 Laboratory equipment ​ $ 572 ​ $ 397 Research devices ​ 486 ​ — Computer equipment ​ 385 ​ 323 Construction in progress ​ 613 ​ 18 Tooling ​ 270 ​ 21 Leased devices ​ 127 ​ — Other ​ 167 ​ 157 ​ ​ 2,620 ​ 916 Less: Accumulated depreciation and amortization ​ (716) ​ (427) Property and equipment, net ​ $ 1,904 ​ $ 48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 ​ ​ ​ ​ ​ ​ September 30, December 31, ​ ​ 2021 ​ 2020 Bonus ​ $ 1,535 ​ $ 501 Contracted services ​ 883 ​ 456 Legal fees ​ 435 ​ 282 Commission ​ ​ 340 ​ ​ — Other ​ 101 ​ 25 Total accrued expenses and other current liabilities ​ $ 3,294 ​ $ 1,264</t>
        </is>
      </c>
      <c r="C4" s="4" t="inlineStr">
        <is>
          <t>Accrued expenses and other current liabilities consist of the following at December 31: ​ ​ ​ ​ ​ ​ ​ ​ 2020 2019 Bonus ​ $ 501 ​ $ 110 Contracted services ​ 456 ​ 152 Legal fees ​ 282 ​ 228 Other ​ 25 ​ 1 Total accrued expenses and other current liabilities ​ $ 1,264 ​ $ 49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3" t="inlineStr">
        <is>
          <t>CONVERTIBLE PREFERRED STOCK</t>
        </is>
      </c>
    </row>
    <row r="4">
      <c r="A4" s="4" t="inlineStr">
        <is>
          <t>Schedule of authorized, issued and outstanding Convertible Preferred Stock of Hyperfine</t>
        </is>
      </c>
      <c r="B4" s="4" t="inlineStr">
        <is>
          <t>Hyperfine has issued four series of Convertible Preferred Stock, Series A through Series D. The following table summarizes the authorized, issued and outstanding Convertible Preferred Stock of Hyperfine as of September 30, 2021 and December 31, 2020 (in thousands, except share and per share information): September 30, 2021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021 ​ 2.15 62,577,618 41,970,981 ​ 90,237 ​ 136 ​ 90,101 ​ 2.15 ​ ​ ​ ​ ​ ​ 129,788,828 109,182,191 ​ $ 159,119 ​ $ 372 ​ $ 158,747 ​ ​ ​ ​ December 31, 2020 ​ ​ ​ ​ ​ ​ ​ ​ ​ ​ ​ ​ ​ ​ ​ ​ ​ ​ ​ ​ ​ ​ ​ ​ ​ ​ ​ ​ ​ ​ ​ Shares ​ Total ​ ​ ​ ​ ​ ​ Initial ​ ​ ​ ​ Issuance ​ ​ ​ Issued ​ Proceeds or ​ ​ ​ ​ Net ​ Liquidation ​ ​ Year of Class ​ Price per ​ Shares ​ and ​ Exchange ​ Issuance ​ Carrying ​ Price per Class Issuance Share Authorized Outstanding Value Costs Value Share Series A 2014 ​ $ 0.04 25,000,000 25,000,000 ​ $ 1,000 ​ $ 2 ​ $ 998 ​ $ 0.80 Series B 2017 ​ 0.80 10,625,000 10,625,000 ​ 8,500 ​ — ​ 8,500 ​ 0.80 Series C 2017 ​ 1.88 31,586,210 31,586,210 ​ 59,382 ​ 234 ​ 59,148 ​ 1.88 Series D 2020 ​ 2.15 62,577,618 27,799,648 ​ 59,769 ​ 129 ​ 59,640 ​ 2.15 ​ ​ ​ ​ ​ ​ 129,788,828 95,010,858 ​ $ 128,651 ​ $ 365 ​ $ 128,286 ​ ​ ​</t>
        </is>
      </c>
      <c r="C4" s="4" t="inlineStr">
        <is>
          <t>The following table summarizes the authorized, issued and outstanding Convertible Preferred Stock of Hyperfine as of December 31, 2020 (in thousands, except share and per share information): ​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586,210 31,586,210 ​ 59,382 ​ 234 ​ 59,148 ​ 1.88 Series D 2020 ​ 2.15 62,577,618 27,799,648 ​ 59,769 ​ 129 ​ 59,640 ​ 2.15 ​ ​ ​ ​ ​ ​ 129,788,828 95,010,858 ​ ​ ​ ​ ​ ​ ​ ​ ​ ​ ​ ​ ​ The following table summarizes the authorized, issued and outstanding Convertible Preferred Stock of Hyperfine as of December 31, 2019 (in thousands, except for share and per share information): ​ ​ ​ ​ ​ ​ ​ ​ ​ ​ ​ ​ ​ ​ ​ ​ ​ ​ ​ ​ ​ ​ ​ ​ ​ ​ ​ ​ ​ ​ ​ ​ ​ ​ ​ ​ ​ ​ ​ ​ ​ ​ Initial ​ ​ ​ ​ Issuance ​ ​ ​ Shares ​ Total ​ ​ ​ ​ ​ ​ ​ Liquidation ​ ​ Year of Class ​ Price ​ Shares ​ Issued and ​ Proceeds or ​ Issuance ​ Net Carrying ​ Price Class Issuance per share Authorized Outstanding Exchange Value Costs Value per share Series A 2014 ​ $ 0.04 25,000,000 25,000,000 ​ $ 1,000 ​ $ 2 ​ $ 999 ​ $ 0.80 Series B 2017 ​ 0.80 10,625,000 10,625,000 ​ 8,500 ​ — ​ 8,500 ​ 0.80 Series C 2017 ​ 1.88 31,914,894 31,586,210 ​ 59,382 ​ 234 ​ 59,148 ​ 1.88 ​ ​ ​ ​ ​ ​ 67,539,894 67,211,210 ​ ​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 Months Ended</t>
        </is>
      </c>
      <c r="C1" s="2" t="inlineStr">
        <is>
          <t>9 Months Ended</t>
        </is>
      </c>
    </row>
    <row r="2">
      <c r="B2" s="2" t="inlineStr">
        <is>
          <t>Dec. 31, 2020</t>
        </is>
      </c>
      <c r="C2" s="2" t="inlineStr">
        <is>
          <t>Sep. 30, 2021</t>
        </is>
      </c>
    </row>
    <row r="3">
      <c r="A3" s="4" t="inlineStr">
        <is>
          <t>HEALTHCOR CATALIO ACQUISITION CORP</t>
        </is>
      </c>
    </row>
    <row r="4">
      <c r="A4" s="4" t="inlineStr">
        <is>
          <t>DESCRIPTION OF ORGANIZATION AND BUSINESS OPERATIONS</t>
        </is>
      </c>
      <c r="B4" s="4" t="inlineStr">
        <is>
          <t>NOTE 1 — DESCRIPTION OF ORGANIZATION AND BUSINESS OPERATIONS HealthCor Catalio Acquisition Corp. (the “Company”) is a blank check company incorporated as a Cayman Islands exempted company on November 18,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our focus is on the healthcare industry in the United States and other developed countries.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1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6, 2021. On January 29, 2021, the Company consummated the Initial Public Offering of 20,700,000 Class A ordinary shares (the “Public Shares”), which includes the full exercise by the underwriter of its over-allotment option in the amount of 2,700,000 Public Shares, at $10.00 per Public Share, generating gross proceeds of $207,000,000 which is described in Note 3. Simultaneously with the closing of the Initial Public Offering, the Company consummated the sale of 614,000 shares (the “Private Placement Shares”) at a price of $10.00 per Private Placement Share in a private placement to HC Sponsor LLC (the “Sponsor”), generating gross proceeds of $6,140,000, which is described in Note 4 Transaction costs amounted to $11,928,907, consisting of $4,140,000 of underwriting fees, $7,245,000 of deferred underwriting fees and $543,907 of other offering costs. Following the closing of the Initial Public Offering on January 29, 2021, an amount of $207,000,000 ($10.00 per Public Shares) from the net proceeds of the sale of the Public Shares in the Initial Public Offering and the sale of the Private Placement Share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 Company will not be permitted to withdraw any of the principal or interest held in the trust account, except with respect to interest earned on the funds held in the trust account that may be released to the Company to pay its income taxes, if any, until the earliest of (i) the completion of the Company's initial business combination, (ii) the redemption of the public shares if the Company has not consummated an initial business combination within 24 months from the closing of our initial public offering, subject to applicable law, and (iii) the redemption of the public shares properly submitted in connection with a shareholder vote to approve an amendment to the Company's amended and restated memorandum and articles of association (A) that would modify the substance or timing of its obligation to provide holders of the Class A ordinary shares the right to have their shares redeemed in connection with the Company's initial business combination or to redeem 100% of the public shares if the Company does not complete its initial business combination within 24 months from the closing of our initial public offering or (B) with respect to any other provision relating to the rights of holders of the Class A ordinary shares or pre-initial business combination activity. Based on current interest rates, the Company expects that interest income earned on the trust account (if any) will be sufficient to pay its income taxes. The proceeds deposited in the trust account could become subject to the claims of the Company's creditors, if any, which could have priority over the claims of its public shareholder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its Private Placement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anuary 29,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d Public Shares in or will acquire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c r="C4" s="4" t="inlineStr">
        <is>
          <t>NOTE 1. DESCRIPTION OF ORGANIZATION AND BUSINESS OPERATIONS HealthCor Catalio Acquisition Corp. (“HealthCor” or the “Company”) is a blank check company incorporated as a Cayman Islands exempted company on November 18,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our focus is on the healthcare industry in the United States and other developed countries.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and costs associated with identifying a target for a Business Combination, which is described in Note 7.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6, 2021. On January 29, 2021, the Company consummated the Initial Public Offering of 20,700,000 Class A ordinary shares (the “Public Shares”), which includes the full exercise by the underwriter of its over-allotment option in the amount of 2,700,000 Public Shares, at $10.00 per Public Share, generating gross proceeds of $207,000,000 which is described in Note 4. Simultaneously with the closing of the Initial Public Offering, the Company consummated the sale of 614,000 shares (the “Private Placement Shares”) at a price of $10.00 per Private Placement Share in a private placement to HC Sponsor LLC (the “Sponsor”), generating gross proceeds of $6,140,000, which is described in Note 5. Transaction costs amounted to $11,928,907, consisting of $4,140,000 of underwriting fees, $7,245,000 of deferred underwriting fees and $543,907 of other offering costs. Following the closing of the Initial Public Offering on January 29, 2021, an amount of $207,000,000 ($10.00 per Public Shares) from the net proceeds of the sale of the Public Shares in the Initial Public Offering and the sale of the Private Placement Share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money held outside the Trust Account. The amount held in the Trust Account can only be applied toward completing a business combination or redemption as part of the liquid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 Company will not be permitted to withdraw any of the principal or interest held in the trust account, except with respect to interest earned on the funds held in the trust account that may be released to the Company to pay its income taxes, if any, until the earliest of (i) the completion of the Company’s initial business combination, (ii) the redemption of the public shares if the Company has not consummated an initial business combination within January 29, 2023, subject to applicable law, and (iii) the redemption of the public shares properly submitted in connection with a shareholder vote to approve an amendment to the Company’s amended and restated memorandum and articles of association (A) that would modify the substance or timing of its obligation to provide holders of the Class A ordinary shares the right to have their shares redeemed in connection with the Company’s initial business combination or to redeem 100% of the public shares if the Company does not complete its initial business combination within January 29, 2023 or (B) with respect to any other provision relating to the rights of holders of the Class A ordinary shares or pre-initial business combination activity. The proceeds deposited in the trust account could become subject to the claims of the Company’s creditors, if any, which could have priority over the claims of its public shareholder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its Private Placement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y permitted transferees would be subject to the same restrictions and other agreements of the Sponsor and management team with respect to any Founder Shares or Private Placement Shares. The Company will have until January 29,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d Public Shares in or will acquire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September 30, 2021, the Company held $525,404 in cash outside of the Trust Account and had a working capital deficit of $1,018,818. The deficit was primarily due to legal accruals of $1.9 million of which approximately $1,415,000 are contingent upon and will be paid through the consummation of the initial business combination along with other contingent deal costs. On November 13, 2021, the Sponsor agreed to provide loans of up to an aggregate $1,000,000 to the Company through November 13, 2022 if funds are needed by the Company upon request. These loans will be non-interest bearing, unsecured and will be repaid upon the consummation of a business combination. The Sponsor understands that if the Company does not consummate a business combination (as described in the Company’s prospectus, dated January 26, 2021), all amounts loaned to the Company hereunder will be forgiven except to the extent that the Company has funds available to it outside of its trust account established in connection with the Company’s initial public offering.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performing due diligence on prospective target businesses, and structuring, negotiating and consummating the initial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INCENTIVE PLA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ummary of the stock option activity</t>
        </is>
      </c>
      <c r="C4" s="4" t="inlineStr">
        <is>
          <t>​ ​ ​ ​ ​ ​ ​ ​ ​ ​ ​ ​ ​ ​ ​ ​ ​ ​ ​ Weighted ​ ​ ​ ​ ​ ​ ​ ​ ​ ​ Average ​ ​ ​ ​ ​ ​ ​ Weighted ​ Remaining ​ Aggregate ​ ​ Number of ​ Average ​ Contractual ​ Intrinsic ​ Options Exercise Price Term Value Outstanding at December 31, 2019 4,764,571 ​ $ 0.74 7.53 ​ $ 2,313 Granted 1,432,250 ​ 1.23 ​ ​ ​ ​ ​ Exercised (206,784) ​ 0.58 ​ ​ ​ ​ ​ Forfeited (177,887) ​ 0.64 ​ ​ ​ ​ ​ Outstanding at December 31, 2020 5,812,150 ​ $ 0.87 7.07 ​ $ 2,073 Options exercisable at December 31, 2020 3,977,599 ​ $ 0.76 6.43 ​ $ 1,879 Vested and expected to vest at December 31, 2020 5,666,661 ​ $ 0.87 7.07 ​ $ 5,667</t>
        </is>
      </c>
    </row>
    <row r="5">
      <c r="A5" s="4" t="inlineStr">
        <is>
          <t>Summary of stock-based compensation expense</t>
        </is>
      </c>
      <c r="B5" s="4" t="inlineStr">
        <is>
          <t>The Company’s stock-based compensation expense for the periods presented was as follows (in thousands): ​ ​ ​ ​ ​ ​ ​ ​ ​ Nine months ended September 30, ​ 2021 2020 Cost of sales – Device ​ $ 12 ​ $ — Cost of sales – Service ​ ​ 12 ​ ​ — Research and development ​ ​ 829 ​ ​ 655 General and administrative ​ 2,226 ​ 131 Sales and marketing ​ 52 ​ 71 ​ ​ $ 3,131 ​ $ 857</t>
        </is>
      </c>
      <c r="C5" s="4" t="inlineStr">
        <is>
          <t>The Company’s stock-based compensation expense for the periods presented was as follows (in thousands): ​ ​ ​ ​ ​ ​ ​ ​ 2020 2019 Research and development ​ $ 864 ​ $ 596 General and administrative ​ 231 ​ 293 Sales and marketing ​ 22 ​ 7 Total stock-based compensation expense ​ $ 1,117 ​ $ 896</t>
        </is>
      </c>
    </row>
    <row r="6">
      <c r="A6" s="4" t="inlineStr">
        <is>
          <t>Share-based Payment Arrangement, Employee</t>
        </is>
      </c>
    </row>
    <row r="7">
      <c r="A7" s="3" t="inlineStr">
        <is>
          <t>Share-based Compensation Arrangement by Share-based Payment Award [Line Items]</t>
        </is>
      </c>
    </row>
    <row r="8">
      <c r="A8" s="4" t="inlineStr">
        <is>
          <t>Summary of stock option, valuation assumptions</t>
        </is>
      </c>
      <c r="C8" s="4" t="inlineStr">
        <is>
          <t>​ ​ ​ ​ ​ ​ ​ 2020 2019 Risk Free interest rate 1.5% – 1.7 % 1.5% – 2.7 % Expected dividend yield 0 % 0 % Expected term 5.8 years – 6.0 years 5.9 years – 6.2 years ​ Expected volatility 60 % 60 %</t>
        </is>
      </c>
    </row>
    <row r="9">
      <c r="A9" s="4" t="inlineStr">
        <is>
          <t>Share-based Payment Arrangement, Nonemployee</t>
        </is>
      </c>
    </row>
    <row r="10">
      <c r="A10" s="3" t="inlineStr">
        <is>
          <t>Share-based Compensation Arrangement by Share-based Payment Award [Line Items]</t>
        </is>
      </c>
    </row>
    <row r="11">
      <c r="A11" s="4" t="inlineStr">
        <is>
          <t>Summary of stock option, valuation assumptions</t>
        </is>
      </c>
      <c r="C11" s="4" t="inlineStr">
        <is>
          <t>The assumptions used to value option grants to nonemployees for the years ended December 31, 2020 and 2019 were as follows: ​ ​ ​ ​ ​ ​ ​ 2020 2019 Risk Free interest rate 1.5% – 1.7 % 1.5% – 2.7 % Expected dividend yield 0 % 0 % Expected term 5.8 years – 6.0 years 4.7 years – 10.0 years ​ Expected volatility 60 % 60 %</t>
        </is>
      </c>
    </row>
    <row r="12">
      <c r="A12" s="4" t="inlineStr">
        <is>
          <t>Hyperfine</t>
        </is>
      </c>
    </row>
    <row r="13">
      <c r="A13" s="3" t="inlineStr">
        <is>
          <t>Share-based Compensation Arrangement by Share-based Payment Award [Line Items]</t>
        </is>
      </c>
    </row>
    <row r="14">
      <c r="A14" s="4" t="inlineStr">
        <is>
          <t>Summary of the stock option activity</t>
        </is>
      </c>
      <c r="B14" s="4" t="inlineStr">
        <is>
          <t>A summary of the stock option activity under the Hyperfine Plan is presented in the table below: ​ ​ ​ ​ ​ ​ ​ ​ ​ ​ ​ ​ ​ ​ ​ ​ ​ Weighted ​ ​ ​ ​ ​ ​ Weighted ​ Average ​ ​ ​ ​ ​ ​ ​ Average ​ Remaining ​ Aggregate ​ ​ Number of ​ Exercise ​ Contractual ​ Intrinsic ​ Options Price Term Value Outstanding at December 31, 2020 5,812,150 ​ $ 0.87 7.07 ​ $ 2,073 Granted 19,591,900 ​ 1.07 ​ Exercised (1,690,990) ​ 0.86 ​ Forfeited (1,047,555) ​ 1.04 ​ Outstanding at September 30, 2021 22,665,505 ​ $ 1.04 9.03 ​ $ 1,018 Options exercisable at September 30, 2021 3,554,421 ​ $ 0.83 6.64 ​ $ 964 Vested and expected to vest at September 30, 2021 21,149,996 ​ $ 1.03 9.00 ​ $ 1,014</t>
        </is>
      </c>
    </row>
    <row r="15">
      <c r="A15" s="4" t="inlineStr">
        <is>
          <t>Liminal</t>
        </is>
      </c>
    </row>
    <row r="16">
      <c r="A16" s="3" t="inlineStr">
        <is>
          <t>Share-based Compensation Arrangement by Share-based Payment Award [Line Items]</t>
        </is>
      </c>
    </row>
    <row r="17">
      <c r="A17" s="4" t="inlineStr">
        <is>
          <t>Summary of the stock option activity</t>
        </is>
      </c>
      <c r="B17" s="4" t="inlineStr">
        <is>
          <t>A summary of the stock option activity under the Liminal Plan is presented in the table below: ​ ​ ​ ​ ​ ​ ​ ​ ​ ​ ​ ​ ​ ​ ​ ​ ​ ​ Weighted ​ ​ ​ ​ ​ ​ Weighted ​ Average ​ ​ ​ ​ ​ ​ ​ Average ​ Remaining ​ Aggregate ​ ​ Number of ​ Exercise ​ Contractual ​ Intrinsic ​ Options Price Term Value Outstanding at December 31, 2020 — ​ $ — — ​ $ — Granted 1,976,000 ​ 0.94 ​ Exercised — ​ — ​ Forfeited (1,006,250) ​ 0.94 ​ Outstanding at September 30, 2021 969,750 ​ $ 0.94 9.61 ​ $ — Options exercisable at September 30, 2021 189,091 ​ $ 0.94 9.61 ​ $ — Vested and expected to vest at September 30, 2021 969,750 ​ $ 0.94 9.61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Schedule of basic and diluted net loss per share</t>
        </is>
      </c>
      <c r="B4" s="4" t="inlineStr">
        <is>
          <t>The following table presents the calculation of basic and diluted net loss per share for the Company’s common stock: ​ ​ ​ ​ ​ ​ ​ ​ ​ Nine Months Ended September 30, ​ 2021 2020 Numerator: ​ ​ Net Loss ​ $ (38,766) ​ $ (16,565) Numerator for Basic and Dilutive EPS – Loss available to common stockholders ​ $ (38,766) ​ $ (16,565) Denominator: ​ ​ Common Stock ​ 5,229,877 ​ 4,630,574 Denominator for Basic and Dilutive EPS – Weighted-average common stock ​ 5,229,877 ​ 4,630,574 Basic and dilutive loss per share ​ $ (7.41) ​ $ (3.58)</t>
        </is>
      </c>
      <c r="C4" s="4" t="inlineStr">
        <is>
          <t>​ ​ ​ ​ ​ ​ ​ ​ ​ 2020 2019 Numerator: ​ ​ Net Loss ​ $ (23,427) ​ $ (19,415) Numerator for Basic and Dilutive EPS – Loss available to common stockholders ​ $ (23,427) ​ $ (19,415) Denominator: ​ ​ Common Stock ​ 4,651,127 ​ 4,486,484 Denominator for Basic and Dilutive EPS – Weighted-average common stock ​ 4,651,127 ​ 4,486,484 Basic and dilutive loss per share ​ $ (5.04) ​ $ (4.33)</t>
        </is>
      </c>
    </row>
    <row r="5">
      <c r="A5" s="4" t="inlineStr">
        <is>
          <t>Schedule of anti-dilutive common equivalent shares</t>
        </is>
      </c>
      <c r="B5" s="4" t="inlineStr">
        <is>
          <t>​ ​ ​ ​ ​ ​ ​ ​ Nine Months Ended September 30, ​ 2021 2020 Outstanding options to purchase common stock 23,635,255 6,026,335 Outstanding Hyperfine convertible preferred stock (Series A through D) 109,182,191 67,211,210 Outstanding Liminal convertible preferred stock (Series A-1 and A-2) ​ 57,500,000 ​ — Total anti-dilutive common equivalent shares 190,317,446 73,237,545</t>
        </is>
      </c>
      <c r="C5" s="4" t="inlineStr">
        <is>
          <t>​ ​ ​ ​ ​ ​ ​ 2020 2019 Outstanding options to purchase common stock 5,812,150 4,764,571 Outstanding convertible preferred stock (Series A through D) 95,010,858 67,211,210 Total anti-dilutive common equivalent shares 100,823,008 71,975,78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liabilities)</t>
        </is>
      </c>
      <c r="B4" s="4" t="inlineStr">
        <is>
          <t>​ ​ ​ ​ ​ ​ ​ ​ ​ ​ As of December 31, ​ 2020 2019 Gross deferred tax assets (liabilities): ​ ​ ​ ​ ​ ​ Net operating loss carryforwards ​ $ 14,512 ​ $ 11,976 Tax credit carryforwards ​ 2,237 ​ 1,559 Fixed assets ​ 6 ​ (46) Non-deductible stock-based compensation ​ 522 ​ 485 Deferred Revenue ​ 421 ​ — Other ​ 90 ​ 85 Total Deferred tax assets ​ $ 17,788 ​ $ 14,059 Valuation allowance ​ (17,788) ​ (14,059) Net deferred tax assets (liabilities) ​ $ — ​ $ —</t>
        </is>
      </c>
    </row>
    <row r="5">
      <c r="A5" s="4" t="inlineStr">
        <is>
          <t>Schedule of reconciliation of anticipated income tax expense benefit computed by statutory federal income tax rate</t>
        </is>
      </c>
      <c r="B5" s="4" t="inlineStr">
        <is>
          <t>​ ​ ​ ​ ​ ​ ​ ​ ​ Years Ended December 31, ​ ​ 2020 ​ 2019 Federal statutory income tax rate 21.0 % 21.0 % State taxes, net of federal benefit 1.8 % 6.4 % Federal research and development credits 3.2 % 4.0 % Non-deductible stock-based compensation (0.5) % (0.5) % Write down of federal NOL due to 382 limitation (2.8) % — ​ Write down of federal R&amp;D credits due to 382 limitation (1.1) % — ​ Deferred tax adjustment resulting from tax rate change (5.5) % — ​ Other (0.2) % (0.2) % Valuation allowance (15.9) % (30.7) % Effective Tax Rate 0.0 % 0.0 %</t>
        </is>
      </c>
    </row>
    <row r="6">
      <c r="A6" s="4" t="inlineStr">
        <is>
          <t>Schedule of tax net operating loss carryforward and tax credit carryforward</t>
        </is>
      </c>
      <c r="B6" s="4" t="inlineStr">
        <is>
          <t>​ ​ ​ ​ ​ ​ ​ ​ ​ Hyperfine ​ Amount Expire Through Tax net operating loss carryforwards: ​ ​ ​ Federal (pre-2018 NOLs) ​ $ 12,084 2037 Federal (post-2017 NOLs) ​ 43,345 No Expiration States ​ 42,752 2040 States ​ 24 2030 Tax credit carryforwards: ​ Federal research and development ​ 1,561 2040 Connecticut research and development ​ 464 N/A Connecticut other ​ 14 2025 ​ ​ ​ ​ ​ ​ ​ ​ ​ Liminal ​ Amount Expire Through Tax net operating loss carryforwards: ​ ​ ​ ​ ​ Federal (pre-2018 NOLs) ​ $ — 2037 Federal (post-2017 NOLs) ​ 6,170 No Expiration Connecticut ​ 6,170 2040 Tax credit carryforwards: ​ Federal research and development ​ 271 2040 Connecticut research and development ​ 35 N/A Connecticut other ​ — 202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1" customWidth="1" min="3" max="3"/>
    <col width="25" customWidth="1" min="4" max="4"/>
    <col width="21" customWidth="1" min="5" max="5"/>
  </cols>
  <sheetData>
    <row r="1">
      <c r="A1" s="1" t="inlineStr">
        <is>
          <t>SUMMARY OF SIGNIFICANT ACCOUNTING POLICIES - Additional Information (Details) $ in Thousands</t>
        </is>
      </c>
      <c r="B1" s="2" t="inlineStr">
        <is>
          <t>9 Months Ended</t>
        </is>
      </c>
      <c r="D1" s="2" t="inlineStr">
        <is>
          <t>12 Months Ended</t>
        </is>
      </c>
    </row>
    <row r="2">
      <c r="B2" s="2" t="inlineStr">
        <is>
          <t>Sep. 30, 2021USD ($)derivative</t>
        </is>
      </c>
      <c r="C2" s="2" t="inlineStr">
        <is>
          <t>Sep. 30, 2020USD ($)</t>
        </is>
      </c>
      <c r="D2" s="2" t="inlineStr">
        <is>
          <t>Dec. 31, 2020USD ($)item</t>
        </is>
      </c>
      <c r="E2" s="2" t="inlineStr">
        <is>
          <t>Dec. 31, 2019USD ($)</t>
        </is>
      </c>
    </row>
    <row r="3">
      <c r="A3" s="3" t="inlineStr">
        <is>
          <t>SUMMARY OF SIGNIFICANT ACCOUNTING POLICIES</t>
        </is>
      </c>
    </row>
    <row r="4">
      <c r="A4" s="4" t="inlineStr">
        <is>
          <t>Revenue</t>
        </is>
      </c>
      <c r="B4" s="5" t="n">
        <v>1060</v>
      </c>
      <c r="C4" s="5" t="n">
        <v>87</v>
      </c>
      <c r="D4" s="5" t="n">
        <v>294</v>
      </c>
    </row>
    <row r="5">
      <c r="A5" s="4" t="inlineStr">
        <is>
          <t>Net loss</t>
        </is>
      </c>
      <c r="B5" s="6" t="n">
        <v>38766</v>
      </c>
      <c r="C5" s="5" t="n">
        <v>16565</v>
      </c>
      <c r="D5" s="6" t="n">
        <v>23427</v>
      </c>
      <c r="E5" s="5" t="n">
        <v>19415</v>
      </c>
    </row>
    <row r="6">
      <c r="A6" s="4" t="inlineStr">
        <is>
          <t>Accumulated deficit</t>
        </is>
      </c>
      <c r="B6" s="5" t="n">
        <v>110235</v>
      </c>
      <c r="D6" s="5" t="n">
        <v>71469</v>
      </c>
      <c r="E6" s="6" t="n">
        <v>48042</v>
      </c>
    </row>
    <row r="7">
      <c r="A7" s="4" t="inlineStr">
        <is>
          <t>Number of operating segments</t>
        </is>
      </c>
      <c r="B7" s="6" t="n">
        <v>2</v>
      </c>
      <c r="D7" s="6" t="n">
        <v>2</v>
      </c>
    </row>
    <row r="8">
      <c r="A8" s="4" t="inlineStr">
        <is>
          <t>Number of reporting segments</t>
        </is>
      </c>
      <c r="B8" s="6" t="n">
        <v>1</v>
      </c>
      <c r="D8" s="6" t="n">
        <v>1</v>
      </c>
    </row>
    <row r="9">
      <c r="A9" s="4" t="inlineStr">
        <is>
          <t>Allowance for doubtful accounts</t>
        </is>
      </c>
      <c r="D9" s="5" t="n">
        <v>0</v>
      </c>
    </row>
    <row r="10">
      <c r="A10" s="4" t="inlineStr">
        <is>
          <t>Impairment of Intangible Assets, Finite-lived</t>
        </is>
      </c>
      <c r="D10" s="5" t="n">
        <v>0</v>
      </c>
      <c r="E10" s="6" t="n">
        <v>0</v>
      </c>
    </row>
    <row r="11">
      <c r="A11" s="4" t="inlineStr">
        <is>
          <t>Number of performance obligation | item</t>
        </is>
      </c>
      <c r="D11" s="6" t="n">
        <v>2</v>
      </c>
    </row>
    <row r="12">
      <c r="A12" s="4" t="inlineStr">
        <is>
          <t>Advertising expenses</t>
        </is>
      </c>
      <c r="D12" s="5" t="n">
        <v>437</v>
      </c>
      <c r="E12" s="6" t="n">
        <v>22</v>
      </c>
    </row>
    <row r="13">
      <c r="A13" s="4" t="inlineStr">
        <is>
          <t>Vesting period</t>
        </is>
      </c>
      <c r="D13" s="4" t="inlineStr">
        <is>
          <t>4 years</t>
        </is>
      </c>
    </row>
    <row r="14">
      <c r="A14" s="4" t="inlineStr">
        <is>
          <t>Stock option grants, term</t>
        </is>
      </c>
      <c r="D14" s="4" t="inlineStr">
        <is>
          <t>10 years</t>
        </is>
      </c>
    </row>
    <row r="15">
      <c r="A15" s="4" t="inlineStr">
        <is>
          <t>Uncertain tax positions</t>
        </is>
      </c>
      <c r="D15" s="5" t="n">
        <v>0</v>
      </c>
      <c r="E15"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ignificant customer, percentage of revenue (Details) - Customer Concentration Risk</t>
        </is>
      </c>
      <c r="B1" s="2" t="inlineStr">
        <is>
          <t>Sep. 30, 2021</t>
        </is>
      </c>
      <c r="C1" s="2" t="inlineStr">
        <is>
          <t>Dec. 31, 2020</t>
        </is>
      </c>
      <c r="D1" s="2" t="inlineStr">
        <is>
          <t>Sep. 30, 2021</t>
        </is>
      </c>
      <c r="E1" s="2" t="inlineStr">
        <is>
          <t>Sep. 30, 2020</t>
        </is>
      </c>
      <c r="F1" s="2" t="inlineStr">
        <is>
          <t>Dec. 31, 2020</t>
        </is>
      </c>
    </row>
    <row r="2">
      <c r="A2" s="4" t="inlineStr">
        <is>
          <t>Customer A | Revenue</t>
        </is>
      </c>
    </row>
    <row r="3">
      <c r="A3" s="3" t="inlineStr">
        <is>
          <t>Concentration Risk [Line Items]</t>
        </is>
      </c>
    </row>
    <row r="4">
      <c r="A4" s="4" t="inlineStr">
        <is>
          <t>Concentration risk, percentage</t>
        </is>
      </c>
      <c r="D4" s="4" t="inlineStr">
        <is>
          <t>11.00%</t>
        </is>
      </c>
      <c r="E4" s="4" t="inlineStr">
        <is>
          <t>0.00%</t>
        </is>
      </c>
      <c r="F4" s="4" t="inlineStr">
        <is>
          <t>21.00%</t>
        </is>
      </c>
    </row>
    <row r="5">
      <c r="A5" s="4" t="inlineStr">
        <is>
          <t>Customer A | Accounts receivable</t>
        </is>
      </c>
    </row>
    <row r="6">
      <c r="A6" s="3" t="inlineStr">
        <is>
          <t>Concentration Risk [Line Items]</t>
        </is>
      </c>
    </row>
    <row r="7">
      <c r="A7" s="4" t="inlineStr">
        <is>
          <t>Concentration risk, percentage</t>
        </is>
      </c>
      <c r="B7" s="4" t="inlineStr">
        <is>
          <t>6.00%</t>
        </is>
      </c>
      <c r="C7" s="4" t="inlineStr">
        <is>
          <t>0.00%</t>
        </is>
      </c>
      <c r="F7" s="4" t="inlineStr">
        <is>
          <t>4.00%</t>
        </is>
      </c>
    </row>
    <row r="8">
      <c r="A8" s="4" t="inlineStr">
        <is>
          <t>Customer B | Revenue</t>
        </is>
      </c>
    </row>
    <row r="9">
      <c r="A9" s="3" t="inlineStr">
        <is>
          <t>Concentration Risk [Line Items]</t>
        </is>
      </c>
    </row>
    <row r="10">
      <c r="A10" s="4" t="inlineStr">
        <is>
          <t>Concentration risk, percentage</t>
        </is>
      </c>
      <c r="D10" s="4" t="inlineStr">
        <is>
          <t>10.00%</t>
        </is>
      </c>
      <c r="E10" s="4" t="inlineStr">
        <is>
          <t>60.00%</t>
        </is>
      </c>
      <c r="F10" s="4" t="inlineStr">
        <is>
          <t>21.00%</t>
        </is>
      </c>
    </row>
    <row r="11">
      <c r="A11" s="4" t="inlineStr">
        <is>
          <t>Customer B | Accounts receivable</t>
        </is>
      </c>
    </row>
    <row r="12">
      <c r="A12" s="3" t="inlineStr">
        <is>
          <t>Concentration Risk [Line Items]</t>
        </is>
      </c>
    </row>
    <row r="13">
      <c r="A13" s="4" t="inlineStr">
        <is>
          <t>Concentration risk, percentage</t>
        </is>
      </c>
      <c r="B13" s="4" t="inlineStr">
        <is>
          <t>16.00%</t>
        </is>
      </c>
      <c r="C13" s="4" t="inlineStr">
        <is>
          <t>0.00%</t>
        </is>
      </c>
      <c r="F13" s="4" t="inlineStr">
        <is>
          <t>0.00%</t>
        </is>
      </c>
    </row>
    <row r="14">
      <c r="A14" s="4" t="inlineStr">
        <is>
          <t>Customer C | Revenue</t>
        </is>
      </c>
    </row>
    <row r="15">
      <c r="A15" s="3" t="inlineStr">
        <is>
          <t>Concentration Risk [Line Items]</t>
        </is>
      </c>
    </row>
    <row r="16">
      <c r="A16" s="4" t="inlineStr">
        <is>
          <t>Concentration risk, percentage</t>
        </is>
      </c>
      <c r="D16" s="4" t="inlineStr">
        <is>
          <t>10.00%</t>
        </is>
      </c>
      <c r="E16" s="4" t="inlineStr">
        <is>
          <t>0.00%</t>
        </is>
      </c>
      <c r="F16" s="4" t="inlineStr">
        <is>
          <t>20.00%</t>
        </is>
      </c>
    </row>
    <row r="17">
      <c r="A17" s="4" t="inlineStr">
        <is>
          <t>Customer C | Accounts receivable</t>
        </is>
      </c>
    </row>
    <row r="18">
      <c r="A18" s="3" t="inlineStr">
        <is>
          <t>Concentration Risk [Line Items]</t>
        </is>
      </c>
    </row>
    <row r="19">
      <c r="A19" s="4" t="inlineStr">
        <is>
          <t>Concentration risk, percentage</t>
        </is>
      </c>
      <c r="B19" s="4" t="inlineStr">
        <is>
          <t>0.00%</t>
        </is>
      </c>
      <c r="C19" s="4" t="inlineStr">
        <is>
          <t>0.00%</t>
        </is>
      </c>
      <c r="F19" s="4" t="inlineStr">
        <is>
          <t>53.00%</t>
        </is>
      </c>
    </row>
    <row r="20">
      <c r="A20" s="4" t="inlineStr">
        <is>
          <t>Customer D | Revenue</t>
        </is>
      </c>
    </row>
    <row r="21">
      <c r="A21" s="3" t="inlineStr">
        <is>
          <t>Concentration Risk [Line Items]</t>
        </is>
      </c>
    </row>
    <row r="22">
      <c r="A22" s="4" t="inlineStr">
        <is>
          <t>Concentration risk, percentage</t>
        </is>
      </c>
      <c r="D22" s="4" t="inlineStr">
        <is>
          <t>6.00%</t>
        </is>
      </c>
      <c r="E22" s="4" t="inlineStr">
        <is>
          <t>0.00%</t>
        </is>
      </c>
      <c r="F22" s="4" t="inlineStr">
        <is>
          <t>14.00%</t>
        </is>
      </c>
    </row>
    <row r="23">
      <c r="A23" s="4" t="inlineStr">
        <is>
          <t>Customer D | Accounts receivable</t>
        </is>
      </c>
    </row>
    <row r="24">
      <c r="A24" s="3" t="inlineStr">
        <is>
          <t>Concentration Risk [Line Items]</t>
        </is>
      </c>
    </row>
    <row r="25">
      <c r="A25" s="4" t="inlineStr">
        <is>
          <t>Concentration risk, percentage</t>
        </is>
      </c>
      <c r="B25" s="4" t="inlineStr">
        <is>
          <t>12.00%</t>
        </is>
      </c>
      <c r="C25" s="4" t="inlineStr">
        <is>
          <t>0.00%</t>
        </is>
      </c>
      <c r="F25" s="4" t="inlineStr">
        <is>
          <t>32.00%</t>
        </is>
      </c>
    </row>
    <row r="26">
      <c r="A26" s="4" t="inlineStr">
        <is>
          <t>Customer E | Revenue</t>
        </is>
      </c>
    </row>
    <row r="27">
      <c r="A27" s="3" t="inlineStr">
        <is>
          <t>Concentration Risk [Line Items]</t>
        </is>
      </c>
    </row>
    <row r="28">
      <c r="A28" s="4" t="inlineStr">
        <is>
          <t>Concentration risk, percentage</t>
        </is>
      </c>
      <c r="D28" s="4" t="inlineStr">
        <is>
          <t>6.00%</t>
        </is>
      </c>
      <c r="E28" s="4" t="inlineStr">
        <is>
          <t>0.00%</t>
        </is>
      </c>
      <c r="F28" s="4" t="inlineStr">
        <is>
          <t>11.00%</t>
        </is>
      </c>
    </row>
    <row r="29">
      <c r="A29" s="4" t="inlineStr">
        <is>
          <t>Customer E | Accounts receivable</t>
        </is>
      </c>
    </row>
    <row r="30">
      <c r="A30" s="3" t="inlineStr">
        <is>
          <t>Concentration Risk [Line Items]</t>
        </is>
      </c>
    </row>
    <row r="31">
      <c r="A31" s="4" t="inlineStr">
        <is>
          <t>Concentration risk, percentage</t>
        </is>
      </c>
      <c r="B31" s="4" t="inlineStr">
        <is>
          <t>12.00%</t>
        </is>
      </c>
      <c r="C31" s="4" t="inlineStr">
        <is>
          <t>0.00%</t>
        </is>
      </c>
      <c r="F31" s="4" t="inlineStr">
        <is>
          <t>0.00%</t>
        </is>
      </c>
    </row>
    <row r="32">
      <c r="A32" s="4" t="inlineStr">
        <is>
          <t>Customer F | Revenue</t>
        </is>
      </c>
    </row>
    <row r="33">
      <c r="A33" s="3" t="inlineStr">
        <is>
          <t>Concentration Risk [Line Items]</t>
        </is>
      </c>
    </row>
    <row r="34">
      <c r="A34" s="4" t="inlineStr">
        <is>
          <t>Concentration risk, percentage</t>
        </is>
      </c>
      <c r="D34" s="4" t="inlineStr">
        <is>
          <t>5.00%</t>
        </is>
      </c>
      <c r="E34" s="4" t="inlineStr">
        <is>
          <t>0.00%</t>
        </is>
      </c>
    </row>
    <row r="35">
      <c r="A35" s="4" t="inlineStr">
        <is>
          <t>Customer F | Accounts receivable</t>
        </is>
      </c>
    </row>
    <row r="36">
      <c r="A36" s="3" t="inlineStr">
        <is>
          <t>Concentration Risk [Line Items]</t>
        </is>
      </c>
    </row>
    <row r="37">
      <c r="A37" s="4" t="inlineStr">
        <is>
          <t>Concentration risk, percentage</t>
        </is>
      </c>
      <c r="B37" s="4" t="inlineStr">
        <is>
          <t>27.00%</t>
        </is>
      </c>
      <c r="C37"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Research devices</t>
        </is>
      </c>
    </row>
    <row r="7">
      <c r="A7" s="3" t="inlineStr">
        <is>
          <t>Property, Plant and Equipment [Line Items]</t>
        </is>
      </c>
    </row>
    <row r="8">
      <c r="A8" s="4" t="inlineStr">
        <is>
          <t>Estimated useful life</t>
        </is>
      </c>
      <c r="B8" s="4" t="inlineStr">
        <is>
          <t>5 years</t>
        </is>
      </c>
    </row>
    <row r="9">
      <c r="A9" s="4" t="inlineStr">
        <is>
          <t>Computer equipment</t>
        </is>
      </c>
    </row>
    <row r="10">
      <c r="A10" s="3" t="inlineStr">
        <is>
          <t>Property, Plant and Equipment [Line Items]</t>
        </is>
      </c>
    </row>
    <row r="11">
      <c r="A11" s="4" t="inlineStr">
        <is>
          <t>Estimated useful life</t>
        </is>
      </c>
      <c r="B11" s="4" t="inlineStr">
        <is>
          <t>5 years</t>
        </is>
      </c>
    </row>
    <row r="12">
      <c r="A12" s="4" t="inlineStr">
        <is>
          <t>Tooling</t>
        </is>
      </c>
    </row>
    <row r="13">
      <c r="A13" s="3" t="inlineStr">
        <is>
          <t>Property, Plant and Equipment [Line Items]</t>
        </is>
      </c>
    </row>
    <row r="14">
      <c r="A14" s="4" t="inlineStr">
        <is>
          <t>Estimated useful life</t>
        </is>
      </c>
      <c r="B14" s="4" t="inlineStr">
        <is>
          <t>3 years</t>
        </is>
      </c>
    </row>
    <row r="15">
      <c r="A15" s="4" t="inlineStr">
        <is>
          <t>Leased devices</t>
        </is>
      </c>
    </row>
    <row r="16">
      <c r="A16" s="3" t="inlineStr">
        <is>
          <t>Property, Plant and Equipment [Line Items]</t>
        </is>
      </c>
    </row>
    <row r="17">
      <c r="A17" s="4" t="inlineStr">
        <is>
          <t>Estimated useful life</t>
        </is>
      </c>
      <c r="B17" s="4" t="inlineStr">
        <is>
          <t>5 years</t>
        </is>
      </c>
    </row>
    <row r="18">
      <c r="A18" s="4" t="inlineStr">
        <is>
          <t>Other | Minimum</t>
        </is>
      </c>
    </row>
    <row r="19">
      <c r="A19" s="3" t="inlineStr">
        <is>
          <t>Property, Plant and Equipment [Line Items]</t>
        </is>
      </c>
    </row>
    <row r="20">
      <c r="A20" s="4" t="inlineStr">
        <is>
          <t>Estimated useful life</t>
        </is>
      </c>
      <c r="B20" s="4" t="inlineStr">
        <is>
          <t>3 years</t>
        </is>
      </c>
    </row>
    <row r="21">
      <c r="A21" s="4" t="inlineStr">
        <is>
          <t>Other | Maximum</t>
        </is>
      </c>
    </row>
    <row r="22">
      <c r="A22" s="3" t="inlineStr">
        <is>
          <t>Property, Plant and Equipment [Line Items]</t>
        </is>
      </c>
    </row>
    <row r="23">
      <c r="A23" s="4" t="inlineStr">
        <is>
          <t>Estimated useful life</t>
        </is>
      </c>
      <c r="B23" s="4" t="inlineStr">
        <is>
          <t>7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ummary of disaggregated revenu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isaggregation of Revenue [Line Items]</t>
        </is>
      </c>
    </row>
    <row r="4">
      <c r="A4" s="4" t="inlineStr">
        <is>
          <t>Total sales</t>
        </is>
      </c>
      <c r="B4" s="5" t="n">
        <v>1060</v>
      </c>
      <c r="C4" s="5" t="n">
        <v>87</v>
      </c>
      <c r="D4" s="5" t="n">
        <v>294</v>
      </c>
    </row>
    <row r="5">
      <c r="A5" s="4" t="inlineStr">
        <is>
          <t>Device</t>
        </is>
      </c>
    </row>
    <row r="6">
      <c r="A6" s="3" t="inlineStr">
        <is>
          <t>Disaggregation of Revenue [Line Items]</t>
        </is>
      </c>
    </row>
    <row r="7">
      <c r="A7" s="4" t="inlineStr">
        <is>
          <t>Total sales</t>
        </is>
      </c>
      <c r="B7" s="6" t="n">
        <v>521</v>
      </c>
      <c r="C7" s="6" t="n">
        <v>77</v>
      </c>
      <c r="D7" s="6" t="n">
        <v>200</v>
      </c>
    </row>
    <row r="8">
      <c r="A8" s="4" t="inlineStr">
        <is>
          <t>Service</t>
        </is>
      </c>
    </row>
    <row r="9">
      <c r="A9" s="3" t="inlineStr">
        <is>
          <t>Disaggregation of Revenue [Line Items]</t>
        </is>
      </c>
    </row>
    <row r="10">
      <c r="A10" s="4" t="inlineStr">
        <is>
          <t>Total sales</t>
        </is>
      </c>
      <c r="B10" s="6" t="n">
        <v>539</v>
      </c>
      <c r="C10" s="6" t="n">
        <v>10</v>
      </c>
      <c r="D10" s="6" t="n">
        <v>94</v>
      </c>
    </row>
    <row r="11">
      <c r="A11" s="4" t="inlineStr">
        <is>
          <t>Point in time | Device</t>
        </is>
      </c>
    </row>
    <row r="12">
      <c r="A12" s="3" t="inlineStr">
        <is>
          <t>Disaggregation of Revenue [Line Items]</t>
        </is>
      </c>
    </row>
    <row r="13">
      <c r="A13" s="4" t="inlineStr">
        <is>
          <t>Total sales</t>
        </is>
      </c>
      <c r="B13" s="6" t="n">
        <v>521</v>
      </c>
      <c r="C13" s="6" t="n">
        <v>77</v>
      </c>
      <c r="D13" s="6" t="n">
        <v>200</v>
      </c>
    </row>
    <row r="14">
      <c r="A14" s="4" t="inlineStr">
        <is>
          <t>Overtime | Service</t>
        </is>
      </c>
    </row>
    <row r="15">
      <c r="A15" s="3" t="inlineStr">
        <is>
          <t>Disaggregation of Revenue [Line Items]</t>
        </is>
      </c>
    </row>
    <row r="16">
      <c r="A16" s="4" t="inlineStr">
        <is>
          <t>Total sales</t>
        </is>
      </c>
      <c r="B16" s="5" t="n">
        <v>539</v>
      </c>
      <c r="C16" s="5" t="n">
        <v>10</v>
      </c>
      <c r="D16" s="5" t="n">
        <v>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receivables and deferred revenue from contracts with customers (Details) - USD ($) $ in Thousands</t>
        </is>
      </c>
      <c r="B1" s="2" t="inlineStr">
        <is>
          <t>Sep. 30, 2021</t>
        </is>
      </c>
      <c r="C1" s="2" t="inlineStr">
        <is>
          <t>Dec. 31, 2020</t>
        </is>
      </c>
    </row>
    <row r="2">
      <c r="A2" s="3" t="inlineStr">
        <is>
          <t>REVENUE RECOGNITION</t>
        </is>
      </c>
    </row>
    <row r="3">
      <c r="A3" s="4" t="inlineStr">
        <is>
          <t>Accounts receivable</t>
        </is>
      </c>
      <c r="B3" s="5" t="n">
        <v>940</v>
      </c>
      <c r="C3" s="5" t="n">
        <v>174</v>
      </c>
    </row>
    <row r="4">
      <c r="A4" s="4" t="inlineStr">
        <is>
          <t>Unbilled receivables</t>
        </is>
      </c>
      <c r="B4" s="6" t="n">
        <v>48</v>
      </c>
      <c r="C4" s="6" t="n">
        <v>0</v>
      </c>
    </row>
    <row r="5">
      <c r="A5" s="4" t="inlineStr">
        <is>
          <t>Deferred revenue, current</t>
        </is>
      </c>
      <c r="B5" s="5" t="n">
        <v>774</v>
      </c>
      <c r="C5" s="5" t="n">
        <v>1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Revenue, Remaining Performance Obligation, Expected Timing of Satisfaction [Line Items]</t>
        </is>
      </c>
    </row>
    <row r="4">
      <c r="A4" s="4" t="inlineStr">
        <is>
          <t>Payment terms range, minimum</t>
        </is>
      </c>
      <c r="B4" s="4" t="inlineStr">
        <is>
          <t>20 days</t>
        </is>
      </c>
      <c r="C4" s="4" t="inlineStr">
        <is>
          <t>20 days</t>
        </is>
      </c>
    </row>
    <row r="5">
      <c r="A5" s="4" t="inlineStr">
        <is>
          <t>Payment terms range, maximum</t>
        </is>
      </c>
      <c r="B5" s="4" t="inlineStr">
        <is>
          <t>6 months</t>
        </is>
      </c>
      <c r="C5" s="4" t="inlineStr">
        <is>
          <t>6 months</t>
        </is>
      </c>
    </row>
    <row r="6">
      <c r="A6" s="4" t="inlineStr">
        <is>
          <t>Revenue recognized that was included in the deferred revenue balance at the beginning of the period</t>
        </is>
      </c>
      <c r="C6" s="5" t="n">
        <v>0</v>
      </c>
    </row>
    <row r="7">
      <c r="A7" s="4" t="inlineStr">
        <is>
          <t>Remaining performance obligation</t>
        </is>
      </c>
      <c r="B7" s="5" t="n">
        <v>2028</v>
      </c>
      <c r="C7" s="5" t="n">
        <v>859</v>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 expected to be recognized, percentage</t>
        </is>
      </c>
      <c r="C10" s="4" t="inlineStr">
        <is>
          <t>37.00%</t>
        </is>
      </c>
    </row>
    <row r="11">
      <c r="A11" s="4" t="inlineStr">
        <is>
          <t>Remaining performance obligation expected to be recognized, duration</t>
        </is>
      </c>
      <c r="B11" s="4" t="inlineStr">
        <is>
          <t>1 year</t>
        </is>
      </c>
      <c r="C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 expected to be recognized, percentage</t>
        </is>
      </c>
      <c r="C14" s="4" t="inlineStr">
        <is>
          <t>63.00%</t>
        </is>
      </c>
    </row>
    <row r="15">
      <c r="A15" s="4" t="inlineStr">
        <is>
          <t>Remaining performance obligation expected to be recognized, duration</t>
        </is>
      </c>
      <c r="B15" s="4" t="inlineStr">
        <is>
          <t xml:space="preserve"> </t>
        </is>
      </c>
      <c r="C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Fair value asset transfers, Level 1 to Level 2</t>
        </is>
      </c>
      <c r="B3" s="5" t="n">
        <v>0</v>
      </c>
      <c r="C3" s="5" t="n">
        <v>0</v>
      </c>
    </row>
    <row r="4">
      <c r="A4" s="4" t="inlineStr">
        <is>
          <t>Fair value asset transfers, Level 2 to Level 1</t>
        </is>
      </c>
      <c r="B4" s="6" t="n">
        <v>0</v>
      </c>
      <c r="C4" s="6" t="n">
        <v>0</v>
      </c>
    </row>
    <row r="5">
      <c r="A5" s="4" t="inlineStr">
        <is>
          <t>Fair value liabilities transfers, Level 1 to Level 2</t>
        </is>
      </c>
      <c r="B5" s="6" t="n">
        <v>0</v>
      </c>
      <c r="C5" s="6" t="n">
        <v>0</v>
      </c>
    </row>
    <row r="6">
      <c r="A6" s="4" t="inlineStr">
        <is>
          <t>Fair value liabilities transfers, Level 2 to Level 1</t>
        </is>
      </c>
      <c r="B6" s="6" t="n">
        <v>0</v>
      </c>
      <c r="C6" s="6" t="n">
        <v>0</v>
      </c>
    </row>
    <row r="7">
      <c r="A7" s="4" t="inlineStr">
        <is>
          <t>Level 1</t>
        </is>
      </c>
    </row>
    <row r="8">
      <c r="A8" s="3" t="inlineStr">
        <is>
          <t>Fair Value, Assets and Liabilities Measured on Recurring and Nonrecurring Basis [Line Items]</t>
        </is>
      </c>
    </row>
    <row r="9">
      <c r="A9" s="4" t="inlineStr">
        <is>
          <t>Cash and cash equivalents</t>
        </is>
      </c>
      <c r="B9" s="5" t="n">
        <v>62746</v>
      </c>
      <c r="C9" s="6" t="n">
        <v>58418</v>
      </c>
    </row>
    <row r="10">
      <c r="A10" s="4" t="inlineStr">
        <is>
          <t>Money market funds | Level 1</t>
        </is>
      </c>
    </row>
    <row r="11">
      <c r="A11" s="3" t="inlineStr">
        <is>
          <t>Fair Value, Assets and Liabilities Measured on Recurring and Nonrecurring Basis [Line Items]</t>
        </is>
      </c>
    </row>
    <row r="12">
      <c r="A12" s="4" t="inlineStr">
        <is>
          <t>Cash and cash equivalents</t>
        </is>
      </c>
      <c r="C12" s="5" t="n">
        <v>58418</v>
      </c>
      <c r="D12" s="5" t="n">
        <v>253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2T02:51:42Z</dcterms:created>
  <dcterms:modified xmlns:dcterms="http://purl.org/dc/terms/" xmlns:xsi="http://www.w3.org/2001/XMLSchema-instance" xsi:type="dcterms:W3CDTF">2022-01-22T02:51:42Z</dcterms:modified>
</cp:coreProperties>
</file>